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Instruments-risk mana" sheetId="9" state="visible" r:id="rId9"/>
    <sheet xmlns:r="http://schemas.openxmlformats.org/officeDocument/2006/relationships" name="Accounting estimates and assump" sheetId="10" state="visible" r:id="rId10"/>
    <sheet xmlns:r="http://schemas.openxmlformats.org/officeDocument/2006/relationships" name="Note - Consolidated Statement o"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Commodity risk management contr" sheetId="14" state="visible" r:id="rId14"/>
    <sheet xmlns:r="http://schemas.openxmlformats.org/officeDocument/2006/relationships" name="Production and operating costs" sheetId="15" state="visible" r:id="rId15"/>
    <sheet xmlns:r="http://schemas.openxmlformats.org/officeDocument/2006/relationships" name="Depreciation" sheetId="16" state="visible" r:id="rId16"/>
    <sheet xmlns:r="http://schemas.openxmlformats.org/officeDocument/2006/relationships" name="Staff costs and Directors Remun" sheetId="17" state="visible" r:id="rId17"/>
    <sheet xmlns:r="http://schemas.openxmlformats.org/officeDocument/2006/relationships" name="Geological and geophysical expe" sheetId="18" state="visible" r:id="rId18"/>
    <sheet xmlns:r="http://schemas.openxmlformats.org/officeDocument/2006/relationships" name="Administrative expenses" sheetId="19" state="visible" r:id="rId19"/>
    <sheet xmlns:r="http://schemas.openxmlformats.org/officeDocument/2006/relationships" name="Selling expenses" sheetId="20" state="visible" r:id="rId20"/>
    <sheet xmlns:r="http://schemas.openxmlformats.org/officeDocument/2006/relationships" name="Financial results" sheetId="21" state="visible" r:id="rId21"/>
    <sheet xmlns:r="http://schemas.openxmlformats.org/officeDocument/2006/relationships" name="Tax reforms" sheetId="22" state="visible" r:id="rId22"/>
    <sheet xmlns:r="http://schemas.openxmlformats.org/officeDocument/2006/relationships" name="Income tax" sheetId="23" state="visible" r:id="rId23"/>
    <sheet xmlns:r="http://schemas.openxmlformats.org/officeDocument/2006/relationships" name="Deferred income tax" sheetId="24" state="visible" r:id="rId24"/>
    <sheet xmlns:r="http://schemas.openxmlformats.org/officeDocument/2006/relationships" name="Earnings per share" sheetId="25" state="visible" r:id="rId25"/>
    <sheet xmlns:r="http://schemas.openxmlformats.org/officeDocument/2006/relationships" name="Property, plant and equipment" sheetId="26" state="visible" r:id="rId26"/>
    <sheet xmlns:r="http://schemas.openxmlformats.org/officeDocument/2006/relationships" name="Subsidiary undertakings" sheetId="27" state="visible" r:id="rId27"/>
    <sheet xmlns:r="http://schemas.openxmlformats.org/officeDocument/2006/relationships" name="Prepaid taxes" sheetId="28" state="visible" r:id="rId28"/>
    <sheet xmlns:r="http://schemas.openxmlformats.org/officeDocument/2006/relationships" name="Inventories" sheetId="29" state="visible" r:id="rId29"/>
    <sheet xmlns:r="http://schemas.openxmlformats.org/officeDocument/2006/relationships" name="Trade receivables and Prepaymen" sheetId="30" state="visible" r:id="rId30"/>
    <sheet xmlns:r="http://schemas.openxmlformats.org/officeDocument/2006/relationships" name="Financial instruments by catego" sheetId="31" state="visible" r:id="rId31"/>
    <sheet xmlns:r="http://schemas.openxmlformats.org/officeDocument/2006/relationships" name="Share capital" sheetId="32" state="visible" r:id="rId32"/>
    <sheet xmlns:r="http://schemas.openxmlformats.org/officeDocument/2006/relationships" name="Borrowings" sheetId="33" state="visible" r:id="rId33"/>
    <sheet xmlns:r="http://schemas.openxmlformats.org/officeDocument/2006/relationships" name="Provisions and other long-term " sheetId="34" state="visible" r:id="rId34"/>
    <sheet xmlns:r="http://schemas.openxmlformats.org/officeDocument/2006/relationships" name="Trade and other payables" sheetId="35" state="visible" r:id="rId35"/>
    <sheet xmlns:r="http://schemas.openxmlformats.org/officeDocument/2006/relationships" name="Share-based payment" sheetId="36" state="visible" r:id="rId36"/>
    <sheet xmlns:r="http://schemas.openxmlformats.org/officeDocument/2006/relationships" name="Interests in Joint operations" sheetId="37" state="visible" r:id="rId37"/>
    <sheet xmlns:r="http://schemas.openxmlformats.org/officeDocument/2006/relationships" name="Commitments" sheetId="38" state="visible" r:id="rId38"/>
    <sheet xmlns:r="http://schemas.openxmlformats.org/officeDocument/2006/relationships" name="Related parties" sheetId="39" state="visible" r:id="rId39"/>
    <sheet xmlns:r="http://schemas.openxmlformats.org/officeDocument/2006/relationships" name="Fees paid to Auditors" sheetId="40" state="visible" r:id="rId40"/>
    <sheet xmlns:r="http://schemas.openxmlformats.org/officeDocument/2006/relationships" name="Business transactions" sheetId="41" state="visible" r:id="rId41"/>
    <sheet xmlns:r="http://schemas.openxmlformats.org/officeDocument/2006/relationships" name="Impairment test on Property, pl" sheetId="42" state="visible" r:id="rId42"/>
    <sheet xmlns:r="http://schemas.openxmlformats.org/officeDocument/2006/relationships" name="Supplemental information on oil" sheetId="43" state="visible" r:id="rId43"/>
    <sheet xmlns:r="http://schemas.openxmlformats.org/officeDocument/2006/relationships" name="Summary of significant accoun_2" sheetId="44" state="visible" r:id="rId44"/>
    <sheet xmlns:r="http://schemas.openxmlformats.org/officeDocument/2006/relationships" name="Financial Instruments-risk ma_2" sheetId="45" state="visible" r:id="rId45"/>
    <sheet xmlns:r="http://schemas.openxmlformats.org/officeDocument/2006/relationships" name="Consolidated Statement of Cas_2"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Commodity risk management con_2" sheetId="49" state="visible" r:id="rId49"/>
    <sheet xmlns:r="http://schemas.openxmlformats.org/officeDocument/2006/relationships" name="Production and operating costs " sheetId="50" state="visible" r:id="rId50"/>
    <sheet xmlns:r="http://schemas.openxmlformats.org/officeDocument/2006/relationships" name="Depreciation (Tables)" sheetId="51" state="visible" r:id="rId51"/>
    <sheet xmlns:r="http://schemas.openxmlformats.org/officeDocument/2006/relationships" name="Staff costs and Directors Rem_2" sheetId="52" state="visible" r:id="rId52"/>
    <sheet xmlns:r="http://schemas.openxmlformats.org/officeDocument/2006/relationships" name="Geological and geophysical ex_2" sheetId="53" state="visible" r:id="rId53"/>
    <sheet xmlns:r="http://schemas.openxmlformats.org/officeDocument/2006/relationships" name="Administrative expenses (Tables" sheetId="54" state="visible" r:id="rId54"/>
    <sheet xmlns:r="http://schemas.openxmlformats.org/officeDocument/2006/relationships" name="Selling expenses (Tables)" sheetId="55" state="visible" r:id="rId55"/>
    <sheet xmlns:r="http://schemas.openxmlformats.org/officeDocument/2006/relationships" name="Financial results (Tables)" sheetId="56" state="visible" r:id="rId56"/>
    <sheet xmlns:r="http://schemas.openxmlformats.org/officeDocument/2006/relationships" name="Income tax (Tables)" sheetId="57" state="visible" r:id="rId57"/>
    <sheet xmlns:r="http://schemas.openxmlformats.org/officeDocument/2006/relationships" name="Deferred income tax (Tables)" sheetId="58" state="visible" r:id="rId58"/>
    <sheet xmlns:r="http://schemas.openxmlformats.org/officeDocument/2006/relationships" name="Earnings per share (Tables)" sheetId="59" state="visible" r:id="rId59"/>
    <sheet xmlns:r="http://schemas.openxmlformats.org/officeDocument/2006/relationships" name="Property, plant and equipment (" sheetId="60" state="visible" r:id="rId60"/>
    <sheet xmlns:r="http://schemas.openxmlformats.org/officeDocument/2006/relationships" name="Subsidiary undertakings (Tables" sheetId="61" state="visible" r:id="rId61"/>
    <sheet xmlns:r="http://schemas.openxmlformats.org/officeDocument/2006/relationships" name="Prepaid taxes (Tables)" sheetId="62" state="visible" r:id="rId62"/>
    <sheet xmlns:r="http://schemas.openxmlformats.org/officeDocument/2006/relationships" name="Inventories (Tables)" sheetId="63" state="visible" r:id="rId63"/>
    <sheet xmlns:r="http://schemas.openxmlformats.org/officeDocument/2006/relationships" name="Trade receivables and Prepaym_2" sheetId="64" state="visible" r:id="rId64"/>
    <sheet xmlns:r="http://schemas.openxmlformats.org/officeDocument/2006/relationships" name="Financial instruments by cate_2" sheetId="65" state="visible" r:id="rId65"/>
    <sheet xmlns:r="http://schemas.openxmlformats.org/officeDocument/2006/relationships" name="Share capital (Tables)" sheetId="66" state="visible" r:id="rId66"/>
    <sheet xmlns:r="http://schemas.openxmlformats.org/officeDocument/2006/relationships" name="Borrowings (Tables)" sheetId="67" state="visible" r:id="rId67"/>
    <sheet xmlns:r="http://schemas.openxmlformats.org/officeDocument/2006/relationships" name="Provisions and other long-ter_2" sheetId="68" state="visible" r:id="rId68"/>
    <sheet xmlns:r="http://schemas.openxmlformats.org/officeDocument/2006/relationships" name="Trade and other payables (Table" sheetId="69" state="visible" r:id="rId69"/>
    <sheet xmlns:r="http://schemas.openxmlformats.org/officeDocument/2006/relationships" name="Share-based payment (Tables)" sheetId="70" state="visible" r:id="rId70"/>
    <sheet xmlns:r="http://schemas.openxmlformats.org/officeDocument/2006/relationships" name="Interests in Joint operations (" sheetId="71" state="visible" r:id="rId71"/>
    <sheet xmlns:r="http://schemas.openxmlformats.org/officeDocument/2006/relationships" name="Commitments (Tables)" sheetId="72" state="visible" r:id="rId72"/>
    <sheet xmlns:r="http://schemas.openxmlformats.org/officeDocument/2006/relationships" name="Related parties (Tables)" sheetId="73" state="visible" r:id="rId73"/>
    <sheet xmlns:r="http://schemas.openxmlformats.org/officeDocument/2006/relationships" name="Fees paid to Auditors (Tables)" sheetId="74" state="visible" r:id="rId74"/>
    <sheet xmlns:r="http://schemas.openxmlformats.org/officeDocument/2006/relationships" name="Business transactions (Tables)" sheetId="75" state="visible" r:id="rId75"/>
    <sheet xmlns:r="http://schemas.openxmlformats.org/officeDocument/2006/relationships" name="Impairment test on Property, _2" sheetId="76" state="visible" r:id="rId76"/>
    <sheet xmlns:r="http://schemas.openxmlformats.org/officeDocument/2006/relationships" name="Supplemental information on o_2" sheetId="77" state="visible" r:id="rId77"/>
    <sheet xmlns:r="http://schemas.openxmlformats.org/officeDocument/2006/relationships" name="Summary of significant accoun_3" sheetId="78" state="visible" r:id="rId78"/>
    <sheet xmlns:r="http://schemas.openxmlformats.org/officeDocument/2006/relationships" name="Financial Instruments-risk ma_3" sheetId="79" state="visible" r:id="rId79"/>
    <sheet xmlns:r="http://schemas.openxmlformats.org/officeDocument/2006/relationships" name="Financial Instruments-risk ma_4" sheetId="80" state="visible" r:id="rId80"/>
    <sheet xmlns:r="http://schemas.openxmlformats.org/officeDocument/2006/relationships" name="Consolidated Statement of Cas_3" sheetId="81" state="visible" r:id="rId81"/>
    <sheet xmlns:r="http://schemas.openxmlformats.org/officeDocument/2006/relationships" name="Consolidated Statement of Cas_4" sheetId="82" state="visible" r:id="rId82"/>
    <sheet xmlns:r="http://schemas.openxmlformats.org/officeDocument/2006/relationships" name="Segment information (Details)" sheetId="83" state="visible" r:id="rId83"/>
    <sheet xmlns:r="http://schemas.openxmlformats.org/officeDocument/2006/relationships" name="Segment information (Details 1)" sheetId="84" state="visible" r:id="rId84"/>
    <sheet xmlns:r="http://schemas.openxmlformats.org/officeDocument/2006/relationships" name="Segment information (Details Te" sheetId="85" state="visible" r:id="rId85"/>
    <sheet xmlns:r="http://schemas.openxmlformats.org/officeDocument/2006/relationships" name="Revenue (Details)" sheetId="86" state="visible" r:id="rId86"/>
    <sheet xmlns:r="http://schemas.openxmlformats.org/officeDocument/2006/relationships" name="Commodity risk management con_3" sheetId="87" state="visible" r:id="rId87"/>
    <sheet xmlns:r="http://schemas.openxmlformats.org/officeDocument/2006/relationships" name="Commodity risk management con_4" sheetId="88" state="visible" r:id="rId88"/>
    <sheet xmlns:r="http://schemas.openxmlformats.org/officeDocument/2006/relationships" name="Production and operating cost_2" sheetId="89" state="visible" r:id="rId89"/>
    <sheet xmlns:r="http://schemas.openxmlformats.org/officeDocument/2006/relationships" name="Depreciation (Details)" sheetId="90" state="visible" r:id="rId90"/>
    <sheet xmlns:r="http://schemas.openxmlformats.org/officeDocument/2006/relationships" name="Staff costs and Directors Rem_3" sheetId="91" state="visible" r:id="rId91"/>
    <sheet xmlns:r="http://schemas.openxmlformats.org/officeDocument/2006/relationships" name="Staff costs and Directors Rem_4" sheetId="92" state="visible" r:id="rId92"/>
    <sheet xmlns:r="http://schemas.openxmlformats.org/officeDocument/2006/relationships" name="Staff costs and Directors Rem_5" sheetId="93" state="visible" r:id="rId93"/>
    <sheet xmlns:r="http://schemas.openxmlformats.org/officeDocument/2006/relationships" name="Geological and geophysical ex_3" sheetId="94" state="visible" r:id="rId94"/>
    <sheet xmlns:r="http://schemas.openxmlformats.org/officeDocument/2006/relationships" name="Administrative expenses (Detail" sheetId="95" state="visible" r:id="rId95"/>
    <sheet xmlns:r="http://schemas.openxmlformats.org/officeDocument/2006/relationships" name="Selling expenses (Details)" sheetId="96" state="visible" r:id="rId96"/>
    <sheet xmlns:r="http://schemas.openxmlformats.org/officeDocument/2006/relationships" name="Financial results (Details)" sheetId="97" state="visible" r:id="rId97"/>
    <sheet xmlns:r="http://schemas.openxmlformats.org/officeDocument/2006/relationships" name="Tax reforms (Details Textual)" sheetId="98" state="visible" r:id="rId98"/>
    <sheet xmlns:r="http://schemas.openxmlformats.org/officeDocument/2006/relationships" name="Income tax (Details)" sheetId="99" state="visible" r:id="rId99"/>
    <sheet xmlns:r="http://schemas.openxmlformats.org/officeDocument/2006/relationships" name="Income tax (Details 1)" sheetId="100" state="visible" r:id="rId100"/>
    <sheet xmlns:r="http://schemas.openxmlformats.org/officeDocument/2006/relationships" name="Income tax (Details 2)" sheetId="101" state="visible" r:id="rId101"/>
    <sheet xmlns:r="http://schemas.openxmlformats.org/officeDocument/2006/relationships" name="Income tax (Details 3)" sheetId="102" state="visible" r:id="rId102"/>
    <sheet xmlns:r="http://schemas.openxmlformats.org/officeDocument/2006/relationships" name="Income tax (Details Textual)" sheetId="103" state="visible" r:id="rId103"/>
    <sheet xmlns:r="http://schemas.openxmlformats.org/officeDocument/2006/relationships" name="Deferred income tax (Details)" sheetId="104" state="visible" r:id="rId104"/>
    <sheet xmlns:r="http://schemas.openxmlformats.org/officeDocument/2006/relationships" name="Deferred income tax (Details 1)" sheetId="105" state="visible" r:id="rId105"/>
    <sheet xmlns:r="http://schemas.openxmlformats.org/officeDocument/2006/relationships" name="Earnings per share (Details)" sheetId="106" state="visible" r:id="rId106"/>
    <sheet xmlns:r="http://schemas.openxmlformats.org/officeDocument/2006/relationships" name="Earnings per share (Details Tex"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Property, plant and equipment_4" sheetId="110" state="visible" r:id="rId110"/>
    <sheet xmlns:r="http://schemas.openxmlformats.org/officeDocument/2006/relationships" name="Subsidiary undertakings (Detail" sheetId="111" state="visible" r:id="rId111"/>
    <sheet xmlns:r="http://schemas.openxmlformats.org/officeDocument/2006/relationships" name="Subsidiary undertakings (Deta_2" sheetId="112" state="visible" r:id="rId112"/>
    <sheet xmlns:r="http://schemas.openxmlformats.org/officeDocument/2006/relationships" name="Prepaid taxes (Details)" sheetId="113" state="visible" r:id="rId113"/>
    <sheet xmlns:r="http://schemas.openxmlformats.org/officeDocument/2006/relationships" name="Inventories (Details)" sheetId="114" state="visible" r:id="rId114"/>
    <sheet xmlns:r="http://schemas.openxmlformats.org/officeDocument/2006/relationships" name="Trade receivables and Prepaym_3" sheetId="115" state="visible" r:id="rId115"/>
    <sheet xmlns:r="http://schemas.openxmlformats.org/officeDocument/2006/relationships" name="Trade receivables and Prepaym_4" sheetId="116" state="visible" r:id="rId116"/>
    <sheet xmlns:r="http://schemas.openxmlformats.org/officeDocument/2006/relationships" name="Trade receivables and Prepaym_5" sheetId="117" state="visible" r:id="rId117"/>
    <sheet xmlns:r="http://schemas.openxmlformats.org/officeDocument/2006/relationships" name="Financial instruments by cate_3" sheetId="118" state="visible" r:id="rId118"/>
    <sheet xmlns:r="http://schemas.openxmlformats.org/officeDocument/2006/relationships" name="Financial instruments by cate_4" sheetId="119" state="visible" r:id="rId119"/>
    <sheet xmlns:r="http://schemas.openxmlformats.org/officeDocument/2006/relationships" name="Financial instruments by cate_5" sheetId="120" state="visible" r:id="rId120"/>
    <sheet xmlns:r="http://schemas.openxmlformats.org/officeDocument/2006/relationships" name="Financial instruments by cate_6" sheetId="121" state="visible" r:id="rId121"/>
    <sheet xmlns:r="http://schemas.openxmlformats.org/officeDocument/2006/relationships" name="Financial instruments by cate_7" sheetId="122" state="visible" r:id="rId122"/>
    <sheet xmlns:r="http://schemas.openxmlformats.org/officeDocument/2006/relationships" name="Financial instruments by cate_8" sheetId="123" state="visible" r:id="rId123"/>
    <sheet xmlns:r="http://schemas.openxmlformats.org/officeDocument/2006/relationships" name="Financial instruments by cate_9" sheetId="124" state="visible" r:id="rId124"/>
    <sheet xmlns:r="http://schemas.openxmlformats.org/officeDocument/2006/relationships" name="Share capital (Details)" sheetId="125" state="visible" r:id="rId125"/>
    <sheet xmlns:r="http://schemas.openxmlformats.org/officeDocument/2006/relationships" name="Share capital (Details 1)" sheetId="126" state="visible" r:id="rId126"/>
    <sheet xmlns:r="http://schemas.openxmlformats.org/officeDocument/2006/relationships" name="Share capital (Details Textual)" sheetId="127" state="visible" r:id="rId127"/>
    <sheet xmlns:r="http://schemas.openxmlformats.org/officeDocument/2006/relationships" name="Borrowings (Details)" sheetId="128" state="visible" r:id="rId128"/>
    <sheet xmlns:r="http://schemas.openxmlformats.org/officeDocument/2006/relationships" name="Borrowings (Details Textual)" sheetId="129" state="visible" r:id="rId129"/>
    <sheet xmlns:r="http://schemas.openxmlformats.org/officeDocument/2006/relationships" name="Provisions and other long-ter_3" sheetId="130" state="visible" r:id="rId130"/>
    <sheet xmlns:r="http://schemas.openxmlformats.org/officeDocument/2006/relationships" name="Trade and other payables (Detai" sheetId="131" state="visible" r:id="rId131"/>
    <sheet xmlns:r="http://schemas.openxmlformats.org/officeDocument/2006/relationships" name="Trade and other payables (Det_2" sheetId="132" state="visible" r:id="rId132"/>
    <sheet xmlns:r="http://schemas.openxmlformats.org/officeDocument/2006/relationships" name="Share-based payment (Details)" sheetId="133" state="visible" r:id="rId133"/>
    <sheet xmlns:r="http://schemas.openxmlformats.org/officeDocument/2006/relationships" name="Share-based payment (Details Te" sheetId="134" state="visible" r:id="rId134"/>
    <sheet xmlns:r="http://schemas.openxmlformats.org/officeDocument/2006/relationships" name="Interests in Joint operations_2" sheetId="135" state="visible" r:id="rId135"/>
    <sheet xmlns:r="http://schemas.openxmlformats.org/officeDocument/2006/relationships" name="Commitments (Details)" sheetId="136" state="visible" r:id="rId136"/>
    <sheet xmlns:r="http://schemas.openxmlformats.org/officeDocument/2006/relationships" name="Commitments (Details 1)" sheetId="137" state="visible" r:id="rId137"/>
    <sheet xmlns:r="http://schemas.openxmlformats.org/officeDocument/2006/relationships" name="Commitments (Details Textual)" sheetId="138" state="visible" r:id="rId138"/>
    <sheet xmlns:r="http://schemas.openxmlformats.org/officeDocument/2006/relationships" name="Related parties (Details)" sheetId="139" state="visible" r:id="rId139"/>
    <sheet xmlns:r="http://schemas.openxmlformats.org/officeDocument/2006/relationships" name="Related parties (Details 1)" sheetId="140" state="visible" r:id="rId140"/>
    <sheet xmlns:r="http://schemas.openxmlformats.org/officeDocument/2006/relationships" name="Related parties (Details Textua" sheetId="141" state="visible" r:id="rId141"/>
    <sheet xmlns:r="http://schemas.openxmlformats.org/officeDocument/2006/relationships" name="Fees paid to Auditors (Details)" sheetId="142" state="visible" r:id="rId142"/>
    <sheet xmlns:r="http://schemas.openxmlformats.org/officeDocument/2006/relationships" name="Business transactions (Details)" sheetId="143" state="visible" r:id="rId143"/>
    <sheet xmlns:r="http://schemas.openxmlformats.org/officeDocument/2006/relationships" name="Business transactions (Details " sheetId="144" state="visible" r:id="rId144"/>
    <sheet xmlns:r="http://schemas.openxmlformats.org/officeDocument/2006/relationships" name="Business transactions (Detail_2" sheetId="145" state="visible" r:id="rId145"/>
    <sheet xmlns:r="http://schemas.openxmlformats.org/officeDocument/2006/relationships" name="Business transactions (Detail_3" sheetId="146" state="visible" r:id="rId146"/>
    <sheet xmlns:r="http://schemas.openxmlformats.org/officeDocument/2006/relationships" name="Business transactions (Detail_4" sheetId="147" state="visible" r:id="rId147"/>
    <sheet xmlns:r="http://schemas.openxmlformats.org/officeDocument/2006/relationships" name="Impairment test on Property, _3" sheetId="148" state="visible" r:id="rId148"/>
    <sheet xmlns:r="http://schemas.openxmlformats.org/officeDocument/2006/relationships" name="Impairment test on Property, _4" sheetId="149" state="visible" r:id="rId149"/>
    <sheet xmlns:r="http://schemas.openxmlformats.org/officeDocument/2006/relationships" name="Impairment test on Property, _5" sheetId="150" state="visible" r:id="rId150"/>
    <sheet xmlns:r="http://schemas.openxmlformats.org/officeDocument/2006/relationships" name="Supplemental information on o_3" sheetId="151" state="visible" r:id="rId151"/>
    <sheet xmlns:r="http://schemas.openxmlformats.org/officeDocument/2006/relationships" name="Supplemental information on o_4" sheetId="152" state="visible" r:id="rId152"/>
    <sheet xmlns:r="http://schemas.openxmlformats.org/officeDocument/2006/relationships" name="Supplemental information on o_5" sheetId="153" state="visible" r:id="rId153"/>
    <sheet xmlns:r="http://schemas.openxmlformats.org/officeDocument/2006/relationships" name="Supplemental information on o_6" sheetId="154" state="visible" r:id="rId154"/>
    <sheet xmlns:r="http://schemas.openxmlformats.org/officeDocument/2006/relationships" name="Supplemental information on o_7" sheetId="155" state="visible" r:id="rId155"/>
    <sheet xmlns:r="http://schemas.openxmlformats.org/officeDocument/2006/relationships" name="Supplemental information on o_8" sheetId="156" state="visible" r:id="rId156"/>
    <sheet xmlns:r="http://schemas.openxmlformats.org/officeDocument/2006/relationships" name="Supplemental information on o_9" sheetId="157" state="visible" r:id="rId157"/>
    <sheet xmlns:r="http://schemas.openxmlformats.org/officeDocument/2006/relationships" name="Supplemental information on _10" sheetId="158" state="visible" r:id="rId158"/>
  </sheets>
  <definedNames/>
  <calcPr calcId="124519" fullCalcOnLoad="1"/>
</workbook>
</file>

<file path=xl/sharedStrings.xml><?xml version="1.0" encoding="utf-8"?>
<sst xmlns="http://schemas.openxmlformats.org/spreadsheetml/2006/main" uniqueCount="161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 xml:space="preserve">GeoPark Ltd </t>
  </si>
  <si>
    <t>Entity Central Index Key</t>
  </si>
  <si>
    <t>0001464591</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GPRK</t>
  </si>
  <si>
    <t>Entity Common Stock, Shares Outstanding</t>
  </si>
  <si>
    <t>Entity Shell Company</t>
  </si>
  <si>
    <t>Entity Emerging Growth Company</t>
  </si>
  <si>
    <t>CONSOLIDATED STATEMENT OF INCOME - USD ($) $ in Thousands</t>
  </si>
  <si>
    <t>Dec. 31, 2018</t>
  </si>
  <si>
    <t>Dec. 31, 2017</t>
  </si>
  <si>
    <t>Dec. 31, 2016</t>
  </si>
  <si>
    <t>Income Statement [Abstract]</t>
  </si>
  <si>
    <t>REVENUE</t>
  </si>
  <si>
    <t>Commodity risk management contracts</t>
  </si>
  <si>
    <t>Production and operating costs</t>
  </si>
  <si>
    <t>Geological and geophysical expenses</t>
  </si>
  <si>
    <t>Administrative expenses</t>
  </si>
  <si>
    <t>Selling expenses</t>
  </si>
  <si>
    <t>Depreciation</t>
  </si>
  <si>
    <t>Write-off of unsuccessful exploration efforts</t>
  </si>
  <si>
    <t>Impairment loss reversed for non-financial assets</t>
  </si>
  <si>
    <t>Other expenses</t>
  </si>
  <si>
    <t>OPERATING PROFIT (LOSS)</t>
  </si>
  <si>
    <t>Financial expenses</t>
  </si>
  <si>
    <t>Financial income</t>
  </si>
  <si>
    <t>Foreign exchange (loss) gain</t>
  </si>
  <si>
    <t>PROFIT (LOSS) BEFORE INCOME TAX</t>
  </si>
  <si>
    <t>Income tax expense</t>
  </si>
  <si>
    <t>PROFIT (LOSS) FOR THE YEAR</t>
  </si>
  <si>
    <t>Attributable to:</t>
  </si>
  <si>
    <t>Owners of the Company</t>
  </si>
  <si>
    <t>Non-controlling interest</t>
  </si>
  <si>
    <t>Earnings (Losses) per share (in US$) for profit (loss) attributable to owners of the Company. Basic</t>
  </si>
  <si>
    <t>Earnings (Losses) per share (in US$) for profit (loss) attributable to owners of the Company. Diluted</t>
  </si>
  <si>
    <t>CONSOLIDATED STATEMENT OF COMPREHENSIVE INCOME - USD ($) $ in Thousands</t>
  </si>
  <si>
    <t>Statement of comprehensive income [abstract]</t>
  </si>
  <si>
    <t>Profit (Loss) for the year</t>
  </si>
  <si>
    <t>Items that may be subsequently reclassified to profit or loss</t>
  </si>
  <si>
    <t>Currency translation differences</t>
  </si>
  <si>
    <t>Total comprehensive profit (loss) for the year</t>
  </si>
  <si>
    <t>CONSOLIDATED STATEMENT OF FINANCIAL POSITION - USD ($) $ in Thousands</t>
  </si>
  <si>
    <t>NON-CURRENT ASSETS</t>
  </si>
  <si>
    <t>Property, plant and equipment</t>
  </si>
  <si>
    <t>Prepaid taxes</t>
  </si>
  <si>
    <t>Other financial assets</t>
  </si>
  <si>
    <t>Deferred income tax asset</t>
  </si>
  <si>
    <t>Prepayments and other receivables</t>
  </si>
  <si>
    <t>TOTAL NON-CURRENT ASSETS</t>
  </si>
  <si>
    <t>CURRENT ASSETS</t>
  </si>
  <si>
    <t>Inventories</t>
  </si>
  <si>
    <t>Trade receivables</t>
  </si>
  <si>
    <t>Derivative financial instrument assets</t>
  </si>
  <si>
    <t>Cash and cash equivalents</t>
  </si>
  <si>
    <t>Assets held for sale</t>
  </si>
  <si>
    <t>TOTAL CURRENT ASSETS</t>
  </si>
  <si>
    <t>TOTAL ASSETS</t>
  </si>
  <si>
    <t>Equity attributable to owners of the Company</t>
  </si>
  <si>
    <t>Share capital</t>
  </si>
  <si>
    <t>Share premium</t>
  </si>
  <si>
    <t>Reserves</t>
  </si>
  <si>
    <t>Accumulated losses</t>
  </si>
  <si>
    <t>Attributable to owners of the Company</t>
  </si>
  <si>
    <t>TOTAL EQUITY</t>
  </si>
  <si>
    <t>NON-CURRENT LIABILITIES</t>
  </si>
  <si>
    <t>Borrowings</t>
  </si>
  <si>
    <t>Provisions and other long-term liabilities</t>
  </si>
  <si>
    <t>Deferred income tax liability</t>
  </si>
  <si>
    <t>Trade and other payables</t>
  </si>
  <si>
    <t>TOTAL NON-CURRENT LIABILITIES</t>
  </si>
  <si>
    <t>CURRENT LIABILITIES</t>
  </si>
  <si>
    <t>Derivative financial instrument liabilities</t>
  </si>
  <si>
    <t>Current income tax liabilities</t>
  </si>
  <si>
    <t>Liabilities associated with assets held for sale</t>
  </si>
  <si>
    <t>TOTAL CURRENT LIABILITIES</t>
  </si>
  <si>
    <t>TOTAL LIABILITIES</t>
  </si>
  <si>
    <t>TOTAL EQUITY AND LIABILITIES</t>
  </si>
  <si>
    <t>CONSOLIDATED STATEMENT OF CHANGES IN EQUITY - USD ($) $ in Thousands</t>
  </si>
  <si>
    <t>Total</t>
  </si>
  <si>
    <t>Share Capital [member]</t>
  </si>
  <si>
    <t>Share Premium [member]</t>
  </si>
  <si>
    <t>Other Reserves [member]</t>
  </si>
  <si>
    <t>Translation Reserve [member]</t>
  </si>
  <si>
    <t>(Accumulated Losses) Retained Earnings [Member]</t>
  </si>
  <si>
    <t>Non-controlling Interest [member]</t>
  </si>
  <si>
    <t>Beginning Balance at Dec. 31, 2015</t>
  </si>
  <si>
    <t>Comprehensive income:</t>
  </si>
  <si>
    <t>Total Comprehensive (loss) profit</t>
  </si>
  <si>
    <t>Transactions with owners:</t>
  </si>
  <si>
    <t>Share-based payment (Note 30)</t>
  </si>
  <si>
    <t>Repurchase of shares (Note 26)</t>
  </si>
  <si>
    <t>Dividends distribution to non-controlling interest</t>
  </si>
  <si>
    <t>Ending Balance at Dec. 31, 2016</t>
  </si>
  <si>
    <t>Ending Balance at Dec. 31, 2017</t>
  </si>
  <si>
    <t>Transactions with non-controlling interest (Note 35.1)</t>
  </si>
  <si>
    <t>Ending Balance at Dec. 31, 2018</t>
  </si>
  <si>
    <t>CONSOLIDATED STATEMENT OF CASH FLOW - USD ($) $ in Thousands</t>
  </si>
  <si>
    <t>Cash flows from operating activities</t>
  </si>
  <si>
    <t>Adjustments for:</t>
  </si>
  <si>
    <t>Loss on disposal of property, plant and equipment</t>
  </si>
  <si>
    <t>Accrual of borrowing's interests</t>
  </si>
  <si>
    <t>Borrowings cancellation costs</t>
  </si>
  <si>
    <t>Amortization of other long-term liabilities</t>
  </si>
  <si>
    <t>Unwinding of long-term liabilities</t>
  </si>
  <si>
    <t>Accrual of share-based payment</t>
  </si>
  <si>
    <t>Foreign exchange loss (gain)</t>
  </si>
  <si>
    <t>Unrealized (gain) loss on commodity risk management contracts</t>
  </si>
  <si>
    <t>Income tax paid</t>
  </si>
  <si>
    <t>Changes in working capital</t>
  </si>
  <si>
    <t>Cash flows from operating activities – net</t>
  </si>
  <si>
    <t>Cash flows from investing activities</t>
  </si>
  <si>
    <t>Purchase of property, plant and equipment</t>
  </si>
  <si>
    <t>Acquisition of business</t>
  </si>
  <si>
    <t>Proceeds from disposal of long-term assets</t>
  </si>
  <si>
    <t>Cash flows used in investing activities – net</t>
  </si>
  <si>
    <t>Cash flows from financing activities</t>
  </si>
  <si>
    <t>Proceeds from borrowings</t>
  </si>
  <si>
    <t>Debt issuance costs paid</t>
  </si>
  <si>
    <t>Proceeds from cash calls from related parties</t>
  </si>
  <si>
    <t>Repurchase of shares</t>
  </si>
  <si>
    <t>Principal paid</t>
  </si>
  <si>
    <t>Interest paid</t>
  </si>
  <si>
    <t>Borrowings cancellation costs paid</t>
  </si>
  <si>
    <t>Payments for transactions with non-controlling interest</t>
  </si>
  <si>
    <t>Cash flows (used in) from financing activities - net</t>
  </si>
  <si>
    <t>Net (decrease) increase in cash and cash equivalents</t>
  </si>
  <si>
    <t>Cash and cash equivalents at 1 January</t>
  </si>
  <si>
    <t>Cash and cash equivalents at the end of the year</t>
  </si>
  <si>
    <t>Ending Cash and cash equivalents are specified as follows:</t>
  </si>
  <si>
    <t>Cash in bank and bank deposits</t>
  </si>
  <si>
    <t>Cash in hand</t>
  </si>
  <si>
    <t>General Information</t>
  </si>
  <si>
    <t>Disclosure Of General Information [Abstract]</t>
  </si>
  <si>
    <t>Disclosure Of General Information About Company And Subsidiaries [Text Block]</t>
  </si>
  <si>
    <t>Note 1 General Information GeoPark Limited (the “Company”) is a company incorporated under the law of Bermuda. The Registered Office address is Cumberland House, 9th Floor, 1 Victoria Street, Hamilton HM11, Bermuda. The principal activities of the Company and its subsidiaries (the “Group” or “GeoPark”) are exploration, development and production for oil and gas reserves in Colombia, Chile, Brazil, Argentina and Peru. These Consolidated Financial Statements were authorized for issue by the Board of Directors on 6 March 2019.</t>
  </si>
  <si>
    <t>Summary of significant accounting policies</t>
  </si>
  <si>
    <t>Disclosure Of Summary of significant accounting policies [Abstract]</t>
  </si>
  <si>
    <t>Disclosure of significant accounting policies [text block]</t>
  </si>
  <si>
    <t>Note 2 Summary of significant accounting policies The principal accounting policies applied in the preparation of these Consolidated Financial Statements are set out below. These policies have been consistently applied to the years presented, unless otherwise stated. 2.1 Basis of preparation The Consolidated Financial Statements of GeoPark Limited have been prepared in accordance with International Financial Reporting Standards (“IFRS”) as issued by the International Accounting Standards Board (“IASB”), under the historical cost convention. The Consolidated Financial Statements are presented in thousands of United States Dollars (US$' 000) and all values are rounded to the nearest thousand (US$' 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 2.1.1 Changes in accounting policy and disclosure New and amended standards adopted by the Group The following standards have been adopted by the Group for the first time for the financial year beginning on or after 1 January 2018:  IFRS 9 Financial Instruments  IFRS 15 Revenue from Contracts with Customers  Classification and Measurement of Share-based Payment Transactions – Amendments to IFRS 2  Annual Improvements 2014-2016 cycle  Interpretation 22 Foreign Currency Transactions and Advance Consideration The Group also elected to adopt the following amendments early:  Annual Improvements to IFRS Standards 2015-2017 Cycle. IFRS 9 replaces the provisions of IAS 39 related to the recognition, classification and measurement of financial assets and financial liabilities, derecognition of financial instruments, impairment of financial assets and hedge accounting. The adoption of IFRS 9 from 1 January 2018 resulted in changes in accounting policies (see Note 2.16 and Note 2.18) and a reclassification of a measurement category (see below), but no adjustments to the amounts recognized in the Consolidated Financial Statements. On 1 January 2018, the Group classified money market funds for US$ 44,123,000 accounted within Cash and cash equivalents as of 31 December 2017, as Financial assets at fair value through profit or loss that were previously classified as Loans and receivables. No results were generated as a consequence of this change. As of 31 December 2018, the Group holds money market funds for US$ 53,794,000. IFRS 15 replaces IAS 18 which covered contracts for goods and services and IAS 11 which covered construction contracts. The new standard is based on the principle that revenue is recognized when control of a good or service transfers to a customer, so the notion of control replaces the existing notion of risks and rewards. The adoption of IFRS 15 from 1 January 2018 resulted in no changes in accounting policies or adjustments to the amounts recognized in the Consolidated Financial Statements. The adoption of the other amendments listed above did not have any impact on the amounts recognized in prior periods and are not expected to significantly affect the current or future periods. New standards, amendments and interpretations issued but not effective for the financial year beginning 1 January 2018 and not early adopted.  IFRS 16 Leases: will affect primarily the accounting by lessees and will result in the recognition of almost all leases on the balance sheet. The standard removes the current distinction between operating and financing leases and requires recognition of an asset (the right to use the leased item) and a financial liability to pay rentals for virtually all lease contracts. An optional exemption exists for short-term and low-value leases. The accounting by lessors will not significantly change. Some differences may arise as a result of the new guidance on the definition of a lease. The Group has set up a project team by business unit which has reviewed each business unit’s leasing arrangements over the last year in light of the new lease accounting rules in IFRS 16. The standard will affect primarily the accounting for the Group’s operating leases. As at the reporting date, the Group has non-cancellable operating lease commitments of US$ 69,938,000, see Note 32.3. Of these commitments, the Group expects to recognize right-of-use assets and lease liabilities, at nominal value, of approximately US$ 14,449,000 on 1 January 2019. The remaining lease commitments, in accordance with IFRS 16, will be recognized on a straight-line basis as expense in the Consolidated Statement of Income. There will not be an impact on Adjusted EBITDA as a consequence of the adoption of this new standard. This measure is used to assess the performance of the operating segments and is also considered for the calculation of the incurrence test covenants included in the indenture governing the Group’s main financial debt. Therefore, Management decided to modify the definition of this measure since the adoption of IFRS 16 in 2019 in order to ensure comparability with previous periods. Operating cash flows will increase and financing cash flows decrease by approximately US$ 4,000,000 as repayment of the principal portion of the lease liabilities will be classified as cash flows from financing activities. The Group will apply the standard from its mandatory adoption date of 1 January 2019. The Group intends to apply the simplified transition approach and will not restate comparative amounts for the year prior to first adoption. Lease liability for property leases will be measured on transition at the present value of the remaining lease payments, discounted using the lessee’s incremental borrowing rate at the date of initial application. The right-of-use asset on transition (on a lease-by-lease basis) will be measure at an amount equal to the lease liability (adjusted for any prepaid or accrued lease expenses). There are no other standards that are not yet effective and that would be expected to have a material impact on the entity in the current or future reporting periods and on foreseeable future transactions. 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the US$ 425,000,000 debt fundraising completed in September 2017, the Group’s cash position, and the fact that over 95% of its total indebtedness matures in 2024, the Directors have formed a judgement, at the time of approving the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 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 of the assets transferred, the liabilities incurred by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over the fair value of the identifiable net assets acquired is recorded as goodwill. If the total of consideration transferred is less than the fair value of the net assets of the subsidiary acquired in the case of a bargain purchase, the difference is recognized directly in the income statement.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 2.5 Foreign currency translation 2.5.1 Functional and presentation currency The Consolidated Financial Statements are presented in US Dollars, which is the Group’s presentation currency. Items included in the financial statements of each of the Group’s entities are measured using the currency of the primary economic environment in which the entity operates (the “functional currency”). The functional currency of Group companies incorporated in Chile, Colombia, Peru and Argentina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financial statements. 2.7 Revenue recognition Revenue from the sale of crude oil and gas is recognized in the Consolidated Statement of Income when control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2.1. 2.8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leasing and royalties are also included within this account. 2.9 Financial results Financial results include interest expenses, interest income, bank charges, the amortization of financial assets and liabilities, and foreign exchange gains and losses. The Group has capitalized the borrowing cost for wells and facilities that were initiated after 1 January 2009. The capitalization rate used to determine the amount of borrowing costs to be capitalized is the weighted average interest rate applicable to the Group’s general borrowings during the year, which was 6.90% at year-end 2018 (6.90% at year-end 2017 and 7.98% in 2016). Amounts capitalized during the year amounted to US$ 257,507 (US$ 610,841 in 2017 and US$ 254,950 in 2016). 2.10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 26,389,000 has been recognized in the Consolidated Statement of Income within Write-off of unsuccessful exploration efforts (US$ 5,834,000 in 2017 and US$ 31,366,000 in 2016).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takes into account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2). 2.11 Provisions and other long-term liabilities Provisions for asset retirement obligation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1.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financial statements in the period in which this recalculation is determined and reflected as an adjustment to the provision and the corresponding property, plant and equipment asset. 2.11.2 Deferred Income Relates to contributions received in cash from the Group’s clients to improve the project economics of gas wells. The amounts collected are reflected as a deferred income in the balance sheet and recognized in the Consolidated Statement of Income over the productive life of the associated wells. The depreciation of the gas wells that generated the deferred income is charged to the Consolidated Statement of Income simultaneously with the amortization of the deferred income. The amounts used in 2017 correspond to the deferred income related to the take-or-pay provision associated to gas sales in Brazil. 2.12 Impairment of non-financial assets Assets that are not subject to depreciation and/or amortization (i.e.: exploration and evaluation assets)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18, impairment loss was reversed for US$ 4,982,000 (no impairment loss recognized or reversed in 2017 and impairment loss reversed for US$ 5,664 2.13 Lease contracts All current lease contracts are considered to be operating leases on the basis that the lessor retains substantially all the risks and rewards related to the ownership of the leased asset. Payments related to operating leases and other rental agreements are recognized in the Consolidated Income Statement on a straight-line basis over the term of the contract. The Group's total commitment relating to operating leases and rental agreements is disclosed in Note 32.3. Leases in which substantially all of the risks and rewards of ownership are transferred to the lessee are classified as finance leases. Under a finance lease, the Group as lessor has to recognize an amount receivable equal to the aggregate of the minimum lease payments plus any unguaranteed residual value accruing to the lessor, discounted at the interest rate implicit in the lease. 2.14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 2.15 Current and deferred income tax The tax expense for the year comprises current and deferred tax. Tax is recognized in the Consolidated Statement of Income. The current income tax charge is calculated on the basis of the tax laws enacted or substantially enacted at the balance sheet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balance sheet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or a binding agreement to distribute past earnings in future has been entered into by the subsidiary. As mentioned above the Group does not expect that the temporary differences will revert in the foreseeable future. In the event that these differences revert in total (e.g. dividends are declared and paid), the deferred tax liability which the Group would have to recognize amounts to approximately US$ 11,400,000. Deferred tax balances are provided in full, with no discounting. 2.16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2.17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receivables, prepayments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 2.18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 As of 31 December 2017, they also included the security deposit granted in relation to the purchase of Argentinian assets (see Note 35.3). 2.19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2.20 Cash and cash equivalents Cash and cash equivalents includes cash in hand, deposits held at call with banks, other short-term highly liquid investments with original maturities of three months or less, and bank overdrafts. Bank overdrafts, if any, are shown within borrowings in the current liabilities section of the Consolidated Statement of Financial Position. 2.21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 2.22 Derivatives Derivative financial instruments are recognized in the statement of financial position as assets or liabilities and initially and subsequently measured at fair value through profit and loss.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Gains and losses arising from changes in fair value are recognized in the Consolidated Statement of Income within Commodity risk management contracts. For more information about derivatives please refer to Note 8. 2.23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 2.24 Share capital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equity element attributable to shares granted according to IFRS 2 but not issued at year end or, - the difference between the proceeds from the transaction with non-controlling interests received against the book value of the shares acquired in the Chilean and Colombian subsidiaries.  "Translat</t>
  </si>
  <si>
    <t>Financial Instruments-risk management</t>
  </si>
  <si>
    <t>Disclosure Of Financial Instruments-risk management [Abstract]</t>
  </si>
  <si>
    <t>Disclosure of financial risk management [text block]</t>
  </si>
  <si>
    <t>Note 3 Financial Instruments-risk management The Group is exposed through its operations to the following financial risks:  Currency risk  Price risk  Credit risk – concentration  Funding and liquidity risk  Interest rate risk  Capital risk management The policy for managing these risks is set by the Board of Directors. Certain risks are managed centrally, while others are managed locally following guidelines communicated from the corporate department. The policy for each of the above risks is described in more detail below. Currency risk In Colombia, Chile, Argentina and Peru the functional currency is the US Dollar. The fluctuation of the local currencies of these countries against the US Dollar does not impact the loans, costs and revenue held in US Dollars; but it does impact the balances denominated in local currencies. Such is the case of the prepaid taxes. In Colombian, Chilean, Argentinean and Peruvian subsidiaries most of the balances are denominated in US Dollars, and since it is the functional currency of the subsidiaries, there is no exposure to currency fluctuation except from receivables or payables originated in local currency mainly corresponding to VAT and income tax. The Group minimises the local currency positions in Colombia, Chile, Argentina and Peru by seeking to balance local and foreign currency assets and liabilities. However, tax receivables (VAT) seldom match with local currency liabilities. Therefore, the Group maintains a net exposure to them, except for what it is described below. In December 2018, GeoPark decided to manage its future exposure to local currency fluctuation with respect to income tax balances in Colombia. Consequently, the Group entered into a derivative financial instrument with a local bank in Colombia, for an amount equivalent to US$ 92,050,000, in order to anticipate any currency fluctuation with respect to income taxes to be paid during the first half of 2019. The Group’s derivatives are accounted for as non-hedge derivatives as of 31 December 2018 and therefore all changes in the fair values of its derivative contracts are recognized as gains or losses in the results of the periods in which they occur. Considering that the instrument was subscribed by year-end, as of 31 December 2018 the impact was not material. Most of the Group's assets held in those countries are associated with oil and gas productive assets. Those assets, even in the local markets, are generally settled in US Dollar equivalents. During 2018, the Colombian Peso devalued by 9% (revalued by 1% in 2017 and 5% in 2016) against the US Dollar, the Chilean Peso devalued by 13% (revalued by 8% in 2017 and devalued by 6% in 2016), the Argentine Peso devalued by 102% (17% and 22% in 2017 and 2016) and the Peruvian Peso devalued by 4% (revalued by 4% in 2017 and 2% in 2016). If the Colombian Peso, the Chilean Peso, the Argentine Peso and the Peruvian Peso had each devalued an additional 10% against the US dollar, with all other variables held constant, post-tax profit for the year would have been lower by US$ 57,000 (post-tax loss higher by US$ 1,538,000 in 2017 and US$ 2,683,400 in 2016). In Brazil, the functional currency is the local currency, which is the Brazilian Real. The fluctuation of the US Dollars against the Brazilian Real does not impact the loans, costs and revenues held in Brazilian Real; but it does impact the balances denominated in US Dollars. Such is the case of the provision for asset retirement obligation and the intercompany loan, which was fully cancelled in October 2018, reducing significantly the exposure to foreign currency fluctuation. The exchange loss generated by the Brazilian subsidiary during 2018 amounted to US$ 5,862,000 (loss of US$ 1,274,000 in 2017 and gain of US$ 14,542,000 in 2016). During 2018, the Brazilian Real devalued by 17% against the US Dollar (devalued by 2% in 2017 and revalued by 17% in 2016, respectively). If the Brazilian Real had devalued 10% against the US dollar, with all other variables held constant, post-tax profit for the year would have been lower by US$ 515,000 (post-tax loss higher by US$ 3,100,000 in 2017 and US$ 5,300,000 in 2016). As currency rate changes between the US Dollar and the local currencies, the Group recognizes gains and losses in the Consolidated Statement of Income. Price risk The realized oil price for the Group is linked to US dollar denominated crude oil international benchmarks. The market price of this commodity is subject to significant volatility and has historically fluctuated widely in response to relatively minor changes in the global supply and demand for oil, the geopolitical landscape, the economic conditions and a variety of additional factors. The main factors affecting realized prices for gas sales vary across countries with some closely linked to international references while others are more domestically driven. In Colombia, the realized oil price is linked to the Vasconia crude reference price, a marker broadly used in the Llanos basin, adjusted for certain marketing and quality discounts based on, among other things, API, viscosity, sulphur content, water content, delivery point and transport costs. In Chile, the oil price is based on Dated Brent minus certain marketing and quality discounts such as, API, sulphur content and others. GeoPark has signed a long-term Gas Supply Contract with Methanex in Chile. The price of the gas sold under this contract is determined by a formula that considers a basket of international methanol prices, including US Gulf methanol spot barge prices, methanol spot Rotterdam prices and spot prices in Asia. In Brazil, prices for gas produced in the Manati Field are based on a long-term off-take contract with Petrobras. The price of gas sold under this contract is denominated in Brazilian Real and is adjusted annually for inflation pursuant to the Brazilian General Market Price Index (Indice Geral de Preços do Mercado), or IGPM. In Argentina, the realized oil prices for our production in the Neuquen Basin follows the “Medanito” blend oil price reference, which has traditionally been linked to ICE Brent adjusted by certain marketing and quality discounts based on API, delivery point and transport costs. Between May and November 2018, Medanito crude prices were capped industry-wide between US$ 65 per barrel and US$ 70 per barrel. Since December 2018, domestic prices have reconnected to the international benchmark. Gas sales in Argentina are carried out through annual contracts that go from May to April. The price of the gas sold under these contracts depends mainly on domestic supply and demand and regulation affecting the sector. If oil and methanol prices had fallen by 10% compared to actual prices during the year, with all other variables held constant, considering the impact of the derivative contracts in place, post-tax profit for the year would have been lower by US$ 13,709,000 (post-tax loss higher by US$ 10,423,000 in 2017 and US$ 23,655,000 in 2016). Since October 2016, GeoPark decided to manage part of the exposure to crude oil price volatility using derivatives. The Group considers these derivative contracts to be an effective manner of properly managing commodity price risk. The price risk management activities mainly employ combinations of options and key parameters are based on forecasted production and budget price levels. GeoPark has also obtained credit lines from industry leading counterparties to minimize the potential cash exposure of the derivative contracts (see Note 8). Credit risk – concentration The Group’s credit risk relates mainly to accounts receivable where the credit risks correspond to the recognized values of commodities sold. GeoPark considers that there is no significant risk associated to the Group’s major customers and hedging counterparties. In Colombia, during 2018, the Colombian subsidiary made 99% of the oil sales to Trafigura (one of the world’s leading independent commodity trading and logistics houses), with Trafigura accounting for 82% of the consolidated revenue for the same period. With the expiration of our long-term contract with Trafigura in December 2018, GeoPark begun diversifying its client base in Colombia, allocating sales on a competitive basis to industry leading participants including traders and other producers. The contracts extend through 2019 with no longer term delivery commitments in place. Delivery points include wellhead and other locations on the Colombian pipeline system. GeoPark manages its counterparty credit risk associated to sales contracts by including early payment conditions to minimize the exposure. All the oil produced in Chile as well as the gas produced by TdF blocks (3% of the consolidated revenue, 5% in 2017 and 10% in 2016) is sold to ENAP, the State-owned oil and gas company. In Chile, most of gas production is sold to the local subsidiary of Methanex, a Canadian public company (3% of the consolidated revenue, 5% in 2017 and 9% in 2016). In Brazil, all the hydrocarbons from Manati Field are sold to Petrobras, the State-owned company, which is the operator of the Manati Field (5% of the consolidated revenue, 10% in 2017 and 15% in 2016). In Argentina, all the gas produced is sold to Grupo Albanesi, a leading Argentine privately-held conglomerate focused on the energy market that offers natural gas, power supply and transport services to its customers. GeoPark has an annual agreement in effect from May 2018 through April 2019. Gas sales in Argentina account for 1% of the consolidated revenues. The oil sales in Argentina are diversified across clients and delivery points: i) 30% of the oil produced in Argentina (2% of the consolidated revenue) is sold locally in Neuquen, delivered at well-head; and ii) 70% of the oil produced in Argentina (3% of the consolidated revenue) is sold to major Argentinean refineries, delivered via pipeline. GeoPark manages the counterparty credit risk associated to sales contracts by limiting payment terms offered to minimize the exposure. The forementioned companies all have a good credit standing and despite the concentration of the credit risk, the Directors do not consider there to be a significant collection risk. Since October 2016, the Group has executed oil prices hedges via over-the-counter derivatives. Should oil prices drop, the Group could stand to collect from its counterparties under the derivative contracts. The Group’s hedging counterparties are leading financial institutions and trading companies, therefore the Directors do not consider there to be a significant collection risk. See disclosure in Notes 8 and 25. Funding and Liquidity risk In the past, the Group was able to raise capital through different sources of funding including equity, strategic partnerships and financial debt. During 2017, the Group placed US$ 425,000,000 Notes (see Note 27). The Group is positioned at the end of 2018 with a cash balance of US$ 127,727,000 and over 95% of its total indebtedness matures in 2024. In addition, the Group has a large portfolio of attractive and largely discretional projects - both oil and gas - in multiple countries with over 39,000 boepd in production at year end. This scale and positioning permit the Group to protect its financial condition and selectively allocate capital to the optimal projects subject to prevailing macroeconomic conditions. The Indenture governing the Company Notes 2024 includes incurrence test covenants related to compliance with certain thresholds of Net Debt to Adjusted EBITDA ratio and Adjusted EBITDA to Interest ratio. Failure to comply with the incurrence test covenants does not trigger an event of default. However, this situation may limit the Group’s capacity to incur additional indebtedness, as specified in the indenture governing the Notes. As of the date of these Consolidated Financial Statements, the Group is in compliance with all the indenture’s provisions and covenants. The most significant funding transactions executed during 2018 and 2017 include: In October 2018, the Brazilian subsidiary executed a loan agreement with Banco Santander for Brazilian Real 77,640,000 (equivalent to US$ 20,000,000 at the moment of the loan execution) to repay an existing US$-denominated intercompany loan to GeoPark Latin America Limited -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In April 2018, the Colombian subsidiary executed an offtake and prepayment agreement with Trafigura, one of its customers. The prepayment agreement provided GeoPark with access to up to US$ 25,000,000 in the form of prepaid future oil sales. The availability period for the prepayment agreement expires on 31 March 2019. As of the date of these Consolidated Financial Statements, GeoPark has not withdrawn any amount from this prepayment agreement. In September 2017, the Company successfully placed US$ 425,000,000 Notes. These Notes carry a coupon of 6.50% per annum and their final maturity will be 21 September 2024. The net proceeds from the Notes were used by the Group to fully repay the 7.50% senior secured Notes due 2020 and for general corporate purposes, including capital expenditures and to repay other existing indebtedness. Interest rate risk The Group’s interest rate risk arises from long-term borrowings issued at variable rates, which expose the Group to interest rate risk. The Group does not face interest rate risk on its US$ 425,000,000 Notes which carry a fixed rate coupon of 6.50% per annum. Consequently, the accruals and interest payment are not substantially affected by the market interest rate changes. At 31 December 2018, the outstanding long-term borrowing affected by a variable rate amounted to US$ 19,750,000, representing 4.5% of total borrowings. It corresponds to a loan from Santander Bank taken by the Brazilian subsidiary that has a floating interest rate based on CDI (Interbank certificate of deposit), which represents the average rate of all inter-bank overnight transactions in Brazil. The Group analyses its interest rate exposure on a dynamic basis. Various scenarios are simulated taking into consideration refinancing, renewal of existing positions, alternative financing and hedging. Based on these scenarios, the Group calculates the impact on profit and loss of a defined interest rate. For each simulation, the same interest rate is used for all currencies. The scenarios are run only for liabilities that represent the major interest-bearing positions. At 31 December 2018, if 1% is added to interest rates on currency-denominated borrowings with all other variables held constant, post-tax profit for the year would have been lower by US$ 21,000 (no exposure to fluctuations in the interest rate in 2017 and post-tax loss higher by US$ 467,000 in 2016).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Consistent with others in the industry, the Group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The Group’s strategy, due to the market conditions prevailing during the last years and the growth strategy of the Group, is to keep the gearing ratio within a 60% to 80% range. The gearing ratios at 31 December 2018 and 2017 were as follows: Amounts in US$ '000 2018 2017 Net Debt 319,275 291,449 Total Equity 143,021 126,840 Total Capital 462,296 418,289 Gearing Ratio 69 % 70 %</t>
  </si>
  <si>
    <t>Accounting estimates and assumptions</t>
  </si>
  <si>
    <t>Disclosure Of Accounting estimates and assumptions [Abstract]</t>
  </si>
  <si>
    <t>Disclosure of accounting judgements and estimates [text block]</t>
  </si>
  <si>
    <t>Note 4 Accounting estimates and assumptions Estimates and assumptions are used in preparing the financial statements. Although these estimates are based on management's best knowledge of current events and actions, actual results may differ. Estimates and judgements are continually evaluated and are based on historical experience and other factors, including expectations of future events that are believed to be reasonable under the circumstances. The key estimates and assumptions used in these Consolidated Financial Statements are noted below:  Cash flow estimates for impairment assessments of non-financial assets require assumptions about two primary elements: future prices and reserves. Estimates of future prices require significant judgments about highly uncertain future events. Historically, oil and gas prices have exhibited significant volatility. The Group's forecasts for oil and gas revenues are based on prices derived from future price forecasts amongst industry analysts and internal assessments. Estimates of future cash flows are generally based on assumptions of long-term prices and operating and development costs. Given the significant assumptions required and the possibility that actual conditions may differ, management considers the assessment of impairment to be a critical accounting estimate (see Note 36). The process of estimating reserves is complex. It requires significant judgements and decisions based on available geological, geophysical, engineering and economic data. The estimation of economically recoverable oil and natural gas reserves and related future net cash flows was performed based on the Reserve Report as of 31 December 2018 prepared by DeGolyer and MacNaughton, an independent international consultancy to the oil and gas industry based in Dallas. It incorporates many factors and assumptions including: o expected reservoir characteristics based on geological, geophysical and engineering assessments; o future production rates based on historical performance and expected future operating and investment activities; o future oil and gas prices and quality differentials; o assumed effects of regulation by governmental agencies; and o future development and operating costs. Management believes these factors and assumptions are reasonable based on the information available to them at the time of preparing the estimates. However, these estimates may change substantially as additional data from ongoing development activities and production performance becomes available and as economic conditions impacting oil and gas prices and costs change.  The Group adopts the successful efforts method of accounting. The Management of the Group makes assessments and estimates regarding whether an exploration and evaluation asset should continue to be carried forward as such when insufficient information exists. This assessment is made on a quarterly basis considering the advice from qualified experts.  Oil and gas assets held in property plant and equipment are mainly depreciated on a unit of production basis at a rate calculated by reference to proven and probable reserves and incorporating the estimated future cost of developing and extracting those reserves. Future development costs are estimated using assumptions as to the numbers of wells required to produce those reserves, the cost of the wells and future production facilities.  Obligations related to the abandonment of wells once operations are terminated may result in the recognition of significant obligations. Estimating the future abandonment costs is difficult and requires management to make estimates and judgments because most of the obligations are many years in the future. Technologies and costs are constantly changing as well as political, environmental, safety and public relations considerations. The Group has adopted the following criterion for recognizing well plugging and abandonment related costs: The present value of future costs necessary for well plugging and abandonment is calculated for each area at the present value of the estimated future expenditure. The liabilities recognized are based upon estimated future abandonment costs, wells subject to abandonment, time to abandonment, and future inflation rates.  From time to time, the Group may be subject to various lawsuits, claims and proceedings that arise in the normal course of business, including employment, commercial, tax, environmental, safety and health matters. For example, from time to time, the Group receives notice of environmental, health and safety violations. Based on what the Management of the Group currently knows, it is not expected any material impact on the financial statements.</t>
  </si>
  <si>
    <t>Note - Consolidated Statement of Cash Flow</t>
  </si>
  <si>
    <t>Disclosure Of Consolidated Statement Of Cash Flow [Abstract]</t>
  </si>
  <si>
    <t>Disclosure of cash flow statement [text block]</t>
  </si>
  <si>
    <t>Note 5 Consolidated Statement of Cash Flow The Consolidated Statement of Cash Flow shows the Group's cash flows for the year for operating, investing and financing activities and the change in cash and cash equivalents during the year. Cash flows from operating activities are computed from the results for the year adjusted for non-cash operating items, changes in net working capital, and corporate tax. Income tax paid is presented as a separate item under operating activities. Cash flows from investing activities include payments in connection with the purchase and sale of property, plant and equipment and cash flows relating to the purchase and sale of enterprises to third parties, if any. Cash flows from financing activities include changes in equity, and proceeds from borrowings and repayment of loans. Cash and cash equivalents include bank overdraft and liquid funds with a term of less than three months. The following chart describes non-cash transactions related to the Consolidated Statement of Cash Flow: Amounts in US$ '000 2018 2017 2016 (Decrease) Increase in asset retirement obligation (4,355 ) 5,943 1,195 (Decrease) Increase in provisions for other long-term liabilities (60 ) 2,053 3,468 Purchase of property, plant and equipment 1,100 11,759 (4,657 ) Changes in working capital shown in the Consolidated Statement of Cash Flow are disclosed as follows: Amounts in US$ '000 2018 2017 2016 Increase in Prepaid taxes (36,716 ) (14,802 ) (2,351 ) Decrease (Increase) in Inventories 511 (2,031 ) 466 Decrease (Increase) in Trade receivables 3,423 (1,344 ) (4,811 ) Decrease (Increase) in Prepayments and other receivables and Other assets 655 (8,623 ) (1,758 ) Customer advance (repayments) payments (a) (10,000 ) (10,000 ) 20,000 Security deposit utilised (granted) (Note 35.3) 15,600 (15,600 ) - Increase in Trade and other payables 20,169 27,122 374 (6,358 ) (25,278 ) 11,920 (a) In December 2015, the Colombian subsidiary entered into a prepayment agreement with Trafigura under which GeoPark sells and deliver a portion of its Colombian crude oil production. Funds committed were repaid by the Group on a monthly basis through future oil deliveries until December 2018.</t>
  </si>
  <si>
    <t>Segment information</t>
  </si>
  <si>
    <t>Disclosure Of Segment information [Abstract]</t>
  </si>
  <si>
    <t>Disclosure of entity's operating segments [text block]</t>
  </si>
  <si>
    <t>Note 6 Segment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to allocate resources. Management has determined the operating segments based on these reports. The committee considers the business from a geographic perspective. The Executive Committee assesses the performance of the operating segments based on a measure of Adjusted EBITDA. Adjusted EBITDA is defined as profit for the period before net finance cost, income tax, depreciation, amortization, certain non-cash items such as impairments and write-offs of unsuccessful efforts, accrual of share-based payment, unrealized result on commodity risk management contracts and other non-recurring events. Operating Netback is equivalent to Adjusted EBITDA before cash expenses included in Administrative, Geological and Geophysical and Other operating expenses. Other information provided, except as noted below, to the Executive Committee is measured in a manner consistent with that in the financial statements. Segment areas (geographical segments): Amounts in US$ '000 Colombia Chile Brazil Argentina Peru Corporate Total 2018 Revenue 497,870 37,359 30,053 35,879 - - 601,161 Sale of crude oil 496,341 17,402 1,198 30,549 - - 545,490 Sale of gas 1,529 19,957 28,855 5,330 - - 55,671 Realized loss on commodity risk management contracts (26,098 ) - - - - - (26,098 ) Production and operating costs (118,533 ) (21,899 ) (8,785 ) (25,043 ) - - (174,260 ) Royalties (62,710 ) (1,473 ) (2,820 ) (4,833 ) - - (71,836 ) Transportation costs (1,258 ) (1,250 ) - (120 ) - - (2,628 ) Share-based payment (461 ) (226 ) (37 ) (154 ) - - (878 ) Other operating costs (54,104 ) (18,950 ) (5,928 ) (19,936 ) - - (98,918 ) Operating profit (loss) 309,357 (29,139 ) 4,370 (6,739 ) (4,529 ) (16,828 ) 256,492 Operating netback 352,672 15,153 21,306 8,527 - - 397,658 Adjusted EBITDA 319,447 8,784 17,908 4,576 (7,077 ) (13,082 ) 330,556 Depreciation (42,721 ) (28,203 ) (10,395 ) (10,640 ) (245 ) (36 ) (92,240 ) Reversal (recognition) of impairment losses 11,531 (6,549 ) - - - - 4,982 Write-off (17,665 ) (6,121 ) (2,020 ) (583 ) - - (26,389 ) Total assets 383,450 276,449 70,424 87,259 35,817 9,261 862,660 Employees (average) 182 101 12 121 27 2 445 Employees at year end 178 100 12 137 28 2 457 Amounts in US$ '000 Colombia Chile Brazil Argentina Peru Corporate Total 2017 Revenue 263,076 32,738 34,238 70 - - 330,122 Sale of crude oil 262,309 15,873 910 70 - - 279,162 Sale of gas 767 16,865 33,328 - - - 50,960 Realized loss on commodity risk management contracts (2,148 ) - - - - - (2,148 ) Production and operating costs (66,913 ) (20,999 ) (10,737 ) (338 ) - - (98,987 ) Royalties (24,236 ) (1,314 ) (3,134 ) (13 ) - - (28,697 ) Transportation costs (1,678 ) (1,211 ) - (80 ) - - (2,969 ) Share-based payment (248 ) (170 ) (39 ) - - - (457 ) Other operating costs (40,751 ) (18,304 ) (7,564 ) (245 ) - - (66,864 ) Operating profit (loss) 116,290 (19,675 ) 4,434 (3,430 ) (3,850 ) (14,773 ) 78,996 Operating netback 194,013 11,222 23,540 (467 ) - - 228,308 Adjusted EBITDA 168,303 4,070 20,166 (2,183 ) (3,505 ) (11,075 ) 175,776 Depreciation (40,010 ) (23,730 ) (10,809 ) (159 ) (139 ) (38 ) (74,885 ) Write-off (1,625 ) (546 ) (2,978 ) (685 ) - - (5,834 ) Total assets 288,429 301,931 91,604 30,924 22,099 51,176 786,163 Employees (average) 164 102 12 88 13 - 379 Employees at year end 180 102 12 92 19 - 405 Amounts in US$ '000 Colombia Chile Brazil Argentina Peru Corporate Total 2016 Revenue 126,228 36,723 29,719 - - - 192,670 Sale of crude oil 125,731 18,774 688 - - - 145,193 Sale of gas 497 17,949 29,031 - - - 47,477 Realized gain on commodity risk management contracts 514 - - - - - 514 Production and operating costs (36,607 ) (22,169 ) (8,459 ) - - - (67,235 ) Royalties (7,281 ) (1,495 ) (2,721 ) - - - (11,497 ) Transportation costs (1,111 ) (1,170 ) - - - - (2,281 ) Share-based payment (413 ) (138 ) (71 ) - - - (622 ) Other operating costs (27,802 ) (19,366 ) (5,667 ) - - - (52,835 ) Operating profit (loss) 31,463 (44,969 ) (645 ) 370 (3,147 ) (11,685 ) (28,613 ) Operating netback 87,523 13,696 21,356 (378 ) 41 (91 ) 122,147 Adjusted EBITDA 66,921 5,159 17,487 1,848 (2,607 ) (10,487 ) 78,321 Depreciation (31,148 ) (31,355 ) (12,974 ) (150 ) (130 ) (17 ) (75,774 ) Reversal of impairment losses 5,664 - - - - - 5,664 Write-off (7,394 ) (19,389 ) (4,583 ) - - - (31,366 ) Total assets 182,784 317,969 99,904 6,071 5,020 28,792 640,540 Employees (average) 138 102 10 80 11 - 341 Employees at year end 146 102 10 77 10 - 345 Approximately 78% of capital expenditure was incurred by Colombia (76% in 2017 and 67% in 2016), 6% was incurred by Chile (10% in 2017 and 20% in 2016), 2% was incurred by Brazil (3% in 2017 and 9% in 2016), 7% was incurred by Argentina (8% in 2017 and 4% in 2016) and 7% was incurred by Peru ( 3% in 2017 and nil in 2016). A reconciliation of total Operating netback to total profit (loss) before income tax is provided as follows: Amounts in US$ '000 2018 2017 2016 Operating netback 397,658 228,308 122,147 Administrative expenses (48,028 ) (38,937 ) (32,323 ) Geological and geophysical expenses (19,074 ) (13,595 ) (11,503 ) Adjusted EBITDA for reportable segments 330,556 175,776 78,321 Unrealized gain (loss) on commodity risk management contracts 42,271 (13,300 ) (3,068 ) Depreciation (a) (92,240 ) (74,885 ) (75,774 ) Share-based payment (5,446 ) (4,075 ) (3,367 ) Impairment and write-off of unsuccessful exploration efforts (21,407 ) (5,834 ) (25,702 ) Others (b) 2,758 1,314 977 Operating profit (loss) 256,492 78,996 (28,613 ) Financial expenses (39,321 ) (53,511 ) (36,229 ) Financial income 3,059 2,016 2,128 Foreign exchange (loss) profit (11,323 ) (2,193 ) 13,872 Profit (Loss) before tax 208,907 25,308 (48,842 ) (a) Net of capitalized costs for oil stock included in Inventories. (b) Includes allocation to capitalized projects.</t>
  </si>
  <si>
    <t>Revenue</t>
  </si>
  <si>
    <t>Disclosure Of Revenue [Abstract]</t>
  </si>
  <si>
    <t>Disclosure of revenue [text block]</t>
  </si>
  <si>
    <t xml:space="preserve">Note 7 Revenue Amounts in US$ '000 2018 2017 2016 Sale of crude oil 545,490 279,162 145,193 Sale of gas 55,671 50,960 47,477 601,161 330,122 192,670 </t>
  </si>
  <si>
    <t>Disclosure Of Commodity risk management contracts [Abstract]</t>
  </si>
  <si>
    <t>Disclosure Of Commodity Risk Management Contracts Explanatory [Text Block]</t>
  </si>
  <si>
    <t>Note 8 Commodity risk management contracts The Group has entered into derivative financial instruments to manage its exposure to oil price risk. These derivatives are zero-premium collars or zero-premium 3-ways (put spread plus call), and were placed with major financial institutions and commodity traders. The Group entered into the derivatives under ISDA Master Agreements and Credit Support Annexes, which provide credit lines for collateral posting thus alleviating possible liquidity needs under the instruments and protect the Group from potential non-performance risk by its counterparties. The Group’s derivatives are accounted for as non-hedge derivatives as of 31 December 2018 and therefore all changes in the fair values of its derivative contracts are recognized as gains or losses in the results of the periods in which they occur. The following table presents the Group’s derivative contracts in force as of 31 December 2018: Period Reference Type Volume bbl/d Price US$/bbl 1 April 2018 - 31 December 2018 ICE BRENT Zero Premium 3 Way 3,000 45.00-55.00 Put 77.15 Call 1 April 2018 - 31 December 2018 ICE BRENT Zero Premium 3 Way 1,000 45.00-55.00 Put 77.50 Call 1 July 2018 - 31 March 2019 ICE BRENT Zero Premium 3 Way 2,000 50.00-60.00 Put 97.00 Call 1 July 2018 - 31 March 2019 ICE BRENT Zero Premium 3 Way 2,000 50.00-60.00 Put 97.05 Call 1 October 2018 - 30 June 2019 ICE BRENT Zero Premium 3 Way 3,700 55.00-65.00 Put 90.00 Call 1 October 2018 - 30 June 2019 ICE BRENT Zero Premium 3 Way 1,000 55.00-65.00 Put 90.10 Call 1 October 2018 - 30 June 2019 ICE BRENT Zero Premium 3 Way 1,300 55.00-65.00 Put 90.50 Call 1 January 2019 - 30 September 2019 ICE BRENT Zero Premium Collar 2,000 65.00 Put 92.50 Call 1 January 2019 - 30 September 2019 ICE BRENT Zero Premium Collar 3,000 65.00 Put 92.26 Call The table below summarizes the gain (loss) on the commodity risk management contracts: 2018 2017 2016 Realized (loss) gain on commodity risk management contracts (26,098 ) (2,148 ) 514 Unrealized gain (loss) on commodity risk management contracts 42,271 (13,300 ) (3,068 ) Total 16,173 (15,448 ) (2,554 )</t>
  </si>
  <si>
    <t>Disclosure Of Production And Operating Costs [Abstract]</t>
  </si>
  <si>
    <t>Disclosure Of Production And Operating Costs Explanatory [Text Block]</t>
  </si>
  <si>
    <t xml:space="preserve">Note 9 Production and operating costs Amounts in US$ '000 2018 2017 2016 Well and facilities maintenance 20,262 14,722 13,160 Operation and maintenance 7,756 3,116 2,137 Staff costs (Note 11) 17,725 11,901 8,722 Share-based payment (Note 11) 878 457 622 Royalties 71,836 28,697 11,497 Consumables 17,444 11,902 8,283 Transportation costs 2,628 2,969 2,281 Equipment rental 9,317 5,818 3,868 Safety and Insurance costs 3,878 2,591 2,222 Gas plant costs 5,967 6,069 6,300 Field camp 2,959 2,377 1,687 Non-operated blocks costs 1,327 1,213 1,082 Other costs 12,283 7,155 5,374 174,260 98,987 67,235 </t>
  </si>
  <si>
    <t>Disclosure Of Depreciation [Abstract]</t>
  </si>
  <si>
    <t>Disclosure of depreciation and amortisation expense [text block]</t>
  </si>
  <si>
    <t xml:space="preserve">Note 10 Depreciation Amounts in US$ '000 2018 2017 2016 Oil and gas properties 72,130 57,725 61,080 Production facilities and machinery 17,958 14,558 10,788 Furniture, equipment and vehicles 1,579 1,948 2,702 Buildings and improvements 996 844 920 Depreciation of property, plant and equipment (a) 92,663 75,075 75,490 Related to: Productive assets 90,088 72,283 71,868 Administrative assets 2,575 2,792 3,622 Depreciation total (a) 92,663 75,075 75,490 (a) </t>
  </si>
  <si>
    <t>Staff costs and Directors Remuneration</t>
  </si>
  <si>
    <t>Disclosure of Staff costs and Directors Remuneration [Abstract]</t>
  </si>
  <si>
    <t>Disclosure Of Staff Costs And Directors Remuneration Explanatory [Text Block]</t>
  </si>
  <si>
    <t>Note 11 Staff costs and Directors Remuneration 2018 2017 2016 Number of employees at year end 457 405 345 Amounts in US$ '000 Wages and salaries 52,644 41,775 33,922 Share-based payments (Note 30) 5,446 4,075 3,367 Social security charges 7,464 5,364 3,792 Director’s fees and allowance 2,876 3,458 2,088 68,430 54,672 43,169 Recognized as follows: Production and operating costs 18,603 12,358 9,344 Geological and geophysical expenses 15,527 11,026 10,439 Administrative expenses 34,300 31,288 23,386 68,430 54,672 43,169 Board of Directors’ and key managers’ remuneration Salaries and fees 12,452 9,674 7,337 Share-based payments 2,918 2,322 1,211 Other benefits in kind 272 287 112 15,642 12,283 8,660 Directors’ Remuneration Executive Directors’ Fees (in US$) Executive Directors’ Bonus (in US$) Non-Executive Directors’ Fees (in US$) Director Fees Paid in Shares (No. of Shares) Cash Equivalent Total Remuneration (in US$) Gerald O’Shaughnessy 400,000 - - - 400,000 James F. Park 800,000 695,506 - - 1,495,506 Pedro E. Aylwin (a) 26,000 - - - 26,000 Juan Cristóbal Pavez (b) - - 110,000 7,596 210,000 Carlos Gulisano (c) - - 110,000 7,596 210,000 Robert Bedingfield (d) - - 110,000 7,596 210,000 Jamie Coulter - - 75,000 7,596 175,000 Constantine Papadimitriou - - 40,000 2,761 90,000 a b c d On 2 January 2019, 439,075 shares were issued to Directors as a consequence of the vesting of the Value Creation Plan (“VCP”) . See Note</t>
  </si>
  <si>
    <t>Disclosure Of Geological and geophysical expenses [Abstract]</t>
  </si>
  <si>
    <t>Disclosure of geological and geophysical expenses [Text Block]</t>
  </si>
  <si>
    <t xml:space="preserve">Note 12 Geological and geophysical expenses Amounts in US$ '000 2018 2017 2016 Staff costs (Note 11) 15,005 10,525 9,541 Share-based payment (Note 11) 522 501 898 Allocation to capitalized project (5,645 ) (6,402 ) (2,119 ) Other services 4,069 3,070 1,962 13,951 7,694 10,282 </t>
  </si>
  <si>
    <t>Disclosure Of Administrative expenses [Abstract]</t>
  </si>
  <si>
    <t>Disclosure of general and administrative expense [text block]</t>
  </si>
  <si>
    <t xml:space="preserve">Note 13 Administrative expenses Amounts in US$ '000 2018 2017 2016 Staff costs (Note 11) 27,378 24,713 19,451 Share-based payment (Note 11) 4,046 3,117 1,847 Consultant fees 7,427 5,120 3,894 Office expenses 3,021 2,506 2,217 Travel expenses 3,730 2,772 1,717 Director’s fees and allowance (Note 11) 2,876 3,458 2,088 Communication and IT costs 2,395 2,109 2,013 Allocation to joint operations (7,774 ) (7,646 ) (4,365 ) Other administrative expenses 8,975 5,905 5,308 52,074 42,054 34,170 </t>
  </si>
  <si>
    <t>Disclosure of Selling expenses [Abstract]</t>
  </si>
  <si>
    <t>Disclosure of selling expenses [text block]</t>
  </si>
  <si>
    <t xml:space="preserve">Note 14 Selling expenses Amounts in US$ '000 2018 2017 2016 Transportation 2,638 864 3,559 Selling taxes and other 1,385 272 663 4,023 1,136 4,222 </t>
  </si>
  <si>
    <t>Financial results</t>
  </si>
  <si>
    <t>Disclosure Of Financial costs [Abstract]</t>
  </si>
  <si>
    <t>Disclosure of finance income (cost) [text block]</t>
  </si>
  <si>
    <t>Note 15 Financial results Amounts in US$ '000 2018 2017 2016 Financial expenses Interest and amortization of debt issue costs (28,955 ) (27,823 ) (28,984 ) Interest with related parties (1,606 ) (2,224 ) (1,587 ) Less: amounts capitalized on qualifying assets 258 611 255 Borrowings cancellation costs - (17,575 ) - Bank charges and other financial results (5,513 ) (3,721 ) (3,220 ) Unwinding of long-term liabilities (3,505 ) (2,779 ) (2,693 ) (39,321 ) (53,511 ) (36,229 ) Financial income Interest received 3,059 2,016 2,128 3,059 2,016 2,128 Foreign exchange gains and losses Foreign exchange (loss) gain (11,323 ) (2,193 ) 13,872 (11,323 ) (2,193 ) 13,872 Total Financial results (47,585 ) (53,688 ) (20,229 )</t>
  </si>
  <si>
    <t>Tax reforms</t>
  </si>
  <si>
    <t>Disclosure of Tax reforms [Abstract]</t>
  </si>
  <si>
    <t>Disclosure Of New Tax Reforms Explanatory [Text Block]</t>
  </si>
  <si>
    <t>Note 16 Tax reforms Colombia In December 2018, a tax reform was enacted in Colombia. The approved legislation included significant changes in the corporate income tax but also in other taxes and in tax related matters (as procedural rules and special regimes). This tax reform was effective 1 January 2019. The new legislation includes a progressive reduction of the general corporate income tax rate, previously established at 40% for 2017 and 37% for 2018, as follows:  33% in 2019  32% in 2020  31% in 2021  30% in 2022 and onwards. Other changes that could affect the Group are the following:  The withholding tax rate on dividends for non-resident shareholders was increased from 5% to 7.5%.  The withholding tax rates applicable on payments to non-residents on behalf of consultancy, technical services, technical assistance, software and interests on loans of less than one year were increased from 15% to 20% (for loans with maturity exceeding one year, the 15% rate remained unchanged).  The withholding tax rate applicable on payments to entities resident of countries considered to be tax havens, non-cooperative or to grant a preferential tax regime was increased from 15% to the corporate income tax rate (33% for 2019, 32% for 2020, 31% for 2021 and 30% for 2022 and onwards).  The deduction of interest attributed to a permanent establishment in Colombia on behalf of its head office debt was limited to interest that had been subject to Colombian withholding tax.  Regarding thin capitalization for income tax purposes, the maximum amount of debt which interest can be deducted was reduced from 3 to 2 times the net equity of the taxpayer as of 31 December of the previous year.  Transfers of participations in foreign entities that represent indirect disposals of assets in Colombia became subject to income tax or to the occasional earnings tax, depending on certain circumstances.  VAT paid for acquisition of productive fixed assets could be credited against corporate income tax.  An audit benefit was granted by the reform, establishing that tax returns of FY 2019 and 2020 showing a net income tax 30% or 20% higher, respectively, than the one declared in the previous year would be considered definitive 6 months or 12 months after became due, also respectively, if there were no objections or requests from the tax authority. Argentina A tax reform has been enacted in Argentina during December 2017. The legislation included significant changes to certain corporate income tax and statutory income tax provisions, including rate reductions. Most of the tax provisions are effective from fiscal year 2018. With this tax reform, the corporate income tax, previously established at 35%, will have the following rate schedule:  30% in 2018 and 2019  25% in 2020 and 2021 and onwards. Other changes include the following:  New withholding tax on dividends, with the applicable rates for non-resident shareholders of: (1) 7% for dividends distributed out of the distributing entity’s previously taxed profits of fiscal years 2018 and 2019; and (2) 13% for dividends distributed out of the distributing entity’s previously taxed profits of fiscal years 2020 and onwards.  Application of inflation adjustment for corporate tax purposes is reinstated under certain circumstances.  Possible tax revaluation of investment in fixed assets, under payment of a special tax.  Allow for short-term recovery of VAT paid on acquisitions or imports of capital goods, when non-recoverable with VAT on usual sales.</t>
  </si>
  <si>
    <t>Income tax</t>
  </si>
  <si>
    <t>Disclosure Of Income tax [Abstract]</t>
  </si>
  <si>
    <t>Disclosure of income tax [text block]</t>
  </si>
  <si>
    <t>Note 17 Income tax Amounts in US$ '000 2018 2017 2016 Current tax (101,456 ) (48,449 ) (12,359 ) Deferred income tax (Note 18) (4,784 ) 5,304 555 (106,240 ) (43,145 ) (11,804 ) The tax on the Group’s profit (loss) before tax differs from the theoretical amount that would arise using the weighted average tax rate applicable to profits of the consolidated entities as follows: Amounts in US$ '000 2018 2017 2016 Profit (Loss) before tax 208,907 25,308 (48,842 ) Tax losses from non-taxable jurisdictions 42,808 22,708 12,318 Taxable profit (loss) 251,715 48,016 (36,524 ) Income tax calculated at domestic tax rates applicable to Profit (Losses) in the respective countries (102,211 ) (31,107 ) (809 ) Tax losses where no deferred tax benefit is recognized (7,344 ) (8,111 ) (6,616 ) Effect of currency translation on tax base 3,336 (2,330 ) (2,840 ) Changes in the income tax rate (Note 16) (1,874 ) 542 220 Previously unrecognized tax losses 4,882 - - Non-taxable results (a) (3,029 ) (2,139 ) (1,759 ) Income tax (106,240 ) (43,145 ) (11,804 ) (a) Includes non-deductible expenses in each jurisdiction and changes in the estimation of deferred tax assets and liabilities. Under current Bermuda law, the Company is not required to pay any taxes in Bermuda on income or capital gains. The Company has received an undertaking from the Minister of Finance in Bermuda that, in the event of any taxes being imposed, they will be exempt from taxation in Bermuda until March 2035. Income tax rates in those countries where the Group operates (Colombia, Chile, Brazil, Argentina and Peru) ranges from 15% to 37%. The Group has significant tax losses available which can be utilised against future taxable profit in the following countries: Amounts in US$ '000 2018 2017 2016 Chile (a) 315,733 345,104 280,290 Brazil (a) 38,011 33,721 16,057 Argentina (b) 5,490 4,849 2,908 Total tax losses at 31 December 359,234 383,674 299,255 (a) (b) Expiring date Amounts in US$ '000 2021 372 2022 5,118 At the balance sheet date deferred tax assets in respect of tax losses in certain companies in Chile have not been recognized as there is insufficient evidence of future taxable profits to offset them.</t>
  </si>
  <si>
    <t>Deferred income tax</t>
  </si>
  <si>
    <t>Disclosure of deferred income tax [Abstract]</t>
  </si>
  <si>
    <t>Disclosure of deferred taxes [text block]</t>
  </si>
  <si>
    <t>Note 18 Deferred income tax The gross movement on the deferred income tax account is as follows: Amounts in US$ '000 2018 2017 Deferred tax at 1 January 25,350 20,283 Currency translation differences (3,574 ) (237 ) Income statement (charge) credit (4,784 ) 5,304 Deferred tax at 31 December 16,992 25,350 The breakdown and movement of deferred tax assets and liabilities as of 31 December 2018 and 2017 are as follows: Amounts in US$ '000 At the beginning of year (Charged) Credited to net profit Currency translation differences Reclassification At the end of year Deferred tax assets Difference in depreciation rates and other 16,171 (16,383 ) (1,897 ) (968 ) (3,077 ) Taxable losses 11,465 4,869 (1,677 ) 20,213 34,870 Total 2018 27,636 (11,514 ) (3,574 ) 19,245 31,793 Total 2017 23,053 4,820 (237 ) - 27,636 Amounts in US$ '000 At the beginning of year Credited (Charged) to net profit Reclassification At the end of year Deferred tax liabilities Difference in depreciation rates and other (20,074 ) 4,305 968 (14,801 ) Taxable losses 17,788 2,425 (20,213 ) - Total 2018 (2,286 ) 6,730 (19,245 ) (14,801 ) Total 2017 (2,770 ) 484 - (2,286 )</t>
  </si>
  <si>
    <t>Earnings per share</t>
  </si>
  <si>
    <t>Disclosure of earning per share [Abstract]</t>
  </si>
  <si>
    <t>Disclosure of earnings per share [text block]</t>
  </si>
  <si>
    <t>Note 19 Earnings per share Amounts in US$ '000 except for shares 2018 2017 2016 Numerator: Profit (Loss) for the year attributable to owners 72,415 (24,228 ) (49,092 ) Denominator: Weighted average number of shares used in basic EPS 60,612,230 60,093,191 59,777,145 Earnings (Losses) after tax per share (US$) – basic 1.19 (0.40 ) (0.82 ) Amounts in US$ '000 except for shares 2018 2017 (a) 2016 (a) Weighted average number of shares used in basic EPS 60,612,230 60,093,191 59,777,145 Effect of dilutive potential common shares (a) Stock awards at US$ 0.001 4,758,552 - - Weighted average number of common shares for the purposes of diluted earnings per shares 65,370,782 60,093,191 59,777,145 Earnings (Losses) after tax per share (US$) – diluted 1.11 (0.40 ) (0.82 ) (a) For the year ended 31 December 2017, there were 4,564,777 (1,390,706 in 2016) of potential shares that could have a dilutive impact. They were considered antidilutive due to negative earnings.</t>
  </si>
  <si>
    <t>Disclosure of property plant and equipments [Abstract]</t>
  </si>
  <si>
    <t>Disclosure of property, plant and equipment [text block]</t>
  </si>
  <si>
    <t>Note 20 Property, plant and equipment Amounts in US000 Oil &amp; gas properties Furniture, equipment and vehicles Production facilities and machinery Buildings and improvements Construction in progress Exploration and evaluation ‎ assets (b) Total Cost at 1 January 2016 648,992 13,745 124,832 10,518 29,823 87,000 914,910 Additions (3,531 ) (a) 406 466 - 20,322 18,181 35,844 Currency translation differences 16,132 126 2,077 35 73 790 19,233 Disposals - (22 ) - - - - (22 ) Write-off / Impairment reversal 5,664 - - - - (31,366 ) (c) (25,702 ) Transfers 24,984 102 5,038 - (17,292 ) (12,832 ) - Cost at 31 December 2016 692,241 14,357 132,413 10,553 32,926 61,773 944,263 Additions 7,997 (a) 954 - - 66,953 49,455 125,359 Currency translation differences (1,142 ) (12 ) (147 ) (3 ) (62 ) (104 ) (1,470 ) Disposals - (112 ) - (189 ) - - (301 ) Write-off - - - - - (5,834 ) (d) (5,834 ) Transfers 77,408 211 25,130 - (61,827 ) (40,922 ) - Cost at 31 December 2017 776,504 15,398 157,396 10,361 37,990 64,368 1,062,017 Additions (5,753 ) (a) 1,706 - - 81,961 43,515 121,429 Acquisitions (Note 35.3) 52,925 254 1,616 134 - - 54,929 Currency translation differences (11,525 ) (130 ) (884 ) (30 ) (15 ) (882 ) (13,466 ) Disposals - (46 ) (417 ) - - - (463 ) Write-off / Impairment reversal 5,109 - (120 ) - (7 ) (26,389 ) (e) (21,407 ) Transfers 63,794 566 14,503 1,089 (59,332 ) (20,620 ) - Assets held for sale (Note 35.2) (163,544 ) - - - - - (163,544 ) Cost at 31 December 2018 717,510 17,748 172,094 11,554 60,597 59,992 1,039,495 Depreciation and write-down at 1 January 2016 (321,173 ) (7,317 ) (60,614 ) (3,195 ) - - (392,299 ) Depreciation (61,080 ) (2,702 ) (10,788 ) (920 ) - - (75,490 ) Disposals - 8 - - - - 8 Currency translation differences (2,486 ) (38 ) (296 ) (16 ) - - (2,836 ) Depreciation and write-down at 31 December 2016 (384,739 ) (10,049 ) (71,698 ) (4,131 ) - - (470,617 ) Depreciation (57,725 ) (1,948 ) (14,558 ) (844 ) - - (75,075 ) Disposals - 73 - 38 - - 111 Currency translation differences 930 8 24 5 - - 967 Depreciation and write-down at 31 December 2017 (441,534 ) (11,916 ) (86,232 ) (4,932 ) - - (544,614 ) Depreciation (72,130 ) (1,579 ) (17,958 ) (996 ) - - (92,663 ) Disposals - 42 149 - - - 191 Currency translation differences 6,292 92 337 26 - - 6,747 Assets held for sale (Note 35.2) 148,014 - - - - - 148,014 Depreciation and write-down at 31 December 2018 (359,358 ) (13,361 ) (103,704 ) (5,902 ) - - (482,325 ) Carrying amount at 31 December 2016 307,502 4,308 60,715 6,422 32,926 61,773 473,646 Carrying amount at 31 December 2017 334,970 3,482 71,164 5,429 37,990 64,368 517,403 Carrying amount at 31 December 2018 358,152 4,387 68,390 5,652 60,597 59,992 557,170 (a) (b) Amounts in US$ '000 Total Exploration wells at 31 December 2016 8,250 Additions 35,299 Write-offs (3,664 ) Transfers (29,281 ) Exploration wells at 31 December 2017 10,604 Additions 43,103 Write-offs (23,733 ) Transfers (18,761 ) Exploration wells at 31 December 2018 11,213 As of 31 December 2018, there were nine exploratory wells that have been capitalized for a period less than a year amounting to US$ 10,069,000 and three exploratory wells that have been capitalized for a period over a year amounting to US$ 1,144,000. (c) (d) (e)</t>
  </si>
  <si>
    <t>Subsidiary undertakings</t>
  </si>
  <si>
    <t>Disclosure of subsidiary undertakings [Abstract]</t>
  </si>
  <si>
    <t>Disclosure of interests in subsidiaries [text block]</t>
  </si>
  <si>
    <t>Note 21 Subsidiary undertakings The following chart illustrates main companies of the Group structure as of 31 December 2018: Non-controlling interest that used to be held by LG International until 28 November 2018:  Consolidated Statement of Comprehensive Income: Total comprehensive income for the year 2018 includes a profit of US$ 35,284,000 (US$ 13,536,000 in 2017 and US$ 2,791,000 in 2016), a loss of US$ 4,273,000 (US$ 6,200,000 in 2017 and US$ 10,379,000 in 2016) and a loss of US$ 758,000 (US$ 945,000 in 2017 and US$ 3,966,000 in 2016) corresponding to non-controlling interest that used to be held by LGI in GeoPark Colombia Coöperatie U.A., GeoPark Chile S.A. and GeoPark TdF S.A., respectively.  Consolidated Statement of Financial Position: Total Equity as of 31 December 2017 included US$ 29,330,000, US$ 15,953,000 and a negative amount of US$ 3,368,000 corresponding to non-controlling interest that used to be held by LGI in GeoPark Colombia Coöperatie U.A., GeoPark Chile S.A. and GeoPark TdF S.A., respectively.  Consolidated Statement of Changes in Equity: Dividends distributed to non-controlling interest of US$ 8,089,000 in 2018 (US$ 479,000 in 2017 and US$ 6,406,000 in 2016) correspond to non-controlling interest that used to be held by LGI in GeoPark Colombia Coöperatie U.A. Details of the subsidiaries and joint operations of the Group are set out below: Name and registered office Ownership interest Subsidiaries GeoPark Argentina Limited (Bermuda) 100% GeoPark Argentina Limited – Argentinean Branch (Argentina) 100% (a) GeoPark Latin America Limited (Bermuda) 100% GeoPark Latin America Limited – Agencia en Chile (Chile) 100% (a) GeoPark S.A. (Chile) 100% (a) (b) GeoPark Brazil Exploração y Produção de Petróleo e Gás Ltda. (Brazil) 100% (a) GeoPark Chile S.A. (Chile) 100% (a) GeoPark Fell S.p.A. (Chile) 100% (a) GeoPark Magallanes Limitada (Chile) 100% (a) GeoPark TdF S.A. (Chile) 100% (a) GeoPark Colombia S.A. (Chile) 100% (a) (b) GeoPark Colombia S.A.S. (Colombia) 100% (a) GeoPark Latin America S.L.U. (Spain) 100% (a) GeoPark Colombia Coöperatie U.A. (The Netherlands) 100% (a) GeoPark S.A.C. (Peru) 100% (a) GeoPark Perú S.A.C. (Peru) 100% (a) GeoPark Operadora del Perú S.A.C. (Peru) 100% (a) GeoPark Peru S.L.U. (Spain) 100% (a) GeoPark Brasil S.L.U. (Spain) 100% (a) GeoPark Colombia E&amp;P S.A. (Panama) 100% (a) GeoPark Colombia E&amp;P Sucursal Colombia (Colombia) 100% (a) GeoPark Mexico S.A.P.I. de C.V. (Mexico) 100% (a) (b) GeoPark E&amp;P S.A.P.I. de C.V. (Mexico) 100% (a) (b) GeoPark (UK) Limited (United Kingdom) 100% Joint operations Tranquilo Block (Chile) 50% (c) Flamenco Block (Chile) 50% (c) Campanario Block (Chile) 50% (c) Isla Norte Block (Chile) 60% (c) Llanos 34 Block (Colombia) 45% (c) Llanos 32 Block (Colombia) 12.5% Puelen Block (Argentina) 18% Sierra del Nevado Block (Argentina) 18% CN-V Block (Argentina) 50% Manati Field (Brazil) 10% POT-T-747 Block (Brazil) 70% (c) REC-T-128 Block (Brazil) 70% (c) (a) Indirectly owned. (b) Dormant companies. (c) GeoPark is the operator. Corporate structure reorganization During 2017, the Company decided to incorporate a subsidiary in the United Kingdom (international investor centre) to actively conduct the strategic business and financial decisions of the Group. Also, to enhance protection to the Group’s investments in Latin America and because of a predicted change of the Dutch dividend withholding tax act that would unjustifiably affect the Group’s operating cash flow, GeoPark decided to re-domiciliate the Group´s sub-holdings from the Netherlands to Spain (jurisdiction with a broad network of Investment Promotion and Protection Agreements with Latin American countries).</t>
  </si>
  <si>
    <t>Disclosure of Prepaid taxes [Abstract]</t>
  </si>
  <si>
    <t>Disclosure of prepaid taxes [text block]</t>
  </si>
  <si>
    <t xml:space="preserve">Note 22 Prepaid taxes Amounts in US$ '000 2018 2017 V.A.T. 37,811 27,674 Income tax payments in advance 9,668 1,258 Other prepaid taxes 966 939 Total prepaid taxes 48,445 29,871 Classified as follows: Current 45,170 26,048 Non-current 3,275 3,823 Total prepaid taxes 48,445 29,871 </t>
  </si>
  <si>
    <t>Classes of current inventories [abstract]</t>
  </si>
  <si>
    <t>Disclosure of inventories [text block]</t>
  </si>
  <si>
    <t xml:space="preserve">Note 23 Inventories Amounts in US$ '000 2018 2017 Crude oil 3,369 1,969 Materials and spares 5,940 3,769 9,309 5,738 </t>
  </si>
  <si>
    <t>Trade receivables and Prepayments and other receivables</t>
  </si>
  <si>
    <t>Trade and other receivables [abstract]</t>
  </si>
  <si>
    <t>Disclosure of trade and other receivables [text block]</t>
  </si>
  <si>
    <t>Note 24 Trade receivables and Prepayments and other receivables Amounts in US$ '000 2018 2017 Trade receivables 16,215 19,519 16,215 19,519 To be recovered from co-venturers (Note 33) 1,819 2,455 Related parties receivables (Note 33) - 56 Prepayments and other receivables 7,889 5,242 9,708 7,753 Total 25,923 27,272 Classified as follows: Current 25,704 27,037 Non-current 219 235 Total 25,923 27,272 Trade receivables that are aged by less than three months are not considered impaired. As of 31 December 2018 and 2017, there are no balances that were aged by more than 3 months, but not impaired. These relate to customers for whom there is no recent history of default. There are no balances overdue between 31 days and 90 days as of 31 December 2018 and 2017. Movements on the Group provision for impairment are as follows: Amounts in US$ '000 2018 2017 At 1 January 594 741 Foreign exchange income (48 ) (147 ) 546 594 The credit period for trade receivables is 30 days. The maximum exposure to credit risk at the reporting date is the carrying value of each class of receivable. The Group does not hold any collateral as security related to trade receivables. The carrying value of trade receivables is considered to represent a reasonable approximation of its fair value due to their short-term nature.</t>
  </si>
  <si>
    <t>Financial instruments by category</t>
  </si>
  <si>
    <t>Financial Instruments [Abstract]</t>
  </si>
  <si>
    <t>Disclosure of financial instruments [text block]</t>
  </si>
  <si>
    <t>Note 25 Financial instruments by category Amounts in US$ '000 Assets as per statement of financial position 2018 2017 Financial assets at fair value through profit or loss Derivative financial instrument assets 27,539 - Cash and cash equivalents 53,794 44,123 81,333 44,123 Other financial assets at amortized cost Trade receivables 16,215 19,519 To be recovered from co-venturers (Note 33) 1,819 2,455 Other financial assets (a) 11,468 43,488 Cash and cash equivalents 73,933 90,632 103,435 156,094 Total financial assets 184,768 200,217 (a) Liabilities as per statement of financial position Amounts in US$ '000 2018 2017 Liabilities at fair value through profit and loss Derivative financial instrument liabilities - 19,289 - 19,289 Other financial liabilities at amortized cost Trade payables 69,142 52,557 Payables to related parties (Note 33) - 31,184 Payables to LGI (Note 35.1) 29,509 - To be paid to co-venturers (Note 33) 8,449 10,015 Borrowings 447,002 426,204 554,102 519,960 Total financial liabilities 554,102 539,249 25.1 Credit quality of financial assets The credit quality of financial assets that are neither past due nor impaired can be assessed by reference to external credit ratings (if available) or to historical information about counterparty default rates: Amounts in US$ '000 2018 2017 Trade receivables Counterparties with an external credit rating (Moody’s) B2 1,196 70 Ba2 5,511 - Ba3 3,734 8,788 Baa3 - 3,614 Counterparties without an external credit rating Group1 (a) 5,774 7,047 Total trade receivables 16,215 19,519 (a) All trade receivables are denominated in US Dollars, except in Brazil where are denominated in Brazilian Real. Cash at bank and other financial assets (a) Amounts in US$ '000 2018 2017 Counterparties with an external credit rating (Moody’s, S&amp;P, Fitch, BRC Investor Services) A1 1,315 553 A2 595 298 A3 765 63,853 Aaa - 15,040 Aaa-mf 52,563 - Aa1 4,732 - Aa3 17,431 11,401 AAA 14,307 19,634 B2 - 31 Ba1 4,033 18 Ba2 1 7 Baa1 13,903 307 Baa1+ 4,138 - Baa2 6,534 4,078 Ba3 212 2,815 B3 - - BBB 3,199 15,064 Counterparties without an external credit rating 15,448 45,123 Total 139,176 178,222 (a) 25.2 Financial liabilities - contractual undiscounted cash flows The table below analyses the Group’s financial liabilities into relevant maturity groupings based on the remaining period at the balance sheet to the contractual maturity date. The amounts disclosed in the table are the contractual undiscounted cash flows. Amounts in US$ '000 Less than 1 year Between 1 and 2 years Between 2 and 5 years Over 5 years At 31 December 2018 Borrowings 39,545 38,648 82,875 452,625 Trade payables 68,862 280 - - Payables to LGI (Note 35.1) 15,000 15,000 - - 123,407 53,928 82,875 452,625 At 31 December 2017 Borrowings 27,625 27,625 82,875 480,250 Trade payables 52,557 - - - Payables to related parties 7,331 2,068 27,087 - 87,513 29,693 109,962 480,250 25.3 Fair value measurement of financial instruments Accounting policies for financial instruments have been applied to classify as either: loans and receivables, held-to-maturity, available-for-sale, or fair value through profit and loss. For financial instruments that are measured in the statement of financial position at fair value, IFRS 13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This note provides an update on the judgements and estimates made by the Group in determining the fair values of the financial instruments since the last annual financial report. 25.3.1 Fair value hierarchy The following table presents the Group’s financial assets and financial liabilities measured and recognized at fair value at 31 December 2018 and 2017 on a recurring basis: Amounts in US$ '000 Level 1 Level 2 At 31 December 2018 Assets Cash and cash equivalents Money market funds 53,794 - 53,794 Derivative financial instrument liabilities Commodity risk management contracts - 27,539 27,539 Total Assets 53,794 27,539 81,333 Amounts in US$ '000 Level 1 Level 2 At 31 December 2017 Assets Cash and cash equivalents Money market funds 44,123 - 44,123 Total Assets 44,123 - 44,123 Liabilities Derivative financial instrument liabilities Commodity risk management contracts - 19,289 19,289 Total Liabilities - 19,289 19,289 There were no transfers between Level 2 and 3 during the period. The Group did not measure any financial assets or financial liabilities at fair value on a non-recurring basis as at 31 December 2018. 25.3.2 Valuation techniques used to determine fair values Specific valuation techniques used to value financial instruments include:  The use of quoted market prices or dealer quotes for similar instruments.  The mark-to-market fair value of the Group's outstanding derivative instruments is based on independently provided market rates and determined using standard valuation techniques, including the impact of counterparty credit risk and are within level 2 of the fair value hierarchy.  The fair value of the remaining financial instruments is determined using discounted cash flow analysis. All of the resulting fair value estimates are included in level 2. 25.3.3 Fair values of other financial instruments (unrecognized) The Group also has a number of financial instruments which are not measured at fair value in the balance sheet. For the majority of these instruments, the fair values are not materially different to their carrying amounts, since the interest receivable/payable is either close to current market rates or the instruments are short-term in nature. Borrowings are comprised primarily of fixed rate debt and variable rate debt with a short-term portion where interest has already been fixed. They are classified under other financial liabilities and measured at their amortized cost. The fair value of these financial instruments at 31 December 2018 amounts to US$ 445,582,00 0 ( 6.90</t>
  </si>
  <si>
    <t>Disclosure Of Share capital [Abstract]</t>
  </si>
  <si>
    <t>Disclosure of issued capital [text block]</t>
  </si>
  <si>
    <t>Note 26 Share capital Issued share capital 2018 2017 Common stock (amounts in US$ ‘000) 60 61 The share capital is distributed as follows: Common shares, of nominal US$ 0.001 60,483,447 60,596,219 Total common shares in issue 60,483,447 60,596,219 Authorized share capital US$ per share 0.001 0.001 Number of common shares (US$ 0.001 each) 5,171,949,000 5,171,949,000 Amount in US$ 5,171,949 5,171,949 Details regarding the share capital of the Company are set out below: Common shares As of 31 December 2018, the outstanding common shares confer the following rights on the holder:  the right to one vote per share;  ranking pari passu , the right to any dividend declared and payable on common shares; GeoPark common shares history Date Shares issued (millions) Shares closing (millions) US$(`000) Closing Shares outstanding at the end of 2016 59.9 60 Stock awards Jan 2017 0.1 60.0 60 Stock awards Dec 2017 0.1 60.1 60 Stock awards Dec 2017 0.5 60.6 61 Shares outstanding at the end of 2017 60.6 61 Stock awards Dec 2018 0.1 60.7 61 Buyback program Dec 2018 (0.2 ) 60.5 60 Shares outstanding at the end of 2018 60.5 60 Stock Award Program and Other Share Based Payments Non-Executive Directors Fees During 2018, the Company issued 33,145 (70,485 in 2017 and 137,897 in 2016) shares to Non-Executive Directors in accordance with contracts as compensation, generating a share premium of US$ 449,000 (US$ 257,000 in 2017 and US$ 541,848 in 2016). The amount of shares issued is determined considering the contractual compensation and the fair value of the shares for each relevant period. Stock Award Program and Other Share Based Payments On 14 December 2017, 490,000 (379,500 in 2016) common shares were allotted to the trustee of the Employee Beneficiary Trust (“EBT”), generating a share premium of US$ 2,513,000 (US$ 3,940,000 in 2016). On 13 September 2017, 12,546 (8,333 in 2016) shares were issued pursuant to a consulting agreement for services rendered to GeoPark Limited generating a share premium of US$ 43,000 (US$ 38,000 in 2016). In January 2017, 82,306 shares were issued to key management as bonus compensation, generating a share premium of US$ 332,000. On 8 February 2016, 468,405 shares were issued to Executive Directors and key management as bonus compensation, generating a share premium of US$ 1,512,000. Buyback Program On 20 December 2018, the Company approved a program to repurchase up to 10% of its shares outstanding or approximately 6,063,000 shares. The repurchase program begun on 21 December 2018 and will expire on 31 December 2019. During 2018, the Company purchased 145,917 common shares for a total amount of US$ 1,801,000. These transactions had no impact on the Group’s results. During 2016, the Repurchase Program began on 6 April 2016 and then was resumed during the year until November 2016, the Company purchased 588,868 common shares for a total amount of US$ 1,991,000.</t>
  </si>
  <si>
    <t>Disclosure Of Borrowings [Abstract]</t>
  </si>
  <si>
    <t>Disclosure of borrowings [text block]</t>
  </si>
  <si>
    <t>Note 27 Borrowings Amounts in US$ '000 2018 2017 Outstanding amounts as of 31 December 2024 Notes (a) 426,993 426,124 Banco de Crédito e Inversiones (b) 3 80 Banco Santander (c) 20,006 - 447,002 426,204 Classified as follows: Current 17,975 7,664 Non-current 429,027 418,540 (a) During September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 The Notes carry a coupon of 6.50% per annum. Final maturity of the Notes will be 21 September 2024. The Notes are secured with a guarantee granted by GeoPark Colombia Coöperatie U.A. and GeoPark Chile S.A.. The debt issuance cost for this transaction amounted to US$ 6,683,000 (debt issuance effective rate: 6.90%). The indenture governing the Notes due 2024 includes incurrence test covenants that provides among other things, that, during the first two years from the issuance date, the Net Debt to Adjusted EBITDA ratio should not exceed 3.5 times and the Adjusted EBITDA to Interest ratio should exceed 2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 (b) During February 2016, GeoPark Fell S.p.A. executed a loan agreement with Banco de Crédito e Inversiones for US$ 186,000 to finance the acquisition of vehicles for the Chilean operation. The interest rate applicable to this loan is 4.14% per annum. The interest and the principal are paid on a monthly basis, with the final maturity in February 2019. (c) During October 2018, GeoPark Brazil Exploração y Produção de Petróleo e Gás Ltda. executed a loan agreement with Banco Santander for Brazilian Real 77,640,000 (equivalent to US$ 20,000,000 at the moment of the loan execution) to repay an existing US$-denominated intercompany loan to GeoPark Latin America Limited -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Resulting from this transaction, the Brazilian subsidiary has significantly reduced its exposure to foreign currency fluctuation, considering that its functional currency is the Brazilian Real (see Note 3). As of the date of these Consolidated Financial Statements, the Group has available credit lines for over US$ 80,000,000.</t>
  </si>
  <si>
    <t>Disclosure Of Provisions and other long-term liabilities [Abstract]</t>
  </si>
  <si>
    <t>Disclosure of provisions [text block]</t>
  </si>
  <si>
    <t>Note 28 Provisions and other long-term liabilities Amounts in US$ ‘000 Asset retirement obligation Deferred Income Other Total At 1 January 2017 29,862 3,484 9,163 42,509 Addition to provision 5,943 - 2,220 8,163 Exchange difference 134 - 1,154 1,288 Foreign currency translation (134 ) - - (134 ) Amortization - (657 ) - (657 ) Unwinding of discount 2,607 - 172 2,779 Unused amounts reversed - - (2,535 ) (2,535 ) Amounts used during the year (337 ) (1,375 ) (3,417 ) (5,129 ) At 31 December 2017 38,075 1,452 6,757 46,284 Addition to provision 462 - 1,039 1,501 Recovery of abandonment costs (4,817 ) - (1,099 ) (5,916 ) Acquisitions 9,738 - - 9,738 Exchange difference 1,823 - (46 ) 1,777 Foreign currency translation (1,648 ) - - (1,648 ) Amortization - (1,005 ) - (1,005 ) Unwinding of discount 3,250 - 173 3,423 Unused amounts reversed - - (2,093 ) (2,093 ) Amounts used during the year (750 ) - (124 ) (874 ) Liabilities associated with assets held for sale (5,816 ) - (2,794 ) (8,610 ) At 31 December 2018 40,317 447 1,813 42,577 The provision for asset retirement obligation relates to the estimation of future disbursements related to the abandonment and decommissioning of oil and gas wells (see Note 4). Deferred income relates to contributions received to improve the project economics of the gas wells in Chile. The amortization is in line with the related asset. The amount used in 2017 corresponds to the deferred income related to the take-or-pay provision associated to gas sales in Brazil.</t>
  </si>
  <si>
    <t>Disclosure Of Trade and other payables [Abstract]</t>
  </si>
  <si>
    <t>Disclosure of trade and other payables [text block]</t>
  </si>
  <si>
    <t>Note 29 Trade and other payables Amounts in US$ '000 2018 2017 V.A.T 852 1,118 Trade payables 69,142 52,557 Payables to related parties (Note 33) (a) - 31,184 Payables to LGI (Note 35.1) 29,509 - Customer advance payments 6,300 10,000 Other short-term advance payments (b) 9,000 - Staff costs to be paid 12,049 9,143 Royalties to be paid 6,238 4,110 Taxes and other debts to be paid 4,670 4,191 To be paid to co-venturers (Note 33) 8,449 10,015 146,209 122,318 Classified as follows: Current 131,420 96,397 Non-current 14,789 25,921 (a) The outstanding amount at 31 December 2017 corresponded to advanced cash call payments granted by LGI to GeoPark Chile S.A. for financing Chilean operations in TdF’s blocks and was fully cancelled on 28 November 2018 (see Note 35.1). (b) Advance payment collected in relation with the sale of La Cuerva and Yamu Blocks (see Note 35.2). The average credit period (expressed as creditor days) during the year ended 31 December 2018 was 83 days (2017: 95 days). The fair value of these short-term financial instruments is not individually determined as the carrying amount is a reasonable approximation of fair value.</t>
  </si>
  <si>
    <t>Share-based payment</t>
  </si>
  <si>
    <t>Disclosure Of Share-based Payment [Abstract]</t>
  </si>
  <si>
    <t>Disclosure of share-based payment arrangements [text block]</t>
  </si>
  <si>
    <t>Note 30 Share-based payment The Group has established different stock awards programs and other share-based payment plans to incentivize the Directors, senior management and employees, enabling them to benefit from the increased market capitalization of the Company. During 2018, GeoPark announced the 2018 Equity Incentive Plan (the “Plan”) to motivate and reward those employees, directors, consultants and advisors of the Group to perform at the highest level and to further the best interests of the Company and its shareholders. This Plan is designed as a master plan, with a 10-year term, and embraces all equity incentive programs that the Company decides to implement throughout such term. The maximum number of Shares available for issuance under the Plan is 5,000,000 Shares. During 2018, the Group approved a share-based compensation program for approximately 200,000 shares. Main characteristics of the Stock Awards Programs are:  Employees hired since July 2016 are eligible.  Exercise price is equal to the nominal value of shares.  Vesting date is 30 June 2019.  Each employee could receive up to three salaries (to be pro-rated between the hiring date and the vesting date divided by 3 years) by achieving the following conditions: continue to be an employee, the stock market price at the date of vesting should be higher than the share price at the date of grant and obtain the Group minimum production, adjusted EBITDA and reserves target for the year of vesting. During 2016, the Group approved a share-based compensation program for 1,619,105 shares. Main characteristics of the Stock Awards Programs are:  All employees are eligible.  Exercise price is equal to the nominal value of shares.  Vesting date is 30 June 2019.  Each employee could receive up to three salaries by achieving the following conditions: continue to be an employee, the stock market price at the date of vesting should be above US$ 3 and obtain the Group minimum production, adjusted EBITDA and reserves target for the year of vesting. Also during 2016, the Group approved a plan named Value Creation Plan (“VCP”) oriented to Top Management. VCP was subject to certain market conditions, among others, reaching a stock market price for the Company shares of US$ 4.05 at vesting date. VCP has been classified as an equity-settled plan. On 2 January 2019, 50% of the shares, representing 1,488,391 shares, were issued since the plan vested. The remaining 50% will be issued in January 2020, as set up in the plan. Details of these costs and the characteristics of the different stock awards programs and other share-based payments are described in the following table and explanations: Awards at the Awards granted Awards Awards Awards at Charged to net loss / profit Year of issuance beginning in the year forfeited exercised year end 2018 2017 2016 2018 - 200,000 - - 200,000 1,662 - - 2016 1,587,996 - (5,570 ) - 1,582,426 866 865 445 2014 - - - - - - 838 821 2012 - - - - - - - 855 Subtotal 1,587,996 200,000 (5,570 ) - 1,782,426 2,528 1,703 2,121 Shares granted to Non-Executive Directors - 33,145 - (33,145 ) - 450 454 400 VCP 2016 - 2,976,781 - - 2,976,781 1,868 1,868 934 Executive Directors Bonus - 104,439 - - 104,439 600 - (325 ) Key Management Bonus - - - - - - - 202 Stock awards for service contracts - - - - - - 50 35 1,587,996 3,314,365 (5,570 ) (33,145 ) 4,863,646 5,446 4,075 3,367 The awards that are forfeited correspond to employees that had left the Group before vesting date.</t>
  </si>
  <si>
    <t>Interests in Joint operations</t>
  </si>
  <si>
    <t>Disclosure Of Interests in Joint operations [Abstract]</t>
  </si>
  <si>
    <t>Disclosure of interests in joint arrangements [text block]</t>
  </si>
  <si>
    <t>Note 31 Interests in Joint operations The Group has interests in joint operations, which are engaged in the exploration of hydrocarbons in Chile, Colombia, Brazil and Argentina. In Colombia, GeoPark is the operator in Llanos 34. In Chile, GeoPark is the operator in all the blocks. In Argentina, GeoPark used to be the operator in CN-V Block until October 2018. The following amounts represent the Group’s share in the assets, liabilities and results of the joint operations which have been recognized in the Consolidated Statement of Financial Position and Statement of Income: Subsidiary / Joint operation Interest PP&amp;E Other Assets Total Assets Total Liabilities Net Assets/ (Liabilities) Revenue Operating profit (loss) 2018 Colombia SAS Llanos 34 Block 45 % 174,895 3,133 178,028 (2,296 ) 175,732 469,404 347,772 Llanos 32 Block 12.5 % 2,011 - 2,011 (449 ) 1,562 5,764 623 GeoPark Magallanes Ltda. Tranquilo Block 50 % - 55 55 (428 ) (373 ) - (46 ) GeoPark TdF S.A. Flamenco Block 50 % 4,803 - 4,803 (1,173 ) 3,630 263 (5,647 ) Campanario Block 50 % 16,477 - 16,477 (278 ) 16,199 40 (1,008 ) Isla Norte Block 60 % 8,920 - 8,920 (72 ) 8,848 7 (778 ) GeoPark Brazil Exploração y Produção de Petróleo e Gas Ltda. Manati Field 10 % 25,741 6,364 32,105 (839 ) 31,266 30,053 17,963 POT-T-747 70 % 202 - 202 - 202 - - REC-T-128 70 % 1,398 - 1,398 (648 ) 750 - - GeoPark Argentina Limited – Argentinean Branch CN-V Block 50 % 8,577 328 8,905 (577 ) 8,328 - (922 ) Puelen Block 18 % 1,881 13 1,894 (246 ) 1,648 - (159 ) Sierra del Nevado Block 18 % 995 10 1,005 (91 ) 914 - (134 ) GeoPark Perú S.A.C. Morona 75 % 6,446 - 6,446 (7,016 ) (570 ) - - Subsidiary / Joint operation Interest PP&amp;E Other Assets Total Assets Total Liabilities Net Assets/ (Liabilities) Revenue Operating profit (loss) 2017 Colombia SAS Llanos 34 Block 45 % 131,193 4,563 135,756 (5,847 ) 129,909 259,815 163,917 Llanos 32 Block 12.5 % 835 209 1,044 (492 ) 552 1,784 (319 ) Yamu/Carupana Block 89.5 % 4,741 1 4,742 (2,993 ) 1,749 3,072 (2,721 ) GeoPark Magallanes Ltda. Tranquilo Block 50 % - 55 55 (432 ) (377 ) - (48 ) GeoPark TdF S.A. Flamenco Block 50 % 9,893 - 9,893 (1,223 ) 8,670 879 (1,422 ) Campanario Block 50 % 17,347 - 17,347 (233 ) 17,114 - (150 ) Isla Norte Block 60 % 9,553 - 9,553 (60 ) 9,493 - (161 ) GeoPark Brazil Exploração y Produção de Petróleo e Gas Ltda. Manati Field 10 % 44,167 19,126 63,293 (11,444 ) 51,849 34,238 12,731 POT-T-747 70 % 849 358 1,207 (1,091 ) 116 - - GeoPark Argentina Limited – Argentinean Branch CN-V Block 50 % 6,819 347 7,166 (984 ) 6,182 70 (1,163 ) Puelen Block 18 % 1,318 72 1,390 (232 ) 1,158 - (546 ) Sierra del Nevado Block 18 % 568 169 737 (837 ) (100 ) - (474 ) Subsidiary / Joint operation Interest PP&amp;E Other Assets Total Assets Total Liabilities Net Assets/ (Liabilities) Revenue Operating profit (loss) 2016 Colombia SAS Llanos 34 Block 45 % 79,811 693 80,504 (3,943 ) 76,561 125,400 83,193 Llanos 32 Block 10 % 3,819 - 3,819 (211 ) 3,608 2,303 1,043 Yamu/Carupana Block 89.5 % 3,418 - 3,418 (2,289 ) 1,129 18 (307 ) GeoPark Magallanes Ltda. Tranquilo Block 50 % - 55 55 (424 ) (369 ) - (40 ) GeoPark TdF S.A. Flamenco Block 50 % 15,108 - 15,108 (93 ) 15,015 1,004 (1,988 ) Campanario Block 50 % 29,718 - 29,718 (1 ) 29,717 - (399 ) Isla Norte Block 60 % 9,920 - 9,920 (1 ) 9,919 5 (438 ) GeoPark Brazil Exploração y Produção de Petróleo e Gas Ltda. Manati Field 10 % 54,166 15,791 69,957 (8,442 ) 61,515 29,719 20,945 Capital commitments are disclosed in Note 32.2.</t>
  </si>
  <si>
    <t>Commitments</t>
  </si>
  <si>
    <t>Disclosure Of Commitments [Abstract]</t>
  </si>
  <si>
    <t>Disclosure of commitments [text block]</t>
  </si>
  <si>
    <t xml:space="preserve">Note 32 Commitments 32.1 Royalty commitments In Colombia, royalties on production are payable to the Colombian Government and are determined on a field-by-field basis using a level of production sliding scale at a rate which ranges between 6%-8%. The Colombian National Hydrocarbons Agency (“ANH”) also has an additional economic right equivalent to 1% of production, net of royalties. Under Law 756 of 2002, as modified by Law 1530 of 2012, the royalties on Colombian production of light and medium oil are calculated on a field-by-field basis, using the following sliding scale: Average daily production in barrels Production Royalty rate Up to 5,000 8% 5,000 to 125,000 8% + (production - 5,000) * 0.1 125,000 to 400,000 20% 400,000 to 600,000 20% + (production - 400,000) * 0.025 Greater than 600,000 25% When the API is lower than 15°, the payment is reduced to the 75% of the total calculation. In accordance with Llanos 34 Block operation contract, when the accumulated production of each field, including the royalties’ volume, exceeds 5,000,000 of barrels and the WTI exceeds the base price settled in table A, the Group should deliver to ANH a share of the production net of royalties in accordance with the following formula: Q = ((P – Po) / P) x S; where Q = Economic right to be delivered to ANH, P = WTI, Po = Base price (see table A) and S = Share (see table B). Table A Table B °API Po (US$/barrel) WTI (P) S &gt;29° 30.22 Po &lt; P &lt; 2Po 30 % &gt;22°&lt;29° 31.39 2Po &lt; P &lt; 3Po 35 % &gt;15°&lt;22° 32.56 3Po &lt; P &lt; 4Po 40 % &gt;10°&lt;15° 46.50 4Po &lt; P &lt; 5Po 45 % 5Po &lt; P 50 % Additionally, under the terms of the Winchester Stock Purchase Agreement, GeoPark is obligated to make certain payments to the previous owners of Winchester based on the production and sale of hydrocarbons discovered by exploration wells drilled after 25 October 2011. These payments involve an overriding royalty equal to an estimated 4% carried interest on the part of the vendor. As at the balance sheet date and based on preliminary internal estimates of additions of 2P reserves since acquisition, the Group’s best estimate of the total commitment over the remaining life of the concession is in a range between US$ 150,000,000 and US$ 160,000,000. During 2018, the Group has accrued US$ 20,551,000 (US$ 11,369,000 in 2017 and US$ 5,414,000 in 2016) and paid US$ 19,128,000 (US$ 9,981,000 in 2017 and US$ 3,772,000 in 2016). In Chile, royalties are payable to the Chilean Government. In the Fell Block, royalties are calculated at 5% of crude oil production and 3% of gas production. In the Flamenco Block, Campanario Block and Isla Norte Block, royalties are calculated at 5% of gas and oil production. In Brazil, the Brazilian National Petroleum, Natural Gas and Biofuels Agency (ANP) is responsible for determining monthly minimum prices for petroleum produced in concessions for purposes of royalties payable with respect to production. Royalties generally correspond to a percentage ranging between 5% and 10% applied to reference prices for oil or natural gas, as established in the relevant bidding guidelines (edital de licitação) and concession agreement. In determining the percentage of royalties applicable to a concession, the ANP takes into consideration, among other factors, the geological risks involved and the production levels expected. In the Manati Block, royalties are calculated at 7.5% of gas production. In Argentina, crude oil and gas production accrues royalties payable to the Provinces of Mendoza and Neuquen equivalent to 15% on estimated value at well head of those products. This value is equivalent to final sales price less transport, storage and treatment costs. 32.2 Capital commitments 32.2.1 Colombia The VIM 3 Block minimum investment program consists of 200 km of 2D seismic and drilling one exploratory well, with a total estimated investment of US$ 22,290,800 during the initial three-year exploratory period ending 2 September 2018. On 12 September 2018, the Colombian National Hydrocarbons Agency (“ANH”) accepted GeoPark’s proposal to extend the first exploratory phase for an additional period ending 12 May 2019. Additionally, GeoPark requested ANH to terminate the E&amp;P Contract due to environmental restrictions in the block. These restrictions became apparent once the National Authority of Environmental Licenses (ANLA) issued the environmental license. As of the date of these consolidated financial statements, GeoPark’s termination request is under review. The Llanos 34 Block (45% working interest) has committed to drill an exploratory well, which amounts to US$ 1,935,000 at GeoPark’s working interest, before 19 September 2019. 32.2.2 Chile The remaining investment commitment for the second exploratory phase in the Flamenco Block relates to the drilling of one exploratory well to be assumed 100% by GeoPark and amounts to US$ 2,100,000. On 30 June 2017, the Chilean Ministry accepted GeoPark’s proposal to extend the second exploratory phase for an additional period of 18 months, ending on 7 May 2019. On 20 December 2018, GeoPark proposed to extend the second exploratory period for an additional period of 18 months, ending 7 November 2020. As of the date of these consolidated financial statements the Chilean Ministry has not replied. The investment commitment for the first exploratory period in the Campanario and Isla Norte Blocks has already been fulfilled. The investments to be made in the second exploratory period will be assumed 100% by GeoPark. On 29 May 2017, the Chilean Ministry accepted GeoPark’s proposal to update the value of the commitments in both the Campanario and Isla Norte Blocks as well as the guarantees related to those commitments. Consequently, the future investment commitments assumed by GeoPark for the second exploratory period are up to:  Campanario Block: 3 exploratory wells before 10 July 2019 (US$ 4,758,000)  Isla Norte Block: 2 exploratory wells before 7 May 2019 (US$ 2,855,000) As of 31 December 2018, the Group has established guarantees for its total commitments. On 20 December 2018, GeoPark proposed to extend the second exploratory period for an additional period of 18 months, ending 11 January 2021 and 7 November 2020, respectively. As of the date of these consolidated financial statements the Chilean Ministry has not replied. 32.2.4 Brazil The future investment commitments assumed by GeoPark are up to:  REC-T-94 Block: 1 exploratory well before 7 February 2020 (US$ 930,000).  REC-T-128 Block: 1 exploratory well before 20 December 2018 (US$ 2,200,000). As of the date of these Consolidated Financial Statements, GeoPark has already drilled the committed well, with testing expected for the first quarter of 2019.  POT-T-747 Block: 1 exploratory well before 20 December 2018 (US$ 490,000). On 15 January 2019, the Brazilian National Agency of Petroleum, Natural Gas and Biofuels (“ANP”) notified the suspension of the exploratory period to fulfil the commitments in the block.  POT-T-785 Block: 3D seismic and electromagnetic survey before 29 January 2023 (US$ 90,000). 32.2.5 Argentina The remaining commitment in the Sierra del Nevado Block (18% working interest) for the first exploratory period, ending on 20 August 2019, amounts to between US$ 500,000 and US$ 1,000,000 at GeoPark’s working interest The investment commitment in the CN-V Block (50% working interest) for the current exploratory period denominated as “Field under evaluation”, ending on 27 November 2021, amounts to US$ 1,300,000 at GeoPark’s working interest. The investment commitment in the Los Parlamentos Block (50% working interest) for the first exploratory period, ending on 30 October 2021, which includes 2 exploratory wells and additional 3D seismic, amounts to US$ 6,000,000, at GeoPark’s working interest. The Group leases various plant and machinery under non-cancellable operating lease agreements. The Group also leases offices under non-cancellable operating lease agreements. The lease terms are between 2 and 3 years, and most of lease agreements are renewable at the end of the lease period at market rate. During 2018 a total amount of US$ 12,485,000 (US$ 46,195,000 in 2017 and US$ 47,871,000 in 2016) was charged to the income statement and US$ 38,229,000 of operating leases were capitalized as Property, plant and equipment related to rental of drilling equipment and machinery (US$ 34,160,000 in 2017 and US$ 32,058,000 in 2016). The future aggregate minimum lease payments under non-cancellable operating leases are as follows: Amounts in US$ ’000 2018 2017 2016 Falling due within 1 year 47,450 32,180 67,752 Falling due within 1 – 3 years 18,032 5,777 14,031 Falling due within 3 – 5 years 2,500 2,793 5,066 Falling due over 5 years 1,956 - 114 Total minimum lease payments 69,938 40,750 86,963 </t>
  </si>
  <si>
    <t>Related parties</t>
  </si>
  <si>
    <t>Disclosure Of Related Parties [Abstract]</t>
  </si>
  <si>
    <t>Disclosure of related party [text block]</t>
  </si>
  <si>
    <t>Note 33 Related parties Controlling interest The main shareholders of GeoPark Limited, a company registered in Bermuda, as of 31 December 2018, are: Shareholder Common shares Percentage of outstanding common shares James F. Park (a) 7,891,269 13.05 % Gerald E. O’Shaughnessy (b) 6,943,316 11.48 % Manchester Financial Group, LP 5,246,296 8.67 % Compass Group LLC (c) 3,899,301 6.45 % Renaissance Technologies Holdings Corporation (d) 3,527,000 5.83 % Juan Cristóbal Pavez (e) 2,969,116 4.91 % Other shareholders 30,007,149 49.61 % 60,483,447 100.00 % (a) (b) (c) (d) (e) Balances outstanding and transactions with related parties Account (Amounts in ´000) Transaction in the year Balances at year end Related Party Relationship 2018 To be recovered from co-venturers - 1,819 Joint Operations Joint Operations To be paid to co-venturers - (8,449 ) Joint Operations Joint Operations Financial results 1,606 - LGI Partner Geological and geophysical expenses 170 - Carlos Gulisano Non-Executive Director (a Administrative expenses 547 - Pedro E. Aylwin )2017 To be recovered from co-venturers - 2,455 Joint Operations Joint Operations Prepayments and other receivables - 56 LGI Partner Payables account - (31,184 ) LGI Partner To be paid to co-venturers - (10,015 ) Joint Operations Joint Operations Financial results 2,224 - LGI Partner Geological and geophysical expenses 170 - Carlos Gulisano Non-Executive Director (a Administrative expenses 411 - Pedro E. Aylwin Executive Director (b) 2016 To be recovered from co-venturers - 3,311 Joint Operations Joint Operations Prepayments and other receivables - 42 LGI Partner Payables account - (27,801 ) LGI Partner To be paid to co-venturers - (1,614 ) Joint Operations Joint Operations Financial results 1,587 - LGI Partner Geological and geophysical expenses 113 - Carlos Gulisano Non-Executive Director Administrative expenses 371 - Pedro E. Aylwin Executive Director (a) (b) There have been no other transactions with the Board of Directors, Executive officers, significant shareholders or other related parties during the year besides the intercompany transactions which have been eliminated in the Consolidated Financial Statements, the normal remuneration of Board of Directors and other benefits informed in Note 11.</t>
  </si>
  <si>
    <t>Fees paid to Auditors</t>
  </si>
  <si>
    <t>Auditor's remuneration [abstract]</t>
  </si>
  <si>
    <t>Disclosure of auditors' remuneration [text block]</t>
  </si>
  <si>
    <t>Note 34 Fees paid to Auditors Amounts in US$ '000 2018 2017 2016 Audit fees 797 726 487 Audit related fees - 137 - Tax services fees 209 212 134 Non-audit services fees - 39 - Fees paid to auditors 1,006 1,114 621 Non-audit services fees relate to consultancy and other services for 2017.</t>
  </si>
  <si>
    <t>Business transactions</t>
  </si>
  <si>
    <t>Disclosure Of Business transactions [Abstract]</t>
  </si>
  <si>
    <t>Disclosure Of Business Transactions Explanatory [Text Block]</t>
  </si>
  <si>
    <t>Note 35 Business transactions 35.1 General Acquisition of Non-controlling interest in Colombia and Chile’s business from LG International On 28 November 2018, GeoPark executed an agreement to acquire the LG International Corporation (“LGI”) interest in GeoPark’s Colombian and Chilean operations and subsidiaries. The acquisition price includes a fixed payment of US$ 81,000,000 paid at closing, plus two equal installments of US$ 15,000,000 each, to be paid in June 2019 and June 2020. Additionally, three contingent payments of US$ 5,000,000 each could be payable over the next three years, subject to certain production thresholds being exceeded. Through this transaction, GeoPark acquired the shares that used to be held by LGI representing 20% equity interest in GeoPark Colombia Coöperatie U.A., 20% equity interest in GeoPark Chile S.A. and 14% equity interest in GeoPark TdF S.A. In addition to that, the outstanding amount corresponding to advanced cash call payments granted in the past by LGI to GeoPark Chile S.A. for financing Chilean operations in TdF’s blocks were considered as part of the transaction. The transaction mentioned above has been accounted for as a transaction with non-controlling interest in accordance with IFRS 10. Consequently, the difference between the amount by which the non-controlling interest was stated and the fair value of the consideration paid was recognized directly in Equity and attributed to the owners of the Company. The following table summarizes the result of this transaction: Amounts in US$ '000 Total Cash 81,000 Additional installments to be paid 29,427 Total consideration 110,427 Equity attributable to non-controlling interest 64,245 Trade and other payables 32,786 Total book value of the transaction 97,031 Result of the transaction recognized in Equity 13,396 35.2 Colombia Sale of La Cuerva and Yamu Blocks On 2 November 2018, GeoPark executed a purchase and sale agreement to sell its 100% working interest in the La Cuerva and Yamu Blocks, in Colombia. The total consideration is US$ 18,000,000, plus a contingent payment of US$ 2,000,000 (depending on the oil price performance) and subject to working capital adjustments. As of the date of these Consolidated Financial Statements, GeoPark has collected an advance payment of US$ 9,000,000. Closing of the transaction is subject to customary regulatory approvals, which are expected to occur during 2019. The following table summarizes the book value of the assets and liabilities related to these blocks as of 31 December 2018: Amounts in US$ '000 Total Property, plant and equipment (a) 15,530 Inventories 1,033 Other assets (a) 7,756 Provision for other long-term liabilities (b) (8,610 ) Other liabilities (b) (1,664 ) Total identifiable net assets 14,045 (a) Classified as “Assets held for sale”. (b) Classified as “Liabilities associated with assets held for sale”. Zamuro Farm-in agreement GeoPark executed a farm-in agreement to drill the Zamuro exploration prospect, which is located in the Llanos 32 Block (GeoPark non-operated, 12.5% WI). The farm-in agreement provided for the drilling of an exploration well to be funded by GeoPark and, in the event of a commercial discovery, GeoPark would increase its economic interest to 56.25% in the Zamuro field area. The well was spudded with unsuccessful results during 2018. Acquisition of Tiple Block GeoPark executed a joint operation agreement related to certain exploration activities in an exploration acreage (“Tiple Block Acreage”) in the Llanos Basin in Colombia, through a partnership with CEPSA Colombia S.A. (a subsidiary of CEPSA SAU, the Spanish integrated energy and petrochemical company). The agreement provided for GeoPark to drill one exploration well, which was spudded with unsuccessful results during 2018. Incremental interest in Llanos 32 Block On 22 August 2017, GeoPark acquired an additional 2.5% interest in the Llanos 32 Block. No gain or loss has been generated by this transaction. 35.3 Argentina Acquisition of the Aguada Baguales, El Porvenir and Puesto Touquet Blocks On 27 March 2018, GeoPark acquired a 100% working interest and operatorship of the Aguada Baguales, El Porvenir and Puesto Touquet Blocks, which are located in the Neuquen Basin, for a total consideration of US$ 52,000,000, less a working capital adjustment of US$ 3,150,000. The Group has estimated that there are no any future contingent payments at the acquisition date and as of the date of these consolidated financial statements either. In accordance with the acquisition method of accounting, the acquisition cost was allocated to the underlying assets acquired and liabilities assumed based primarily upon their estimated fair values at the date of acquisition. An income approach (being the net present value of expected future cash flows) was adopted to determine the fair values of the mineral interest. Estimates of expected future cash flows reflect estimates of projected future revenues, production costs and capital expenditures based on our business model. The following table summarizes the combined consideration paid for the acquired blocks and the final allocation of fair value of the assets acquired and liabilities assumed for the abovementioned transaction: Amounts in US$ '000 Total Cash (a) 48,850 Total consideration 48,850 Property, plant and equipment (including mineral interest) 54,929 Inventories 3,659 Provision for other long-term liabilities (9,738 ) Total identifiable net assets 48,850 (a) In December 2017, GeoPark granted a security deposit of US$ 15,600,000. In March 2018, the Group completed the total consideration with an additional payment of US$ 36,400,000. In September 2018, Geo-Park collected a working capital adjustment of US$ 3,150,000. In accordance with disclosure requirements for business combinations, the Group has calculated its consolidated revenue and profit, considering as if the mentioned acquisition had occurred at the beginning of the reporting period. The following table summarizes both results: Amounts in US$ '000 2018 Revenue 612,401 Profit for the period 102,873 The revenue included in the consolidated statement of comprehensive income since acquisition date contributed by the acquired business is US$ 35,879,000. The acquired business has also contributed profit of US$ 124,000 over the same period. As a consequence of this transaction, the Group considers that there is sufficient evidence of future taxable profits to offset tax losses and recognize a deferred tax asset for US$ 1,346,000 in respect of tax losses from previous years which can be utilised against future taxable profit. Los Parlamentos Block In June 2018, GeoPark acquired a 50% working interest in the Los Parlamentos exploratory block in partnership with YPF S.A. (YPF), the largest oil and gas producer in Argentina. In accordance with the partnership agreement, YPF assumed the operationship of the block and GeoPark assumed a commitment to fund its 50% working interest of one exploratory well and additional 3D seismic, which amounts to US$ 6,000,000 at GeoPark’s working interest, over the next three years. 35.4 Peru Entry in Peru The Group has executed a Joint Investment Agreement and Joint Operating Agreement with Petróleos del Peru S.A. (“Petroperu”) to acquire an interest in and operate the Morona Block located in northern Peru. GeoPark will assume a 75% working interest (“WI”) of the Morona Block, with Petroperu retaining a 25% WI. The transaction has been approved by the Board of Directors of both Petroperu and GeoPark. The agreement was subject to Peru regulatory approval, which was completed on 1 December 2016 following the issuance of Supreme Decree 031-2016-MEM. The Morona Block, also known as Lote 64, covers an area of 1.9 million acres on the western side of the Marañón Basin, one of the most prolific hydrocarbon basins in Peru. It contains the Situche Central oil field, which has been delineated by two wells (with short-term tests of approximately 2,400 and 5,200 bopd of 35-36° API oil each) and by 3D seismic. In accordance with the terms of the agreement, GeoPark has committed to carry Petroperu on a work program that provides for testing and start-up production of one of the existing wells in the field, subject to certain technical and economic conditions being met. During 2017, GeoPark recognized an initial consideration owed to Petroperu of US$ 10,684,000. In 2018, after GeoPark’s review and approval of supporting documentation, the consideration was reduced in US$ 806,000, resulting in a total amount of US$ 9,878,000. This amount will be offset by the Petroperu’s interest in the operation expenses to be incurred by GeoPark in the block. Expected capital expenditures in 2019 for the Morona Block are mainly related to flexible pipeline installation, temporary access road, location conditioning and Morona Camp dock revamping. These activities are subject to the approval of the Environmental Impact Study, which is under review by the local authority as of the date of these consolidated financial statements.</t>
  </si>
  <si>
    <t>Impairment test on Property, plant and equipment</t>
  </si>
  <si>
    <t>Disclosure of impairment of assets [Abstract]</t>
  </si>
  <si>
    <t>Disclosure of impairment of assets [text block]</t>
  </si>
  <si>
    <t>Note 36 Impairment test on Property, plant and equipment As a result of the oil price crisis which started in the second half of 2014, the Group recognized an impairment loss of US$ 149,574,000 in 2015 after evaluating the recoverability of its fixed assets affected by oil price drop, as such situation constitutes an impairment indicator according to IAS 36 and, consequently, it triggers the need of assessing the fair value of the assets involved against their carrying amount. The Management of the Group considers as Cash Generating Unit (CGU) each of the blocks in which the Group has working or economic interests. The blocks with no material investment on fixed assets or with operations that are not linked to oil prices were not subject to the impairment test. During 2016, 2017 and 2018 the impairment tests were reviewed. The main assumptions taken into account for the impairment tests for the blocks below mentioned were: - The future oil prices have been calculated taking into consideration the oil price curves available in the market, provided by international advisory companies, weighted through internal estimations in accordance with price curves used by D&amp;M; - Three oil price scenarios were projected and weighted in order to minimize misleading estimations: low-price, middle-price and high-price (see below table “Oil price scenarios”); - The table “Oil price scenarios” was based on Brent future price estimations; the Group adjusted this marker price on its model valuation to reflect the effective price applicable in each location (see Note 3 “Price risk”); - The model valuation was based on the expected cash flow approach; - The revenues were calculated linking price curves with levels of production according to certified reserves (see below table “Oil price scenarios”); - The levels of production have been linked to certified risked 1P, 2P and 3P reserves (see Note 4); - Production and structure costs were estimated considering internal historical data according to GeoPark’s own records and aligned to the 2019 approved budget; - The capital expenditures were estimated considering the drilling campaign necessary to develop the certified reserves; - The assets subject to impairment test are the ones classified as Oil and Gas properties and Production facilities and machinery; - The carrying amount subject to impairment test includes mineral interest, if any; - The income tax charges have considered future changes in the applicable income tax rates (see Note 16). Table Oil price scenarios (a) : Amounts in US$ per Bbl. Year Low price (15%) Middle price (60%) High price (25%) Weighted market price used for the impairment test 2019 63.9 63.9 63.9 63.9 2020 51.2 68.2 75.0 67.3 2021 53.3 71.0 78.1 70.1 Over 2022 55.1 73.4 80.7 72.5 (a) As a consequence of the evaluation, the following amounts of impairment loss were reversed (recognized): Amounts in US$ '000 2018 2017 2016 Colombia (a) 11,531 - 5,664 Chile (b) (6,549 ) - - Total 4,982 - 5,664 (a) Reversal of impairment losses due to increases in estimated market prices and improvements in cost structure, and also the known fair value less costs of disposal of the La Cuerva and Yamu Blocks (see Note 35.2). (b) Recognition of impairment loss due to the termination of the sales agreement for the TdF’s blocks, with no renovation in place as of the date of these consolidated financial statements.</t>
  </si>
  <si>
    <t>Supplemental information on oil and gas activities</t>
  </si>
  <si>
    <t>Disclosure of Supplemental information on oil and gas activities [Abstract]</t>
  </si>
  <si>
    <t>Disclosure Of Supplemental Information On Oil And Gas Activities [Text Block]</t>
  </si>
  <si>
    <t xml:space="preserve">Note 37 Supplemental information on oil and gas activities (unaudited) The following information is presented in accordance with ASC No. 932 “Extractive Activities - Oil and Gas”, as amended by ASU 2010 - 03 “Oil and Gas Reserves. Estimation and Disclosures”, issued by FASB in January 2010 in order to align the current estimation and disclosure requirements with the requirements set in the SEC final rules and interpretations, published on 31 December 2008. This information includes the Group’s oil and gas production activities carried out in Colombia, Chile, Brazil, Argentina and Peru. Table 1 - Costs incurred in exploration, property acquisitions and development (a) The following table presents those costs capitalized as well as expensed that were incurred during each of the years ended as of 31 December 2018, 2017 and 2016. The acquisition of properties includes the cost of acquisition of proved or unproved oil and gas properties. Exploration costs include geological and geophysical costs, costs necessary for retaining undeveloped properties, drilling costs and exploratory wells equipment. Development costs include drilling costs and equipment for developmental wells, the construction of facilities for extraction, treatment and storage of hydrocarbons and all necessary costs to maintain facilities for the existing developed reserves. Amounts in US$ '000 Colombia Chile Brazil Argentina Peru Total Year ended 31 December 2018 Acquisition of properties Proved - - - 54,541 - 54,541 Unproved - - - - - - Total property acquisition - - - 54,541 - 54,541 Exploration 34,242 6,221 3,217 9,383 1,269 54,332 Development 65,174 3,033 (2,220 ) 1,836 8,385 76,208 Total costs incurred 99,416 9,254 997 11,219 9,654 130,540 Amounts in US$ '000 Colombia Chile Brazil Argentina Peru Total Year ended 31 December 2017 Acquisition of properties Proved - - - - - - Unproved - - - - - - Total property acquisition - - - - - - Exploration 37,017 3,283 5,207 8,080 743 54,330 Development 49,268 10,231 1,210 167 14,074 74,950 Total costs incurred 86,285 13,514 6,417 8,247 14,817 129,280 Amounts in US$ '000 Colombia Chile Brazil Argentina Peru Total Year ended 31 December 2016 Acquisition of properties Proved - - - - - - Unproved - - - - - - Total property acquisition - - - - - - Exploration 15,233 5,519 2,555 1,894 - 25,201 Development 12,500 4,566 191 - - 17,257 Total costs incurred 27,733 10,085 2,746 1,894 - 42,458 (a) Table 2 - Capitalized costs related to oil and gas producing activities The following table presents the capitalized costs as at 31 December 2018, 2017 and 2016, for proved and unproved oil and gas properties, and the related accumulated depreciation as of those dates. Amounts in US$ '000 Colombia Chile Brazil Argentina Total At 31 December 2018 Proved properties (a) Equipment, camps and other facilities 83,023 81,459 5,154 2,458 172,094 Mineral interest and wells 189,514 400,338 63,574 64,084 717,510 Other uncompleted projects (b) 24,061 12,233 - 1,836 38,130 Unproved properties 1,676 41,162 7,073 10,081 59,992 Gross capitalized costs 298,274 535,192 75,801 78,459 987,726 Accumulated depreciation (122,479 ) (281,062 ) (43,158 ) (16,363 ) (463,062 ) Total net capitalized costs 175,795 254,130 32,643 62,096 524,664 (a) Includes capitalized amounts related to asset retirement obligations, impairment loss in Chile for US$ 6,549,000 and impairment loss reversal in Colombia for US$ 11,531,000. (b) Do not include Peru capitalized costs. Amounts in US$ '000 Colombia Chile Brazil Argentina Total At 31 December 2017 Proved properties (a) Equipment, camps and other facilities 69,906 80,611 6,036 843 157,396 Mineral interest and wells 291,050 397,031 77,264 11,159 776,504 Other uncompleted projects (b) 11,290 12,508 70 48 23,916 Unproved properties 4,106 49,702 7,585 2,975 64,368 Gross capitalized costs 376,352 539,852 90,955 15,025 1,022,184 Accumulated depreciation (228,793 ) (253,764 ) (39,509 ) (5,700 ) (527,766 ) Total net capitalized costs 147,559 286,088 51,446 9,325 494,418 (a) Includes capitalized amounts related to asset retirement obligations. (b) Do not include Peru capitalized costs. Amounts in US$ '000 Colombia Chile Brazil Argentina Total At 31 December 2016 Proved properties (a) Equipment, camps and other facilities 46,785 80,611 4,174 843 132,413 Mineral interest and wells 230,100 380,037 77,255 4,849 692,241 Other uncompleted projects 12,534 18,274 2,082 36 32,926 Unproved properties 4,503 48,908 6,468 1,894 61,773 Gross capitalized costs 293,922 527,830 89,979 7,622 919,353 Accumulated depreciation (190,025 ) (230,917 ) (29,803 ) (5,692 ) (456,437 ) Total net capitalized costs 103,897 296,913 60,176 1,930 462,916 (a) Includes capitalized amounts related to asset retirement obligations and impairment loss reversal in Colombia for US$ 5,664,000. Table 3 - Results of operations for oil and gas producing activities The breakdown of results of the operations shown below summarizes revenues and expenses directly associated with oil and gas producing activities for the years ended 31 December 2018, 2017 and 2016. Income tax for the years presented was calculated utilizing the statutory tax rates. Amounts in US$ '000 Colombia Chile Brazil Argentina Total Year ended 31 December 2018 Revenue 497,870 37,359 30,053 35,879 601,161 Production costs, excluding depreciation Operating costs (55,823 ) (20,426 ) (5,965 ) (20,210 ) (102,424 ) Royalties (62,710 ) (1,473 ) (2,820 ) (4,833 ) (71,836 ) Total production costs (118,533 ) (21,899 ) (8,785 ) (25,043 ) (174,260 ) Exploration expenses (a) (23,953 ) (6,855 ) (2,846 ) (2,277 ) (35,931 ) Accretion expense (b) (892 ) (1,105 ) (918 ) (508 ) (3,423 ) Impairment loss reversal for non-financial assets 11,531 (6,549 ) - - 4,982 Depreciation, depletion and amortization (41,850 ) (27,298 ) (10,278 ) (10,662 ) (90,088 ) Results of operations before income tax 324,173 (26,347 ) 7,226 (2,611 ) 302,441 Income tax benefit (expense) (119,944 ) 3,952 (2,457 ) 783 (117,666 ) Results of oil and gas operations 204,229 (22,395 ) 4,769 (1,828 ) 184,775 Amounts in US$ '000 Colombia Chile Brazil Argentina Total Year ended 31 December 2017 Revenue 263,076 32,738 34,238 70 330,122 Production costs, excluding depreciation Operating costs (42,677 ) (19,685 ) (7,603 ) (325 ) (70,290 ) Royalties (24,236 ) (1,314 ) (3,134 ) (13 ) (28,697 ) Total production costs (66,913 ) (20,999 ) (10,737 ) (338 ) (98,987 ) Exploration expenses (a) (3,856 ) (1,404 ) (3,985 ) (707 ) (9,952 ) Accretion expense (b) (855 ) (994 ) (930 ) - (2,779 ) Depreciation, depletion and amortization (38,721 ) (22,705 ) (10,659 ) (8 ) (72,093 ) Results of operations before income tax 152,731 (13,364 ) 7,927 (983 ) 146,311 Income tax benefit (expense) (61,161 ) 2,005 (2,695 ) 344 (61,507 ) Results of oil and gas operations 91,570 (11,359 ) 5,232 (639 ) 84,804 Amounts in US$ '000 Colombia Chile Brazil Argentina Total Year ended 31 December 2016 Revenue 126,228 36,723 29,719 - 192,670 Production costs, excluding depreciation Operating costs (29,326 ) (20,674 ) (5,738 ) - (55,738 ) Royalties (7,281 ) (1,495 ) (2,721 ) - (11,497 ) Total production costs (36,607 ) (22,169 ) (8,459 ) - (67,235 ) Exploration expenses (a) (11,690 ) (21,060 ) (5,636 ) - (38,386 ) Accretion expense (b) (459 ) (897 ) (1,198 ) - (2,554 ) Impairment loss reversal for non-financial assets 5,664 - - - 5,664 Depreciation, depletion and amortization (29,439 ) (29,890 ) (12,785 ) - (72,114 ) Results of operations before income tax 53,697 (37,293 ) 1,641 - 18,045 Income tax benefit (expense) (21,479 ) 5,594 (558 ) - (16,443 ) Results of oil and gas operations 32,218 (31,699 ) 1,083 - 1,602 (a) Do not include Peru costs. (b) Represents accretion of ARO and other environmental liabilities. Table 4 - Reserve quantity information Estimated oil and gas reserves Proved reserves represent estimated quantities of oil (including crude oil and condensate) and natural gas, which available geological and engineering data demonstrates with reasonable certainty to be recoverable in the future from known reservoirs under existing economic and operating conditions. Proved developed reserves are proved reserves that can reasonably be expected to be recovered through existing wells with existing equipment and operating methods. The choice of method or combination of methods employed in the analysis of each reservoir was determined by the stage of development, quality and reliability of basic data, and production history. The Group believes that its estimates of remaining proved recoverable oil and gas reserve volumes are reasonable and such estimates have been prepared in accordance with the SEC Modernization of Oil and Gas Reporting rules, which were issued by the SEC at the end of 2008. The Group estimates its reserves at least once a year. The Group’s reserves estimation as of 31 December 2018, 2017 and 2016 was based on the DeGolyer and MacNaughton Reserves Report (the “D&amp;M Reserves Report”). DeGolyer and MacNaughton prepared its proved oil and natural gas reserve estimates in accordance with Rule 4-10 of Regulation S–X, promulgated by the SEC, and in accordance with the oil and gas reserves disclosure provisions of ASC 932 of the FASB Accounting Standards Codification (ASC) relating to Extractive Activities - Oil and Gas (formerly SFAS no. 69 Disclosures about Oil and Gas Producing Activities). Reserves engineering is a subjective process of estimation of hydrocarbon accumulation, which cannot be exactly measured, and the reserve estimation depends on the quality of available information and the interpretation and judgement of the engineers and geologists. Therefore, the reserves estimations, as well as future production profiles, are often different than the quantities of hydrocarbons which are finally recovered. The accuracy of such estimations depends, in general, on the assumptions on which they are based. The estimated GeoPark net proved reserves for the properties evaluated as of 31 December 2018, 2017 and 2016 are summarized as follows, expressed in thousands of barrels (Mbbl) and millions of cubic feet (MMcf): As of 31 December 2018 As of 31 December 2017 As of 31 December 2016 Oil and condensate (Mbbl) Natural gas (MMcf) Oil and condensate (Mbbl) Natural gas (MMcf) Oil and condensate (Mbbl) Natural gas (MMcf) Net proved developed Colombia (a) 32,326.0 1,763.0 21,101.0 - 9,502.0 - Chile (b) 696.0 11,944.0 720.0 8,688.0 547.0 6,610.0 Brazil (c) 55.0 17,339.0 76.0 23,821.0 72.0 29,525.0 Argentina (d) 2,058.0 6,207.0 - - - - Peru (e) - - 9,502.0 - 9,316.0 - Total consolidated 35,135.0 37,253 31,399.0 32,509.0 19,437.0 36,135.0 Net proved undeveloped Colombia (f) 42,449.0 359.0 44,398.0 - 27,838.0 - Chile (g) 2,622.0 8,823.0 3,423.0 11,329.0 6,052.0 29,690.0 Argentina (h) 1,440.0 3,174.0 - - - - Peru (e) 18,460.0 - 9,215.0 - 9,305.0 - Total consolidated 64,971.0 12,356.0 57,036.0 11,329.0 43,195.0 29,690.0 Total proved reserves 100,106.0 49,609.0 88,435.0 43,838.0 62,632.0 65,825.0 (a) Llanos 34 Block, La Cuerva Block, Yamu Block and Llanos 32 Block account for 96%, 1.5%, 1.5% and 1% (Llanos 34 Block, La Cuerva Block and Yamu Block account for 98%, 1% and 1% in 2017, and Llanos 34 Block and Llanos 32 Block accounts for 99% and 1% in 2016) of the proved developed reserves, respectively. (b) Fell Block accounts for 100% (Fell Block and Flamenco Block account for 98% and 2% in 2017, and Fell Block and Flamenco Block account for 99% and 1% in 2016) of the proved developed reserves, respectively. (c) BCAM-40 Block accounts for 100% of the reserves. (d) Aguada Baguales Block, Puesto Touquet Block, and El Porvenir Block account for 48%, 33% and 19% of the proved developed reserves, respectively. (e) Morona Block accounts for 100% of the reserves. (f) Llanos 34 Block, La Cuerva Block and Yamu Block account for 97%, 2% and 1% (Llanos 34 Block, La Cuerva Block and Yamu Block account for 97%, 2% and 1% in 2017, and Llanos 34 Block accounts for 100% in 2016) of the proved undeveloped reserves, respectively. (g) Fell Block accounts for 100% (Fell Block and Flamenco Block account for 97% and 3% in 2017, and Fell Block and Flamenco Block account for 99% and 1% in 2016) of the proved undeveloped reserves, respectively. (h) Aguada Baguales Block and El Porvenir Block account for 75% and 25% of the proved undeveloped reserves, respectively. Table 5 - Net proved reserves of oil, condensate and natural gas Net proved reserves (developed and undeveloped) of oil and condensate: Thousands of barrels Colombia Chile Brazil Argentina Peru Total Reserves as of 31 December 2015 30,423.3 5,953.8 120.0 - - 36,497.1 Increase (decrease) attributable to: Revisions (a) 5,779.0 1,148.0 (34.0 ) - - 6,893.0 Extensions and discoveries (b) 6,311.0 - - - - 6,311.0 Purchase of Minerals in place (c) - - - - 18,621.0 18,621.0 Production (5,173.3 ) (502.8 ) (14.0 ) - - (5,690.1 ) Reserves as of 31 December 2016 37,340.0 6,599.0 72.0 - 18,621.0 62,632.0 Increase (decrease) attributable to: Revisions (d) 6,315.0 (2,109.0 ) 19.0 - 96.0 4,321.0 Extensions and discoveries (e) 29,047.0 - - - - 29,047.0 Production (7,203.0 ) (347.0 ) (15.0 ) - - (7,565.0 ) Reserves as of 31 December 2017 65,499.0 4,143.0 76.0 - 18,717.0 88,435.0 Increase (decrease) attributable to: Revisions (f) 9,826.0 (586.0 ) (6.0 ) - (257.0 ) 8,977.0 Extensions and discoveries (g) 8,839.0 41.0 - - - 8,880.0 Purchase of Minerals in place (h) - - - 3,968.0 - 3,968.0 Production (9,389.0 ) (280.0 ) (15.0 ) (470.0 ) - (10,154.0 ) Reserves as of 31 December 2018 74,775.0 3,318.0 55.0 3,498.0 18,460.0 100,106.0 (a) For the year ended 31 December 2016, the Group’s oil and condensate proved reserves were revised upward by 7 mmbbl. The primary factors leading to the above were: - Better than expected performance from existing wells, resulting in an increase of 9 mmbbl, of which 8 mmbbl was from the Tigana, Jacana and other minor fields in the Llanos 34 Block, and 1 mmbbl was from the Fell Block in Chile. - Such increase was partially offset by lower average oil prices impacting the La Cuerva and Yamu Blocks in Colombia, resulting in a 2 mmbbl decrease. (b) In Colombia, the extensions and discoveries are primarily due to the Jacana field appraisal wells in the Llanos 34 Block. (c) In December 2016, we obtained final regulatory approval for our acquisition of the Morona Block in Peru. The Joint Investment and Operating Agreement dated 1 October 2014 and its amendments were closed on 1 December 2016 following the issuance of Supreme Decree 031-2016-MEM.XXX. (d) For the year ended 31 December 2017, the Group’s oil and condensate proved reserves were revised upward by 4.3 mmbbl. The primary factors leading to the above were: - Better than expected performance from existing wells, from the Tigana and Jacana fields in the Llanos 34 Block, resulting in an increase of 3.8 mmbbl. - The impact of higher average oil prices resulting in a 2.5 mmbbl and 0.4 mmbbl increase in reserves from the blocks in Colombia and Chile, respectively. - Such increase was partially offset by a decrease in reserves mainly related to a change in a previously adopted development plan in the Fell Block in Chile, resulting in a 2.4 mmbbl decrease. (e) In Colombia, the extensions and discoveries are primary due to the Chiricoca, Jacamar, and Curucucu field discoveries in the Llanos 34 Block and the Tigana and Jacana field extensions in the Llanos 34 Block. (f) For the year ended 31 December 2018, the Group’s oil and condensate proved reserves were revised upward by 9.0 mmbbl. The primary factors leading to the above were: - Better than expected performance from existing wells, from the Tigana and Jacana fields in the Llanos 34 Block, resulting in an increase of 15.4 mmbbl. - The impact of higher average oil prices resulting in a 0.7 mmbbl, 1.0 mmbbl and 0.3 mmbbl increase in reserves from the blocks in Colombia, Peru and Chile, respectively. - Such increase was partially offset by a decrease in reserves mainly related to a change in a previously adopted development plan in Max, Tua, Chachalaca Sur, Tilo, and Jacamar fields in the Llanos 34 Block, resulting in a 6.3 mmbbl decrease. Also, lower than expected performance from existing wells in Fell Block, resulted in a 0.8 mmbbl decrease. Finally, revisions in Peru resulted in a 1.3 mmbbl decrease. (g) In Colombia, the extensions and discoveries are primary due to the Tigana and Jacana fields appraisal wells and the Tigui field discovery in the Llanos 34 Block. (h) Purchase of Minerals in place refers to the Aguada Baguales, El Porvenir, and Puesto Touquet fields acquisition during 2018. See Note 35.3 for further details. Net proved reserves (developed and undeveloped) of natural gas: Millions of cubic feet Colombia Chile Brazil Argentina Total Reserves as of 31 December 2015 - 36,515.0 36,158.0 - 72,673.0 Increase (decrease) attributable to: Revisions (a) - 5,078.0 (319.0 ) - 4,759.0 Production - (5,293.0 ) (6,314.0 ) - (11,607.0 ) Reserves as of 31 December 2016 - 36,300.0 29,525.0 - 65,825.0 Increase (decrease) attributable to: Revisions (b) - (13,725.0 ) 59.0 - (13,666.0 ) Extensions and discoveries (c) - 1,187.0 - - 1,187.0 Production - (3,745.0 ) (5,763.0 ) - (9,508.0 ) Reserves as of 31 December 2017 - 20,017.0 23,821.0 - 43,838.0 Increase (decrease) attributable to: Revisions (d) - 544.0 (679.0 ) - (135.0 ) Extensions and discoveries (e) 2,122.0 3,909.0 - - 6,031.0 Purchase of Minerals in place (f) - - - 10,452.0 10,452.0 Production - (3,703.0 ) (5,803.0 ) (1,071.0 ) (10,577.0 ) Reserves as of 31 December 2018 2,122.0 20,767.0 17,339.0 9,381.0 49,609.0 (a) For the year ended 31 December 2016, the Group’s proved natural gas reserves were revised upwards by 5 billion cubic feet. This increase was mainly driven by better than expected performance from existing wells, primarily the Ache field in the Fell Block in Chile, resulting in an addition of 9 billion cubic feet. This increase was partially offset by a reduction of 4 billion cubic feet in the Pampa Larga field, also in the Fell Block. (b) For the year ended 31 December 2017, the Group’s proved natural gas reserves were revised downwards by 13.7 billion cubic feet. This was the combined effect of: - Removal of proved undeveloped reserves due to changes in previously adopted development plan in the Fell Block in Chile and unsuccessful proved undeveloped executions in the Fell Block in Chile (totalling 21.3 billion cubic feet). - The above was partially offset by an increase of 6.8 billion cubic feet due to a better performance in the proved developed producing reserves in the Fell Block in Chile and the impact of higher average prices that resulted in an increase of 0.8 billion cubic feet. (c) In Chile, the extensions and discoveries are primary due to the Uaken Field discovery in the Fell Block. (d) For the year ended 31 December 2018, the Group’s proved natural gas reserves were revised downwards by 0.1 billion cubic feet. This was the combined effect of: - Removal of proved undeveloped reserves due to changes in previously adopted development plan in the Fell Block in Chile and lower than expected performance from existing wells in the Fell Block in Chile (totalling 2.0 billion cubic feet). - Lower than expected performance from existing wells in BCAM-40 Block, resulting in a decrease of 0.7 billion cubic feet. - The above was partially offset by higher average prices that resulted in an increase of 2.5 billion cubic feet in the Fell Block in Chile. (e) The extensions and discoveries are primary due to the Jauke Field discovery in the Fell Block, in Chile, and the gas discovery of the Une Formation in the Llanos 32 Block, in Colombia. (f) Purchase of Minerals in place refers to the Aguada Baguales, El Porvenir, and Puesto Touquet fields acquisition during 2018. See Note 35.3 for further details. Revisions refer to changes in interpretation of discovered accumulations and some technical and logistical needs in the area obliged to modify the timing and development plan of certain fields under appraisal and development phases. Table 6 - Standardized measure of discounted future net cash flows related to proved oil and gas reserves The following table discloses estimated future net cash flows from future production of proved developed and undeveloped reserves of crude oil, condensate and natural gas. As prescribed by SEC Modernization of Oil and Gas Reporting rules and ASC 932 of the FASB Accounting Standards Codification (ASC) relating to Extractive Activities – Oil and Gas (formerly SFAS no. 69 Disclosures about Oil and Gas Producing Activities), such future net cash flows were estimated using the average first day-of-the-month price during the 12-month period for 2018, 2017 and 2016 and using a 10% annual discount factor. Future development and abandonment costs include estimated drilling costs, development and exploitation installations and abandonment costs. These future development costs were estimated based on evaluations made by the Group. The future income tax was calculated by applying the statutory tax rates in effect in the respective countries in which we have interests, as of the date this supplementary information was filed. This standardized measure is not intended to be and should not be interpreted as an estimate of the market value of the Group’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ow. For all these reasons, this information does not necessarily indicate the perception the Group has on the discounted future net cash flows derived from the reserves of hydrocarbons. Amounts in US$ '000 Colombia Chile Brazil Argentina Peru Total At 31 December 2018 Future cash inflows 4,059,619 317,437 102,104 277,429 1,352,159 6,108,748 Future production costs (983,782 ) (156,724 ) (49,255 ) (173,053 ) (441,801 ) (1,804,615 ) Future development costs (207,630 ) (39,360 ) (3,752 ) (54,400 ) (293,468 ) (598,610 ) Future income taxes (848,519 ) (2,515 ) (2,231 ) (6,610 ) (189,922 ) (1,049,797 ) Undiscounted future net cash flows 2,019,688 118,838 46,866 43,366 426,968 2,655,726 10% annual discount (640,625 ) (29,008 ) (5,317 ) (8,499 ) (188,435 ) (871,884 ) Standardized measure of discounted future net cash flows 1,379,063 89,830 41,549 34,867 238,533 1,783,842 At 31 December 2017 Future cash inflows 2,434,954 284,711 157,527 - 1,047,540 3,924,732 Future production costs (531,751 ) (131,788 ) (56,311 ) - (466,110 ) (1,185,960 ) Future development costs (187,414 ) (57,690 ) (7,524 ) - (235,920 ) (488,548 ) Future income taxes (558,226 ) (656 ) (10,442 ) - (107,294 ) (676,618 ) Undiscounted future net cash flows 1,157,563 94,577 83,250 - 238,216 1,573,606 10% annual discount (343,561 ) (19,338 ) (13,293 ) - (147,682 ) (523,874 ) Standardized measure of discounted future net cash flows 814,002 75,239 69,957 - 90,534 1,049,732 At 31 December 2016 Future cash inflows 873,771 394,993 200,713 - 941,463 2,410,940 Future production costs (229,593 ) (186,700 ) (74,116 ) - (497,187 ) (987,596 ) Future development costs (69,996 ) (149,785 ) (16,352 ) - (234,328 ) (470,461 ) Future income taxes (191,096 ) (8,344 ) (21,041 ) - (69,698 ) (290,179 ) Undiscounted future net cash flows 383,086 50,164 89,204 - 140,250 662,704 10% annual discount (113,584 ) (14,709 ) (15,688 ) - (109,321 ) (253,302 ) Standardized measure of discounted future net cash flows 269,502 35,455 73,516 - 30,929 409,402 Table 7 - Changes in the standardized measure of discounted future net cash flows from proved reserves Amounts in US$ '000 Colombia Chile Brazil Argentina Peru Total Present value at 31 December 2015 300,097 68,155 72,316 - - 440,568 Sales of hydrocarbon, net of production costs (91,163 ) (15,127 ) (20,945 ) - - (127,235 ) Net changes in sales price and production costs (171,131 ) (16,854 ) 16,366 - - (171,619 ) Changes in estimated future development costs 14,941 (49,763 ) 542 - - (34,280 ) Extensions and discoveries less related costs 76,641 - - - - 76,641 Development costs incurred 17,302 9,417 2,214 - - 28,933 Revisions of previous quantity estimates 70,180 22,765 (1,872 ) - - 91,073 Purchase of Minerals in place - - - - 30,929 30,929 Net changes in income taxes 3,030 8,256 (4,020 ) - - 7,266 Accretion of discount 49,605 8,606 8,915 - - 67,126 Present value at 31 December 2016 269,502 35,455 73,516 - 30,929 409,402 Sales of hydrocarbon, net of production costs (198,631 ) (14,251 ) (26,979 ) - - (239,861 ) Net changes in sales price and production costs 289,199 26,928 (3,000 ) - 69,962 383,089 Changes in estimated future development costs (124,053 ) 79,078 8,385 - (9,725 ) (46,315 ) Extensions and discoveries less related costs 49,574 - - - - 49,574 Development costs incurred 67,571 7,146 - - - 74,717 Revisions of previous quantity estimates 673,622 (69,594 ) 603 - 1,133 605,764 Net changes in income taxes (258,842 ) 6,097 7,976 - (11,828 ) (256,597 ) Accretion of discount 46,060 4,380 9,456 - 10,063 69,959 Present value at 31 December 2017 814,002 75,239 69,957 - 90,534 1,049,732 Sales of hydrocarbon, net of production costs (380,829 ) (18,923 ) (24,781 ) (21,243 ) - (445,776 ) Net changes in sales price and production costs 397,064 16,093 (15,170 ) - 191,288 589,275 Changes in estimated future development costs (18,632 ) 413 (1,426 ) - 9,611 (10,034 ) Extensions and discoveries less related costs 271,933 12,323 - - - 284,256 Development costs incurred 85,880 2,980 - 737 - 89,597 Revisions of previous quantity estimates 257,540 (4,517 ) (1,879 ) - (7,098 ) 244,046 Purchase of Minerals in place - - - 55,373 - 55,373 Net changes in income taxes (185,118 ) (1,368 ) 6,808 - (65,585 ) (245,263 ) Accretion of discount 137,223 7,590 8,040 - 19,783 172,636 Present value at 31 December 2018 1,379,063 89,830 41,549 34,867 238,533 1,783,842 </t>
  </si>
  <si>
    <t>Summary of significant accounting policies (Policies)</t>
  </si>
  <si>
    <t>Disclosure of basis of preparation of financial statements [text block]</t>
  </si>
  <si>
    <t xml:space="preserve">2.1 Basis of preparation The Consolidated Financial Statements of GeoPark Limited have been prepared in accordance with International Financial Reporting Standards (“IFRS”) as issued by the International Accounting Standards Board (“IASB”), under the historical cost convention. The Consolidated Financial Statements are presented in thousands of United States Dollars (US$' 000) and all values are rounded to the nearest thousand (US$' 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 2.1.1 Changes in accounting policy and disclosure New and amended standards adopted by the Group The following standards have been adopted by the Group for the first time for the financial year beginning on or after 1 January 2018:  IFRS 9 Financial Instruments  IFRS 15 Revenue from Contracts with Customers  Classification and Measurement of Share-based Payment Transactions – Amendments to IFRS 2  Annual Improvements 2014-2016 cycle  Interpretation 22 Foreign Currency Transactions and Advance Consideration The Group also elected to adopt the following amendments early:  Annual Improvements to IFRS Standards 2015-2017 Cycle. IFRS 9 replaces the provisions of IAS 39 related to the recognition, classification and measurement of financial assets and financial liabilities, derecognition of financial instruments, impairment of financial assets and hedge accounting. The adoption of IFRS 9 from 1 January 2018 resulted in changes in accounting policies (see Note 2.16 and Note 2.18) and a reclassification of a measurement category (see below), but no adjustments to the amounts recognized in the Consolidated Financial Statements. On 1 January 2018, the Group classified money market funds for US$ 44,123,000 accounted within Cash and cash equivalents as of 31 December 2017, as Financial assets at fair value through profit or loss that were previously classified as Loans and receivables. No results were generated as a consequence of this change. As of 31 December 2018, the Group holds money market funds for US$ 53,794,000. IFRS 15 replaces IAS 18 which covered contracts for goods and services and IAS 11 which covered construction contracts. The new standard is based on the principle that revenue is recognized when control of a good or service transfers to a customer, so the notion of control replaces the existing notion of risks and rewards. The adoption of IFRS 15 from 1 January 2018 resulted in no changes in accounting policies or adjustments to the amounts recognized in the Consolidated Financial Statements. The adoption of the other amendments listed above did not have any impact on the amounts recognized in prior periods and are not expected to significantly affect the current or future periods. New standards, amendments and interpretations issued but not effective for the financial year beginning 1 January 2018 and not early adopted.  IFRS 16 Leases: will affect primarily the accounting by lessees and will result in the recognition of almost all leases on the balance sheet. The standard removes the current distinction between operating and financing leases and requires recognition of an asset (the right to use the leased item) and a financial liability to pay rentals for virtually all lease contracts. An optional exemption exists for short-term and low-value leases. The accounting by lessors will not significantly change. Some differences may arise as a result of the new guidance on the definition of a lease. The Group has set up a project team by business unit which has reviewed each business unit’s leasing arrangements over the last year in light of the new lease accounting rules in IFRS 16. The standard will affect primarily the accounting for the Group’s operating leases. As at the reporting date, the Group has non-cancellable operating lease commitments of US$ 69,938,000, see Note 32.3. Of these commitments, the Group expects to recognize right-of-use assets and lease liabilities, at nominal value, of approximately US$ 14,449,000 on 1 January 2019. The remaining lease commitments, in accordance with IFRS 16, will be recognized on a straight-line basis as expense in the Consolidated Statement of Income. There will not be an impact on Adjusted EBITDA as a consequence of the adoption of this new standard. This measure is used to assess the performance of the operating segments and is also considered for the calculation of the incurrence test covenants included in the indenture governing the Group’s main financial debt. Therefore, Management decided to modify the definition of this measure since the adoption of IFRS 16 in 2019 in order to ensure comparability with previous periods. Operating cash flows will increase and financing cash flows decrease by approximately US$ 4,000,000 as repayment of the principal portion of the lease liabilities will be classified as cash flows from financing activities. The Group will apply the standard from its mandatory adoption date of 1 January 2019. The Group intends to apply the simplified transition approach and will not restate comparative amounts for the year prior to first adoption. Lease liability for property leases will be measured on transition at the present value of the remaining lease payments, discounted using the lessee’s incremental borrowing rate at the date of initial application. The right-of-use asset on transition (on a lease-by-lease basis) will be measure at an amount equal to the lease liability (adjusted for any prepaid or accrued lease expenses). There are no other standards that are not yet effective and that would be expected to have a material impact on the entity in the current or future reporting periods and on foreseeable future transactions. 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the US$ 425,000,000 debt fundraising completed in September 2017, the Group’s cash position, and the fact that over 95% of its total indebtedness matures in 2024, the Directors have formed a judgement, at the time of approving the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 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 of the assets transferred, the liabilities incurred by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over the fair value of the identifiable net assets acquired is recorded as goodwill. If the total of consideration transferred is less than the fair value of the net assets of the subsidiary acquired in the case of a bargain purchase, the difference is recognized directly in the income statement.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 2.5 Foreign currency translation 2.5.1 Functional and presentation currency The Consolidated Financial Statements are presented in US Dollars, which is the Group’s presentation currency. Items included in the financial statements of each of the Group’s entities are measured using the currency of the primary economic environment in which the entity operates (the “functional currency”). The functional currency of Group companies incorporated in Chile, Colombia, Peru and Argentina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financial statements. 2.7 Revenue recognition Revenue from the sale of crude oil and gas is recognized in the Consolidated Statement of Income when control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2.1. 2.8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leasing and royalties are also included within this account. 2.9 Financial results Financial results include interest expenses, interest income, bank charges, the amortization of financial assets and liabilities, and foreign exchange gains and losses. The Group has capitalized the borrowing cost for wells and facilities that were initiated after 1 January 2009. The capitalization rate used to determine the amount of borrowing costs to be capitalized is the weighted average interest rate applicable to the Group’s general borrowings during the year, which was 6.90% at year-end 2018 (6.90% at year-end 2017 and 7.98% in 2016). Amounts capitalized during the year amounted to US$ 257,507 (US$ 610,841 in 2017 and US$ 254,950 in 2016). 2.10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 26,389,000 has been recognized in the Consolidated Statement of Income within Write-off of unsuccessful exploration efforts (US$ 5,834,000 in 2017 and US$ 31,366,000 in 2016).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takes into account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2). 2.11 Provisions and other long-term liabilities Provisions for asset retirement obligation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1.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financial statements in the period in which this recalculation is determined and reflected as an adjustment to the provision and the corresponding property, plant and equipment asset. 2.11.2 Deferred Income Relates to contributions received in cash from the Group’s clients to improve the project economics of gas wells. The amounts collected are reflected as a deferred income in the balance sheet and recognized in the Consolidated Statement of Income over the productive life of the associated wells. The depreciation of the gas wells that generated the deferred income is charged to the Consolidated Statement of Income simultaneously with the amortization of the deferred income. The amounts used in 2017 correspond to the deferred income related to the take-or-pay provision associated to gas sales in Brazil. 2.12 Impairment of non-financial assets Assets that are not subject to depreciation and/or amortization (i.e.: exploration and evaluation assets)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18, impairment loss was reversed for US$ 4,982,000 (no impairment loss recognized or reversed in 2017 and impairment loss reversed for US$ 5,664 2.13 Lease contracts All current lease contracts are considered to be operating leases on the basis that the lessor retains substantially all the risks and rewards related to the ownership of the leased asset. Payments related to operating leases and other rental agreements are recognized in the Consolidated Income Statement on a straight-line basis over the term of the contract. The Group's total commitment relating to operating leases and rental agreements is disclosed in Note 32.3. Leases in which substantially all of the risks and rewards of ownership are transferred to the lessee are classified as finance leases. Under a finance lease, the Group as lessor has to recognize an amount receivable equal to the aggregate of the minimum lease payments plus any unguaranteed residual value accruing to the lessor, discounted at the interest rate implicit in the lease. 2.14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 2.15 Current and deferred income tax The tax expense for the year comprises current and deferred tax. Tax is recognized in the Consolidated Statement of Income. The current income tax charge is calculated on the basis of the tax laws enacted or substantially enacted at the balance sheet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balance sheet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or a binding agreement to distribute past earnings in future has been entered into by the subsidiary. As mentioned above the Group does not expect that the temporary differences will revert in the foreseeable future. In the event that these differences revert in total (e.g. dividends are declared and paid), the deferred tax liability which the Group would have to recognize amounts to approximately US$ 11,400,000. Deferred tax balances are provided in full, with no discounting. 2.16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2.17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receivables, prepayments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 2.18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 As of 31 December 2017, they also included the security deposit granted in relation to the purchase of Argentinian assets (see Note 35.3). 2.19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2.20 Cash and cash equivalents Cash and cash equivalents includes cash in hand, deposits held at call with banks, other short-term highly liquid investments with original maturities of three months or less, and bank overdrafts. Bank overdrafts, if any, are shown within borrowings in the current liabilities section of the Consolidated Statement of Financial Position. 2.21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 2.22 Derivatives Derivative financial instruments are recognized in the statement of financial position as assets or liabilities and initially and subsequently measured at fair value through profit and loss.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Gains and losses arising from changes in fair value are recognized in the Consolidated Statement of Income within Commodity risk management contracts. For more information about derivatives please refer to Note 8. 2.23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 2.24 Share capital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equity element attributable to shares granted according to IFRS 2 but not issued at year end or, - the difference between the proceeds from the transaction with non-controlling interests received against the book value of the shares acquired in the Chilean and Colombian subsidiaries.  "Translation reserve" representing the differences arising from translation of investments in overseas subsidiaries.  "(Accumulated losses) Retained earnings" representing accumulated earnings and losses. 2.25 Share-based payment The Group operates a number of equity-settled </t>
  </si>
  <si>
    <t>Disclosure of accounting policy for new and amended standards adopted [text block] [Text Block]</t>
  </si>
  <si>
    <t>2.1.1 Changes in accounting policy and disclosure New and amended standards adopted by the Group The following standards have been adopted by the Group for the first time for the financial year beginning on or after 1 January 2018:  IFRS 9 Financial Instruments  IFRS 15 Revenue from Contracts with Customers  Classification and Measurement of Share-based Payment Transactions – Amendments to IFRS 2  Annual Improvements 2014-2016 cycle  Interpretation 22 Foreign Currency Transactions and Advance Consideration The Group also elected to adopt the following amendments early:  Annual Improvements to IFRS Standards 2015-2017 Cycle. IFRS 9 replaces the provisions of IAS 39 related to the recognition, classification and measurement of financial assets and financial liabilities, derecognition of financial instruments, impairment of financial assets and hedge accounting. The adoption of IFRS 9 from 1 January 2018 resulted in changes in accounting policies (see Note 2.16 and Note 2.18) and a reclassification of a measurement category (see below), but no adjustments to the amounts recognized in the Consolidated Financial Statements. On 1 January 2018, the Group classified money market funds for US$ 44,123,000 accounted within Cash and cash equivalents as of 31 December 2017, as Financial assets at fair value through profit or loss that were previously classified as Loans and receivables. No results were generated as a consequence of this change. As of 31 December 2018, the Group holds money market funds for US$ 53,794,000. IFRS 15 replaces IAS 18 which covered contracts for goods and services and IAS 11 which covered construction contracts. The new standard is based on the principle that revenue is recognized when control of a good or service transfers to a customer, so the notion of control replaces the existing notion of risks and rewards. The adoption of IFRS 15 from 1 January 2018 resulted in no changes in accounting policies or adjustments to the amounts recognized in the Consolidated Financial Statements. The adoption of the other amendments listed above did not have any impact on the amounts recognized in prior periods and are not expected to significantly affect the current or future periods. New standards, amendments and interpretations issued but not effective for the financial year beginning 1 January 2018 and not early adopted.  IFRS 16 Leases: will affect primarily the accounting by lessees and will result in the recognition of almost all leases on the balance sheet. The standard removes the current distinction between operating and financing leases and requires recognition of an asset (the right to use the leased item) and a financial liability to pay rentals for virtually all lease contracts. An optional exemption exists for short-term and low-value leases. The accounting by lessors will not significantly change. Some differences may arise as a result of the new guidance on the definition of a lease. The Group has set up a project team by business unit which has reviewed each business unit’s leasing arrangements over the last year in light of the new lease accounting rules in IFRS 16. The standard will affect primarily the accounting for the Group’s operating leases. As at the reporting date, the Group has non-cancellable operating lease commitments of US$ 69,938,000, see Note 32.3. Of these commitments, the Group expects to recognize right-of-use assets and lease liabilities, at nominal value, of approximately US$ 14,449,000 on 1 January 2019. The remaining lease commitments, in accordance with IFRS 16, will be recognized on a straight-line basis as expense in the Consolidated Statement of Income. There will not be an impact on Adjusted EBITDA as a consequence of the adoption of this new standard. This measure is used to assess the performance of the operating segments and is also considered for the calculation of the incurrence test covenants included in the indenture governing the Group’s main financial debt. Therefore, Management decided to modify the definition of this measure since the adoption of IFRS 16 in 2019 in order to ensure comparability with previous periods. Operating cash flows will increase and financing cash flows decrease by approximately US$ 4,000,000 as repayment of the principal portion of the lease liabilities will be classified as cash flows from financing activities. The Group will apply the standard from its mandatory adoption date of 1 January 2019. The Group intends to apply the simplified transition approach and will not restate comparative amounts for the year prior to first adoption. Lease liability for property leases will be measured on transition at the present value of the remaining lease payments, discounted using the lessee’s incremental borrowing rate at the date of initial application. The right-of-use asset on transition (on a lease-by-lease basis) will be measure at an amount equal to the lease liability (adjusted for any prepaid or accrued lease expenses). There are no other standards that are not yet effective and that would be expected to have a material impact on the entity in the current or future reporting periods and on foreseeable future transactions.</t>
  </si>
  <si>
    <t>Disclosure of going concern [text block]</t>
  </si>
  <si>
    <t>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the US$ 425,000,000 debt fundraising completed in September 2017, the Group’s cash position, and the fact that over 95% of its total indebtedness matures in 2024, the Directors have formed a judgement, at the time of approving the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t>
  </si>
  <si>
    <t>Disclosure of basis of consolidation [text block]</t>
  </si>
  <si>
    <t>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 of the assets transferred, the liabilities incurred by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over the fair value of the identifiable net assets acquired is recorded as goodwill. If the total of consideration transferred is less than the fair value of the net assets of the subsidiary acquired in the case of a bargain purchase, the difference is recognized directly in the income statement.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t>
  </si>
  <si>
    <t>Description of accounting policy for segment reporting [text block]</t>
  </si>
  <si>
    <t>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t>
  </si>
  <si>
    <t>Description of accounting policy for foreign currency translation [text block]</t>
  </si>
  <si>
    <t>2.5 Foreign currency translation 2.5.1 Functional and presentation currency The Consolidated Financial Statements are presented in US Dollars, which is the Group’s presentation currency. Items included in the financial statements of each of the Group’s entities are measured using the currency of the primary economic environment in which the entity operates (the “functional currency”). The functional currency of Group companies incorporated in Chile, Colombia, Peru and Argentina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t>
  </si>
  <si>
    <t>Description of accounting policy for investments in joint arrangements [text block]</t>
  </si>
  <si>
    <t>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financial statements.</t>
  </si>
  <si>
    <t>Description of accounting policy for recognition of revenue [text block]</t>
  </si>
  <si>
    <t>2.7 Revenue recognition Revenue from the sale of crude oil and gas is recognized in the Consolidated Statement of Income when control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2.1.</t>
  </si>
  <si>
    <t>Description of accounting policy for production and operating costs [text block]</t>
  </si>
  <si>
    <t>2.8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leasing and royalties are also included within this account.</t>
  </si>
  <si>
    <t>Description of accounting policy for finance income and costs explanatory [text block]</t>
  </si>
  <si>
    <t>2.9 Financial results Financial results include interest expenses, interest income, bank charges, the amortization of financial assets and liabilities, and foreign exchange gains and losses. The Group has capitalized the borrowing cost for wells and facilities that were initiated after 1 January 2009. The capitalization rate used to determine the amount of borrowing costs to be capitalized is the weighted average interest rate applicable to the Group’s general borrowings during the year, which was 6.90% at year-end 2018 (6.90% at year-end 2017 and 7.98% in 2016). Amounts capitalized during the year amounted to US$ 257,507 (US$ 610,841 in 2017 and US$ 254,950 in 2016).</t>
  </si>
  <si>
    <t>Description of accounting policy for property, plant and equipment [text block]</t>
  </si>
  <si>
    <t>2.10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 26,389,000 has been recognized in the Consolidated Statement of Income within Write-off of unsuccessful exploration efforts (US$ 5,834,000 in 2017 and US$ 31,366,000 in 2016).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takes into account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2).</t>
  </si>
  <si>
    <t>Description of accounting policy for provisions [text block]</t>
  </si>
  <si>
    <t>2.11 Provisions and other long-term liabilities Provisions for asset retirement obligation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1.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financial statements in the period in which this recalculation is determined and reflected as an adjustment to the provision and the corresponding property, plant and equipment asset. 2.11.2 Deferred Income Relates to contributions received in cash from the Group’s clients to improve the project economics of gas wells. The amounts collected are reflected as a deferred income in the balance sheet and recognized in the Consolidated Statement of Income over the productive life of the associated wells. The depreciation of the gas wells that generated the deferred income is charged to the Consolidated Statement of Income simultaneously with the amortization of the deferred income. The amounts used in 2017 correspond to the deferred income related to the take-or-pay provision associated to gas sales in Brazil.</t>
  </si>
  <si>
    <t>Description of accounting policy for impairment of non-financial assets [text block]</t>
  </si>
  <si>
    <t>2.12 Impairment of non-financial assets Assets that are not subject to depreciation and/or amortization (i.e.: exploration and evaluation assets)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18, impairment loss was reversed for US$ 4,982,000 (no impairment loss recognized or reversed in 2017 and impairment loss reversed for US$ 5,664</t>
  </si>
  <si>
    <t>Description of accounting policy for leases [text block]</t>
  </si>
  <si>
    <t>2.13 Lease contracts All current lease contracts are considered to be operating leases on the basis that the lessor retains substantially all the risks and rewards related to the ownership of the leased asset. Payments related to operating leases and other rental agreements are recognized in the Consolidated Income Statement on a straight-line basis over the term of the contract. The Group's total commitment relating to operating leases and rental agreements is disclosed in Note 32.3. Leases in which substantially all of the risks and rewards of ownership are transferred to the lessee are classified as finance leases. Under a finance lease, the Group as lessor has to recognize an amount receivable equal to the aggregate of the minimum lease payments plus any unguaranteed residual value accruing to the lessor, discounted at the interest rate implicit in the lease.</t>
  </si>
  <si>
    <t>Description of accounting policy for measuring inventories [text block]</t>
  </si>
  <si>
    <t>2.14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t>
  </si>
  <si>
    <t>Description of accounting policy for current and deferred income tax explanatory [text block]</t>
  </si>
  <si>
    <t>2.15 Current and deferred income tax The tax expense for the year comprises current and deferred tax. Tax is recognized in the Consolidated Statement of Income. The current income tax charge is calculated on the basis of the tax laws enacted or substantially enacted at the balance sheet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balance sheet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or a binding agreement to distribute past earnings in future has been entered into by the subsidiary. As mentioned above the Group does not expect that the temporary differences will revert in the foreseeable future. In the event that these differences revert in total (e.g. dividends are declared and paid), the deferred tax liability which the Group would have to recognize amounts to approximately US$ 11,400,000. Deferred tax balances are provided in full, with no discounting.</t>
  </si>
  <si>
    <t>Description of accounting policy for non-current assets or disposal groups classified as held for sale [text block]</t>
  </si>
  <si>
    <t>2.16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t>
  </si>
  <si>
    <t>Description of accounting policy for financial assets [text block]</t>
  </si>
  <si>
    <t>2.17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receivables, prepayments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t>
  </si>
  <si>
    <t>Description of accounting policy for other financial assets [text block]</t>
  </si>
  <si>
    <t>2.18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 As of 31 December 2017, they also included the security deposit granted in relation to the purchase of Argentinian assets (see Note 35.3).</t>
  </si>
  <si>
    <t>Description of accounting policy for impairment of financial assets [text block]</t>
  </si>
  <si>
    <t>2.19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t>
  </si>
  <si>
    <t>Description of accounting policy for determining components of cash and cash equivalents [text block]</t>
  </si>
  <si>
    <t>2.20 Cash and cash equivalents Cash and cash equivalents includes cash in hand, deposits held at call with banks, other short-term highly liquid investments with original maturities of three months or less, and bank overdrafts. Bank overdrafts, if any, are shown within borrowings in the current liabilities section of the Consolidated Statement of Financial Position.</t>
  </si>
  <si>
    <t>Description of accounting policy for trade and other payables [text block]</t>
  </si>
  <si>
    <t>2.21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si>
  <si>
    <t>Description of accounting policy for derivative financial instruments [text block]</t>
  </si>
  <si>
    <t>2.22 Derivatives Derivative financial instruments are recognized in the statement of financial position as assets or liabilities and initially and subsequently measured at fair value through profit and loss.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Gains and losses arising from changes in fair value are recognized in the Consolidated Statement of Income within Commodity risk management contracts. For more information about derivatives please refer to Note 8.</t>
  </si>
  <si>
    <t>Description of accounting policy for borrowings [text block]</t>
  </si>
  <si>
    <t>2.23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t>
  </si>
  <si>
    <t>Description of accounting policy for issued capital [text block]</t>
  </si>
  <si>
    <t>2.24 Share capital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equity element attributable to shares granted according to IFRS 2 but not issued at year end or, - the difference between the proceeds from the transaction with non-controlling interests received against the book value of the shares acquired in the Chilean and Colombian subsidiaries.  "Translation reserve" representing the differences arising from translation of investments in overseas subsidiaries.  "(Accumulated losses) Retained earnings" representing accumulated earnings and losses.</t>
  </si>
  <si>
    <t>Description of accounting policy for share-based payment transactions [text block]</t>
  </si>
  <si>
    <t>2.25 Share-based payment The Group operates a number of equity-settled share-based compensation plans comprising share awards payments to certain employees and other third-party contractors. Share-based payment transactions are measured in accordance with IFRS 2. Fair value of the stock option plan for employee or contractors services received in exchange for the grant of the options is recognized as an expense. The total amount to be expensed over the vesting period is determined by reference to the fair value of the options granted calculated using the Geometric Brownian Motion method. Non-market vesting conditions are included in assumptions about the number of options that are expected to vest. At each balance sheet date, the entity revises its estimates of the number of options that are expected to vest. It recognizes the impact of the revision to original estimates, if any, in the Consolidated Statement of Income, with a corresponding adjustment to equity. The fair value of the share awards payments is determined at the grant date by reference of the market value of the shares and recognized as an expense over the vesting period. When the awards are exercised, the Company issues new shares. The proceeds received net of any directly attributable transaction costs are credited to share capital (nominal value) and share premium when the options are exercised.</t>
  </si>
  <si>
    <t>Financial Instruments-risk management (Tables)</t>
  </si>
  <si>
    <t>Disclosure of detailed information about gearing ratios [text block]</t>
  </si>
  <si>
    <t>The gearing ratios at 31 December 2018 and 2017 were as follows: Amounts in US$ '000 2018 2017 Net Debt 319,275 291,449 Total Equity 143,021 126,840 Total Capital 462,296 418,289 Gearing Ratio 69 % 70 %</t>
  </si>
  <si>
    <t>Consolidated Statement of Cash Flow (Tables)</t>
  </si>
  <si>
    <t>Disclosure Of Detailed Information About Non-cash Transaction Cash Flow [text block]</t>
  </si>
  <si>
    <t>The following chart describes non-cash transactions related to the Consolidated Statement of Cash Flow: Amounts in US$ '000 2018 2017 2016 (Decrease) Increase in asset retirement obligation (4,355 ) 5,943 1,195 (Decrease) Increase in provisions for other long-term liabilities (60 ) 2,053 3,468 Purchase of property, plant and equipment 1,100 11,759 (4,657 )</t>
  </si>
  <si>
    <t>Disclosure Of Detailed Information About Changes In Working Capital [text block]</t>
  </si>
  <si>
    <t>Changes in working capital shown in the Consolidated Statement of Cash Flow are disclosed as follows: Amounts in US$ '000 2018 2017 2016 Increase in Prepaid taxes (36,716 ) (14,802 ) (2,351 ) Decrease (Increase) in Inventories 511 (2,031 ) 466 Decrease (Increase) in Trade receivables 3,423 (1,344 ) (4,811 ) Decrease (Increase) in Prepayments and other receivables and Other assets 655 (8,623 ) (1,758 ) Customer advance (repayments) payments (a) (10,000 ) (10,000 ) 20,000 Security deposit utilised (granted) (Note 35.3) 15,600 (15,600 ) - Increase in Trade and other payables 20,169 27,122 374 (6,358 ) (25,278 ) 11,920 (a) In December 2015, the Colombian subsidiary entered into a prepayment agreement with Trafigura under which GeoPark sells and deliver a portion of its Colombian crude oil production. Funds committed were repaid by the Group on a monthly basis through future oil deliveries until December 2018.</t>
  </si>
  <si>
    <t>Segment information (Tables)</t>
  </si>
  <si>
    <t>Disclosure of segment information by geographical segments [Text Block]</t>
  </si>
  <si>
    <t xml:space="preserve">Segment areas (geographical segments): Amounts in US$ '000 Colombia Chile Brazil Argentina Peru Corporate Total 2018 Revenue 497,870 37,359 30,053 35,879 - - 601,161 Sale of crude oil 496,341 17,402 1,198 30,549 - - 545,490 Sale of gas 1,529 19,957 28,855 5,330 - - 55,671 Realized loss on commodity risk management contracts (26,098 ) - - - - - (26,098 ) Production and operating costs (118,533 ) (21,899 ) (8,785 ) (25,043 ) - - (174,260 ) Royalties (62,710 ) (1,473 ) (2,820 ) (4,833 ) - - (71,836 ) Transportation costs (1,258 ) (1,250 ) - (120 ) - - (2,628 ) Share-based payment (461 ) (226 ) (37 ) (154 ) - - (878 ) Other operating costs (54,104 ) (18,950 ) (5,928 ) (19,936 ) - - (98,918 ) Operating profit (loss) 309,357 (29,139 ) 4,370 (6,739 ) (4,529 ) (16,828 ) 256,492 Operating netback 352,672 15,153 21,306 8,527 - - 397,658 Adjusted EBITDA 319,447 8,784 17,908 4,576 (7,077 ) (13,082 ) 330,556 Depreciation (42,721 ) (28,203 ) (10,395 ) (10,640 ) (245 ) (36 ) (92,240 ) Reversal (recognition) of impairment losses 11,531 (6,549 ) - - - - 4,982 Write-off (17,665 ) (6,121 ) (2,020 ) (583 ) - - (26,389 ) Total assets 383,450 276,449 70,424 87,259 35,817 9,261 862,660 Employees (average) 182 101 12 121 27 2 445 Employees at year end 178 100 12 137 28 2 457 Amounts in US$ '000 Colombia Chile Brazil Argentina Peru Corporate Total 2017 Revenue 263,076 32,738 34,238 70 - - 330,122 Sale of crude oil 262,309 15,873 910 70 - - 279,162 Sale of gas 767 16,865 33,328 - - - 50,960 Realized loss on commodity risk management contracts (2,148 ) - - - - - (2,148 ) Production and operating costs (66,913 ) (20,999 ) (10,737 ) (338 ) - - (98,987 ) Royalties (24,236 ) (1,314 ) (3,134 ) (13 ) - - (28,697 ) Transportation costs (1,678 ) (1,211 ) - (80 ) - - (2,969 ) Share-based payment (248 ) (170 ) (39 ) - - - (457 ) Other operating costs (40,751 ) (18,304 ) (7,564 ) (245 ) - - (66,864 ) Operating profit (loss) 116,290 (19,675 ) 4,434 (3,430 ) (3,850 ) (14,773 ) 78,996 Operating netback 194,013 11,222 23,540 (467 ) - - 228,308 Adjusted EBITDA 168,303 4,070 20,166 (2,183 ) (3,505 ) (11,075 ) 175,776 Depreciation (40,010 ) (23,730 ) (10,809 ) (159 ) (139 ) (38 ) (74,885 ) Write-off (1,625 ) (546 ) (2,978 ) (685 ) - - (5,834 ) Total assets 288,429 301,931 91,604 30,924 22,099 51,176 786,163 Employees (average) 164 102 12 88 13 - 379 Employees at year end 180 102 12 92 19 - 405 Amounts in US$ '000 Colombia Chile Brazil Argentina Peru Corporate Total 2016 Revenue 126,228 36,723 29,719 - - - 192,670 Sale of crude oil 125,731 18,774 688 - - - 145,193 Sale of gas 497 17,949 29,031 - - - 47,477 Realized gain on commodity risk management contracts 514 - - - - - 514 Production and operating costs (36,607 ) (22,169 ) (8,459 ) - - - (67,235 ) Royalties (7,281 ) (1,495 ) (2,721 ) - - - (11,497 ) Transportation costs (1,111 ) (1,170 ) - - - - (2,281 ) Share-based payment (413 ) (138 ) (71 ) - - - (622 ) Other operating costs (27,802 ) (19,366 ) (5,667 ) - - - (52,835 ) Operating profit (loss) 31,463 (44,969 ) (645 ) 370 (3,147 ) (11,685 ) (28,613 ) Operating netback 87,523 13,696 21,356 (378 ) 41 (91 ) 122,147 Adjusted EBITDA 66,921 5,159 17,487 1,848 (2,607 ) (10,487 ) 78,321 Depreciation (31,148 ) (31,355 ) (12,974 ) (150 ) (130 ) (17 ) (75,774 ) Reversal of impairment losses 5,664 - - - - - 5,664 Write-off (7,394 ) (19,389 ) (4,583 ) - - - (31,366 ) Total assets 182,784 317,969 99,904 6,071 5,020 28,792 640,540 Employees (average) 138 102 10 80 11 - 341 Employees at year end 146 102 10 77 10 - 345 </t>
  </si>
  <si>
    <t>Disclosure of detailed information about reconciliation of total Operating netback to total loss profit before income tax [text block]</t>
  </si>
  <si>
    <t>A reconciliation of total Operating netback to total profit (loss) before income tax is provided as follows: Amounts in US$ '000 2018 2017 2016 Operating netback 397,658 228,308 122,147 Administrative expenses (48,028 ) (38,937 ) (32,323 ) Geological and geophysical expenses (19,074 ) (13,595 ) (11,503 ) Adjusted EBITDA for reportable segments 330,556 175,776 78,321 Unrealized gain (loss) on commodity risk management contracts 42,271 (13,300 ) (3,068 ) Depreciation (a) (92,240 ) (74,885 ) (75,774 ) Share-based payment (5,446 ) (4,075 ) (3,367 ) Impairment and write-off of unsuccessful exploration efforts (21,407 ) (5,834 ) (25,702 ) Others (b) 2,758 1,314 977 Operating profit (loss) 256,492 78,996 (28,613 ) Financial expenses (39,321 ) (53,511 ) (36,229 ) Financial income 3,059 2,016 2,128 Foreign exchange (loss) profit (11,323 ) (2,193 ) 13,872 Profit (Loss) before tax 208,907 25,308 (48,842 ) (a) Net of capitalized costs for oil stock included in Inventories. (b) Includes allocation to capitalized projects.</t>
  </si>
  <si>
    <t>Revenue (Tables)</t>
  </si>
  <si>
    <t>Disclosure Of Detailed Information On Revenue [text block]</t>
  </si>
  <si>
    <t xml:space="preserve"> Amounts in US$ '000 2018 2017 2016 Sale of crude oil 545,490 279,162 145,193 Sale of gas 55,671 50,960 47,477 601,161 330,122 192,670 </t>
  </si>
  <si>
    <t>Commodity risk management contracts (Tables)</t>
  </si>
  <si>
    <t>Disclosure of detailed information about derivative contract [text block]</t>
  </si>
  <si>
    <t>The following table presents the Group’s derivative contracts in force as of 31 December 2018: Period Reference Type Volume bbl/d Price US$/bbl 1 April 2018 - 31 December 2018 ICE BRENT Zero Premium 3 Way 3,000 45.00-55.00 Put 77.15 Call 1 April 2018 - 31 December 2018 ICE BRENT Zero Premium 3 Way 1,000 45.00-55.00 Put 77.50 Call 1 July 2018 - 31 March 2019 ICE BRENT Zero Premium 3 Way 2,000 50.00-60.00 Put 97.00 Call 1 July 2018 - 31 March 2019 ICE BRENT Zero Premium 3 Way 2,000 50.00-60.00 Put 97.05 Call 1 October 2018 - 30 June 2019 ICE BRENT Zero Premium 3 Way 3,700 55.00-65.00 Put 90.00 Call 1 October 2018 - 30 June 2019 ICE BRENT Zero Premium 3 Way 1,000 55.00-65.00 Put 90.10 Call 1 October 2018 - 30 June 2019 ICE BRENT Zero Premium 3 Way 1,300 55.00-65.00 Put 90.50 Call 1 January 2019 - 30 September 2019 ICE BRENT Zero Premium Collar 2,000 65.00 Put 92.50 Call 1 January 2019 - 30 September 2019 ICE BRENT Zero Premium Collar 3,000 65.00 Put 92.26 Call</t>
  </si>
  <si>
    <t>Disclosure of detailed information about gainloss on commodity risk management contracts [text block]</t>
  </si>
  <si>
    <t>The table below summarizes the gain (loss) on the commodity risk management contracts: 2018 2017 2016 Realized (loss) gain on commodity risk management contracts (26,098 ) (2,148 ) 514 Unrealized gain (loss) on commodity risk management contracts 42,271 (13,300 ) (3,068 ) Total 16,173 (15,448 ) (2,554 )</t>
  </si>
  <si>
    <t>Production and operating costs (Tables)</t>
  </si>
  <si>
    <t>Disclosure Of Detailed Information On Production And Operating Costs [text block]</t>
  </si>
  <si>
    <t xml:space="preserve"> Amounts in US$ '000 2018 2017 2016 Well and facilities maintenance 20,262 14,722 13,160 Operation and maintenance 7,756 3,116 2,137 Staff costs (Note 11) 17,725 11,901 8,722 Share-based payment (Note 11) 878 457 622 Royalties 71,836 28,697 11,497 Consumables 17,444 11,902 8,283 Transportation costs 2,628 2,969 2,281 Equipment rental 9,317 5,818 3,868 Safety and Insurance costs 3,878 2,591 2,222 Gas plant costs 5,967 6,069 6,300 Field camp 2,959 2,377 1,687 Non-operated blocks costs 1,327 1,213 1,082 Other costs 12,283 7,155 5,374 174,260 98,987 67,235 </t>
  </si>
  <si>
    <t>Depreciation (Tables)</t>
  </si>
  <si>
    <t>Disclosure Of Detailed Information On Depreciation [text block]</t>
  </si>
  <si>
    <t xml:space="preserve">Amounts in US$ '000 2018 2017 2016 Oil and gas properties 72,130 57,725 61,080 Production facilities and machinery 17,958 14,558 10,788 Furniture, equipment and vehicles 1,579 1,948 2,702 Buildings and improvements 996 844 920 Depreciation of property, plant and equipment (a) 92,663 75,075 75,490 Related to: Productive assets 90,088 72,283 71,868 Administrative assets 2,575 2,792 3,622 Depreciation total (a) 92,663 75,075 75,490 (a) </t>
  </si>
  <si>
    <t>Staff costs and Directors Remuneration (Tables)</t>
  </si>
  <si>
    <t>Disclosure of Employee Compensation Explanatory [text block]</t>
  </si>
  <si>
    <t xml:space="preserve"> 2018 2017 2016 Number of employees at year end 457 405 345 Amounts in US$ '000 Wages and salaries 52,644 41,775 33,922 Share-based payments (Note 30) 5,446 4,075 3,367 Social security charges 7,464 5,364 3,792 Director’s fees and allowance 2,876 3,458 2,088 68,430 54,672 43,169 Recognized as follows: Production and operating costs 18,603 12,358 9,344 Geological and geophysical expenses 15,527 11,026 10,439 Administrative expenses 34,300 31,288 23,386 68,430 54,672 43,169 Board of Directors’ and key managers’ remuneration Salaries and fees 12,452 9,674 7,337 Share-based payments 2,918 2,322 1,211 Other benefits in kind 272 287 112 15,642 12,283 8,660 </t>
  </si>
  <si>
    <t>Disclosure of information about key management personnel [text block]</t>
  </si>
  <si>
    <t>Directors’ Remuneration Executive Directors’ Fees (in US$) Executive Directors’ Bonus (in US$) Non-Executive Directors’ Fees (in US$) Director Fees Paid in Shares (No. of Shares) Cash Equivalent Total Remuneration (in US$) Gerald O’Shaughnessy 400,000 - - - 400,000 James F. Park 800,000 695,506 - - 1,495,506 Pedro E. Aylwin (a) 26,000 - - - 26,000 Juan Cristóbal Pavez (b) - - 110,000 7,596 210,000 Carlos Gulisano (c) - - 110,000 7,596 210,000 Robert Bedingfield (d) - - 110,000 7,596 210,000 Jamie Coulter - - 75,000 7,596 175,000 Constantine Papadimitriou - - 40,000 2,761 90,000 a b c d</t>
  </si>
  <si>
    <t>Geological and geophysical expenses (Tables)</t>
  </si>
  <si>
    <t>Disclosure of detailed information about geological and geophysical expenses [text block]</t>
  </si>
  <si>
    <t xml:space="preserve"> Amounts in US$ '000 2018 2017 2016 Staff costs (Note 11) 15,005 10,525 9,541 Share-based payment (Note 11) 522 501 898 Allocation to capitalized project (5,645 ) (6,402 ) (2,119 ) Other services 4,069 3,070 1,962 13,951 7,694 10,282 </t>
  </si>
  <si>
    <t>Administrative expenses (Tables)</t>
  </si>
  <si>
    <t>Disclosure of detailed information about administrative expenses [text block]</t>
  </si>
  <si>
    <t xml:space="preserve">Amounts in US$ '000 2018 2017 2016 Staff costs (Note 11) 27,378 24,713 19,451 Share-based payment (Note 11) 4,046 3,117 1,847 Consultant fees 7,427 5,120 3,894 Office expenses 3,021 2,506 2,217 Travel expenses 3,730 2,772 1,717 Director’s fees and allowance (Note 11) 2,876 3,458 2,088 Communication and IT costs 2,395 2,109 2,013 Allocation to joint operations (7,774 ) (7,646 ) (4,365 ) Other administrative expenses 8,975 5,905 5,308 52,074 42,054 34,170 </t>
  </si>
  <si>
    <t>Selling expenses (Tables)</t>
  </si>
  <si>
    <t>Disclosure of detailed information about selling expenses [text block]</t>
  </si>
  <si>
    <t xml:space="preserve"> Amounts in US$ '000 2018 2017 2016 Transportation 2,638 864 3,559 Selling taxes and other 1,385 272 663 4,023 1,136 4,222 </t>
  </si>
  <si>
    <t>Financial results (Tables)</t>
  </si>
  <si>
    <t>Disclosure of detailed information about net financial income or expense [text block]</t>
  </si>
  <si>
    <t xml:space="preserve"> Amounts in US$ '000 2018 2017 2016 Financial expenses Interest and amortization of debt issue costs (28,955 ) (27,823 ) (28,984 ) Interest with related parties (1,606 ) (2,224 ) (1,587 ) Less: amounts capitalized on qualifying assets 258 611 255 Borrowings cancellation costs - (17,575 ) - Bank charges and other financial results (5,513 ) (3,721 ) (3,220 ) Unwinding of long-term liabilities (3,505 ) (2,779 ) (2,693 ) (39,321 ) (53,511 ) (36,229 ) Financial income Interest received 3,059 2,016 2,128 3,059 2,016 2,128 Foreign exchange gains and losses Foreign exchange (loss) gain (11,323 ) (2,193 ) 13,872 (11,323 ) (2,193 ) 13,872 Total Financial results (47,585 ) (53,688 ) (20,229 )</t>
  </si>
  <si>
    <t>Income tax (Tables)</t>
  </si>
  <si>
    <t>Major components of tax expense income [text block]</t>
  </si>
  <si>
    <t xml:space="preserve"> Amounts in US$ '000 2018 2017 2016 Current tax (101,456 ) (48,449 ) (12,359 ) Deferred income tax (Note 18) (4,784 ) 5,304 555 (106,240 ) (43,145 ) (11,804 )</t>
  </si>
  <si>
    <t>Summary of Income Tax Reconciliation Explanatory [text block]</t>
  </si>
  <si>
    <t>The tax on the Group’s profit (loss) before tax differs from the theoretical amount that would arise using the weighted average tax rate applicable to profits of the consolidated entities as follows: Amounts in US$ '000 2018 2017 2016 Profit (Loss) before tax 208,907 25,308 (48,842 ) Tax losses from non-taxable jurisdictions 42,808 22,708 12,318 Taxable profit (loss) 251,715 48,016 (36,524 ) Income tax calculated at domestic tax rates applicable to Profit (Losses) in the respective countries (102,211 ) (31,107 ) (809 ) Tax losses where no deferred tax benefit is recognized (7,344 ) (8,111 ) (6,616 ) Effect of currency translation on tax base 3,336 (2,330 ) (2,840 ) Changes in the income tax rate (Note 16) (1,874 ) 542 220 Previously unrecognized tax losses 4,882 - - Non-taxable results (a) (3,029 ) (2,139 ) (1,759 ) Income tax (106,240 ) (43,145 ) (11,804 ) (a) Includes non-deductible expenses in each jurisdiction and changes in the estimation of deferred tax assets and liabilities.</t>
  </si>
  <si>
    <t>Disclosure Of Temporary Difference Unused Tax Losses And Unused Tax Credits Explanatory [text block]</t>
  </si>
  <si>
    <t xml:space="preserve">The Group has significant tax losses available which can be utilised against future taxable profit in the following countries: Amounts in US$ '000 2018 2017 2016 Chile (a) 315,733 345,104 280,290 Brazil (a) 38,011 33,721 16,057 Argentina (b) 5,490 4,849 2,908 Total tax losses at 31 December 359,234 383,674 299,255 (a) (b) Expiring date Amounts in US$ '000 2021 372 2022 5,118 </t>
  </si>
  <si>
    <t>Deferred income tax (Tables)</t>
  </si>
  <si>
    <t>Disclosure of Detailed Information about Deferred Tax Asset Liability Explanatory [Text Block]</t>
  </si>
  <si>
    <t xml:space="preserve">The gross movement on the deferred income tax account is as follows: Amounts in US$ '000 2018 2017 Deferred tax at 1 January 25,350 20,283 Currency translation differences (3,574 ) (237 ) Income statement (charge) credit (4,784 ) 5,304 Deferred tax at 31 December 16,992 25,350 </t>
  </si>
  <si>
    <t>Disclosure of temporary difference, unused tax losses and unused tax credits [text block]</t>
  </si>
  <si>
    <t>The breakdown and movement of deferred tax assets and liabilities as of 31 December 2018 and 2017 are as follows: Amounts in US$ '000 At the beginning of year (Charged) Credited to net profit Currency translation differences Reclassification At the end of year Deferred tax assets Difference in depreciation rates and other 16,171 (16,383 ) (1,897 ) (968 ) (3,077 ) Taxable losses 11,465 4,869 (1,677 ) 20,213 34,870 Total 2018 27,636 (11,514 ) (3,574 ) 19,245 31,793 Total 2017 23,053 4,820 (237 ) - 27,636 Amounts in US$ '000 At the beginning of year Credited (Charged) to net profit Reclassification At the end of year Deferred tax liabilities Difference in depreciation rates and other (20,074 ) 4,305 968 (14,801 ) Taxable losses 17,788 2,425 (20,213 ) - Total 2018 (2,286 ) 6,730 (19,245 ) (14,801 ) Total 2017 (2,770 ) 484 - (2,286 )</t>
  </si>
  <si>
    <t>Earnings per share (Tables)</t>
  </si>
  <si>
    <t>Earnings per share [text block]</t>
  </si>
  <si>
    <t xml:space="preserve"> Amounts in US$ '000 except for shares 2018 2017 2016 Numerator: Profit (Loss) for the year attributable to owners 72,415 (24,228 ) (49,092 ) Denominator: Weighted average number of shares used in basic EPS 60,612,230 60,093,191 59,777,145 Earnings (Losses) after tax per share (US$) – basic 1.19 (0.40 ) (0.82 ) Amounts in US$ '000 except for shares 2018 2017 (a) 2016 (a) Weighted average number of shares used in basic EPS 60,612,230 60,093,191 59,777,145 Effect of dilutive potential common shares (a) Stock awards at US$ 0.001 4,758,552 - - Weighted average number of common shares for the purposes of diluted earnings per shares 65,370,782 60,093,191 59,777,145 Earnings (Losses) after tax per share (US$) – diluted 1.11 (0.40 ) (0.82 ) (a) For the year ended 31 December 2017, there were 4,564,777 (1,390,706 in 2016) of potential shares that could have a dilutive impact. They were considered antidilutive due to negative earnings.</t>
  </si>
  <si>
    <t>Property, plant and equipment (Tables)</t>
  </si>
  <si>
    <t>Disclosure Of Property Plant And Equipments [Line Items]</t>
  </si>
  <si>
    <t>Disclosure of detailed information about property, plant and equipment [text block]</t>
  </si>
  <si>
    <t xml:space="preserve"> Amounts in US000 Oil &amp; gas properties Furniture, equipment and vehicles Production facilities and machinery Buildings and improvements Construction in progress Exploration and evaluation ‎ assets (b) Total Cost at 1 January 2016 648,992 13,745 124,832 10,518 29,823 87,000 914,910 Additions (3,531 ) (a) 406 466 - 20,322 18,181 35,844 Currency translation differences 16,132 126 2,077 35 73 790 19,233 Disposals - (22 ) - - - - (22 ) Write-off / Impairment reversal 5,664 - - - - (31,366 ) (c) (25,702 ) Transfers 24,984 102 5,038 - (17,292 ) (12,832 ) - Cost at 31 December 2016 692,241 14,357 132,413 10,553 32,926 61,773 944,263 Additions 7,997 (a) 954 - - 66,953 49,455 125,359 Currency translation differences (1,142 ) (12 ) (147 ) (3 ) (62 ) (104 ) (1,470 ) Disposals - (112 ) - (189 ) - - (301 ) Write-off - - - - - (5,834 ) (d) (5,834 ) Transfers 77,408 211 25,130 - (61,827 ) (40,922 ) - Cost at 31 December 2017 776,504 15,398 157,396 10,361 37,990 64,368 1,062,017 Additions (5,753 ) (a) 1,706 - - 81,961 43,515 121,429 Acquisitions (Note 35.3) 52,925 254 1,616 134 - - 54,929 Currency translation differences (11,525 ) (130 ) (884 ) (30 ) (15 ) (882 ) (13,466 ) Disposals - (46 ) (417 ) - - - (463 ) Write-off / Impairment reversal 5,109 - (120 ) - (7 ) (26,389 ) (e) (21,407 ) Transfers 63,794 566 14,503 1,089 (59,332 ) (20,620 ) - Assets held for sale (Note 35.2) (163,544 ) - - - - - (163,544 ) Cost at 31 December 2018 717,510 17,748 172,094 11,554 60,597 59,992 1,039,495 Depreciation and write-down at 1 January 2016 (321,173 ) (7,317 ) (60,614 ) (3,195 ) - - (392,299 ) Depreciation (61,080 ) (2,702 ) (10,788 ) (920 ) - - (75,490 ) Disposals - 8 - - - - 8 Currency translation differences (2,486 ) (38 ) (296 ) (16 ) - - (2,836 ) Depreciation and write-down at 31 December 2016 (384,739 ) (10,049 ) (71,698 ) (4,131 ) - - (470,617 ) Depreciation (57,725 ) (1,948 ) (14,558 ) (844 ) - - (75,075 ) Disposals - 73 - 38 - - 111 Currency translation differences 930 8 24 5 - - 967 Depreciation and write-down at 31 December 2017 (441,534 ) (11,916 ) (86,232 ) (4,932 ) - - (544,614 ) Depreciation (72,130 ) (1,579 ) (17,958 ) (996 ) - - (92,663 ) Disposals - 42 149 - - - 191 Currency translation differences 6,292 92 337 26 - - 6,747 Assets held for sale (Note 35.2) 148,014 - - - - - 148,014 Depreciation and write-down at 31 December 2018 (359,358 ) (13,361 ) (103,704 ) (5,902 ) - - (482,325 ) Carrying amount at 31 December 2016 307,502 4,308 60,715 6,422 32,926 61,773 473,646 Carrying amount at 31 December 2017 334,970 3,482 71,164 5,429 37,990 64,368 517,403 Carrying amount at 31 December 2018 358,152 4,387 68,390 5,652 60,597 59,992 557,170 (a) (b) (c) (d) (e)</t>
  </si>
  <si>
    <t>The disclosure of exploration wells movement and balances [text block]</t>
  </si>
  <si>
    <t xml:space="preserve">Amounts in US$ '000 Total Exploration wells at 31 December 2016 8,250 Additions 35,299 Write-offs (3,664 ) Transfers (29,281 ) Exploration wells at 31 December 2017 10,604 Additions 43,103 Write-offs (23,733 ) Transfers (18,761 ) Exploration wells at 31 December 2018 11,213 </t>
  </si>
  <si>
    <t>Subsidiary undertakings (Tables)</t>
  </si>
  <si>
    <t>Disclosure of subsidiaries and joint operations [text block]</t>
  </si>
  <si>
    <t>Details of the subsidiaries and joint operations of the Group are set out below: Name and registered office Ownership interest Subsidiaries GeoPark Argentina Limited (Bermuda) 100% GeoPark Argentina Limited – Argentinean Branch (Argentina) 100% (a) GeoPark Latin America Limited (Bermuda) 100% GeoPark Latin America Limited – Agencia en Chile (Chile) 100% (a) GeoPark S.A. (Chile) 100% (a) (b) GeoPark Brazil Exploração y Produção de Petróleo e Gás Ltda. (Brazil) 100% (a) GeoPark Chile S.A. (Chile) 100% (a) GeoPark Fell S.p.A. (Chile) 100% (a) GeoPark Magallanes Limitada (Chile) 100% (a) GeoPark TdF S.A. (Chile) 100% (a) GeoPark Colombia S.A. (Chile) 100% (a) (b) GeoPark Colombia S.A.S. (Colombia) 100% (a) GeoPark Latin America S.L.U. (Spain) 100% (a) GeoPark Colombia Coöperatie U.A. (The Netherlands) 100% (a) GeoPark S.A.C. (Peru) 100% (a) GeoPark Perú S.A.C. (Peru) 100% (a) GeoPark Operadora del Perú S.A.C. (Peru) 100% (a) GeoPark Peru S.L.U. (Spain) 100% (a) GeoPark Brasil S.L.U. (Spain) 100% (a) GeoPark Colombia E&amp;P S.A. (Panama) 100% (a) GeoPark Colombia E&amp;P Sucursal Colombia (Colombia) 100% (a) GeoPark Mexico S.A.P.I. de C.V. (Mexico) 100% (a) (b) GeoPark E&amp;P S.A.P.I. de C.V. (Mexico) 100% (a) (b) GeoPark (UK) Limited (United Kingdom) 100% Joint operations Tranquilo Block (Chile) 50% (c) Flamenco Block (Chile) 50% (c) Campanario Block (Chile) 50% (c) Isla Norte Block (Chile) 60% (c) Llanos 34 Block (Colombia) 45% (c) Llanos 32 Block (Colombia) 12.5% Puelen Block (Argentina) 18% Sierra del Nevado Block (Argentina) 18% CN-V Block (Argentina) 50% Manati Field (Brazil) 10% POT-T-747 Block (Brazil) 70% (c) REC-T-128 Block (Brazil) 70% (c) (a) Indirectly owned. (b) Dormant companies. (c) GeoPark is the operator.</t>
  </si>
  <si>
    <t>Prepaid taxes (Tables)</t>
  </si>
  <si>
    <t>Disclosure Of Detailed Information About Prepaid Taxes [text block]</t>
  </si>
  <si>
    <t xml:space="preserve"> Amounts in US$ '000 2018 2017 V.A.T. 37,811 27,674 Income tax payments in advance 9,668 1,258 Other prepaid taxes 966 939 Total prepaid taxes 48,445 29,871 Classified as follows: Current 45,170 26,048 Non-current 3,275 3,823 Total prepaid taxes 48,445 29,871 </t>
  </si>
  <si>
    <t>Inventories (Tables)</t>
  </si>
  <si>
    <t>Disclosure of detailed information about inventories [text block]</t>
  </si>
  <si>
    <t xml:space="preserve"> Amounts in US$ '000 2018 2017 Crude oil 3,369 1,969 Materials and spares 5,940 3,769 9,309 5,738 </t>
  </si>
  <si>
    <t>Trade receivables and Prepayments and other receivables (Tables)</t>
  </si>
  <si>
    <t>Disclosure of detailed information about trade receivables and prepayments and other receivables [text block]</t>
  </si>
  <si>
    <t xml:space="preserve"> Amounts in US$ '000 2018 2017 Trade receivables 16,215 19,519 16,215 19,519 To be recovered from co-venturers (Note 33) 1,819 2,455 Related parties receivables (Note 33) - 56 Prepayments and other receivables 7,889 5,242 9,708 7,753 Total 25,923 27,272 Classified as follows: Current 25,704 27,037 Non-current 219 235 Total 25,923 27,272 </t>
  </si>
  <si>
    <t>Disclosure of movements on the provision for impairment of trade and other receivables [text block]</t>
  </si>
  <si>
    <t xml:space="preserve">Movements on the Group provision for impairment are as follows: Amounts in US$ '000 2018 2017 At 1 January 594 741 Foreign exchange income (48 ) (147 ) 546 594 </t>
  </si>
  <si>
    <t>Financial instruments by category (Tables)</t>
  </si>
  <si>
    <t>Disclosure of detailed information about financial instruments [line items]</t>
  </si>
  <si>
    <t>Disclosure of detailed information about financial instruments [text block]</t>
  </si>
  <si>
    <t xml:space="preserve"> Amounts in US$ '000 Assets as per statement of financial position 2018 2017 Financial assets at fair value through profit or loss Derivative financial instrument assets 27,539 - Cash and cash equivalents 53,794 44,123 81,333 44,123 Other financial assets at amortized cost Trade receivables 16,215 19,519 To be recovered from co-venturers (Note 33) 1,819 2,455 Other financial assets (a) 11,468 43,488 Cash and cash equivalents 73,933 90,632 103,435 156,094 Total financial assets 184,768 200,217 (a) Liabilities as per statement of financial position Amounts in US$ '000 2018 2017 Liabilities at fair value through profit and loss Derivative financial instrument liabilities - 19,289 - 19,289 Other financial liabilities at amortized cost Trade payables 69,142 52,557 Payables to related parties (Note 33) - 31,184 Payables to LGI (Note 35.1) 29,509 - To be paid to co-venturers (Note 33) 8,449 10,015 Borrowings 447,002 426,204 554,102 519,960 Total financial liabilities 554,102 539,249 </t>
  </si>
  <si>
    <t>Disclosure of credit quality of trade receivables [Text Block]</t>
  </si>
  <si>
    <t>The credit quality of financial assets that are neither past due nor impaired can be assessed by reference to external credit ratings (if available) or to historical information about counterparty default rates: Amounts in US$ '000 2018 2017 Trade receivables Counterparties with an external credit rating (Moody’s) B2 1,196 70 Ba2 5,511 - Ba3 3,734 8,788 Baa3 - 3,614 Counterparties without an external credit rating Group1 (a) 5,774 7,047 Total trade receivables 16,215 19,519 (a)</t>
  </si>
  <si>
    <t>Disclosure of maturity analysis for non-derivative financial liabilities [text block]</t>
  </si>
  <si>
    <t xml:space="preserve">The table below analyses the Group’s financial liabilities into relevant maturity groupings based on the remaining period at the balance sheet to the contractual maturity date. The amounts disclosed in the table are the contractual undiscounted cash flows. Amounts in US$ '000 Less than 1 year Between 1 and 2 years Between 2 and 5 years Over 5 years At 31 December 2018 Borrowings 39,545 38,648 82,875 452,625 Trade payables 68,862 280 - - Payables to LGI (Note 35.1) 15,000 15,000 - - 123,407 53,928 82,875 452,625 At 31 December 2017 Borrowings 27,625 27,625 82,875 480,250 Trade payables 52,557 - - - Payables to related parties 7,331 2,068 27,087 - 87,513 29,693 109,962 480,250 </t>
  </si>
  <si>
    <t>Disclosure Of Financial liabilities Measured And Recognised At Fair Value And On Recurring Basis [text block]</t>
  </si>
  <si>
    <t xml:space="preserve">The following table presents the Group’s financial assets and financial liabilities measured and recognized at fair value at 31 December 2018 and 2017 on a recurring basis: Amounts in US$ '000 Level 1 Level 2 At 31 December 2018 Assets Cash and cash equivalents Money market funds 53,794 - 53,794 Derivative financial instrument liabilities Commodity risk management contracts - 27,539 27,539 Total Assets 53,794 27,539 81,333 Amounts in US$ '000 Level 1 Level 2 At 31 December 2017 Assets Cash and cash equivalents Money market funds 44,123 - 44,123 Total Assets 44,123 - 44,123 Liabilities Derivative financial instrument liabilities Commodity risk management contracts - 19,289 19,289 Total Liabilities - 19,289 19,289 </t>
  </si>
  <si>
    <t>Cash At Bank And Other Financial Assets [Member]</t>
  </si>
  <si>
    <t>Disclosure of credit quality of cash at bank and other financial assets [text block]</t>
  </si>
  <si>
    <t>All trade receivables are denominated in US Dollars, except in Brazil where are denominated in Brazilian Real. Cash at bank and other financial assets (a) Amounts in US$ '000 2018 2017 Counterparties with an external credit rating (Moody’s, S&amp;P, Fitch, BRC Investor Services) A1 1,315 553 A2 595 298 A3 765 63,853 Aaa - 15,040 Aaa-mf 52,563 - Aa1 4,732 - Aa3 17,431 11,401 AAA 14,307 19,634 B2 - 31 Ba1 4,033 18 Ba2 1 7 Baa1 13,903 307 Baa1+ 4,138 - Baa2 6,534 4,078 Ba3 212 2,815 B3 - - BBB 3,199 15,064 Counterparties without an external credit rating 15,448 45,123 Total 139,176 178,222 (a)</t>
  </si>
  <si>
    <t>Share capital (Tables)</t>
  </si>
  <si>
    <t>Disclosure of issued share capital [text block]</t>
  </si>
  <si>
    <t xml:space="preserve">Issued share capital 2018 2017 Common stock (amounts in US$ ‘000) 60 61 The share capital is distributed as follows: Common shares, of nominal US$ 0.001 60,483,447 60,596,219 Total common shares in issue 60,483,447 60,596,219 Authorized share capital US$ per share 0.001 0.001 Number of common shares (US$ 0.001 each) 5,171,949,000 5,171,949,000 Amount in US$ 5,171,949 5,171,949 </t>
  </si>
  <si>
    <t>Disclosure of detailed information about common shares [text block]</t>
  </si>
  <si>
    <t xml:space="preserve">GeoPark common shares history Date Shares issued (millions) Shares closing (millions) US$(`000) Closing Shares outstanding at the end of 2016 59.9 60 Stock awards Jan 2017 0.1 60.0 60 Stock awards Dec 2017 0.1 60.1 60 Stock awards Dec 2017 0.5 60.6 61 Shares outstanding at the end of 2017 60.6 61 Stock awards Dec 2018 0.1 60.7 61 Buyback program Dec 2018 (0.2 ) 60.5 60 Shares outstanding at the end of 2018 60.5 60 </t>
  </si>
  <si>
    <t>Borrowings (Tables)</t>
  </si>
  <si>
    <t>Disclosure of detailed information about borrowings [text block]</t>
  </si>
  <si>
    <t>Amounts in US$ '000 2018 2017 Outstanding amounts as of 31 December 2024 Notes (a) 426,993 426,124 Banco de Crédito e Inversiones (b) 3 80 Banco Santander (c) 20,006 - 447,002 426,204 Classified as follows: Current 17,975 7,664 Non-current 429,027 418,540 (a) During September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 The Notes carry a coupon of 6.50% per annum. Final maturity of the Notes will be 21 September 2024. The Notes are secured with a guarantee granted by GeoPark Colombia Coöperatie U.A. and GeoPark Chile S.A.. The debt issuance cost for this transaction amounted to US$ 6,683,000 (debt issuance effective rate: 6.90%). The indenture governing the Notes due 2024 includes incurrence test covenants that provides among other things, that, during the first two years from the issuance date, the Net Debt to Adjusted EBITDA ratio should not exceed 3.5 times and the Adjusted EBITDA to Interest ratio should exceed 2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 (b) During February 2016, GeoPark Fell S.p.A. executed a loan agreement with Banco de Crédito e Inversiones for US$ 186,000 to finance the acquisition of vehicles for the Chilean operation. The interest rate applicable to this loan is 4.14% per annum. The interest and the principal are paid on a monthly basis, with the final maturity in February 2019. (c) During October 2018, GeoPark Brazil Exploração y Produção de Petróleo e Gás Ltda. executed a loan agreement with Banco Santander for Brazilian Real 77,640,000 (equivalent to US$ 20,000,000 at the moment of the loan execution) to repay an existing US$-denominated intercompany loan to GeoPark Latin America Limited -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Resulting from this transaction, the Brazilian subsidiary has significantly reduced its exposure to foreign currency fluctuation, considering that its functional currency is the Brazilian Real (see Note 3).</t>
  </si>
  <si>
    <t>Provisions and other long-term liabilities (Tables)</t>
  </si>
  <si>
    <t>Disclosure of detailed information about provisions and other long-term liabilities [text block]</t>
  </si>
  <si>
    <t xml:space="preserve">Amounts in US$ ‘000 Asset retirement obligation Deferred Income Other Total At 1 January 2017 29,862 3,484 9,163 42,509 Addition to provision 5,943 - 2,220 8,163 Exchange difference 134 - 1,154 1,288 Foreign currency translation (134 ) - - (134 ) Amortization - (657 ) - (657 ) Unwinding of discount 2,607 - 172 2,779 Unused amounts reversed - - (2,535 ) (2,535 ) Amounts used during the year (337 ) (1,375 ) (3,417 ) (5,129 ) At 31 December 2017 38,075 1,452 6,757 46,284 Addition to provision 462 - 1,039 1,501 Recovery of abandonment costs (4,817 ) - (1,099 ) (5,916 ) Acquisitions 9,738 - - 9,738 Exchange difference 1,823 - (46 ) 1,777 Foreign currency translation (1,648 ) - - (1,648 ) Amortization - (1,005 ) - (1,005 ) Unwinding of discount 3,250 - 173 3,423 Unused amounts reversed - - (2,093 ) (2,093 ) Amounts used during the year (750 ) - (124 ) (874 ) Liabilities associated with assets held for sale (5,816 ) - (2,794 ) (8,610 ) At 31 December 2018 40,317 447 1,813 42,577 </t>
  </si>
  <si>
    <t>Trade and other payables (Tables)</t>
  </si>
  <si>
    <t>Disclosure of detailed information of trade and other payables [text block]</t>
  </si>
  <si>
    <t>Amounts in US$ '000 2018 2017 V.A.T 852 1,118 Trade payables 69,142 52,557 Payables to related parties (Note 33) (a) - 31,184 Payables to LGI (Note 35.1) 29,509 - Customer advance payments 6,300 10,000 Other short-term advance payments (b) 9,000 - Staff costs to be paid 12,049 9,143 Royalties to be paid 6,238 4,110 Taxes and other debts to be paid 4,670 4,191 To be paid to co-venturers (Note 33) 8,449 10,015 146,209 122,318 Classified as follows: Current 131,420 96,397 Non-current 14,789 25,921 (a) The outstanding amount at 31 December 2017 corresponded to advanced cash call payments granted by LGI to GeoPark Chile S.A. for financing Chilean operations in TdF’s blocks and was fully cancelled on 28 November 2018 (see Note 35.1). (b) Advance payment collected in relation with the sale of La Cuerva and Yamu Blocks (see Note 35.2).</t>
  </si>
  <si>
    <t>Share-based payment (Tables)</t>
  </si>
  <si>
    <t>Disclosure of detailed information about stock awards programs, share based payments [text block]</t>
  </si>
  <si>
    <t xml:space="preserve">Details of these costs and the characteristics of the different stock awards programs and other share-based payments are described in the following table and explanations: Awards at the Awards granted Awards Awards Awards at Charged to net loss / profit Year of issuance beginning in the year forfeited exercised year end 2018 2017 2016 2018 - 200,000 - - 200,000 1,662 - - 2016 1,587,996 - (5,570 ) - 1,582,426 866 865 445 2014 - - - - - - 838 821 2012 - - - - - - - 855 Subtotal 1,587,996 200,000 (5,570 ) - 1,782,426 2,528 1,703 2,121 Shares granted to Non-Executive Directors - 33,145 - (33,145 ) - 450 454 400 VCP 2016 - 2,976,781 - - 2,976,781 1,868 1,868 934 Executive Directors Bonus - 104,439 - - 104,439 600 - (325 ) Key Management Bonus - - - - - - - 202 Stock awards for service contracts - - - - - - 50 35 1,587,996 3,314,365 (5,570 ) (33,145 ) 4,863,646 5,446 4,075 3,367 </t>
  </si>
  <si>
    <t>Interests in Joint operations (Tables)</t>
  </si>
  <si>
    <t>Disclosure of interests in joint operations [Text Block]</t>
  </si>
  <si>
    <t xml:space="preserve">The following amounts represent the Group’s share in the assets, liabilities and results of the joint operations which have been recognized in the Consolidated Statement of Financial Position and Statement of Income: Subsidiary / Joint operation Interest PP&amp;E Other Assets Total Assets Total Liabilities Net Assets/ (Liabilities) Revenue Operating profit (loss) 2018 Colombia SAS Llanos 34 Block 45 % 174,895 3,133 178,028 (2,296 ) 175,732 469,404 347,772 Llanos 32 Block 12.5 % 2,011 - 2,011 (449 ) 1,562 5,764 623 GeoPark Magallanes Ltda. Tranquilo Block 50 % - 55 55 (428 ) (373 ) - (46 ) GeoPark TdF S.A. Flamenco Block 50 % 4,803 - 4,803 (1,173 ) 3,630 263 (5,647 ) Campanario Block 50 % 16,477 - 16,477 (278 ) 16,199 40 (1,008 ) Isla Norte Block 60 % 8,920 - 8,920 (72 ) 8,848 7 (778 ) GeoPark Brazil Exploração y Produção de Petróleo e Gas Ltda. Manati Field 10 % 25,741 6,364 32,105 (839 ) 31,266 30,053 17,963 POT-T-747 70 % 202 - 202 - 202 - - REC-T-128 70 % 1,398 - 1,398 (648 ) 750 - - GeoPark Argentina Limited – Argentinean Branch CN-V Block 50 % 8,577 328 8,905 (577 ) 8,328 - (922 ) Puelen Block 18 % 1,881 13 1,894 (246 ) 1,648 - (159 ) Sierra del Nevado Block 18 % 995 10 1,005 (91 ) 914 - (134 ) GeoPark Perú S.A.C. Morona 75 % 6,446 - 6,446 (7,016 ) (570 ) - - Subsidiary / Joint operation Interest PP&amp;E Other Assets Total Assets Total Liabilities Net Assets/ (Liabilities) Revenue Operating profit (loss) 2017 Colombia SAS Llanos 34 Block 45 % 131,193 4,563 135,756 (5,847 ) 129,909 259,815 163,917 Llanos 32 Block 12.5 % 835 209 1,044 (492 ) 552 1,784 (319 ) Yamu/Carupana Block 89.5 % 4,741 1 4,742 (2,993 ) 1,749 3,072 (2,721 ) GeoPark Magallanes Ltda. Tranquilo Block 50 % - 55 55 (432 ) (377 ) - (48 ) GeoPark TdF S.A. Flamenco Block 50 % 9,893 - 9,893 (1,223 ) 8,670 879 (1,422 ) Campanario Block 50 % 17,347 - 17,347 (233 ) 17,114 - (150 ) Isla Norte Block 60 % 9,553 - 9,553 (60 ) 9,493 - (161 ) GeoPark Brazil Exploração y Produção de Petróleo e Gas Ltda. Manati Field 10 % 44,167 19,126 63,293 (11,444 ) 51,849 34,238 12,731 POT-T-747 70 % 849 358 1,207 (1,091 ) 116 - - GeoPark Argentina Limited – Argentinean Branch CN-V Block 50 % 6,819 347 7,166 (984 ) 6,182 70 (1,163 ) Puelen Block 18 % 1,318 72 1,390 (232 ) 1,158 - (546 ) Sierra del Nevado Block 18 % 568 169 737 (837 ) (100 ) - (474 ) Subsidiary / Joint operation Interest PP&amp;E Other Assets Total Assets Total Liabilities Net Assets/ (Liabilities) Revenue Operating profit (loss) 2016 Colombia SAS Llanos 34 Block 45 % 79,811 693 80,504 (3,943 ) 76,561 125,400 83,193 Llanos 32 Block 10 % 3,819 - 3,819 (211 ) 3,608 2,303 1,043 Yamu/Carupana Block 89.5 % 3,418 - 3,418 (2,289 ) 1,129 18 (307 ) GeoPark Magallanes Ltda. Tranquilo Block 50 % - 55 55 (424 ) (369 ) - (40 ) GeoPark TdF S.A. Flamenco Block 50 % 15,108 - 15,108 (93 ) 15,015 1,004 (1,988 ) Campanario Block 50 % 29,718 - 29,718 (1 ) 29,717 - (399 ) Isla Norte Block 60 % 9,920 - 9,920 (1 ) 9,919 5 (438 ) GeoPark Brazil Exploração y Produção de Petróleo e Gas Ltda. Manati Field 10 % 54,166 15,791 69,957 (8,442 ) 61,515 29,719 20,945 </t>
  </si>
  <si>
    <t>Commitments (Tables)</t>
  </si>
  <si>
    <t>Disclosure of Detailed Information Of Royalties Commitments [text block]</t>
  </si>
  <si>
    <t>Under Law 756 of 2002, as modified by Law 1530 of 2012, the royalties on Colombian production of light and medium oil are calculated on a field-by-field basis, using the following sliding scale: Average daily production in barrels Production Royalty rate Up to 5,000 8% 5,000 to 125,000 8% + (production - 5,000) * 0.1 125,000 to 400,000 20% 400,000 to 600,000 20% + (production - 400,000) * 0.025 Greater than 600,000 25% In accordance with Llanos 34 Block operation contract, when the accumulated production of each field, including the royalties’ volume, exceeds 5,000,000 of barrels and the WTI exceeds the base price settled in table A, the Group should deliver to ANH a share of the production net of royalties in accordance with the following formula: Q = ((P – Po) / P) x S; where Q = Economic right to be delivered to ANH, P = WTI, Po = Base price (see table A) and S = Share (see table B). Table A Table B °API Po (US$/barrel) WTI (P) S &gt;29° 30.22 Po &lt; P &lt; 2Po 30 % &gt;22°&lt;29° 31.39 2Po &lt; P &lt; 3Po 35 % &gt;15°&lt;22° 32.56 3Po &lt; P &lt; 4Po 40 % &gt;10°&lt;15° 46.50 4Po &lt; P &lt; 5Po 45 % 5Po &lt; P 50 %</t>
  </si>
  <si>
    <t>Disclosure of finance lease and operating lease by lessee [text block]</t>
  </si>
  <si>
    <t xml:space="preserve">The future aggregate minimum lease payments under non-cancellable operating leases are as follows: Amounts in US$ ’000 2018 2017 2016 Falling due within 1 year 47,450 32,180 67,752 Falling due within 1 – 3 years 18,032 5,777 14,031 Falling due within 3 – 5 years 2,500 2,793 5,066 Falling due over 5 years 1,956 - 114 Total minimum lease payments 69,938 40,750 86,963 </t>
  </si>
  <si>
    <t>Related parties (Tables)</t>
  </si>
  <si>
    <t>Disclosure of the Company's main shareholders [Text Block]</t>
  </si>
  <si>
    <t>The main shareholders of GeoPark Limited, a company registered in Bermuda, as of 31 December 2018, are: Shareholder Common shares Percentage of outstanding common shares James F. Park (a) 7,891,269 13.05 % Gerald E. O’Shaughnessy (b) 6,943,316 11.48 % Manchester Financial Group, LP 5,246,296 8.67 % Compass Group LLC (c) 3,899,301 6.45 % Renaissance Technologies Holdings Corporation (d) 3,527,000 5.83 % Juan Cristóbal Pavez (e) 2,969,116 4.91 % Other shareholders 30,007,149 49.61 % 60,483,447 100.00 % (a) (b) (c) (d) (e)</t>
  </si>
  <si>
    <t>Disclosure of balances and transactions with related parties [text block]</t>
  </si>
  <si>
    <t>Balances outstanding and transactions with related parties Account (Amounts in ´000) Transaction in the year Balances at year end Related Party Relationship 2018 To be recovered from co-venturers - 1,819 Joint Operations Joint Operations To be paid to co-venturers - (8,449 ) Joint Operations Joint Operations Financial results 1,606 - LGI Partner Geological and geophysical expenses 170 - Carlos Gulisano Non-Executive Director (a Administrative expenses 547 - Pedro E. Aylwin )2017 To be recovered from co-venturers - 2,455 Joint Operations Joint Operations Prepayments and other receivables - 56 LGI Partner Payables account - (31,184 ) LGI Partner To be paid to co-venturers - (10,015 ) Joint Operations Joint Operations Financial results 2,224 - LGI Partner Geological and geophysical expenses 170 - Carlos Gulisano Non-Executive Director (a Administrative expenses 411 - Pedro E. Aylwin Executive Director (b) 2016 To be recovered from co-venturers - 3,311 Joint Operations Joint Operations Prepayments and other receivables - 42 LGI Partner Payables account - (27,801 ) LGI Partner To be paid to co-venturers - (1,614 ) Joint Operations Joint Operations Financial results 1,587 - LGI Partner Geological and geophysical expenses 113 - Carlos Gulisano Non-Executive Director Administrative expenses 371 - Pedro E. Aylwin Executive Director (a) (b)</t>
  </si>
  <si>
    <t>Fees paid to Auditors (Tables)</t>
  </si>
  <si>
    <t>The disclosure of detailed information about fees paid to auditors [Text Block]</t>
  </si>
  <si>
    <t xml:space="preserve"> Amounts in US$ '000 2018 2017 2016 Audit fees 797 726 487 Audit related fees - 137 - Tax services fees 209 212 134 Non-audit services fees - 39 - Fees paid to auditors 1,006 1,114 621 </t>
  </si>
  <si>
    <t>Business transactions (Tables)</t>
  </si>
  <si>
    <t>Disclosure of acquisition of non controlling interest [text block]</t>
  </si>
  <si>
    <t xml:space="preserve">The following table summarizes the result of this transaction: Amounts in US$ '000 Total Cash 81,000 Additional installments to be paid 29,427 Total consideration 110,427 Equity attributable to non-controlling interest 64,245 Trade and other payables 32,786 Total book value of the transaction 97,031 Result of the transaction recognized in Equity 13,396 </t>
  </si>
  <si>
    <t>Disclosure of value of the assets and liabilities [text block]</t>
  </si>
  <si>
    <t>The following table summarizes the book value of the assets and liabilities related to these blocks as of 31 December 2018: Amounts in US$ '000 Total Property, plant and equipment (a) 15,530 Inventories 1,033 Other assets (a) 7,756 Provision for other long-term liabilities (b) (8,610 ) Other liabilities (b) (1,664 ) Total identifiable net assets 14,045 (a) Classified as “Assets held for sale”. (b) Classified as “Liabilities associated with assets held for sale”.</t>
  </si>
  <si>
    <t>Disclosure of fair value for the acquisition [text block]</t>
  </si>
  <si>
    <t>The following table summarizes the combined consideration paid for the acquired blocks and the final allocation of fair value of the assets acquired and liabilities assumed for the abovementioned transaction: Amounts in US$ '000 Total Cash (a) 48,850 Total consideration 48,850 Property, plant and equipment (including mineral interest) 54,929 Inventories 3,659 Provision for other long-term liabilities (9,738 ) Total identifiable net assets 48,850 (a) In December 2017, GeoPark granted a security deposit of US$ 15,600,000. In March 2018, the Group completed the total consideration with an additional payment of US$ 36,400,000. In September 2018, Geo-Park collected a working capital adjustment of US$ 3,150,000.</t>
  </si>
  <si>
    <t>Disclosure of profit (loss) from operating activities [text block]</t>
  </si>
  <si>
    <t xml:space="preserve">The following table summarizes both results: Amounts in US$ '000 2018 Revenue 612,401 Profit for the period 102,873 </t>
  </si>
  <si>
    <t>Impairment test on Property, plant and equipment (Tables)</t>
  </si>
  <si>
    <t>Disclosure of detailed information about oil price scenarios [text block]</t>
  </si>
  <si>
    <t>Table Oil price scenarios (a) : Amounts in US$ per Bbl. Year Low price (15%) Middle price (60%) High price (25%) Weighted market price used for the impairment test 2019 63.9 63.9 63.9 63.9 2020 51.2 68.2 75.0 67.3 2021 53.3 71.0 78.1 70.1 Over 2022 55.1 73.4 80.7 72.5 (a)</t>
  </si>
  <si>
    <t>Disclosure of impairment loss and reversal of impairment loss [text block]</t>
  </si>
  <si>
    <t>As a consequence of the evaluation, the following amounts of impairment loss were reversed (recognized): Amounts in US$ '000 2018 2017 2016 Colombia (a) 11,531 - 5,664 Chile (b) (6,549 ) - - Total 4,982 - 5,664 (a) Reversal of impairment losses due to increases in estimated market prices and improvements in cost structure, and also the known fair value less costs of disposal of the La Cuerva and Yamu Blocks (see Note 35.2). (b) Recognition of impairment loss due to the termination of the sales agreement for the TdF’s blocks, with no renovation in place as of the date of these consolidated financial statements.</t>
  </si>
  <si>
    <t>Supplemental information on oil and gas activities (Tables)</t>
  </si>
  <si>
    <t>Disclosure of detailed information about cost incurred in oil and gas property acquisition, exploration, and development activities [text block]</t>
  </si>
  <si>
    <t>Development costs include drilling costs and equipment for developmental wells, the construction of facilities for extraction, treatment and storage of hydrocarbons and all necessary costs to maintain facilities for the existing developed reserves. Amounts in US$ '000 Colombia Chile Brazil Argentina Peru Total Year ended 31 December 2018 Acquisition of properties Proved - - - 54,541 - 54,541 Unproved - - - - - - Total property acquisition - - - 54,541 - 54,541 Exploration 34,242 6,221 3,217 9,383 1,269 54,332 Development 65,174 3,033 (2,220 ) 1,836 8,385 76,208 Total costs incurred 99,416 9,254 997 11,219 9,654 130,540 Amounts in US$ '000 Colombia Chile Brazil Argentina Peru Total Year ended 31 December 2017 Acquisition of properties Proved - - - - - - Unproved - - - - - - Total property acquisition - - - - - - Exploration 37,017 3,283 5,207 8,080 743 54,330 Development 49,268 10,231 1,210 167 14,074 74,950 Total costs incurred 86,285 13,514 6,417 8,247 14,817 129,280 Amounts in US$ '000 Colombia Chile Brazil Argentina Peru Total Year ended 31 December 2016 Acquisition of properties Proved - - - - - - Unproved - - - - - - Total property acquisition - - - - - - Exploration 15,233 5,519 2,555 1,894 - 25,201 Development 12,500 4,566 191 - - 17,257 Total costs incurred 27,733 10,085 2,746 1,894 - 42,458 (a)</t>
  </si>
  <si>
    <t>Disclosure of capitalized costs relating to oil and gas producing activities disclosure [text block]</t>
  </si>
  <si>
    <t>The following table presents the capitalized costs as at 31 December 2018, 2017 and 2016, for proved and unproved oil and gas properties, and the related accumulated depreciation as of those dates. Amounts in US$ '000 Colombia Chile Brazil Argentina Total At 31 December 2018 Proved properties (a) Equipment, camps and other facilities 83,023 81,459 5,154 2,458 172,094 Mineral interest and wells 189,514 400,338 63,574 64,084 717,510 Other uncompleted projects (b) 24,061 12,233 - 1,836 38,130 Unproved properties 1,676 41,162 7,073 10,081 59,992 Gross capitalized costs 298,274 535,192 75,801 78,459 987,726 Accumulated depreciation (122,479 ) (281,062 ) (43,158 ) (16,363 ) (463,062 ) Total net capitalized costs 175,795 254,130 32,643 62,096 524,664 (a) Includes capitalized amounts related to asset retirement obligations, impairment loss in Chile for US$ 6,549,000 and impairment loss reversal in Colombia for US$ 11,531,000. (b) Do not include Peru capitalized costs. Amounts in US$ '000 Colombia Chile Brazil Argentina Total At 31 December 2017 Proved properties (a) Equipment, camps and other facilities 69,906 80,611 6,036 843 157,396 Mineral interest and wells 291,050 397,031 77,264 11,159 776,504 Other uncompleted projects (b) 11,290 12,508 70 48 23,916 Unproved properties 4,106 49,702 7,585 2,975 64,368 Gross capitalized costs 376,352 539,852 90,955 15,025 1,022,184 Accumulated depreciation (228,793 ) (253,764 ) (39,509 ) (5,700 ) (527,766 ) Total net capitalized costs 147,559 286,088 51,446 9,325 494,418 (a) Includes capitalized amounts related to asset retirement obligations. (b) Do not include Peru capitalized costs. Amounts in US$ '000 Colombia Chile Brazil Argentina Total At 31 December 2016 Proved properties (a) Equipment, camps and other facilities 46,785 80,611 4,174 843 132,413 Mineral interest and wells 230,100 380,037 77,255 4,849 692,241 Other uncompleted projects 12,534 18,274 2,082 36 32,926 Unproved properties 4,503 48,908 6,468 1,894 61,773 Gross capitalized costs 293,922 527,830 89,979 7,622 919,353 Accumulated depreciation (190,025 ) (230,917 ) (29,803 ) (5,692 ) (456,437 ) Total net capitalized costs 103,897 296,913 60,176 1,930 462,916 (a) Includes capitalized amounts related to asset retirement obligations and impairment loss reversal in Colombia for US$ 5,664,000.</t>
  </si>
  <si>
    <t>Disclosure Of Detailed Information About Results Of Operations For Oil And Gas Producing Activities [text block]</t>
  </si>
  <si>
    <t>The breakdown of results of the operations shown below summarizes revenues and expenses directly associated with oil and gas producing activities for the years ended 31 December 2018, 2017 and 2016. Income tax for the years presented was calculated utilizing the statutory tax rates. Amounts in US$ '000 Colombia Chile Brazil Argentina Total Year ended 31 December 2018 Revenue 497,870 37,359 30,053 35,879 601,161 Production costs, excluding depreciation Operating costs (55,823 ) (20,426 ) (5,965 ) (20,210 ) (102,424 ) Royalties (62,710 ) (1,473 ) (2,820 ) (4,833 ) (71,836 ) Total production costs (118,533 ) (21,899 ) (8,785 ) (25,043 ) (174,260 ) Exploration expenses (a) (23,953 ) (6,855 ) (2,846 ) (2,277 ) (35,931 ) Accretion expense (b) (892 ) (1,105 ) (918 ) (508 ) (3,423 ) Impairment loss reversal for non-financial assets 11,531 (6,549 ) - - 4,982 Depreciation, depletion and amortization (41,850 ) (27,298 ) (10,278 ) (10,662 ) (90,088 ) Results of operations before income tax 324,173 (26,347 ) 7,226 (2,611 ) 302,441 Income tax benefit (expense) (119,944 ) 3,952 (2,457 ) 783 (117,666 ) Results of oil and gas operations 204,229 (22,395 ) 4,769 (1,828 ) 184,775 Amounts in US$ '000 Colombia Chile Brazil Argentina Total Year ended 31 December 2017 Revenue 263,076 32,738 34,238 70 330,122 Production costs, excluding depreciation Operating costs (42,677 ) (19,685 ) (7,603 ) (325 ) (70,290 ) Royalties (24,236 ) (1,314 ) (3,134 ) (13 ) (28,697 ) Total production costs (66,913 ) (20,999 ) (10,737 ) (338 ) (98,987 ) Exploration expenses (a) (3,856 ) (1,404 ) (3,985 ) (707 ) (9,952 ) Accretion expense (b) (855 ) (994 ) (930 ) - (2,779 ) Depreciation, depletion and amortization (38,721 ) (22,705 ) (10,659 ) (8 ) (72,093 ) Results of operations before income tax 152,731 (13,364 ) 7,927 (983 ) 146,311 Income tax benefit (expense) (61,161 ) 2,005 (2,695 ) 344 (61,507 ) Results of oil and gas operations 91,570 (11,359 ) 5,232 (639 ) 84,804 Amounts in US$ '000 Colombia Chile Brazil Argentina Total Year ended 31 December 2016 Revenue 126,228 36,723 29,719 - 192,670 Production costs, excluding depreciation Operating costs (29,326 ) (20,674 ) (5,738 ) - (55,738 ) Royalties (7,281 ) (1,495 ) (2,721 ) - (11,497 ) Total production costs (36,607 ) (22,169 ) (8,459 ) - (67,235 ) Exploration expenses (a) (11,690 ) (21,060 ) (5,636 ) - (38,386 ) Accretion expense (b) (459 ) (897 ) (1,198 ) - (2,554 ) Impairment loss reversal for non-financial assets 5,664 - - - 5,664 Depreciation, depletion and amortization (29,439 ) (29,890 ) (12,785 ) - (72,114 ) Results of operations before income tax 53,697 (37,293 ) 1,641 - 18,045 Income tax benefit (expense) (21,479 ) 5,594 (558 ) - (16,443 ) Results of oil and gas operations 32,218 (31,699 ) 1,083 - 1,602 (a) Do not include Peru costs. (b) Represents accretion of ARO and other environmental liabilities.</t>
  </si>
  <si>
    <t>Disclosure Of Detailed Information About Proved Developed And Undeveloped Oil And Gas Reserve Quantities [text block]</t>
  </si>
  <si>
    <t>The estimated GeoPark net proved reserves for the properties evaluated as of 31 December 2018, 2017 and 2016 are summarized as follows, expressed in thousands of barrels (Mbbl) and millions of cubic feet (MMcf): As of 31 December 2018 As of 31 December 2017 As of 31 December 2016 Oil and condensate (Mbbl) Natural gas (MMcf) Oil and condensate (Mbbl) Natural gas (MMcf) Oil and condensate (Mbbl) Natural gas (MMcf) Net proved developed Colombia (a) 32,326.0 1,763.0 21,101.0 - 9,502.0 - Chile (b) 696.0 11,944.0 720.0 8,688.0 547.0 6,610.0 Brazil (c) 55.0 17,339.0 76.0 23,821.0 72.0 29,525.0 Argentina (d) 2,058.0 6,207.0 - - - - Peru (e) - - 9,502.0 - 9,316.0 - Total consolidated 35,135.0 37,253 31,399.0 32,509.0 19,437.0 36,135.0 Net proved undeveloped Colombia (f) 42,449.0 359.0 44,398.0 - 27,838.0 - Chile (g) 2,622.0 8,823.0 3,423.0 11,329.0 6,052.0 29,690.0 Argentina (h) 1,440.0 3,174.0 - - - - Peru (e) 18,460.0 - 9,215.0 - 9,305.0 - Total consolidated 64,971.0 12,356.0 57,036.0 11,329.0 43,195.0 29,690.0 Total proved reserves 100,106.0 49,609.0 88,435.0 43,838.0 62,632.0 65,825.0 (a) Llanos 34 Block, La Cuerva Block, Yamu Block and Llanos 32 Block account for 96%, 1.5%, 1.5% and 1% (Llanos 34 Block, La Cuerva Block and Yamu Block account for 98%, 1% and 1% in 2017, and Llanos 34 Block and Llanos 32 Block accounts for 99% and 1% in 2016) of the proved developed reserves, respectively. (b) Fell Block accounts for 100% (Fell Block and Flamenco Block account for 98% and 2% in 2017, and Fell Block and Flamenco Block account for 99% and 1% in 2016) of the proved developed reserves, respectively. (c) BCAM-40 Block accounts for 100% of the reserves. (d) Aguada Baguales Block, Puesto Touquet Block, and El Porvenir Block account for 48%, 33% and 19% of the proved developed reserves, respectively. (e) Morona Block accounts for 100% of the reserves. (f) Llanos 34 Block, La Cuerva Block and Yamu Block account for 97%, 2% and 1% (Llanos 34 Block, La Cuerva Block and Yamu Block account for 97%, 2% and 1% in 2017, and Llanos 34 Block accounts for 100% in 2016) of the proved undeveloped reserves, respectively. (g) Fell Block accounts for 100% (Fell Block and Flamenco Block account for 97% and 3% in 2017, and Fell Block and Flamenco Block account for 99% and 1% in 2016) of the proved undeveloped reserves, respectively. (h) Aguada Baguales Block and El Porvenir Block account for 75% and 25% of the proved undeveloped reserves, respectively.</t>
  </si>
  <si>
    <t>Disclosure Of Detailed Information About Increasedecrease In Proved Reserves [text block]</t>
  </si>
  <si>
    <t>Net proved reserves (developed and undeveloped) of oil and condensate: Thousands of barrels Colombia Chile Brazil Argentina Peru Total Reserves as of 31 December 2015 30,423.3 5,953.8 120.0 - - 36,497.1 Increase (decrease) attributable to: Revisions (a) 5,779.0 1,148.0 (34.0 ) - - 6,893.0 Extensions and discoveries (b) 6,311.0 - - - - 6,311.0 Purchase of Minerals in place (c) - - - - 18,621.0 18,621.0 Production (5,173.3 ) (502.8 ) (14.0 ) - - (5,690.1 ) Reserves as of 31 December 2016 37,340.0 6,599.0 72.0 - 18,621.0 62,632.0 Increase (decrease) attributable to: Revisions (d) 6,315.0 (2,109.0 ) 19.0 - 96.0 4,321.0 Extensions and discoveries (e) 29,047.0 - - - - 29,047.0 Production (7,203.0 ) (347.0 ) (15.0 ) - - (7,565.0 ) Reserves as of 31 December 2017 65,499.0 4,143.0 76.0 - 18,717.0 88,435.0 Increase (decrease) attributable to: Revisions (f) 9,826.0 (586.0 ) (6.0 ) - (257.0 ) 8,977.0 Extensions and discoveries (g) 8,839.0 41.0 - - - 8,880.0 Purchase of Minerals in place (h) - - - 3,968.0 - 3,968.0 Production (9,389.0 ) (280.0 ) (15.0 ) (470.0 ) - (10,154.0 ) Reserves as of 31 December 2018 74,775.0 3,318.0 55.0 3,498.0 18,460.0 100,106.0 (a) For the year ended 31 December 2016, the Group’s oil and condensate proved reserves were revised upward by 7 mmbbl. The primary factors leading to the above were: - Better than expected performance from existing wells, resulting in an increase of 9 mmbbl, of which 8 mmbbl was from the Tigana, Jacana and other minor fields in the Llanos 34 Block, and 1 mmbbl was from the Fell Block in Chile. - Such increase was partially offset by lower average oil prices impacting the La Cuerva and Yamu Blocks in Colombia, resulting in a 2 mmbbl decrease. (b) In Colombia, the extensions and discoveries are primarily due to the Jacana field appraisal wells in the Llanos 34 Block. (c) In December 2016, we obtained final regulatory approval for our acquisition of the Morona Block in Peru. The Joint Investment and Operating Agreement dated 1 October 2014 and its amendments were closed on 1 December 2016 following the issuance of Supreme Decree 031-2016-MEM.XXX. (d) For the year ended 31 December 2017, the Group’s oil and condensate proved reserves were revised upward by 4.3 mmbbl. The primary factors leading to the above were: - Better than expected performance from existing wells, from the Tigana and Jacana fields in the Llanos 34 Block, resulting in an increase of 3.8 mmbbl. - The impact of higher average oil prices resulting in a 2.5 mmbbl and 0.4 mmbbl increase in reserves from the blocks in Colombia and Chile, respectively. - Such increase was partially offset by a decrease in reserves mainly related to a change in a previously adopted development plan in the Fell Block in Chile, resulting in a 2.4 mmbbl decrease. (e) In Colombia, the extensions and discoveries are primary due to the Chiricoca, Jacamar, and Curucucu field discoveries in the Llanos 34 Block and the Tigana and Jacana field extensions in the Llanos 34 Block. (f) For the year ended 31 December 2018, the Group’s oil and condensate proved reserves were revised upward by 9.0 mmbbl. The primary factors leading to the above were: - Better than expected performance from existing wells, from the Tigana and Jacana fields in the Llanos 34 Block, resulting in an increase of 15.4 mmbbl. - The impact of higher average oil prices resulting in a 0.7 mmbbl, 1.0 mmbbl and 0.3 mmbbl increase in reserves from the blocks in Colombia, Peru and Chile, respectively. - Such increase was partially offset by a decrease in reserves mainly related to a change in a previously adopted development plan in Max, Tua, Chachalaca Sur, Tilo, and Jacamar fields in the Llanos 34 Block, resulting in a 6.3 mmbbl decrease. Also, lower than expected performance from existing wells in Fell Block, resulted in a 0.8 mmbbl decrease. Finally, revisions in Peru resulted in a 1.3 mmbbl decrease. (g) In Colombia, the extensions and discoveries are primary due to the Tigana and Jacana fields appraisal wells and the Tigui field discovery in the Llanos 34 Block. (h) Purchase of Minerals in place refers to the Aguada Baguales, El Porvenir, and Puesto Touquet fields acquisition during 2018. See Note 35.3 for further details. Net proved reserves (developed and undeveloped) of natural gas: Millions of cubic feet Colombia Chile Brazil Argentina Total Reserves as of 31 December 2015 - 36,515.0 36,158.0 - 72,673.0 Increase (decrease) attributable to: Revisions (a) - 5,078.0 (319.0 ) - 4,759.0 Production - (5,293.0 ) (6,314.0 ) - (11,607.0 ) Reserves as of 31 December 2016 - 36,300.0 29,525.0 - 65,825.0 Increase (decrease) attributable to: Revisions (b) - (13,725.0 ) 59.0 - (13,666.0 ) Extensions and discoveries (c) - 1,187.0 - - 1,187.0 Production - (3,745.0 ) (5,763.0 ) - (9,508.0 ) Reserves as of 31 December 2017 - 20,017.0 23,821.0 - 43,838.0 Increase (decrease) attributable to: Revisions (d) - 544.0 (679.0 ) - (135.0 ) Extensions and discoveries (e) 2,122.0 3,909.0 - - 6,031.0 Purchase of Minerals in place (f) - - - 10,452.0 10,452.0 Production - (3,703.0 ) (5,803.0 ) (1,071.0 ) (10,577.0 ) Reserves as of 31 December 2018 2,122.0 20,767.0 17,339.0 9,381.0 49,609.0 (a) For the year ended 31 December 2016, the Group’s proved natural gas reserves were revised upwards by 5 billion cubic feet. This increase was mainly driven by better than expected performance from existing wells, primarily the Ache field in the Fell Block in Chile, resulting in an addition of 9 billion cubic feet. This increase was partially offset by a reduction of 4 billion cubic feet in the Pampa Larga field, also in the Fell Block. (b) For the year ended 31 December 2017, the Group’s proved natural gas reserves were revised downwards by 13.7 billion cubic feet. This was the combined effect of: - Removal of proved undeveloped reserves due to changes in previously adopted development plan in the Fell Block in Chile and unsuccessful proved undeveloped executions in the Fell Block in Chile (totalling 21.3 billion cubic feet). - The above was partially offset by an increase of 6.8 billion cubic feet due to a better performance in the proved developed producing reserves in the Fell Block in Chile and the impact of higher average prices that resulted in an increase of 0.8 billion cubic feet. (c) In Chile, the extensions and discoveries are primary due to the Uaken Field discovery in the Fell Block. (d) For the year ended 31 December 2018, the Group’s proved natural gas reserves were revised downwards by 0.1 billion cubic feet. This was the combined effect of: - Removal of proved undeveloped reserves due to changes in previously adopted development plan in the Fell Block in Chile and lower than expected performance from existing wells in the Fell Block in Chile (totalling 2.0 billion cubic feet). - Lower than expected performance from existing wells in BCAM-40 Block, resulting in a decrease of 0.7 billion cubic feet. - The above was partially offset by higher average prices that resulted in an increase of 2.5 billion cubic feet in the Fell Block in Chile. (e) The extensions and discoveries are primary due to the Jauke Field discovery in the Fell Block, in Chile, and the gas discovery of the Une Formation in the Llanos 32 Block, in Colombia. (f) Purchase of Minerals in place refers to the Aguada Baguales, El Porvenir, and Puesto Touquet fields acquisition during 2018. See Note 35.3 for further details.</t>
  </si>
  <si>
    <t>Disclosure Of Detailed Information About Standardized Measure Of Discounted Future Cash Flows Related To Proved Reserves [text block]</t>
  </si>
  <si>
    <t xml:space="preserve">Amounts in US$ '000 Colombia Chile Brazil Argentina Peru Total At 31 December 2018 Future cash inflows 4,059,619 317,437 102,104 277,429 1,352,159 6,108,748 Future production costs (983,782 ) (156,724 ) (49,255 ) (173,053 ) (441,801 ) (1,804,615 ) Future development costs (207,630 ) (39,360 ) (3,752 ) (54,400 ) (293,468 ) (598,610 ) Future income taxes (848,519 ) (2,515 ) (2,231 ) (6,610 ) (189,922 ) (1,049,797 ) Undiscounted future net cash flows 2,019,688 118,838 46,866 43,366 426,968 2,655,726 10% annual discount (640,625 ) (29,008 ) (5,317 ) (8,499 ) (188,435 ) (871,884 ) Standardized measure of discounted future net cash flows 1,379,063 89,830 41,549 34,867 238,533 1,783,842 At 31 December 2017 Future cash inflows 2,434,954 284,711 157,527 - 1,047,540 3,924,732 Future production costs (531,751 ) (131,788 ) (56,311 ) - (466,110 ) (1,185,960 ) Future development costs (187,414 ) (57,690 ) (7,524 ) - (235,920 ) (488,548 ) Future income taxes (558,226 ) (656 ) (10,442 ) - (107,294 ) (676,618 ) Undiscounted future net cash flows 1,157,563 94,577 83,250 - 238,216 1,573,606 10% annual discount (343,561 ) (19,338 ) (13,293 ) - (147,682 ) (523,874 ) Standardized measure of discounted future net cash flows 814,002 75,239 69,957 - 90,534 1,049,732 At 31 December 2016 Future cash inflows 873,771 394,993 200,713 - 941,463 2,410,940 Future production costs (229,593 ) (186,700 ) (74,116 ) - (497,187 ) (987,596 ) Future development costs (69,996 ) (149,785 ) (16,352 ) - (234,328 ) (470,461 ) Future income taxes (191,096 ) (8,344 ) (21,041 ) - (69,698 ) (290,179 ) Undiscounted future net cash flows 383,086 50,164 89,204 - 140,250 662,704 10% annual discount (113,584 ) (14,709 ) (15,688 ) - (109,321 ) (253,302 ) Standardized measure of discounted future net cash flows 269,502 35,455 73,516 - 30,929 409,402 </t>
  </si>
  <si>
    <t>Disclosure Of Detailed Information About Changes In Standardized Measure Of Discounted Future Net Cash Flows [text block]</t>
  </si>
  <si>
    <t xml:space="preserve">Amounts in US$ '000 Colombia Chile Brazil Argentina Peru Total Present value at 31 December 2015 300,097 68,155 72,316 - - 440,568 Sales of hydrocarbon, net of production costs (91,163 ) (15,127 ) (20,945 ) - - (127,235 ) Net changes in sales price and production costs (171,131 ) (16,854 ) 16,366 - - (171,619 ) Changes in estimated future development costs 14,941 (49,763 ) 542 - - (34,280 ) Extensions and discoveries less related costs 76,641 - - - - 76,641 Development costs incurred 17,302 9,417 2,214 - - 28,933 Revisions of previous quantity estimates 70,180 22,765 (1,872 ) - - 91,073 Purchase of Minerals in place - - - - 30,929 30,929 Net changes in income taxes 3,030 8,256 (4,020 ) - - 7,266 Accretion of discount 49,605 8,606 8,915 - - 67,126 Present value at 31 December 2016 269,502 35,455 73,516 - 30,929 409,402 Sales of hydrocarbon, net of production costs (198,631 ) (14,251 ) (26,979 ) - - (239,861 ) Net changes in sales price and production costs 289,199 26,928 (3,000 ) - 69,962 383,089 Changes in estimated future development costs (124,053 ) 79,078 8,385 - (9,725 ) (46,315 ) Extensions and discoveries less related costs 49,574 - - - - 49,574 Development costs incurred 67,571 7,146 - - - 74,717 Revisions of previous quantity estimates 673,622 (69,594 ) 603 - 1,133 605,764 Net changes in income taxes (258,842 ) 6,097 7,976 - (11,828 ) (256,597 ) Accretion of discount 46,060 4,380 9,456 - 10,063 69,959 Present value at 31 December 2017 814,002 75,239 69,957 - 90,534 1,049,732 Sales of hydrocarbon, net of production costs (380,829 ) (18,923 ) (24,781 ) (21,243 ) - (445,776 ) Net changes in sales price and production costs 397,064 16,093 (15,170 ) - 191,288 589,275 Changes in estimated future development costs (18,632 ) 413 (1,426 ) - 9,611 (10,034 ) Extensions and discoveries less related costs 271,933 12,323 - - - 284,256 Development costs incurred 85,880 2,980 - 737 - 89,597 Revisions of previous quantity estimates 257,540 (4,517 ) (1,879 ) - (7,098 ) 244,046 Purchase of Minerals in place - - - 55,373 - 55,373 Net changes in income taxes (185,118 ) (1,368 ) 6,808 - (65,585 ) (245,263 ) Accretion of discount 137,223 7,590 8,040 - 19,783 172,636 Present value at 31 December 2018 1,379,063 89,830 41,549 34,867 238,533 1,783,842 </t>
  </si>
  <si>
    <t>Summary of significant accounting policies (Details Textual) - USD ($)</t>
  </si>
  <si>
    <t>Jan. 01, 2019</t>
  </si>
  <si>
    <t>Disclosure summary of significant accounting policies [Line Items]</t>
  </si>
  <si>
    <t>Capitalisation rate of borrowing costs eligible for capitalisation</t>
  </si>
  <si>
    <t>6.90%</t>
  </si>
  <si>
    <t>7.98%</t>
  </si>
  <si>
    <t>Borrowing costs capitalised</t>
  </si>
  <si>
    <t>Impairment loss</t>
  </si>
  <si>
    <t>Percentage of debt maturing in more than five years</t>
  </si>
  <si>
    <t>95.00%</t>
  </si>
  <si>
    <t>Write-off of Unsuccessful Exploration Efforts</t>
  </si>
  <si>
    <t>Deferred Tax Liability Unrecognised</t>
  </si>
  <si>
    <t>Money Market Funds</t>
  </si>
  <si>
    <t>Minimum lease payments payable under non-cancellable operating lease</t>
  </si>
  <si>
    <t>Payments of lease liabilities, classified as financing activities</t>
  </si>
  <si>
    <t>Notional amount</t>
  </si>
  <si>
    <t>Net Reversal Of Impairment Loss</t>
  </si>
  <si>
    <t>Subsequent Events [Member]</t>
  </si>
  <si>
    <t>Lease liabilities</t>
  </si>
  <si>
    <t>Top of range [member]</t>
  </si>
  <si>
    <t>Useful lives or depreciation rates, property, plant and equipment</t>
  </si>
  <si>
    <t>10 years</t>
  </si>
  <si>
    <t>Bottom of range [member]</t>
  </si>
  <si>
    <t>3 years</t>
  </si>
  <si>
    <t>Financial Instruments-risk management (Details) - USD ($) $ in Thousands</t>
  </si>
  <si>
    <t>Dec. 31, 2015</t>
  </si>
  <si>
    <t>Net Debt</t>
  </si>
  <si>
    <t>Total Equity</t>
  </si>
  <si>
    <t>Capital</t>
  </si>
  <si>
    <t>Gearing Ratio</t>
  </si>
  <si>
    <t>69.00%</t>
  </si>
  <si>
    <t>70.00%</t>
  </si>
  <si>
    <t>Financial Instruments-risk management (Details Textual)</t>
  </si>
  <si>
    <t>1 Months Ended</t>
  </si>
  <si>
    <t>Oct. 31, 2018USD ($)</t>
  </si>
  <si>
    <t>Dec. 31, 2018USD ($)Number</t>
  </si>
  <si>
    <t>Dec. 31, 2017USD ($)</t>
  </si>
  <si>
    <t>Dec. 31, 2016USD ($)</t>
  </si>
  <si>
    <t>Nov. 30, 2018PerBarrel</t>
  </si>
  <si>
    <t>Oct. 31, 2018BRL (R$)</t>
  </si>
  <si>
    <t>Disclosure Of Financial Instruments-risk management [Line Items]</t>
  </si>
  <si>
    <t>Foreign exchange gain (loss)</t>
  </si>
  <si>
    <t>Borrowings, maturity</t>
  </si>
  <si>
    <t>21 September 2024</t>
  </si>
  <si>
    <t>Proceeds from borrowings, classified as financing activities</t>
  </si>
  <si>
    <t>Adjustments for gains (losses) on change in fair value of derivatives</t>
  </si>
  <si>
    <t>Banco Santander [Member]</t>
  </si>
  <si>
    <t>October 2020</t>
  </si>
  <si>
    <t>[1]</t>
  </si>
  <si>
    <t>R$ 77640000</t>
  </si>
  <si>
    <t>Borrowings, interest rate</t>
  </si>
  <si>
    <t>2.25%</t>
  </si>
  <si>
    <t>2024 Notes [Member]</t>
  </si>
  <si>
    <t>6.50%</t>
  </si>
  <si>
    <t>Senior Secured Notes [Member]</t>
  </si>
  <si>
    <t>2020</t>
  </si>
  <si>
    <t>7.50%</t>
  </si>
  <si>
    <t>Fixed interest rate [member]</t>
  </si>
  <si>
    <t>Colombian subsidiary oil sales to Trafigura [Member]</t>
  </si>
  <si>
    <t>Percentage of entity's revenue</t>
  </si>
  <si>
    <t>99.00%</t>
  </si>
  <si>
    <t>Currency risk [member]</t>
  </si>
  <si>
    <t>Description Of Currency Devaluation Effect On Post Tax Loss</t>
  </si>
  <si>
    <t>If the Colombian Peso, the Chilean Peso, the Argentine Peso and the Peruvian Peso had each devalued an additional 10% against the US dollar, with all other variables held constant, post-tax profit for the year would have been lower by US$ 57,000 (post-tax loss higher by US$ 1,538,000 in 2017 and US$ 2,683,400 in 2016).</t>
  </si>
  <si>
    <t>Currency risk [member] | Bottom of range [member]</t>
  </si>
  <si>
    <t>Price per Barrels of oil | PerBarrel</t>
  </si>
  <si>
    <t>Currency risk [member] | Top of range [member]</t>
  </si>
  <si>
    <t>Liquidity risk [member]</t>
  </si>
  <si>
    <t>Cash</t>
  </si>
  <si>
    <t>Barrels of oil equivalent per day in production at year end | Number</t>
  </si>
  <si>
    <t>Liquidity risk [member] | Trafigura [Member]</t>
  </si>
  <si>
    <t>Available credit line</t>
  </si>
  <si>
    <t>Commodity price risk [member]</t>
  </si>
  <si>
    <t>Description of fluctuation in price levels</t>
  </si>
  <si>
    <t>If oil and methanol prices had fallen by 10% compared to actual prices during the year, with all other variables held constant, considering the impact of the derivative contracts in place, post-tax profit for the year would have been lower by US$ 13,709,000 (post-tax loss higher by US$ 10,423,000 in 2017 and US$ 23,655,000 in 2016).</t>
  </si>
  <si>
    <t>Interest Rate Risk [Member]</t>
  </si>
  <si>
    <t>Percentage of borrowings bearing variable interest rate</t>
  </si>
  <si>
    <t>4.50%</t>
  </si>
  <si>
    <t>Interest Rate Risk [Member] | Fixed interest rate [member]</t>
  </si>
  <si>
    <t>Interest Rate Risk [Member] | Floating interest rate [member]</t>
  </si>
  <si>
    <t>Description of fluctuation in interest rate</t>
  </si>
  <si>
    <t>At 31 December 2018, if 1% is added to interest rates on currency-denominated borrowings with all other variables held constant, post-tax profit for the year would have been lower by US$ 21,000 (no exposure to fluctuations in the interest rate in 2017 and post-tax loss higher by US$ 467,000 in 2016).</t>
  </si>
  <si>
    <t>Credit Risk [Member] | Bottom of range [member]</t>
  </si>
  <si>
    <t>60.00%</t>
  </si>
  <si>
    <t>Credit Risk [Member] | Top of range [member]</t>
  </si>
  <si>
    <t>80.00%</t>
  </si>
  <si>
    <t>Credit Risk [Member] | Trafigura [Member]</t>
  </si>
  <si>
    <t>82.00%</t>
  </si>
  <si>
    <t>Credit Risk [Member] | ENAP [Member]</t>
  </si>
  <si>
    <t>3.00%</t>
  </si>
  <si>
    <t>5.00%</t>
  </si>
  <si>
    <t>10.00%</t>
  </si>
  <si>
    <t>Credit Risk [Member] | Methanex Chile S.A. [Member]</t>
  </si>
  <si>
    <t>9.00%</t>
  </si>
  <si>
    <t>Credit Risk [Member] | Petrobras Brazil [Member]</t>
  </si>
  <si>
    <t>15.00%</t>
  </si>
  <si>
    <t>Argentine Peso [Member]</t>
  </si>
  <si>
    <t>1.00%</t>
  </si>
  <si>
    <t>Description Of Sales Percentage</t>
  </si>
  <si>
    <t>The oil sales in Argentina are diversified across clients and delivery points: i) 30% of the oil produced in Argentina (2% of the consolidated revenue) is sold locally in Neuquen, delivered at well-head; and ii) 70% of the oil produced in Argentina (3% of the consolidated revenue) is sold to major Argentinean refineries, delivered via pipeline.</t>
  </si>
  <si>
    <t>Argentine Peso [Member] | Currency risk [member]</t>
  </si>
  <si>
    <t>Currency Devaluation Percentage Against Dollar</t>
  </si>
  <si>
    <t>102.00%</t>
  </si>
  <si>
    <t>17.00%</t>
  </si>
  <si>
    <t>22.00%</t>
  </si>
  <si>
    <t>Chilean Peso [Member] | Currency risk [member]</t>
  </si>
  <si>
    <t>13.00%</t>
  </si>
  <si>
    <t>6.00%</t>
  </si>
  <si>
    <t>Currency Revaluation Percentage Against Dollar</t>
  </si>
  <si>
    <t>8.00%</t>
  </si>
  <si>
    <t>Colombian Peso [Member] | Currency risk [member]</t>
  </si>
  <si>
    <t>Brazilian Real [Member] | Currency risk [member]</t>
  </si>
  <si>
    <t>2.00%</t>
  </si>
  <si>
    <t>If the Brazilian Real had devalued 10% against the US dollar, with all other variables held constant, post-tax profit for the year would have been lower by US$ 515,000 (post-tax loss higher by US$ 3,100,000 in 2017 and US$ 5,300,000 in 2016).</t>
  </si>
  <si>
    <t>Peruvian Peso [Member] | Currency risk [member]</t>
  </si>
  <si>
    <t>4.00%</t>
  </si>
  <si>
    <t>During October 2018, GeoPark Brazil Exploração y Produção de Petróleo e Gás Ltda. executed a loan agreement with Banco Santander for Brazilian Real 77,640,000 (equivalent to US$ 20,000,000 at the moment of the loan execution) to repay an existing US$-denominated intercompany loan to GeoPark Latin America Limited -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Resulting from this transaction, the Brazilian subsidiary has significantly reduced its exposure to foreign currency fluctuation, considering that its functional currency is the Brazilian Real (see Note 3).</t>
  </si>
  <si>
    <t>Consolidated Statement of Cash Flow (Details) - USD ($) $ in Thousands</t>
  </si>
  <si>
    <t>(Decrease) Increase in asset retirement obligation</t>
  </si>
  <si>
    <t>(Decrease) Increase in provisions for other long-term liabilities</t>
  </si>
  <si>
    <t>Consolidated Statement of Cash Flow (Details 1) - USD ($) $ in Thousands</t>
  </si>
  <si>
    <t>Increase in Prepaid taxes</t>
  </si>
  <si>
    <t>Decrease (Increase) in Inventories</t>
  </si>
  <si>
    <t>Decrease (Increase) in Trade receivables</t>
  </si>
  <si>
    <t>Decrease (Increase) in Prepayments and other receivables and Other assets</t>
  </si>
  <si>
    <t>Customer advance (repayments) payments</t>
  </si>
  <si>
    <t>Security deposit utilised (granted) (Note 35.3)</t>
  </si>
  <si>
    <t>Increase in Trade and other payables</t>
  </si>
  <si>
    <t>Increase (decrease) in working capital</t>
  </si>
  <si>
    <t>In December 2015, the Colombian subsidiary entered into a prepayment agreement with Trafigura under which GeoPark sells and deliver a portion of its Colombian crude oil production. Funds committed were repaid by the Group on a monthly basis through future oil deliveries until December 2018.</t>
  </si>
  <si>
    <t>Segment information (Details) Number in Thousands, $ in Thousands</t>
  </si>
  <si>
    <t>Dec. 31, 2017USD ($)Number</t>
  </si>
  <si>
    <t>Dec. 31, 2016USD ($)Number</t>
  </si>
  <si>
    <t>Dec. 31, 2015USD ($)</t>
  </si>
  <si>
    <t>Disclosure of Segment information [Line Items]</t>
  </si>
  <si>
    <t>Sale of crude oil</t>
  </si>
  <si>
    <t>Sale of gas</t>
  </si>
  <si>
    <t>Royalties</t>
  </si>
  <si>
    <t>Transportation costs</t>
  </si>
  <si>
    <t>Operating profit (loss)</t>
  </si>
  <si>
    <t>Reversal (recognition) of impairment losses</t>
  </si>
  <si>
    <t>Total assets</t>
  </si>
  <si>
    <t>Employees at year end | Number</t>
  </si>
  <si>
    <t>Other Segments [Member]</t>
  </si>
  <si>
    <t>Realized loss on commodity risk management contracts</t>
  </si>
  <si>
    <t>Other operating costs</t>
  </si>
  <si>
    <t>Operating netback</t>
  </si>
  <si>
    <t>Adjusted EBITDA</t>
  </si>
  <si>
    <t>Write-off</t>
  </si>
  <si>
    <t>Employees (average) | Number</t>
  </si>
  <si>
    <t>Chile [Member]</t>
  </si>
  <si>
    <t>Brazil [Member]</t>
  </si>
  <si>
    <t>Colombia [Member]</t>
  </si>
  <si>
    <t>[2]</t>
  </si>
  <si>
    <t>Peru [Member]</t>
  </si>
  <si>
    <t>Argentina [Member]</t>
  </si>
  <si>
    <t>Corporate [Member]</t>
  </si>
  <si>
    <t>Recognition of impairment loss due to the termination of the sales agreement for the TdF’s blocks, with no renovation in place as of the date of these consolidated financial statements.</t>
  </si>
  <si>
    <t>Reversal of impairment losses due to increases in estimated market prices and improvements in cost structure, and also the known fair value less costs of disposal of the La Cuerva and Yamu Blocks (see Note 35.2).</t>
  </si>
  <si>
    <t>Segment information (Details 1) - USD ($) $ in Thousands</t>
  </si>
  <si>
    <t>Unrealized gain (loss) on commodity risk management contracts</t>
  </si>
  <si>
    <t>Foreign exchange (loss) profit</t>
  </si>
  <si>
    <t>Profit (Loss) before tax</t>
  </si>
  <si>
    <t>Reportable segments [member]</t>
  </si>
  <si>
    <t>Adjusted EBITDA for reportable segments</t>
  </si>
  <si>
    <t>Impairment and write-off of unsuccessful exploration efforts</t>
  </si>
  <si>
    <t>Others</t>
  </si>
  <si>
    <t>Net of capitalized costs for oil stock included in Inventories.</t>
  </si>
  <si>
    <t>Includes allocation to capitalized projects.</t>
  </si>
  <si>
    <t>Segment information (Details Textual)</t>
  </si>
  <si>
    <t>Capital Expenditure Incurred Percentage</t>
  </si>
  <si>
    <t>20.00%</t>
  </si>
  <si>
    <t>78.00%</t>
  </si>
  <si>
    <t>76.00%</t>
  </si>
  <si>
    <t>67.00%</t>
  </si>
  <si>
    <t>7.00%</t>
  </si>
  <si>
    <t>0.00%</t>
  </si>
  <si>
    <t>Revenue (Details) - USD ($) $ in Thousands</t>
  </si>
  <si>
    <t>Disclosure Of Revenue [Line Items]</t>
  </si>
  <si>
    <t>Commodity risk management contracts (Details)</t>
  </si>
  <si>
    <t>Dec. 31, 2018bbl$ / bbl</t>
  </si>
  <si>
    <t>1 April 2018 - 31 December 2018 [Member]</t>
  </si>
  <si>
    <t>Disclosure Of Consolidated Statement Of Comprehensive Income [Line Items]</t>
  </si>
  <si>
    <t>Derivative contracts, Type of Instrument</t>
  </si>
  <si>
    <t>Zero Premium 3 Way</t>
  </si>
  <si>
    <t>Derivative contracts, number of instruments held | bbl</t>
  </si>
  <si>
    <t>1 April 2018 - 31 December 2018 [Member] | Written put options [member] | Bottom of range [member]</t>
  </si>
  <si>
    <t>Derivaive price</t>
  </si>
  <si>
    <t>1 April 2018 - 31 December 2018 [Member] | Written put options [member] | Top of range [member]</t>
  </si>
  <si>
    <t>1 April 2018 - 31 December 2018 [Member] | Purchased call options [member]</t>
  </si>
  <si>
    <t>1 July 2018 - 31 March 2019 [Member]</t>
  </si>
  <si>
    <t>1 July 2018 - 31 March 2019 [Member] | Written put options [member] | Bottom of range [member]</t>
  </si>
  <si>
    <t>1 July 2018 - 31 March 2019 [Member] | Written put options [member] | Top of range [member]</t>
  </si>
  <si>
    <t>1 July 2018 - 31 March 2019 [Member] | Purchased call options [member]</t>
  </si>
  <si>
    <t>1 October 2018 - 30 June 2019 [Member]</t>
  </si>
  <si>
    <t>1 October 2018 - 30 June 2019 [Member] | Written put options [member] | Bottom of range [member]</t>
  </si>
  <si>
    <t>1 October 2018 - 30 June 2019 [Member] | Written put options [member] | Top of range [member]</t>
  </si>
  <si>
    <t>1 October 2018 - 30 June 2019 [Member] | Purchased call options [member]</t>
  </si>
  <si>
    <t>1 January 2019 - 30 September 2019 [Member]</t>
  </si>
  <si>
    <t>Zero Premium Collar</t>
  </si>
  <si>
    <t>1 January 2019 - 30 September 2019 [Member] | Written put options [member]</t>
  </si>
  <si>
    <t>1 January 2019 - 30 September 2019 [Member] | Purchased call options [member]</t>
  </si>
  <si>
    <t>Commodity risk management contracts (Details 1) - USD ($) $ in Thousands</t>
  </si>
  <si>
    <t>Realized (loss) gain on commodity risk management contracts</t>
  </si>
  <si>
    <t>Production and operating costs (Details) - USD ($) $ in Thousands</t>
  </si>
  <si>
    <t>Disclosure Of Production And Operating Costs [Line Items]</t>
  </si>
  <si>
    <t>Well and facilities maintenance</t>
  </si>
  <si>
    <t>Operation and maintenance</t>
  </si>
  <si>
    <t>Staff costs (Note 11)</t>
  </si>
  <si>
    <t>Share-based payment (Note 11)</t>
  </si>
  <si>
    <t>Consumables</t>
  </si>
  <si>
    <t>Equipment rental</t>
  </si>
  <si>
    <t>Safety and Insurance costs</t>
  </si>
  <si>
    <t>Gas plant costs</t>
  </si>
  <si>
    <t>Field camp</t>
  </si>
  <si>
    <t>Non-operated blocks costs</t>
  </si>
  <si>
    <t>Other costs</t>
  </si>
  <si>
    <t>Operating expense</t>
  </si>
  <si>
    <t>Depreciation (Details) - USD ($) $ in Thousands</t>
  </si>
  <si>
    <t>Disclosure Of Depreciation [Line Items]</t>
  </si>
  <si>
    <t>Depreciation, property, plant and equipment</t>
  </si>
  <si>
    <t>Oil and gas assets [member]</t>
  </si>
  <si>
    <t>Machinery [member]</t>
  </si>
  <si>
    <t>Furniture and Fixtures [Member]</t>
  </si>
  <si>
    <t>Buildings [member]</t>
  </si>
  <si>
    <t>Productive Land [Member]</t>
  </si>
  <si>
    <t>Administrative Assets [Member]</t>
  </si>
  <si>
    <t>Depreciation without considering capitalised costs for oil stock included in Inventories.</t>
  </si>
  <si>
    <t>Staff costs and Directors Remuneration (Details) Number in Thousands, $ in Thousands</t>
  </si>
  <si>
    <t>Disclosure of Staff costs and Directors Remuneration [Line Items]</t>
  </si>
  <si>
    <t>Number of employees at year end | Number</t>
  </si>
  <si>
    <t>Wages and salaries</t>
  </si>
  <si>
    <t>Share-based payments (Note 30)</t>
  </si>
  <si>
    <t>Social security charges</t>
  </si>
  <si>
    <t>Director's fees and allowance</t>
  </si>
  <si>
    <t>Employee benefits expense</t>
  </si>
  <si>
    <t>Salaries and fees</t>
  </si>
  <si>
    <t>Share-based payments</t>
  </si>
  <si>
    <t>Other benefits in kind</t>
  </si>
  <si>
    <t>Key Management Personnel Compensation</t>
  </si>
  <si>
    <t>Production and operating costs [Member]</t>
  </si>
  <si>
    <t>Geological and geophysical expenses [Member]</t>
  </si>
  <si>
    <t>Administrative expenses [Member]</t>
  </si>
  <si>
    <t>Staff costs and Directors Remuneration (Details 1) $ in Thousands</t>
  </si>
  <si>
    <t>Dec. 31, 2018USD ($)shares</t>
  </si>
  <si>
    <t>Gerald O'Shaughnessy [Member]</t>
  </si>
  <si>
    <t>Key management personnel compensation</t>
  </si>
  <si>
    <t>Director Fees Paid as Shares | shares</t>
  </si>
  <si>
    <t>James F. Park [Member]</t>
  </si>
  <si>
    <t>Pedro Aylwin [Member]</t>
  </si>
  <si>
    <t>Juan Cristobal Pavez [Member]</t>
  </si>
  <si>
    <t>Carlos Gulisano [Member]</t>
  </si>
  <si>
    <t>[3]</t>
  </si>
  <si>
    <t>Robert Bedingfield [Member]</t>
  </si>
  <si>
    <t>[4]</t>
  </si>
  <si>
    <t>Jamie Coulter [Member]</t>
  </si>
  <si>
    <t>Constantine Papadimitriou [Member]</t>
  </si>
  <si>
    <t>Executive Directors' Fees [Member] | Gerald O'Shaughnessy [Member]</t>
  </si>
  <si>
    <t>Executive Directors' Fees [Member] | James F. Park [Member]</t>
  </si>
  <si>
    <t>Executive Directors' Fees [Member] | Pedro Aylwin [Member]</t>
  </si>
  <si>
    <t>Executive Directors' Fees [Member] | Juan Cristobal Pavez [Member]</t>
  </si>
  <si>
    <t>Executive Directors' Fees [Member] | Carlos Gulisano [Member]</t>
  </si>
  <si>
    <t>Executive Directors' Fees [Member] | Robert Bedingfield [Member]</t>
  </si>
  <si>
    <t>Executive Directors' Fees [Member] | Jamie Coulter [Member]</t>
  </si>
  <si>
    <t>Executive Directors' Fees [Member] | Constantine Papadimitriou [Member]</t>
  </si>
  <si>
    <t>Executive Directors' Bonus [Member] | Gerald O'Shaughnessy [Member]</t>
  </si>
  <si>
    <t>Executive Directors' Bonus [Member] | James F. Park [Member]</t>
  </si>
  <si>
    <t>Executive Directors' Bonus [Member] | Pedro Aylwin [Member]</t>
  </si>
  <si>
    <t>Executive Directors' Bonus [Member] | Juan Cristobal Pavez [Member]</t>
  </si>
  <si>
    <t>Executive Directors' Bonus [Member] | Carlos Gulisano [Member]</t>
  </si>
  <si>
    <t>Executive Directors' Bonus [Member] | Robert Bedingfield [Member]</t>
  </si>
  <si>
    <t>Executive Directors' Bonus [Member] | Jamie Coulter [Member]</t>
  </si>
  <si>
    <t>Executive Directors' Bonus [Member] | Constantine Papadimitriou [Member]</t>
  </si>
  <si>
    <t>Non-Executive Directors' Fees [Member] | Gerald O'Shaughnessy [Member]</t>
  </si>
  <si>
    <t>Non-Executive Directors' Fees [Member] | James F. Park [Member]</t>
  </si>
  <si>
    <t>Non-Executive Directors' Fees [Member] | Pedro Aylwin [Member]</t>
  </si>
  <si>
    <t>Non-Executive Directors' Fees [Member] | Juan Cristobal Pavez [Member]</t>
  </si>
  <si>
    <t>Non-Executive Directors' Fees [Member] | Carlos Gulisano [Member]</t>
  </si>
  <si>
    <t>Non-Executive Directors' Fees [Member] | Robert Bedingfield [Member]</t>
  </si>
  <si>
    <t>Non-Executive Directors' Fees [Member] | Jamie Coulter [Member]</t>
  </si>
  <si>
    <t>Non-Executive Directors' Fees [Member] | Constantine Papadimitriou [Member]</t>
  </si>
  <si>
    <t>Pedro E. Aylwin has a service contract that provides for him to act as Director of Legal and Governance.</t>
  </si>
  <si>
    <t>Compensation Committee Chairman.</t>
  </si>
  <si>
    <t>Technical Committee Chairman.</t>
  </si>
  <si>
    <t>Audit Committee Chairman.</t>
  </si>
  <si>
    <t>Staff costs and Directors Remuneration (Details Textual)</t>
  </si>
  <si>
    <t>Jan. 02, 2019shares</t>
  </si>
  <si>
    <t>Value Creation Plan [Member] | Subsequent Events [Member]</t>
  </si>
  <si>
    <t>Number Of Share Options Granted In Share based Payment</t>
  </si>
  <si>
    <t>Geological and geophysical expenses (Details) - USD ($) $ in Thousands</t>
  </si>
  <si>
    <t>Disclosure Of Geological and geophysical expenses [Line Items]</t>
  </si>
  <si>
    <t>Share-based payment (Notes 11)</t>
  </si>
  <si>
    <t>Allocation to capitalised project</t>
  </si>
  <si>
    <t>Other services</t>
  </si>
  <si>
    <t>Administrative expenses (Details) - USD ($) $ in Thousands</t>
  </si>
  <si>
    <t>Disclosure Of Administrative expenses [Line Items]</t>
  </si>
  <si>
    <t>Consultant fees</t>
  </si>
  <si>
    <t>Office expenses</t>
  </si>
  <si>
    <t>Travel expenses</t>
  </si>
  <si>
    <t>Director's fees and allowance (Note 11)</t>
  </si>
  <si>
    <t>Communication and IT costs</t>
  </si>
  <si>
    <t>Allocation to joint operations</t>
  </si>
  <si>
    <t>Other administrative expenses</t>
  </si>
  <si>
    <t>Selling expenses (Details) - USD ($) $ in Thousands</t>
  </si>
  <si>
    <t>Disclosure of Selling expenses [Line Items]</t>
  </si>
  <si>
    <t>Transportation</t>
  </si>
  <si>
    <t>Selling taxes and other</t>
  </si>
  <si>
    <t>Sales and marketing expense</t>
  </si>
  <si>
    <t>Financial results (Details) - USD ($) $ in Thousands</t>
  </si>
  <si>
    <t>Interest and amortisation of debt issue costs</t>
  </si>
  <si>
    <t>Interest with related parties</t>
  </si>
  <si>
    <t>Less: amounts capitalised on qualifying assets</t>
  </si>
  <si>
    <t>Bank charges and other financial results</t>
  </si>
  <si>
    <t>Unwinding of long-term liabilities (Note 28)</t>
  </si>
  <si>
    <t>Financial expenses total</t>
  </si>
  <si>
    <t>Interest received</t>
  </si>
  <si>
    <t>Financial income total</t>
  </si>
  <si>
    <t>Foreign exchange gains and losses</t>
  </si>
  <si>
    <t>Foreign exchange (loss) gain total</t>
  </si>
  <si>
    <t>Total Financial results</t>
  </si>
  <si>
    <t>Tax reforms (Details Textual)</t>
  </si>
  <si>
    <t>Dec. 31, 2022</t>
  </si>
  <si>
    <t>Dec. 31, 2021</t>
  </si>
  <si>
    <t>Dec. 31, 2020</t>
  </si>
  <si>
    <t>Dec. 31, 2019</t>
  </si>
  <si>
    <t>Disclosure of Tax reforms [Line Items]</t>
  </si>
  <si>
    <t>Applicable tax rate</t>
  </si>
  <si>
    <t>37.00%</t>
  </si>
  <si>
    <t>Description Of nature of Potential income tax Consequences</t>
  </si>
  <si>
    <t>The withholding tax rate applicable on payments to entities resident of countries considered to be tax havens, non-cooperative or to grant a preferential tax regime was increased from 15% to the corporate income tax rate (33 % for 2019, 32% for 2020, 31% for 2021 and 30% for 2022 and onwards).</t>
  </si>
  <si>
    <t>Description Of tax return consequences on net income tax rate</t>
  </si>
  <si>
    <t>An audit benefit was granted by the reform, establishing that tax returns of FY 2019 and 2020 showing a net income tax 30% or 20% higher, respectively, than the one declared in the previous year would be considered definitive 6 months or 12 months after became due, also respectively, if there were no objections or requests from the tax authority.</t>
  </si>
  <si>
    <t>Colombia [Member] | Scenario Forecasts [Member]</t>
  </si>
  <si>
    <t>30.00%</t>
  </si>
  <si>
    <t>31.00%</t>
  </si>
  <si>
    <t>32.00%</t>
  </si>
  <si>
    <t>33.00%</t>
  </si>
  <si>
    <t>Colombia [Member] | Surcharge [Member]</t>
  </si>
  <si>
    <t>40.00%</t>
  </si>
  <si>
    <t>Colombia [Member] | Surcharge [Member] | Scenario Forecasts [Member]</t>
  </si>
  <si>
    <t>Colombia [Member] | Tax on deemed income [Member]</t>
  </si>
  <si>
    <t>Tax Rate on Dividends for Non Resident Shareholders</t>
  </si>
  <si>
    <t>Colombia [Member] | income tax for non-residents [Member] | Top of range [member]</t>
  </si>
  <si>
    <t>Colombia [Member] | income tax for non-residents [Member] | Bottom of range [member]</t>
  </si>
  <si>
    <t>35.00%</t>
  </si>
  <si>
    <t>Argentina [Member] | Scenario Forecasts [Member]</t>
  </si>
  <si>
    <t>25.00%</t>
  </si>
  <si>
    <t>Description of nature of potential income tax consequences that would result from payment of dividend</t>
  </si>
  <si>
    <t>New withholding tax on dividends, with the applicable rates for non-resident shareholders of: (1) 7% for dividends distributed out of the distributing entity&amp;#8217;s previously taxed profits of fiscal years 2018 and 2019; and (2) 13% for dividends distributed out of the distributing entity&amp;#8217;s previously taxed profits of fiscal years 2020 and onwards.</t>
  </si>
  <si>
    <t>Income tax (Details) - USD ($) $ in Thousands</t>
  </si>
  <si>
    <t>Disclosure Of Income tax [Line Items]</t>
  </si>
  <si>
    <t>Current tax</t>
  </si>
  <si>
    <t>Deferred income tax (Note 18)</t>
  </si>
  <si>
    <t>Tax expense (income), continuing operations</t>
  </si>
  <si>
    <t>Income tax (Details 1) - USD ($) $ in Thousands</t>
  </si>
  <si>
    <t>Tax losses from non-taxable jurisdictions</t>
  </si>
  <si>
    <t>Taxable profit (loss)</t>
  </si>
  <si>
    <t>Income tax calculated at domestic tax rates applicable to Profit (Losses) Income in the respective countries</t>
  </si>
  <si>
    <t>Tax losses where no deferred tax benefit is recognised</t>
  </si>
  <si>
    <t>Effect of currency translation on tax base</t>
  </si>
  <si>
    <t>Changes in the income tax rate (Note 16)</t>
  </si>
  <si>
    <t>Previously unrecognized tax losses</t>
  </si>
  <si>
    <t>Non-taxable results</t>
  </si>
  <si>
    <t>Includes non-deductible expenses in each jurisdiction and changes in the estimation of deferred tax assets and liabilities.</t>
  </si>
  <si>
    <t>Income tax (Details 2) - USD ($) $ in Thousands</t>
  </si>
  <si>
    <t>Unused tax losses, deferred tax asset was recognised</t>
  </si>
  <si>
    <t>Taxable losses have no expiration date.</t>
  </si>
  <si>
    <t>Expiring dates for tax losses accumulated at 31 December 2018 are: 2021 – 372 (Amounts in US$ '000) and 2022 – 5,118 (Amounts in US$ '000).</t>
  </si>
  <si>
    <t>Income tax (Details 3) $ in Thousands</t>
  </si>
  <si>
    <t>Dec. 31, 2018USD ($)</t>
  </si>
  <si>
    <t>2021</t>
  </si>
  <si>
    <t>Taxable losses</t>
  </si>
  <si>
    <t>2022</t>
  </si>
  <si>
    <t>Income tax (Details Textual)</t>
  </si>
  <si>
    <t>Deferred income tax (Details) - USD ($) $ in Thousands</t>
  </si>
  <si>
    <t>Deferred tax at 1 January</t>
  </si>
  <si>
    <t>Income statement (charge) credit</t>
  </si>
  <si>
    <t>Deferred tax at 31 December</t>
  </si>
  <si>
    <t>Deferred income tax (Details 1) - USD ($) $ in Thousands</t>
  </si>
  <si>
    <t>Disclosure of deferred income tax [Line Items]</t>
  </si>
  <si>
    <t>At the beginning of year</t>
  </si>
  <si>
    <t>(Charged) credited to net profit</t>
  </si>
  <si>
    <t>At end of year</t>
  </si>
  <si>
    <t>Credited to net profit</t>
  </si>
  <si>
    <t>Reclassification</t>
  </si>
  <si>
    <t>Difference in depreciation rates and other</t>
  </si>
  <si>
    <t>Earnings per share (Details) - USD ($) $ / shares in Units, $ in Thousands</t>
  </si>
  <si>
    <t>Numerator:</t>
  </si>
  <si>
    <t>Loss for the year attributable to owners</t>
  </si>
  <si>
    <t>Denominator:</t>
  </si>
  <si>
    <t>Weighted average number of shares used in basic EPS</t>
  </si>
  <si>
    <t>Earnings (Losses) after tax per share (US$) – basic</t>
  </si>
  <si>
    <t>Stock awards at US$ 0.001</t>
  </si>
  <si>
    <t>Weighted average number of common shares for the purposes of diluted earnings per shares</t>
  </si>
  <si>
    <t>Earnings (Losses) after tax per share (US$) – diluted</t>
  </si>
  <si>
    <t>Par value per share</t>
  </si>
  <si>
    <t>Earnings per share (Details Textual)</t>
  </si>
  <si>
    <t>Disclosure of earning per share [Line Items]</t>
  </si>
  <si>
    <t>Description of instruments with potential future dilutive effect not included in calculation of diluted earnings per share</t>
  </si>
  <si>
    <t>4,564,777</t>
  </si>
  <si>
    <t>1,390,706</t>
  </si>
  <si>
    <t>Property, plant and equipment (Details) - USD ($) $ in Thousands</t>
  </si>
  <si>
    <t>Disclosure of detailed information about property, plant and equipment [line items]</t>
  </si>
  <si>
    <t>Property, plant and equipment at the beginning</t>
  </si>
  <si>
    <t>Property, plant and equipment at year-end</t>
  </si>
  <si>
    <t>Construction in Progress [Member]</t>
  </si>
  <si>
    <t>Furniture Equipment And Vehicle [Member]</t>
  </si>
  <si>
    <t>Production facilities and machinery [Member]</t>
  </si>
  <si>
    <t>Exploration and evaluation assets [member]</t>
  </si>
  <si>
    <t>Gross carrying amount [member]</t>
  </si>
  <si>
    <t>Additions</t>
  </si>
  <si>
    <t>Disposals</t>
  </si>
  <si>
    <t>Write-off / Impairment loss</t>
  </si>
  <si>
    <t>Transfers</t>
  </si>
  <si>
    <t>Acquisitions (Note 35.3)</t>
  </si>
  <si>
    <t>Assets held for sale (Note 35.2)`</t>
  </si>
  <si>
    <t>Gross carrying amount [member] | Oil and gas assets [member]</t>
  </si>
  <si>
    <t>Gross carrying amount [member] | Buildings [member]</t>
  </si>
  <si>
    <t>Gross carrying amount [member] | Construction in Progress [Member]</t>
  </si>
  <si>
    <t>Gross carrying amount [member] | Furniture Equipment And Vehicle [Member]</t>
  </si>
  <si>
    <t>Gross carrying amount [member] | Production facilities and machinery [Member]</t>
  </si>
  <si>
    <t>Gross carrying amount [member] | Exploration and evaluation assets [member]</t>
  </si>
  <si>
    <t>[5]</t>
  </si>
  <si>
    <t>Accumulated depreciation, amortisation and impairment [member]</t>
  </si>
  <si>
    <t>Accumulated depreciation, amortisation and impairment [member] | Oil and gas assets [member]</t>
  </si>
  <si>
    <t>Accumulated depreciation, amortisation and impairment [member] | Buildings [member]</t>
  </si>
  <si>
    <t>Accumulated depreciation, amortisation and impairment [member] | Construction in Progress [Member]</t>
  </si>
  <si>
    <t>Accumulated depreciation, amortisation and impairment [member] | Furniture Equipment And Vehicle [Member]</t>
  </si>
  <si>
    <t>Accumulated depreciation, amortisation and impairment [member] | Production facilities and machinery [Member]</t>
  </si>
  <si>
    <t>Accumulated depreciation, amortisation and impairment [member] | Exploration and evaluation assets [member]</t>
  </si>
  <si>
    <t>Corresponds to the effect of change in estimate of assets retirement obligations.</t>
  </si>
  <si>
    <t>Corresponds to nine unsuccessful exploratory wells, four wells drilled in Colombia (Tiple, Llanos 34 and Llanos 32 Blocks), two wells drilled in Brazil (POT-T-747 and POT-T-619 Blocks) and three wells drilled in Argentina (Puelen Block). The change also includes the write-off of a well and other exploration costs incurred in the Fell Block (Chile) in previous years and other exploration costs incurred in the VIM-3 Block (Colombia), and POT-T-882 and REC-T-93 Blocks (Brazil), for which no additional work would be performed.</t>
  </si>
  <si>
    <t>Corresponds to five unsuccessful exploratory wells, one well drilled in Colombia (Llanos 34 Block), one well drilled in Brazil (REC-T-94 Block) and three non-operated wells drilled in Argentina (Puelen and Sierra del Nevado Blocks) in 2017. The charge also includes the loss generated by the write-off of the seismic cost for Campanario and Isla Norte Blocks in Chile generated by the relinquishment of 327 sq km in 2017.</t>
  </si>
  <si>
    <t>Corresponds to the write-off of five wells drilled in previous years in the Chilean blocks for which no additional work would be performed, the loss generated by the write-off of the seismic cost for Llanos 62 Block in Colombia generated by the relinquishment of the area in September 2016. In addition, during September 2016, five blocks in Brazil were relinquished so the associated investment was written off.</t>
  </si>
  <si>
    <t>Property, plant and equipment (Details 1) - USD ($) $ in Thousands</t>
  </si>
  <si>
    <t>Exploration Wells [Member] | Exploration and evaluation assets [member]</t>
  </si>
  <si>
    <t>Write-offs</t>
  </si>
  <si>
    <t>Property, plant and equipment (Details Textual) - USD ($) $ in Thousands</t>
  </si>
  <si>
    <t>seismic and other exploratory assets [Member] | Exploration and evaluation assets [member]</t>
  </si>
  <si>
    <t>Exploration Wells [Member] | Exploration and evaluation assets [member] | Period of capitalization less than one year [Member]</t>
  </si>
  <si>
    <t>Exploration Wells [Member] | Exploration and evaluation assets [member] | Period of capitalization more than one year [Member]</t>
  </si>
  <si>
    <t>Subsidiary undertakings (Details)</t>
  </si>
  <si>
    <t>POTT747 Block [Member]</t>
  </si>
  <si>
    <t>Disclosure of subsidiaries [line items]</t>
  </si>
  <si>
    <t>Name of subsidiaries and Joint operations</t>
  </si>
  <si>
    <t>POT-T-747 Block (Brazil)</t>
  </si>
  <si>
    <t>Proportion of ownership interest in subsidiaries and Joint operations</t>
  </si>
  <si>
    <t>RECT128 Block [Member]</t>
  </si>
  <si>
    <t>REC-T-128 Block (Brazil)</t>
  </si>
  <si>
    <t>Tranquilo Block (Chile) [Member]</t>
  </si>
  <si>
    <t>Tranquilo Block (Chile)</t>
  </si>
  <si>
    <t>50.00%</t>
  </si>
  <si>
    <t>Flamenco Block (Chile) [Member]</t>
  </si>
  <si>
    <t>Flamenco Block (Chile)</t>
  </si>
  <si>
    <t>Campanario Block (Chile) [Member]</t>
  </si>
  <si>
    <t>Campanario Block (Chile)</t>
  </si>
  <si>
    <t>Isla Norte Block (Chile) [Member]</t>
  </si>
  <si>
    <t>Isla Norte Block (Chile)</t>
  </si>
  <si>
    <t>Llanos 34 Block (Colombia) [Member]</t>
  </si>
  <si>
    <t>Llanos 34 Block (Colombia)</t>
  </si>
  <si>
    <t>45.00%</t>
  </si>
  <si>
    <t>Llanos 32 Block (Colombia) [Member]</t>
  </si>
  <si>
    <t>Llanos 32 Block (Colombia)</t>
  </si>
  <si>
    <t>12.50%</t>
  </si>
  <si>
    <t>Puelen Block (Argentina) [Member]</t>
  </si>
  <si>
    <t>Puelen Block (Argentina)</t>
  </si>
  <si>
    <t>18.00%</t>
  </si>
  <si>
    <t>Sierra del Nevado Block (Argentina) [Member]</t>
  </si>
  <si>
    <t>Sierra del Nevado Block (Argentina)</t>
  </si>
  <si>
    <t>CN-V Block (Argentina) [Member]</t>
  </si>
  <si>
    <t>CN-V Block (Argentina)</t>
  </si>
  <si>
    <t>Manati Field (Brazil)</t>
  </si>
  <si>
    <t>GeoPark Argentina Limited (Bermuda) [Member]</t>
  </si>
  <si>
    <t>GeoPark Argentina Limited (Bermuda)</t>
  </si>
  <si>
    <t>100.00%</t>
  </si>
  <si>
    <t>GeoPark Argentina Limited – Argentinean Branch (Argentina) [Member]</t>
  </si>
  <si>
    <t>GeoPark Argentina Limited &amp;#8211; Argentinean Branch (Argentina)</t>
  </si>
  <si>
    <t>GeoPark Latin America Limited (Bermuda) [Member]</t>
  </si>
  <si>
    <t>GeoPark Latin America Limited (Bermuda)</t>
  </si>
  <si>
    <t>GeoPark Latin America Limited – Agencia en Chile (Chile) [Member]</t>
  </si>
  <si>
    <t>GeoPark Latin America Limited &amp;#8211; Agencia en Chile (Chile)</t>
  </si>
  <si>
    <t>GeoPark S.A. (Chile) [Member]</t>
  </si>
  <si>
    <t>GeoPark S.A. (Chile)</t>
  </si>
  <si>
    <t>[2],[3]</t>
  </si>
  <si>
    <t>GeoPark Brazil Exploração y Produção de Petróleo e Gás Ltda. (Brazil) [member]</t>
  </si>
  <si>
    <t>GeoPark Brazil Explora&amp;#231;&amp;#227;o y Produ&amp;#231;&amp;#227;o de Petr&amp;#243;leo e G&amp;#225;s Ltda. (Brazil)</t>
  </si>
  <si>
    <t>GeoPark Chile S.A. (Chile) [Member]</t>
  </si>
  <si>
    <t>GeoPark Chile S.A. (Chile)</t>
  </si>
  <si>
    <t>GeoPark Fell S.p.A. (Chile) [Member]</t>
  </si>
  <si>
    <t>GeoPark Fell S.p.A. (Chile)</t>
  </si>
  <si>
    <t>GeoPark Magallanes Limitada (Chile) [Member]</t>
  </si>
  <si>
    <t>GeoPark Magallanes Limitada (Chile)</t>
  </si>
  <si>
    <t>GeoPark TdF S.A. (Chile) [Member]</t>
  </si>
  <si>
    <t>GeoPark TdF S.A. (Chile)</t>
  </si>
  <si>
    <t>GeoPark Colombia S.A. (Chile) [Member]</t>
  </si>
  <si>
    <t>GeoPark Colombia S.A. (Chile)</t>
  </si>
  <si>
    <t>GeoPark Colombia S.A.S. (Colombia) [Member]</t>
  </si>
  <si>
    <t>GeoPark Colombia S.A.S. (Colombia)</t>
  </si>
  <si>
    <t>GeoPark Latin America S.L.U. (Spain) [Member]</t>
  </si>
  <si>
    <t>GeoPark Latin America S.L.U. (Spain)</t>
  </si>
  <si>
    <t>GeoPark Colombia Coöperatie U.A. (The Netherlands) [member]</t>
  </si>
  <si>
    <t>GeoPark Colombia Co&amp;#246;peratie U.A. (The Netherlands)</t>
  </si>
  <si>
    <t>GeoPark S.A.C. (Peru) [Member]</t>
  </si>
  <si>
    <t>GeoPark S.A.C. (Peru)</t>
  </si>
  <si>
    <t>GeoPark Perú S.A.C. (Peru) [Member]</t>
  </si>
  <si>
    <t>GeoPark Per&amp;#250; S.A.C. (Peru)</t>
  </si>
  <si>
    <t>GeoPark Operadora del Perú S.A.C. (Peru) [Member]</t>
  </si>
  <si>
    <t>GeoPark Operadora del Per&amp;#250; S.A.C. (Peru)</t>
  </si>
  <si>
    <t>GeoPark Peru S.L.U. (Spain) [Member]</t>
  </si>
  <si>
    <t>GeoPark Peru S.L.U. (Spain)</t>
  </si>
  <si>
    <t>GeoPark Brasil S.L.U. (Spain) [Member]</t>
  </si>
  <si>
    <t>GeoPark Brasil S.L.U. (Spain)</t>
  </si>
  <si>
    <t>GeoPark Colombia E&amp;P S.A. (Panama) [Member]</t>
  </si>
  <si>
    <t>GeoPark Colombia E&amp;amp;P S.A. (Panama)</t>
  </si>
  <si>
    <t>GeoPark Colombia E&amp;P Sucursal Colombia (Colombia) [Member]</t>
  </si>
  <si>
    <t>GeoPark Colombia E&amp;amp;P Sucursal Colombia (Colombia)</t>
  </si>
  <si>
    <t>GeoPark Mexico S.A.P.I. de C.V. (Mexico) [Member]</t>
  </si>
  <si>
    <t>GeoPark Mexico S.A.P.I. de C.V. (Mexico)</t>
  </si>
  <si>
    <t>GeoPark E&amp;P S.A.P.I. de C.V. (Mexico) [Member]</t>
  </si>
  <si>
    <t>GeoPark E&amp;amp;P S.A.P.I. de C.V. (Mexico)</t>
  </si>
  <si>
    <t>GeoPark (UK) Limited (United Kingdom) [Member]</t>
  </si>
  <si>
    <t>GeoPark (UK) Limited (United Kingdom)</t>
  </si>
  <si>
    <t>GeoPark is the operator.</t>
  </si>
  <si>
    <t>Indirectly owned.</t>
  </si>
  <si>
    <t>Dormant companies.</t>
  </si>
  <si>
    <t>Subsidiary undertakings (Details Textual) - USD ($)</t>
  </si>
  <si>
    <t>Profit (loss), attributable to non-controlling interests</t>
  </si>
  <si>
    <t>Non-controlling interests</t>
  </si>
  <si>
    <t>Dividends recognised as distributions to non-controlling interests</t>
  </si>
  <si>
    <t>GeoPark Chile S.A [Member]</t>
  </si>
  <si>
    <t>GeoPark Colombia Cooperatie U.A [Member]</t>
  </si>
  <si>
    <t>GeoPark TdF S.A [Member]</t>
  </si>
  <si>
    <t>Prepaid taxes (Details) - USD ($) $ in Thousands</t>
  </si>
  <si>
    <t>Disclosure of Prepaid taxess [Line Items]</t>
  </si>
  <si>
    <t>V.A.T.</t>
  </si>
  <si>
    <t>Income tax payments in advance</t>
  </si>
  <si>
    <t>Other prepaid taxes</t>
  </si>
  <si>
    <t>Total prepaid taxes</t>
  </si>
  <si>
    <t>Current</t>
  </si>
  <si>
    <t>Non current</t>
  </si>
  <si>
    <t>Inventories (Details) - USD ($) $ in Thousands</t>
  </si>
  <si>
    <t>Disclosure of Inventories [Line Items]</t>
  </si>
  <si>
    <t>Crude oil</t>
  </si>
  <si>
    <t>Materials and spares</t>
  </si>
  <si>
    <t>Trade receivables and Prepayments and other receivables (Details) - USD ($) $ in Thousands</t>
  </si>
  <si>
    <t>Disclosure of Trade receivables and Prepayments and other receivables [Line Items]</t>
  </si>
  <si>
    <t>To be recovered from co-venturers (Note 33)</t>
  </si>
  <si>
    <t>Related parties receivables (Note 33)</t>
  </si>
  <si>
    <t>Prepayments and accrued income</t>
  </si>
  <si>
    <t>Trade receivables and Prepayments and other receivables (Details 1) - USD ($) $ in Thousands</t>
  </si>
  <si>
    <t>Disclosure of Trade receivables and Prepayments and other receivable [Line Items]</t>
  </si>
  <si>
    <t>At 1 January</t>
  </si>
  <si>
    <t>Foreign exchange (income) loss</t>
  </si>
  <si>
    <t>At 31 December</t>
  </si>
  <si>
    <t>Trade receivables and Prepayments and other receivables (Details Textual) - USD ($)</t>
  </si>
  <si>
    <t>Disclosure of financial assets [line items]</t>
  </si>
  <si>
    <t>Financial assets</t>
  </si>
  <si>
    <t>Trade receivables [member]</t>
  </si>
  <si>
    <t>Credit period for trade receivables</t>
  </si>
  <si>
    <t>30 days</t>
  </si>
  <si>
    <t>Later than three months [member] | Financial assets past due but not impaired [member]</t>
  </si>
  <si>
    <t>Later than one month and not later than two months [member]</t>
  </si>
  <si>
    <t>Financial instruments by category (Details) - USD ($) $ in Thousands</t>
  </si>
  <si>
    <t>Financial assets at fair value through profit or loss</t>
  </si>
  <si>
    <t>Other financial assets at amortized cost</t>
  </si>
  <si>
    <t>Financial assets at amortised cost</t>
  </si>
  <si>
    <t>Derivative Financial Instrument Assets [Member]</t>
  </si>
  <si>
    <t>Cash and cash equivalents [Member]</t>
  </si>
  <si>
    <t>To be recovered from co-venturers [Member]</t>
  </si>
  <si>
    <t>Other financial assets [Member]</t>
  </si>
  <si>
    <t>Non-current other financial assets relate to contributions made for environmental obligations according to Colombian and Brazilian government regulations. Current other financial assets corresponds to short-term investments with original maturities up to twelve months and over three months. At 31 December 2017, Current other financial assets also included the security deposit granted in relation to the purchase of Argentinian assets (Note 35.3).</t>
  </si>
  <si>
    <t>Financial instruments by category (Details 1) - USD ($) $ in Thousands</t>
  </si>
  <si>
    <t>Liabilities at fair value through profit and loss</t>
  </si>
  <si>
    <t>Financial liabilities</t>
  </si>
  <si>
    <t>Financial liabilities at fair value through profit or loss</t>
  </si>
  <si>
    <t>Other Financial Liabilities At Amortised Cost</t>
  </si>
  <si>
    <t>Other financial liabilities at amortised cost</t>
  </si>
  <si>
    <t>Trade payables [Member]</t>
  </si>
  <si>
    <t>Payables to related [Member]</t>
  </si>
  <si>
    <t>Payables To LGI [Member]</t>
  </si>
  <si>
    <t>To be paid to co-venturers [Member]</t>
  </si>
  <si>
    <t>Borrowing [Member]</t>
  </si>
  <si>
    <t>Financial instruments by category (Details 2) - USD ($) $ in Thousands</t>
  </si>
  <si>
    <t>Disclosure of Financial instruments by category [Line Items]</t>
  </si>
  <si>
    <t>Financial assets neither past due nor impaired [member] | Trade receivables [member]</t>
  </si>
  <si>
    <t>Financial assets neither past due nor impaired [member] | Trade receivables [member] | Existing customers (more than 6 months) with no defaults in the past [Member]</t>
  </si>
  <si>
    <t>External credit rating B2 | Financial assets neither past due nor impaired [member] | Trade receivables [member]</t>
  </si>
  <si>
    <t>External credit rating Ba2 | Financial assets neither past due nor impaired [member] | Trade receivables [member]</t>
  </si>
  <si>
    <t>External credit rating Ba3 | Financial assets neither past due nor impaired [member] | Trade receivables [member]</t>
  </si>
  <si>
    <t>External credit rating Baa3 | Financial assets neither past due nor impaired [member] | Trade receivables [member]</t>
  </si>
  <si>
    <t>Group 1 – existing customers (more than 6 months) with no defaults in the past.</t>
  </si>
  <si>
    <t>Financial instruments by category (Details 3) - USD ($) $ in Thousands</t>
  </si>
  <si>
    <t>Disclosure of Financial instrument category [Line Items]</t>
  </si>
  <si>
    <t>Financial assets neither past due nor impaired [member] | Cash at bank and other financial asset [Member]</t>
  </si>
  <si>
    <t>Financial assets neither past due nor impaired [member] | Cash at bank and other financial asset [Member] | Unrated credit exposure [Member]</t>
  </si>
  <si>
    <t>Financial assets neither past due nor impaired [member] | Cash at bank and other financial asset [Member] | External credit rating A1 [Member]</t>
  </si>
  <si>
    <t>Financial assets neither past due nor impaired [member] | Cash at bank and other financial asset [Member] | External credit rating A2 [Member]</t>
  </si>
  <si>
    <t>Financial assets neither past due nor impaired [member] | Cash at bank and other financial asset [Member] | External credit rating A3 [Member]</t>
  </si>
  <si>
    <t>Financial assets neither past due nor impaired [member] | Cash at bank and other financial asset [Member] | External credit rating Aaa [Member]</t>
  </si>
  <si>
    <t>Financial assets neither past due nor impaired [member] | Cash at bank and other financial asset [Member] | External credit rating Aaa-mf [Member]</t>
  </si>
  <si>
    <t>Financial assets neither past due nor impaired [member] | Cash at bank and other financial asset [Member] | External credit rating Aa1 [Member]</t>
  </si>
  <si>
    <t>Financial assets neither past due nor impaired [member] | Cash at bank and other financial asset [Member] | External credit rating Aa3 [Member]</t>
  </si>
  <si>
    <t>Financial assets neither past due nor impaired [member] | Cash at bank and other financial asset [Member] | External credit rating AAA [Member]</t>
  </si>
  <si>
    <t>Financial assets neither past due nor impaired [member] | Cash at bank and other financial asset [Member] | External credit rating B2 [Member]</t>
  </si>
  <si>
    <t>Financial assets neither past due nor impaired [member] | Cash at bank and other financial asset [Member] | External credit rating Ba1 [Member]</t>
  </si>
  <si>
    <t>Financial assets neither past due nor impaired [member] | Cash at bank and other financial asset [Member] | External credit rating Ba2 [Member]</t>
  </si>
  <si>
    <t>Financial assets neither past due nor impaired [member] | Cash at bank and other financial asset [Member] | External credit rating Baa1 [Member]</t>
  </si>
  <si>
    <t>Financial assets neither past due nor impaired [member] | Cash at bank and other financial asset [Member] | External credit rating Baa1+ [Member]</t>
  </si>
  <si>
    <t>Financial assets neither past due nor impaired [member] | Cash at bank and other financial asset [Member] | External credit rating Baa2 [Member]</t>
  </si>
  <si>
    <t>Financial assets neither past due nor impaired [member] | Cash at bank and other financial asset [Member] | External credit rating Ba3 [Member]</t>
  </si>
  <si>
    <t>Financial assets neither past due nor impaired [member] | Cash at bank and other financial asset [Member] | External credit rating B3 [Member]</t>
  </si>
  <si>
    <t>Financial assets neither past due nor impaired [member] | Cash at bank and other financial asset [Member] | External credit rating BBB [Member]</t>
  </si>
  <si>
    <t>The remaining balance sheet item ‘cash and cash equivalents’ corresponds to cash on hand amounting to US$ 19,000 (US$ 21,000 in 2017).</t>
  </si>
  <si>
    <t>Financial instruments by category (Details 4) - USD ($) $ in Thousands</t>
  </si>
  <si>
    <t>Not later than one year [member]</t>
  </si>
  <si>
    <t>Trade payables</t>
  </si>
  <si>
    <t>Payables to related parties</t>
  </si>
  <si>
    <t>Non-derivative financial liabilities, undiscounted cash flows</t>
  </si>
  <si>
    <t>Not later than one year [member] | LGI [Member]</t>
  </si>
  <si>
    <t>Later than one year and not later than two years [member]</t>
  </si>
  <si>
    <t>Later than one year and not later than two years [member] | LGI [Member]</t>
  </si>
  <si>
    <t>Later than two years and not later than five years [member]</t>
  </si>
  <si>
    <t>Later than two years and not later than five years [member] | LGI [Member]</t>
  </si>
  <si>
    <t>Later than five years [member]</t>
  </si>
  <si>
    <t>Later than five years [member] | LGI [Member]</t>
  </si>
  <si>
    <t>Financial instruments by category (Details 5) - Recurring fair value measurement [member] - USD ($)</t>
  </si>
  <si>
    <t>Categories of financial assets [abstract]</t>
  </si>
  <si>
    <t>Derivative financial assets</t>
  </si>
  <si>
    <t>Liabilities</t>
  </si>
  <si>
    <t>Derivative financial liabilities</t>
  </si>
  <si>
    <t>Money Market Fund [Member]</t>
  </si>
  <si>
    <t>Level 1 of fair value hierarchy [member]</t>
  </si>
  <si>
    <t>Level 1 of fair value hierarchy [member] | Money Market Fund [Member]</t>
  </si>
  <si>
    <t>Level 2 of fair value hierarchy [member]</t>
  </si>
  <si>
    <t>Level 2 of fair value hierarchy [member] | Money Market Fund [Member]</t>
  </si>
  <si>
    <t>Commodity price risk [member] | Level 1 of fair value hierarchy [member]</t>
  </si>
  <si>
    <t>Commodity price risk [member] | Level 2 of fair value hierarchy [member]</t>
  </si>
  <si>
    <t>Financial instruments by category (Details Textual) - USD ($)</t>
  </si>
  <si>
    <t>Disclosure of Financial instruments by categorys [Line Items]</t>
  </si>
  <si>
    <t>Cash on hand</t>
  </si>
  <si>
    <t>Financial liabilities, at fair value</t>
  </si>
  <si>
    <t>Financial liabilities [Member]</t>
  </si>
  <si>
    <t>6.94%</t>
  </si>
  <si>
    <t>Share capital (Details) - USD ($)</t>
  </si>
  <si>
    <t>Disclosure Of Share capital [Line Items]</t>
  </si>
  <si>
    <t>Common stock (amounts in US$ ‘000)</t>
  </si>
  <si>
    <t>Common shares, of nominal US$ 0.001</t>
  </si>
  <si>
    <t>US$ per share</t>
  </si>
  <si>
    <t>Number of common shares (US$ 0.001 each)</t>
  </si>
  <si>
    <t>Amount in US$</t>
  </si>
  <si>
    <t>Ordinary shares [member]</t>
  </si>
  <si>
    <t>Share capital (Details 1) - USD ($) $ in Thousands</t>
  </si>
  <si>
    <t>Dec. 20, 2018</t>
  </si>
  <si>
    <t>Number of shares issued</t>
  </si>
  <si>
    <t>Number of shares outstanding</t>
  </si>
  <si>
    <t>Issued capital</t>
  </si>
  <si>
    <t>Stock awards One [Member]</t>
  </si>
  <si>
    <t>The date of common shares movement.</t>
  </si>
  <si>
    <t>Dec. 1,
		2018</t>
  </si>
  <si>
    <t>Jan. 1,
		2017</t>
  </si>
  <si>
    <t>Stock awards Two [Member]</t>
  </si>
  <si>
    <t>Dec. 1,
		2017</t>
  </si>
  <si>
    <t>Stock awards Three [Member]</t>
  </si>
  <si>
    <t>Buyback program [Member]</t>
  </si>
  <si>
    <t>Share capital (Details Textual) - USD ($)</t>
  </si>
  <si>
    <t>Dec. 14, 2017</t>
  </si>
  <si>
    <t>Sep. 13, 2017</t>
  </si>
  <si>
    <t>Dec. 14, 2016</t>
  </si>
  <si>
    <t>Sep. 13, 2016</t>
  </si>
  <si>
    <t>Feb. 08, 2016</t>
  </si>
  <si>
    <t>Jan. 31, 2017</t>
  </si>
  <si>
    <t>Disclosure Of Share capital [Line items]</t>
  </si>
  <si>
    <t>Common shares issued to Non-Executive Directors</t>
  </si>
  <si>
    <t>Share premium, common shares issued to Non-Executive Directors</t>
  </si>
  <si>
    <t>Increase (decrease) in number of shares outstanding</t>
  </si>
  <si>
    <t>Purchase of treasury shares</t>
  </si>
  <si>
    <t>Number of Shares Issued During the Period</t>
  </si>
  <si>
    <t>Issue of equity</t>
  </si>
  <si>
    <t>Percentage of number of shares repurchase</t>
  </si>
  <si>
    <t>Borrowings (Details)</t>
  </si>
  <si>
    <t>Disclosure Of Borrowings [Line Items]</t>
  </si>
  <si>
    <t>Current borrowings</t>
  </si>
  <si>
    <t>Non-current portion of non-current borrowings</t>
  </si>
  <si>
    <t>Banco de Credito e Inversiones [Member]</t>
  </si>
  <si>
    <t>During September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The Notes carry a coupon of 6.50% per annum. Final maturity of the Notes will be 21 September 2024. The Notes are secured with a guarantee granted by GeoPark Colombia Coöperatie U.A. and GeoPark Chile S.A.. The debt issuance cost for this transaction amounted to US$ 6,683,000 (debt issuance effective rate: 6.90%). The indenture governing the Notes due 2024 includes incurrence test covenants that provides among other things, that, during the first two years from the issuance date, the Net Debt to Adjusted EBITDA ratio should not exceed 3.5 times and the Adjusted EBITDA to Interest ratio should exceed 2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t>
  </si>
  <si>
    <t>During February 2016, GeoPark Fell S.p.A. executed a loan agreement with Banco de Crédito e Inversiones for US$ 186,000 to finance the acquisition of vehicles for the Chilean operation. The interest rate applicable to this loan is 4.14% per annum. The interest and the principal are paid on a monthly basis, with the final maturity in February 2019.</t>
  </si>
  <si>
    <t>Borrowings (Details Textual)</t>
  </si>
  <si>
    <t>Sep. 30, 2017USD ($)</t>
  </si>
  <si>
    <t>Feb. 29, 2016USD ($)</t>
  </si>
  <si>
    <t>Payments for debt issue costs</t>
  </si>
  <si>
    <t>Line of credit facilities, remaining borrowing capacity</t>
  </si>
  <si>
    <t>Debt issuance effective rate</t>
  </si>
  <si>
    <t>Ratio Of Net Debt To Adjusted EBITDA</t>
  </si>
  <si>
    <t>Ratio Of Adjusted EBITDA To Interest</t>
  </si>
  <si>
    <t>4.14%</t>
  </si>
  <si>
    <t>Borrowings, interest rate basis</t>
  </si>
  <si>
    <t>CDI plus 2.25%</t>
  </si>
  <si>
    <t>Provisions and other long-term liabilities (Details) - USD ($) $ in Thousands</t>
  </si>
  <si>
    <t>Disclosure Of Provisions and other long-term liabilities [Line Items]</t>
  </si>
  <si>
    <t>Asset retirement obligation</t>
  </si>
  <si>
    <t>Deferred income</t>
  </si>
  <si>
    <t>Other</t>
  </si>
  <si>
    <t>Addition to provision [Member]</t>
  </si>
  <si>
    <t>Recovery of abandonments costs [Member]</t>
  </si>
  <si>
    <t>Exchange difference [Member]</t>
  </si>
  <si>
    <t>Foreign currency translation [Member]</t>
  </si>
  <si>
    <t>Amortization [Member]</t>
  </si>
  <si>
    <t>Unwinding of discount [Member]</t>
  </si>
  <si>
    <t>Unused Amounts Reversed [Member]</t>
  </si>
  <si>
    <t>Amounts Used during The Year [Member]</t>
  </si>
  <si>
    <t>Acquisitions [Member]</t>
  </si>
  <si>
    <t>Liabilities associated with assets held for sale [Member]</t>
  </si>
  <si>
    <t>Trade and other payables (Details) - USD ($) $ in Thousands</t>
  </si>
  <si>
    <t>Disclosure Of Trade and other payables [Line Items]</t>
  </si>
  <si>
    <t>V.A.T</t>
  </si>
  <si>
    <t>Payables to LGI</t>
  </si>
  <si>
    <t>Customer advance payments</t>
  </si>
  <si>
    <t>Other short-term advance payments</t>
  </si>
  <si>
    <t>Staff costs to be paid</t>
  </si>
  <si>
    <t>Royalties to be paid</t>
  </si>
  <si>
    <t>Taxes and other debts to be paid</t>
  </si>
  <si>
    <t>To be paid to co-venturers</t>
  </si>
  <si>
    <t>The outstanding amount at 31 December 2017 corresponded to advanced cash call payments granted by LGI to GeoPark Chile S.A. for financing Chilean operations in TdF’s blocks and was fully cancelled on 28 November 2018 (see Note 35.1).</t>
  </si>
  <si>
    <t>Advance payment collected in relation with the sale of La Cuerva and Yamu Blocks (see Note 35.2).</t>
  </si>
  <si>
    <t>Trade and other payables (Details Textual)</t>
  </si>
  <si>
    <t>Average credit period Expressed As Creditor Days</t>
  </si>
  <si>
    <t>83</t>
  </si>
  <si>
    <t>95</t>
  </si>
  <si>
    <t>Share-based payment (Details) $ in Thousands</t>
  </si>
  <si>
    <t>Disclosure Of Share-based Payment [Line Items]</t>
  </si>
  <si>
    <t>Number of share options outstanding in share-based payment arrangement</t>
  </si>
  <si>
    <t>Number of share options granted in share-based payment arrangement</t>
  </si>
  <si>
    <t>Number of share options forfeited in share-based payment arrangement</t>
  </si>
  <si>
    <t>Number of share options exercised in share-based payment arrangement</t>
  </si>
  <si>
    <t>Expense from share-based payment transactions with employees | $</t>
  </si>
  <si>
    <t>VCP 2016 [Member]</t>
  </si>
  <si>
    <t>Executive Directors' Bonus [Member]</t>
  </si>
  <si>
    <t>Key Management Bonus [Member]</t>
  </si>
  <si>
    <t>Stock awards for service contracts [Member]</t>
  </si>
  <si>
    <t>Shares granted to Non-Executive Director [Member]</t>
  </si>
  <si>
    <t>Year Of Issuance 2018 [Member]</t>
  </si>
  <si>
    <t>Year of issuance 2016 [Member]</t>
  </si>
  <si>
    <t>Year of issuance 2014 [Member]</t>
  </si>
  <si>
    <t>Year of issuance 2012 [Member]</t>
  </si>
  <si>
    <t>Subtotal [Member]</t>
  </si>
  <si>
    <t>Share-based payment (Details Textual)</t>
  </si>
  <si>
    <t>Jan. 31, 2020</t>
  </si>
  <si>
    <t>Dec. 31, 2016bbl$ / shares</t>
  </si>
  <si>
    <t>Dec. 31, 2017shares</t>
  </si>
  <si>
    <t>Number of instruments granted in share-based payment arrangement</t>
  </si>
  <si>
    <t>Stock market price | $ / shares</t>
  </si>
  <si>
    <t>Description of vesting requirements for share-based payment arrangement, share price threshold | $ / shares</t>
  </si>
  <si>
    <t>Subsequent Event [Member]</t>
  </si>
  <si>
    <t>Maximum awards payable in variable number of shares in share-based payment arrangement</t>
  </si>
  <si>
    <t>Percentage of shares vested an plan</t>
  </si>
  <si>
    <t>shares issued remaining percentage on this date</t>
  </si>
  <si>
    <t>Interests in Joint operations (Details) - USD ($) $ in Thousands</t>
  </si>
  <si>
    <t>Disclosure Of Interests in Joint operations [Line Items]</t>
  </si>
  <si>
    <t>PP and E</t>
  </si>
  <si>
    <t>Total Assets</t>
  </si>
  <si>
    <t>Total Liabilities</t>
  </si>
  <si>
    <t>Tranquilos Block Chile [Member]</t>
  </si>
  <si>
    <t>Interest</t>
  </si>
  <si>
    <t>Other Assets</t>
  </si>
  <si>
    <t>Net Assets/ (Liabilities)</t>
  </si>
  <si>
    <t>Flamenco Block [Member]</t>
  </si>
  <si>
    <t>Campanario Block [Member]</t>
  </si>
  <si>
    <t>Isla Norte Block [Member]</t>
  </si>
  <si>
    <t>YamuCarupana Block [Member]</t>
  </si>
  <si>
    <t>89.50%</t>
  </si>
  <si>
    <t>Llanos 34 Block [Member]</t>
  </si>
  <si>
    <t>Llanos 32 Block [Member]</t>
  </si>
  <si>
    <t>POT-T-747 [Member]</t>
  </si>
  <si>
    <t>Manati field [Member]</t>
  </si>
  <si>
    <t>CN-V Block [Member]</t>
  </si>
  <si>
    <t>Puelen Block [Member]</t>
  </si>
  <si>
    <t>Sierra del Nevado Block [Member]</t>
  </si>
  <si>
    <t>REC-T-128</t>
  </si>
  <si>
    <t>Morona [Member]</t>
  </si>
  <si>
    <t>75.00%</t>
  </si>
  <si>
    <t>Commitments (Details)</t>
  </si>
  <si>
    <t>Up to 5,000 [Member]</t>
  </si>
  <si>
    <t>Disclosure Of Commitments [Line Items]</t>
  </si>
  <si>
    <t>Average Daily Production In Barrel</t>
  </si>
  <si>
    <t>Up to 5,000</t>
  </si>
  <si>
    <t>Description Of Applicable Production Royalty Rate</t>
  </si>
  <si>
    <t>8%</t>
  </si>
  <si>
    <t>5,000 to 125,000[Member]</t>
  </si>
  <si>
    <t>5,000 to 125,000</t>
  </si>
  <si>
    <t>8% + (production - 5,000) * 0.1</t>
  </si>
  <si>
    <t>125,000 to 400,000[Member]</t>
  </si>
  <si>
    <t>125,000 to 400,000</t>
  </si>
  <si>
    <t>20%</t>
  </si>
  <si>
    <t>400,000 to 600,000[Member]</t>
  </si>
  <si>
    <t>400,000 to 600,000</t>
  </si>
  <si>
    <t>20% + (production - 400,000) * 0.025</t>
  </si>
  <si>
    <t>Greater than 600,000 [Member]</t>
  </si>
  <si>
    <t>Greater than 600,000</t>
  </si>
  <si>
    <t>25%</t>
  </si>
  <si>
    <t>Commitments (Details 1) - USD ($) $ in Thousands</t>
  </si>
  <si>
    <t>Falling due within 1 year [member]</t>
  </si>
  <si>
    <t>Falling due within 1 - 3 years [member]</t>
  </si>
  <si>
    <t>Falling due within 3 - 5 years [member]</t>
  </si>
  <si>
    <t>Falling due over 5 years [member]</t>
  </si>
  <si>
    <t>Commitments (Details Textual) - USD ($)</t>
  </si>
  <si>
    <t>Nov. 27, 2021</t>
  </si>
  <si>
    <t>Oct. 30, 2021</t>
  </si>
  <si>
    <t>Aug. 20, 2019</t>
  </si>
  <si>
    <t>Royalty Expense</t>
  </si>
  <si>
    <t>Investment Assumption Percentage</t>
  </si>
  <si>
    <t>Minimum operating lease payments recognised as expense</t>
  </si>
  <si>
    <t>Recognised finance lease as assets</t>
  </si>
  <si>
    <t>Capital commitments</t>
  </si>
  <si>
    <t>Working Interest Percentage In Property</t>
  </si>
  <si>
    <t>Royalties Percentage</t>
  </si>
  <si>
    <t>RECT94 Block [Member]</t>
  </si>
  <si>
    <t>POTT785 Block [Member]</t>
  </si>
  <si>
    <t>VIM 3 Block [Member]</t>
  </si>
  <si>
    <t>Llanos 34 Blocks [Member]</t>
  </si>
  <si>
    <t>Llanos 32 [Member]</t>
  </si>
  <si>
    <t>Los Parlamentos Block [Member]</t>
  </si>
  <si>
    <t>Winchester Stock Purchase Agreement [Member]</t>
  </si>
  <si>
    <t>Payments For Royalty</t>
  </si>
  <si>
    <t>Brazilian National Petroleum, Natural Gas and Biofuels Agency [Member] | Gas [Member]</t>
  </si>
  <si>
    <t>Provinces of Mendoza [Member] | Crude Oil [Member]</t>
  </si>
  <si>
    <t>Colombian National Hydrocarbons Agency [Member]</t>
  </si>
  <si>
    <t>Additional Economic Right Percentage</t>
  </si>
  <si>
    <t>Chilean Government [Member] | Crude Oil [Member] | Fell Block [Member]</t>
  </si>
  <si>
    <t>Chilean Government [Member] | Gas [Member] | Fell Block [Member]</t>
  </si>
  <si>
    <t>Bottom of range [member] | Sierra del Nevado Block [Member]</t>
  </si>
  <si>
    <t>Bottom of range [member] | Colombian Government [Member]</t>
  </si>
  <si>
    <t>Bottom of range [member] | Winchester Stock Purchase Agreement [Member]</t>
  </si>
  <si>
    <t>Estimated Total Royalty Commitments</t>
  </si>
  <si>
    <t>Bottom of range [member] | Brazilian National Petroleum, Natural Gas and Biofuels Agency [Member] | Oil And Natural Gases [Member]</t>
  </si>
  <si>
    <t>Top of range [member] | Sierra del Nevado Block [Member]</t>
  </si>
  <si>
    <t>Top of range [member] | Colombian Government [Member]</t>
  </si>
  <si>
    <t>Top of range [member] | Winchester Stock Purchase Agreement [Member]</t>
  </si>
  <si>
    <t>Top of range [member] | Brazilian National Petroleum, Natural Gas and Biofuels Agency [Member] | Oil And Natural Gases [Member]</t>
  </si>
  <si>
    <t>Related parties (Details) - shares</t>
  </si>
  <si>
    <t>Mar. 27, 2018</t>
  </si>
  <si>
    <t>Disclosure of classes of share capital [line items]</t>
  </si>
  <si>
    <t>Percentage of voting equity interests acquired</t>
  </si>
  <si>
    <t>13.05%</t>
  </si>
  <si>
    <t>11.48%</t>
  </si>
  <si>
    <t>Manchester Financial Group, LP [Member]</t>
  </si>
  <si>
    <t>8.67%</t>
  </si>
  <si>
    <t>Compass Group LLC [Member]</t>
  </si>
  <si>
    <t>6.45%</t>
  </si>
  <si>
    <t>Renaissance technologies holding corp [Member]</t>
  </si>
  <si>
    <t>5.83%</t>
  </si>
  <si>
    <t>4.91%</t>
  </si>
  <si>
    <t>Other shareholders [Member]</t>
  </si>
  <si>
    <t>49.61%</t>
  </si>
  <si>
    <t>Held by Energy Holdings, LLC, which is controlled by James F. Park. The number of common shares held by Mr. Park does not reflect the 1,533,927 common shares held as of 31 December 2018 in the Company´s employee benefit trust and to which Mr. Park has voting power. The information set forth above and listed in the table is based solely on the disclosure set forth in Mr. Park’s most recent Schedule 13G filed with the SEC on 13 February 2019.</t>
  </si>
  <si>
    <t>Held by Mr. O’Shaughnessy directly and indirectly through GP Investments LLP, GPK Holdings, The Globe Resources Group, Inc., and other investment vehicles. The information set forth above and listed in the table is based solely on the disclosure set forth in Mr. O´Shaughnessy’s most recent Schedule 13G filed with the SEC on 13 February 2019.</t>
  </si>
  <si>
    <t>The information set forth above and listed in the table is based solely on the disclosure set forth in Compass Group LLC’s most recent Schedule 13F filed with the SEC on 6 February 2019.</t>
  </si>
  <si>
    <t>Beneficially owned by Renaissance Technologies Holdings Corporation and Renaissance Technologies LLC (jointly “Renaissance”). The in-formation set forth above and listed in the table is based solely on the disclosure set forth in Renaissance’s most recent Schedule 13G filed with the SEC on 12 February 2019.</t>
  </si>
  <si>
    <t>Held through Socoservin Overseas Ltd, which is controlled by Juan Cristóbal Pavez. The common shares reflected as being held by Mr. Pavez include 91,312 common shares held by him personally.</t>
  </si>
  <si>
    <t>Related parties (Details 1) - USD ($) $ in Thousands</t>
  </si>
  <si>
    <t>Disclosure Of Related parties [Line Items]</t>
  </si>
  <si>
    <t>Finance costs</t>
  </si>
  <si>
    <t>Amounts payable, related party transactions</t>
  </si>
  <si>
    <t>Description of nature of related party relationship</t>
  </si>
  <si>
    <t>Joint Operations</t>
  </si>
  <si>
    <t>Entities with joint control or significant influence over entity [member]</t>
  </si>
  <si>
    <t>Amounts receivable, related party transactions</t>
  </si>
  <si>
    <t>Non-Executive Director</t>
  </si>
  <si>
    <t>Executive Director</t>
  </si>
  <si>
    <t>LG International Corp [Member]</t>
  </si>
  <si>
    <t>Partner</t>
  </si>
  <si>
    <t>Related parties (Details Textual) - USD ($)</t>
  </si>
  <si>
    <t>Disclosure of classes of share capital held by him personally [Line Items]</t>
  </si>
  <si>
    <t>Other long-term employee benefits</t>
  </si>
  <si>
    <t>Fees paid to Auditors (Details) - USD ($) $ in Thousands</t>
  </si>
  <si>
    <t>Disclosure Of Fees paid to Auditors [Line Items]</t>
  </si>
  <si>
    <t>Audit fees</t>
  </si>
  <si>
    <t>Audit related fees</t>
  </si>
  <si>
    <t>Tax services fees</t>
  </si>
  <si>
    <t>Non-audit services fees</t>
  </si>
  <si>
    <t>Fees paid to auditors</t>
  </si>
  <si>
    <t>Business transactions (Details) - LG International Corp [Member] - USD ($)</t>
  </si>
  <si>
    <t>Nov. 28, 2018</t>
  </si>
  <si>
    <t>Additional installments to be paid</t>
  </si>
  <si>
    <t>Total consideration</t>
  </si>
  <si>
    <t>Equity attributable to non-controlling interest</t>
  </si>
  <si>
    <t>Total identifiable net assets</t>
  </si>
  <si>
    <t>Result of the transaction recognized in Equity</t>
  </si>
  <si>
    <t>Business transactions (Details 1) - La Cuerva and Yamu blocks [Member] $ in Thousands</t>
  </si>
  <si>
    <t>Other assets</t>
  </si>
  <si>
    <t>Provision for other long-term liabilities</t>
  </si>
  <si>
    <t>Other liabilities</t>
  </si>
  <si>
    <t>Classified as “Assets held for sale”.</t>
  </si>
  <si>
    <t>Classified as “Liabilities associated with assets held for sale”.</t>
  </si>
  <si>
    <t>Business transactions (Details 2) - Neuquen Basin [Member] $ in Thousands</t>
  </si>
  <si>
    <t>Property, plant and equipment (including mineral interest)</t>
  </si>
  <si>
    <t>In December 2017, GeoPark granted a security deposit of US$ 15,600,000. In March 2018, the Group completed the total consideration with an additional payment of US$ 36,400,000. In September 2018, Geo-Park collected a working capital adjustment of US$ 3,150,000.</t>
  </si>
  <si>
    <t>Business transactions (Details 3) $ in Thousands</t>
  </si>
  <si>
    <t>Profit for the period</t>
  </si>
  <si>
    <t>Business transactions (Details Textual) a in Millions</t>
  </si>
  <si>
    <t>Nov. 02, 2018USD ($)</t>
  </si>
  <si>
    <t>Sep. 30, 2018USD ($)</t>
  </si>
  <si>
    <t>Jun. 30, 2018USD ($)</t>
  </si>
  <si>
    <t>Mar. 27, 2018USD ($)</t>
  </si>
  <si>
    <t>Aug. 22, 2017</t>
  </si>
  <si>
    <t>Dec. 31, 2018USD ($)a</t>
  </si>
  <si>
    <t>Nov. 28, 2018USD ($)</t>
  </si>
  <si>
    <t>Mar. 31, 2018USD ($)</t>
  </si>
  <si>
    <t>Disclosure of detailed information about business transactions [Line Items]</t>
  </si>
  <si>
    <t>Los Parlamentos exploratory block [Member]</t>
  </si>
  <si>
    <t>Proportion Of Combined Working Interest</t>
  </si>
  <si>
    <t>Proportion Of Entity Working Interest In Combined Operationship</t>
  </si>
  <si>
    <t>Additional Funding Commitment In Each Year</t>
  </si>
  <si>
    <t>La Cuerva and Yamu blocks [Member]</t>
  </si>
  <si>
    <t>Disposal Group Classified As Held For Sale Percentage Of Working Interest sold</t>
  </si>
  <si>
    <t>Disposal Group Classified As Held For Sale Acquisition Date Total Consideration Recognised</t>
  </si>
  <si>
    <t>Disposal Group Classified As Held For Sale Contingent Asset Subject To Condition</t>
  </si>
  <si>
    <t>Disposal Group Classified As HeldForSale Advance Payments received</t>
  </si>
  <si>
    <t>Percentage of working interest acquired</t>
  </si>
  <si>
    <t>2.50%</t>
  </si>
  <si>
    <t>Zamuro field [Member]</t>
  </si>
  <si>
    <t>Percentage of working interest</t>
  </si>
  <si>
    <t>56.25%</t>
  </si>
  <si>
    <t>Aguada Baguales, El Porvenir and Puesto Touquet blocks [Member]</t>
  </si>
  <si>
    <t>Consideration transferred, acquisition-date fair value</t>
  </si>
  <si>
    <t>Revenue Attributable To Acquirer Since Acquisition</t>
  </si>
  <si>
    <t>Deferred tax assets recognised as of acquisition date</t>
  </si>
  <si>
    <t>Working Capital Adjustment</t>
  </si>
  <si>
    <t>Profit Contributed To Acquired Business</t>
  </si>
  <si>
    <t>Morona Block [Member]</t>
  </si>
  <si>
    <t>Land area | a</t>
  </si>
  <si>
    <t>Consideration owed</t>
  </si>
  <si>
    <t>Contingent consideration arrangements and indemnification assets recognised as of acquisition date</t>
  </si>
  <si>
    <t>LG International Corp [Member] | Later than one year [member]</t>
  </si>
  <si>
    <t>Contingent Consideration Installment Amount</t>
  </si>
  <si>
    <t>Contingent Payment For Mile Stone</t>
  </si>
  <si>
    <t>LG International Corp [Member] | Later than one year and not later than two years [member]</t>
  </si>
  <si>
    <t>LG International Corp [Member] | Later than two years and not later than three years [member]</t>
  </si>
  <si>
    <t>GeoPark Colombia Coperatie UA [Member]</t>
  </si>
  <si>
    <t>14.00%</t>
  </si>
  <si>
    <t>Neuquen Basin [Member]</t>
  </si>
  <si>
    <t>Security Deposits</t>
  </si>
  <si>
    <t>Adjustment For Working Capital</t>
  </si>
  <si>
    <t>Increase (decrease) in contingent consideration asset (liability)</t>
  </si>
  <si>
    <t>Petroperu [Member]</t>
  </si>
  <si>
    <t>Impairment test on Property, plant and equipment (Details)</t>
  </si>
  <si>
    <t>Dec. 31, 2018$ / bbl</t>
  </si>
  <si>
    <t>2019</t>
  </si>
  <si>
    <t>Disclosure Of Impairment test on Property, plant and equipment [Line Items]</t>
  </si>
  <si>
    <t>Low price (15%)</t>
  </si>
  <si>
    <t>Middle price (60%)</t>
  </si>
  <si>
    <t>High price (25%)</t>
  </si>
  <si>
    <t>Weighted market price used for the impairment test</t>
  </si>
  <si>
    <t>Over 2022</t>
  </si>
  <si>
    <t>Impairment test on Property, plant and equipment (Details 1) - USD ($) $ in Thousands</t>
  </si>
  <si>
    <t>Impairment loss (reversal of impairment loss) recognised in profit or loss</t>
  </si>
  <si>
    <t>Impairment test on Property, plant and equipment (Details Textual) - USD ($) $ in Thousands</t>
  </si>
  <si>
    <t>Disclosure Of Impairment test on Property, plant and equipments [Line Items]</t>
  </si>
  <si>
    <t>Supplemental information on oil and gas activities (Details) - USD ($) $ in Thousands</t>
  </si>
  <si>
    <t>Costs incurred, acquisition of properties [Line Items]</t>
  </si>
  <si>
    <t>Acquisition of properties, Proved</t>
  </si>
  <si>
    <t>Acquisition of properties, Unproved</t>
  </si>
  <si>
    <t>Total property acquisition</t>
  </si>
  <si>
    <t>Exploration</t>
  </si>
  <si>
    <t>Development</t>
  </si>
  <si>
    <t>Total costs incurred</t>
  </si>
  <si>
    <t>Supplemental information on oil and gas activities (Details 1) - USD ($) $ in Thousands</t>
  </si>
  <si>
    <t>Disclosure Of Supplemental information on oil and gas activities [Line Items]</t>
  </si>
  <si>
    <t>Proved properties, Equipment, camps and other facilities</t>
  </si>
  <si>
    <t>Proved properties, Mineral interest and wells</t>
  </si>
  <si>
    <t>Proved properties, Other uncompleted projects</t>
  </si>
  <si>
    <t>[1],[4]</t>
  </si>
  <si>
    <t>[2],[4]</t>
  </si>
  <si>
    <t>Unproved properties</t>
  </si>
  <si>
    <t>Gross capitalised costs</t>
  </si>
  <si>
    <t>Accumulated depreciation</t>
  </si>
  <si>
    <t>Total net capitalised costs</t>
  </si>
  <si>
    <t>Includes capitalized amounts related to asset retirement obligations, impairment loss in Chile for US$ 6,549,000 and impairment loss reversal in Colombia for US$ 11,531,000.</t>
  </si>
  <si>
    <t>Includes capitalized amounts related to asset retirement obligations.</t>
  </si>
  <si>
    <t>Includes capitalized amounts related to asset retirement obligations and impairment loss reversal in Colombia for US$ 5,664,000.</t>
  </si>
  <si>
    <t>Do not include Peru capitalized costs.</t>
  </si>
  <si>
    <t>Supplemental information on oil and gas activities (Details 2) - USD ($) $ in Thousands</t>
  </si>
  <si>
    <t>Disclosure Of Supplemental information on oil and gas activitie [Line Items]</t>
  </si>
  <si>
    <t>Production costs, excluding depreciation</t>
  </si>
  <si>
    <t>Operating costs</t>
  </si>
  <si>
    <t>Total production costs</t>
  </si>
  <si>
    <t>Exploration expenses</t>
  </si>
  <si>
    <t>Accretion expense</t>
  </si>
  <si>
    <t>Impairment loss reversal for non-financial assets</t>
  </si>
  <si>
    <t>Depreciation, depletion and amortization</t>
  </si>
  <si>
    <t>Results of operations before income tax</t>
  </si>
  <si>
    <t>Income tax benefit (expense)</t>
  </si>
  <si>
    <t>Results of oil and gas operations</t>
  </si>
  <si>
    <t>Do not include Peru costs.</t>
  </si>
  <si>
    <t>Represents accretion of ARO and other environmental liabilities.</t>
  </si>
  <si>
    <t>Supplemental information on oil and gas activities (Details 3)</t>
  </si>
  <si>
    <t>Dec. 31, 2018MBblsMMcf</t>
  </si>
  <si>
    <t>Dec. 31, 2017MBblsMMcf</t>
  </si>
  <si>
    <t>Dec. 31, 2016MBblsMMcf</t>
  </si>
  <si>
    <t>Dec. 31, 2015MBblsMMcf</t>
  </si>
  <si>
    <t>Oil And Condensates [Member]</t>
  </si>
  <si>
    <t>Disclosure Of Supplemental informations on oil and gas activities [Line Items]</t>
  </si>
  <si>
    <t>Proved Reserves For Properties Net</t>
  </si>
  <si>
    <t>Undeveloped reserves for properties, net</t>
  </si>
  <si>
    <t>Proved developed and undeveloped reserves for properties, net</t>
  </si>
  <si>
    <t>Naturals gas [Member]</t>
  </si>
  <si>
    <t>Proved Reserves For Properties Net | MMcf</t>
  </si>
  <si>
    <t>Undeveloped reserves for properties, net | MMcf</t>
  </si>
  <si>
    <t>Proved developed and undeveloped reserves for properties, net | MMcf</t>
  </si>
  <si>
    <t>Colombia [Member] | Oil And Condensates [Member]</t>
  </si>
  <si>
    <t>Colombia [Member] | Naturals gas [Member]</t>
  </si>
  <si>
    <t>Chile [Member] | Oil And Condensates [Member]</t>
  </si>
  <si>
    <t>Chile [Member] | Naturals gas [Member]</t>
  </si>
  <si>
    <t>Brazil [Member] | Oil And Condensates [Member]</t>
  </si>
  <si>
    <t>Brazil [Member] | Naturals gas [Member]</t>
  </si>
  <si>
    <t>Argentina [Member] | Oil And Condensates [Member]</t>
  </si>
  <si>
    <t>[6]</t>
  </si>
  <si>
    <t>[7]</t>
  </si>
  <si>
    <t>Argentina [Member] | Naturals gas [Member]</t>
  </si>
  <si>
    <t>Peru [Member] | Oil And Condensates [Member]</t>
  </si>
  <si>
    <t>[8]</t>
  </si>
  <si>
    <t>Peru [Member] | Naturals gas [Member]</t>
  </si>
  <si>
    <t>Llanos 34 Block, La Cuerva Block, Yamu Block and Llanos 32 Block account for 96%, 1.5%, 1.5% and 1% (Llanos 34 Block, La Cuerva Block and Yamu Block account for 98%, 1% and 1% in 2017, and Llanos 34 Block and Llanos 32 Block accounts for 99% and 1% in 2016) of the proved developed reserves, respectively.</t>
  </si>
  <si>
    <t>Llanos 34 Block, La Cuerva Block and Yamu Block account for 97%, 2% and 1% (Llanos 34 Block, La Cuerva Block and Yamu Block account for 97%, 2% and 1% in 2017, and Llanos 34 Block accounts for 100% in 2016) of the proved undeveloped reserves, respectively.</t>
  </si>
  <si>
    <t>Fell Block accounts for 100% (Fell Block and Flamenco Block account for 98% and 2% in 2017, and Fell Block and Flamenco Block account for 99% and 1% in 2016) of the proved developed reserves, respectively.</t>
  </si>
  <si>
    <t>Fell Block accounts for 100% (Fell Block and Flamenco Block account for 97% and 3% in 2017, and Fell Block and Flamenco Block account for 99% and 1% in 2016) of the proved undeveloped reserves, respectively.</t>
  </si>
  <si>
    <t>BCAM-40 Block accounts for 100% of the reserves.</t>
  </si>
  <si>
    <t>Aguada Baguales Block, Puesto Touquet Block, and El Porvenir Block account for 48%, 33% and 19% of the proved developed reserves, respectively.</t>
  </si>
  <si>
    <t>Aguada Baguales Block and El Porvenir Block account for 75% and 25% of the proved undeveloped reserves, respectively.</t>
  </si>
  <si>
    <t>Morona Block accounts for 100% of the reserves.</t>
  </si>
  <si>
    <t>Supplemental information on oil and gas activities (Details 4)</t>
  </si>
  <si>
    <t>Supplemental information on oil and gas activities [Line Items]</t>
  </si>
  <si>
    <t>Proved reserves of oil, condensate and natural gas, net at the beginning</t>
  </si>
  <si>
    <t>Proved reserves of oil, condensate and natural gas, increase decrease attributable to [abstract]</t>
  </si>
  <si>
    <t>Revisions</t>
  </si>
  <si>
    <t>Extensions and discoveries</t>
  </si>
  <si>
    <t>Purchases of minerals in place</t>
  </si>
  <si>
    <t>Productions</t>
  </si>
  <si>
    <t>Proved reserves of oil, condensate and natural gas, net at the end</t>
  </si>
  <si>
    <t>Oil And Condensates [Member] | Colombia [Member]</t>
  </si>
  <si>
    <t>Oil And Condensates [Member] | Chile [Member]</t>
  </si>
  <si>
    <t>Oil And Condensates [Member] | Brazil [Member]</t>
  </si>
  <si>
    <t>Oil And Condensates [Member] | Argentina [Member]</t>
  </si>
  <si>
    <t>Oil And Condensates [Member] | Peru [Member]</t>
  </si>
  <si>
    <t>Proved reserves of oil, condensate and natural gas, net at the beginning | MMcf</t>
  </si>
  <si>
    <t>Revisions | MMcf</t>
  </si>
  <si>
    <t>Extensions and discoveries | MMcf</t>
  </si>
  <si>
    <t>Purchases of minerals in place | MMcf</t>
  </si>
  <si>
    <t>Productions | MMcf</t>
  </si>
  <si>
    <t>Proved reserves of oil, condensate and natural gas, net at the end | MMcf</t>
  </si>
  <si>
    <t>Naturals gas [Member] | Colombia [Member]</t>
  </si>
  <si>
    <t>Naturals gas [Member] | Chile [Member]</t>
  </si>
  <si>
    <t>Naturals gas [Member] | Brazil [Member]</t>
  </si>
  <si>
    <t>Naturals gas [Member] | Argentina [Member]</t>
  </si>
  <si>
    <t>Supplemental information on oil and gas activities (Details 5) - USD ($) $ in Thousands</t>
  </si>
  <si>
    <t>Supplemental information on oil and gas activitie [Line Items]</t>
  </si>
  <si>
    <t>Future cash inflows</t>
  </si>
  <si>
    <t>Future production costs</t>
  </si>
  <si>
    <t>Future development costs</t>
  </si>
  <si>
    <t>Future income taxes</t>
  </si>
  <si>
    <t>Undiscounted future net cash flows</t>
  </si>
  <si>
    <t>10% annual discount</t>
  </si>
  <si>
    <t>Standardized measure of discounted future net cash flows</t>
  </si>
  <si>
    <t>Supplemental information on oil and gas activities (Details 6) - USD ($) $ in Thousands</t>
  </si>
  <si>
    <t>Balance Beginning</t>
  </si>
  <si>
    <t>Sales of hydrocarbon, net of production costs</t>
  </si>
  <si>
    <t>Net increase decrease in sales prices and production costs</t>
  </si>
  <si>
    <t>Changes in estimated future development costs related to oil and gas reserves</t>
  </si>
  <si>
    <t>Extensions and discoveries, less related costs</t>
  </si>
  <si>
    <t>Development costs incurred</t>
  </si>
  <si>
    <t>Revisions of previous quantity estimates</t>
  </si>
  <si>
    <t>Net changes in income taxes</t>
  </si>
  <si>
    <t>Purchase of Minerals in place</t>
  </si>
  <si>
    <t>Accretion Of Discounts</t>
  </si>
  <si>
    <t>Balance Ending</t>
  </si>
  <si>
    <t>Supplemental information on oil and gas activities (Details Textual)</t>
  </si>
  <si>
    <t>Dec. 31, 2018USD ($)MMBblsBcf</t>
  </si>
  <si>
    <t>Dec. 31, 2017USD ($)MMBblsBcf</t>
  </si>
  <si>
    <t>Dec. 31, 2016USD ($)MMBblsBcf</t>
  </si>
  <si>
    <t>Impairment loss | $</t>
  </si>
  <si>
    <t>Reserves, proportional interest of net proved developed reserve</t>
  </si>
  <si>
    <t>96.00%</t>
  </si>
  <si>
    <t>Proved developed and undeveloped reserves, revisions | MMBbls</t>
  </si>
  <si>
    <t>Natural Gas [Member]</t>
  </si>
  <si>
    <t>Proved developed and undeveloped reserves, revisions</t>
  </si>
  <si>
    <t>Proved Developed And Undeveloped Reserves Due To Lower Performance Than Expected Decrease</t>
  </si>
  <si>
    <t>Proved Developed And Undeveloped Reserves from Existing Wells Revisions | MMBbls</t>
  </si>
  <si>
    <t>Proved Developed And Undeveloped Reserves Increase | MMBbls</t>
  </si>
  <si>
    <t>Proved Developed And Undeveloped Reserves from Change in Development Plan Revisions</t>
  </si>
  <si>
    <t>Reversal of impairment loss | $</t>
  </si>
  <si>
    <t>Proved Developed And Undeveloped Reserves from Change in Development Plan Revisions | MMBbls</t>
  </si>
  <si>
    <t>Oil and gas assets [member] | Colombia [Member]</t>
  </si>
  <si>
    <t>Proved Developed And Undeveloped Reserves from Existing Wells Revisions</t>
  </si>
  <si>
    <t>Oil and gas assets [member] | Colombia and Chile [Member]</t>
  </si>
  <si>
    <t>Fell Block [Member]</t>
  </si>
  <si>
    <t>98.00%</t>
  </si>
  <si>
    <t>Reserves Proportional Interest Of Net Proved Undeveloped Reserve</t>
  </si>
  <si>
    <t>97.00%</t>
  </si>
  <si>
    <t>Fell Block [Member] | Oil And Condensates [Member]</t>
  </si>
  <si>
    <t>Proved Developed And Undeveloped Reserves from Impact of Higher Average Prices Revisions</t>
  </si>
  <si>
    <t>Cuerva Block [Member]</t>
  </si>
  <si>
    <t>1.50%</t>
  </si>
  <si>
    <t>Llanos 34 Blocks [Member] | Oil And Condensates [Member]</t>
  </si>
  <si>
    <t>BCAM-40 Block</t>
  </si>
  <si>
    <t>Fell Block in Chile [Member]</t>
  </si>
  <si>
    <t>Proved developed and undeveloped reserves, extensions and discoveries</t>
  </si>
  <si>
    <t>Fell Block in Chile [Member] | Oil And Condensates [Member]</t>
  </si>
  <si>
    <t>Fell Block in Chile [Member] | Oil and gas assets [member]</t>
  </si>
  <si>
    <t>Proved Developed And Undeveloped Reserves Due to Better Performance Revisions</t>
  </si>
  <si>
    <t>Yamu Block [Member]</t>
  </si>
  <si>
    <t>Aguada Baguales Block [Member]</t>
  </si>
  <si>
    <t>48.00%</t>
  </si>
  <si>
    <t>Puesto Touquet Block [Member]</t>
  </si>
  <si>
    <t>El Porvenir Block [Member]</t>
  </si>
  <si>
    <t>19.00%</t>
  </si>
  <si>
    <t>La Cuerva and Yamu blocks [Member] | Oil And Condensat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60483447</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33</v>
      </c>
    </row>
    <row r="3" spans="1:2">
      <c r="A3" s="3" t="s">
        <v>168</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33</v>
      </c>
      <c r="D2" s="2" t="s">
        <v>34</v>
      </c>
      <c r="E2" s="2" t="s">
        <v>35</v>
      </c>
    </row>
    <row r="3" spans="1:5">
      <c r="A3" s="3" t="s">
        <v>847</v>
      </c>
    </row>
    <row r="4" spans="1:5">
      <c r="A4" s="4" t="s">
        <v>659</v>
      </c>
      <c r="C4" s="6" t="n">
        <v>208907</v>
      </c>
      <c r="D4" s="6" t="n">
        <v>25308</v>
      </c>
      <c r="E4" s="6" t="n">
        <v>-48842</v>
      </c>
    </row>
    <row r="5" spans="1:5">
      <c r="A5" s="4" t="s">
        <v>852</v>
      </c>
      <c r="C5" s="5" t="n">
        <v>42808</v>
      </c>
      <c r="D5" s="5" t="n">
        <v>22708</v>
      </c>
      <c r="E5" s="5" t="n">
        <v>12318</v>
      </c>
    </row>
    <row r="6" spans="1:5">
      <c r="A6" s="4" t="s">
        <v>853</v>
      </c>
      <c r="C6" s="5" t="n">
        <v>251715</v>
      </c>
      <c r="D6" s="5" t="n">
        <v>48016</v>
      </c>
      <c r="E6" s="5" t="n">
        <v>-36524</v>
      </c>
    </row>
    <row r="7" spans="1:5">
      <c r="A7" s="4" t="s">
        <v>854</v>
      </c>
      <c r="C7" s="5" t="n">
        <v>-102211</v>
      </c>
      <c r="D7" s="5" t="n">
        <v>-31107</v>
      </c>
      <c r="E7" s="5" t="n">
        <v>-809</v>
      </c>
    </row>
    <row r="8" spans="1:5">
      <c r="A8" s="4" t="s">
        <v>855</v>
      </c>
      <c r="C8" s="5" t="n">
        <v>-7344</v>
      </c>
      <c r="D8" s="5" t="n">
        <v>-8111</v>
      </c>
      <c r="E8" s="5" t="n">
        <v>-6616</v>
      </c>
    </row>
    <row r="9" spans="1:5">
      <c r="A9" s="4" t="s">
        <v>856</v>
      </c>
      <c r="C9" s="5" t="n">
        <v>3336</v>
      </c>
      <c r="D9" s="5" t="n">
        <v>-2330</v>
      </c>
      <c r="E9" s="5" t="n">
        <v>-2840</v>
      </c>
    </row>
    <row r="10" spans="1:5">
      <c r="A10" s="4" t="s">
        <v>857</v>
      </c>
      <c r="C10" s="5" t="n">
        <v>-1874</v>
      </c>
      <c r="D10" s="5" t="n">
        <v>542</v>
      </c>
      <c r="E10" s="5" t="n">
        <v>220</v>
      </c>
    </row>
    <row r="11" spans="1:5">
      <c r="A11" s="4" t="s">
        <v>858</v>
      </c>
      <c r="C11" s="5" t="n">
        <v>4882</v>
      </c>
      <c r="D11" s="5" t="n">
        <v>0</v>
      </c>
      <c r="E11" s="5" t="n">
        <v>0</v>
      </c>
    </row>
    <row r="12" spans="1:5">
      <c r="A12" s="4" t="s">
        <v>859</v>
      </c>
      <c r="B12" s="4" t="s">
        <v>545</v>
      </c>
      <c r="C12" s="5" t="n">
        <v>-3029</v>
      </c>
      <c r="D12" s="5" t="n">
        <v>-2139</v>
      </c>
      <c r="E12" s="5" t="n">
        <v>-1759</v>
      </c>
    </row>
    <row r="13" spans="1:5">
      <c r="A13" s="4" t="s">
        <v>213</v>
      </c>
      <c r="C13" s="6" t="n">
        <v>-106240</v>
      </c>
      <c r="D13" s="6" t="n">
        <v>-43145</v>
      </c>
      <c r="E13" s="6" t="n">
        <v>-11804</v>
      </c>
    </row>
    <row r="14" spans="1:5"/>
    <row r="15" spans="1:5">
      <c r="A15" s="4" t="s">
        <v>545</v>
      </c>
      <c r="B15" s="4" t="s">
        <v>860</v>
      </c>
    </row>
  </sheetData>
  <mergeCells count="4">
    <mergeCell ref="A1:B2"/>
    <mergeCell ref="C1:E1"/>
    <mergeCell ref="A14:D14"/>
    <mergeCell ref="B15:D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861</v>
      </c>
      <c r="C1" s="2" t="s">
        <v>33</v>
      </c>
      <c r="D1" s="2" t="s">
        <v>34</v>
      </c>
      <c r="E1" s="2" t="s">
        <v>35</v>
      </c>
    </row>
    <row r="2" spans="1:5">
      <c r="A2" s="3" t="s">
        <v>847</v>
      </c>
    </row>
    <row r="3" spans="1:5">
      <c r="A3" s="4" t="s">
        <v>862</v>
      </c>
      <c r="C3" s="6" t="n">
        <v>359234</v>
      </c>
      <c r="D3" s="6" t="n">
        <v>383674</v>
      </c>
      <c r="E3" s="6" t="n">
        <v>299255</v>
      </c>
    </row>
    <row r="4" spans="1:5">
      <c r="A4" s="4" t="s">
        <v>647</v>
      </c>
    </row>
    <row r="5" spans="1:5">
      <c r="A5" s="3" t="s">
        <v>847</v>
      </c>
    </row>
    <row r="6" spans="1:5">
      <c r="A6" s="4" t="s">
        <v>862</v>
      </c>
      <c r="B6" s="4" t="s">
        <v>545</v>
      </c>
      <c r="C6" s="5" t="n">
        <v>315733</v>
      </c>
      <c r="D6" s="5" t="n">
        <v>345104</v>
      </c>
      <c r="E6" s="5" t="n">
        <v>280290</v>
      </c>
    </row>
    <row r="7" spans="1:5">
      <c r="A7" s="4" t="s">
        <v>652</v>
      </c>
    </row>
    <row r="8" spans="1:5">
      <c r="A8" s="3" t="s">
        <v>847</v>
      </c>
    </row>
    <row r="9" spans="1:5">
      <c r="A9" s="4" t="s">
        <v>862</v>
      </c>
      <c r="B9" s="4" t="s">
        <v>650</v>
      </c>
      <c r="C9" s="5" t="n">
        <v>5490</v>
      </c>
      <c r="D9" s="5" t="n">
        <v>4849</v>
      </c>
      <c r="E9" s="5" t="n">
        <v>2908</v>
      </c>
    </row>
    <row r="10" spans="1:5">
      <c r="A10" s="4" t="s">
        <v>648</v>
      </c>
    </row>
    <row r="11" spans="1:5">
      <c r="A11" s="3" t="s">
        <v>847</v>
      </c>
    </row>
    <row r="12" spans="1:5">
      <c r="A12" s="4" t="s">
        <v>862</v>
      </c>
      <c r="B12" s="4" t="s">
        <v>545</v>
      </c>
      <c r="C12" s="6" t="n">
        <v>38011</v>
      </c>
      <c r="D12" s="6" t="n">
        <v>33721</v>
      </c>
      <c r="E12" s="6" t="n">
        <v>16057</v>
      </c>
    </row>
    <row r="13" spans="1:5"/>
    <row r="14" spans="1:5">
      <c r="A14" s="4" t="s">
        <v>545</v>
      </c>
      <c r="B14" s="4" t="s">
        <v>863</v>
      </c>
    </row>
    <row r="15" spans="1:5">
      <c r="A15" s="4" t="s">
        <v>650</v>
      </c>
      <c r="B15" s="4" t="s">
        <v>864</v>
      </c>
    </row>
  </sheetData>
  <mergeCells count="4">
    <mergeCell ref="A1:B1"/>
    <mergeCell ref="A13:D13"/>
    <mergeCell ref="B14:D14"/>
    <mergeCell ref="B15:D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865</v>
      </c>
      <c r="B1" s="2" t="s">
        <v>866</v>
      </c>
    </row>
    <row r="2" spans="1:2">
      <c r="A2" s="4" t="s">
        <v>867</v>
      </c>
    </row>
    <row r="3" spans="1:2">
      <c r="A3" s="3" t="s">
        <v>847</v>
      </c>
    </row>
    <row r="4" spans="1:2">
      <c r="A4" s="4" t="s">
        <v>868</v>
      </c>
      <c r="B4" s="6" t="n">
        <v>372</v>
      </c>
    </row>
    <row r="5" spans="1:2">
      <c r="A5" s="4" t="s">
        <v>869</v>
      </c>
    </row>
    <row r="6" spans="1:2">
      <c r="A6" s="3" t="s">
        <v>847</v>
      </c>
    </row>
    <row r="7" spans="1:2">
      <c r="A7" s="4" t="s">
        <v>868</v>
      </c>
      <c r="B7" s="6" t="n">
        <v>51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6"/>
  </cols>
  <sheetData>
    <row r="1" spans="1:2">
      <c r="A1" s="1" t="s">
        <v>870</v>
      </c>
      <c r="B1" s="2" t="s">
        <v>1</v>
      </c>
    </row>
    <row r="2" spans="1:2">
      <c r="B2" s="2" t="s">
        <v>33</v>
      </c>
    </row>
    <row r="3" spans="1:2">
      <c r="A3" s="4" t="s">
        <v>519</v>
      </c>
    </row>
    <row r="4" spans="1:2">
      <c r="A4" s="3" t="s">
        <v>847</v>
      </c>
    </row>
    <row r="5" spans="1:2">
      <c r="A5" s="4" t="s">
        <v>823</v>
      </c>
      <c r="B5" s="4" t="s">
        <v>592</v>
      </c>
    </row>
    <row r="6" spans="1:2">
      <c r="A6" s="4" t="s">
        <v>516</v>
      </c>
    </row>
    <row r="7" spans="1:2">
      <c r="A7" s="3" t="s">
        <v>847</v>
      </c>
    </row>
    <row r="8" spans="1:2">
      <c r="A8" s="4" t="s">
        <v>823</v>
      </c>
      <c r="B8" s="4" t="s">
        <v>82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71</v>
      </c>
      <c r="B1" s="2" t="s">
        <v>1</v>
      </c>
    </row>
    <row r="2" spans="1:3">
      <c r="B2" s="2" t="s">
        <v>33</v>
      </c>
      <c r="C2" s="2" t="s">
        <v>34</v>
      </c>
    </row>
    <row r="3" spans="1:3">
      <c r="A3" s="3" t="s">
        <v>218</v>
      </c>
    </row>
    <row r="4" spans="1:3">
      <c r="A4" s="4" t="s">
        <v>872</v>
      </c>
      <c r="B4" s="6" t="n">
        <v>25350</v>
      </c>
      <c r="C4" s="6" t="n">
        <v>20283</v>
      </c>
    </row>
    <row r="5" spans="1:3">
      <c r="A5" s="4" t="s">
        <v>63</v>
      </c>
      <c r="B5" s="5" t="n">
        <v>-3574</v>
      </c>
      <c r="C5" s="5" t="n">
        <v>-237</v>
      </c>
    </row>
    <row r="6" spans="1:3">
      <c r="A6" s="4" t="s">
        <v>873</v>
      </c>
      <c r="B6" s="5" t="n">
        <v>-4784</v>
      </c>
      <c r="C6" s="5" t="n">
        <v>5304</v>
      </c>
    </row>
    <row r="7" spans="1:3">
      <c r="A7" s="4" t="s">
        <v>874</v>
      </c>
      <c r="B7" s="6" t="n">
        <v>16992</v>
      </c>
      <c r="C7" s="6" t="n">
        <v>253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5</v>
      </c>
      <c r="B1" s="2" t="s">
        <v>1</v>
      </c>
    </row>
    <row r="2" spans="1:3">
      <c r="B2" s="2" t="s">
        <v>33</v>
      </c>
      <c r="C2" s="2" t="s">
        <v>34</v>
      </c>
    </row>
    <row r="3" spans="1:3">
      <c r="A3" s="3" t="s">
        <v>876</v>
      </c>
    </row>
    <row r="4" spans="1:3">
      <c r="A4" s="4" t="s">
        <v>877</v>
      </c>
      <c r="B4" s="6" t="n">
        <v>27636</v>
      </c>
      <c r="C4" s="6" t="n">
        <v>23053</v>
      </c>
    </row>
    <row r="5" spans="1:3">
      <c r="A5" s="4" t="s">
        <v>878</v>
      </c>
      <c r="B5" s="5" t="n">
        <v>-11514</v>
      </c>
      <c r="C5" s="5" t="n">
        <v>4820</v>
      </c>
    </row>
    <row r="6" spans="1:3">
      <c r="A6" s="4" t="s">
        <v>63</v>
      </c>
      <c r="B6" s="5" t="n">
        <v>-3574</v>
      </c>
      <c r="C6" s="5" t="n">
        <v>-237</v>
      </c>
    </row>
    <row r="7" spans="1:3">
      <c r="A7" s="4" t="s">
        <v>879</v>
      </c>
      <c r="B7" s="5" t="n">
        <v>31793</v>
      </c>
      <c r="C7" s="5" t="n">
        <v>27636</v>
      </c>
    </row>
    <row r="8" spans="1:3">
      <c r="A8" s="4" t="s">
        <v>877</v>
      </c>
      <c r="B8" s="5" t="n">
        <v>-2286</v>
      </c>
      <c r="C8" s="5" t="n">
        <v>-2770</v>
      </c>
    </row>
    <row r="9" spans="1:3">
      <c r="A9" s="4" t="s">
        <v>880</v>
      </c>
      <c r="B9" s="5" t="n">
        <v>6730</v>
      </c>
      <c r="C9" s="5" t="n">
        <v>484</v>
      </c>
    </row>
    <row r="10" spans="1:3">
      <c r="A10" s="4" t="s">
        <v>881</v>
      </c>
      <c r="B10" s="5" t="n">
        <v>19245</v>
      </c>
      <c r="C10" s="5" t="n">
        <v>0</v>
      </c>
    </row>
    <row r="11" spans="1:3">
      <c r="A11" s="4" t="s">
        <v>879</v>
      </c>
      <c r="B11" s="5" t="n">
        <v>-14801</v>
      </c>
      <c r="C11" s="5" t="n">
        <v>-2286</v>
      </c>
    </row>
    <row r="12" spans="1:3">
      <c r="A12" s="4" t="s">
        <v>868</v>
      </c>
    </row>
    <row r="13" spans="1:3">
      <c r="A13" s="3" t="s">
        <v>876</v>
      </c>
    </row>
    <row r="14" spans="1:3">
      <c r="A14" s="4" t="s">
        <v>877</v>
      </c>
      <c r="B14" s="5" t="n">
        <v>11465</v>
      </c>
    </row>
    <row r="15" spans="1:3">
      <c r="A15" s="4" t="s">
        <v>878</v>
      </c>
      <c r="B15" s="5" t="n">
        <v>4869</v>
      </c>
    </row>
    <row r="16" spans="1:3">
      <c r="A16" s="4" t="s">
        <v>63</v>
      </c>
      <c r="B16" s="5" t="n">
        <v>-1677</v>
      </c>
    </row>
    <row r="17" spans="1:3">
      <c r="A17" s="4" t="s">
        <v>879</v>
      </c>
      <c r="B17" s="5" t="n">
        <v>34870</v>
      </c>
      <c r="C17" s="5" t="n">
        <v>11465</v>
      </c>
    </row>
    <row r="18" spans="1:3">
      <c r="A18" s="4" t="s">
        <v>881</v>
      </c>
      <c r="B18" s="5" t="n">
        <v>20213</v>
      </c>
    </row>
    <row r="19" spans="1:3">
      <c r="A19" s="4" t="s">
        <v>882</v>
      </c>
    </row>
    <row r="20" spans="1:3">
      <c r="A20" s="3" t="s">
        <v>876</v>
      </c>
    </row>
    <row r="21" spans="1:3">
      <c r="A21" s="4" t="s">
        <v>877</v>
      </c>
      <c r="B21" s="5" t="n">
        <v>16171</v>
      </c>
    </row>
    <row r="22" spans="1:3">
      <c r="A22" s="4" t="s">
        <v>878</v>
      </c>
      <c r="B22" s="5" t="n">
        <v>-16383</v>
      </c>
    </row>
    <row r="23" spans="1:3">
      <c r="A23" s="4" t="s">
        <v>63</v>
      </c>
      <c r="B23" s="5" t="n">
        <v>-1897</v>
      </c>
    </row>
    <row r="24" spans="1:3">
      <c r="A24" s="4" t="s">
        <v>879</v>
      </c>
      <c r="C24" s="5" t="n">
        <v>16171</v>
      </c>
    </row>
    <row r="25" spans="1:3">
      <c r="A25" s="4" t="s">
        <v>881</v>
      </c>
      <c r="B25" s="5" t="n">
        <v>-968</v>
      </c>
    </row>
    <row r="26" spans="1:3">
      <c r="A26" s="4" t="s">
        <v>879</v>
      </c>
      <c r="B26" s="5" t="n">
        <v>-3077</v>
      </c>
    </row>
    <row r="27" spans="1:3">
      <c r="A27" s="4" t="s">
        <v>868</v>
      </c>
    </row>
    <row r="28" spans="1:3">
      <c r="A28" s="3" t="s">
        <v>876</v>
      </c>
    </row>
    <row r="29" spans="1:3">
      <c r="A29" s="4" t="s">
        <v>877</v>
      </c>
      <c r="B29" s="5" t="n">
        <v>17788</v>
      </c>
    </row>
    <row r="30" spans="1:3">
      <c r="A30" s="4" t="s">
        <v>878</v>
      </c>
      <c r="B30" s="5" t="n">
        <v>2425</v>
      </c>
    </row>
    <row r="31" spans="1:3">
      <c r="A31" s="4" t="s">
        <v>879</v>
      </c>
      <c r="C31" s="5" t="n">
        <v>17788</v>
      </c>
    </row>
    <row r="32" spans="1:3">
      <c r="A32" s="4" t="s">
        <v>879</v>
      </c>
      <c r="B32" s="5" t="n">
        <v>0</v>
      </c>
    </row>
    <row r="33" spans="1:3">
      <c r="A33" s="4" t="s">
        <v>882</v>
      </c>
    </row>
    <row r="34" spans="1:3">
      <c r="A34" s="3" t="s">
        <v>876</v>
      </c>
    </row>
    <row r="35" spans="1:3">
      <c r="A35" s="4" t="s">
        <v>878</v>
      </c>
      <c r="B35" s="5" t="n">
        <v>4305</v>
      </c>
    </row>
    <row r="36" spans="1:3">
      <c r="A36" s="4" t="s">
        <v>877</v>
      </c>
      <c r="B36" s="5" t="n">
        <v>-20074</v>
      </c>
    </row>
    <row r="37" spans="1:3">
      <c r="A37" s="4" t="s">
        <v>879</v>
      </c>
      <c r="B37" s="6" t="n">
        <v>-14801</v>
      </c>
      <c r="C37" s="6" t="n">
        <v>-200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33</v>
      </c>
      <c r="C2" s="2" t="s">
        <v>34</v>
      </c>
      <c r="D2" s="2" t="s">
        <v>35</v>
      </c>
    </row>
    <row r="3" spans="1:4">
      <c r="A3" s="3" t="s">
        <v>884</v>
      </c>
    </row>
    <row r="4" spans="1:4">
      <c r="A4" s="4" t="s">
        <v>885</v>
      </c>
      <c r="B4" s="6" t="n">
        <v>72415</v>
      </c>
      <c r="C4" s="6" t="n">
        <v>-24228</v>
      </c>
      <c r="D4" s="6" t="n">
        <v>-49092</v>
      </c>
    </row>
    <row r="5" spans="1:4">
      <c r="A5" s="3" t="s">
        <v>886</v>
      </c>
    </row>
    <row r="6" spans="1:4">
      <c r="A6" s="4" t="s">
        <v>887</v>
      </c>
      <c r="B6" s="5" t="n">
        <v>60612230</v>
      </c>
      <c r="C6" s="5" t="n">
        <v>60093191</v>
      </c>
      <c r="D6" s="5" t="n">
        <v>59777145</v>
      </c>
    </row>
    <row r="7" spans="1:4">
      <c r="A7" s="4" t="s">
        <v>888</v>
      </c>
      <c r="B7" s="7" t="n">
        <v>1.19</v>
      </c>
      <c r="C7" s="7" t="n">
        <v>-0.4</v>
      </c>
      <c r="D7" s="7" t="n">
        <v>-0.82</v>
      </c>
    </row>
    <row r="8" spans="1:4">
      <c r="A8" s="4" t="s">
        <v>887</v>
      </c>
      <c r="B8" s="5" t="n">
        <v>60612230</v>
      </c>
      <c r="C8" s="5" t="n">
        <v>60093191</v>
      </c>
      <c r="D8" s="5" t="n">
        <v>59777145</v>
      </c>
    </row>
    <row r="9" spans="1:4">
      <c r="A9" s="4" t="s">
        <v>889</v>
      </c>
      <c r="B9" s="5" t="n">
        <v>4758552</v>
      </c>
      <c r="C9" s="5" t="n">
        <v>0</v>
      </c>
      <c r="D9" s="5" t="n">
        <v>0</v>
      </c>
    </row>
    <row r="10" spans="1:4">
      <c r="A10" s="4" t="s">
        <v>890</v>
      </c>
      <c r="B10" s="5" t="n">
        <v>65370782</v>
      </c>
      <c r="C10" s="5" t="n">
        <v>60093191</v>
      </c>
      <c r="D10" s="5" t="n">
        <v>59777145</v>
      </c>
    </row>
    <row r="11" spans="1:4">
      <c r="A11" s="4" t="s">
        <v>891</v>
      </c>
      <c r="B11" s="7" t="n">
        <v>1.11</v>
      </c>
      <c r="C11" s="7" t="n">
        <v>-0.4</v>
      </c>
      <c r="D11" s="7" t="n">
        <v>-0.82</v>
      </c>
    </row>
    <row r="12" spans="1:4">
      <c r="A12" s="4" t="s">
        <v>892</v>
      </c>
      <c r="B12" s="10" t="n">
        <v>0.001</v>
      </c>
      <c r="C12" s="10" t="n">
        <v>0.001</v>
      </c>
      <c r="D12" s="10" t="n">
        <v>0.0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34</v>
      </c>
      <c r="C2" s="2" t="s">
        <v>35</v>
      </c>
    </row>
    <row r="3" spans="1:3">
      <c r="A3" s="3" t="s">
        <v>894</v>
      </c>
    </row>
    <row r="4" spans="1:3">
      <c r="A4" s="4" t="s">
        <v>895</v>
      </c>
      <c r="B4" s="4" t="s">
        <v>896</v>
      </c>
      <c r="C4" s="4" t="s">
        <v>89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98</v>
      </c>
      <c r="C1" s="2" t="s">
        <v>1</v>
      </c>
    </row>
    <row r="2" spans="1:8">
      <c r="C2" s="2" t="s">
        <v>33</v>
      </c>
      <c r="E2" s="2" t="s">
        <v>34</v>
      </c>
      <c r="G2" s="2" t="s">
        <v>35</v>
      </c>
    </row>
    <row r="3" spans="1:8">
      <c r="A3" s="3" t="s">
        <v>899</v>
      </c>
    </row>
    <row r="4" spans="1:8">
      <c r="A4" s="4" t="s">
        <v>900</v>
      </c>
      <c r="C4" s="6" t="n">
        <v>517403</v>
      </c>
      <c r="E4" s="6" t="n">
        <v>473646</v>
      </c>
    </row>
    <row r="5" spans="1:8">
      <c r="A5" s="4" t="s">
        <v>43</v>
      </c>
      <c r="B5" s="4" t="s">
        <v>545</v>
      </c>
      <c r="C5" s="5" t="n">
        <v>-92663</v>
      </c>
      <c r="E5" s="5" t="n">
        <v>-75075</v>
      </c>
      <c r="G5" s="6" t="n">
        <v>-75490</v>
      </c>
    </row>
    <row r="6" spans="1:8">
      <c r="A6" s="4" t="s">
        <v>901</v>
      </c>
      <c r="C6" s="5" t="n">
        <v>557170</v>
      </c>
      <c r="E6" s="5" t="n">
        <v>517403</v>
      </c>
      <c r="G6" s="5" t="n">
        <v>473646</v>
      </c>
    </row>
    <row r="7" spans="1:8">
      <c r="A7" s="4" t="s">
        <v>718</v>
      </c>
    </row>
    <row r="8" spans="1:8">
      <c r="A8" s="3" t="s">
        <v>899</v>
      </c>
    </row>
    <row r="9" spans="1:8">
      <c r="A9" s="4" t="s">
        <v>900</v>
      </c>
      <c r="C9" s="5" t="n">
        <v>334970</v>
      </c>
      <c r="E9" s="5" t="n">
        <v>307502</v>
      </c>
    </row>
    <row r="10" spans="1:8">
      <c r="A10" s="4" t="s">
        <v>43</v>
      </c>
      <c r="C10" s="5" t="n">
        <v>-72130</v>
      </c>
      <c r="E10" s="5" t="n">
        <v>-57725</v>
      </c>
      <c r="G10" s="5" t="n">
        <v>-61080</v>
      </c>
    </row>
    <row r="11" spans="1:8">
      <c r="A11" s="4" t="s">
        <v>901</v>
      </c>
      <c r="C11" s="5" t="n">
        <v>358152</v>
      </c>
      <c r="E11" s="5" t="n">
        <v>334970</v>
      </c>
      <c r="G11" s="5" t="n">
        <v>307502</v>
      </c>
    </row>
    <row r="12" spans="1:8">
      <c r="A12" s="4" t="s">
        <v>721</v>
      </c>
    </row>
    <row r="13" spans="1:8">
      <c r="A13" s="3" t="s">
        <v>899</v>
      </c>
    </row>
    <row r="14" spans="1:8">
      <c r="A14" s="4" t="s">
        <v>900</v>
      </c>
      <c r="C14" s="5" t="n">
        <v>5429</v>
      </c>
      <c r="E14" s="5" t="n">
        <v>6422</v>
      </c>
    </row>
    <row r="15" spans="1:8">
      <c r="A15" s="4" t="s">
        <v>43</v>
      </c>
      <c r="C15" s="5" t="n">
        <v>-996</v>
      </c>
      <c r="E15" s="5" t="n">
        <v>-844</v>
      </c>
      <c r="G15" s="5" t="n">
        <v>-920</v>
      </c>
    </row>
    <row r="16" spans="1:8">
      <c r="A16" s="4" t="s">
        <v>901</v>
      </c>
      <c r="C16" s="5" t="n">
        <v>5652</v>
      </c>
      <c r="E16" s="5" t="n">
        <v>5429</v>
      </c>
      <c r="G16" s="5" t="n">
        <v>6422</v>
      </c>
    </row>
    <row r="17" spans="1:8">
      <c r="A17" s="4" t="s">
        <v>902</v>
      </c>
    </row>
    <row r="18" spans="1:8">
      <c r="A18" s="3" t="s">
        <v>899</v>
      </c>
    </row>
    <row r="19" spans="1:8">
      <c r="A19" s="4" t="s">
        <v>900</v>
      </c>
      <c r="C19" s="5" t="n">
        <v>37990</v>
      </c>
      <c r="E19" s="5" t="n">
        <v>32926</v>
      </c>
    </row>
    <row r="20" spans="1:8">
      <c r="A20" s="4" t="s">
        <v>901</v>
      </c>
      <c r="C20" s="5" t="n">
        <v>60597</v>
      </c>
      <c r="E20" s="5" t="n">
        <v>37990</v>
      </c>
      <c r="G20" s="5" t="n">
        <v>32926</v>
      </c>
    </row>
    <row r="21" spans="1:8">
      <c r="A21" s="4" t="s">
        <v>903</v>
      </c>
    </row>
    <row r="22" spans="1:8">
      <c r="A22" s="3" t="s">
        <v>899</v>
      </c>
    </row>
    <row r="23" spans="1:8">
      <c r="A23" s="4" t="s">
        <v>900</v>
      </c>
      <c r="C23" s="5" t="n">
        <v>3482</v>
      </c>
      <c r="E23" s="5" t="n">
        <v>4308</v>
      </c>
    </row>
    <row r="24" spans="1:8">
      <c r="A24" s="4" t="s">
        <v>901</v>
      </c>
      <c r="C24" s="5" t="n">
        <v>4387</v>
      </c>
      <c r="E24" s="5" t="n">
        <v>3482</v>
      </c>
      <c r="G24" s="5" t="n">
        <v>4308</v>
      </c>
    </row>
    <row r="25" spans="1:8">
      <c r="A25" s="4" t="s">
        <v>904</v>
      </c>
    </row>
    <row r="26" spans="1:8">
      <c r="A26" s="3" t="s">
        <v>899</v>
      </c>
    </row>
    <row r="27" spans="1:8">
      <c r="A27" s="4" t="s">
        <v>900</v>
      </c>
      <c r="C27" s="5" t="n">
        <v>71164</v>
      </c>
      <c r="E27" s="5" t="n">
        <v>60715</v>
      </c>
    </row>
    <row r="28" spans="1:8">
      <c r="A28" s="4" t="s">
        <v>901</v>
      </c>
      <c r="C28" s="5" t="n">
        <v>68390</v>
      </c>
      <c r="E28" s="5" t="n">
        <v>71164</v>
      </c>
      <c r="G28" s="5" t="n">
        <v>60715</v>
      </c>
    </row>
    <row r="29" spans="1:8">
      <c r="A29" s="4" t="s">
        <v>905</v>
      </c>
    </row>
    <row r="30" spans="1:8">
      <c r="A30" s="3" t="s">
        <v>899</v>
      </c>
    </row>
    <row r="31" spans="1:8">
      <c r="A31" s="4" t="s">
        <v>900</v>
      </c>
      <c r="C31" s="5" t="n">
        <v>64368</v>
      </c>
      <c r="E31" s="5" t="n">
        <v>61773</v>
      </c>
    </row>
    <row r="32" spans="1:8">
      <c r="A32" s="4" t="s">
        <v>901</v>
      </c>
      <c r="C32" s="5" t="n">
        <v>59992</v>
      </c>
      <c r="E32" s="5" t="n">
        <v>64368</v>
      </c>
      <c r="G32" s="5" t="n">
        <v>61773</v>
      </c>
    </row>
    <row r="33" spans="1:8">
      <c r="A33" s="4" t="s">
        <v>906</v>
      </c>
    </row>
    <row r="34" spans="1:8">
      <c r="A34" s="3" t="s">
        <v>899</v>
      </c>
    </row>
    <row r="35" spans="1:8">
      <c r="A35" s="4" t="s">
        <v>900</v>
      </c>
      <c r="C35" s="5" t="n">
        <v>1062017</v>
      </c>
      <c r="E35" s="5" t="n">
        <v>944263</v>
      </c>
      <c r="G35" s="5" t="n">
        <v>914910</v>
      </c>
    </row>
    <row r="36" spans="1:8">
      <c r="A36" s="4" t="s">
        <v>907</v>
      </c>
      <c r="C36" s="5" t="n">
        <v>121429</v>
      </c>
      <c r="E36" s="5" t="n">
        <v>125359</v>
      </c>
      <c r="G36" s="5" t="n">
        <v>35844</v>
      </c>
    </row>
    <row r="37" spans="1:8">
      <c r="A37" s="4" t="s">
        <v>63</v>
      </c>
      <c r="C37" s="5" t="n">
        <v>-13466</v>
      </c>
      <c r="E37" s="5" t="n">
        <v>-1470</v>
      </c>
      <c r="G37" s="5" t="n">
        <v>19233</v>
      </c>
    </row>
    <row r="38" spans="1:8">
      <c r="A38" s="4" t="s">
        <v>908</v>
      </c>
      <c r="C38" s="5" t="n">
        <v>-463</v>
      </c>
      <c r="E38" s="5" t="n">
        <v>-301</v>
      </c>
      <c r="G38" s="5" t="n">
        <v>-22</v>
      </c>
    </row>
    <row r="39" spans="1:8">
      <c r="A39" s="4" t="s">
        <v>909</v>
      </c>
      <c r="C39" s="5" t="n">
        <v>-21407</v>
      </c>
      <c r="E39" s="5" t="n">
        <v>-5834</v>
      </c>
      <c r="G39" s="5" t="n">
        <v>-25702</v>
      </c>
    </row>
    <row r="40" spans="1:8">
      <c r="A40" s="4" t="s">
        <v>910</v>
      </c>
      <c r="C40" s="5" t="n">
        <v>0</v>
      </c>
      <c r="E40" s="5" t="n">
        <v>0</v>
      </c>
      <c r="G40" s="5" t="n">
        <v>0</v>
      </c>
    </row>
    <row r="41" spans="1:8">
      <c r="A41" s="4" t="s">
        <v>911</v>
      </c>
      <c r="C41" s="5" t="n">
        <v>54929</v>
      </c>
    </row>
    <row r="42" spans="1:8">
      <c r="A42" s="4" t="s">
        <v>912</v>
      </c>
      <c r="C42" s="5" t="n">
        <v>-163544</v>
      </c>
    </row>
    <row r="43" spans="1:8">
      <c r="A43" s="4" t="s">
        <v>901</v>
      </c>
      <c r="C43" s="5" t="n">
        <v>1039495</v>
      </c>
      <c r="E43" s="5" t="n">
        <v>1062017</v>
      </c>
      <c r="G43" s="5" t="n">
        <v>944263</v>
      </c>
    </row>
    <row r="44" spans="1:8">
      <c r="A44" s="4" t="s">
        <v>913</v>
      </c>
    </row>
    <row r="45" spans="1:8">
      <c r="A45" s="3" t="s">
        <v>899</v>
      </c>
    </row>
    <row r="46" spans="1:8">
      <c r="A46" s="4" t="s">
        <v>900</v>
      </c>
      <c r="C46" s="5" t="n">
        <v>776504</v>
      </c>
      <c r="E46" s="5" t="n">
        <v>692241</v>
      </c>
      <c r="G46" s="5" t="n">
        <v>648992</v>
      </c>
    </row>
    <row r="47" spans="1:8">
      <c r="A47" s="4" t="s">
        <v>907</v>
      </c>
      <c r="B47" s="4" t="s">
        <v>650</v>
      </c>
      <c r="C47" s="5" t="n">
        <v>-5753</v>
      </c>
      <c r="E47" s="5" t="n">
        <v>7997</v>
      </c>
      <c r="G47" s="5" t="n">
        <v>-3531</v>
      </c>
    </row>
    <row r="48" spans="1:8">
      <c r="A48" s="4" t="s">
        <v>63</v>
      </c>
      <c r="C48" s="5" t="n">
        <v>-11525</v>
      </c>
      <c r="E48" s="5" t="n">
        <v>-1142</v>
      </c>
      <c r="G48" s="5" t="n">
        <v>16132</v>
      </c>
    </row>
    <row r="49" spans="1:8">
      <c r="A49" s="4" t="s">
        <v>908</v>
      </c>
      <c r="C49" s="5" t="n">
        <v>0</v>
      </c>
      <c r="E49" s="5" t="n">
        <v>0</v>
      </c>
      <c r="G49" s="5" t="n">
        <v>0</v>
      </c>
    </row>
    <row r="50" spans="1:8">
      <c r="A50" s="4" t="s">
        <v>909</v>
      </c>
      <c r="C50" s="5" t="n">
        <v>5109</v>
      </c>
      <c r="E50" s="5" t="n">
        <v>0</v>
      </c>
      <c r="G50" s="5" t="n">
        <v>5664</v>
      </c>
    </row>
    <row r="51" spans="1:8">
      <c r="A51" s="4" t="s">
        <v>910</v>
      </c>
      <c r="C51" s="5" t="n">
        <v>63794</v>
      </c>
      <c r="E51" s="5" t="n">
        <v>77408</v>
      </c>
      <c r="G51" s="5" t="n">
        <v>24984</v>
      </c>
    </row>
    <row r="52" spans="1:8">
      <c r="A52" s="4" t="s">
        <v>911</v>
      </c>
      <c r="C52" s="5" t="n">
        <v>52925</v>
      </c>
    </row>
    <row r="53" spans="1:8">
      <c r="A53" s="4" t="s">
        <v>912</v>
      </c>
      <c r="C53" s="5" t="n">
        <v>-163544</v>
      </c>
    </row>
    <row r="54" spans="1:8">
      <c r="A54" s="4" t="s">
        <v>901</v>
      </c>
      <c r="C54" s="5" t="n">
        <v>717510</v>
      </c>
      <c r="E54" s="5" t="n">
        <v>776504</v>
      </c>
      <c r="G54" s="5" t="n">
        <v>692241</v>
      </c>
    </row>
    <row r="55" spans="1:8">
      <c r="A55" s="4" t="s">
        <v>914</v>
      </c>
    </row>
    <row r="56" spans="1:8">
      <c r="A56" s="3" t="s">
        <v>899</v>
      </c>
    </row>
    <row r="57" spans="1:8">
      <c r="A57" s="4" t="s">
        <v>900</v>
      </c>
      <c r="C57" s="5" t="n">
        <v>10361</v>
      </c>
      <c r="E57" s="5" t="n">
        <v>10553</v>
      </c>
      <c r="G57" s="5" t="n">
        <v>10518</v>
      </c>
    </row>
    <row r="58" spans="1:8">
      <c r="A58" s="4" t="s">
        <v>907</v>
      </c>
      <c r="C58" s="5" t="n">
        <v>0</v>
      </c>
      <c r="E58" s="5" t="n">
        <v>0</v>
      </c>
      <c r="G58" s="5" t="n">
        <v>0</v>
      </c>
    </row>
    <row r="59" spans="1:8">
      <c r="A59" s="4" t="s">
        <v>63</v>
      </c>
      <c r="C59" s="5" t="n">
        <v>-30</v>
      </c>
      <c r="E59" s="5" t="n">
        <v>-3</v>
      </c>
      <c r="G59" s="5" t="n">
        <v>35</v>
      </c>
    </row>
    <row r="60" spans="1:8">
      <c r="A60" s="4" t="s">
        <v>908</v>
      </c>
      <c r="C60" s="5" t="n">
        <v>0</v>
      </c>
      <c r="E60" s="5" t="n">
        <v>-189</v>
      </c>
      <c r="G60" s="5" t="n">
        <v>0</v>
      </c>
    </row>
    <row r="61" spans="1:8">
      <c r="A61" s="4" t="s">
        <v>909</v>
      </c>
      <c r="C61" s="5" t="n">
        <v>0</v>
      </c>
      <c r="E61" s="5" t="n">
        <v>0</v>
      </c>
      <c r="G61" s="5" t="n">
        <v>0</v>
      </c>
    </row>
    <row r="62" spans="1:8">
      <c r="A62" s="4" t="s">
        <v>910</v>
      </c>
      <c r="C62" s="5" t="n">
        <v>1089</v>
      </c>
      <c r="E62" s="5" t="n">
        <v>0</v>
      </c>
      <c r="G62" s="5" t="n">
        <v>0</v>
      </c>
    </row>
    <row r="63" spans="1:8">
      <c r="A63" s="4" t="s">
        <v>911</v>
      </c>
      <c r="C63" s="5" t="n">
        <v>134</v>
      </c>
    </row>
    <row r="64" spans="1:8">
      <c r="A64" s="4" t="s">
        <v>912</v>
      </c>
      <c r="C64" s="5" t="n">
        <v>0</v>
      </c>
    </row>
    <row r="65" spans="1:8">
      <c r="A65" s="4" t="s">
        <v>901</v>
      </c>
      <c r="C65" s="5" t="n">
        <v>11554</v>
      </c>
      <c r="E65" s="5" t="n">
        <v>10361</v>
      </c>
      <c r="G65" s="5" t="n">
        <v>10553</v>
      </c>
    </row>
    <row r="66" spans="1:8">
      <c r="A66" s="4" t="s">
        <v>915</v>
      </c>
    </row>
    <row r="67" spans="1:8">
      <c r="A67" s="3" t="s">
        <v>899</v>
      </c>
    </row>
    <row r="68" spans="1:8">
      <c r="A68" s="4" t="s">
        <v>900</v>
      </c>
      <c r="C68" s="5" t="n">
        <v>37990</v>
      </c>
      <c r="E68" s="5" t="n">
        <v>32926</v>
      </c>
      <c r="G68" s="5" t="n">
        <v>29823</v>
      </c>
    </row>
    <row r="69" spans="1:8">
      <c r="A69" s="4" t="s">
        <v>907</v>
      </c>
      <c r="C69" s="5" t="n">
        <v>81961</v>
      </c>
      <c r="E69" s="5" t="n">
        <v>66953</v>
      </c>
      <c r="G69" s="5" t="n">
        <v>20322</v>
      </c>
    </row>
    <row r="70" spans="1:8">
      <c r="A70" s="4" t="s">
        <v>63</v>
      </c>
      <c r="C70" s="5" t="n">
        <v>-15</v>
      </c>
      <c r="E70" s="5" t="n">
        <v>-62</v>
      </c>
      <c r="G70" s="5" t="n">
        <v>73</v>
      </c>
    </row>
    <row r="71" spans="1:8">
      <c r="A71" s="4" t="s">
        <v>908</v>
      </c>
      <c r="C71" s="5" t="n">
        <v>0</v>
      </c>
      <c r="E71" s="5" t="n">
        <v>0</v>
      </c>
      <c r="G71" s="5" t="n">
        <v>0</v>
      </c>
    </row>
    <row r="72" spans="1:8">
      <c r="A72" s="4" t="s">
        <v>909</v>
      </c>
      <c r="C72" s="5" t="n">
        <v>-7</v>
      </c>
      <c r="E72" s="5" t="n">
        <v>0</v>
      </c>
      <c r="G72" s="5" t="n">
        <v>0</v>
      </c>
    </row>
    <row r="73" spans="1:8">
      <c r="A73" s="4" t="s">
        <v>910</v>
      </c>
      <c r="C73" s="5" t="n">
        <v>-59332</v>
      </c>
      <c r="E73" s="5" t="n">
        <v>-61827</v>
      </c>
      <c r="G73" s="5" t="n">
        <v>-17292</v>
      </c>
    </row>
    <row r="74" spans="1:8">
      <c r="A74" s="4" t="s">
        <v>911</v>
      </c>
      <c r="C74" s="5" t="n">
        <v>0</v>
      </c>
    </row>
    <row r="75" spans="1:8">
      <c r="A75" s="4" t="s">
        <v>912</v>
      </c>
      <c r="C75" s="5" t="n">
        <v>0</v>
      </c>
    </row>
    <row r="76" spans="1:8">
      <c r="A76" s="4" t="s">
        <v>901</v>
      </c>
      <c r="C76" s="5" t="n">
        <v>60597</v>
      </c>
      <c r="E76" s="5" t="n">
        <v>37990</v>
      </c>
      <c r="G76" s="5" t="n">
        <v>32926</v>
      </c>
    </row>
    <row r="77" spans="1:8">
      <c r="A77" s="4" t="s">
        <v>916</v>
      </c>
    </row>
    <row r="78" spans="1:8">
      <c r="A78" s="3" t="s">
        <v>899</v>
      </c>
    </row>
    <row r="79" spans="1:8">
      <c r="A79" s="4" t="s">
        <v>900</v>
      </c>
      <c r="C79" s="5" t="n">
        <v>15398</v>
      </c>
      <c r="E79" s="5" t="n">
        <v>14357</v>
      </c>
      <c r="G79" s="5" t="n">
        <v>13745</v>
      </c>
    </row>
    <row r="80" spans="1:8">
      <c r="A80" s="4" t="s">
        <v>907</v>
      </c>
      <c r="C80" s="5" t="n">
        <v>1706</v>
      </c>
      <c r="E80" s="5" t="n">
        <v>954</v>
      </c>
      <c r="G80" s="5" t="n">
        <v>406</v>
      </c>
    </row>
    <row r="81" spans="1:8">
      <c r="A81" s="4" t="s">
        <v>63</v>
      </c>
      <c r="C81" s="5" t="n">
        <v>-130</v>
      </c>
      <c r="E81" s="5" t="n">
        <v>-12</v>
      </c>
      <c r="G81" s="5" t="n">
        <v>126</v>
      </c>
    </row>
    <row r="82" spans="1:8">
      <c r="A82" s="4" t="s">
        <v>908</v>
      </c>
      <c r="C82" s="5" t="n">
        <v>-46</v>
      </c>
      <c r="E82" s="5" t="n">
        <v>-112</v>
      </c>
      <c r="G82" s="5" t="n">
        <v>-22</v>
      </c>
    </row>
    <row r="83" spans="1:8">
      <c r="A83" s="4" t="s">
        <v>909</v>
      </c>
      <c r="C83" s="5" t="n">
        <v>0</v>
      </c>
      <c r="E83" s="5" t="n">
        <v>0</v>
      </c>
      <c r="G83" s="5" t="n">
        <v>0</v>
      </c>
    </row>
    <row r="84" spans="1:8">
      <c r="A84" s="4" t="s">
        <v>910</v>
      </c>
      <c r="C84" s="5" t="n">
        <v>566</v>
      </c>
      <c r="E84" s="5" t="n">
        <v>211</v>
      </c>
      <c r="G84" s="5" t="n">
        <v>102</v>
      </c>
    </row>
    <row r="85" spans="1:8">
      <c r="A85" s="4" t="s">
        <v>911</v>
      </c>
      <c r="C85" s="5" t="n">
        <v>254</v>
      </c>
    </row>
    <row r="86" spans="1:8">
      <c r="A86" s="4" t="s">
        <v>912</v>
      </c>
      <c r="C86" s="5" t="n">
        <v>0</v>
      </c>
    </row>
    <row r="87" spans="1:8">
      <c r="A87" s="4" t="s">
        <v>901</v>
      </c>
      <c r="C87" s="5" t="n">
        <v>17748</v>
      </c>
      <c r="E87" s="5" t="n">
        <v>15398</v>
      </c>
      <c r="G87" s="5" t="n">
        <v>14357</v>
      </c>
    </row>
    <row r="88" spans="1:8">
      <c r="A88" s="4" t="s">
        <v>917</v>
      </c>
    </row>
    <row r="89" spans="1:8">
      <c r="A89" s="3" t="s">
        <v>899</v>
      </c>
    </row>
    <row r="90" spans="1:8">
      <c r="A90" s="4" t="s">
        <v>900</v>
      </c>
      <c r="C90" s="5" t="n">
        <v>157396</v>
      </c>
      <c r="E90" s="5" t="n">
        <v>132413</v>
      </c>
      <c r="G90" s="5" t="n">
        <v>124832</v>
      </c>
    </row>
    <row r="91" spans="1:8">
      <c r="A91" s="4" t="s">
        <v>907</v>
      </c>
      <c r="C91" s="5" t="n">
        <v>0</v>
      </c>
      <c r="E91" s="5" t="n">
        <v>0</v>
      </c>
      <c r="G91" s="5" t="n">
        <v>466</v>
      </c>
    </row>
    <row r="92" spans="1:8">
      <c r="A92" s="4" t="s">
        <v>63</v>
      </c>
      <c r="C92" s="5" t="n">
        <v>-884</v>
      </c>
      <c r="E92" s="5" t="n">
        <v>-147</v>
      </c>
      <c r="G92" s="5" t="n">
        <v>2077</v>
      </c>
    </row>
    <row r="93" spans="1:8">
      <c r="A93" s="4" t="s">
        <v>908</v>
      </c>
      <c r="C93" s="5" t="n">
        <v>-417</v>
      </c>
      <c r="E93" s="5" t="n">
        <v>0</v>
      </c>
      <c r="G93" s="5" t="n">
        <v>0</v>
      </c>
    </row>
    <row r="94" spans="1:8">
      <c r="A94" s="4" t="s">
        <v>909</v>
      </c>
      <c r="C94" s="5" t="n">
        <v>-120</v>
      </c>
      <c r="E94" s="5" t="n">
        <v>0</v>
      </c>
      <c r="G94" s="5" t="n">
        <v>0</v>
      </c>
    </row>
    <row r="95" spans="1:8">
      <c r="A95" s="4" t="s">
        <v>910</v>
      </c>
      <c r="C95" s="5" t="n">
        <v>14503</v>
      </c>
      <c r="E95" s="5" t="n">
        <v>25130</v>
      </c>
      <c r="G95" s="5" t="n">
        <v>5038</v>
      </c>
    </row>
    <row r="96" spans="1:8">
      <c r="A96" s="4" t="s">
        <v>911</v>
      </c>
      <c r="C96" s="5" t="n">
        <v>1616</v>
      </c>
    </row>
    <row r="97" spans="1:8">
      <c r="A97" s="4" t="s">
        <v>912</v>
      </c>
      <c r="C97" s="5" t="n">
        <v>0</v>
      </c>
    </row>
    <row r="98" spans="1:8">
      <c r="A98" s="4" t="s">
        <v>901</v>
      </c>
      <c r="C98" s="5" t="n">
        <v>172094</v>
      </c>
      <c r="E98" s="5" t="n">
        <v>157396</v>
      </c>
      <c r="G98" s="5" t="n">
        <v>132413</v>
      </c>
    </row>
    <row r="99" spans="1:8">
      <c r="A99" s="4" t="s">
        <v>918</v>
      </c>
    </row>
    <row r="100" spans="1:8">
      <c r="A100" s="3" t="s">
        <v>899</v>
      </c>
    </row>
    <row r="101" spans="1:8">
      <c r="A101" s="4" t="s">
        <v>900</v>
      </c>
      <c r="C101" s="5" t="n">
        <v>64368</v>
      </c>
      <c r="E101" s="5" t="n">
        <v>61773</v>
      </c>
      <c r="G101" s="5" t="n">
        <v>87000</v>
      </c>
    </row>
    <row r="102" spans="1:8">
      <c r="A102" s="4" t="s">
        <v>907</v>
      </c>
      <c r="C102" s="5" t="n">
        <v>43515</v>
      </c>
      <c r="E102" s="5" t="n">
        <v>49455</v>
      </c>
      <c r="G102" s="5" t="n">
        <v>18181</v>
      </c>
    </row>
    <row r="103" spans="1:8">
      <c r="A103" s="4" t="s">
        <v>63</v>
      </c>
      <c r="C103" s="5" t="n">
        <v>-882</v>
      </c>
      <c r="E103" s="5" t="n">
        <v>-104</v>
      </c>
      <c r="G103" s="5" t="n">
        <v>790</v>
      </c>
    </row>
    <row r="104" spans="1:8">
      <c r="A104" s="4" t="s">
        <v>908</v>
      </c>
      <c r="C104" s="5" t="n">
        <v>0</v>
      </c>
      <c r="E104" s="5" t="n">
        <v>0</v>
      </c>
      <c r="G104" s="5" t="n">
        <v>0</v>
      </c>
    </row>
    <row r="105" spans="1:8">
      <c r="A105" s="4" t="s">
        <v>909</v>
      </c>
      <c r="C105" s="5" t="n">
        <v>-26389</v>
      </c>
      <c r="D105" s="4" t="s">
        <v>749</v>
      </c>
      <c r="E105" s="5" t="n">
        <v>-5834</v>
      </c>
      <c r="F105" s="4" t="s">
        <v>751</v>
      </c>
      <c r="G105" s="5" t="n">
        <v>-31366</v>
      </c>
      <c r="H105" s="4" t="s">
        <v>919</v>
      </c>
    </row>
    <row r="106" spans="1:8">
      <c r="A106" s="4" t="s">
        <v>910</v>
      </c>
      <c r="C106" s="5" t="n">
        <v>-20620</v>
      </c>
      <c r="E106" s="5" t="n">
        <v>-40922</v>
      </c>
      <c r="G106" s="5" t="n">
        <v>-12832</v>
      </c>
    </row>
    <row r="107" spans="1:8">
      <c r="A107" s="4" t="s">
        <v>911</v>
      </c>
      <c r="C107" s="5" t="n">
        <v>0</v>
      </c>
    </row>
    <row r="108" spans="1:8">
      <c r="A108" s="4" t="s">
        <v>912</v>
      </c>
      <c r="C108" s="5" t="n">
        <v>0</v>
      </c>
    </row>
    <row r="109" spans="1:8">
      <c r="A109" s="4" t="s">
        <v>901</v>
      </c>
      <c r="C109" s="5" t="n">
        <v>59992</v>
      </c>
      <c r="E109" s="5" t="n">
        <v>64368</v>
      </c>
      <c r="G109" s="5" t="n">
        <v>61773</v>
      </c>
    </row>
    <row r="110" spans="1:8">
      <c r="A110" s="4" t="s">
        <v>920</v>
      </c>
    </row>
    <row r="111" spans="1:8">
      <c r="A111" s="3" t="s">
        <v>899</v>
      </c>
    </row>
    <row r="112" spans="1:8">
      <c r="A112" s="4" t="s">
        <v>900</v>
      </c>
      <c r="C112" s="5" t="n">
        <v>-544614</v>
      </c>
      <c r="E112" s="5" t="n">
        <v>-470617</v>
      </c>
      <c r="G112" s="5" t="n">
        <v>-392299</v>
      </c>
    </row>
    <row r="113" spans="1:8">
      <c r="A113" s="4" t="s">
        <v>63</v>
      </c>
      <c r="C113" s="5" t="n">
        <v>6747</v>
      </c>
      <c r="E113" s="5" t="n">
        <v>967</v>
      </c>
      <c r="G113" s="5" t="n">
        <v>-2836</v>
      </c>
    </row>
    <row r="114" spans="1:8">
      <c r="A114" s="4" t="s">
        <v>43</v>
      </c>
      <c r="C114" s="5" t="n">
        <v>-92663</v>
      </c>
      <c r="E114" s="5" t="n">
        <v>-75075</v>
      </c>
      <c r="G114" s="5" t="n">
        <v>-75490</v>
      </c>
    </row>
    <row r="115" spans="1:8">
      <c r="A115" s="4" t="s">
        <v>908</v>
      </c>
      <c r="C115" s="5" t="n">
        <v>191</v>
      </c>
      <c r="E115" s="5" t="n">
        <v>111</v>
      </c>
      <c r="G115" s="5" t="n">
        <v>8</v>
      </c>
    </row>
    <row r="116" spans="1:8">
      <c r="A116" s="4" t="s">
        <v>912</v>
      </c>
      <c r="C116" s="5" t="n">
        <v>148014</v>
      </c>
    </row>
    <row r="117" spans="1:8">
      <c r="A117" s="4" t="s">
        <v>901</v>
      </c>
      <c r="C117" s="5" t="n">
        <v>-482325</v>
      </c>
      <c r="E117" s="5" t="n">
        <v>-544614</v>
      </c>
      <c r="G117" s="5" t="n">
        <v>-470617</v>
      </c>
    </row>
    <row r="118" spans="1:8">
      <c r="A118" s="4" t="s">
        <v>921</v>
      </c>
    </row>
    <row r="119" spans="1:8">
      <c r="A119" s="3" t="s">
        <v>899</v>
      </c>
    </row>
    <row r="120" spans="1:8">
      <c r="A120" s="4" t="s">
        <v>900</v>
      </c>
      <c r="C120" s="5" t="n">
        <v>-441534</v>
      </c>
      <c r="E120" s="5" t="n">
        <v>-384739</v>
      </c>
      <c r="G120" s="5" t="n">
        <v>-321173</v>
      </c>
    </row>
    <row r="121" spans="1:8">
      <c r="A121" s="4" t="s">
        <v>63</v>
      </c>
      <c r="C121" s="5" t="n">
        <v>6292</v>
      </c>
      <c r="E121" s="5" t="n">
        <v>930</v>
      </c>
      <c r="G121" s="5" t="n">
        <v>-2486</v>
      </c>
    </row>
    <row r="122" spans="1:8">
      <c r="A122" s="4" t="s">
        <v>43</v>
      </c>
      <c r="C122" s="5" t="n">
        <v>-72130</v>
      </c>
      <c r="E122" s="5" t="n">
        <v>-57725</v>
      </c>
      <c r="G122" s="5" t="n">
        <v>-61080</v>
      </c>
    </row>
    <row r="123" spans="1:8">
      <c r="A123" s="4" t="s">
        <v>908</v>
      </c>
      <c r="C123" s="5" t="n">
        <v>0</v>
      </c>
      <c r="E123" s="5" t="n">
        <v>0</v>
      </c>
      <c r="G123" s="5" t="n">
        <v>0</v>
      </c>
    </row>
    <row r="124" spans="1:8">
      <c r="A124" s="4" t="s">
        <v>912</v>
      </c>
      <c r="C124" s="5" t="n">
        <v>148014</v>
      </c>
    </row>
    <row r="125" spans="1:8">
      <c r="A125" s="4" t="s">
        <v>901</v>
      </c>
      <c r="C125" s="5" t="n">
        <v>-359358</v>
      </c>
      <c r="E125" s="5" t="n">
        <v>-441534</v>
      </c>
      <c r="G125" s="5" t="n">
        <v>-384739</v>
      </c>
    </row>
    <row r="126" spans="1:8">
      <c r="A126" s="4" t="s">
        <v>922</v>
      </c>
    </row>
    <row r="127" spans="1:8">
      <c r="A127" s="3" t="s">
        <v>899</v>
      </c>
    </row>
    <row r="128" spans="1:8">
      <c r="A128" s="4" t="s">
        <v>900</v>
      </c>
      <c r="C128" s="5" t="n">
        <v>-4932</v>
      </c>
      <c r="E128" s="5" t="n">
        <v>-4131</v>
      </c>
      <c r="G128" s="5" t="n">
        <v>-3195</v>
      </c>
    </row>
    <row r="129" spans="1:8">
      <c r="A129" s="4" t="s">
        <v>63</v>
      </c>
      <c r="C129" s="5" t="n">
        <v>26</v>
      </c>
      <c r="E129" s="5" t="n">
        <v>5</v>
      </c>
      <c r="G129" s="5" t="n">
        <v>-16</v>
      </c>
    </row>
    <row r="130" spans="1:8">
      <c r="A130" s="4" t="s">
        <v>43</v>
      </c>
      <c r="C130" s="5" t="n">
        <v>-996</v>
      </c>
      <c r="E130" s="5" t="n">
        <v>-844</v>
      </c>
      <c r="G130" s="5" t="n">
        <v>-920</v>
      </c>
    </row>
    <row r="131" spans="1:8">
      <c r="A131" s="4" t="s">
        <v>908</v>
      </c>
      <c r="C131" s="5" t="n">
        <v>0</v>
      </c>
      <c r="E131" s="5" t="n">
        <v>38</v>
      </c>
      <c r="G131" s="5" t="n">
        <v>0</v>
      </c>
    </row>
    <row r="132" spans="1:8">
      <c r="A132" s="4" t="s">
        <v>912</v>
      </c>
      <c r="C132" s="5" t="n">
        <v>0</v>
      </c>
    </row>
    <row r="133" spans="1:8">
      <c r="A133" s="4" t="s">
        <v>901</v>
      </c>
      <c r="C133" s="5" t="n">
        <v>-5902</v>
      </c>
      <c r="E133" s="5" t="n">
        <v>-4932</v>
      </c>
      <c r="G133" s="5" t="n">
        <v>-4131</v>
      </c>
    </row>
    <row r="134" spans="1:8">
      <c r="A134" s="4" t="s">
        <v>923</v>
      </c>
    </row>
    <row r="135" spans="1:8">
      <c r="A135" s="3" t="s">
        <v>899</v>
      </c>
    </row>
    <row r="136" spans="1:8">
      <c r="A136" s="4" t="s">
        <v>900</v>
      </c>
      <c r="C136" s="5" t="n">
        <v>0</v>
      </c>
      <c r="E136" s="5" t="n">
        <v>0</v>
      </c>
      <c r="G136" s="5" t="n">
        <v>0</v>
      </c>
    </row>
    <row r="137" spans="1:8">
      <c r="A137" s="4" t="s">
        <v>63</v>
      </c>
      <c r="C137" s="5" t="n">
        <v>0</v>
      </c>
      <c r="E137" s="5" t="n">
        <v>0</v>
      </c>
      <c r="G137" s="5" t="n">
        <v>0</v>
      </c>
    </row>
    <row r="138" spans="1:8">
      <c r="A138" s="4" t="s">
        <v>43</v>
      </c>
      <c r="C138" s="5" t="n">
        <v>0</v>
      </c>
      <c r="E138" s="5" t="n">
        <v>0</v>
      </c>
      <c r="G138" s="5" t="n">
        <v>0</v>
      </c>
    </row>
    <row r="139" spans="1:8">
      <c r="A139" s="4" t="s">
        <v>908</v>
      </c>
      <c r="C139" s="5" t="n">
        <v>0</v>
      </c>
      <c r="E139" s="5" t="n">
        <v>0</v>
      </c>
      <c r="G139" s="5" t="n">
        <v>0</v>
      </c>
    </row>
    <row r="140" spans="1:8">
      <c r="A140" s="4" t="s">
        <v>912</v>
      </c>
      <c r="C140" s="5" t="n">
        <v>0</v>
      </c>
    </row>
    <row r="141" spans="1:8">
      <c r="A141" s="4" t="s">
        <v>901</v>
      </c>
      <c r="C141" s="5" t="n">
        <v>0</v>
      </c>
      <c r="E141" s="5" t="n">
        <v>0</v>
      </c>
      <c r="G141" s="5" t="n">
        <v>0</v>
      </c>
    </row>
    <row r="142" spans="1:8">
      <c r="A142" s="4" t="s">
        <v>924</v>
      </c>
    </row>
    <row r="143" spans="1:8">
      <c r="A143" s="3" t="s">
        <v>899</v>
      </c>
    </row>
    <row r="144" spans="1:8">
      <c r="A144" s="4" t="s">
        <v>900</v>
      </c>
      <c r="C144" s="5" t="n">
        <v>-11916</v>
      </c>
      <c r="E144" s="5" t="n">
        <v>-10049</v>
      </c>
      <c r="G144" s="5" t="n">
        <v>-7317</v>
      </c>
    </row>
    <row r="145" spans="1:8">
      <c r="A145" s="4" t="s">
        <v>63</v>
      </c>
      <c r="C145" s="5" t="n">
        <v>92</v>
      </c>
      <c r="E145" s="5" t="n">
        <v>8</v>
      </c>
      <c r="G145" s="5" t="n">
        <v>-38</v>
      </c>
    </row>
    <row r="146" spans="1:8">
      <c r="A146" s="4" t="s">
        <v>43</v>
      </c>
      <c r="C146" s="5" t="n">
        <v>-1579</v>
      </c>
      <c r="E146" s="5" t="n">
        <v>-1948</v>
      </c>
      <c r="G146" s="5" t="n">
        <v>-2702</v>
      </c>
    </row>
    <row r="147" spans="1:8">
      <c r="A147" s="4" t="s">
        <v>908</v>
      </c>
      <c r="C147" s="5" t="n">
        <v>42</v>
      </c>
      <c r="E147" s="5" t="n">
        <v>73</v>
      </c>
      <c r="G147" s="5" t="n">
        <v>8</v>
      </c>
    </row>
    <row r="148" spans="1:8">
      <c r="A148" s="4" t="s">
        <v>912</v>
      </c>
      <c r="C148" s="5" t="n">
        <v>0</v>
      </c>
    </row>
    <row r="149" spans="1:8">
      <c r="A149" s="4" t="s">
        <v>901</v>
      </c>
      <c r="C149" s="5" t="n">
        <v>-13361</v>
      </c>
      <c r="E149" s="5" t="n">
        <v>-11916</v>
      </c>
      <c r="G149" s="5" t="n">
        <v>-10049</v>
      </c>
    </row>
    <row r="150" spans="1:8">
      <c r="A150" s="4" t="s">
        <v>925</v>
      </c>
    </row>
    <row r="151" spans="1:8">
      <c r="A151" s="3" t="s">
        <v>899</v>
      </c>
    </row>
    <row r="152" spans="1:8">
      <c r="A152" s="4" t="s">
        <v>900</v>
      </c>
      <c r="C152" s="5" t="n">
        <v>-86232</v>
      </c>
      <c r="E152" s="5" t="n">
        <v>-71698</v>
      </c>
      <c r="G152" s="5" t="n">
        <v>-60614</v>
      </c>
    </row>
    <row r="153" spans="1:8">
      <c r="A153" s="4" t="s">
        <v>63</v>
      </c>
      <c r="C153" s="5" t="n">
        <v>337</v>
      </c>
      <c r="E153" s="5" t="n">
        <v>24</v>
      </c>
      <c r="G153" s="5" t="n">
        <v>-296</v>
      </c>
    </row>
    <row r="154" spans="1:8">
      <c r="A154" s="4" t="s">
        <v>43</v>
      </c>
      <c r="C154" s="5" t="n">
        <v>-17958</v>
      </c>
      <c r="E154" s="5" t="n">
        <v>-14558</v>
      </c>
      <c r="G154" s="5" t="n">
        <v>-10788</v>
      </c>
    </row>
    <row r="155" spans="1:8">
      <c r="A155" s="4" t="s">
        <v>908</v>
      </c>
      <c r="C155" s="5" t="n">
        <v>149</v>
      </c>
      <c r="E155" s="5" t="n">
        <v>0</v>
      </c>
      <c r="G155" s="5" t="n">
        <v>0</v>
      </c>
    </row>
    <row r="156" spans="1:8">
      <c r="A156" s="4" t="s">
        <v>912</v>
      </c>
      <c r="C156" s="5" t="n">
        <v>0</v>
      </c>
    </row>
    <row r="157" spans="1:8">
      <c r="A157" s="4" t="s">
        <v>901</v>
      </c>
      <c r="C157" s="5" t="n">
        <v>-103704</v>
      </c>
      <c r="E157" s="5" t="n">
        <v>-86232</v>
      </c>
      <c r="G157" s="5" t="n">
        <v>-71698</v>
      </c>
    </row>
    <row r="158" spans="1:8">
      <c r="A158" s="4" t="s">
        <v>926</v>
      </c>
    </row>
    <row r="159" spans="1:8">
      <c r="A159" s="3" t="s">
        <v>899</v>
      </c>
    </row>
    <row r="160" spans="1:8">
      <c r="A160" s="4" t="s">
        <v>900</v>
      </c>
      <c r="C160" s="5" t="n">
        <v>0</v>
      </c>
      <c r="E160" s="5" t="n">
        <v>0</v>
      </c>
      <c r="G160" s="5" t="n">
        <v>0</v>
      </c>
    </row>
    <row r="161" spans="1:8">
      <c r="A161" s="4" t="s">
        <v>63</v>
      </c>
      <c r="C161" s="5" t="n">
        <v>0</v>
      </c>
      <c r="E161" s="5" t="n">
        <v>0</v>
      </c>
      <c r="G161" s="5" t="n">
        <v>0</v>
      </c>
    </row>
    <row r="162" spans="1:8">
      <c r="A162" s="4" t="s">
        <v>43</v>
      </c>
      <c r="C162" s="5" t="n">
        <v>0</v>
      </c>
      <c r="E162" s="5" t="n">
        <v>0</v>
      </c>
      <c r="G162" s="5" t="n">
        <v>0</v>
      </c>
    </row>
    <row r="163" spans="1:8">
      <c r="A163" s="4" t="s">
        <v>908</v>
      </c>
      <c r="C163" s="5" t="n">
        <v>0</v>
      </c>
      <c r="E163" s="5" t="n">
        <v>0</v>
      </c>
      <c r="G163" s="5" t="n">
        <v>0</v>
      </c>
    </row>
    <row r="164" spans="1:8">
      <c r="A164" s="4" t="s">
        <v>912</v>
      </c>
      <c r="C164" s="5" t="n">
        <v>0</v>
      </c>
    </row>
    <row r="165" spans="1:8">
      <c r="A165" s="4" t="s">
        <v>901</v>
      </c>
      <c r="C165" s="6" t="n">
        <v>0</v>
      </c>
      <c r="E165" s="6" t="n">
        <v>0</v>
      </c>
      <c r="G165" s="6" t="n">
        <v>0</v>
      </c>
    </row>
    <row r="166" spans="1:8"/>
    <row r="167" spans="1:8">
      <c r="A167" s="4" t="s">
        <v>545</v>
      </c>
      <c r="B167" s="4" t="s">
        <v>724</v>
      </c>
    </row>
    <row r="168" spans="1:8">
      <c r="A168" s="4" t="s">
        <v>650</v>
      </c>
      <c r="B168" s="4" t="s">
        <v>927</v>
      </c>
    </row>
    <row r="169" spans="1:8">
      <c r="A169" s="4" t="s">
        <v>749</v>
      </c>
      <c r="B169" s="4" t="s">
        <v>928</v>
      </c>
    </row>
    <row r="170" spans="1:8">
      <c r="A170" s="4" t="s">
        <v>751</v>
      </c>
      <c r="B170" s="4" t="s">
        <v>929</v>
      </c>
    </row>
    <row r="171" spans="1:8">
      <c r="A171" s="4" t="s">
        <v>919</v>
      </c>
      <c r="B171" s="4" t="s">
        <v>930</v>
      </c>
    </row>
  </sheetData>
  <mergeCells count="11">
    <mergeCell ref="A1:B2"/>
    <mergeCell ref="C1:H1"/>
    <mergeCell ref="C2:D2"/>
    <mergeCell ref="E2:F2"/>
    <mergeCell ref="G2:H2"/>
    <mergeCell ref="A166:G166"/>
    <mergeCell ref="B167:G167"/>
    <mergeCell ref="B168:G168"/>
    <mergeCell ref="B169:G169"/>
    <mergeCell ref="B170:G170"/>
    <mergeCell ref="B171:G17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33</v>
      </c>
      <c r="C2" s="2" t="s">
        <v>34</v>
      </c>
      <c r="D2" s="2" t="s">
        <v>35</v>
      </c>
    </row>
    <row r="3" spans="1:4">
      <c r="A3" s="3" t="s">
        <v>899</v>
      </c>
    </row>
    <row r="4" spans="1:4">
      <c r="A4" s="4" t="s">
        <v>901</v>
      </c>
      <c r="B4" s="6" t="n">
        <v>557170</v>
      </c>
      <c r="C4" s="6" t="n">
        <v>517403</v>
      </c>
      <c r="D4" s="6" t="n">
        <v>473646</v>
      </c>
    </row>
    <row r="5" spans="1:4">
      <c r="A5" s="4" t="s">
        <v>905</v>
      </c>
    </row>
    <row r="6" spans="1:4">
      <c r="A6" s="3" t="s">
        <v>899</v>
      </c>
    </row>
    <row r="7" spans="1:4">
      <c r="A7" s="4" t="s">
        <v>901</v>
      </c>
      <c r="B7" s="5" t="n">
        <v>59992</v>
      </c>
      <c r="C7" s="5" t="n">
        <v>64368</v>
      </c>
      <c r="D7" s="5" t="n">
        <v>61773</v>
      </c>
    </row>
    <row r="8" spans="1:4">
      <c r="A8" s="4" t="s">
        <v>932</v>
      </c>
    </row>
    <row r="9" spans="1:4">
      <c r="A9" s="3" t="s">
        <v>899</v>
      </c>
    </row>
    <row r="10" spans="1:4">
      <c r="A10" s="4" t="s">
        <v>907</v>
      </c>
      <c r="B10" s="5" t="n">
        <v>43103</v>
      </c>
      <c r="C10" s="5" t="n">
        <v>35299</v>
      </c>
    </row>
    <row r="11" spans="1:4">
      <c r="A11" s="4" t="s">
        <v>933</v>
      </c>
      <c r="B11" s="5" t="n">
        <v>-23733</v>
      </c>
      <c r="C11" s="5" t="n">
        <v>-3664</v>
      </c>
    </row>
    <row r="12" spans="1:4">
      <c r="A12" s="4" t="s">
        <v>910</v>
      </c>
      <c r="B12" s="5" t="n">
        <v>-18761</v>
      </c>
      <c r="C12" s="5" t="n">
        <v>-29281</v>
      </c>
    </row>
    <row r="13" spans="1:4">
      <c r="A13" s="4" t="s">
        <v>901</v>
      </c>
      <c r="B13" s="6" t="n">
        <v>11213</v>
      </c>
      <c r="C13" s="6" t="n">
        <v>10604</v>
      </c>
      <c r="D13" s="6" t="n">
        <v>82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33</v>
      </c>
    </row>
    <row r="3" spans="1:2">
      <c r="A3" s="3" t="s">
        <v>172</v>
      </c>
    </row>
    <row r="4" spans="1:2">
      <c r="A4" s="4" t="s">
        <v>173</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33</v>
      </c>
      <c r="C1" s="2" t="s">
        <v>34</v>
      </c>
      <c r="D1" s="2" t="s">
        <v>35</v>
      </c>
    </row>
    <row r="2" spans="1:4">
      <c r="A2" s="3" t="s">
        <v>899</v>
      </c>
    </row>
    <row r="3" spans="1:4">
      <c r="A3" s="4" t="s">
        <v>67</v>
      </c>
      <c r="B3" s="6" t="n">
        <v>557170</v>
      </c>
      <c r="C3" s="6" t="n">
        <v>517403</v>
      </c>
      <c r="D3" s="6" t="n">
        <v>473646</v>
      </c>
    </row>
    <row r="4" spans="1:4">
      <c r="A4" s="4" t="s">
        <v>905</v>
      </c>
    </row>
    <row r="5" spans="1:4">
      <c r="A5" s="3" t="s">
        <v>899</v>
      </c>
    </row>
    <row r="6" spans="1:4">
      <c r="A6" s="4" t="s">
        <v>67</v>
      </c>
      <c r="B6" s="5" t="n">
        <v>59992</v>
      </c>
      <c r="C6" s="5" t="n">
        <v>64368</v>
      </c>
      <c r="D6" s="5" t="n">
        <v>61773</v>
      </c>
    </row>
    <row r="7" spans="1:4">
      <c r="A7" s="4" t="s">
        <v>935</v>
      </c>
    </row>
    <row r="8" spans="1:4">
      <c r="A8" s="3" t="s">
        <v>899</v>
      </c>
    </row>
    <row r="9" spans="1:4">
      <c r="A9" s="4" t="s">
        <v>67</v>
      </c>
      <c r="B9" s="5" t="n">
        <v>48779</v>
      </c>
      <c r="C9" s="5" t="n">
        <v>53764</v>
      </c>
      <c r="D9" s="5" t="n">
        <v>53523</v>
      </c>
    </row>
    <row r="10" spans="1:4">
      <c r="A10" s="4" t="s">
        <v>932</v>
      </c>
    </row>
    <row r="11" spans="1:4">
      <c r="A11" s="3" t="s">
        <v>899</v>
      </c>
    </row>
    <row r="12" spans="1:4">
      <c r="A12" s="4" t="s">
        <v>67</v>
      </c>
      <c r="B12" s="5" t="n">
        <v>11213</v>
      </c>
      <c r="C12" s="6" t="n">
        <v>10604</v>
      </c>
      <c r="D12" s="6" t="n">
        <v>8250</v>
      </c>
    </row>
    <row r="13" spans="1:4">
      <c r="A13" s="4" t="s">
        <v>936</v>
      </c>
    </row>
    <row r="14" spans="1:4">
      <c r="A14" s="3" t="s">
        <v>899</v>
      </c>
    </row>
    <row r="15" spans="1:4">
      <c r="A15" s="4" t="s">
        <v>67</v>
      </c>
      <c r="B15" s="5" t="n">
        <v>10069</v>
      </c>
    </row>
    <row r="16" spans="1:4">
      <c r="A16" s="4" t="s">
        <v>937</v>
      </c>
    </row>
    <row r="17" spans="1:4">
      <c r="A17" s="3" t="s">
        <v>899</v>
      </c>
    </row>
    <row r="18" spans="1:4">
      <c r="A18" s="4" t="s">
        <v>67</v>
      </c>
      <c r="B18" s="6" t="n">
        <v>11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938</v>
      </c>
      <c r="B1" s="2" t="s">
        <v>1</v>
      </c>
    </row>
    <row r="2" spans="1:3">
      <c r="B2" s="2" t="s">
        <v>33</v>
      </c>
    </row>
    <row r="3" spans="1:3">
      <c r="A3" s="4" t="s">
        <v>939</v>
      </c>
    </row>
    <row r="4" spans="1:3">
      <c r="A4" s="3" t="s">
        <v>940</v>
      </c>
    </row>
    <row r="5" spans="1:3">
      <c r="A5" s="4" t="s">
        <v>941</v>
      </c>
      <c r="B5" s="4" t="s">
        <v>942</v>
      </c>
    </row>
    <row r="6" spans="1:3">
      <c r="A6" s="4" t="s">
        <v>943</v>
      </c>
      <c r="B6" s="4" t="s">
        <v>528</v>
      </c>
      <c r="C6" s="4" t="s">
        <v>545</v>
      </c>
    </row>
    <row r="7" spans="1:3">
      <c r="A7" s="4" t="s">
        <v>944</v>
      </c>
    </row>
    <row r="8" spans="1:3">
      <c r="A8" s="3" t="s">
        <v>940</v>
      </c>
    </row>
    <row r="9" spans="1:3">
      <c r="A9" s="4" t="s">
        <v>941</v>
      </c>
      <c r="B9" s="4" t="s">
        <v>945</v>
      </c>
    </row>
    <row r="10" spans="1:3">
      <c r="A10" s="4" t="s">
        <v>943</v>
      </c>
      <c r="B10" s="4" t="s">
        <v>528</v>
      </c>
      <c r="C10" s="4" t="s">
        <v>545</v>
      </c>
    </row>
    <row r="11" spans="1:3">
      <c r="A11" s="4" t="s">
        <v>946</v>
      </c>
    </row>
    <row r="12" spans="1:3">
      <c r="A12" s="3" t="s">
        <v>940</v>
      </c>
    </row>
    <row r="13" spans="1:3">
      <c r="A13" s="4" t="s">
        <v>941</v>
      </c>
      <c r="B13" s="4" t="s">
        <v>947</v>
      </c>
    </row>
    <row r="14" spans="1:3">
      <c r="A14" s="4" t="s">
        <v>943</v>
      </c>
      <c r="B14" s="4" t="s">
        <v>948</v>
      </c>
      <c r="C14" s="4" t="s">
        <v>545</v>
      </c>
    </row>
    <row r="15" spans="1:3">
      <c r="A15" s="4" t="s">
        <v>949</v>
      </c>
    </row>
    <row r="16" spans="1:3">
      <c r="A16" s="3" t="s">
        <v>940</v>
      </c>
    </row>
    <row r="17" spans="1:3">
      <c r="A17" s="4" t="s">
        <v>941</v>
      </c>
      <c r="B17" s="4" t="s">
        <v>950</v>
      </c>
    </row>
    <row r="18" spans="1:3">
      <c r="A18" s="4" t="s">
        <v>943</v>
      </c>
      <c r="B18" s="4" t="s">
        <v>948</v>
      </c>
      <c r="C18" s="4" t="s">
        <v>545</v>
      </c>
    </row>
    <row r="19" spans="1:3">
      <c r="A19" s="4" t="s">
        <v>951</v>
      </c>
    </row>
    <row r="20" spans="1:3">
      <c r="A20" s="3" t="s">
        <v>940</v>
      </c>
    </row>
    <row r="21" spans="1:3">
      <c r="A21" s="4" t="s">
        <v>941</v>
      </c>
      <c r="B21" s="4" t="s">
        <v>952</v>
      </c>
    </row>
    <row r="22" spans="1:3">
      <c r="A22" s="4" t="s">
        <v>943</v>
      </c>
      <c r="B22" s="4" t="s">
        <v>948</v>
      </c>
      <c r="C22" s="4" t="s">
        <v>545</v>
      </c>
    </row>
    <row r="23" spans="1:3">
      <c r="A23" s="4" t="s">
        <v>953</v>
      </c>
    </row>
    <row r="24" spans="1:3">
      <c r="A24" s="3" t="s">
        <v>940</v>
      </c>
    </row>
    <row r="25" spans="1:3">
      <c r="A25" s="4" t="s">
        <v>941</v>
      </c>
      <c r="B25" s="4" t="s">
        <v>954</v>
      </c>
    </row>
    <row r="26" spans="1:3">
      <c r="A26" s="4" t="s">
        <v>943</v>
      </c>
      <c r="B26" s="4" t="s">
        <v>580</v>
      </c>
      <c r="C26" s="4" t="s">
        <v>545</v>
      </c>
    </row>
    <row r="27" spans="1:3">
      <c r="A27" s="4" t="s">
        <v>955</v>
      </c>
    </row>
    <row r="28" spans="1:3">
      <c r="A28" s="3" t="s">
        <v>940</v>
      </c>
    </row>
    <row r="29" spans="1:3">
      <c r="A29" s="4" t="s">
        <v>941</v>
      </c>
      <c r="B29" s="4" t="s">
        <v>956</v>
      </c>
    </row>
    <row r="30" spans="1:3">
      <c r="A30" s="4" t="s">
        <v>943</v>
      </c>
      <c r="B30" s="4" t="s">
        <v>957</v>
      </c>
      <c r="C30" s="4" t="s">
        <v>545</v>
      </c>
    </row>
    <row r="31" spans="1:3">
      <c r="A31" s="4" t="s">
        <v>958</v>
      </c>
    </row>
    <row r="32" spans="1:3">
      <c r="A32" s="3" t="s">
        <v>940</v>
      </c>
    </row>
    <row r="33" spans="1:3">
      <c r="A33" s="4" t="s">
        <v>941</v>
      </c>
      <c r="B33" s="4" t="s">
        <v>959</v>
      </c>
    </row>
    <row r="34" spans="1:3">
      <c r="A34" s="4" t="s">
        <v>943</v>
      </c>
      <c r="B34" s="4" t="s">
        <v>960</v>
      </c>
    </row>
    <row r="35" spans="1:3">
      <c r="A35" s="4" t="s">
        <v>961</v>
      </c>
    </row>
    <row r="36" spans="1:3">
      <c r="A36" s="3" t="s">
        <v>940</v>
      </c>
    </row>
    <row r="37" spans="1:3">
      <c r="A37" s="4" t="s">
        <v>941</v>
      </c>
      <c r="B37" s="4" t="s">
        <v>962</v>
      </c>
    </row>
    <row r="38" spans="1:3">
      <c r="A38" s="4" t="s">
        <v>943</v>
      </c>
      <c r="B38" s="4" t="s">
        <v>963</v>
      </c>
    </row>
    <row r="39" spans="1:3">
      <c r="A39" s="4" t="s">
        <v>964</v>
      </c>
    </row>
    <row r="40" spans="1:3">
      <c r="A40" s="3" t="s">
        <v>940</v>
      </c>
    </row>
    <row r="41" spans="1:3">
      <c r="A41" s="4" t="s">
        <v>941</v>
      </c>
      <c r="B41" s="4" t="s">
        <v>965</v>
      </c>
    </row>
    <row r="42" spans="1:3">
      <c r="A42" s="4" t="s">
        <v>943</v>
      </c>
      <c r="B42" s="4" t="s">
        <v>963</v>
      </c>
    </row>
    <row r="43" spans="1:3">
      <c r="A43" s="4" t="s">
        <v>966</v>
      </c>
    </row>
    <row r="44" spans="1:3">
      <c r="A44" s="3" t="s">
        <v>940</v>
      </c>
    </row>
    <row r="45" spans="1:3">
      <c r="A45" s="4" t="s">
        <v>941</v>
      </c>
      <c r="B45" s="4" t="s">
        <v>967</v>
      </c>
    </row>
    <row r="46" spans="1:3">
      <c r="A46" s="4" t="s">
        <v>943</v>
      </c>
      <c r="B46" s="4" t="s">
        <v>948</v>
      </c>
    </row>
    <row r="47" spans="1:3">
      <c r="A47" s="4" t="s">
        <v>968</v>
      </c>
    </row>
    <row r="48" spans="1:3">
      <c r="A48" s="3" t="s">
        <v>940</v>
      </c>
    </row>
    <row r="49" spans="1:3">
      <c r="A49" s="4" t="s">
        <v>941</v>
      </c>
      <c r="B49" s="4" t="s">
        <v>968</v>
      </c>
    </row>
    <row r="50" spans="1:3">
      <c r="A50" s="4" t="s">
        <v>943</v>
      </c>
      <c r="B50" s="4" t="s">
        <v>588</v>
      </c>
    </row>
    <row r="51" spans="1:3">
      <c r="A51" s="4" t="s">
        <v>969</v>
      </c>
    </row>
    <row r="52" spans="1:3">
      <c r="A52" s="3" t="s">
        <v>940</v>
      </c>
    </row>
    <row r="53" spans="1:3">
      <c r="A53" s="4" t="s">
        <v>941</v>
      </c>
      <c r="B53" s="4" t="s">
        <v>970</v>
      </c>
    </row>
    <row r="54" spans="1:3">
      <c r="A54" s="4" t="s">
        <v>943</v>
      </c>
      <c r="B54" s="4" t="s">
        <v>971</v>
      </c>
    </row>
    <row r="55" spans="1:3">
      <c r="A55" s="4" t="s">
        <v>972</v>
      </c>
    </row>
    <row r="56" spans="1:3">
      <c r="A56" s="3" t="s">
        <v>940</v>
      </c>
    </row>
    <row r="57" spans="1:3">
      <c r="A57" s="4" t="s">
        <v>941</v>
      </c>
      <c r="B57" s="4" t="s">
        <v>973</v>
      </c>
    </row>
    <row r="58" spans="1:3">
      <c r="A58" s="4" t="s">
        <v>943</v>
      </c>
      <c r="B58" s="4" t="s">
        <v>971</v>
      </c>
    </row>
    <row r="59" spans="1:3">
      <c r="A59" s="4" t="s">
        <v>974</v>
      </c>
    </row>
    <row r="60" spans="1:3">
      <c r="A60" s="3" t="s">
        <v>940</v>
      </c>
    </row>
    <row r="61" spans="1:3">
      <c r="A61" s="4" t="s">
        <v>941</v>
      </c>
      <c r="B61" s="4" t="s">
        <v>975</v>
      </c>
    </row>
    <row r="62" spans="1:3">
      <c r="A62" s="4" t="s">
        <v>943</v>
      </c>
      <c r="B62" s="4" t="s">
        <v>971</v>
      </c>
    </row>
    <row r="63" spans="1:3">
      <c r="A63" s="4" t="s">
        <v>976</v>
      </c>
    </row>
    <row r="64" spans="1:3">
      <c r="A64" s="3" t="s">
        <v>940</v>
      </c>
    </row>
    <row r="65" spans="1:3">
      <c r="A65" s="4" t="s">
        <v>941</v>
      </c>
      <c r="B65" s="4" t="s">
        <v>977</v>
      </c>
    </row>
    <row r="66" spans="1:3">
      <c r="A66" s="4" t="s">
        <v>943</v>
      </c>
      <c r="B66" s="4" t="s">
        <v>971</v>
      </c>
      <c r="C66" s="4" t="s">
        <v>650</v>
      </c>
    </row>
    <row r="67" spans="1:3">
      <c r="A67" s="4" t="s">
        <v>978</v>
      </c>
    </row>
    <row r="68" spans="1:3">
      <c r="A68" s="3" t="s">
        <v>940</v>
      </c>
    </row>
    <row r="69" spans="1:3">
      <c r="A69" s="4" t="s">
        <v>941</v>
      </c>
      <c r="B69" s="4" t="s">
        <v>979</v>
      </c>
    </row>
    <row r="70" spans="1:3">
      <c r="A70" s="4" t="s">
        <v>943</v>
      </c>
      <c r="B70" s="4" t="s">
        <v>971</v>
      </c>
      <c r="C70" s="4" t="s">
        <v>980</v>
      </c>
    </row>
    <row r="71" spans="1:3">
      <c r="A71" s="4" t="s">
        <v>981</v>
      </c>
    </row>
    <row r="72" spans="1:3">
      <c r="A72" s="3" t="s">
        <v>940</v>
      </c>
    </row>
    <row r="73" spans="1:3">
      <c r="A73" s="4" t="s">
        <v>941</v>
      </c>
      <c r="B73" s="4" t="s">
        <v>982</v>
      </c>
    </row>
    <row r="74" spans="1:3">
      <c r="A74" s="4" t="s">
        <v>943</v>
      </c>
      <c r="B74" s="4" t="s">
        <v>971</v>
      </c>
      <c r="C74" s="4" t="s">
        <v>650</v>
      </c>
    </row>
    <row r="75" spans="1:3">
      <c r="A75" s="4" t="s">
        <v>983</v>
      </c>
    </row>
    <row r="76" spans="1:3">
      <c r="A76" s="3" t="s">
        <v>940</v>
      </c>
    </row>
    <row r="77" spans="1:3">
      <c r="A77" s="4" t="s">
        <v>941</v>
      </c>
      <c r="B77" s="4" t="s">
        <v>984</v>
      </c>
    </row>
    <row r="78" spans="1:3">
      <c r="A78" s="4" t="s">
        <v>943</v>
      </c>
      <c r="B78" s="4" t="s">
        <v>971</v>
      </c>
      <c r="C78" s="4" t="s">
        <v>650</v>
      </c>
    </row>
    <row r="79" spans="1:3">
      <c r="A79" s="4" t="s">
        <v>985</v>
      </c>
    </row>
    <row r="80" spans="1:3">
      <c r="A80" s="3" t="s">
        <v>940</v>
      </c>
    </row>
    <row r="81" spans="1:3">
      <c r="A81" s="4" t="s">
        <v>941</v>
      </c>
      <c r="B81" s="4" t="s">
        <v>986</v>
      </c>
    </row>
    <row r="82" spans="1:3">
      <c r="A82" s="4" t="s">
        <v>943</v>
      </c>
      <c r="B82" s="4" t="s">
        <v>971</v>
      </c>
      <c r="C82" s="4" t="s">
        <v>650</v>
      </c>
    </row>
    <row r="83" spans="1:3">
      <c r="A83" s="4" t="s">
        <v>987</v>
      </c>
    </row>
    <row r="84" spans="1:3">
      <c r="A84" s="3" t="s">
        <v>940</v>
      </c>
    </row>
    <row r="85" spans="1:3">
      <c r="A85" s="4" t="s">
        <v>941</v>
      </c>
      <c r="B85" s="4" t="s">
        <v>988</v>
      </c>
    </row>
    <row r="86" spans="1:3">
      <c r="A86" s="4" t="s">
        <v>943</v>
      </c>
      <c r="B86" s="4" t="s">
        <v>971</v>
      </c>
      <c r="C86" s="4" t="s">
        <v>650</v>
      </c>
    </row>
    <row r="87" spans="1:3">
      <c r="A87" s="4" t="s">
        <v>989</v>
      </c>
    </row>
    <row r="88" spans="1:3">
      <c r="A88" s="3" t="s">
        <v>940</v>
      </c>
    </row>
    <row r="89" spans="1:3">
      <c r="A89" s="4" t="s">
        <v>941</v>
      </c>
      <c r="B89" s="4" t="s">
        <v>990</v>
      </c>
    </row>
    <row r="90" spans="1:3">
      <c r="A90" s="4" t="s">
        <v>943</v>
      </c>
      <c r="B90" s="4" t="s">
        <v>971</v>
      </c>
      <c r="C90" s="4" t="s">
        <v>650</v>
      </c>
    </row>
    <row r="91" spans="1:3">
      <c r="A91" s="4" t="s">
        <v>991</v>
      </c>
    </row>
    <row r="92" spans="1:3">
      <c r="A92" s="3" t="s">
        <v>940</v>
      </c>
    </row>
    <row r="93" spans="1:3">
      <c r="A93" s="4" t="s">
        <v>941</v>
      </c>
      <c r="B93" s="4" t="s">
        <v>992</v>
      </c>
    </row>
    <row r="94" spans="1:3">
      <c r="A94" s="4" t="s">
        <v>943</v>
      </c>
      <c r="B94" s="4" t="s">
        <v>971</v>
      </c>
      <c r="C94" s="4" t="s">
        <v>980</v>
      </c>
    </row>
    <row r="95" spans="1:3">
      <c r="A95" s="4" t="s">
        <v>993</v>
      </c>
    </row>
    <row r="96" spans="1:3">
      <c r="A96" s="3" t="s">
        <v>940</v>
      </c>
    </row>
    <row r="97" spans="1:3">
      <c r="A97" s="4" t="s">
        <v>941</v>
      </c>
      <c r="B97" s="4" t="s">
        <v>994</v>
      </c>
    </row>
    <row r="98" spans="1:3">
      <c r="A98" s="4" t="s">
        <v>943</v>
      </c>
      <c r="B98" s="4" t="s">
        <v>971</v>
      </c>
      <c r="C98" s="4" t="s">
        <v>650</v>
      </c>
    </row>
    <row r="99" spans="1:3">
      <c r="A99" s="4" t="s">
        <v>995</v>
      </c>
    </row>
    <row r="100" spans="1:3">
      <c r="A100" s="3" t="s">
        <v>940</v>
      </c>
    </row>
    <row r="101" spans="1:3">
      <c r="A101" s="4" t="s">
        <v>941</v>
      </c>
      <c r="B101" s="4" t="s">
        <v>996</v>
      </c>
    </row>
    <row r="102" spans="1:3">
      <c r="A102" s="4" t="s">
        <v>943</v>
      </c>
      <c r="B102" s="4" t="s">
        <v>971</v>
      </c>
      <c r="C102" s="4" t="s">
        <v>650</v>
      </c>
    </row>
    <row r="103" spans="1:3">
      <c r="A103" s="4" t="s">
        <v>997</v>
      </c>
    </row>
    <row r="104" spans="1:3">
      <c r="A104" s="3" t="s">
        <v>940</v>
      </c>
    </row>
    <row r="105" spans="1:3">
      <c r="A105" s="4" t="s">
        <v>941</v>
      </c>
      <c r="B105" s="4" t="s">
        <v>998</v>
      </c>
    </row>
    <row r="106" spans="1:3">
      <c r="A106" s="4" t="s">
        <v>943</v>
      </c>
      <c r="B106" s="4" t="s">
        <v>971</v>
      </c>
      <c r="C106" s="4" t="s">
        <v>650</v>
      </c>
    </row>
    <row r="107" spans="1:3">
      <c r="A107" s="4" t="s">
        <v>999</v>
      </c>
    </row>
    <row r="108" spans="1:3">
      <c r="A108" s="3" t="s">
        <v>940</v>
      </c>
    </row>
    <row r="109" spans="1:3">
      <c r="A109" s="4" t="s">
        <v>941</v>
      </c>
      <c r="B109" s="4" t="s">
        <v>1000</v>
      </c>
    </row>
    <row r="110" spans="1:3">
      <c r="A110" s="4" t="s">
        <v>943</v>
      </c>
      <c r="B110" s="4" t="s">
        <v>971</v>
      </c>
      <c r="C110" s="4" t="s">
        <v>650</v>
      </c>
    </row>
    <row r="111" spans="1:3">
      <c r="A111" s="4" t="s">
        <v>1001</v>
      </c>
    </row>
    <row r="112" spans="1:3">
      <c r="A112" s="3" t="s">
        <v>940</v>
      </c>
    </row>
    <row r="113" spans="1:3">
      <c r="A113" s="4" t="s">
        <v>941</v>
      </c>
      <c r="B113" s="4" t="s">
        <v>1002</v>
      </c>
    </row>
    <row r="114" spans="1:3">
      <c r="A114" s="4" t="s">
        <v>943</v>
      </c>
      <c r="B114" s="4" t="s">
        <v>971</v>
      </c>
      <c r="C114" s="4" t="s">
        <v>650</v>
      </c>
    </row>
    <row r="115" spans="1:3">
      <c r="A115" s="4" t="s">
        <v>1003</v>
      </c>
    </row>
    <row r="116" spans="1:3">
      <c r="A116" s="3" t="s">
        <v>940</v>
      </c>
    </row>
    <row r="117" spans="1:3">
      <c r="A117" s="4" t="s">
        <v>941</v>
      </c>
      <c r="B117" s="4" t="s">
        <v>1004</v>
      </c>
    </row>
    <row r="118" spans="1:3">
      <c r="A118" s="4" t="s">
        <v>943</v>
      </c>
      <c r="B118" s="4" t="s">
        <v>971</v>
      </c>
      <c r="C118" s="4" t="s">
        <v>650</v>
      </c>
    </row>
    <row r="119" spans="1:3">
      <c r="A119" s="4" t="s">
        <v>1005</v>
      </c>
    </row>
    <row r="120" spans="1:3">
      <c r="A120" s="3" t="s">
        <v>940</v>
      </c>
    </row>
    <row r="121" spans="1:3">
      <c r="A121" s="4" t="s">
        <v>941</v>
      </c>
      <c r="B121" s="4" t="s">
        <v>1006</v>
      </c>
    </row>
    <row r="122" spans="1:3">
      <c r="A122" s="4" t="s">
        <v>943</v>
      </c>
      <c r="B122" s="4" t="s">
        <v>971</v>
      </c>
      <c r="C122" s="4" t="s">
        <v>650</v>
      </c>
    </row>
    <row r="123" spans="1:3">
      <c r="A123" s="4" t="s">
        <v>1007</v>
      </c>
    </row>
    <row r="124" spans="1:3">
      <c r="A124" s="3" t="s">
        <v>940</v>
      </c>
    </row>
    <row r="125" spans="1:3">
      <c r="A125" s="4" t="s">
        <v>941</v>
      </c>
      <c r="B125" s="4" t="s">
        <v>1008</v>
      </c>
    </row>
    <row r="126" spans="1:3">
      <c r="A126" s="4" t="s">
        <v>943</v>
      </c>
      <c r="B126" s="4" t="s">
        <v>971</v>
      </c>
      <c r="C126" s="4" t="s">
        <v>650</v>
      </c>
    </row>
    <row r="127" spans="1:3">
      <c r="A127" s="4" t="s">
        <v>1009</v>
      </c>
    </row>
    <row r="128" spans="1:3">
      <c r="A128" s="3" t="s">
        <v>940</v>
      </c>
    </row>
    <row r="129" spans="1:3">
      <c r="A129" s="4" t="s">
        <v>941</v>
      </c>
      <c r="B129" s="4" t="s">
        <v>1010</v>
      </c>
    </row>
    <row r="130" spans="1:3">
      <c r="A130" s="4" t="s">
        <v>943</v>
      </c>
      <c r="B130" s="4" t="s">
        <v>971</v>
      </c>
      <c r="C130" s="4" t="s">
        <v>650</v>
      </c>
    </row>
    <row r="131" spans="1:3">
      <c r="A131" s="4" t="s">
        <v>1011</v>
      </c>
    </row>
    <row r="132" spans="1:3">
      <c r="A132" s="3" t="s">
        <v>940</v>
      </c>
    </row>
    <row r="133" spans="1:3">
      <c r="A133" s="4" t="s">
        <v>941</v>
      </c>
      <c r="B133" s="4" t="s">
        <v>1012</v>
      </c>
    </row>
    <row r="134" spans="1:3">
      <c r="A134" s="4" t="s">
        <v>943</v>
      </c>
      <c r="B134" s="4" t="s">
        <v>971</v>
      </c>
      <c r="C134" s="4" t="s">
        <v>650</v>
      </c>
    </row>
    <row r="135" spans="1:3">
      <c r="A135" s="4" t="s">
        <v>1013</v>
      </c>
    </row>
    <row r="136" spans="1:3">
      <c r="A136" s="3" t="s">
        <v>940</v>
      </c>
    </row>
    <row r="137" spans="1:3">
      <c r="A137" s="4" t="s">
        <v>941</v>
      </c>
      <c r="B137" s="4" t="s">
        <v>1014</v>
      </c>
    </row>
    <row r="138" spans="1:3">
      <c r="A138" s="4" t="s">
        <v>943</v>
      </c>
      <c r="B138" s="4" t="s">
        <v>971</v>
      </c>
      <c r="C138" s="4" t="s">
        <v>980</v>
      </c>
    </row>
    <row r="139" spans="1:3">
      <c r="A139" s="4" t="s">
        <v>1015</v>
      </c>
    </row>
    <row r="140" spans="1:3">
      <c r="A140" s="3" t="s">
        <v>940</v>
      </c>
    </row>
    <row r="141" spans="1:3">
      <c r="A141" s="4" t="s">
        <v>941</v>
      </c>
      <c r="B141" s="4" t="s">
        <v>1016</v>
      </c>
    </row>
    <row r="142" spans="1:3">
      <c r="A142" s="4" t="s">
        <v>943</v>
      </c>
      <c r="B142" s="4" t="s">
        <v>971</v>
      </c>
      <c r="C142" s="4" t="s">
        <v>980</v>
      </c>
    </row>
    <row r="143" spans="1:3">
      <c r="A143" s="4" t="s">
        <v>1017</v>
      </c>
    </row>
    <row r="144" spans="1:3">
      <c r="A144" s="3" t="s">
        <v>940</v>
      </c>
    </row>
    <row r="145" spans="1:3">
      <c r="A145" s="4" t="s">
        <v>941</v>
      </c>
      <c r="B145" s="4" t="s">
        <v>1018</v>
      </c>
    </row>
    <row r="146" spans="1:3">
      <c r="A146" s="4" t="s">
        <v>943</v>
      </c>
      <c r="B146" s="4" t="s">
        <v>971</v>
      </c>
    </row>
    <row r="147" spans="1:3"/>
    <row r="148" spans="1:3">
      <c r="A148" s="4" t="s">
        <v>545</v>
      </c>
      <c r="B148" s="4" t="s">
        <v>1019</v>
      </c>
    </row>
    <row r="149" spans="1:3">
      <c r="A149" s="4" t="s">
        <v>650</v>
      </c>
      <c r="B149" s="4" t="s">
        <v>1020</v>
      </c>
    </row>
    <row r="150" spans="1:3">
      <c r="A150" s="4" t="s">
        <v>749</v>
      </c>
      <c r="B150" s="4" t="s">
        <v>1021</v>
      </c>
    </row>
  </sheetData>
  <mergeCells count="7">
    <mergeCell ref="A1:A2"/>
    <mergeCell ref="B1:C1"/>
    <mergeCell ref="B2:C2"/>
    <mergeCell ref="A147:C147"/>
    <mergeCell ref="B148:C148"/>
    <mergeCell ref="B149:C149"/>
    <mergeCell ref="B150:C15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2</v>
      </c>
      <c r="B1" s="2" t="s">
        <v>1</v>
      </c>
    </row>
    <row r="2" spans="1:4">
      <c r="B2" s="2" t="s">
        <v>33</v>
      </c>
      <c r="C2" s="2" t="s">
        <v>34</v>
      </c>
      <c r="D2" s="2" t="s">
        <v>35</v>
      </c>
    </row>
    <row r="3" spans="1:4">
      <c r="A3" s="3" t="s">
        <v>940</v>
      </c>
    </row>
    <row r="4" spans="1:4">
      <c r="A4" s="4" t="s">
        <v>1023</v>
      </c>
      <c r="B4" s="6" t="n">
        <v>30252000</v>
      </c>
      <c r="C4" s="6" t="n">
        <v>6391000</v>
      </c>
      <c r="D4" s="6" t="n">
        <v>-11554000</v>
      </c>
    </row>
    <row r="5" spans="1:4">
      <c r="A5" s="4" t="s">
        <v>1024</v>
      </c>
      <c r="B5" s="5" t="n">
        <v>0</v>
      </c>
      <c r="C5" s="5" t="n">
        <v>41915000</v>
      </c>
    </row>
    <row r="6" spans="1:4">
      <c r="A6" s="4" t="s">
        <v>1025</v>
      </c>
      <c r="B6" s="5" t="n">
        <v>8089000</v>
      </c>
      <c r="C6" s="5" t="n">
        <v>479000</v>
      </c>
      <c r="D6" s="5" t="n">
        <v>6406000</v>
      </c>
    </row>
    <row r="7" spans="1:4">
      <c r="A7" s="4" t="s">
        <v>1026</v>
      </c>
    </row>
    <row r="8" spans="1:4">
      <c r="A8" s="3" t="s">
        <v>940</v>
      </c>
    </row>
    <row r="9" spans="1:4">
      <c r="A9" s="4" t="s">
        <v>1023</v>
      </c>
      <c r="B9" s="5" t="n">
        <v>-4273000</v>
      </c>
      <c r="C9" s="5" t="n">
        <v>-6200000</v>
      </c>
      <c r="D9" s="5" t="n">
        <v>-10379000</v>
      </c>
    </row>
    <row r="10" spans="1:4">
      <c r="A10" s="4" t="s">
        <v>1024</v>
      </c>
      <c r="B10" s="5" t="n">
        <v>15953000</v>
      </c>
    </row>
    <row r="11" spans="1:4">
      <c r="A11" s="4" t="s">
        <v>1027</v>
      </c>
    </row>
    <row r="12" spans="1:4">
      <c r="A12" s="3" t="s">
        <v>940</v>
      </c>
    </row>
    <row r="13" spans="1:4">
      <c r="A13" s="4" t="s">
        <v>1023</v>
      </c>
      <c r="B13" s="5" t="n">
        <v>35284000</v>
      </c>
      <c r="C13" s="5" t="n">
        <v>13536000</v>
      </c>
      <c r="D13" s="5" t="n">
        <v>2791000</v>
      </c>
    </row>
    <row r="14" spans="1:4">
      <c r="A14" s="4" t="s">
        <v>1024</v>
      </c>
      <c r="B14" s="5" t="n">
        <v>29330000</v>
      </c>
    </row>
    <row r="15" spans="1:4">
      <c r="A15" s="4" t="s">
        <v>1028</v>
      </c>
    </row>
    <row r="16" spans="1:4">
      <c r="A16" s="3" t="s">
        <v>940</v>
      </c>
    </row>
    <row r="17" spans="1:4">
      <c r="A17" s="4" t="s">
        <v>1023</v>
      </c>
      <c r="B17" s="5" t="n">
        <v>-758000</v>
      </c>
      <c r="C17" s="6" t="n">
        <v>-945000</v>
      </c>
      <c r="D17" s="6" t="n">
        <v>-3966000</v>
      </c>
    </row>
    <row r="18" spans="1:4">
      <c r="A18" s="4" t="s">
        <v>1024</v>
      </c>
      <c r="B18" s="6" t="n">
        <v>3368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29</v>
      </c>
      <c r="B1" s="2" t="s">
        <v>33</v>
      </c>
      <c r="C1" s="2" t="s">
        <v>34</v>
      </c>
    </row>
    <row r="2" spans="1:3">
      <c r="A2" s="3" t="s">
        <v>1030</v>
      </c>
    </row>
    <row r="3" spans="1:3">
      <c r="A3" s="4" t="s">
        <v>1031</v>
      </c>
      <c r="B3" s="6" t="n">
        <v>37811</v>
      </c>
      <c r="C3" s="6" t="n">
        <v>27674</v>
      </c>
    </row>
    <row r="4" spans="1:3">
      <c r="A4" s="4" t="s">
        <v>1032</v>
      </c>
      <c r="B4" s="5" t="n">
        <v>9668</v>
      </c>
      <c r="C4" s="5" t="n">
        <v>1258</v>
      </c>
    </row>
    <row r="5" spans="1:3">
      <c r="A5" s="4" t="s">
        <v>1033</v>
      </c>
      <c r="B5" s="5" t="n">
        <v>966</v>
      </c>
      <c r="C5" s="5" t="n">
        <v>939</v>
      </c>
    </row>
    <row r="6" spans="1:3">
      <c r="A6" s="4" t="s">
        <v>1034</v>
      </c>
      <c r="B6" s="5" t="n">
        <v>48445</v>
      </c>
      <c r="C6" s="5" t="n">
        <v>29871</v>
      </c>
    </row>
    <row r="7" spans="1:3">
      <c r="A7" s="4" t="s">
        <v>1035</v>
      </c>
      <c r="B7" s="5" t="n">
        <v>45170</v>
      </c>
      <c r="C7" s="5" t="n">
        <v>26048</v>
      </c>
    </row>
    <row r="8" spans="1:3">
      <c r="A8" s="4" t="s">
        <v>1036</v>
      </c>
      <c r="B8" s="5" t="n">
        <v>3275</v>
      </c>
      <c r="C8" s="5" t="n">
        <v>3823</v>
      </c>
    </row>
    <row r="9" spans="1:3">
      <c r="A9" s="4" t="s">
        <v>1034</v>
      </c>
      <c r="B9" s="6" t="n">
        <v>48445</v>
      </c>
      <c r="C9" s="6" t="n">
        <v>298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37</v>
      </c>
      <c r="B1" s="2" t="s">
        <v>33</v>
      </c>
      <c r="C1" s="2" t="s">
        <v>34</v>
      </c>
    </row>
    <row r="2" spans="1:3">
      <c r="A2" s="3" t="s">
        <v>1038</v>
      </c>
    </row>
    <row r="3" spans="1:3">
      <c r="A3" s="4" t="s">
        <v>1039</v>
      </c>
      <c r="B3" s="6" t="n">
        <v>3369</v>
      </c>
      <c r="C3" s="6" t="n">
        <v>1969</v>
      </c>
    </row>
    <row r="4" spans="1:3">
      <c r="A4" s="4" t="s">
        <v>1040</v>
      </c>
      <c r="B4" s="5" t="n">
        <v>5940</v>
      </c>
      <c r="C4" s="5" t="n">
        <v>3769</v>
      </c>
    </row>
    <row r="5" spans="1:3">
      <c r="A5" s="4" t="s">
        <v>74</v>
      </c>
      <c r="B5" s="6" t="n">
        <v>9309</v>
      </c>
      <c r="C5" s="6" t="n">
        <v>57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33</v>
      </c>
      <c r="C1" s="2" t="s">
        <v>34</v>
      </c>
    </row>
    <row r="2" spans="1:3">
      <c r="A2" s="3" t="s">
        <v>1042</v>
      </c>
    </row>
    <row r="3" spans="1:3">
      <c r="A3" s="4" t="s">
        <v>75</v>
      </c>
      <c r="B3" s="6" t="n">
        <v>16215</v>
      </c>
      <c r="C3" s="6" t="n">
        <v>19519</v>
      </c>
    </row>
    <row r="4" spans="1:3">
      <c r="A4" s="4" t="s">
        <v>1043</v>
      </c>
      <c r="B4" s="5" t="n">
        <v>1819</v>
      </c>
      <c r="C4" s="5" t="n">
        <v>2455</v>
      </c>
    </row>
    <row r="5" spans="1:3">
      <c r="A5" s="4" t="s">
        <v>1044</v>
      </c>
      <c r="B5" s="5" t="n">
        <v>0</v>
      </c>
      <c r="C5" s="5" t="n">
        <v>56</v>
      </c>
    </row>
    <row r="6" spans="1:3">
      <c r="A6" s="4" t="s">
        <v>71</v>
      </c>
      <c r="B6" s="5" t="n">
        <v>7889</v>
      </c>
      <c r="C6" s="5" t="n">
        <v>5242</v>
      </c>
    </row>
    <row r="7" spans="1:3">
      <c r="A7" s="4" t="s">
        <v>1045</v>
      </c>
      <c r="B7" s="5" t="n">
        <v>9708</v>
      </c>
      <c r="C7" s="5" t="n">
        <v>7753</v>
      </c>
    </row>
    <row r="8" spans="1:3">
      <c r="A8" s="4" t="s">
        <v>102</v>
      </c>
      <c r="B8" s="5" t="n">
        <v>25923</v>
      </c>
      <c r="C8" s="5" t="n">
        <v>27272</v>
      </c>
    </row>
    <row r="9" spans="1:3">
      <c r="A9" s="4" t="s">
        <v>1035</v>
      </c>
      <c r="B9" s="5" t="n">
        <v>25704</v>
      </c>
      <c r="C9" s="5" t="n">
        <v>27037</v>
      </c>
    </row>
    <row r="10" spans="1:3">
      <c r="A10" s="4" t="s">
        <v>1036</v>
      </c>
      <c r="B10" s="5" t="n">
        <v>219</v>
      </c>
      <c r="C10" s="5" t="n">
        <v>235</v>
      </c>
    </row>
    <row r="11" spans="1:3">
      <c r="A11" s="4" t="s">
        <v>102</v>
      </c>
      <c r="B11" s="6" t="n">
        <v>25923</v>
      </c>
      <c r="C11" s="6" t="n">
        <v>272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33</v>
      </c>
      <c r="C2" s="2" t="s">
        <v>34</v>
      </c>
    </row>
    <row r="3" spans="1:3">
      <c r="A3" s="3" t="s">
        <v>1047</v>
      </c>
    </row>
    <row r="4" spans="1:3">
      <c r="A4" s="4" t="s">
        <v>1048</v>
      </c>
      <c r="B4" s="6" t="n">
        <v>594</v>
      </c>
      <c r="C4" s="6" t="n">
        <v>741</v>
      </c>
    </row>
    <row r="5" spans="1:3">
      <c r="A5" s="4" t="s">
        <v>1049</v>
      </c>
      <c r="B5" s="5" t="n">
        <v>-48</v>
      </c>
      <c r="C5" s="5" t="n">
        <v>-147</v>
      </c>
    </row>
    <row r="6" spans="1:3">
      <c r="A6" s="4" t="s">
        <v>1050</v>
      </c>
      <c r="B6" s="6" t="n">
        <v>546</v>
      </c>
      <c r="C6" s="6" t="n">
        <v>59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33</v>
      </c>
      <c r="C2" s="2" t="s">
        <v>34</v>
      </c>
    </row>
    <row r="3" spans="1:3">
      <c r="A3" s="3" t="s">
        <v>1052</v>
      </c>
    </row>
    <row r="4" spans="1:3">
      <c r="A4" s="4" t="s">
        <v>1053</v>
      </c>
      <c r="B4" s="6" t="n">
        <v>184768000</v>
      </c>
      <c r="C4" s="6" t="n">
        <v>200217000</v>
      </c>
    </row>
    <row r="5" spans="1:3">
      <c r="A5" s="4" t="s">
        <v>1054</v>
      </c>
    </row>
    <row r="6" spans="1:3">
      <c r="A6" s="3" t="s">
        <v>1052</v>
      </c>
    </row>
    <row r="7" spans="1:3">
      <c r="A7" s="4" t="s">
        <v>1055</v>
      </c>
      <c r="B7" s="4" t="s">
        <v>1056</v>
      </c>
    </row>
    <row r="8" spans="1:3">
      <c r="A8" s="4" t="s">
        <v>1057</v>
      </c>
    </row>
    <row r="9" spans="1:3">
      <c r="A9" s="3" t="s">
        <v>1052</v>
      </c>
    </row>
    <row r="10" spans="1:3">
      <c r="A10" s="4" t="s">
        <v>1053</v>
      </c>
      <c r="B10" s="6" t="n">
        <v>0</v>
      </c>
      <c r="C10" s="5" t="n">
        <v>0</v>
      </c>
    </row>
    <row r="11" spans="1:3">
      <c r="A11" s="4" t="s">
        <v>1058</v>
      </c>
    </row>
    <row r="12" spans="1:3">
      <c r="A12" s="3" t="s">
        <v>1052</v>
      </c>
    </row>
    <row r="13" spans="1:3">
      <c r="A13" s="4" t="s">
        <v>1053</v>
      </c>
      <c r="B13" s="6" t="n">
        <v>0</v>
      </c>
      <c r="C13" s="6"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059</v>
      </c>
      <c r="C1" s="2" t="s">
        <v>33</v>
      </c>
      <c r="D1" s="2" t="s">
        <v>34</v>
      </c>
    </row>
    <row r="2" spans="1:4">
      <c r="A2" s="3" t="s">
        <v>1060</v>
      </c>
    </row>
    <row r="3" spans="1:4">
      <c r="A3" s="4" t="s">
        <v>1060</v>
      </c>
      <c r="C3" s="6" t="n">
        <v>81333</v>
      </c>
      <c r="D3" s="6" t="n">
        <v>44123</v>
      </c>
    </row>
    <row r="4" spans="1:4">
      <c r="A4" s="3" t="s">
        <v>1061</v>
      </c>
    </row>
    <row r="5" spans="1:4">
      <c r="A5" s="4" t="s">
        <v>1062</v>
      </c>
      <c r="C5" s="5" t="n">
        <v>103435</v>
      </c>
      <c r="D5" s="5" t="n">
        <v>156094</v>
      </c>
    </row>
    <row r="6" spans="1:4">
      <c r="A6" s="4" t="s">
        <v>1053</v>
      </c>
      <c r="C6" s="5" t="n">
        <v>184768</v>
      </c>
      <c r="D6" s="5" t="n">
        <v>200217</v>
      </c>
    </row>
    <row r="7" spans="1:4">
      <c r="A7" s="4" t="s">
        <v>1063</v>
      </c>
    </row>
    <row r="8" spans="1:4">
      <c r="A8" s="3" t="s">
        <v>1060</v>
      </c>
    </row>
    <row r="9" spans="1:4">
      <c r="A9" s="4" t="s">
        <v>1060</v>
      </c>
      <c r="C9" s="5" t="n">
        <v>27539</v>
      </c>
      <c r="D9" s="5" t="n">
        <v>0</v>
      </c>
    </row>
    <row r="10" spans="1:4">
      <c r="A10" s="4" t="s">
        <v>1064</v>
      </c>
    </row>
    <row r="11" spans="1:4">
      <c r="A11" s="3" t="s">
        <v>1060</v>
      </c>
    </row>
    <row r="12" spans="1:4">
      <c r="A12" s="4" t="s">
        <v>1060</v>
      </c>
      <c r="C12" s="5" t="n">
        <v>53794</v>
      </c>
      <c r="D12" s="5" t="n">
        <v>44123</v>
      </c>
    </row>
    <row r="13" spans="1:4">
      <c r="A13" s="3" t="s">
        <v>1061</v>
      </c>
    </row>
    <row r="14" spans="1:4">
      <c r="A14" s="4" t="s">
        <v>1062</v>
      </c>
      <c r="C14" s="5" t="n">
        <v>73933</v>
      </c>
      <c r="D14" s="5" t="n">
        <v>90632</v>
      </c>
    </row>
    <row r="15" spans="1:4">
      <c r="A15" s="4" t="s">
        <v>1054</v>
      </c>
    </row>
    <row r="16" spans="1:4">
      <c r="A16" s="3" t="s">
        <v>1061</v>
      </c>
    </row>
    <row r="17" spans="1:4">
      <c r="A17" s="4" t="s">
        <v>1062</v>
      </c>
      <c r="C17" s="5" t="n">
        <v>16215</v>
      </c>
      <c r="D17" s="5" t="n">
        <v>19519</v>
      </c>
    </row>
    <row r="18" spans="1:4">
      <c r="A18" s="4" t="s">
        <v>1065</v>
      </c>
    </row>
    <row r="19" spans="1:4">
      <c r="A19" s="3" t="s">
        <v>1061</v>
      </c>
    </row>
    <row r="20" spans="1:4">
      <c r="A20" s="4" t="s">
        <v>1062</v>
      </c>
      <c r="C20" s="5" t="n">
        <v>1819</v>
      </c>
      <c r="D20" s="5" t="n">
        <v>2455</v>
      </c>
    </row>
    <row r="21" spans="1:4">
      <c r="A21" s="4" t="s">
        <v>1066</v>
      </c>
    </row>
    <row r="22" spans="1:4">
      <c r="A22" s="3" t="s">
        <v>1061</v>
      </c>
    </row>
    <row r="23" spans="1:4">
      <c r="A23" s="4" t="s">
        <v>1062</v>
      </c>
      <c r="B23" s="4" t="s">
        <v>545</v>
      </c>
      <c r="C23" s="6" t="n">
        <v>11468</v>
      </c>
      <c r="D23" s="6" t="n">
        <v>43488</v>
      </c>
    </row>
    <row r="24" spans="1:4"/>
    <row r="25" spans="1:4">
      <c r="A25" s="4" t="s">
        <v>545</v>
      </c>
      <c r="B25" s="4" t="s">
        <v>1067</v>
      </c>
    </row>
  </sheetData>
  <mergeCells count="3">
    <mergeCell ref="A1:B1"/>
    <mergeCell ref="A24:C24"/>
    <mergeCell ref="B25:C2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8</v>
      </c>
      <c r="B1" s="2" t="s">
        <v>33</v>
      </c>
      <c r="C1" s="2" t="s">
        <v>34</v>
      </c>
    </row>
    <row r="2" spans="1:3">
      <c r="A2" s="3" t="s">
        <v>1069</v>
      </c>
    </row>
    <row r="3" spans="1:3">
      <c r="A3" s="4" t="s">
        <v>1070</v>
      </c>
      <c r="B3" s="6" t="n">
        <v>554102</v>
      </c>
      <c r="C3" s="6" t="n">
        <v>539249</v>
      </c>
    </row>
    <row r="4" spans="1:3">
      <c r="A4" s="4" t="s">
        <v>95</v>
      </c>
      <c r="B4" s="5" t="n">
        <v>0</v>
      </c>
      <c r="C4" s="5" t="n">
        <v>19289</v>
      </c>
    </row>
    <row r="5" spans="1:3">
      <c r="A5" s="4" t="s">
        <v>1071</v>
      </c>
      <c r="B5" s="5" t="n">
        <v>0</v>
      </c>
      <c r="C5" s="5" t="n">
        <v>19289</v>
      </c>
    </row>
    <row r="6" spans="1:3">
      <c r="A6" s="3" t="s">
        <v>1072</v>
      </c>
    </row>
    <row r="7" spans="1:3">
      <c r="A7" s="4" t="s">
        <v>1073</v>
      </c>
      <c r="B7" s="5" t="n">
        <v>554102</v>
      </c>
      <c r="C7" s="5" t="n">
        <v>519960</v>
      </c>
    </row>
    <row r="8" spans="1:3">
      <c r="A8" s="4" t="s">
        <v>1074</v>
      </c>
    </row>
    <row r="9" spans="1:3">
      <c r="A9" s="3" t="s">
        <v>1072</v>
      </c>
    </row>
    <row r="10" spans="1:3">
      <c r="A10" s="4" t="s">
        <v>1073</v>
      </c>
      <c r="B10" s="5" t="n">
        <v>69142</v>
      </c>
      <c r="C10" s="5" t="n">
        <v>52557</v>
      </c>
    </row>
    <row r="11" spans="1:3">
      <c r="A11" s="4" t="s">
        <v>1075</v>
      </c>
    </row>
    <row r="12" spans="1:3">
      <c r="A12" s="3" t="s">
        <v>1072</v>
      </c>
    </row>
    <row r="13" spans="1:3">
      <c r="A13" s="4" t="s">
        <v>1073</v>
      </c>
      <c r="B13" s="5" t="n">
        <v>0</v>
      </c>
      <c r="C13" s="5" t="n">
        <v>31184</v>
      </c>
    </row>
    <row r="14" spans="1:3">
      <c r="A14" s="4" t="s">
        <v>1076</v>
      </c>
    </row>
    <row r="15" spans="1:3">
      <c r="A15" s="3" t="s">
        <v>1072</v>
      </c>
    </row>
    <row r="16" spans="1:3">
      <c r="A16" s="4" t="s">
        <v>1073</v>
      </c>
      <c r="B16" s="5" t="n">
        <v>29509</v>
      </c>
      <c r="C16" s="5" t="n">
        <v>0</v>
      </c>
    </row>
    <row r="17" spans="1:3">
      <c r="A17" s="4" t="s">
        <v>1077</v>
      </c>
    </row>
    <row r="18" spans="1:3">
      <c r="A18" s="3" t="s">
        <v>1072</v>
      </c>
    </row>
    <row r="19" spans="1:3">
      <c r="A19" s="4" t="s">
        <v>1073</v>
      </c>
      <c r="B19" s="5" t="n">
        <v>8449</v>
      </c>
      <c r="C19" s="5" t="n">
        <v>10015</v>
      </c>
    </row>
    <row r="20" spans="1:3">
      <c r="A20" s="4" t="s">
        <v>1078</v>
      </c>
    </row>
    <row r="21" spans="1:3">
      <c r="A21" s="3" t="s">
        <v>1072</v>
      </c>
    </row>
    <row r="22" spans="1:3">
      <c r="A22" s="4" t="s">
        <v>1073</v>
      </c>
      <c r="B22" s="6" t="n">
        <v>447002</v>
      </c>
      <c r="C22" s="6" t="n">
        <v>4262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9</v>
      </c>
      <c r="C1" s="2" t="s">
        <v>33</v>
      </c>
      <c r="D1" s="2" t="s">
        <v>34</v>
      </c>
    </row>
    <row r="2" spans="1:4">
      <c r="A2" s="3" t="s">
        <v>1080</v>
      </c>
    </row>
    <row r="3" spans="1:4">
      <c r="A3" s="4" t="s">
        <v>1053</v>
      </c>
      <c r="C3" s="6" t="n">
        <v>184768</v>
      </c>
      <c r="D3" s="6" t="n">
        <v>200217</v>
      </c>
    </row>
    <row r="4" spans="1:4">
      <c r="A4" s="4" t="s">
        <v>1081</v>
      </c>
    </row>
    <row r="5" spans="1:4">
      <c r="A5" s="3" t="s">
        <v>1080</v>
      </c>
    </row>
    <row r="6" spans="1:4">
      <c r="A6" s="4" t="s">
        <v>1053</v>
      </c>
      <c r="C6" s="5" t="n">
        <v>16215</v>
      </c>
      <c r="D6" s="5" t="n">
        <v>19519</v>
      </c>
    </row>
    <row r="7" spans="1:4">
      <c r="A7" s="4" t="s">
        <v>1082</v>
      </c>
    </row>
    <row r="8" spans="1:4">
      <c r="A8" s="3" t="s">
        <v>1080</v>
      </c>
    </row>
    <row r="9" spans="1:4">
      <c r="A9" s="4" t="s">
        <v>1053</v>
      </c>
      <c r="B9" s="4" t="s">
        <v>545</v>
      </c>
      <c r="C9" s="5" t="n">
        <v>5774</v>
      </c>
      <c r="D9" s="5" t="n">
        <v>7047</v>
      </c>
    </row>
    <row r="10" spans="1:4">
      <c r="A10" s="4" t="s">
        <v>1083</v>
      </c>
    </row>
    <row r="11" spans="1:4">
      <c r="A11" s="3" t="s">
        <v>1080</v>
      </c>
    </row>
    <row r="12" spans="1:4">
      <c r="A12" s="4" t="s">
        <v>1053</v>
      </c>
      <c r="C12" s="5" t="n">
        <v>1196</v>
      </c>
      <c r="D12" s="5" t="n">
        <v>70</v>
      </c>
    </row>
    <row r="13" spans="1:4">
      <c r="A13" s="4" t="s">
        <v>1084</v>
      </c>
    </row>
    <row r="14" spans="1:4">
      <c r="A14" s="3" t="s">
        <v>1080</v>
      </c>
    </row>
    <row r="15" spans="1:4">
      <c r="A15" s="4" t="s">
        <v>1053</v>
      </c>
      <c r="C15" s="5" t="n">
        <v>5511</v>
      </c>
      <c r="D15" s="5" t="n">
        <v>0</v>
      </c>
    </row>
    <row r="16" spans="1:4">
      <c r="A16" s="4" t="s">
        <v>1085</v>
      </c>
    </row>
    <row r="17" spans="1:4">
      <c r="A17" s="3" t="s">
        <v>1080</v>
      </c>
    </row>
    <row r="18" spans="1:4">
      <c r="A18" s="4" t="s">
        <v>1053</v>
      </c>
      <c r="C18" s="5" t="n">
        <v>3734</v>
      </c>
      <c r="D18" s="5" t="n">
        <v>8788</v>
      </c>
    </row>
    <row r="19" spans="1:4">
      <c r="A19" s="4" t="s">
        <v>1086</v>
      </c>
    </row>
    <row r="20" spans="1:4">
      <c r="A20" s="3" t="s">
        <v>1080</v>
      </c>
    </row>
    <row r="21" spans="1:4">
      <c r="A21" s="4" t="s">
        <v>1053</v>
      </c>
      <c r="C21" s="6" t="n">
        <v>0</v>
      </c>
      <c r="D21" s="6" t="n">
        <v>3614</v>
      </c>
    </row>
    <row r="22" spans="1:4"/>
    <row r="23" spans="1:4">
      <c r="A23" s="4" t="s">
        <v>545</v>
      </c>
      <c r="B23" s="4" t="s">
        <v>1087</v>
      </c>
    </row>
  </sheetData>
  <mergeCells count="3">
    <mergeCell ref="A1:B1"/>
    <mergeCell ref="A22:C22"/>
    <mergeCell ref="B23:C2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8</v>
      </c>
      <c r="C1" s="2" t="s">
        <v>33</v>
      </c>
      <c r="D1" s="2" t="s">
        <v>34</v>
      </c>
    </row>
    <row r="2" spans="1:4">
      <c r="A2" s="3" t="s">
        <v>1089</v>
      </c>
    </row>
    <row r="3" spans="1:4">
      <c r="A3" s="4" t="s">
        <v>1053</v>
      </c>
      <c r="C3" s="6" t="n">
        <v>184768</v>
      </c>
      <c r="D3" s="6" t="n">
        <v>200217</v>
      </c>
    </row>
    <row r="4" spans="1:4">
      <c r="A4" s="4" t="s">
        <v>1090</v>
      </c>
    </row>
    <row r="5" spans="1:4">
      <c r="A5" s="3" t="s">
        <v>1089</v>
      </c>
    </row>
    <row r="6" spans="1:4">
      <c r="A6" s="4" t="s">
        <v>1053</v>
      </c>
      <c r="B6" s="4" t="s">
        <v>545</v>
      </c>
      <c r="C6" s="5" t="n">
        <v>139176</v>
      </c>
      <c r="D6" s="5" t="n">
        <v>178222</v>
      </c>
    </row>
    <row r="7" spans="1:4">
      <c r="A7" s="4" t="s">
        <v>1091</v>
      </c>
    </row>
    <row r="8" spans="1:4">
      <c r="A8" s="3" t="s">
        <v>1089</v>
      </c>
    </row>
    <row r="9" spans="1:4">
      <c r="A9" s="4" t="s">
        <v>1053</v>
      </c>
      <c r="B9" s="4" t="s">
        <v>545</v>
      </c>
      <c r="C9" s="5" t="n">
        <v>15448</v>
      </c>
      <c r="D9" s="5" t="n">
        <v>45123</v>
      </c>
    </row>
    <row r="10" spans="1:4">
      <c r="A10" s="4" t="s">
        <v>1092</v>
      </c>
    </row>
    <row r="11" spans="1:4">
      <c r="A11" s="3" t="s">
        <v>1089</v>
      </c>
    </row>
    <row r="12" spans="1:4">
      <c r="A12" s="4" t="s">
        <v>1053</v>
      </c>
      <c r="B12" s="4" t="s">
        <v>545</v>
      </c>
      <c r="C12" s="5" t="n">
        <v>1315</v>
      </c>
      <c r="D12" s="5" t="n">
        <v>553</v>
      </c>
    </row>
    <row r="13" spans="1:4">
      <c r="A13" s="4" t="s">
        <v>1093</v>
      </c>
    </row>
    <row r="14" spans="1:4">
      <c r="A14" s="3" t="s">
        <v>1089</v>
      </c>
    </row>
    <row r="15" spans="1:4">
      <c r="A15" s="4" t="s">
        <v>1053</v>
      </c>
      <c r="B15" s="4" t="s">
        <v>545</v>
      </c>
      <c r="C15" s="5" t="n">
        <v>595</v>
      </c>
      <c r="D15" s="5" t="n">
        <v>298</v>
      </c>
    </row>
    <row r="16" spans="1:4">
      <c r="A16" s="4" t="s">
        <v>1094</v>
      </c>
    </row>
    <row r="17" spans="1:4">
      <c r="A17" s="3" t="s">
        <v>1089</v>
      </c>
    </row>
    <row r="18" spans="1:4">
      <c r="A18" s="4" t="s">
        <v>1053</v>
      </c>
      <c r="B18" s="4" t="s">
        <v>545</v>
      </c>
      <c r="C18" s="5" t="n">
        <v>765</v>
      </c>
      <c r="D18" s="5" t="n">
        <v>63853</v>
      </c>
    </row>
    <row r="19" spans="1:4">
      <c r="A19" s="4" t="s">
        <v>1095</v>
      </c>
    </row>
    <row r="20" spans="1:4">
      <c r="A20" s="3" t="s">
        <v>1089</v>
      </c>
    </row>
    <row r="21" spans="1:4">
      <c r="A21" s="4" t="s">
        <v>1053</v>
      </c>
      <c r="B21" s="4" t="s">
        <v>545</v>
      </c>
      <c r="C21" s="5" t="n">
        <v>0</v>
      </c>
      <c r="D21" s="5" t="n">
        <v>15040</v>
      </c>
    </row>
    <row r="22" spans="1:4">
      <c r="A22" s="4" t="s">
        <v>1096</v>
      </c>
    </row>
    <row r="23" spans="1:4">
      <c r="A23" s="3" t="s">
        <v>1089</v>
      </c>
    </row>
    <row r="24" spans="1:4">
      <c r="A24" s="4" t="s">
        <v>1053</v>
      </c>
      <c r="B24" s="4" t="s">
        <v>545</v>
      </c>
      <c r="C24" s="5" t="n">
        <v>52563</v>
      </c>
      <c r="D24" s="5" t="n">
        <v>0</v>
      </c>
    </row>
    <row r="25" spans="1:4">
      <c r="A25" s="4" t="s">
        <v>1097</v>
      </c>
    </row>
    <row r="26" spans="1:4">
      <c r="A26" s="3" t="s">
        <v>1089</v>
      </c>
    </row>
    <row r="27" spans="1:4">
      <c r="A27" s="4" t="s">
        <v>1053</v>
      </c>
      <c r="B27" s="4" t="s">
        <v>545</v>
      </c>
      <c r="C27" s="5" t="n">
        <v>4732</v>
      </c>
      <c r="D27" s="5" t="n">
        <v>0</v>
      </c>
    </row>
    <row r="28" spans="1:4">
      <c r="A28" s="4" t="s">
        <v>1098</v>
      </c>
    </row>
    <row r="29" spans="1:4">
      <c r="A29" s="3" t="s">
        <v>1089</v>
      </c>
    </row>
    <row r="30" spans="1:4">
      <c r="A30" s="4" t="s">
        <v>1053</v>
      </c>
      <c r="B30" s="4" t="s">
        <v>545</v>
      </c>
      <c r="C30" s="5" t="n">
        <v>17431</v>
      </c>
      <c r="D30" s="5" t="n">
        <v>11401</v>
      </c>
    </row>
    <row r="31" spans="1:4">
      <c r="A31" s="4" t="s">
        <v>1099</v>
      </c>
    </row>
    <row r="32" spans="1:4">
      <c r="A32" s="3" t="s">
        <v>1089</v>
      </c>
    </row>
    <row r="33" spans="1:4">
      <c r="A33" s="4" t="s">
        <v>1053</v>
      </c>
      <c r="B33" s="4" t="s">
        <v>545</v>
      </c>
      <c r="C33" s="5" t="n">
        <v>14307</v>
      </c>
      <c r="D33" s="5" t="n">
        <v>19634</v>
      </c>
    </row>
    <row r="34" spans="1:4">
      <c r="A34" s="4" t="s">
        <v>1100</v>
      </c>
    </row>
    <row r="35" spans="1:4">
      <c r="A35" s="3" t="s">
        <v>1089</v>
      </c>
    </row>
    <row r="36" spans="1:4">
      <c r="A36" s="4" t="s">
        <v>1053</v>
      </c>
      <c r="B36" s="4" t="s">
        <v>545</v>
      </c>
      <c r="C36" s="5" t="n">
        <v>0</v>
      </c>
      <c r="D36" s="5" t="n">
        <v>31</v>
      </c>
    </row>
    <row r="37" spans="1:4">
      <c r="A37" s="4" t="s">
        <v>1101</v>
      </c>
    </row>
    <row r="38" spans="1:4">
      <c r="A38" s="3" t="s">
        <v>1089</v>
      </c>
    </row>
    <row r="39" spans="1:4">
      <c r="A39" s="4" t="s">
        <v>1053</v>
      </c>
      <c r="B39" s="4" t="s">
        <v>545</v>
      </c>
      <c r="C39" s="5" t="n">
        <v>4033</v>
      </c>
      <c r="D39" s="5" t="n">
        <v>18</v>
      </c>
    </row>
    <row r="40" spans="1:4">
      <c r="A40" s="4" t="s">
        <v>1102</v>
      </c>
    </row>
    <row r="41" spans="1:4">
      <c r="A41" s="3" t="s">
        <v>1089</v>
      </c>
    </row>
    <row r="42" spans="1:4">
      <c r="A42" s="4" t="s">
        <v>1053</v>
      </c>
      <c r="B42" s="4" t="s">
        <v>545</v>
      </c>
      <c r="C42" s="5" t="n">
        <v>1</v>
      </c>
      <c r="D42" s="5" t="n">
        <v>7</v>
      </c>
    </row>
    <row r="43" spans="1:4">
      <c r="A43" s="4" t="s">
        <v>1103</v>
      </c>
    </row>
    <row r="44" spans="1:4">
      <c r="A44" s="3" t="s">
        <v>1089</v>
      </c>
    </row>
    <row r="45" spans="1:4">
      <c r="A45" s="4" t="s">
        <v>1053</v>
      </c>
      <c r="B45" s="4" t="s">
        <v>545</v>
      </c>
      <c r="C45" s="5" t="n">
        <v>13903</v>
      </c>
      <c r="D45" s="5" t="n">
        <v>307</v>
      </c>
    </row>
    <row r="46" spans="1:4">
      <c r="A46" s="4" t="s">
        <v>1104</v>
      </c>
    </row>
    <row r="47" spans="1:4">
      <c r="A47" s="3" t="s">
        <v>1089</v>
      </c>
    </row>
    <row r="48" spans="1:4">
      <c r="A48" s="4" t="s">
        <v>1053</v>
      </c>
      <c r="B48" s="4" t="s">
        <v>545</v>
      </c>
      <c r="C48" s="5" t="n">
        <v>4138</v>
      </c>
      <c r="D48" s="5" t="n">
        <v>0</v>
      </c>
    </row>
    <row r="49" spans="1:4">
      <c r="A49" s="4" t="s">
        <v>1105</v>
      </c>
    </row>
    <row r="50" spans="1:4">
      <c r="A50" s="3" t="s">
        <v>1089</v>
      </c>
    </row>
    <row r="51" spans="1:4">
      <c r="A51" s="4" t="s">
        <v>1053</v>
      </c>
      <c r="B51" s="4" t="s">
        <v>545</v>
      </c>
      <c r="C51" s="5" t="n">
        <v>6534</v>
      </c>
      <c r="D51" s="5" t="n">
        <v>4078</v>
      </c>
    </row>
    <row r="52" spans="1:4">
      <c r="A52" s="4" t="s">
        <v>1106</v>
      </c>
    </row>
    <row r="53" spans="1:4">
      <c r="A53" s="3" t="s">
        <v>1089</v>
      </c>
    </row>
    <row r="54" spans="1:4">
      <c r="A54" s="4" t="s">
        <v>1053</v>
      </c>
      <c r="B54" s="4" t="s">
        <v>545</v>
      </c>
      <c r="C54" s="5" t="n">
        <v>212</v>
      </c>
      <c r="D54" s="5" t="n">
        <v>2815</v>
      </c>
    </row>
    <row r="55" spans="1:4">
      <c r="A55" s="4" t="s">
        <v>1107</v>
      </c>
    </row>
    <row r="56" spans="1:4">
      <c r="A56" s="3" t="s">
        <v>1089</v>
      </c>
    </row>
    <row r="57" spans="1:4">
      <c r="A57" s="4" t="s">
        <v>1053</v>
      </c>
      <c r="B57" s="4" t="s">
        <v>545</v>
      </c>
      <c r="C57" s="5" t="n">
        <v>0</v>
      </c>
      <c r="D57" s="5" t="n">
        <v>0</v>
      </c>
    </row>
    <row r="58" spans="1:4">
      <c r="A58" s="4" t="s">
        <v>1108</v>
      </c>
    </row>
    <row r="59" spans="1:4">
      <c r="A59" s="3" t="s">
        <v>1089</v>
      </c>
    </row>
    <row r="60" spans="1:4">
      <c r="A60" s="4" t="s">
        <v>1053</v>
      </c>
      <c r="B60" s="4" t="s">
        <v>545</v>
      </c>
      <c r="C60" s="6" t="n">
        <v>3199</v>
      </c>
      <c r="D60" s="6" t="n">
        <v>15064</v>
      </c>
    </row>
    <row r="61" spans="1:4"/>
    <row r="62" spans="1:4">
      <c r="A62" s="4" t="s">
        <v>545</v>
      </c>
      <c r="B62" s="4" t="s">
        <v>1109</v>
      </c>
    </row>
  </sheetData>
  <mergeCells count="3">
    <mergeCell ref="A1:B1"/>
    <mergeCell ref="A61:C61"/>
    <mergeCell ref="B62:C6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0</v>
      </c>
      <c r="B1" s="2" t="s">
        <v>33</v>
      </c>
      <c r="C1" s="2" t="s">
        <v>34</v>
      </c>
    </row>
    <row r="2" spans="1:3">
      <c r="A2" s="4" t="s">
        <v>1111</v>
      </c>
    </row>
    <row r="3" spans="1:3">
      <c r="A3" s="3" t="s">
        <v>423</v>
      </c>
    </row>
    <row r="4" spans="1:3">
      <c r="A4" s="4" t="s">
        <v>89</v>
      </c>
      <c r="B4" s="6" t="n">
        <v>39545</v>
      </c>
      <c r="C4" s="6" t="n">
        <v>27625</v>
      </c>
    </row>
    <row r="5" spans="1:3">
      <c r="A5" s="4" t="s">
        <v>1112</v>
      </c>
      <c r="B5" s="5" t="n">
        <v>68862</v>
      </c>
      <c r="C5" s="5" t="n">
        <v>52557</v>
      </c>
    </row>
    <row r="6" spans="1:3">
      <c r="A6" s="4" t="s">
        <v>1113</v>
      </c>
      <c r="C6" s="5" t="n">
        <v>7331</v>
      </c>
    </row>
    <row r="7" spans="1:3">
      <c r="A7" s="4" t="s">
        <v>1114</v>
      </c>
      <c r="B7" s="5" t="n">
        <v>123407</v>
      </c>
      <c r="C7" s="5" t="n">
        <v>87513</v>
      </c>
    </row>
    <row r="8" spans="1:3">
      <c r="A8" s="4" t="s">
        <v>1115</v>
      </c>
    </row>
    <row r="9" spans="1:3">
      <c r="A9" s="3" t="s">
        <v>423</v>
      </c>
    </row>
    <row r="10" spans="1:3">
      <c r="A10" s="4" t="s">
        <v>1113</v>
      </c>
      <c r="B10" s="5" t="n">
        <v>15000</v>
      </c>
    </row>
    <row r="11" spans="1:3">
      <c r="A11" s="4" t="s">
        <v>1116</v>
      </c>
    </row>
    <row r="12" spans="1:3">
      <c r="A12" s="3" t="s">
        <v>423</v>
      </c>
    </row>
    <row r="13" spans="1:3">
      <c r="A13" s="4" t="s">
        <v>89</v>
      </c>
      <c r="B13" s="5" t="n">
        <v>38648</v>
      </c>
      <c r="C13" s="5" t="n">
        <v>27625</v>
      </c>
    </row>
    <row r="14" spans="1:3">
      <c r="A14" s="4" t="s">
        <v>1112</v>
      </c>
      <c r="B14" s="5" t="n">
        <v>280</v>
      </c>
      <c r="C14" s="5" t="n">
        <v>0</v>
      </c>
    </row>
    <row r="15" spans="1:3">
      <c r="A15" s="4" t="s">
        <v>1113</v>
      </c>
      <c r="C15" s="5" t="n">
        <v>2068</v>
      </c>
    </row>
    <row r="16" spans="1:3">
      <c r="A16" s="4" t="s">
        <v>1114</v>
      </c>
      <c r="B16" s="5" t="n">
        <v>53928</v>
      </c>
      <c r="C16" s="5" t="n">
        <v>29693</v>
      </c>
    </row>
    <row r="17" spans="1:3">
      <c r="A17" s="4" t="s">
        <v>1117</v>
      </c>
    </row>
    <row r="18" spans="1:3">
      <c r="A18" s="3" t="s">
        <v>423</v>
      </c>
    </row>
    <row r="19" spans="1:3">
      <c r="A19" s="4" t="s">
        <v>1113</v>
      </c>
      <c r="B19" s="5" t="n">
        <v>15000</v>
      </c>
    </row>
    <row r="20" spans="1:3">
      <c r="A20" s="4" t="s">
        <v>1118</v>
      </c>
    </row>
    <row r="21" spans="1:3">
      <c r="A21" s="3" t="s">
        <v>423</v>
      </c>
    </row>
    <row r="22" spans="1:3">
      <c r="A22" s="4" t="s">
        <v>89</v>
      </c>
      <c r="B22" s="5" t="n">
        <v>82875</v>
      </c>
      <c r="C22" s="5" t="n">
        <v>82875</v>
      </c>
    </row>
    <row r="23" spans="1:3">
      <c r="A23" s="4" t="s">
        <v>1112</v>
      </c>
      <c r="B23" s="5" t="n">
        <v>0</v>
      </c>
      <c r="C23" s="5" t="n">
        <v>0</v>
      </c>
    </row>
    <row r="24" spans="1:3">
      <c r="A24" s="4" t="s">
        <v>1113</v>
      </c>
      <c r="C24" s="5" t="n">
        <v>27087</v>
      </c>
    </row>
    <row r="25" spans="1:3">
      <c r="A25" s="4" t="s">
        <v>1114</v>
      </c>
      <c r="B25" s="5" t="n">
        <v>82875</v>
      </c>
      <c r="C25" s="5" t="n">
        <v>109962</v>
      </c>
    </row>
    <row r="26" spans="1:3">
      <c r="A26" s="4" t="s">
        <v>1119</v>
      </c>
    </row>
    <row r="27" spans="1:3">
      <c r="A27" s="3" t="s">
        <v>423</v>
      </c>
    </row>
    <row r="28" spans="1:3">
      <c r="A28" s="4" t="s">
        <v>1113</v>
      </c>
      <c r="B28" s="5" t="n">
        <v>0</v>
      </c>
    </row>
    <row r="29" spans="1:3">
      <c r="A29" s="4" t="s">
        <v>1120</v>
      </c>
    </row>
    <row r="30" spans="1:3">
      <c r="A30" s="3" t="s">
        <v>423</v>
      </c>
    </row>
    <row r="31" spans="1:3">
      <c r="A31" s="4" t="s">
        <v>89</v>
      </c>
      <c r="B31" s="5" t="n">
        <v>452625</v>
      </c>
      <c r="C31" s="5" t="n">
        <v>480250</v>
      </c>
    </row>
    <row r="32" spans="1:3">
      <c r="A32" s="4" t="s">
        <v>1112</v>
      </c>
      <c r="B32" s="5" t="n">
        <v>0</v>
      </c>
      <c r="C32" s="5" t="n">
        <v>0</v>
      </c>
    </row>
    <row r="33" spans="1:3">
      <c r="A33" s="4" t="s">
        <v>1113</v>
      </c>
      <c r="C33" s="5" t="n">
        <v>0</v>
      </c>
    </row>
    <row r="34" spans="1:3">
      <c r="A34" s="4" t="s">
        <v>1114</v>
      </c>
      <c r="B34" s="5" t="n">
        <v>452625</v>
      </c>
      <c r="C34" s="6" t="n">
        <v>480250</v>
      </c>
    </row>
    <row r="35" spans="1:3">
      <c r="A35" s="4" t="s">
        <v>1121</v>
      </c>
    </row>
    <row r="36" spans="1:3">
      <c r="A36" s="3" t="s">
        <v>423</v>
      </c>
    </row>
    <row r="37" spans="1:3">
      <c r="A37" s="4" t="s">
        <v>1113</v>
      </c>
      <c r="B37"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33</v>
      </c>
      <c r="C1" s="2" t="s">
        <v>34</v>
      </c>
    </row>
    <row r="2" spans="1:3">
      <c r="A2" s="3" t="s">
        <v>1123</v>
      </c>
    </row>
    <row r="3" spans="1:3">
      <c r="A3" s="4" t="s">
        <v>1124</v>
      </c>
      <c r="B3" s="6" t="n">
        <v>81333000</v>
      </c>
      <c r="C3" s="6" t="n">
        <v>44123000</v>
      </c>
    </row>
    <row r="4" spans="1:3">
      <c r="A4" s="3" t="s">
        <v>1125</v>
      </c>
    </row>
    <row r="5" spans="1:3">
      <c r="A5" s="4" t="s">
        <v>1126</v>
      </c>
      <c r="C5" s="5" t="n">
        <v>19289</v>
      </c>
    </row>
    <row r="6" spans="1:3">
      <c r="A6" s="4" t="s">
        <v>1127</v>
      </c>
    </row>
    <row r="7" spans="1:3">
      <c r="A7" s="3" t="s">
        <v>1123</v>
      </c>
    </row>
    <row r="8" spans="1:3">
      <c r="A8" s="4" t="s">
        <v>1124</v>
      </c>
      <c r="B8" s="5" t="n">
        <v>53794000</v>
      </c>
      <c r="C8" s="5" t="n">
        <v>44123000</v>
      </c>
    </row>
    <row r="9" spans="1:3">
      <c r="A9" s="4" t="s">
        <v>1128</v>
      </c>
    </row>
    <row r="10" spans="1:3">
      <c r="A10" s="3" t="s">
        <v>1123</v>
      </c>
    </row>
    <row r="11" spans="1:3">
      <c r="A11" s="4" t="s">
        <v>1124</v>
      </c>
      <c r="B11" s="5" t="n">
        <v>53794000</v>
      </c>
      <c r="C11" s="5" t="n">
        <v>44123000</v>
      </c>
    </row>
    <row r="12" spans="1:3">
      <c r="A12" s="3" t="s">
        <v>1125</v>
      </c>
    </row>
    <row r="13" spans="1:3">
      <c r="A13" s="4" t="s">
        <v>1126</v>
      </c>
      <c r="C13" s="5" t="n">
        <v>0</v>
      </c>
    </row>
    <row r="14" spans="1:3">
      <c r="A14" s="4" t="s">
        <v>1129</v>
      </c>
    </row>
    <row r="15" spans="1:3">
      <c r="A15" s="3" t="s">
        <v>1123</v>
      </c>
    </row>
    <row r="16" spans="1:3">
      <c r="A16" s="4" t="s">
        <v>1124</v>
      </c>
      <c r="B16" s="5" t="n">
        <v>53794000</v>
      </c>
      <c r="C16" s="5" t="n">
        <v>44123000</v>
      </c>
    </row>
    <row r="17" spans="1:3">
      <c r="A17" s="4" t="s">
        <v>1130</v>
      </c>
    </row>
    <row r="18" spans="1:3">
      <c r="A18" s="3" t="s">
        <v>1123</v>
      </c>
    </row>
    <row r="19" spans="1:3">
      <c r="A19" s="4" t="s">
        <v>1124</v>
      </c>
      <c r="B19" s="5" t="n">
        <v>27539000</v>
      </c>
      <c r="C19" s="5" t="n">
        <v>0</v>
      </c>
    </row>
    <row r="20" spans="1:3">
      <c r="A20" s="3" t="s">
        <v>1125</v>
      </c>
    </row>
    <row r="21" spans="1:3">
      <c r="A21" s="4" t="s">
        <v>1126</v>
      </c>
      <c r="C21" s="5" t="n">
        <v>19289</v>
      </c>
    </row>
    <row r="22" spans="1:3">
      <c r="A22" s="4" t="s">
        <v>1131</v>
      </c>
    </row>
    <row r="23" spans="1:3">
      <c r="A23" s="3" t="s">
        <v>1123</v>
      </c>
    </row>
    <row r="24" spans="1:3">
      <c r="A24" s="4" t="s">
        <v>1124</v>
      </c>
      <c r="B24" s="5" t="n">
        <v>0</v>
      </c>
      <c r="C24" s="5" t="n">
        <v>0</v>
      </c>
    </row>
    <row r="25" spans="1:3">
      <c r="A25" s="4" t="s">
        <v>569</v>
      </c>
    </row>
    <row r="26" spans="1:3">
      <c r="A26" s="3" t="s">
        <v>1123</v>
      </c>
    </row>
    <row r="27" spans="1:3">
      <c r="A27" s="4" t="s">
        <v>1124</v>
      </c>
      <c r="B27" s="5" t="n">
        <v>27539000</v>
      </c>
    </row>
    <row r="28" spans="1:3">
      <c r="A28" s="3" t="s">
        <v>1125</v>
      </c>
    </row>
    <row r="29" spans="1:3">
      <c r="A29" s="4" t="s">
        <v>1126</v>
      </c>
      <c r="C29" s="5" t="n">
        <v>19289000</v>
      </c>
    </row>
    <row r="30" spans="1:3">
      <c r="A30" s="4" t="s">
        <v>1132</v>
      </c>
    </row>
    <row r="31" spans="1:3">
      <c r="A31" s="3" t="s">
        <v>1123</v>
      </c>
    </row>
    <row r="32" spans="1:3">
      <c r="A32" s="4" t="s">
        <v>1124</v>
      </c>
      <c r="B32" s="5" t="n">
        <v>0</v>
      </c>
    </row>
    <row r="33" spans="1:3">
      <c r="A33" s="3" t="s">
        <v>1125</v>
      </c>
    </row>
    <row r="34" spans="1:3">
      <c r="A34" s="4" t="s">
        <v>1126</v>
      </c>
      <c r="C34" s="5" t="n">
        <v>0</v>
      </c>
    </row>
    <row r="35" spans="1:3">
      <c r="A35" s="4" t="s">
        <v>1133</v>
      </c>
    </row>
    <row r="36" spans="1:3">
      <c r="A36" s="3" t="s">
        <v>1123</v>
      </c>
    </row>
    <row r="37" spans="1:3">
      <c r="A37" s="4" t="s">
        <v>1124</v>
      </c>
      <c r="B37" s="6" t="n">
        <v>27539000</v>
      </c>
    </row>
    <row r="38" spans="1:3">
      <c r="A38" s="3" t="s">
        <v>1125</v>
      </c>
    </row>
    <row r="39" spans="1:3">
      <c r="A39" s="4" t="s">
        <v>1126</v>
      </c>
      <c r="C39" s="6" t="n">
        <v>19289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134</v>
      </c>
      <c r="B1" s="2" t="s">
        <v>33</v>
      </c>
      <c r="C1" s="2" t="s">
        <v>34</v>
      </c>
      <c r="D1" s="2" t="s">
        <v>35</v>
      </c>
    </row>
    <row r="2" spans="1:4">
      <c r="A2" s="3" t="s">
        <v>1135</v>
      </c>
    </row>
    <row r="3" spans="1:4">
      <c r="A3" s="4" t="s">
        <v>1136</v>
      </c>
      <c r="B3" s="6" t="n">
        <v>20000</v>
      </c>
      <c r="C3" s="6" t="n">
        <v>21000</v>
      </c>
      <c r="D3" s="6" t="n">
        <v>12000</v>
      </c>
    </row>
    <row r="4" spans="1:4">
      <c r="A4" s="4" t="s">
        <v>1137</v>
      </c>
      <c r="B4" s="6" t="n">
        <v>445582000</v>
      </c>
      <c r="C4" s="6" t="n">
        <v>425118000</v>
      </c>
    </row>
    <row r="5" spans="1:4">
      <c r="A5" s="4" t="s">
        <v>1138</v>
      </c>
    </row>
    <row r="6" spans="1:4">
      <c r="A6" s="3" t="s">
        <v>1135</v>
      </c>
    </row>
    <row r="7" spans="1:4">
      <c r="A7" s="4" t="s">
        <v>547</v>
      </c>
      <c r="B7" s="4" t="s">
        <v>1139</v>
      </c>
      <c r="C7" s="4" t="s">
        <v>5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1140</v>
      </c>
      <c r="B1" s="2" t="s">
        <v>33</v>
      </c>
      <c r="C1" s="2" t="s">
        <v>34</v>
      </c>
      <c r="D1" s="2" t="s">
        <v>35</v>
      </c>
    </row>
    <row r="2" spans="1:4">
      <c r="A2" s="3" t="s">
        <v>1141</v>
      </c>
    </row>
    <row r="3" spans="1:4">
      <c r="A3" s="4" t="s">
        <v>1142</v>
      </c>
      <c r="B3" s="6" t="n">
        <v>60000</v>
      </c>
      <c r="C3" s="6" t="n">
        <v>61000</v>
      </c>
      <c r="D3" s="6" t="n">
        <v>60000</v>
      </c>
    </row>
    <row r="4" spans="1:4">
      <c r="A4" s="4" t="s">
        <v>1143</v>
      </c>
      <c r="B4" s="5" t="n">
        <v>60483447</v>
      </c>
      <c r="C4" s="5" t="n">
        <v>60596219</v>
      </c>
    </row>
    <row r="5" spans="1:4">
      <c r="A5" s="4" t="s">
        <v>1144</v>
      </c>
      <c r="B5" s="10" t="n">
        <v>0.001</v>
      </c>
      <c r="C5" s="10" t="n">
        <v>0.001</v>
      </c>
      <c r="D5" s="10" t="n">
        <v>0.001</v>
      </c>
    </row>
    <row r="6" spans="1:4">
      <c r="A6" s="4" t="s">
        <v>1145</v>
      </c>
      <c r="B6" s="5" t="n">
        <v>5171949000</v>
      </c>
      <c r="C6" s="5" t="n">
        <v>5171949000</v>
      </c>
    </row>
    <row r="7" spans="1:4">
      <c r="A7" s="4" t="s">
        <v>1146</v>
      </c>
      <c r="B7" s="6" t="n">
        <v>5171949</v>
      </c>
      <c r="C7" s="6" t="n">
        <v>5171949</v>
      </c>
    </row>
    <row r="8" spans="1:4">
      <c r="A8" s="4" t="s">
        <v>1147</v>
      </c>
    </row>
    <row r="9" spans="1:4">
      <c r="A9" s="3" t="s">
        <v>1141</v>
      </c>
    </row>
    <row r="10" spans="1:4">
      <c r="A10" s="4" t="s">
        <v>1143</v>
      </c>
      <c r="B10" s="5" t="n">
        <v>60483447</v>
      </c>
      <c r="C10" s="5" t="n">
        <v>605962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4"/>
    <col customWidth="1" max="5" min="5" width="14"/>
  </cols>
  <sheetData>
    <row r="1" spans="1:5">
      <c r="A1" s="1" t="s">
        <v>1148</v>
      </c>
      <c r="B1" s="2" t="s">
        <v>1</v>
      </c>
    </row>
    <row r="2" spans="1:5">
      <c r="B2" s="2" t="s">
        <v>33</v>
      </c>
      <c r="C2" s="2" t="s">
        <v>34</v>
      </c>
      <c r="D2" s="2" t="s">
        <v>1149</v>
      </c>
      <c r="E2" s="2" t="s">
        <v>35</v>
      </c>
    </row>
    <row r="3" spans="1:5">
      <c r="A3" s="3" t="s">
        <v>1141</v>
      </c>
    </row>
    <row r="4" spans="1:5">
      <c r="A4" s="4" t="s">
        <v>1150</v>
      </c>
      <c r="B4" s="5" t="n">
        <v>60483447</v>
      </c>
      <c r="C4" s="5" t="n">
        <v>60596219</v>
      </c>
    </row>
    <row r="5" spans="1:5">
      <c r="A5" s="4" t="s">
        <v>1151</v>
      </c>
      <c r="B5" s="5" t="n">
        <v>60500000</v>
      </c>
      <c r="C5" s="5" t="n">
        <v>60600000</v>
      </c>
      <c r="D5" s="5" t="n">
        <v>6063000</v>
      </c>
      <c r="E5" s="5" t="n">
        <v>59900000</v>
      </c>
    </row>
    <row r="6" spans="1:5">
      <c r="A6" s="4" t="s">
        <v>1152</v>
      </c>
      <c r="B6" s="6" t="n">
        <v>60</v>
      </c>
      <c r="C6" s="6" t="n">
        <v>61</v>
      </c>
      <c r="E6" s="6" t="n">
        <v>60</v>
      </c>
    </row>
    <row r="7" spans="1:5">
      <c r="A7" s="4" t="s">
        <v>1153</v>
      </c>
    </row>
    <row r="8" spans="1:5">
      <c r="A8" s="3" t="s">
        <v>1141</v>
      </c>
    </row>
    <row r="9" spans="1:5">
      <c r="A9" s="4" t="s">
        <v>1154</v>
      </c>
      <c r="B9" s="4" t="s">
        <v>1155</v>
      </c>
      <c r="C9" s="4" t="s">
        <v>1156</v>
      </c>
    </row>
    <row r="10" spans="1:5">
      <c r="A10" s="4" t="s">
        <v>1150</v>
      </c>
      <c r="B10" s="5" t="n">
        <v>100000</v>
      </c>
      <c r="C10" s="5" t="n">
        <v>100000</v>
      </c>
    </row>
    <row r="11" spans="1:5">
      <c r="A11" s="4" t="s">
        <v>1151</v>
      </c>
      <c r="B11" s="5" t="n">
        <v>60700000</v>
      </c>
      <c r="C11" s="5" t="n">
        <v>60000000</v>
      </c>
    </row>
    <row r="12" spans="1:5">
      <c r="A12" s="4" t="s">
        <v>1152</v>
      </c>
      <c r="B12" s="6" t="n">
        <v>61</v>
      </c>
      <c r="C12" s="6" t="n">
        <v>60</v>
      </c>
    </row>
    <row r="13" spans="1:5">
      <c r="A13" s="4" t="s">
        <v>1157</v>
      </c>
    </row>
    <row r="14" spans="1:5">
      <c r="A14" s="3" t="s">
        <v>1141</v>
      </c>
    </row>
    <row r="15" spans="1:5">
      <c r="A15" s="4" t="s">
        <v>1154</v>
      </c>
      <c r="C15" s="4" t="s">
        <v>1158</v>
      </c>
    </row>
    <row r="16" spans="1:5">
      <c r="A16" s="4" t="s">
        <v>1150</v>
      </c>
      <c r="C16" s="5" t="n">
        <v>100000</v>
      </c>
    </row>
    <row r="17" spans="1:5">
      <c r="A17" s="4" t="s">
        <v>1151</v>
      </c>
      <c r="C17" s="5" t="n">
        <v>60100000</v>
      </c>
    </row>
    <row r="18" spans="1:5">
      <c r="A18" s="4" t="s">
        <v>1152</v>
      </c>
      <c r="C18" s="6" t="n">
        <v>60</v>
      </c>
    </row>
    <row r="19" spans="1:5">
      <c r="A19" s="4" t="s">
        <v>1159</v>
      </c>
    </row>
    <row r="20" spans="1:5">
      <c r="A20" s="3" t="s">
        <v>1141</v>
      </c>
    </row>
    <row r="21" spans="1:5">
      <c r="A21" s="4" t="s">
        <v>1154</v>
      </c>
      <c r="C21" s="4" t="s">
        <v>1158</v>
      </c>
    </row>
    <row r="22" spans="1:5">
      <c r="A22" s="4" t="s">
        <v>1150</v>
      </c>
      <c r="C22" s="5" t="n">
        <v>500000</v>
      </c>
    </row>
    <row r="23" spans="1:5">
      <c r="A23" s="4" t="s">
        <v>1151</v>
      </c>
      <c r="C23" s="5" t="n">
        <v>60600000</v>
      </c>
    </row>
    <row r="24" spans="1:5">
      <c r="A24" s="4" t="s">
        <v>1152</v>
      </c>
      <c r="C24" s="6" t="n">
        <v>61</v>
      </c>
    </row>
    <row r="25" spans="1:5">
      <c r="A25" s="4" t="s">
        <v>1160</v>
      </c>
    </row>
    <row r="26" spans="1:5">
      <c r="A26" s="3" t="s">
        <v>1141</v>
      </c>
    </row>
    <row r="27" spans="1:5">
      <c r="A27" s="4" t="s">
        <v>1154</v>
      </c>
      <c r="B27" s="4" t="s">
        <v>1155</v>
      </c>
    </row>
    <row r="28" spans="1:5">
      <c r="A28" s="4" t="s">
        <v>1150</v>
      </c>
      <c r="B28" s="5" t="n">
        <v>-200000</v>
      </c>
    </row>
    <row r="29" spans="1:5">
      <c r="A29" s="4" t="s">
        <v>1151</v>
      </c>
      <c r="B29" s="5" t="n">
        <v>60500000</v>
      </c>
    </row>
    <row r="30" spans="1:5">
      <c r="A30" s="4" t="s">
        <v>1152</v>
      </c>
      <c r="B30" s="6" t="n">
        <v>6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61</v>
      </c>
      <c r="B1" s="2" t="s">
        <v>1162</v>
      </c>
      <c r="C1" s="2" t="s">
        <v>1163</v>
      </c>
      <c r="D1" s="2" t="s">
        <v>1164</v>
      </c>
      <c r="E1" s="2" t="s">
        <v>1165</v>
      </c>
      <c r="F1" s="2" t="s">
        <v>1166</v>
      </c>
      <c r="G1" s="2" t="s">
        <v>1149</v>
      </c>
      <c r="H1" s="2" t="s">
        <v>1167</v>
      </c>
      <c r="I1" s="2" t="s">
        <v>33</v>
      </c>
      <c r="J1" s="2" t="s">
        <v>34</v>
      </c>
      <c r="K1" s="2" t="s">
        <v>35</v>
      </c>
    </row>
    <row r="2" spans="1:11">
      <c r="A2" s="3" t="s">
        <v>1168</v>
      </c>
    </row>
    <row r="3" spans="1:11">
      <c r="A3" s="4" t="s">
        <v>1169</v>
      </c>
      <c r="I3" s="5" t="n">
        <v>33145</v>
      </c>
      <c r="J3" s="5" t="n">
        <v>70485</v>
      </c>
      <c r="K3" s="5" t="n">
        <v>137897</v>
      </c>
    </row>
    <row r="4" spans="1:11">
      <c r="A4" s="4" t="s">
        <v>1170</v>
      </c>
      <c r="I4" s="6" t="n">
        <v>449000</v>
      </c>
      <c r="J4" s="6" t="n">
        <v>257000</v>
      </c>
      <c r="K4" s="6" t="n">
        <v>541848</v>
      </c>
    </row>
    <row r="5" spans="1:11">
      <c r="A5" s="4" t="s">
        <v>1171</v>
      </c>
      <c r="I5" s="5" t="n">
        <v>145917</v>
      </c>
      <c r="K5" s="5" t="n">
        <v>588868</v>
      </c>
    </row>
    <row r="6" spans="1:11">
      <c r="A6" s="4" t="s">
        <v>1172</v>
      </c>
      <c r="I6" s="6" t="n">
        <v>1801000</v>
      </c>
      <c r="K6" s="6" t="n">
        <v>1991000</v>
      </c>
    </row>
    <row r="7" spans="1:11">
      <c r="A7" s="4" t="s">
        <v>1173</v>
      </c>
      <c r="B7" s="5" t="n">
        <v>490000</v>
      </c>
      <c r="C7" s="5" t="n">
        <v>12546</v>
      </c>
      <c r="D7" s="5" t="n">
        <v>379500</v>
      </c>
      <c r="E7" s="5" t="n">
        <v>8333</v>
      </c>
      <c r="F7" s="5" t="n">
        <v>468405</v>
      </c>
      <c r="H7" s="5" t="n">
        <v>82306</v>
      </c>
    </row>
    <row r="8" spans="1:11">
      <c r="A8" s="4" t="s">
        <v>1174</v>
      </c>
      <c r="B8" s="6" t="n">
        <v>2513000</v>
      </c>
      <c r="C8" s="6" t="n">
        <v>43000</v>
      </c>
      <c r="D8" s="6" t="n">
        <v>3940000</v>
      </c>
      <c r="E8" s="6" t="n">
        <v>38000</v>
      </c>
      <c r="F8" s="6" t="n">
        <v>1512000</v>
      </c>
      <c r="H8" s="6" t="n">
        <v>332000</v>
      </c>
    </row>
    <row r="9" spans="1:11">
      <c r="A9" s="4" t="s">
        <v>1175</v>
      </c>
      <c r="G9" s="4" t="s">
        <v>588</v>
      </c>
    </row>
    <row r="10" spans="1:11">
      <c r="A10" s="4" t="s">
        <v>1151</v>
      </c>
      <c r="G10" s="5" t="n">
        <v>6063000</v>
      </c>
      <c r="I10" s="5" t="n">
        <v>60500000</v>
      </c>
      <c r="J10" s="5" t="n">
        <v>60600000</v>
      </c>
      <c r="K10" s="5" t="n">
        <v>599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4"/>
    <col customWidth="1" max="5" min="5" width="21"/>
    <col customWidth="1" max="6" min="6" width="22"/>
    <col customWidth="1" max="7" min="7" width="21"/>
    <col customWidth="1" max="8" min="8" width="4"/>
  </cols>
  <sheetData>
    <row r="1" spans="1:8">
      <c r="A1" s="1" t="s">
        <v>1176</v>
      </c>
      <c r="C1" s="2" t="s">
        <v>866</v>
      </c>
      <c r="E1" s="2" t="s">
        <v>531</v>
      </c>
      <c r="F1" s="2" t="s">
        <v>536</v>
      </c>
      <c r="G1" s="2" t="s">
        <v>533</v>
      </c>
    </row>
    <row r="2" spans="1:8">
      <c r="A2" s="3" t="s">
        <v>1177</v>
      </c>
    </row>
    <row r="3" spans="1:8">
      <c r="A3" s="4" t="s">
        <v>89</v>
      </c>
      <c r="C3" s="6" t="n">
        <v>447002000</v>
      </c>
      <c r="G3" s="6" t="n">
        <v>426204000</v>
      </c>
    </row>
    <row r="4" spans="1:8">
      <c r="A4" s="4" t="s">
        <v>1178</v>
      </c>
      <c r="C4" s="5" t="n">
        <v>17975000</v>
      </c>
      <c r="G4" s="5" t="n">
        <v>7664000</v>
      </c>
    </row>
    <row r="5" spans="1:8">
      <c r="A5" s="4" t="s">
        <v>1179</v>
      </c>
      <c r="C5" s="5" t="n">
        <v>429027000</v>
      </c>
      <c r="G5" s="5" t="n">
        <v>418540000</v>
      </c>
    </row>
    <row r="6" spans="1:8">
      <c r="A6" s="4" t="s">
        <v>549</v>
      </c>
    </row>
    <row r="7" spans="1:8">
      <c r="A7" s="3" t="s">
        <v>1177</v>
      </c>
    </row>
    <row r="8" spans="1:8">
      <c r="A8" s="4" t="s">
        <v>89</v>
      </c>
      <c r="B8" s="4" t="s">
        <v>545</v>
      </c>
      <c r="C8" s="5" t="n">
        <v>426993000</v>
      </c>
      <c r="G8" s="5" t="n">
        <v>426124000</v>
      </c>
    </row>
    <row r="9" spans="1:8">
      <c r="A9" s="4" t="s">
        <v>1180</v>
      </c>
    </row>
    <row r="10" spans="1:8">
      <c r="A10" s="3" t="s">
        <v>1177</v>
      </c>
    </row>
    <row r="11" spans="1:8">
      <c r="A11" s="4" t="s">
        <v>89</v>
      </c>
      <c r="B11" s="4" t="s">
        <v>650</v>
      </c>
      <c r="C11" s="5" t="n">
        <v>3000</v>
      </c>
      <c r="G11" s="5" t="n">
        <v>80000</v>
      </c>
    </row>
    <row r="12" spans="1:8">
      <c r="A12" s="4" t="s">
        <v>543</v>
      </c>
    </row>
    <row r="13" spans="1:8">
      <c r="A13" s="3" t="s">
        <v>1177</v>
      </c>
    </row>
    <row r="14" spans="1:8">
      <c r="A14" s="4" t="s">
        <v>89</v>
      </c>
      <c r="C14" s="6" t="n">
        <v>20006000</v>
      </c>
      <c r="D14" s="4" t="s">
        <v>749</v>
      </c>
      <c r="E14" s="6" t="n">
        <v>20000000</v>
      </c>
      <c r="F14" s="8" t="s">
        <v>546</v>
      </c>
      <c r="G14" s="6" t="n">
        <v>0</v>
      </c>
      <c r="H14" s="4" t="s">
        <v>749</v>
      </c>
    </row>
    <row r="15" spans="1:8"/>
    <row r="16" spans="1:8">
      <c r="A16" s="4" t="s">
        <v>545</v>
      </c>
      <c r="B16" s="4" t="s">
        <v>1181</v>
      </c>
    </row>
    <row r="17" spans="1:8">
      <c r="A17" s="4" t="s">
        <v>650</v>
      </c>
      <c r="B17" s="4" t="s">
        <v>1182</v>
      </c>
    </row>
    <row r="18" spans="1:8">
      <c r="A18" s="4" t="s">
        <v>749</v>
      </c>
      <c r="B18" s="4" t="s">
        <v>613</v>
      </c>
    </row>
  </sheetData>
  <mergeCells count="7">
    <mergeCell ref="A1:B1"/>
    <mergeCell ref="C1:D1"/>
    <mergeCell ref="G1:H1"/>
    <mergeCell ref="A15:G15"/>
    <mergeCell ref="B16:G16"/>
    <mergeCell ref="B17:G17"/>
    <mergeCell ref="B18:G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2"/>
    <col customWidth="1" max="7" min="7" width="21"/>
    <col customWidth="1" max="8" min="8" width="21"/>
  </cols>
  <sheetData>
    <row r="1" spans="1:8">
      <c r="A1" s="1" t="s">
        <v>1183</v>
      </c>
      <c r="B1" s="2" t="s">
        <v>1</v>
      </c>
    </row>
    <row r="2" spans="1:8">
      <c r="B2" s="2" t="s">
        <v>866</v>
      </c>
      <c r="C2" s="2" t="s">
        <v>533</v>
      </c>
      <c r="D2" s="2" t="s">
        <v>534</v>
      </c>
      <c r="E2" s="2" t="s">
        <v>531</v>
      </c>
      <c r="F2" s="2" t="s">
        <v>536</v>
      </c>
      <c r="G2" s="2" t="s">
        <v>1184</v>
      </c>
      <c r="H2" s="2" t="s">
        <v>1185</v>
      </c>
    </row>
    <row r="3" spans="1:8">
      <c r="A3" s="3" t="s">
        <v>1177</v>
      </c>
    </row>
    <row r="4" spans="1:8">
      <c r="A4" s="4" t="s">
        <v>512</v>
      </c>
      <c r="B4" s="6" t="n">
        <v>425000000</v>
      </c>
    </row>
    <row r="5" spans="1:8">
      <c r="A5" s="4" t="s">
        <v>539</v>
      </c>
      <c r="B5" s="4" t="s">
        <v>540</v>
      </c>
    </row>
    <row r="6" spans="1:8">
      <c r="A6" s="4" t="s">
        <v>1186</v>
      </c>
      <c r="B6" s="6" t="n">
        <v>0</v>
      </c>
      <c r="C6" s="6" t="n">
        <v>6683000</v>
      </c>
      <c r="D6" s="6" t="n">
        <v>0</v>
      </c>
    </row>
    <row r="7" spans="1:8">
      <c r="A7" s="4" t="s">
        <v>1187</v>
      </c>
      <c r="B7" s="6" t="n">
        <v>80000000</v>
      </c>
    </row>
    <row r="8" spans="1:8">
      <c r="A8" s="4" t="s">
        <v>1188</v>
      </c>
      <c r="B8" s="4" t="s">
        <v>501</v>
      </c>
    </row>
    <row r="9" spans="1:8">
      <c r="A9" s="4" t="s">
        <v>1189</v>
      </c>
      <c r="B9" s="11" t="n">
        <v>3.5</v>
      </c>
    </row>
    <row r="10" spans="1:8">
      <c r="A10" s="4" t="s">
        <v>1190</v>
      </c>
      <c r="B10" s="5" t="n">
        <v>2</v>
      </c>
    </row>
    <row r="11" spans="1:8">
      <c r="A11" s="4" t="s">
        <v>89</v>
      </c>
      <c r="B11" s="6" t="n">
        <v>447002000</v>
      </c>
      <c r="C11" s="6" t="n">
        <v>426204000</v>
      </c>
    </row>
    <row r="12" spans="1:8">
      <c r="A12" s="4" t="s">
        <v>1180</v>
      </c>
    </row>
    <row r="13" spans="1:8">
      <c r="A13" s="3" t="s">
        <v>1177</v>
      </c>
    </row>
    <row r="14" spans="1:8">
      <c r="A14" s="4" t="s">
        <v>547</v>
      </c>
      <c r="H14" s="4" t="s">
        <v>1191</v>
      </c>
    </row>
    <row r="15" spans="1:8">
      <c r="A15" s="4" t="s">
        <v>512</v>
      </c>
      <c r="H15" s="6" t="n">
        <v>186000</v>
      </c>
    </row>
    <row r="16" spans="1:8">
      <c r="A16" s="4" t="s">
        <v>549</v>
      </c>
    </row>
    <row r="17" spans="1:8">
      <c r="A17" s="3" t="s">
        <v>1177</v>
      </c>
    </row>
    <row r="18" spans="1:8">
      <c r="A18" s="4" t="s">
        <v>547</v>
      </c>
      <c r="G18" s="4" t="s">
        <v>550</v>
      </c>
    </row>
    <row r="19" spans="1:8">
      <c r="A19" s="4" t="s">
        <v>512</v>
      </c>
      <c r="G19" s="6" t="n">
        <v>425000000</v>
      </c>
    </row>
    <row r="20" spans="1:8">
      <c r="A20" s="4" t="s">
        <v>543</v>
      </c>
    </row>
    <row r="21" spans="1:8">
      <c r="A21" s="3" t="s">
        <v>1177</v>
      </c>
    </row>
    <row r="22" spans="1:8">
      <c r="A22" s="4" t="s">
        <v>1192</v>
      </c>
      <c r="B22" s="4" t="s">
        <v>1193</v>
      </c>
    </row>
    <row r="23" spans="1:8">
      <c r="A23" s="4" t="s">
        <v>89</v>
      </c>
      <c r="E23" s="6" t="n">
        <v>20000000</v>
      </c>
      <c r="F23" s="8" t="s">
        <v>546</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33</v>
      </c>
    </row>
    <row r="3" spans="1:2">
      <c r="A3" s="3" t="s">
        <v>180</v>
      </c>
    </row>
    <row r="4" spans="1:2">
      <c r="A4" s="4" t="s">
        <v>181</v>
      </c>
      <c r="B4" s="4"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94</v>
      </c>
      <c r="B1" s="2" t="s">
        <v>33</v>
      </c>
      <c r="C1" s="2" t="s">
        <v>34</v>
      </c>
      <c r="D1" s="2" t="s">
        <v>35</v>
      </c>
    </row>
    <row r="2" spans="1:4">
      <c r="A2" s="3" t="s">
        <v>1195</v>
      </c>
    </row>
    <row r="3" spans="1:4">
      <c r="A3" s="4" t="s">
        <v>1196</v>
      </c>
      <c r="B3" s="6" t="n">
        <v>40317</v>
      </c>
      <c r="C3" s="6" t="n">
        <v>38075</v>
      </c>
      <c r="D3" s="6" t="n">
        <v>29862</v>
      </c>
    </row>
    <row r="4" spans="1:4">
      <c r="A4" s="4" t="s">
        <v>1197</v>
      </c>
      <c r="B4" s="5" t="n">
        <v>447</v>
      </c>
      <c r="C4" s="5" t="n">
        <v>1452</v>
      </c>
      <c r="D4" s="5" t="n">
        <v>3484</v>
      </c>
    </row>
    <row r="5" spans="1:4">
      <c r="A5" s="4" t="s">
        <v>1198</v>
      </c>
      <c r="B5" s="5" t="n">
        <v>1813</v>
      </c>
      <c r="C5" s="5" t="n">
        <v>6757</v>
      </c>
      <c r="D5" s="5" t="n">
        <v>9163</v>
      </c>
    </row>
    <row r="6" spans="1:4">
      <c r="A6" s="4" t="s">
        <v>102</v>
      </c>
      <c r="B6" s="5" t="n">
        <v>42577</v>
      </c>
      <c r="C6" s="5" t="n">
        <v>46284</v>
      </c>
      <c r="D6" s="6" t="n">
        <v>42509</v>
      </c>
    </row>
    <row r="7" spans="1:4">
      <c r="A7" s="4" t="s">
        <v>1199</v>
      </c>
    </row>
    <row r="8" spans="1:4">
      <c r="A8" s="3" t="s">
        <v>1195</v>
      </c>
    </row>
    <row r="9" spans="1:4">
      <c r="A9" s="4" t="s">
        <v>1196</v>
      </c>
      <c r="B9" s="5" t="n">
        <v>462</v>
      </c>
      <c r="C9" s="5" t="n">
        <v>5943</v>
      </c>
    </row>
    <row r="10" spans="1:4">
      <c r="A10" s="4" t="s">
        <v>1197</v>
      </c>
      <c r="B10" s="5" t="n">
        <v>0</v>
      </c>
      <c r="C10" s="5" t="n">
        <v>0</v>
      </c>
    </row>
    <row r="11" spans="1:4">
      <c r="A11" s="4" t="s">
        <v>1198</v>
      </c>
      <c r="B11" s="5" t="n">
        <v>1039</v>
      </c>
      <c r="C11" s="5" t="n">
        <v>2220</v>
      </c>
    </row>
    <row r="12" spans="1:4">
      <c r="A12" s="4" t="s">
        <v>102</v>
      </c>
      <c r="B12" s="5" t="n">
        <v>1501</v>
      </c>
      <c r="C12" s="5" t="n">
        <v>8163</v>
      </c>
    </row>
    <row r="13" spans="1:4">
      <c r="A13" s="4" t="s">
        <v>1200</v>
      </c>
    </row>
    <row r="14" spans="1:4">
      <c r="A14" s="3" t="s">
        <v>1195</v>
      </c>
    </row>
    <row r="15" spans="1:4">
      <c r="A15" s="4" t="s">
        <v>1196</v>
      </c>
      <c r="B15" s="5" t="n">
        <v>-4817</v>
      </c>
    </row>
    <row r="16" spans="1:4">
      <c r="A16" s="4" t="s">
        <v>1197</v>
      </c>
      <c r="B16" s="5" t="n">
        <v>0</v>
      </c>
    </row>
    <row r="17" spans="1:4">
      <c r="A17" s="4" t="s">
        <v>1198</v>
      </c>
      <c r="B17" s="5" t="n">
        <v>-1099</v>
      </c>
    </row>
    <row r="18" spans="1:4">
      <c r="A18" s="4" t="s">
        <v>102</v>
      </c>
      <c r="B18" s="5" t="n">
        <v>-5916</v>
      </c>
    </row>
    <row r="19" spans="1:4">
      <c r="A19" s="4" t="s">
        <v>1201</v>
      </c>
    </row>
    <row r="20" spans="1:4">
      <c r="A20" s="3" t="s">
        <v>1195</v>
      </c>
    </row>
    <row r="21" spans="1:4">
      <c r="A21" s="4" t="s">
        <v>1196</v>
      </c>
      <c r="B21" s="5" t="n">
        <v>1823</v>
      </c>
      <c r="C21" s="5" t="n">
        <v>134</v>
      </c>
    </row>
    <row r="22" spans="1:4">
      <c r="A22" s="4" t="s">
        <v>1197</v>
      </c>
      <c r="B22" s="5" t="n">
        <v>0</v>
      </c>
      <c r="C22" s="5" t="n">
        <v>0</v>
      </c>
    </row>
    <row r="23" spans="1:4">
      <c r="A23" s="4" t="s">
        <v>1198</v>
      </c>
      <c r="B23" s="5" t="n">
        <v>-46</v>
      </c>
      <c r="C23" s="5" t="n">
        <v>1154</v>
      </c>
    </row>
    <row r="24" spans="1:4">
      <c r="A24" s="4" t="s">
        <v>102</v>
      </c>
      <c r="B24" s="5" t="n">
        <v>1777</v>
      </c>
      <c r="C24" s="5" t="n">
        <v>1288</v>
      </c>
    </row>
    <row r="25" spans="1:4">
      <c r="A25" s="4" t="s">
        <v>1202</v>
      </c>
    </row>
    <row r="26" spans="1:4">
      <c r="A26" s="3" t="s">
        <v>1195</v>
      </c>
    </row>
    <row r="27" spans="1:4">
      <c r="A27" s="4" t="s">
        <v>1196</v>
      </c>
      <c r="B27" s="5" t="n">
        <v>-1648</v>
      </c>
      <c r="C27" s="5" t="n">
        <v>-134</v>
      </c>
    </row>
    <row r="28" spans="1:4">
      <c r="A28" s="4" t="s">
        <v>1197</v>
      </c>
      <c r="B28" s="5" t="n">
        <v>0</v>
      </c>
      <c r="C28" s="5" t="n">
        <v>0</v>
      </c>
    </row>
    <row r="29" spans="1:4">
      <c r="A29" s="4" t="s">
        <v>1198</v>
      </c>
      <c r="B29" s="5" t="n">
        <v>0</v>
      </c>
      <c r="C29" s="5" t="n">
        <v>0</v>
      </c>
    </row>
    <row r="30" spans="1:4">
      <c r="A30" s="4" t="s">
        <v>102</v>
      </c>
      <c r="B30" s="5" t="n">
        <v>-1648</v>
      </c>
      <c r="C30" s="5" t="n">
        <v>-134</v>
      </c>
    </row>
    <row r="31" spans="1:4">
      <c r="A31" s="4" t="s">
        <v>1203</v>
      </c>
    </row>
    <row r="32" spans="1:4">
      <c r="A32" s="3" t="s">
        <v>1195</v>
      </c>
    </row>
    <row r="33" spans="1:4">
      <c r="A33" s="4" t="s">
        <v>1196</v>
      </c>
      <c r="B33" s="5" t="n">
        <v>0</v>
      </c>
      <c r="C33" s="5" t="n">
        <v>0</v>
      </c>
    </row>
    <row r="34" spans="1:4">
      <c r="A34" s="4" t="s">
        <v>1197</v>
      </c>
      <c r="B34" s="5" t="n">
        <v>-1005</v>
      </c>
      <c r="C34" s="5" t="n">
        <v>-657</v>
      </c>
    </row>
    <row r="35" spans="1:4">
      <c r="A35" s="4" t="s">
        <v>1198</v>
      </c>
      <c r="B35" s="5" t="n">
        <v>0</v>
      </c>
      <c r="C35" s="5" t="n">
        <v>0</v>
      </c>
    </row>
    <row r="36" spans="1:4">
      <c r="A36" s="4" t="s">
        <v>102</v>
      </c>
      <c r="B36" s="5" t="n">
        <v>-1005</v>
      </c>
      <c r="C36" s="5" t="n">
        <v>-657</v>
      </c>
    </row>
    <row r="37" spans="1:4">
      <c r="A37" s="4" t="s">
        <v>1204</v>
      </c>
    </row>
    <row r="38" spans="1:4">
      <c r="A38" s="3" t="s">
        <v>1195</v>
      </c>
    </row>
    <row r="39" spans="1:4">
      <c r="A39" s="4" t="s">
        <v>1196</v>
      </c>
      <c r="B39" s="5" t="n">
        <v>3250</v>
      </c>
      <c r="C39" s="5" t="n">
        <v>2607</v>
      </c>
    </row>
    <row r="40" spans="1:4">
      <c r="A40" s="4" t="s">
        <v>1197</v>
      </c>
      <c r="B40" s="5" t="n">
        <v>0</v>
      </c>
      <c r="C40" s="5" t="n">
        <v>0</v>
      </c>
    </row>
    <row r="41" spans="1:4">
      <c r="A41" s="4" t="s">
        <v>1198</v>
      </c>
      <c r="B41" s="5" t="n">
        <v>173</v>
      </c>
      <c r="C41" s="5" t="n">
        <v>172</v>
      </c>
    </row>
    <row r="42" spans="1:4">
      <c r="A42" s="4" t="s">
        <v>102</v>
      </c>
      <c r="B42" s="5" t="n">
        <v>3423</v>
      </c>
      <c r="C42" s="5" t="n">
        <v>2779</v>
      </c>
    </row>
    <row r="43" spans="1:4">
      <c r="A43" s="4" t="s">
        <v>1205</v>
      </c>
    </row>
    <row r="44" spans="1:4">
      <c r="A44" s="3" t="s">
        <v>1195</v>
      </c>
    </row>
    <row r="45" spans="1:4">
      <c r="A45" s="4" t="s">
        <v>1196</v>
      </c>
      <c r="B45" s="5" t="n">
        <v>0</v>
      </c>
      <c r="C45" s="5" t="n">
        <v>0</v>
      </c>
    </row>
    <row r="46" spans="1:4">
      <c r="A46" s="4" t="s">
        <v>1197</v>
      </c>
      <c r="B46" s="5" t="n">
        <v>0</v>
      </c>
      <c r="C46" s="5" t="n">
        <v>0</v>
      </c>
    </row>
    <row r="47" spans="1:4">
      <c r="A47" s="4" t="s">
        <v>1198</v>
      </c>
      <c r="B47" s="5" t="n">
        <v>-2093</v>
      </c>
      <c r="C47" s="5" t="n">
        <v>-2535</v>
      </c>
    </row>
    <row r="48" spans="1:4">
      <c r="A48" s="4" t="s">
        <v>102</v>
      </c>
      <c r="B48" s="5" t="n">
        <v>-2093</v>
      </c>
      <c r="C48" s="5" t="n">
        <v>-2535</v>
      </c>
    </row>
    <row r="49" spans="1:4">
      <c r="A49" s="4" t="s">
        <v>1206</v>
      </c>
    </row>
    <row r="50" spans="1:4">
      <c r="A50" s="3" t="s">
        <v>1195</v>
      </c>
    </row>
    <row r="51" spans="1:4">
      <c r="A51" s="4" t="s">
        <v>1196</v>
      </c>
      <c r="B51" s="5" t="n">
        <v>-750</v>
      </c>
      <c r="C51" s="5" t="n">
        <v>-337</v>
      </c>
    </row>
    <row r="52" spans="1:4">
      <c r="A52" s="4" t="s">
        <v>1197</v>
      </c>
      <c r="B52" s="5" t="n">
        <v>0</v>
      </c>
      <c r="C52" s="5" t="n">
        <v>-1375</v>
      </c>
    </row>
    <row r="53" spans="1:4">
      <c r="A53" s="4" t="s">
        <v>1198</v>
      </c>
      <c r="B53" s="5" t="n">
        <v>-124</v>
      </c>
      <c r="C53" s="5" t="n">
        <v>-3417</v>
      </c>
    </row>
    <row r="54" spans="1:4">
      <c r="A54" s="4" t="s">
        <v>102</v>
      </c>
      <c r="B54" s="5" t="n">
        <v>-874</v>
      </c>
      <c r="C54" s="6" t="n">
        <v>-5129</v>
      </c>
    </row>
    <row r="55" spans="1:4">
      <c r="A55" s="4" t="s">
        <v>1207</v>
      </c>
    </row>
    <row r="56" spans="1:4">
      <c r="A56" s="3" t="s">
        <v>1195</v>
      </c>
    </row>
    <row r="57" spans="1:4">
      <c r="A57" s="4" t="s">
        <v>1196</v>
      </c>
      <c r="B57" s="5" t="n">
        <v>9738</v>
      </c>
    </row>
    <row r="58" spans="1:4">
      <c r="A58" s="4" t="s">
        <v>1197</v>
      </c>
      <c r="B58" s="5" t="n">
        <v>0</v>
      </c>
    </row>
    <row r="59" spans="1:4">
      <c r="A59" s="4" t="s">
        <v>1198</v>
      </c>
      <c r="B59" s="5" t="n">
        <v>0</v>
      </c>
    </row>
    <row r="60" spans="1:4">
      <c r="A60" s="4" t="s">
        <v>102</v>
      </c>
      <c r="B60" s="5" t="n">
        <v>9738</v>
      </c>
    </row>
    <row r="61" spans="1:4">
      <c r="A61" s="4" t="s">
        <v>1208</v>
      </c>
    </row>
    <row r="62" spans="1:4">
      <c r="A62" s="3" t="s">
        <v>1195</v>
      </c>
    </row>
    <row r="63" spans="1:4">
      <c r="A63" s="4" t="s">
        <v>1196</v>
      </c>
      <c r="B63" s="5" t="n">
        <v>-5816</v>
      </c>
    </row>
    <row r="64" spans="1:4">
      <c r="A64" s="4" t="s">
        <v>1197</v>
      </c>
      <c r="B64" s="5" t="n">
        <v>0</v>
      </c>
    </row>
    <row r="65" spans="1:4">
      <c r="A65" s="4" t="s">
        <v>1198</v>
      </c>
      <c r="B65" s="5" t="n">
        <v>-2794</v>
      </c>
    </row>
    <row r="66" spans="1:4">
      <c r="A66" s="4" t="s">
        <v>102</v>
      </c>
      <c r="B66" s="6" t="n">
        <v>-861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209</v>
      </c>
      <c r="C1" s="2" t="s">
        <v>33</v>
      </c>
      <c r="D1" s="2" t="s">
        <v>34</v>
      </c>
    </row>
    <row r="2" spans="1:4">
      <c r="A2" s="3" t="s">
        <v>1210</v>
      </c>
    </row>
    <row r="3" spans="1:4">
      <c r="A3" s="4" t="s">
        <v>1211</v>
      </c>
      <c r="C3" s="6" t="n">
        <v>852</v>
      </c>
      <c r="D3" s="6" t="n">
        <v>1118</v>
      </c>
    </row>
    <row r="4" spans="1:4">
      <c r="A4" s="4" t="s">
        <v>1112</v>
      </c>
      <c r="C4" s="5" t="n">
        <v>69142</v>
      </c>
      <c r="D4" s="5" t="n">
        <v>52557</v>
      </c>
    </row>
    <row r="5" spans="1:4">
      <c r="A5" s="4" t="s">
        <v>1113</v>
      </c>
      <c r="B5" s="4" t="s">
        <v>545</v>
      </c>
      <c r="C5" s="5" t="n">
        <v>0</v>
      </c>
      <c r="D5" s="5" t="n">
        <v>31184</v>
      </c>
    </row>
    <row r="6" spans="1:4">
      <c r="A6" s="4" t="s">
        <v>1212</v>
      </c>
      <c r="C6" s="5" t="n">
        <v>29509</v>
      </c>
      <c r="D6" s="5" t="n">
        <v>0</v>
      </c>
    </row>
    <row r="7" spans="1:4">
      <c r="A7" s="4" t="s">
        <v>1213</v>
      </c>
      <c r="C7" s="5" t="n">
        <v>6300</v>
      </c>
      <c r="D7" s="5" t="n">
        <v>10000</v>
      </c>
    </row>
    <row r="8" spans="1:4">
      <c r="A8" s="4" t="s">
        <v>1214</v>
      </c>
      <c r="B8" s="4" t="s">
        <v>650</v>
      </c>
      <c r="C8" s="5" t="n">
        <v>9000</v>
      </c>
      <c r="D8" s="5" t="n">
        <v>0</v>
      </c>
    </row>
    <row r="9" spans="1:4">
      <c r="A9" s="4" t="s">
        <v>1215</v>
      </c>
      <c r="C9" s="5" t="n">
        <v>12049</v>
      </c>
      <c r="D9" s="5" t="n">
        <v>9143</v>
      </c>
    </row>
    <row r="10" spans="1:4">
      <c r="A10" s="4" t="s">
        <v>1216</v>
      </c>
      <c r="C10" s="5" t="n">
        <v>6238</v>
      </c>
      <c r="D10" s="5" t="n">
        <v>4110</v>
      </c>
    </row>
    <row r="11" spans="1:4">
      <c r="A11" s="4" t="s">
        <v>1217</v>
      </c>
      <c r="C11" s="5" t="n">
        <v>4670</v>
      </c>
      <c r="D11" s="5" t="n">
        <v>4191</v>
      </c>
    </row>
    <row r="12" spans="1:4">
      <c r="A12" s="4" t="s">
        <v>1218</v>
      </c>
      <c r="C12" s="5" t="n">
        <v>8449</v>
      </c>
      <c r="D12" s="5" t="n">
        <v>10015</v>
      </c>
    </row>
    <row r="13" spans="1:4">
      <c r="A13" s="4" t="s">
        <v>92</v>
      </c>
      <c r="C13" s="5" t="n">
        <v>146209</v>
      </c>
      <c r="D13" s="5" t="n">
        <v>122318</v>
      </c>
    </row>
    <row r="14" spans="1:4">
      <c r="A14" s="4" t="s">
        <v>1035</v>
      </c>
      <c r="C14" s="5" t="n">
        <v>131420</v>
      </c>
      <c r="D14" s="5" t="n">
        <v>96397</v>
      </c>
    </row>
    <row r="15" spans="1:4">
      <c r="A15" s="4" t="s">
        <v>1036</v>
      </c>
      <c r="C15" s="6" t="n">
        <v>14789</v>
      </c>
      <c r="D15" s="6" t="n">
        <v>25921</v>
      </c>
    </row>
    <row r="16" spans="1:4"/>
    <row r="17" spans="1:4">
      <c r="A17" s="4" t="s">
        <v>545</v>
      </c>
      <c r="B17" s="4" t="s">
        <v>1219</v>
      </c>
    </row>
    <row r="18" spans="1:4">
      <c r="A18" s="4" t="s">
        <v>650</v>
      </c>
      <c r="B18" s="4" t="s">
        <v>1220</v>
      </c>
    </row>
  </sheetData>
  <mergeCells count="4">
    <mergeCell ref="A1:B1"/>
    <mergeCell ref="A16:C16"/>
    <mergeCell ref="B17:C17"/>
    <mergeCell ref="B18:C1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21</v>
      </c>
      <c r="B1" s="2" t="s">
        <v>1</v>
      </c>
    </row>
    <row r="2" spans="1:3">
      <c r="B2" s="2" t="s">
        <v>33</v>
      </c>
      <c r="C2" s="2" t="s">
        <v>34</v>
      </c>
    </row>
    <row r="3" spans="1:3">
      <c r="A3" s="3" t="s">
        <v>1210</v>
      </c>
    </row>
    <row r="4" spans="1:3">
      <c r="A4" s="4" t="s">
        <v>1222</v>
      </c>
      <c r="B4" s="4" t="s">
        <v>1223</v>
      </c>
      <c r="C4" s="4" t="s">
        <v>122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1"/>
  </cols>
  <sheetData>
    <row r="1" spans="1:4">
      <c r="A1" s="1" t="s">
        <v>1225</v>
      </c>
      <c r="B1" s="2" t="s">
        <v>1</v>
      </c>
    </row>
    <row r="2" spans="1:4">
      <c r="B2" s="2" t="s">
        <v>532</v>
      </c>
      <c r="C2" s="2" t="s">
        <v>628</v>
      </c>
      <c r="D2" s="2" t="s">
        <v>534</v>
      </c>
    </row>
    <row r="3" spans="1:4">
      <c r="A3" s="3" t="s">
        <v>1226</v>
      </c>
    </row>
    <row r="4" spans="1:4">
      <c r="A4" s="4" t="s">
        <v>1227</v>
      </c>
      <c r="B4" s="5" t="n">
        <v>1587996</v>
      </c>
    </row>
    <row r="5" spans="1:4">
      <c r="A5" s="4" t="s">
        <v>1228</v>
      </c>
      <c r="B5" s="5" t="n">
        <v>3314365</v>
      </c>
    </row>
    <row r="6" spans="1:4">
      <c r="A6" s="4" t="s">
        <v>1229</v>
      </c>
      <c r="B6" s="5" t="n">
        <v>-5570</v>
      </c>
    </row>
    <row r="7" spans="1:4">
      <c r="A7" s="4" t="s">
        <v>1230</v>
      </c>
      <c r="B7" s="5" t="n">
        <v>-33145</v>
      </c>
    </row>
    <row r="8" spans="1:4">
      <c r="A8" s="4" t="s">
        <v>1227</v>
      </c>
      <c r="B8" s="5" t="n">
        <v>4863646</v>
      </c>
      <c r="C8" s="5" t="n">
        <v>1587996</v>
      </c>
    </row>
    <row r="9" spans="1:4">
      <c r="A9" s="4" t="s">
        <v>1231</v>
      </c>
      <c r="B9" s="6" t="n">
        <v>5446</v>
      </c>
      <c r="C9" s="6" t="n">
        <v>4075</v>
      </c>
      <c r="D9" s="6" t="n">
        <v>3367</v>
      </c>
    </row>
    <row r="10" spans="1:4">
      <c r="A10" s="4" t="s">
        <v>1232</v>
      </c>
    </row>
    <row r="11" spans="1:4">
      <c r="A11" s="3" t="s">
        <v>1226</v>
      </c>
    </row>
    <row r="12" spans="1:4">
      <c r="A12" s="4" t="s">
        <v>1227</v>
      </c>
      <c r="B12" s="5" t="n">
        <v>0</v>
      </c>
    </row>
    <row r="13" spans="1:4">
      <c r="A13" s="4" t="s">
        <v>1228</v>
      </c>
      <c r="B13" s="5" t="n">
        <v>2976781</v>
      </c>
    </row>
    <row r="14" spans="1:4">
      <c r="A14" s="4" t="s">
        <v>1229</v>
      </c>
      <c r="B14" s="5" t="n">
        <v>0</v>
      </c>
    </row>
    <row r="15" spans="1:4">
      <c r="A15" s="4" t="s">
        <v>1230</v>
      </c>
      <c r="B15" s="5" t="n">
        <v>0</v>
      </c>
    </row>
    <row r="16" spans="1:4">
      <c r="A16" s="4" t="s">
        <v>1227</v>
      </c>
      <c r="B16" s="5" t="n">
        <v>2976781</v>
      </c>
      <c r="C16" s="5" t="n">
        <v>0</v>
      </c>
    </row>
    <row r="17" spans="1:4">
      <c r="A17" s="4" t="s">
        <v>1231</v>
      </c>
      <c r="B17" s="6" t="n">
        <v>1868</v>
      </c>
      <c r="C17" s="6" t="n">
        <v>1868</v>
      </c>
      <c r="D17" s="5" t="n">
        <v>934</v>
      </c>
    </row>
    <row r="18" spans="1:4">
      <c r="A18" s="4" t="s">
        <v>1233</v>
      </c>
    </row>
    <row r="19" spans="1:4">
      <c r="A19" s="3" t="s">
        <v>1226</v>
      </c>
    </row>
    <row r="20" spans="1:4">
      <c r="A20" s="4" t="s">
        <v>1227</v>
      </c>
      <c r="B20" s="5" t="n">
        <v>0</v>
      </c>
    </row>
    <row r="21" spans="1:4">
      <c r="A21" s="4" t="s">
        <v>1228</v>
      </c>
      <c r="B21" s="5" t="n">
        <v>104439</v>
      </c>
    </row>
    <row r="22" spans="1:4">
      <c r="A22" s="4" t="s">
        <v>1229</v>
      </c>
      <c r="B22" s="5" t="n">
        <v>0</v>
      </c>
    </row>
    <row r="23" spans="1:4">
      <c r="A23" s="4" t="s">
        <v>1230</v>
      </c>
      <c r="B23" s="5" t="n">
        <v>0</v>
      </c>
    </row>
    <row r="24" spans="1:4">
      <c r="A24" s="4" t="s">
        <v>1227</v>
      </c>
      <c r="B24" s="5" t="n">
        <v>104439</v>
      </c>
      <c r="C24" s="5" t="n">
        <v>0</v>
      </c>
    </row>
    <row r="25" spans="1:4">
      <c r="A25" s="4" t="s">
        <v>1231</v>
      </c>
      <c r="B25" s="6" t="n">
        <v>600</v>
      </c>
      <c r="C25" s="6" t="n">
        <v>0</v>
      </c>
      <c r="D25" s="5" t="n">
        <v>-325</v>
      </c>
    </row>
    <row r="26" spans="1:4">
      <c r="A26" s="4" t="s">
        <v>1234</v>
      </c>
    </row>
    <row r="27" spans="1:4">
      <c r="A27" s="3" t="s">
        <v>1226</v>
      </c>
    </row>
    <row r="28" spans="1:4">
      <c r="A28" s="4" t="s">
        <v>1227</v>
      </c>
      <c r="B28" s="5" t="n">
        <v>0</v>
      </c>
    </row>
    <row r="29" spans="1:4">
      <c r="A29" s="4" t="s">
        <v>1228</v>
      </c>
      <c r="B29" s="5" t="n">
        <v>0</v>
      </c>
    </row>
    <row r="30" spans="1:4">
      <c r="A30" s="4" t="s">
        <v>1229</v>
      </c>
      <c r="B30" s="5" t="n">
        <v>0</v>
      </c>
    </row>
    <row r="31" spans="1:4">
      <c r="A31" s="4" t="s">
        <v>1230</v>
      </c>
      <c r="B31" s="5" t="n">
        <v>0</v>
      </c>
    </row>
    <row r="32" spans="1:4">
      <c r="A32" s="4" t="s">
        <v>1227</v>
      </c>
      <c r="B32" s="5" t="n">
        <v>0</v>
      </c>
      <c r="C32" s="5" t="n">
        <v>0</v>
      </c>
    </row>
    <row r="33" spans="1:4">
      <c r="A33" s="4" t="s">
        <v>1231</v>
      </c>
      <c r="B33" s="6" t="n">
        <v>0</v>
      </c>
      <c r="C33" s="6" t="n">
        <v>0</v>
      </c>
      <c r="D33" s="5" t="n">
        <v>202</v>
      </c>
    </row>
    <row r="34" spans="1:4">
      <c r="A34" s="4" t="s">
        <v>1235</v>
      </c>
    </row>
    <row r="35" spans="1:4">
      <c r="A35" s="3" t="s">
        <v>1226</v>
      </c>
    </row>
    <row r="36" spans="1:4">
      <c r="A36" s="4" t="s">
        <v>1227</v>
      </c>
      <c r="B36" s="5" t="n">
        <v>0</v>
      </c>
    </row>
    <row r="37" spans="1:4">
      <c r="A37" s="4" t="s">
        <v>1228</v>
      </c>
      <c r="B37" s="5" t="n">
        <v>0</v>
      </c>
    </row>
    <row r="38" spans="1:4">
      <c r="A38" s="4" t="s">
        <v>1229</v>
      </c>
      <c r="B38" s="5" t="n">
        <v>0</v>
      </c>
    </row>
    <row r="39" spans="1:4">
      <c r="A39" s="4" t="s">
        <v>1230</v>
      </c>
      <c r="B39" s="5" t="n">
        <v>0</v>
      </c>
    </row>
    <row r="40" spans="1:4">
      <c r="A40" s="4" t="s">
        <v>1227</v>
      </c>
      <c r="B40" s="5" t="n">
        <v>0</v>
      </c>
      <c r="C40" s="5" t="n">
        <v>0</v>
      </c>
    </row>
    <row r="41" spans="1:4">
      <c r="A41" s="4" t="s">
        <v>1231</v>
      </c>
      <c r="B41" s="6" t="n">
        <v>0</v>
      </c>
      <c r="C41" s="6" t="n">
        <v>50</v>
      </c>
      <c r="D41" s="5" t="n">
        <v>35</v>
      </c>
    </row>
    <row r="42" spans="1:4">
      <c r="A42" s="4" t="s">
        <v>1236</v>
      </c>
    </row>
    <row r="43" spans="1:4">
      <c r="A43" s="3" t="s">
        <v>1226</v>
      </c>
    </row>
    <row r="44" spans="1:4">
      <c r="A44" s="4" t="s">
        <v>1227</v>
      </c>
      <c r="B44" s="5" t="n">
        <v>0</v>
      </c>
    </row>
    <row r="45" spans="1:4">
      <c r="A45" s="4" t="s">
        <v>1228</v>
      </c>
      <c r="B45" s="5" t="n">
        <v>33145</v>
      </c>
    </row>
    <row r="46" spans="1:4">
      <c r="A46" s="4" t="s">
        <v>1229</v>
      </c>
      <c r="B46" s="5" t="n">
        <v>0</v>
      </c>
    </row>
    <row r="47" spans="1:4">
      <c r="A47" s="4" t="s">
        <v>1230</v>
      </c>
      <c r="B47" s="5" t="n">
        <v>-33145</v>
      </c>
    </row>
    <row r="48" spans="1:4">
      <c r="A48" s="4" t="s">
        <v>1227</v>
      </c>
      <c r="B48" s="5" t="n">
        <v>0</v>
      </c>
      <c r="C48" s="5" t="n">
        <v>0</v>
      </c>
    </row>
    <row r="49" spans="1:4">
      <c r="A49" s="4" t="s">
        <v>1231</v>
      </c>
      <c r="B49" s="6" t="n">
        <v>450</v>
      </c>
      <c r="C49" s="6" t="n">
        <v>454</v>
      </c>
      <c r="D49" s="5" t="n">
        <v>400</v>
      </c>
    </row>
    <row r="50" spans="1:4">
      <c r="A50" s="4" t="s">
        <v>1237</v>
      </c>
    </row>
    <row r="51" spans="1:4">
      <c r="A51" s="3" t="s">
        <v>1226</v>
      </c>
    </row>
    <row r="52" spans="1:4">
      <c r="A52" s="4" t="s">
        <v>1227</v>
      </c>
      <c r="B52" s="5" t="n">
        <v>0</v>
      </c>
    </row>
    <row r="53" spans="1:4">
      <c r="A53" s="4" t="s">
        <v>1228</v>
      </c>
      <c r="B53" s="5" t="n">
        <v>200000</v>
      </c>
    </row>
    <row r="54" spans="1:4">
      <c r="A54" s="4" t="s">
        <v>1229</v>
      </c>
      <c r="B54" s="5" t="n">
        <v>0</v>
      </c>
    </row>
    <row r="55" spans="1:4">
      <c r="A55" s="4" t="s">
        <v>1230</v>
      </c>
      <c r="B55" s="5" t="n">
        <v>0</v>
      </c>
    </row>
    <row r="56" spans="1:4">
      <c r="A56" s="4" t="s">
        <v>1227</v>
      </c>
      <c r="B56" s="5" t="n">
        <v>200000</v>
      </c>
      <c r="C56" s="5" t="n">
        <v>0</v>
      </c>
    </row>
    <row r="57" spans="1:4">
      <c r="A57" s="4" t="s">
        <v>1231</v>
      </c>
      <c r="B57" s="6" t="n">
        <v>1662</v>
      </c>
      <c r="C57" s="6" t="n">
        <v>0</v>
      </c>
      <c r="D57" s="5" t="n">
        <v>0</v>
      </c>
    </row>
    <row r="58" spans="1:4">
      <c r="A58" s="4" t="s">
        <v>1238</v>
      </c>
    </row>
    <row r="59" spans="1:4">
      <c r="A59" s="3" t="s">
        <v>1226</v>
      </c>
    </row>
    <row r="60" spans="1:4">
      <c r="A60" s="4" t="s">
        <v>1227</v>
      </c>
      <c r="B60" s="5" t="n">
        <v>1587996</v>
      </c>
    </row>
    <row r="61" spans="1:4">
      <c r="A61" s="4" t="s">
        <v>1228</v>
      </c>
      <c r="B61" s="5" t="n">
        <v>0</v>
      </c>
    </row>
    <row r="62" spans="1:4">
      <c r="A62" s="4" t="s">
        <v>1229</v>
      </c>
      <c r="B62" s="5" t="n">
        <v>-5570</v>
      </c>
    </row>
    <row r="63" spans="1:4">
      <c r="A63" s="4" t="s">
        <v>1230</v>
      </c>
      <c r="B63" s="5" t="n">
        <v>0</v>
      </c>
    </row>
    <row r="64" spans="1:4">
      <c r="A64" s="4" t="s">
        <v>1227</v>
      </c>
      <c r="B64" s="5" t="n">
        <v>1582426</v>
      </c>
      <c r="C64" s="5" t="n">
        <v>1587996</v>
      </c>
    </row>
    <row r="65" spans="1:4">
      <c r="A65" s="4" t="s">
        <v>1231</v>
      </c>
      <c r="B65" s="6" t="n">
        <v>866</v>
      </c>
      <c r="C65" s="6" t="n">
        <v>865</v>
      </c>
      <c r="D65" s="5" t="n">
        <v>445</v>
      </c>
    </row>
    <row r="66" spans="1:4">
      <c r="A66" s="4" t="s">
        <v>1239</v>
      </c>
    </row>
    <row r="67" spans="1:4">
      <c r="A67" s="3" t="s">
        <v>1226</v>
      </c>
    </row>
    <row r="68" spans="1:4">
      <c r="A68" s="4" t="s">
        <v>1227</v>
      </c>
      <c r="B68" s="5" t="n">
        <v>0</v>
      </c>
    </row>
    <row r="69" spans="1:4">
      <c r="A69" s="4" t="s">
        <v>1228</v>
      </c>
      <c r="B69" s="5" t="n">
        <v>0</v>
      </c>
    </row>
    <row r="70" spans="1:4">
      <c r="A70" s="4" t="s">
        <v>1229</v>
      </c>
      <c r="B70" s="5" t="n">
        <v>0</v>
      </c>
    </row>
    <row r="71" spans="1:4">
      <c r="A71" s="4" t="s">
        <v>1230</v>
      </c>
      <c r="B71" s="5" t="n">
        <v>0</v>
      </c>
    </row>
    <row r="72" spans="1:4">
      <c r="A72" s="4" t="s">
        <v>1227</v>
      </c>
      <c r="B72" s="5" t="n">
        <v>0</v>
      </c>
      <c r="C72" s="5" t="n">
        <v>0</v>
      </c>
    </row>
    <row r="73" spans="1:4">
      <c r="A73" s="4" t="s">
        <v>1231</v>
      </c>
      <c r="B73" s="6" t="n">
        <v>0</v>
      </c>
      <c r="C73" s="6" t="n">
        <v>838</v>
      </c>
      <c r="D73" s="5" t="n">
        <v>821</v>
      </c>
    </row>
    <row r="74" spans="1:4">
      <c r="A74" s="4" t="s">
        <v>1240</v>
      </c>
    </row>
    <row r="75" spans="1:4">
      <c r="A75" s="3" t="s">
        <v>1226</v>
      </c>
    </row>
    <row r="76" spans="1:4">
      <c r="A76" s="4" t="s">
        <v>1227</v>
      </c>
      <c r="B76" s="5" t="n">
        <v>0</v>
      </c>
    </row>
    <row r="77" spans="1:4">
      <c r="A77" s="4" t="s">
        <v>1228</v>
      </c>
      <c r="B77" s="5" t="n">
        <v>0</v>
      </c>
    </row>
    <row r="78" spans="1:4">
      <c r="A78" s="4" t="s">
        <v>1229</v>
      </c>
      <c r="B78" s="5" t="n">
        <v>0</v>
      </c>
    </row>
    <row r="79" spans="1:4">
      <c r="A79" s="4" t="s">
        <v>1230</v>
      </c>
      <c r="B79" s="5" t="n">
        <v>0</v>
      </c>
    </row>
    <row r="80" spans="1:4">
      <c r="A80" s="4" t="s">
        <v>1227</v>
      </c>
      <c r="B80" s="5" t="n">
        <v>0</v>
      </c>
      <c r="C80" s="5" t="n">
        <v>0</v>
      </c>
    </row>
    <row r="81" spans="1:4">
      <c r="A81" s="4" t="s">
        <v>1231</v>
      </c>
      <c r="B81" s="6" t="n">
        <v>0</v>
      </c>
      <c r="C81" s="6" t="n">
        <v>0</v>
      </c>
      <c r="D81" s="5" t="n">
        <v>855</v>
      </c>
    </row>
    <row r="82" spans="1:4">
      <c r="A82" s="4" t="s">
        <v>1241</v>
      </c>
    </row>
    <row r="83" spans="1:4">
      <c r="A83" s="3" t="s">
        <v>1226</v>
      </c>
    </row>
    <row r="84" spans="1:4">
      <c r="A84" s="4" t="s">
        <v>1227</v>
      </c>
      <c r="B84" s="5" t="n">
        <v>1587996</v>
      </c>
    </row>
    <row r="85" spans="1:4">
      <c r="A85" s="4" t="s">
        <v>1228</v>
      </c>
      <c r="B85" s="5" t="n">
        <v>200000</v>
      </c>
    </row>
    <row r="86" spans="1:4">
      <c r="A86" s="4" t="s">
        <v>1229</v>
      </c>
      <c r="B86" s="5" t="n">
        <v>-5570</v>
      </c>
    </row>
    <row r="87" spans="1:4">
      <c r="A87" s="4" t="s">
        <v>1230</v>
      </c>
      <c r="B87" s="5" t="n">
        <v>0</v>
      </c>
    </row>
    <row r="88" spans="1:4">
      <c r="A88" s="4" t="s">
        <v>1227</v>
      </c>
      <c r="B88" s="5" t="n">
        <v>1782426</v>
      </c>
      <c r="C88" s="5" t="n">
        <v>1587996</v>
      </c>
    </row>
    <row r="89" spans="1:4">
      <c r="A89" s="4" t="s">
        <v>1231</v>
      </c>
      <c r="B89" s="6" t="n">
        <v>2528</v>
      </c>
      <c r="C89" s="6" t="n">
        <v>1703</v>
      </c>
      <c r="D89" s="6" t="n">
        <v>212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7"/>
    <col customWidth="1" max="6" min="6" width="20"/>
  </cols>
  <sheetData>
    <row r="1" spans="1:6">
      <c r="A1" s="1" t="s">
        <v>1242</v>
      </c>
      <c r="B1" s="2" t="s">
        <v>783</v>
      </c>
      <c r="C1" s="2" t="s">
        <v>1243</v>
      </c>
      <c r="D1" s="2" t="s">
        <v>2</v>
      </c>
      <c r="E1" s="2" t="s">
        <v>1244</v>
      </c>
      <c r="F1" s="2" t="s">
        <v>1245</v>
      </c>
    </row>
    <row r="2" spans="1:6">
      <c r="A2" s="3" t="s">
        <v>1226</v>
      </c>
    </row>
    <row r="3" spans="1:6">
      <c r="A3" s="4" t="s">
        <v>1246</v>
      </c>
      <c r="D3" s="5" t="n">
        <v>200000</v>
      </c>
      <c r="E3" s="5" t="n">
        <v>1619105</v>
      </c>
    </row>
    <row r="4" spans="1:6">
      <c r="A4" s="4" t="s">
        <v>1247</v>
      </c>
      <c r="E4" s="7" t="n">
        <v>4.05</v>
      </c>
    </row>
    <row r="5" spans="1:6">
      <c r="A5" s="4" t="s">
        <v>1248</v>
      </c>
      <c r="E5" s="6" t="n">
        <v>3</v>
      </c>
    </row>
    <row r="6" spans="1:6">
      <c r="A6" s="4" t="s">
        <v>1150</v>
      </c>
      <c r="D6" s="5" t="n">
        <v>60483447</v>
      </c>
      <c r="F6" s="5" t="n">
        <v>60596219</v>
      </c>
    </row>
    <row r="7" spans="1:6">
      <c r="A7" s="4" t="s">
        <v>1249</v>
      </c>
    </row>
    <row r="8" spans="1:6">
      <c r="A8" s="3" t="s">
        <v>1226</v>
      </c>
    </row>
    <row r="9" spans="1:6">
      <c r="A9" s="4" t="s">
        <v>1250</v>
      </c>
      <c r="B9" s="5" t="n">
        <v>1488391</v>
      </c>
    </row>
    <row r="10" spans="1:6">
      <c r="A10" s="4" t="s">
        <v>1251</v>
      </c>
      <c r="B10" s="4" t="s">
        <v>948</v>
      </c>
    </row>
    <row r="11" spans="1:6">
      <c r="A11" s="4" t="s">
        <v>1252</v>
      </c>
      <c r="C11" s="4" t="s">
        <v>948</v>
      </c>
    </row>
    <row r="12" spans="1:6">
      <c r="A12" s="4" t="s">
        <v>516</v>
      </c>
    </row>
    <row r="13" spans="1:6">
      <c r="A13" s="3" t="s">
        <v>1226</v>
      </c>
    </row>
    <row r="14" spans="1:6">
      <c r="A14" s="4" t="s">
        <v>1150</v>
      </c>
      <c r="D14" s="5" t="n">
        <v>5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53</v>
      </c>
      <c r="B1" s="2" t="s">
        <v>1</v>
      </c>
    </row>
    <row r="2" spans="1:4">
      <c r="B2" s="2" t="s">
        <v>33</v>
      </c>
      <c r="C2" s="2" t="s">
        <v>34</v>
      </c>
      <c r="D2" s="2" t="s">
        <v>35</v>
      </c>
    </row>
    <row r="3" spans="1:4">
      <c r="A3" s="3" t="s">
        <v>1254</v>
      </c>
    </row>
    <row r="4" spans="1:4">
      <c r="A4" s="4" t="s">
        <v>1255</v>
      </c>
      <c r="B4" s="6" t="n">
        <v>557170</v>
      </c>
      <c r="C4" s="6" t="n">
        <v>517403</v>
      </c>
      <c r="D4" s="6" t="n">
        <v>473646</v>
      </c>
    </row>
    <row r="5" spans="1:4">
      <c r="A5" s="4" t="s">
        <v>1256</v>
      </c>
      <c r="B5" s="5" t="n">
        <v>862660</v>
      </c>
      <c r="C5" s="5" t="n">
        <v>786163</v>
      </c>
    </row>
    <row r="6" spans="1:4">
      <c r="A6" s="4" t="s">
        <v>1257</v>
      </c>
      <c r="B6" s="5" t="n">
        <v>-719639</v>
      </c>
      <c r="C6" s="5" t="n">
        <v>-659323</v>
      </c>
    </row>
    <row r="7" spans="1:4">
      <c r="A7" s="4" t="s">
        <v>179</v>
      </c>
      <c r="B7" s="6" t="n">
        <v>601161</v>
      </c>
      <c r="C7" s="6" t="n">
        <v>330122</v>
      </c>
      <c r="D7" s="6" t="n">
        <v>192670</v>
      </c>
    </row>
    <row r="8" spans="1:4">
      <c r="A8" s="4" t="s">
        <v>1258</v>
      </c>
    </row>
    <row r="9" spans="1:4">
      <c r="A9" s="3" t="s">
        <v>1254</v>
      </c>
    </row>
    <row r="10" spans="1:4">
      <c r="A10" s="4" t="s">
        <v>1259</v>
      </c>
      <c r="B10" s="4" t="s">
        <v>948</v>
      </c>
      <c r="C10" s="4" t="s">
        <v>948</v>
      </c>
      <c r="D10" s="4" t="s">
        <v>948</v>
      </c>
    </row>
    <row r="11" spans="1:4">
      <c r="A11" s="4" t="s">
        <v>1255</v>
      </c>
      <c r="B11" s="6" t="n">
        <v>0</v>
      </c>
      <c r="C11" s="6" t="n">
        <v>0</v>
      </c>
      <c r="D11" s="6" t="n">
        <v>0</v>
      </c>
    </row>
    <row r="12" spans="1:4">
      <c r="A12" s="4" t="s">
        <v>1260</v>
      </c>
      <c r="B12" s="5" t="n">
        <v>55</v>
      </c>
      <c r="C12" s="5" t="n">
        <v>55</v>
      </c>
      <c r="D12" s="5" t="n">
        <v>55</v>
      </c>
    </row>
    <row r="13" spans="1:4">
      <c r="A13" s="4" t="s">
        <v>1256</v>
      </c>
      <c r="B13" s="5" t="n">
        <v>55</v>
      </c>
      <c r="C13" s="5" t="n">
        <v>55</v>
      </c>
      <c r="D13" s="5" t="n">
        <v>55</v>
      </c>
    </row>
    <row r="14" spans="1:4">
      <c r="A14" s="4" t="s">
        <v>1257</v>
      </c>
      <c r="B14" s="5" t="n">
        <v>-428</v>
      </c>
      <c r="C14" s="5" t="n">
        <v>-432</v>
      </c>
      <c r="D14" s="5" t="n">
        <v>-424</v>
      </c>
    </row>
    <row r="15" spans="1:4">
      <c r="A15" s="4" t="s">
        <v>1261</v>
      </c>
      <c r="B15" s="5" t="n">
        <v>-373</v>
      </c>
      <c r="C15" s="5" t="n">
        <v>-377</v>
      </c>
      <c r="D15" s="5" t="n">
        <v>-369</v>
      </c>
    </row>
    <row r="16" spans="1:4">
      <c r="A16" s="4" t="s">
        <v>179</v>
      </c>
      <c r="B16" s="5" t="n">
        <v>0</v>
      </c>
      <c r="C16" s="5" t="n">
        <v>0</v>
      </c>
      <c r="D16" s="5" t="n">
        <v>0</v>
      </c>
    </row>
    <row r="17" spans="1:4">
      <c r="A17" s="4" t="s">
        <v>636</v>
      </c>
      <c r="B17" s="6" t="n">
        <v>-46</v>
      </c>
      <c r="C17" s="6" t="n">
        <v>-48</v>
      </c>
      <c r="D17" s="6" t="n">
        <v>-40</v>
      </c>
    </row>
    <row r="18" spans="1:4">
      <c r="A18" s="4" t="s">
        <v>1262</v>
      </c>
    </row>
    <row r="19" spans="1:4">
      <c r="A19" s="3" t="s">
        <v>1254</v>
      </c>
    </row>
    <row r="20" spans="1:4">
      <c r="A20" s="4" t="s">
        <v>1259</v>
      </c>
      <c r="B20" s="4" t="s">
        <v>948</v>
      </c>
      <c r="C20" s="4" t="s">
        <v>948</v>
      </c>
      <c r="D20" s="4" t="s">
        <v>948</v>
      </c>
    </row>
    <row r="21" spans="1:4">
      <c r="A21" s="4" t="s">
        <v>1255</v>
      </c>
      <c r="B21" s="6" t="n">
        <v>4803</v>
      </c>
      <c r="C21" s="6" t="n">
        <v>9893</v>
      </c>
      <c r="D21" s="6" t="n">
        <v>15108</v>
      </c>
    </row>
    <row r="22" spans="1:4">
      <c r="A22" s="4" t="s">
        <v>1260</v>
      </c>
      <c r="B22" s="5" t="n">
        <v>0</v>
      </c>
      <c r="C22" s="5" t="n">
        <v>0</v>
      </c>
      <c r="D22" s="5" t="n">
        <v>0</v>
      </c>
    </row>
    <row r="23" spans="1:4">
      <c r="A23" s="4" t="s">
        <v>1256</v>
      </c>
      <c r="B23" s="5" t="n">
        <v>4803</v>
      </c>
      <c r="C23" s="5" t="n">
        <v>9893</v>
      </c>
      <c r="D23" s="5" t="n">
        <v>15108</v>
      </c>
    </row>
    <row r="24" spans="1:4">
      <c r="A24" s="4" t="s">
        <v>1257</v>
      </c>
      <c r="B24" s="5" t="n">
        <v>-1173</v>
      </c>
      <c r="C24" s="5" t="n">
        <v>-1223</v>
      </c>
      <c r="D24" s="5" t="n">
        <v>-93</v>
      </c>
    </row>
    <row r="25" spans="1:4">
      <c r="A25" s="4" t="s">
        <v>1261</v>
      </c>
      <c r="B25" s="5" t="n">
        <v>3630</v>
      </c>
      <c r="C25" s="5" t="n">
        <v>8670</v>
      </c>
      <c r="D25" s="5" t="n">
        <v>15015</v>
      </c>
    </row>
    <row r="26" spans="1:4">
      <c r="A26" s="4" t="s">
        <v>179</v>
      </c>
      <c r="B26" s="5" t="n">
        <v>263</v>
      </c>
      <c r="C26" s="5" t="n">
        <v>879</v>
      </c>
      <c r="D26" s="5" t="n">
        <v>1004</v>
      </c>
    </row>
    <row r="27" spans="1:4">
      <c r="A27" s="4" t="s">
        <v>636</v>
      </c>
      <c r="B27" s="6" t="n">
        <v>-5647</v>
      </c>
      <c r="C27" s="6" t="n">
        <v>-1422</v>
      </c>
      <c r="D27" s="6" t="n">
        <v>-1988</v>
      </c>
    </row>
    <row r="28" spans="1:4">
      <c r="A28" s="4" t="s">
        <v>1263</v>
      </c>
    </row>
    <row r="29" spans="1:4">
      <c r="A29" s="3" t="s">
        <v>1254</v>
      </c>
    </row>
    <row r="30" spans="1:4">
      <c r="A30" s="4" t="s">
        <v>1259</v>
      </c>
      <c r="B30" s="4" t="s">
        <v>948</v>
      </c>
      <c r="C30" s="4" t="s">
        <v>948</v>
      </c>
      <c r="D30" s="4" t="s">
        <v>948</v>
      </c>
    </row>
    <row r="31" spans="1:4">
      <c r="A31" s="4" t="s">
        <v>1255</v>
      </c>
      <c r="B31" s="6" t="n">
        <v>16477</v>
      </c>
      <c r="C31" s="6" t="n">
        <v>17347</v>
      </c>
      <c r="D31" s="6" t="n">
        <v>29718</v>
      </c>
    </row>
    <row r="32" spans="1:4">
      <c r="A32" s="4" t="s">
        <v>1260</v>
      </c>
      <c r="B32" s="5" t="n">
        <v>0</v>
      </c>
      <c r="C32" s="5" t="n">
        <v>0</v>
      </c>
      <c r="D32" s="5" t="n">
        <v>0</v>
      </c>
    </row>
    <row r="33" spans="1:4">
      <c r="A33" s="4" t="s">
        <v>1256</v>
      </c>
      <c r="B33" s="5" t="n">
        <v>16477</v>
      </c>
      <c r="C33" s="5" t="n">
        <v>17347</v>
      </c>
      <c r="D33" s="5" t="n">
        <v>29718</v>
      </c>
    </row>
    <row r="34" spans="1:4">
      <c r="A34" s="4" t="s">
        <v>1257</v>
      </c>
      <c r="B34" s="5" t="n">
        <v>-278</v>
      </c>
      <c r="C34" s="5" t="n">
        <v>-233</v>
      </c>
      <c r="D34" s="5" t="n">
        <v>-1</v>
      </c>
    </row>
    <row r="35" spans="1:4">
      <c r="A35" s="4" t="s">
        <v>1261</v>
      </c>
      <c r="B35" s="5" t="n">
        <v>16199</v>
      </c>
      <c r="C35" s="5" t="n">
        <v>17114</v>
      </c>
      <c r="D35" s="5" t="n">
        <v>29717</v>
      </c>
    </row>
    <row r="36" spans="1:4">
      <c r="A36" s="4" t="s">
        <v>179</v>
      </c>
      <c r="B36" s="5" t="n">
        <v>40</v>
      </c>
      <c r="C36" s="5" t="n">
        <v>0</v>
      </c>
      <c r="D36" s="5" t="n">
        <v>0</v>
      </c>
    </row>
    <row r="37" spans="1:4">
      <c r="A37" s="4" t="s">
        <v>636</v>
      </c>
      <c r="B37" s="6" t="n">
        <v>-1008</v>
      </c>
      <c r="C37" s="6" t="n">
        <v>-150</v>
      </c>
      <c r="D37" s="6" t="n">
        <v>-399</v>
      </c>
    </row>
    <row r="38" spans="1:4">
      <c r="A38" s="4" t="s">
        <v>1264</v>
      </c>
    </row>
    <row r="39" spans="1:4">
      <c r="A39" s="3" t="s">
        <v>1254</v>
      </c>
    </row>
    <row r="40" spans="1:4">
      <c r="A40" s="4" t="s">
        <v>1259</v>
      </c>
      <c r="B40" s="4" t="s">
        <v>580</v>
      </c>
      <c r="C40" s="4" t="s">
        <v>580</v>
      </c>
      <c r="D40" s="4" t="s">
        <v>580</v>
      </c>
    </row>
    <row r="41" spans="1:4">
      <c r="A41" s="4" t="s">
        <v>1255</v>
      </c>
      <c r="B41" s="6" t="n">
        <v>8920</v>
      </c>
      <c r="C41" s="6" t="n">
        <v>9553</v>
      </c>
      <c r="D41" s="6" t="n">
        <v>9920</v>
      </c>
    </row>
    <row r="42" spans="1:4">
      <c r="A42" s="4" t="s">
        <v>1260</v>
      </c>
      <c r="B42" s="5" t="n">
        <v>0</v>
      </c>
      <c r="C42" s="5" t="n">
        <v>0</v>
      </c>
      <c r="D42" s="5" t="n">
        <v>0</v>
      </c>
    </row>
    <row r="43" spans="1:4">
      <c r="A43" s="4" t="s">
        <v>1256</v>
      </c>
      <c r="B43" s="5" t="n">
        <v>8920</v>
      </c>
      <c r="C43" s="5" t="n">
        <v>9553</v>
      </c>
      <c r="D43" s="5" t="n">
        <v>9920</v>
      </c>
    </row>
    <row r="44" spans="1:4">
      <c r="A44" s="4" t="s">
        <v>1257</v>
      </c>
      <c r="B44" s="5" t="n">
        <v>-72</v>
      </c>
      <c r="C44" s="5" t="n">
        <v>-60</v>
      </c>
      <c r="D44" s="5" t="n">
        <v>-1</v>
      </c>
    </row>
    <row r="45" spans="1:4">
      <c r="A45" s="4" t="s">
        <v>1261</v>
      </c>
      <c r="B45" s="5" t="n">
        <v>8848</v>
      </c>
      <c r="C45" s="5" t="n">
        <v>9493</v>
      </c>
      <c r="D45" s="5" t="n">
        <v>9919</v>
      </c>
    </row>
    <row r="46" spans="1:4">
      <c r="A46" s="4" t="s">
        <v>179</v>
      </c>
      <c r="B46" s="5" t="n">
        <v>7</v>
      </c>
      <c r="C46" s="5" t="n">
        <v>0</v>
      </c>
      <c r="D46" s="5" t="n">
        <v>5</v>
      </c>
    </row>
    <row r="47" spans="1:4">
      <c r="A47" s="4" t="s">
        <v>636</v>
      </c>
      <c r="B47" s="6" t="n">
        <v>-778</v>
      </c>
      <c r="C47" s="6" t="n">
        <v>-161</v>
      </c>
      <c r="D47" s="6" t="n">
        <v>-438</v>
      </c>
    </row>
    <row r="48" spans="1:4">
      <c r="A48" s="4" t="s">
        <v>1265</v>
      </c>
    </row>
    <row r="49" spans="1:4">
      <c r="A49" s="3" t="s">
        <v>1254</v>
      </c>
    </row>
    <row r="50" spans="1:4">
      <c r="A50" s="4" t="s">
        <v>1259</v>
      </c>
      <c r="C50" s="4" t="s">
        <v>1266</v>
      </c>
      <c r="D50" s="4" t="s">
        <v>1266</v>
      </c>
    </row>
    <row r="51" spans="1:4">
      <c r="A51" s="4" t="s">
        <v>1255</v>
      </c>
      <c r="C51" s="6" t="n">
        <v>4741</v>
      </c>
      <c r="D51" s="6" t="n">
        <v>3418</v>
      </c>
    </row>
    <row r="52" spans="1:4">
      <c r="A52" s="4" t="s">
        <v>1260</v>
      </c>
      <c r="C52" s="5" t="n">
        <v>1</v>
      </c>
      <c r="D52" s="5" t="n">
        <v>0</v>
      </c>
    </row>
    <row r="53" spans="1:4">
      <c r="A53" s="4" t="s">
        <v>1256</v>
      </c>
      <c r="C53" s="5" t="n">
        <v>4742</v>
      </c>
      <c r="D53" s="5" t="n">
        <v>3418</v>
      </c>
    </row>
    <row r="54" spans="1:4">
      <c r="A54" s="4" t="s">
        <v>1257</v>
      </c>
      <c r="C54" s="5" t="n">
        <v>-2993</v>
      </c>
      <c r="D54" s="5" t="n">
        <v>-2289</v>
      </c>
    </row>
    <row r="55" spans="1:4">
      <c r="A55" s="4" t="s">
        <v>1261</v>
      </c>
      <c r="C55" s="5" t="n">
        <v>1749</v>
      </c>
      <c r="D55" s="5" t="n">
        <v>1129</v>
      </c>
    </row>
    <row r="56" spans="1:4">
      <c r="A56" s="4" t="s">
        <v>179</v>
      </c>
      <c r="C56" s="5" t="n">
        <v>3072</v>
      </c>
      <c r="D56" s="5" t="n">
        <v>18</v>
      </c>
    </row>
    <row r="57" spans="1:4">
      <c r="A57" s="4" t="s">
        <v>636</v>
      </c>
      <c r="C57" s="6" t="n">
        <v>-2721</v>
      </c>
      <c r="D57" s="6" t="n">
        <v>-307</v>
      </c>
    </row>
    <row r="58" spans="1:4">
      <c r="A58" s="4" t="s">
        <v>1267</v>
      </c>
    </row>
    <row r="59" spans="1:4">
      <c r="A59" s="3" t="s">
        <v>1254</v>
      </c>
    </row>
    <row r="60" spans="1:4">
      <c r="A60" s="4" t="s">
        <v>1259</v>
      </c>
      <c r="B60" s="4" t="s">
        <v>957</v>
      </c>
      <c r="C60" s="4" t="s">
        <v>957</v>
      </c>
      <c r="D60" s="4" t="s">
        <v>957</v>
      </c>
    </row>
    <row r="61" spans="1:4">
      <c r="A61" s="4" t="s">
        <v>1255</v>
      </c>
      <c r="B61" s="6" t="n">
        <v>174895</v>
      </c>
      <c r="C61" s="6" t="n">
        <v>131193</v>
      </c>
      <c r="D61" s="6" t="n">
        <v>79811</v>
      </c>
    </row>
    <row r="62" spans="1:4">
      <c r="A62" s="4" t="s">
        <v>1260</v>
      </c>
      <c r="B62" s="5" t="n">
        <v>3133</v>
      </c>
      <c r="C62" s="5" t="n">
        <v>4563</v>
      </c>
      <c r="D62" s="5" t="n">
        <v>693</v>
      </c>
    </row>
    <row r="63" spans="1:4">
      <c r="A63" s="4" t="s">
        <v>1256</v>
      </c>
      <c r="B63" s="5" t="n">
        <v>178028</v>
      </c>
      <c r="C63" s="5" t="n">
        <v>135756</v>
      </c>
      <c r="D63" s="5" t="n">
        <v>80504</v>
      </c>
    </row>
    <row r="64" spans="1:4">
      <c r="A64" s="4" t="s">
        <v>1257</v>
      </c>
      <c r="B64" s="5" t="n">
        <v>-2296</v>
      </c>
      <c r="C64" s="5" t="n">
        <v>-5847</v>
      </c>
      <c r="D64" s="5" t="n">
        <v>-3943</v>
      </c>
    </row>
    <row r="65" spans="1:4">
      <c r="A65" s="4" t="s">
        <v>1261</v>
      </c>
      <c r="B65" s="5" t="n">
        <v>175732</v>
      </c>
      <c r="C65" s="5" t="n">
        <v>129909</v>
      </c>
      <c r="D65" s="5" t="n">
        <v>76561</v>
      </c>
    </row>
    <row r="66" spans="1:4">
      <c r="A66" s="4" t="s">
        <v>179</v>
      </c>
      <c r="B66" s="5" t="n">
        <v>469404</v>
      </c>
      <c r="C66" s="5" t="n">
        <v>259815</v>
      </c>
      <c r="D66" s="5" t="n">
        <v>125400</v>
      </c>
    </row>
    <row r="67" spans="1:4">
      <c r="A67" s="4" t="s">
        <v>636</v>
      </c>
      <c r="B67" s="6" t="n">
        <v>347772</v>
      </c>
      <c r="C67" s="6" t="n">
        <v>163917</v>
      </c>
      <c r="D67" s="6" t="n">
        <v>83193</v>
      </c>
    </row>
    <row r="68" spans="1:4">
      <c r="A68" s="4" t="s">
        <v>1268</v>
      </c>
    </row>
    <row r="69" spans="1:4">
      <c r="A69" s="3" t="s">
        <v>1254</v>
      </c>
    </row>
    <row r="70" spans="1:4">
      <c r="A70" s="4" t="s">
        <v>1259</v>
      </c>
      <c r="B70" s="4" t="s">
        <v>960</v>
      </c>
      <c r="C70" s="4" t="s">
        <v>960</v>
      </c>
      <c r="D70" s="4" t="s">
        <v>588</v>
      </c>
    </row>
    <row r="71" spans="1:4">
      <c r="A71" s="4" t="s">
        <v>1255</v>
      </c>
      <c r="B71" s="6" t="n">
        <v>2011</v>
      </c>
      <c r="C71" s="6" t="n">
        <v>835</v>
      </c>
      <c r="D71" s="6" t="n">
        <v>3819</v>
      </c>
    </row>
    <row r="72" spans="1:4">
      <c r="A72" s="4" t="s">
        <v>1260</v>
      </c>
      <c r="B72" s="5" t="n">
        <v>0</v>
      </c>
      <c r="C72" s="5" t="n">
        <v>209</v>
      </c>
      <c r="D72" s="5" t="n">
        <v>0</v>
      </c>
    </row>
    <row r="73" spans="1:4">
      <c r="A73" s="4" t="s">
        <v>1256</v>
      </c>
      <c r="B73" s="5" t="n">
        <v>2011</v>
      </c>
      <c r="C73" s="5" t="n">
        <v>1044</v>
      </c>
      <c r="D73" s="5" t="n">
        <v>3819</v>
      </c>
    </row>
    <row r="74" spans="1:4">
      <c r="A74" s="4" t="s">
        <v>1257</v>
      </c>
      <c r="B74" s="5" t="n">
        <v>-449</v>
      </c>
      <c r="C74" s="5" t="n">
        <v>-492</v>
      </c>
      <c r="D74" s="5" t="n">
        <v>-211</v>
      </c>
    </row>
    <row r="75" spans="1:4">
      <c r="A75" s="4" t="s">
        <v>1261</v>
      </c>
      <c r="B75" s="5" t="n">
        <v>1562</v>
      </c>
      <c r="C75" s="5" t="n">
        <v>552</v>
      </c>
      <c r="D75" s="5" t="n">
        <v>3608</v>
      </c>
    </row>
    <row r="76" spans="1:4">
      <c r="A76" s="4" t="s">
        <v>179</v>
      </c>
      <c r="B76" s="5" t="n">
        <v>5764</v>
      </c>
      <c r="C76" s="5" t="n">
        <v>1784</v>
      </c>
      <c r="D76" s="5" t="n">
        <v>2303</v>
      </c>
    </row>
    <row r="77" spans="1:4">
      <c r="A77" s="4" t="s">
        <v>636</v>
      </c>
      <c r="B77" s="6" t="n">
        <v>623</v>
      </c>
      <c r="C77" s="6" t="n">
        <v>-319</v>
      </c>
      <c r="D77" s="6" t="n">
        <v>1043</v>
      </c>
    </row>
    <row r="78" spans="1:4">
      <c r="A78" s="4" t="s">
        <v>1269</v>
      </c>
    </row>
    <row r="79" spans="1:4">
      <c r="A79" s="3" t="s">
        <v>1254</v>
      </c>
    </row>
    <row r="80" spans="1:4">
      <c r="A80" s="4" t="s">
        <v>1259</v>
      </c>
      <c r="B80" s="4" t="s">
        <v>528</v>
      </c>
      <c r="C80" s="4" t="s">
        <v>528</v>
      </c>
    </row>
    <row r="81" spans="1:4">
      <c r="A81" s="4" t="s">
        <v>1255</v>
      </c>
      <c r="B81" s="6" t="n">
        <v>202</v>
      </c>
      <c r="C81" s="6" t="n">
        <v>849</v>
      </c>
    </row>
    <row r="82" spans="1:4">
      <c r="A82" s="4" t="s">
        <v>1260</v>
      </c>
      <c r="B82" s="5" t="n">
        <v>0</v>
      </c>
      <c r="C82" s="5" t="n">
        <v>358</v>
      </c>
    </row>
    <row r="83" spans="1:4">
      <c r="A83" s="4" t="s">
        <v>1256</v>
      </c>
      <c r="B83" s="5" t="n">
        <v>202</v>
      </c>
      <c r="C83" s="5" t="n">
        <v>1207</v>
      </c>
    </row>
    <row r="84" spans="1:4">
      <c r="A84" s="4" t="s">
        <v>1257</v>
      </c>
      <c r="B84" s="5" t="n">
        <v>0</v>
      </c>
      <c r="C84" s="5" t="n">
        <v>-1091</v>
      </c>
    </row>
    <row r="85" spans="1:4">
      <c r="A85" s="4" t="s">
        <v>1261</v>
      </c>
      <c r="B85" s="5" t="n">
        <v>202</v>
      </c>
      <c r="C85" s="5" t="n">
        <v>116</v>
      </c>
    </row>
    <row r="86" spans="1:4">
      <c r="A86" s="4" t="s">
        <v>179</v>
      </c>
      <c r="B86" s="5" t="n">
        <v>0</v>
      </c>
      <c r="C86" s="5" t="n">
        <v>0</v>
      </c>
    </row>
    <row r="87" spans="1:4">
      <c r="A87" s="4" t="s">
        <v>636</v>
      </c>
      <c r="B87" s="6" t="n">
        <v>0</v>
      </c>
      <c r="C87" s="6" t="n">
        <v>0</v>
      </c>
    </row>
    <row r="88" spans="1:4">
      <c r="A88" s="4" t="s">
        <v>1270</v>
      </c>
    </row>
    <row r="89" spans="1:4">
      <c r="A89" s="3" t="s">
        <v>1254</v>
      </c>
    </row>
    <row r="90" spans="1:4">
      <c r="A90" s="4" t="s">
        <v>1259</v>
      </c>
      <c r="B90" s="4" t="s">
        <v>588</v>
      </c>
      <c r="C90" s="4" t="s">
        <v>588</v>
      </c>
      <c r="D90" s="4" t="s">
        <v>588</v>
      </c>
    </row>
    <row r="91" spans="1:4">
      <c r="A91" s="4" t="s">
        <v>1255</v>
      </c>
      <c r="B91" s="6" t="n">
        <v>25741</v>
      </c>
      <c r="C91" s="6" t="n">
        <v>44167</v>
      </c>
      <c r="D91" s="6" t="n">
        <v>54166</v>
      </c>
    </row>
    <row r="92" spans="1:4">
      <c r="A92" s="4" t="s">
        <v>1260</v>
      </c>
      <c r="B92" s="5" t="n">
        <v>6364</v>
      </c>
      <c r="C92" s="5" t="n">
        <v>19126</v>
      </c>
      <c r="D92" s="5" t="n">
        <v>15791</v>
      </c>
    </row>
    <row r="93" spans="1:4">
      <c r="A93" s="4" t="s">
        <v>1256</v>
      </c>
      <c r="B93" s="5" t="n">
        <v>32105</v>
      </c>
      <c r="C93" s="5" t="n">
        <v>63293</v>
      </c>
      <c r="D93" s="5" t="n">
        <v>69957</v>
      </c>
    </row>
    <row r="94" spans="1:4">
      <c r="A94" s="4" t="s">
        <v>1257</v>
      </c>
      <c r="B94" s="5" t="n">
        <v>-839</v>
      </c>
      <c r="C94" s="5" t="n">
        <v>-11444</v>
      </c>
      <c r="D94" s="5" t="n">
        <v>-8442</v>
      </c>
    </row>
    <row r="95" spans="1:4">
      <c r="A95" s="4" t="s">
        <v>1261</v>
      </c>
      <c r="B95" s="5" t="n">
        <v>31266</v>
      </c>
      <c r="C95" s="5" t="n">
        <v>51849</v>
      </c>
      <c r="D95" s="5" t="n">
        <v>61515</v>
      </c>
    </row>
    <row r="96" spans="1:4">
      <c r="A96" s="4" t="s">
        <v>179</v>
      </c>
      <c r="B96" s="5" t="n">
        <v>30053</v>
      </c>
      <c r="C96" s="5" t="n">
        <v>34238</v>
      </c>
      <c r="D96" s="5" t="n">
        <v>29719</v>
      </c>
    </row>
    <row r="97" spans="1:4">
      <c r="A97" s="4" t="s">
        <v>636</v>
      </c>
      <c r="B97" s="6" t="n">
        <v>17963</v>
      </c>
      <c r="C97" s="6" t="n">
        <v>12731</v>
      </c>
      <c r="D97" s="6" t="n">
        <v>20945</v>
      </c>
    </row>
    <row r="98" spans="1:4">
      <c r="A98" s="4" t="s">
        <v>1271</v>
      </c>
    </row>
    <row r="99" spans="1:4">
      <c r="A99" s="3" t="s">
        <v>1254</v>
      </c>
    </row>
    <row r="100" spans="1:4">
      <c r="A100" s="4" t="s">
        <v>1259</v>
      </c>
      <c r="B100" s="4" t="s">
        <v>948</v>
      </c>
      <c r="C100" s="4" t="s">
        <v>948</v>
      </c>
    </row>
    <row r="101" spans="1:4">
      <c r="A101" s="4" t="s">
        <v>1255</v>
      </c>
      <c r="B101" s="6" t="n">
        <v>8577</v>
      </c>
      <c r="C101" s="6" t="n">
        <v>6819</v>
      </c>
    </row>
    <row r="102" spans="1:4">
      <c r="A102" s="4" t="s">
        <v>1260</v>
      </c>
      <c r="B102" s="5" t="n">
        <v>328</v>
      </c>
      <c r="C102" s="5" t="n">
        <v>347</v>
      </c>
    </row>
    <row r="103" spans="1:4">
      <c r="A103" s="4" t="s">
        <v>1256</v>
      </c>
      <c r="B103" s="5" t="n">
        <v>8905</v>
      </c>
      <c r="C103" s="5" t="n">
        <v>7166</v>
      </c>
    </row>
    <row r="104" spans="1:4">
      <c r="A104" s="4" t="s">
        <v>1257</v>
      </c>
      <c r="B104" s="5" t="n">
        <v>-577</v>
      </c>
      <c r="C104" s="5" t="n">
        <v>-984</v>
      </c>
    </row>
    <row r="105" spans="1:4">
      <c r="A105" s="4" t="s">
        <v>1261</v>
      </c>
      <c r="B105" s="5" t="n">
        <v>8328</v>
      </c>
      <c r="C105" s="5" t="n">
        <v>6182</v>
      </c>
    </row>
    <row r="106" spans="1:4">
      <c r="A106" s="4" t="s">
        <v>179</v>
      </c>
      <c r="B106" s="5" t="n">
        <v>0</v>
      </c>
      <c r="C106" s="5" t="n">
        <v>70</v>
      </c>
    </row>
    <row r="107" spans="1:4">
      <c r="A107" s="4" t="s">
        <v>636</v>
      </c>
      <c r="B107" s="6" t="n">
        <v>-922</v>
      </c>
      <c r="C107" s="6" t="n">
        <v>-1163</v>
      </c>
    </row>
    <row r="108" spans="1:4">
      <c r="A108" s="4" t="s">
        <v>1272</v>
      </c>
    </row>
    <row r="109" spans="1:4">
      <c r="A109" s="3" t="s">
        <v>1254</v>
      </c>
    </row>
    <row r="110" spans="1:4">
      <c r="A110" s="4" t="s">
        <v>1259</v>
      </c>
      <c r="B110" s="4" t="s">
        <v>963</v>
      </c>
      <c r="C110" s="4" t="s">
        <v>963</v>
      </c>
    </row>
    <row r="111" spans="1:4">
      <c r="A111" s="4" t="s">
        <v>1255</v>
      </c>
      <c r="B111" s="6" t="n">
        <v>1881</v>
      </c>
      <c r="C111" s="6" t="n">
        <v>1318</v>
      </c>
    </row>
    <row r="112" spans="1:4">
      <c r="A112" s="4" t="s">
        <v>1260</v>
      </c>
      <c r="B112" s="5" t="n">
        <v>13</v>
      </c>
      <c r="C112" s="5" t="n">
        <v>72</v>
      </c>
    </row>
    <row r="113" spans="1:4">
      <c r="A113" s="4" t="s">
        <v>1256</v>
      </c>
      <c r="B113" s="5" t="n">
        <v>1894</v>
      </c>
      <c r="C113" s="5" t="n">
        <v>1390</v>
      </c>
    </row>
    <row r="114" spans="1:4">
      <c r="A114" s="4" t="s">
        <v>1257</v>
      </c>
      <c r="B114" s="5" t="n">
        <v>-246</v>
      </c>
      <c r="C114" s="5" t="n">
        <v>-232</v>
      </c>
    </row>
    <row r="115" spans="1:4">
      <c r="A115" s="4" t="s">
        <v>1261</v>
      </c>
      <c r="B115" s="5" t="n">
        <v>1648</v>
      </c>
      <c r="C115" s="5" t="n">
        <v>1158</v>
      </c>
    </row>
    <row r="116" spans="1:4">
      <c r="A116" s="4" t="s">
        <v>179</v>
      </c>
      <c r="B116" s="5" t="n">
        <v>0</v>
      </c>
      <c r="C116" s="5" t="n">
        <v>0</v>
      </c>
    </row>
    <row r="117" spans="1:4">
      <c r="A117" s="4" t="s">
        <v>636</v>
      </c>
      <c r="B117" s="6" t="n">
        <v>-159</v>
      </c>
      <c r="C117" s="6" t="n">
        <v>-546</v>
      </c>
    </row>
    <row r="118" spans="1:4">
      <c r="A118" s="4" t="s">
        <v>1273</v>
      </c>
    </row>
    <row r="119" spans="1:4">
      <c r="A119" s="3" t="s">
        <v>1254</v>
      </c>
    </row>
    <row r="120" spans="1:4">
      <c r="A120" s="4" t="s">
        <v>1259</v>
      </c>
      <c r="B120" s="4" t="s">
        <v>963</v>
      </c>
      <c r="C120" s="4" t="s">
        <v>963</v>
      </c>
    </row>
    <row r="121" spans="1:4">
      <c r="A121" s="4" t="s">
        <v>1255</v>
      </c>
      <c r="B121" s="6" t="n">
        <v>995</v>
      </c>
      <c r="C121" s="6" t="n">
        <v>568</v>
      </c>
    </row>
    <row r="122" spans="1:4">
      <c r="A122" s="4" t="s">
        <v>1260</v>
      </c>
      <c r="B122" s="5" t="n">
        <v>10</v>
      </c>
      <c r="C122" s="5" t="n">
        <v>169</v>
      </c>
    </row>
    <row r="123" spans="1:4">
      <c r="A123" s="4" t="s">
        <v>1256</v>
      </c>
      <c r="B123" s="5" t="n">
        <v>1005</v>
      </c>
      <c r="C123" s="5" t="n">
        <v>737</v>
      </c>
    </row>
    <row r="124" spans="1:4">
      <c r="A124" s="4" t="s">
        <v>1257</v>
      </c>
      <c r="B124" s="5" t="n">
        <v>-91</v>
      </c>
      <c r="C124" s="5" t="n">
        <v>-837</v>
      </c>
    </row>
    <row r="125" spans="1:4">
      <c r="A125" s="4" t="s">
        <v>1261</v>
      </c>
      <c r="B125" s="5" t="n">
        <v>914</v>
      </c>
      <c r="C125" s="5" t="n">
        <v>-100</v>
      </c>
    </row>
    <row r="126" spans="1:4">
      <c r="A126" s="4" t="s">
        <v>179</v>
      </c>
      <c r="B126" s="5" t="n">
        <v>0</v>
      </c>
      <c r="C126" s="5" t="n">
        <v>0</v>
      </c>
    </row>
    <row r="127" spans="1:4">
      <c r="A127" s="4" t="s">
        <v>636</v>
      </c>
      <c r="B127" s="6" t="n">
        <v>-134</v>
      </c>
      <c r="C127" s="6" t="n">
        <v>-474</v>
      </c>
    </row>
    <row r="128" spans="1:4">
      <c r="A128" s="4" t="s">
        <v>1274</v>
      </c>
    </row>
    <row r="129" spans="1:4">
      <c r="A129" s="3" t="s">
        <v>1254</v>
      </c>
    </row>
    <row r="130" spans="1:4">
      <c r="A130" s="4" t="s">
        <v>1259</v>
      </c>
      <c r="B130" s="4" t="s">
        <v>528</v>
      </c>
    </row>
    <row r="131" spans="1:4">
      <c r="A131" s="4" t="s">
        <v>1255</v>
      </c>
      <c r="B131" s="6" t="n">
        <v>1398</v>
      </c>
    </row>
    <row r="132" spans="1:4">
      <c r="A132" s="4" t="s">
        <v>1260</v>
      </c>
      <c r="B132" s="5" t="n">
        <v>0</v>
      </c>
    </row>
    <row r="133" spans="1:4">
      <c r="A133" s="4" t="s">
        <v>1256</v>
      </c>
      <c r="B133" s="5" t="n">
        <v>1398</v>
      </c>
    </row>
    <row r="134" spans="1:4">
      <c r="A134" s="4" t="s">
        <v>1257</v>
      </c>
      <c r="B134" s="5" t="n">
        <v>-648</v>
      </c>
    </row>
    <row r="135" spans="1:4">
      <c r="A135" s="4" t="s">
        <v>1261</v>
      </c>
      <c r="B135" s="5" t="n">
        <v>750</v>
      </c>
    </row>
    <row r="136" spans="1:4">
      <c r="A136" s="4" t="s">
        <v>179</v>
      </c>
      <c r="B136" s="5" t="n">
        <v>0</v>
      </c>
    </row>
    <row r="137" spans="1:4">
      <c r="A137" s="4" t="s">
        <v>636</v>
      </c>
      <c r="B137" s="6" t="n">
        <v>0</v>
      </c>
    </row>
    <row r="138" spans="1:4">
      <c r="A138" s="4" t="s">
        <v>1275</v>
      </c>
    </row>
    <row r="139" spans="1:4">
      <c r="A139" s="3" t="s">
        <v>1254</v>
      </c>
    </row>
    <row r="140" spans="1:4">
      <c r="A140" s="4" t="s">
        <v>1259</v>
      </c>
      <c r="B140" s="4" t="s">
        <v>1276</v>
      </c>
    </row>
    <row r="141" spans="1:4">
      <c r="A141" s="4" t="s">
        <v>1255</v>
      </c>
      <c r="B141" s="6" t="n">
        <v>6446</v>
      </c>
    </row>
    <row r="142" spans="1:4">
      <c r="A142" s="4" t="s">
        <v>1260</v>
      </c>
      <c r="B142" s="5" t="n">
        <v>0</v>
      </c>
    </row>
    <row r="143" spans="1:4">
      <c r="A143" s="4" t="s">
        <v>1256</v>
      </c>
      <c r="B143" s="5" t="n">
        <v>6446</v>
      </c>
    </row>
    <row r="144" spans="1:4">
      <c r="A144" s="4" t="s">
        <v>1257</v>
      </c>
      <c r="B144" s="5" t="n">
        <v>-7016</v>
      </c>
    </row>
    <row r="145" spans="1:4">
      <c r="A145" s="4" t="s">
        <v>1261</v>
      </c>
      <c r="B145" s="5" t="n">
        <v>-570</v>
      </c>
    </row>
    <row r="146" spans="1:4">
      <c r="A146" s="4" t="s">
        <v>179</v>
      </c>
      <c r="B146" s="5" t="n">
        <v>0</v>
      </c>
    </row>
    <row r="147" spans="1:4">
      <c r="A147" s="4" t="s">
        <v>636</v>
      </c>
      <c r="B147"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7"/>
  </cols>
  <sheetData>
    <row r="1" spans="1:2">
      <c r="A1" s="1" t="s">
        <v>1277</v>
      </c>
      <c r="B1" s="2" t="s">
        <v>1</v>
      </c>
    </row>
    <row r="2" spans="1:2">
      <c r="B2" s="2" t="s">
        <v>33</v>
      </c>
    </row>
    <row r="3" spans="1:2">
      <c r="A3" s="4" t="s">
        <v>1278</v>
      </c>
    </row>
    <row r="4" spans="1:2">
      <c r="A4" s="3" t="s">
        <v>1279</v>
      </c>
    </row>
    <row r="5" spans="1:2">
      <c r="A5" s="4" t="s">
        <v>1280</v>
      </c>
      <c r="B5" s="4" t="s">
        <v>1281</v>
      </c>
    </row>
    <row r="6" spans="1:2">
      <c r="A6" s="4" t="s">
        <v>1282</v>
      </c>
      <c r="B6" s="4" t="s">
        <v>1283</v>
      </c>
    </row>
    <row r="7" spans="1:2">
      <c r="A7" s="4" t="s">
        <v>1284</v>
      </c>
    </row>
    <row r="8" spans="1:2">
      <c r="A8" s="3" t="s">
        <v>1279</v>
      </c>
    </row>
    <row r="9" spans="1:2">
      <c r="A9" s="4" t="s">
        <v>1280</v>
      </c>
      <c r="B9" s="4" t="s">
        <v>1285</v>
      </c>
    </row>
    <row r="10" spans="1:2">
      <c r="A10" s="4" t="s">
        <v>1282</v>
      </c>
      <c r="B10" s="4" t="s">
        <v>1286</v>
      </c>
    </row>
    <row r="11" spans="1:2">
      <c r="A11" s="4" t="s">
        <v>1287</v>
      </c>
    </row>
    <row r="12" spans="1:2">
      <c r="A12" s="3" t="s">
        <v>1279</v>
      </c>
    </row>
    <row r="13" spans="1:2">
      <c r="A13" s="4" t="s">
        <v>1280</v>
      </c>
      <c r="B13" s="4" t="s">
        <v>1288</v>
      </c>
    </row>
    <row r="14" spans="1:2">
      <c r="A14" s="4" t="s">
        <v>1282</v>
      </c>
      <c r="B14" s="4" t="s">
        <v>1289</v>
      </c>
    </row>
    <row r="15" spans="1:2">
      <c r="A15" s="4" t="s">
        <v>1290</v>
      </c>
    </row>
    <row r="16" spans="1:2">
      <c r="A16" s="3" t="s">
        <v>1279</v>
      </c>
    </row>
    <row r="17" spans="1:2">
      <c r="A17" s="4" t="s">
        <v>1280</v>
      </c>
      <c r="B17" s="4" t="s">
        <v>1291</v>
      </c>
    </row>
    <row r="18" spans="1:2">
      <c r="A18" s="4" t="s">
        <v>1282</v>
      </c>
      <c r="B18" s="4" t="s">
        <v>1292</v>
      </c>
    </row>
    <row r="19" spans="1:2">
      <c r="A19" s="4" t="s">
        <v>1293</v>
      </c>
    </row>
    <row r="20" spans="1:2">
      <c r="A20" s="3" t="s">
        <v>1279</v>
      </c>
    </row>
    <row r="21" spans="1:2">
      <c r="A21" s="4" t="s">
        <v>1280</v>
      </c>
      <c r="B21" s="4" t="s">
        <v>1294</v>
      </c>
    </row>
    <row r="22" spans="1:2">
      <c r="A22" s="4" t="s">
        <v>1282</v>
      </c>
      <c r="B22" s="4" t="s">
        <v>129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96</v>
      </c>
      <c r="B1" s="2" t="s">
        <v>33</v>
      </c>
      <c r="C1" s="2" t="s">
        <v>34</v>
      </c>
      <c r="D1" s="2" t="s">
        <v>35</v>
      </c>
    </row>
    <row r="2" spans="1:4">
      <c r="A2" s="3" t="s">
        <v>1279</v>
      </c>
    </row>
    <row r="3" spans="1:4">
      <c r="A3" s="4" t="s">
        <v>510</v>
      </c>
      <c r="B3" s="6" t="n">
        <v>69938</v>
      </c>
      <c r="C3" s="6" t="n">
        <v>40750</v>
      </c>
      <c r="D3" s="6" t="n">
        <v>86963</v>
      </c>
    </row>
    <row r="4" spans="1:4">
      <c r="A4" s="4" t="s">
        <v>1297</v>
      </c>
    </row>
    <row r="5" spans="1:4">
      <c r="A5" s="3" t="s">
        <v>1279</v>
      </c>
    </row>
    <row r="6" spans="1:4">
      <c r="A6" s="4" t="s">
        <v>510</v>
      </c>
      <c r="B6" s="5" t="n">
        <v>47450</v>
      </c>
      <c r="C6" s="5" t="n">
        <v>32180</v>
      </c>
      <c r="D6" s="5" t="n">
        <v>67752</v>
      </c>
    </row>
    <row r="7" spans="1:4">
      <c r="A7" s="4" t="s">
        <v>1298</v>
      </c>
    </row>
    <row r="8" spans="1:4">
      <c r="A8" s="3" t="s">
        <v>1279</v>
      </c>
    </row>
    <row r="9" spans="1:4">
      <c r="A9" s="4" t="s">
        <v>510</v>
      </c>
      <c r="B9" s="5" t="n">
        <v>18032</v>
      </c>
      <c r="C9" s="5" t="n">
        <v>5777</v>
      </c>
      <c r="D9" s="5" t="n">
        <v>14031</v>
      </c>
    </row>
    <row r="10" spans="1:4">
      <c r="A10" s="4" t="s">
        <v>1299</v>
      </c>
    </row>
    <row r="11" spans="1:4">
      <c r="A11" s="3" t="s">
        <v>1279</v>
      </c>
    </row>
    <row r="12" spans="1:4">
      <c r="A12" s="4" t="s">
        <v>510</v>
      </c>
      <c r="B12" s="5" t="n">
        <v>2500</v>
      </c>
      <c r="C12" s="5" t="n">
        <v>2793</v>
      </c>
      <c r="D12" s="5" t="n">
        <v>5066</v>
      </c>
    </row>
    <row r="13" spans="1:4">
      <c r="A13" s="4" t="s">
        <v>1300</v>
      </c>
    </row>
    <row r="14" spans="1:4">
      <c r="A14" s="3" t="s">
        <v>1279</v>
      </c>
    </row>
    <row r="15" spans="1:4">
      <c r="A15" s="4" t="s">
        <v>510</v>
      </c>
      <c r="B15" s="6" t="n">
        <v>1956</v>
      </c>
      <c r="C15" s="6" t="n">
        <v>0</v>
      </c>
      <c r="D15" s="6" t="n">
        <v>11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01</v>
      </c>
      <c r="B1" s="2" t="s">
        <v>1</v>
      </c>
    </row>
    <row r="2" spans="1:7">
      <c r="B2" s="2" t="s">
        <v>33</v>
      </c>
      <c r="C2" s="2" t="s">
        <v>34</v>
      </c>
      <c r="D2" s="2" t="s">
        <v>35</v>
      </c>
      <c r="E2" s="2" t="s">
        <v>1302</v>
      </c>
      <c r="F2" s="2" t="s">
        <v>1303</v>
      </c>
      <c r="G2" s="2" t="s">
        <v>1304</v>
      </c>
    </row>
    <row r="3" spans="1:7">
      <c r="A3" s="3" t="s">
        <v>1279</v>
      </c>
    </row>
    <row r="4" spans="1:7">
      <c r="A4" s="4" t="s">
        <v>1305</v>
      </c>
      <c r="B4" s="6" t="n">
        <v>71836000</v>
      </c>
      <c r="C4" s="6" t="n">
        <v>28697000</v>
      </c>
      <c r="D4" s="6" t="n">
        <v>11497000</v>
      </c>
    </row>
    <row r="5" spans="1:7">
      <c r="A5" s="4" t="s">
        <v>1306</v>
      </c>
      <c r="B5" s="4" t="s">
        <v>971</v>
      </c>
    </row>
    <row r="6" spans="1:7">
      <c r="A6" s="4" t="s">
        <v>1307</v>
      </c>
      <c r="B6" s="6" t="n">
        <v>12485000</v>
      </c>
      <c r="C6" s="5" t="n">
        <v>46195000</v>
      </c>
      <c r="D6" s="5" t="n">
        <v>47871000</v>
      </c>
    </row>
    <row r="7" spans="1:7">
      <c r="A7" s="4" t="s">
        <v>1308</v>
      </c>
      <c r="B7" s="5" t="n">
        <v>38229000</v>
      </c>
      <c r="C7" s="5" t="n">
        <v>34160000</v>
      </c>
      <c r="D7" s="5" t="n">
        <v>32058000</v>
      </c>
    </row>
    <row r="8" spans="1:7">
      <c r="A8" s="4" t="s">
        <v>1271</v>
      </c>
    </row>
    <row r="9" spans="1:7">
      <c r="A9" s="3" t="s">
        <v>1279</v>
      </c>
    </row>
    <row r="10" spans="1:7">
      <c r="A10" s="4" t="s">
        <v>1309</v>
      </c>
      <c r="E10" s="6" t="n">
        <v>1300000</v>
      </c>
    </row>
    <row r="11" spans="1:7">
      <c r="A11" s="4" t="s">
        <v>1310</v>
      </c>
      <c r="E11" s="4" t="s">
        <v>948</v>
      </c>
    </row>
    <row r="12" spans="1:7">
      <c r="A12" s="4" t="s">
        <v>1262</v>
      </c>
    </row>
    <row r="13" spans="1:7">
      <c r="A13" s="3" t="s">
        <v>1279</v>
      </c>
    </row>
    <row r="14" spans="1:7">
      <c r="A14" s="4" t="s">
        <v>1309</v>
      </c>
      <c r="B14" s="6" t="n">
        <v>2100000</v>
      </c>
    </row>
    <row r="15" spans="1:7">
      <c r="A15" s="4" t="s">
        <v>1306</v>
      </c>
      <c r="B15" s="4" t="s">
        <v>971</v>
      </c>
    </row>
    <row r="16" spans="1:7">
      <c r="A16" s="4" t="s">
        <v>1263</v>
      </c>
    </row>
    <row r="17" spans="1:7">
      <c r="A17" s="3" t="s">
        <v>1279</v>
      </c>
    </row>
    <row r="18" spans="1:7">
      <c r="A18" s="4" t="s">
        <v>1311</v>
      </c>
      <c r="B18" s="4" t="s">
        <v>587</v>
      </c>
    </row>
    <row r="19" spans="1:7">
      <c r="A19" s="4" t="s">
        <v>1309</v>
      </c>
      <c r="B19" s="6" t="n">
        <v>4758000</v>
      </c>
    </row>
    <row r="20" spans="1:7">
      <c r="A20" s="4" t="s">
        <v>1264</v>
      </c>
    </row>
    <row r="21" spans="1:7">
      <c r="A21" s="3" t="s">
        <v>1279</v>
      </c>
    </row>
    <row r="22" spans="1:7">
      <c r="A22" s="4" t="s">
        <v>1309</v>
      </c>
      <c r="B22" s="5" t="n">
        <v>2855000</v>
      </c>
    </row>
    <row r="23" spans="1:7">
      <c r="A23" s="4" t="s">
        <v>1312</v>
      </c>
    </row>
    <row r="24" spans="1:7">
      <c r="A24" s="3" t="s">
        <v>1279</v>
      </c>
    </row>
    <row r="25" spans="1:7">
      <c r="A25" s="4" t="s">
        <v>1309</v>
      </c>
      <c r="B25" s="5" t="n">
        <v>930000</v>
      </c>
    </row>
    <row r="26" spans="1:7">
      <c r="A26" s="4" t="s">
        <v>944</v>
      </c>
    </row>
    <row r="27" spans="1:7">
      <c r="A27" s="3" t="s">
        <v>1279</v>
      </c>
    </row>
    <row r="28" spans="1:7">
      <c r="A28" s="4" t="s">
        <v>1309</v>
      </c>
      <c r="B28" s="5" t="n">
        <v>2200000</v>
      </c>
    </row>
    <row r="29" spans="1:7">
      <c r="A29" s="4" t="s">
        <v>939</v>
      </c>
    </row>
    <row r="30" spans="1:7">
      <c r="A30" s="3" t="s">
        <v>1279</v>
      </c>
    </row>
    <row r="31" spans="1:7">
      <c r="A31" s="4" t="s">
        <v>1309</v>
      </c>
      <c r="B31" s="5" t="n">
        <v>490000</v>
      </c>
    </row>
    <row r="32" spans="1:7">
      <c r="A32" s="4" t="s">
        <v>1313</v>
      </c>
    </row>
    <row r="33" spans="1:7">
      <c r="A33" s="3" t="s">
        <v>1279</v>
      </c>
    </row>
    <row r="34" spans="1:7">
      <c r="A34" s="4" t="s">
        <v>1309</v>
      </c>
      <c r="B34" s="5" t="n">
        <v>90000</v>
      </c>
    </row>
    <row r="35" spans="1:7">
      <c r="A35" s="4" t="s">
        <v>1314</v>
      </c>
    </row>
    <row r="36" spans="1:7">
      <c r="A36" s="3" t="s">
        <v>1279</v>
      </c>
    </row>
    <row r="37" spans="1:7">
      <c r="A37" s="4" t="s">
        <v>1309</v>
      </c>
      <c r="B37" s="6" t="n">
        <v>22290800</v>
      </c>
    </row>
    <row r="38" spans="1:7">
      <c r="A38" s="4" t="s">
        <v>1315</v>
      </c>
    </row>
    <row r="39" spans="1:7">
      <c r="A39" s="3" t="s">
        <v>1279</v>
      </c>
    </row>
    <row r="40" spans="1:7">
      <c r="A40" s="4" t="s">
        <v>1310</v>
      </c>
      <c r="B40" s="4" t="s">
        <v>957</v>
      </c>
    </row>
    <row r="41" spans="1:7">
      <c r="A41" s="4" t="s">
        <v>1316</v>
      </c>
    </row>
    <row r="42" spans="1:7">
      <c r="A42" s="3" t="s">
        <v>1279</v>
      </c>
    </row>
    <row r="43" spans="1:7">
      <c r="A43" s="4" t="s">
        <v>1309</v>
      </c>
      <c r="B43" s="6" t="n">
        <v>1935000</v>
      </c>
    </row>
    <row r="44" spans="1:7">
      <c r="A44" s="4" t="s">
        <v>1273</v>
      </c>
    </row>
    <row r="45" spans="1:7">
      <c r="A45" s="3" t="s">
        <v>1279</v>
      </c>
    </row>
    <row r="46" spans="1:7">
      <c r="A46" s="4" t="s">
        <v>1310</v>
      </c>
      <c r="G46" s="4" t="s">
        <v>963</v>
      </c>
    </row>
    <row r="47" spans="1:7">
      <c r="A47" s="4" t="s">
        <v>1317</v>
      </c>
    </row>
    <row r="48" spans="1:7">
      <c r="A48" s="3" t="s">
        <v>1279</v>
      </c>
    </row>
    <row r="49" spans="1:7">
      <c r="A49" s="4" t="s">
        <v>1309</v>
      </c>
      <c r="F49" s="6" t="n">
        <v>6000000</v>
      </c>
    </row>
    <row r="50" spans="1:7">
      <c r="A50" s="4" t="s">
        <v>1310</v>
      </c>
      <c r="F50" s="4" t="s">
        <v>948</v>
      </c>
    </row>
    <row r="51" spans="1:7">
      <c r="A51" s="4" t="s">
        <v>1318</v>
      </c>
    </row>
    <row r="52" spans="1:7">
      <c r="A52" s="3" t="s">
        <v>1279</v>
      </c>
    </row>
    <row r="53" spans="1:7">
      <c r="A53" s="4" t="s">
        <v>1311</v>
      </c>
      <c r="B53" s="4" t="s">
        <v>612</v>
      </c>
    </row>
    <row r="54" spans="1:7">
      <c r="A54" s="4" t="s">
        <v>1305</v>
      </c>
      <c r="B54" s="6" t="n">
        <v>20551000</v>
      </c>
      <c r="C54" s="5" t="n">
        <v>11369000</v>
      </c>
      <c r="D54" s="5" t="n">
        <v>5414000</v>
      </c>
    </row>
    <row r="55" spans="1:7">
      <c r="A55" s="4" t="s">
        <v>1319</v>
      </c>
      <c r="B55" s="6" t="n">
        <v>19128000</v>
      </c>
      <c r="C55" s="6" t="n">
        <v>9981000</v>
      </c>
      <c r="D55" s="6" t="n">
        <v>3772000</v>
      </c>
    </row>
    <row r="56" spans="1:7">
      <c r="A56" s="4" t="s">
        <v>1320</v>
      </c>
    </row>
    <row r="57" spans="1:7">
      <c r="A57" s="3" t="s">
        <v>1279</v>
      </c>
    </row>
    <row r="58" spans="1:7">
      <c r="A58" s="4" t="s">
        <v>1311</v>
      </c>
      <c r="B58" s="4" t="s">
        <v>553</v>
      </c>
    </row>
    <row r="59" spans="1:7">
      <c r="A59" s="4" t="s">
        <v>1321</v>
      </c>
    </row>
    <row r="60" spans="1:7">
      <c r="A60" s="3" t="s">
        <v>1279</v>
      </c>
    </row>
    <row r="61" spans="1:7">
      <c r="A61" s="4" t="s">
        <v>1311</v>
      </c>
      <c r="B61" s="4" t="s">
        <v>592</v>
      </c>
    </row>
    <row r="62" spans="1:7">
      <c r="A62" s="4" t="s">
        <v>1322</v>
      </c>
    </row>
    <row r="63" spans="1:7">
      <c r="A63" s="3" t="s">
        <v>1279</v>
      </c>
    </row>
    <row r="64" spans="1:7">
      <c r="A64" s="4" t="s">
        <v>1323</v>
      </c>
      <c r="B64" s="4" t="s">
        <v>594</v>
      </c>
    </row>
    <row r="65" spans="1:7">
      <c r="A65" s="4" t="s">
        <v>1324</v>
      </c>
    </row>
    <row r="66" spans="1:7">
      <c r="A66" s="3" t="s">
        <v>1279</v>
      </c>
    </row>
    <row r="67" spans="1:7">
      <c r="A67" s="4" t="s">
        <v>1311</v>
      </c>
      <c r="B67" s="4" t="s">
        <v>587</v>
      </c>
    </row>
    <row r="68" spans="1:7">
      <c r="A68" s="4" t="s">
        <v>1325</v>
      </c>
    </row>
    <row r="69" spans="1:7">
      <c r="A69" s="3" t="s">
        <v>1279</v>
      </c>
    </row>
    <row r="70" spans="1:7">
      <c r="A70" s="4" t="s">
        <v>1311</v>
      </c>
      <c r="B70" s="4" t="s">
        <v>586</v>
      </c>
    </row>
    <row r="71" spans="1:7">
      <c r="A71" s="4" t="s">
        <v>1326</v>
      </c>
    </row>
    <row r="72" spans="1:7">
      <c r="A72" s="3" t="s">
        <v>1279</v>
      </c>
    </row>
    <row r="73" spans="1:7">
      <c r="A73" s="4" t="s">
        <v>1309</v>
      </c>
      <c r="G73" s="6" t="n">
        <v>500000</v>
      </c>
    </row>
    <row r="74" spans="1:7">
      <c r="A74" s="4" t="s">
        <v>1327</v>
      </c>
    </row>
    <row r="75" spans="1:7">
      <c r="A75" s="3" t="s">
        <v>1279</v>
      </c>
    </row>
    <row r="76" spans="1:7">
      <c r="A76" s="4" t="s">
        <v>1311</v>
      </c>
      <c r="B76" s="4" t="s">
        <v>604</v>
      </c>
    </row>
    <row r="77" spans="1:7">
      <c r="A77" s="4" t="s">
        <v>1328</v>
      </c>
    </row>
    <row r="78" spans="1:7">
      <c r="A78" s="3" t="s">
        <v>1279</v>
      </c>
    </row>
    <row r="79" spans="1:7">
      <c r="A79" s="4" t="s">
        <v>1329</v>
      </c>
      <c r="B79" s="6" t="n">
        <v>150000000</v>
      </c>
    </row>
    <row r="80" spans="1:7">
      <c r="A80" s="4" t="s">
        <v>1330</v>
      </c>
    </row>
    <row r="81" spans="1:7">
      <c r="A81" s="3" t="s">
        <v>1279</v>
      </c>
    </row>
    <row r="82" spans="1:7">
      <c r="A82" s="4" t="s">
        <v>1311</v>
      </c>
      <c r="B82" s="4" t="s">
        <v>587</v>
      </c>
    </row>
    <row r="83" spans="1:7">
      <c r="A83" s="4" t="s">
        <v>1331</v>
      </c>
    </row>
    <row r="84" spans="1:7">
      <c r="A84" s="3" t="s">
        <v>1279</v>
      </c>
    </row>
    <row r="85" spans="1:7">
      <c r="A85" s="4" t="s">
        <v>1309</v>
      </c>
      <c r="G85" s="6" t="n">
        <v>1000000</v>
      </c>
    </row>
    <row r="86" spans="1:7">
      <c r="A86" s="4" t="s">
        <v>1332</v>
      </c>
    </row>
    <row r="87" spans="1:7">
      <c r="A87" s="3" t="s">
        <v>1279</v>
      </c>
    </row>
    <row r="88" spans="1:7">
      <c r="A88" s="4" t="s">
        <v>1311</v>
      </c>
      <c r="B88" s="4" t="s">
        <v>606</v>
      </c>
    </row>
    <row r="89" spans="1:7">
      <c r="A89" s="4" t="s">
        <v>1333</v>
      </c>
    </row>
    <row r="90" spans="1:7">
      <c r="A90" s="3" t="s">
        <v>1279</v>
      </c>
    </row>
    <row r="91" spans="1:7">
      <c r="A91" s="4" t="s">
        <v>1329</v>
      </c>
      <c r="B91" s="6" t="n">
        <v>160000000</v>
      </c>
    </row>
    <row r="92" spans="1:7">
      <c r="A92" s="4" t="s">
        <v>1334</v>
      </c>
    </row>
    <row r="93" spans="1:7">
      <c r="A93" s="3" t="s">
        <v>1279</v>
      </c>
    </row>
    <row r="94" spans="1:7">
      <c r="A94" s="4" t="s">
        <v>1311</v>
      </c>
      <c r="B94" s="4" t="s">
        <v>58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1335</v>
      </c>
      <c r="C1" s="2" t="s">
        <v>33</v>
      </c>
      <c r="D1" s="2" t="s">
        <v>1336</v>
      </c>
      <c r="E1" s="2" t="s">
        <v>34</v>
      </c>
    </row>
    <row r="2" spans="1:5">
      <c r="A2" s="3" t="s">
        <v>1337</v>
      </c>
    </row>
    <row r="3" spans="1:5">
      <c r="A3" s="4" t="s">
        <v>1150</v>
      </c>
      <c r="C3" s="5" t="n">
        <v>60483447</v>
      </c>
      <c r="E3" s="5" t="n">
        <v>60596219</v>
      </c>
    </row>
    <row r="4" spans="1:5">
      <c r="A4" s="4" t="s">
        <v>1338</v>
      </c>
      <c r="C4" s="4" t="s">
        <v>971</v>
      </c>
      <c r="D4" s="4" t="s">
        <v>971</v>
      </c>
    </row>
    <row r="5" spans="1:5">
      <c r="A5" s="4" t="s">
        <v>745</v>
      </c>
    </row>
    <row r="6" spans="1:5">
      <c r="A6" s="3" t="s">
        <v>1337</v>
      </c>
    </row>
    <row r="7" spans="1:5">
      <c r="A7" s="4" t="s">
        <v>1150</v>
      </c>
      <c r="B7" s="4" t="s">
        <v>545</v>
      </c>
      <c r="C7" s="5" t="n">
        <v>7891269</v>
      </c>
    </row>
    <row r="8" spans="1:5">
      <c r="A8" s="4" t="s">
        <v>1338</v>
      </c>
      <c r="B8" s="4" t="s">
        <v>545</v>
      </c>
      <c r="C8" s="4" t="s">
        <v>1339</v>
      </c>
    </row>
    <row r="9" spans="1:5">
      <c r="A9" s="4" t="s">
        <v>742</v>
      </c>
    </row>
    <row r="10" spans="1:5">
      <c r="A10" s="3" t="s">
        <v>1337</v>
      </c>
    </row>
    <row r="11" spans="1:5">
      <c r="A11" s="4" t="s">
        <v>1150</v>
      </c>
      <c r="B11" s="4" t="s">
        <v>650</v>
      </c>
      <c r="C11" s="5" t="n">
        <v>6943316</v>
      </c>
    </row>
    <row r="12" spans="1:5">
      <c r="A12" s="4" t="s">
        <v>1338</v>
      </c>
      <c r="B12" s="4" t="s">
        <v>650</v>
      </c>
      <c r="C12" s="4" t="s">
        <v>1340</v>
      </c>
    </row>
    <row r="13" spans="1:5">
      <c r="A13" s="4" t="s">
        <v>1341</v>
      </c>
    </row>
    <row r="14" spans="1:5">
      <c r="A14" s="3" t="s">
        <v>1337</v>
      </c>
    </row>
    <row r="15" spans="1:5">
      <c r="A15" s="4" t="s">
        <v>1150</v>
      </c>
      <c r="C15" s="5" t="n">
        <v>5246296</v>
      </c>
    </row>
    <row r="16" spans="1:5">
      <c r="A16" s="4" t="s">
        <v>1338</v>
      </c>
      <c r="C16" s="4" t="s">
        <v>1342</v>
      </c>
    </row>
    <row r="17" spans="1:5">
      <c r="A17" s="4" t="s">
        <v>1343</v>
      </c>
    </row>
    <row r="18" spans="1:5">
      <c r="A18" s="3" t="s">
        <v>1337</v>
      </c>
    </row>
    <row r="19" spans="1:5">
      <c r="A19" s="4" t="s">
        <v>1150</v>
      </c>
      <c r="B19" s="4" t="s">
        <v>749</v>
      </c>
      <c r="C19" s="5" t="n">
        <v>3899301</v>
      </c>
    </row>
    <row r="20" spans="1:5">
      <c r="A20" s="4" t="s">
        <v>1338</v>
      </c>
      <c r="B20" s="4" t="s">
        <v>749</v>
      </c>
      <c r="C20" s="4" t="s">
        <v>1344</v>
      </c>
    </row>
    <row r="21" spans="1:5">
      <c r="A21" s="4" t="s">
        <v>1345</v>
      </c>
    </row>
    <row r="22" spans="1:5">
      <c r="A22" s="3" t="s">
        <v>1337</v>
      </c>
    </row>
    <row r="23" spans="1:5">
      <c r="A23" s="4" t="s">
        <v>1150</v>
      </c>
      <c r="B23" s="4" t="s">
        <v>751</v>
      </c>
      <c r="C23" s="5" t="n">
        <v>3527000</v>
      </c>
    </row>
    <row r="24" spans="1:5">
      <c r="A24" s="4" t="s">
        <v>1338</v>
      </c>
      <c r="B24" s="4" t="s">
        <v>751</v>
      </c>
      <c r="C24" s="4" t="s">
        <v>1346</v>
      </c>
    </row>
    <row r="25" spans="1:5">
      <c r="A25" s="4" t="s">
        <v>747</v>
      </c>
    </row>
    <row r="26" spans="1:5">
      <c r="A26" s="3" t="s">
        <v>1337</v>
      </c>
    </row>
    <row r="27" spans="1:5">
      <c r="A27" s="4" t="s">
        <v>1150</v>
      </c>
      <c r="B27" s="4" t="s">
        <v>919</v>
      </c>
      <c r="C27" s="5" t="n">
        <v>2969116</v>
      </c>
    </row>
    <row r="28" spans="1:5">
      <c r="A28" s="4" t="s">
        <v>1338</v>
      </c>
      <c r="B28" s="4" t="s">
        <v>919</v>
      </c>
      <c r="C28" s="4" t="s">
        <v>1347</v>
      </c>
    </row>
    <row r="29" spans="1:5">
      <c r="A29" s="4" t="s">
        <v>1348</v>
      </c>
    </row>
    <row r="30" spans="1:5">
      <c r="A30" s="3" t="s">
        <v>1337</v>
      </c>
    </row>
    <row r="31" spans="1:5">
      <c r="A31" s="4" t="s">
        <v>1150</v>
      </c>
      <c r="C31" s="5" t="n">
        <v>30007149</v>
      </c>
    </row>
    <row r="32" spans="1:5">
      <c r="A32" s="4" t="s">
        <v>1338</v>
      </c>
      <c r="C32" s="4" t="s">
        <v>1349</v>
      </c>
    </row>
    <row r="33" spans="1:5"/>
    <row r="34" spans="1:5">
      <c r="A34" s="4" t="s">
        <v>545</v>
      </c>
      <c r="B34" s="4" t="s">
        <v>1350</v>
      </c>
    </row>
    <row r="35" spans="1:5">
      <c r="A35" s="4" t="s">
        <v>650</v>
      </c>
      <c r="B35" s="4" t="s">
        <v>1351</v>
      </c>
    </row>
    <row r="36" spans="1:5">
      <c r="A36" s="4" t="s">
        <v>749</v>
      </c>
      <c r="B36" s="4" t="s">
        <v>1352</v>
      </c>
    </row>
    <row r="37" spans="1:5">
      <c r="A37" s="4" t="s">
        <v>751</v>
      </c>
      <c r="B37" s="4" t="s">
        <v>1353</v>
      </c>
    </row>
    <row r="38" spans="1:5">
      <c r="A38" s="4" t="s">
        <v>919</v>
      </c>
      <c r="B38" s="4" t="s">
        <v>1354</v>
      </c>
    </row>
  </sheetData>
  <mergeCells count="7">
    <mergeCell ref="A1:B1"/>
    <mergeCell ref="A33:D33"/>
    <mergeCell ref="B34:D34"/>
    <mergeCell ref="B35:D35"/>
    <mergeCell ref="B36:D36"/>
    <mergeCell ref="B37:D37"/>
    <mergeCell ref="B38:D3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23"/>
    <col customWidth="1" max="3" min="3" width="23"/>
    <col customWidth="1" max="4" min="4" width="23"/>
  </cols>
  <sheetData>
    <row r="1" spans="1:4">
      <c r="A1" s="1" t="s">
        <v>1355</v>
      </c>
      <c r="B1" s="2" t="s">
        <v>1</v>
      </c>
    </row>
    <row r="2" spans="1:4">
      <c r="B2" s="2" t="s">
        <v>33</v>
      </c>
      <c r="C2" s="2" t="s">
        <v>34</v>
      </c>
      <c r="D2" s="2" t="s">
        <v>35</v>
      </c>
    </row>
    <row r="3" spans="1:4">
      <c r="A3" s="3" t="s">
        <v>1356</v>
      </c>
    </row>
    <row r="4" spans="1:4">
      <c r="A4" s="4" t="s">
        <v>1357</v>
      </c>
      <c r="B4" s="6" t="n">
        <v>39321</v>
      </c>
      <c r="C4" s="6" t="n">
        <v>53511</v>
      </c>
      <c r="D4" s="6" t="n">
        <v>36229</v>
      </c>
    </row>
    <row r="5" spans="1:4">
      <c r="A5" s="4" t="s">
        <v>41</v>
      </c>
      <c r="B5" s="5" t="n">
        <v>52074</v>
      </c>
      <c r="C5" s="5" t="n">
        <v>42054</v>
      </c>
      <c r="D5" s="5" t="n">
        <v>34170</v>
      </c>
    </row>
    <row r="6" spans="1:4">
      <c r="A6" s="4" t="s">
        <v>40</v>
      </c>
      <c r="B6" s="5" t="n">
        <v>13951</v>
      </c>
      <c r="C6" s="5" t="n">
        <v>7694</v>
      </c>
      <c r="D6" s="6" t="n">
        <v>10282</v>
      </c>
    </row>
    <row r="7" spans="1:4">
      <c r="A7" s="4" t="s">
        <v>1358</v>
      </c>
      <c r="B7" s="5" t="n">
        <v>-29509</v>
      </c>
      <c r="C7" s="5" t="n">
        <v>0</v>
      </c>
    </row>
    <row r="8" spans="1:4">
      <c r="A8" s="4" t="s">
        <v>1359</v>
      </c>
      <c r="D8" s="4" t="s">
        <v>1360</v>
      </c>
    </row>
    <row r="9" spans="1:4">
      <c r="A9" s="4" t="s">
        <v>1361</v>
      </c>
    </row>
    <row r="10" spans="1:4">
      <c r="A10" s="3" t="s">
        <v>1356</v>
      </c>
    </row>
    <row r="11" spans="1:4">
      <c r="A11" s="4" t="s">
        <v>1358</v>
      </c>
      <c r="B11" s="5" t="n">
        <v>-8449</v>
      </c>
      <c r="C11" s="5" t="n">
        <v>-10015</v>
      </c>
      <c r="D11" s="6" t="n">
        <v>-1614</v>
      </c>
    </row>
    <row r="12" spans="1:4">
      <c r="A12" s="4" t="s">
        <v>1362</v>
      </c>
      <c r="B12" s="5" t="n">
        <v>1819</v>
      </c>
      <c r="C12" s="6" t="n">
        <v>2455</v>
      </c>
      <c r="D12" s="6" t="n">
        <v>3311</v>
      </c>
    </row>
    <row r="13" spans="1:4">
      <c r="A13" s="4" t="s">
        <v>1359</v>
      </c>
      <c r="C13" s="4" t="s">
        <v>1360</v>
      </c>
      <c r="D13" s="4" t="s">
        <v>1360</v>
      </c>
    </row>
    <row r="14" spans="1:4">
      <c r="A14" s="4" t="s">
        <v>748</v>
      </c>
    </row>
    <row r="15" spans="1:4">
      <c r="A15" s="3" t="s">
        <v>1356</v>
      </c>
    </row>
    <row r="16" spans="1:4">
      <c r="A16" s="4" t="s">
        <v>40</v>
      </c>
      <c r="B16" s="6" t="n">
        <v>170</v>
      </c>
      <c r="C16" s="6" t="n">
        <v>170</v>
      </c>
      <c r="D16" s="6" t="n">
        <v>113</v>
      </c>
    </row>
    <row r="17" spans="1:4">
      <c r="A17" s="4" t="s">
        <v>1359</v>
      </c>
      <c r="B17" s="4" t="s">
        <v>1363</v>
      </c>
      <c r="C17" s="4" t="s">
        <v>1363</v>
      </c>
      <c r="D17" s="4" t="s">
        <v>1363</v>
      </c>
    </row>
    <row r="18" spans="1:4">
      <c r="A18" s="4" t="s">
        <v>746</v>
      </c>
    </row>
    <row r="19" spans="1:4">
      <c r="A19" s="3" t="s">
        <v>1356</v>
      </c>
    </row>
    <row r="20" spans="1:4">
      <c r="A20" s="4" t="s">
        <v>41</v>
      </c>
      <c r="B20" s="6" t="n">
        <v>547</v>
      </c>
      <c r="C20" s="6" t="n">
        <v>411</v>
      </c>
      <c r="D20" s="6" t="n">
        <v>371</v>
      </c>
    </row>
    <row r="21" spans="1:4">
      <c r="A21" s="4" t="s">
        <v>1359</v>
      </c>
      <c r="B21" s="4" t="s">
        <v>1364</v>
      </c>
      <c r="C21" s="4" t="s">
        <v>1364</v>
      </c>
      <c r="D21" s="4" t="s">
        <v>1364</v>
      </c>
    </row>
    <row r="22" spans="1:4">
      <c r="A22" s="4" t="s">
        <v>1365</v>
      </c>
    </row>
    <row r="23" spans="1:4">
      <c r="A23" s="3" t="s">
        <v>1356</v>
      </c>
    </row>
    <row r="24" spans="1:4">
      <c r="A24" s="4" t="s">
        <v>1357</v>
      </c>
      <c r="B24" s="6" t="n">
        <v>1606</v>
      </c>
      <c r="C24" s="6" t="n">
        <v>2224</v>
      </c>
      <c r="D24" s="6" t="n">
        <v>1587</v>
      </c>
    </row>
    <row r="25" spans="1:4">
      <c r="A25" s="4" t="s">
        <v>1358</v>
      </c>
      <c r="C25" s="5" t="n">
        <v>-31184</v>
      </c>
      <c r="D25" s="5" t="n">
        <v>-27801</v>
      </c>
    </row>
    <row r="26" spans="1:4">
      <c r="A26" s="4" t="s">
        <v>1362</v>
      </c>
      <c r="C26" s="6" t="n">
        <v>56</v>
      </c>
      <c r="D26" s="6" t="n">
        <v>42</v>
      </c>
    </row>
    <row r="27" spans="1:4">
      <c r="A27" s="4" t="s">
        <v>1359</v>
      </c>
      <c r="B27" s="4" t="s">
        <v>1366</v>
      </c>
      <c r="C27" s="4" t="s">
        <v>1366</v>
      </c>
      <c r="D27" s="4" t="s">
        <v>136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367</v>
      </c>
      <c r="B1" s="2" t="s">
        <v>1</v>
      </c>
    </row>
    <row r="2" spans="1:5">
      <c r="B2" s="2" t="s">
        <v>33</v>
      </c>
      <c r="C2" s="2" t="s">
        <v>34</v>
      </c>
      <c r="D2" s="2" t="s">
        <v>35</v>
      </c>
      <c r="E2" s="2" t="s">
        <v>1149</v>
      </c>
    </row>
    <row r="3" spans="1:5">
      <c r="A3" s="3" t="s">
        <v>1368</v>
      </c>
    </row>
    <row r="4" spans="1:5">
      <c r="A4" s="4" t="s">
        <v>1151</v>
      </c>
      <c r="B4" s="5" t="n">
        <v>60500000</v>
      </c>
      <c r="C4" s="5" t="n">
        <v>60600000</v>
      </c>
      <c r="D4" s="5" t="n">
        <v>59900000</v>
      </c>
      <c r="E4" s="5" t="n">
        <v>6063000</v>
      </c>
    </row>
    <row r="5" spans="1:5">
      <c r="A5" s="4" t="s">
        <v>728</v>
      </c>
      <c r="B5" s="6" t="n">
        <v>52644000</v>
      </c>
      <c r="C5" s="6" t="n">
        <v>41775000</v>
      </c>
      <c r="D5" s="6" t="n">
        <v>33922000</v>
      </c>
    </row>
    <row r="6" spans="1:5">
      <c r="A6" s="4" t="s">
        <v>746</v>
      </c>
    </row>
    <row r="7" spans="1:5">
      <c r="A7" s="3" t="s">
        <v>1368</v>
      </c>
    </row>
    <row r="8" spans="1:5">
      <c r="A8" s="4" t="s">
        <v>728</v>
      </c>
      <c r="B8" s="5" t="n">
        <v>417000</v>
      </c>
      <c r="C8" s="5" t="n">
        <v>271000</v>
      </c>
      <c r="D8" s="5" t="n">
        <v>246000</v>
      </c>
    </row>
    <row r="9" spans="1:5">
      <c r="A9" s="4" t="s">
        <v>1369</v>
      </c>
      <c r="B9" s="6" t="n">
        <v>130000</v>
      </c>
      <c r="C9" s="6" t="n">
        <v>140000</v>
      </c>
      <c r="D9" s="6" t="n">
        <v>125000</v>
      </c>
    </row>
    <row r="10" spans="1:5">
      <c r="A10" s="4" t="s">
        <v>747</v>
      </c>
    </row>
    <row r="11" spans="1:5">
      <c r="A11" s="3" t="s">
        <v>1368</v>
      </c>
    </row>
    <row r="12" spans="1:5">
      <c r="A12" s="4" t="s">
        <v>1151</v>
      </c>
      <c r="B12" s="5" t="n">
        <v>91312</v>
      </c>
    </row>
    <row r="13" spans="1:5">
      <c r="A13" s="4" t="s">
        <v>745</v>
      </c>
    </row>
    <row r="14" spans="1:5">
      <c r="A14" s="3" t="s">
        <v>1368</v>
      </c>
    </row>
    <row r="15" spans="1:5">
      <c r="A15" s="4" t="s">
        <v>1151</v>
      </c>
      <c r="B15" s="5" t="n">
        <v>153392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70</v>
      </c>
      <c r="B1" s="2" t="s">
        <v>1</v>
      </c>
    </row>
    <row r="2" spans="1:4">
      <c r="B2" s="2" t="s">
        <v>33</v>
      </c>
      <c r="C2" s="2" t="s">
        <v>34</v>
      </c>
      <c r="D2" s="2" t="s">
        <v>35</v>
      </c>
    </row>
    <row r="3" spans="1:4">
      <c r="A3" s="3" t="s">
        <v>1371</v>
      </c>
    </row>
    <row r="4" spans="1:4">
      <c r="A4" s="4" t="s">
        <v>1372</v>
      </c>
      <c r="B4" s="6" t="n">
        <v>797</v>
      </c>
      <c r="C4" s="6" t="n">
        <v>726</v>
      </c>
      <c r="D4" s="6" t="n">
        <v>487</v>
      </c>
    </row>
    <row r="5" spans="1:4">
      <c r="A5" s="4" t="s">
        <v>1373</v>
      </c>
      <c r="B5" s="5" t="n">
        <v>0</v>
      </c>
      <c r="C5" s="5" t="n">
        <v>137</v>
      </c>
      <c r="D5" s="5" t="n">
        <v>0</v>
      </c>
    </row>
    <row r="6" spans="1:4">
      <c r="A6" s="4" t="s">
        <v>1374</v>
      </c>
      <c r="B6" s="5" t="n">
        <v>209</v>
      </c>
      <c r="C6" s="5" t="n">
        <v>212</v>
      </c>
      <c r="D6" s="5" t="n">
        <v>134</v>
      </c>
    </row>
    <row r="7" spans="1:4">
      <c r="A7" s="4" t="s">
        <v>1375</v>
      </c>
      <c r="B7" s="5" t="n">
        <v>0</v>
      </c>
      <c r="C7" s="5" t="n">
        <v>39</v>
      </c>
      <c r="D7" s="5" t="n">
        <v>0</v>
      </c>
    </row>
    <row r="8" spans="1:4">
      <c r="A8" s="4" t="s">
        <v>1376</v>
      </c>
      <c r="B8" s="6" t="n">
        <v>1006</v>
      </c>
      <c r="C8" s="6" t="n">
        <v>1114</v>
      </c>
      <c r="D8" s="6" t="n">
        <v>62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77</v>
      </c>
      <c r="B1" s="2" t="s">
        <v>1</v>
      </c>
    </row>
    <row r="2" spans="1:3">
      <c r="B2" s="2" t="s">
        <v>33</v>
      </c>
      <c r="C2" s="2" t="s">
        <v>1378</v>
      </c>
    </row>
    <row r="3" spans="1:3">
      <c r="A3" s="4" t="s">
        <v>565</v>
      </c>
      <c r="B3" s="6" t="n">
        <v>81000000</v>
      </c>
    </row>
    <row r="4" spans="1:3">
      <c r="A4" s="4" t="s">
        <v>1379</v>
      </c>
      <c r="B4" s="5" t="n">
        <v>29427000</v>
      </c>
    </row>
    <row r="5" spans="1:3">
      <c r="A5" s="4" t="s">
        <v>1380</v>
      </c>
      <c r="B5" s="5" t="n">
        <v>110427000</v>
      </c>
      <c r="C5" s="6" t="n">
        <v>81000000</v>
      </c>
    </row>
    <row r="6" spans="1:3">
      <c r="A6" s="4" t="s">
        <v>1381</v>
      </c>
      <c r="B6" s="5" t="n">
        <v>64245000</v>
      </c>
    </row>
    <row r="7" spans="1:3">
      <c r="A7" s="4" t="s">
        <v>92</v>
      </c>
      <c r="B7" s="5" t="n">
        <v>32786000</v>
      </c>
    </row>
    <row r="8" spans="1:3">
      <c r="A8" s="4" t="s">
        <v>1382</v>
      </c>
      <c r="B8" s="5" t="n">
        <v>97031000</v>
      </c>
    </row>
    <row r="9" spans="1:3">
      <c r="A9" s="4" t="s">
        <v>1383</v>
      </c>
      <c r="B9" s="6" t="n">
        <v>133960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1384</v>
      </c>
      <c r="B1" s="2" t="s">
        <v>866</v>
      </c>
    </row>
    <row r="2" spans="1:3">
      <c r="A2" s="4" t="s">
        <v>67</v>
      </c>
      <c r="B2" s="6" t="n">
        <v>15530</v>
      </c>
      <c r="C2" s="4" t="s">
        <v>545</v>
      </c>
    </row>
    <row r="3" spans="1:3">
      <c r="A3" s="4" t="s">
        <v>74</v>
      </c>
      <c r="B3" s="5" t="n">
        <v>1033</v>
      </c>
    </row>
    <row r="4" spans="1:3">
      <c r="A4" s="4" t="s">
        <v>1385</v>
      </c>
      <c r="B4" s="5" t="n">
        <v>7756</v>
      </c>
      <c r="C4" s="4" t="s">
        <v>545</v>
      </c>
    </row>
    <row r="5" spans="1:3">
      <c r="A5" s="4" t="s">
        <v>1386</v>
      </c>
      <c r="B5" s="5" t="n">
        <v>-8610</v>
      </c>
      <c r="C5" s="4" t="s">
        <v>650</v>
      </c>
    </row>
    <row r="6" spans="1:3">
      <c r="A6" s="4" t="s">
        <v>1387</v>
      </c>
      <c r="B6" s="5" t="n">
        <v>-1664</v>
      </c>
      <c r="C6" s="4" t="s">
        <v>650</v>
      </c>
    </row>
    <row r="7" spans="1:3">
      <c r="A7" s="4" t="s">
        <v>1382</v>
      </c>
      <c r="B7" s="6" t="n">
        <v>14045</v>
      </c>
    </row>
    <row r="8" spans="1:3"/>
    <row r="9" spans="1:3">
      <c r="A9" s="4" t="s">
        <v>545</v>
      </c>
      <c r="B9" s="4" t="s">
        <v>1388</v>
      </c>
    </row>
    <row r="10" spans="1:3">
      <c r="A10" s="4" t="s">
        <v>650</v>
      </c>
      <c r="B10" s="4" t="s">
        <v>1389</v>
      </c>
    </row>
  </sheetData>
  <mergeCells count="4">
    <mergeCell ref="B1:C1"/>
    <mergeCell ref="A8:C8"/>
    <mergeCell ref="B9:C9"/>
    <mergeCell ref="B10:C1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390</v>
      </c>
      <c r="B1" s="2" t="s">
        <v>866</v>
      </c>
    </row>
    <row r="2" spans="1:3">
      <c r="A2" s="4" t="s">
        <v>565</v>
      </c>
      <c r="B2" s="6" t="n">
        <v>48850</v>
      </c>
      <c r="C2" s="4" t="s">
        <v>545</v>
      </c>
    </row>
    <row r="3" spans="1:3">
      <c r="A3" s="4" t="s">
        <v>1380</v>
      </c>
      <c r="B3" s="5" t="n">
        <v>48850</v>
      </c>
    </row>
    <row r="4" spans="1:3">
      <c r="A4" s="4" t="s">
        <v>1391</v>
      </c>
      <c r="B4" s="5" t="n">
        <v>54929</v>
      </c>
    </row>
    <row r="5" spans="1:3">
      <c r="A5" s="4" t="s">
        <v>74</v>
      </c>
      <c r="B5" s="5" t="n">
        <v>3659</v>
      </c>
    </row>
    <row r="6" spans="1:3">
      <c r="A6" s="4" t="s">
        <v>1386</v>
      </c>
      <c r="B6" s="5" t="n">
        <v>-9738</v>
      </c>
    </row>
    <row r="7" spans="1:3">
      <c r="A7" s="4" t="s">
        <v>1382</v>
      </c>
      <c r="B7" s="6" t="n">
        <v>48850</v>
      </c>
    </row>
    <row r="8" spans="1:3"/>
    <row r="9" spans="1:3">
      <c r="A9" s="4" t="s">
        <v>545</v>
      </c>
      <c r="B9" s="4" t="s">
        <v>1392</v>
      </c>
    </row>
  </sheetData>
  <mergeCells count="3">
    <mergeCell ref="B1:C1"/>
    <mergeCell ref="A8:C8"/>
    <mergeCell ref="B9:C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393</v>
      </c>
      <c r="B1" s="2" t="s">
        <v>1</v>
      </c>
    </row>
    <row r="2" spans="1:2">
      <c r="B2" s="2" t="s">
        <v>866</v>
      </c>
    </row>
    <row r="3" spans="1:2">
      <c r="A3" s="3" t="s">
        <v>279</v>
      </c>
    </row>
    <row r="4" spans="1:2">
      <c r="A4" s="4" t="s">
        <v>179</v>
      </c>
      <c r="B4" s="6" t="n">
        <v>612401</v>
      </c>
    </row>
    <row r="5" spans="1:2">
      <c r="A5" s="4" t="s">
        <v>1394</v>
      </c>
      <c r="B5" s="6" t="n">
        <v>10287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2"/>
    <col customWidth="1" max="9" min="9" width="21"/>
    <col customWidth="1" max="10" min="10" width="21"/>
  </cols>
  <sheetData>
    <row r="1" spans="1:10">
      <c r="A1" s="1" t="s">
        <v>1395</v>
      </c>
      <c r="B1" s="2" t="s">
        <v>1396</v>
      </c>
      <c r="C1" s="2" t="s">
        <v>1397</v>
      </c>
      <c r="D1" s="2" t="s">
        <v>1398</v>
      </c>
      <c r="E1" s="2" t="s">
        <v>1399</v>
      </c>
      <c r="F1" s="2" t="s">
        <v>533</v>
      </c>
      <c r="G1" s="2" t="s">
        <v>1400</v>
      </c>
      <c r="H1" s="2" t="s">
        <v>1401</v>
      </c>
      <c r="I1" s="2" t="s">
        <v>1402</v>
      </c>
      <c r="J1" s="2" t="s">
        <v>1403</v>
      </c>
    </row>
    <row r="2" spans="1:10">
      <c r="A2" s="3" t="s">
        <v>1404</v>
      </c>
    </row>
    <row r="3" spans="1:10">
      <c r="A3" s="4" t="s">
        <v>1338</v>
      </c>
      <c r="E3" s="4" t="s">
        <v>971</v>
      </c>
      <c r="H3" s="4" t="s">
        <v>971</v>
      </c>
    </row>
    <row r="4" spans="1:10">
      <c r="A4" s="4" t="s">
        <v>1405</v>
      </c>
    </row>
    <row r="5" spans="1:10">
      <c r="A5" s="3" t="s">
        <v>1404</v>
      </c>
    </row>
    <row r="6" spans="1:10">
      <c r="A6" s="4" t="s">
        <v>1406</v>
      </c>
      <c r="D6" s="4" t="s">
        <v>948</v>
      </c>
    </row>
    <row r="7" spans="1:10">
      <c r="A7" s="4" t="s">
        <v>1407</v>
      </c>
      <c r="D7" s="4" t="s">
        <v>948</v>
      </c>
    </row>
    <row r="8" spans="1:10">
      <c r="A8" s="4" t="s">
        <v>1408</v>
      </c>
      <c r="D8" s="6" t="n">
        <v>6000000</v>
      </c>
    </row>
    <row r="9" spans="1:10">
      <c r="A9" s="4" t="s">
        <v>1409</v>
      </c>
    </row>
    <row r="10" spans="1:10">
      <c r="A10" s="3" t="s">
        <v>1404</v>
      </c>
    </row>
    <row r="11" spans="1:10">
      <c r="A11" s="4" t="s">
        <v>1410</v>
      </c>
      <c r="B11" s="4" t="s">
        <v>971</v>
      </c>
    </row>
    <row r="12" spans="1:10">
      <c r="A12" s="4" t="s">
        <v>1411</v>
      </c>
      <c r="B12" s="6" t="n">
        <v>18000000</v>
      </c>
    </row>
    <row r="13" spans="1:10">
      <c r="A13" s="4" t="s">
        <v>1412</v>
      </c>
      <c r="B13" s="5" t="n">
        <v>2000000</v>
      </c>
    </row>
    <row r="14" spans="1:10">
      <c r="A14" s="4" t="s">
        <v>1413</v>
      </c>
      <c r="B14" s="6" t="n">
        <v>9000000</v>
      </c>
    </row>
    <row r="15" spans="1:10">
      <c r="A15" s="4" t="s">
        <v>1268</v>
      </c>
    </row>
    <row r="16" spans="1:10">
      <c r="A16" s="3" t="s">
        <v>1404</v>
      </c>
    </row>
    <row r="17" spans="1:10">
      <c r="A17" s="4" t="s">
        <v>1414</v>
      </c>
      <c r="G17" s="4" t="s">
        <v>1415</v>
      </c>
    </row>
    <row r="18" spans="1:10">
      <c r="A18" s="4" t="s">
        <v>1416</v>
      </c>
    </row>
    <row r="19" spans="1:10">
      <c r="A19" s="3" t="s">
        <v>1404</v>
      </c>
    </row>
    <row r="20" spans="1:10">
      <c r="A20" s="4" t="s">
        <v>1417</v>
      </c>
      <c r="H20" s="4" t="s">
        <v>960</v>
      </c>
    </row>
    <row r="21" spans="1:10">
      <c r="A21" s="4" t="s">
        <v>1414</v>
      </c>
      <c r="H21" s="4" t="s">
        <v>1418</v>
      </c>
    </row>
    <row r="22" spans="1:10">
      <c r="A22" s="4" t="s">
        <v>1419</v>
      </c>
    </row>
    <row r="23" spans="1:10">
      <c r="A23" s="3" t="s">
        <v>1404</v>
      </c>
    </row>
    <row r="24" spans="1:10">
      <c r="A24" s="4" t="s">
        <v>1420</v>
      </c>
      <c r="E24" s="6" t="n">
        <v>52000000</v>
      </c>
    </row>
    <row r="25" spans="1:10">
      <c r="A25" s="4" t="s">
        <v>1421</v>
      </c>
      <c r="H25" s="6" t="n">
        <v>35879000</v>
      </c>
    </row>
    <row r="26" spans="1:10">
      <c r="A26" s="4" t="s">
        <v>1422</v>
      </c>
      <c r="H26" s="5" t="n">
        <v>1346000</v>
      </c>
    </row>
    <row r="27" spans="1:10">
      <c r="A27" s="4" t="s">
        <v>1423</v>
      </c>
      <c r="E27" s="5" t="n">
        <v>3150000</v>
      </c>
    </row>
    <row r="28" spans="1:10">
      <c r="A28" s="4" t="s">
        <v>1424</v>
      </c>
      <c r="H28" s="6" t="n">
        <v>124000</v>
      </c>
    </row>
    <row r="29" spans="1:10">
      <c r="A29" s="4" t="s">
        <v>1425</v>
      </c>
    </row>
    <row r="30" spans="1:10">
      <c r="A30" s="3" t="s">
        <v>1404</v>
      </c>
    </row>
    <row r="31" spans="1:10">
      <c r="A31" s="4" t="s">
        <v>1426</v>
      </c>
      <c r="H31" s="11" t="n">
        <v>1.9</v>
      </c>
    </row>
    <row r="32" spans="1:10">
      <c r="A32" s="4" t="s">
        <v>1427</v>
      </c>
      <c r="F32" s="6" t="n">
        <v>10684000</v>
      </c>
    </row>
    <row r="33" spans="1:10">
      <c r="A33" s="4" t="s">
        <v>1417</v>
      </c>
      <c r="H33" s="4" t="s">
        <v>1276</v>
      </c>
    </row>
    <row r="34" spans="1:10">
      <c r="A34" s="4" t="s">
        <v>1420</v>
      </c>
      <c r="H34" s="6" t="n">
        <v>9878000</v>
      </c>
    </row>
    <row r="35" spans="1:10">
      <c r="A35" s="4" t="s">
        <v>1365</v>
      </c>
    </row>
    <row r="36" spans="1:10">
      <c r="A36" s="3" t="s">
        <v>1404</v>
      </c>
    </row>
    <row r="37" spans="1:10">
      <c r="A37" s="4" t="s">
        <v>1428</v>
      </c>
      <c r="H37" s="6" t="n">
        <v>110427000</v>
      </c>
      <c r="I37" s="6" t="n">
        <v>81000000</v>
      </c>
    </row>
    <row r="38" spans="1:10">
      <c r="A38" s="4" t="s">
        <v>1429</v>
      </c>
    </row>
    <row r="39" spans="1:10">
      <c r="A39" s="3" t="s">
        <v>1404</v>
      </c>
    </row>
    <row r="40" spans="1:10">
      <c r="A40" s="4" t="s">
        <v>1430</v>
      </c>
      <c r="I40" s="5" t="n">
        <v>15000000</v>
      </c>
    </row>
    <row r="41" spans="1:10">
      <c r="A41" s="4" t="s">
        <v>1431</v>
      </c>
      <c r="I41" s="5" t="n">
        <v>5000000</v>
      </c>
    </row>
    <row r="42" spans="1:10">
      <c r="A42" s="4" t="s">
        <v>1432</v>
      </c>
    </row>
    <row r="43" spans="1:10">
      <c r="A43" s="3" t="s">
        <v>1404</v>
      </c>
    </row>
    <row r="44" spans="1:10">
      <c r="A44" s="4" t="s">
        <v>1430</v>
      </c>
      <c r="I44" s="5" t="n">
        <v>15000000</v>
      </c>
    </row>
    <row r="45" spans="1:10">
      <c r="A45" s="4" t="s">
        <v>1431</v>
      </c>
      <c r="I45" s="5" t="n">
        <v>5000000</v>
      </c>
    </row>
    <row r="46" spans="1:10">
      <c r="A46" s="4" t="s">
        <v>1433</v>
      </c>
    </row>
    <row r="47" spans="1:10">
      <c r="A47" s="3" t="s">
        <v>1404</v>
      </c>
    </row>
    <row r="48" spans="1:10">
      <c r="A48" s="4" t="s">
        <v>1431</v>
      </c>
      <c r="I48" s="6" t="n">
        <v>5000000</v>
      </c>
    </row>
    <row r="49" spans="1:10">
      <c r="A49" s="4" t="s">
        <v>1434</v>
      </c>
    </row>
    <row r="50" spans="1:10">
      <c r="A50" s="3" t="s">
        <v>1404</v>
      </c>
    </row>
    <row r="51" spans="1:10">
      <c r="A51" s="4" t="s">
        <v>1338</v>
      </c>
      <c r="I51" s="4" t="s">
        <v>668</v>
      </c>
    </row>
    <row r="52" spans="1:10">
      <c r="A52" s="4" t="s">
        <v>1026</v>
      </c>
    </row>
    <row r="53" spans="1:10">
      <c r="A53" s="3" t="s">
        <v>1404</v>
      </c>
    </row>
    <row r="54" spans="1:10">
      <c r="A54" s="4" t="s">
        <v>1338</v>
      </c>
      <c r="I54" s="4" t="s">
        <v>668</v>
      </c>
    </row>
    <row r="55" spans="1:10">
      <c r="A55" s="4" t="s">
        <v>1028</v>
      </c>
    </row>
    <row r="56" spans="1:10">
      <c r="A56" s="3" t="s">
        <v>1404</v>
      </c>
    </row>
    <row r="57" spans="1:10">
      <c r="A57" s="4" t="s">
        <v>1338</v>
      </c>
      <c r="I57" s="4" t="s">
        <v>1435</v>
      </c>
    </row>
    <row r="58" spans="1:10">
      <c r="A58" s="4" t="s">
        <v>1436</v>
      </c>
    </row>
    <row r="59" spans="1:10">
      <c r="A59" s="3" t="s">
        <v>1404</v>
      </c>
    </row>
    <row r="60" spans="1:10">
      <c r="A60" s="4" t="s">
        <v>1437</v>
      </c>
      <c r="F60" s="6" t="n">
        <v>15600000</v>
      </c>
    </row>
    <row r="61" spans="1:10">
      <c r="A61" s="4" t="s">
        <v>1420</v>
      </c>
      <c r="J61" s="6" t="n">
        <v>36400000</v>
      </c>
    </row>
    <row r="62" spans="1:10">
      <c r="A62" s="4" t="s">
        <v>1438</v>
      </c>
      <c r="E62" s="6" t="n">
        <v>-3150000</v>
      </c>
    </row>
    <row r="63" spans="1:10">
      <c r="A63" s="4" t="s">
        <v>1439</v>
      </c>
      <c r="C63" s="6" t="n">
        <v>-3150000</v>
      </c>
    </row>
    <row r="64" spans="1:10">
      <c r="A64" s="4" t="s">
        <v>1440</v>
      </c>
    </row>
    <row r="65" spans="1:10">
      <c r="A65" s="3" t="s">
        <v>1404</v>
      </c>
    </row>
    <row r="66" spans="1:10">
      <c r="A66" s="4" t="s">
        <v>1417</v>
      </c>
      <c r="H66" s="4" t="s">
        <v>843</v>
      </c>
    </row>
    <row r="67" spans="1:10">
      <c r="A67" s="4" t="s">
        <v>1439</v>
      </c>
      <c r="H67" s="6" t="n">
        <v>-806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441</v>
      </c>
      <c r="B1" s="2" t="s">
        <v>1442</v>
      </c>
    </row>
    <row r="2" spans="1:2">
      <c r="A2" s="4" t="s">
        <v>1443</v>
      </c>
    </row>
    <row r="3" spans="1:2">
      <c r="A3" s="3" t="s">
        <v>1444</v>
      </c>
    </row>
    <row r="4" spans="1:2">
      <c r="A4" s="4" t="s">
        <v>1445</v>
      </c>
      <c r="B4" s="11" t="n">
        <v>63.9</v>
      </c>
    </row>
    <row r="5" spans="1:2">
      <c r="A5" s="4" t="s">
        <v>1446</v>
      </c>
      <c r="B5" s="11" t="n">
        <v>63.9</v>
      </c>
    </row>
    <row r="6" spans="1:2">
      <c r="A6" s="4" t="s">
        <v>1447</v>
      </c>
      <c r="B6" s="11" t="n">
        <v>63.9</v>
      </c>
    </row>
    <row r="7" spans="1:2">
      <c r="A7" s="4" t="s">
        <v>1448</v>
      </c>
      <c r="B7" s="11" t="n">
        <v>63.9</v>
      </c>
    </row>
    <row r="8" spans="1:2">
      <c r="A8" s="4" t="s">
        <v>552</v>
      </c>
    </row>
    <row r="9" spans="1:2">
      <c r="A9" s="3" t="s">
        <v>1444</v>
      </c>
    </row>
    <row r="10" spans="1:2">
      <c r="A10" s="4" t="s">
        <v>1445</v>
      </c>
      <c r="B10" s="11" t="n">
        <v>51.2</v>
      </c>
    </row>
    <row r="11" spans="1:2">
      <c r="A11" s="4" t="s">
        <v>1446</v>
      </c>
      <c r="B11" s="11" t="n">
        <v>68.2</v>
      </c>
    </row>
    <row r="12" spans="1:2">
      <c r="A12" s="4" t="s">
        <v>1447</v>
      </c>
      <c r="B12" s="5" t="n">
        <v>75</v>
      </c>
    </row>
    <row r="13" spans="1:2">
      <c r="A13" s="4" t="s">
        <v>1448</v>
      </c>
      <c r="B13" s="11" t="n">
        <v>67.3</v>
      </c>
    </row>
    <row r="14" spans="1:2">
      <c r="A14" s="4" t="s">
        <v>867</v>
      </c>
    </row>
    <row r="15" spans="1:2">
      <c r="A15" s="3" t="s">
        <v>1444</v>
      </c>
    </row>
    <row r="16" spans="1:2">
      <c r="A16" s="4" t="s">
        <v>1445</v>
      </c>
      <c r="B16" s="11" t="n">
        <v>53.3</v>
      </c>
    </row>
    <row r="17" spans="1:2">
      <c r="A17" s="4" t="s">
        <v>1446</v>
      </c>
      <c r="B17" s="5" t="n">
        <v>71</v>
      </c>
    </row>
    <row r="18" spans="1:2">
      <c r="A18" s="4" t="s">
        <v>1447</v>
      </c>
      <c r="B18" s="11" t="n">
        <v>78.09999999999999</v>
      </c>
    </row>
    <row r="19" spans="1:2">
      <c r="A19" s="4" t="s">
        <v>1448</v>
      </c>
      <c r="B19" s="11" t="n">
        <v>70.09999999999999</v>
      </c>
    </row>
    <row r="20" spans="1:2">
      <c r="A20" s="4" t="s">
        <v>1449</v>
      </c>
    </row>
    <row r="21" spans="1:2">
      <c r="A21" s="3" t="s">
        <v>1444</v>
      </c>
    </row>
    <row r="22" spans="1:2">
      <c r="A22" s="4" t="s">
        <v>1445</v>
      </c>
      <c r="B22" s="11" t="n">
        <v>55.1</v>
      </c>
    </row>
    <row r="23" spans="1:2">
      <c r="A23" s="4" t="s">
        <v>1446</v>
      </c>
      <c r="B23" s="11" t="n">
        <v>73.40000000000001</v>
      </c>
    </row>
    <row r="24" spans="1:2">
      <c r="A24" s="4" t="s">
        <v>1447</v>
      </c>
      <c r="B24" s="11" t="n">
        <v>80.7</v>
      </c>
    </row>
    <row r="25" spans="1:2">
      <c r="A25" s="4" t="s">
        <v>1448</v>
      </c>
      <c r="B25" s="11" t="n">
        <v>72.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50</v>
      </c>
      <c r="C1" s="2" t="s">
        <v>1</v>
      </c>
    </row>
    <row r="2" spans="1:6">
      <c r="C2" s="2" t="s">
        <v>33</v>
      </c>
      <c r="D2" s="2" t="s">
        <v>34</v>
      </c>
      <c r="E2" s="2" t="s">
        <v>35</v>
      </c>
      <c r="F2" s="2" t="s">
        <v>522</v>
      </c>
    </row>
    <row r="3" spans="1:6">
      <c r="A3" s="4" t="s">
        <v>1451</v>
      </c>
      <c r="C3" s="6" t="n">
        <v>-4982</v>
      </c>
      <c r="D3" s="6" t="n">
        <v>0</v>
      </c>
      <c r="E3" s="6" t="n">
        <v>-5664</v>
      </c>
      <c r="F3" s="6" t="n">
        <v>149574</v>
      </c>
    </row>
    <row r="4" spans="1:6">
      <c r="A4" s="4" t="s">
        <v>649</v>
      </c>
    </row>
    <row r="5" spans="1:6">
      <c r="A5" s="4" t="s">
        <v>1451</v>
      </c>
      <c r="B5" s="4" t="s">
        <v>545</v>
      </c>
      <c r="C5" s="5" t="n">
        <v>11531</v>
      </c>
      <c r="D5" s="5" t="n">
        <v>0</v>
      </c>
      <c r="E5" s="5" t="n">
        <v>5664</v>
      </c>
    </row>
    <row r="6" spans="1:6">
      <c r="A6" s="4" t="s">
        <v>647</v>
      </c>
    </row>
    <row r="7" spans="1:6">
      <c r="A7" s="4" t="s">
        <v>1451</v>
      </c>
      <c r="B7" s="4" t="s">
        <v>650</v>
      </c>
      <c r="C7" s="6" t="n">
        <v>-6549</v>
      </c>
      <c r="D7" s="6" t="n">
        <v>0</v>
      </c>
      <c r="E7" s="6" t="n">
        <v>0</v>
      </c>
    </row>
    <row r="8" spans="1:6"/>
    <row r="9" spans="1:6">
      <c r="A9" s="4" t="s">
        <v>545</v>
      </c>
      <c r="B9" s="4" t="s">
        <v>655</v>
      </c>
    </row>
    <row r="10" spans="1:6">
      <c r="A10" s="4" t="s">
        <v>650</v>
      </c>
      <c r="B10" s="4" t="s">
        <v>654</v>
      </c>
    </row>
  </sheetData>
  <mergeCells count="5">
    <mergeCell ref="A1:B2"/>
    <mergeCell ref="C1:F1"/>
    <mergeCell ref="A8:E8"/>
    <mergeCell ref="B9:E9"/>
    <mergeCell ref="B10:E1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v>
      </c>
      <c r="B1" s="2" t="s">
        <v>1</v>
      </c>
    </row>
    <row r="2" spans="1:2">
      <c r="B2" s="2" t="s">
        <v>33</v>
      </c>
    </row>
    <row r="3" spans="1:2">
      <c r="A3" s="3" t="s">
        <v>186</v>
      </c>
    </row>
    <row r="4" spans="1:2">
      <c r="A4" s="4" t="s">
        <v>187</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2</v>
      </c>
      <c r="B1" s="2" t="s">
        <v>1</v>
      </c>
    </row>
    <row r="2" spans="1:5">
      <c r="B2" s="2" t="s">
        <v>33</v>
      </c>
      <c r="C2" s="2" t="s">
        <v>34</v>
      </c>
      <c r="D2" s="2" t="s">
        <v>35</v>
      </c>
      <c r="E2" s="2" t="s">
        <v>522</v>
      </c>
    </row>
    <row r="3" spans="1:5">
      <c r="A3" s="3" t="s">
        <v>1453</v>
      </c>
    </row>
    <row r="4" spans="1:5">
      <c r="A4" s="4" t="s">
        <v>1451</v>
      </c>
      <c r="B4" s="6" t="n">
        <v>-4982</v>
      </c>
      <c r="C4" s="6" t="n">
        <v>0</v>
      </c>
      <c r="D4" s="6" t="n">
        <v>-5664</v>
      </c>
      <c r="E4" s="6" t="n">
        <v>149574</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33</v>
      </c>
      <c r="C2" s="2" t="s">
        <v>34</v>
      </c>
      <c r="D2" s="2" t="s">
        <v>35</v>
      </c>
    </row>
    <row r="3" spans="1:4">
      <c r="A3" s="3" t="s">
        <v>1455</v>
      </c>
    </row>
    <row r="4" spans="1:4">
      <c r="A4" s="4" t="s">
        <v>1456</v>
      </c>
      <c r="B4" s="6" t="n">
        <v>54541</v>
      </c>
      <c r="C4" s="6" t="n">
        <v>0</v>
      </c>
      <c r="D4" s="6" t="n">
        <v>0</v>
      </c>
    </row>
    <row r="5" spans="1:4">
      <c r="A5" s="4" t="s">
        <v>1457</v>
      </c>
      <c r="B5" s="5" t="n">
        <v>0</v>
      </c>
      <c r="C5" s="5" t="n">
        <v>0</v>
      </c>
      <c r="D5" s="5" t="n">
        <v>0</v>
      </c>
    </row>
    <row r="6" spans="1:4">
      <c r="A6" s="4" t="s">
        <v>1458</v>
      </c>
      <c r="B6" s="5" t="n">
        <v>54541</v>
      </c>
      <c r="C6" s="5" t="n">
        <v>0</v>
      </c>
      <c r="D6" s="5" t="n">
        <v>0</v>
      </c>
    </row>
    <row r="7" spans="1:4">
      <c r="A7" s="4" t="s">
        <v>1459</v>
      </c>
      <c r="B7" s="5" t="n">
        <v>54332</v>
      </c>
      <c r="C7" s="5" t="n">
        <v>54330</v>
      </c>
      <c r="D7" s="5" t="n">
        <v>25201</v>
      </c>
    </row>
    <row r="8" spans="1:4">
      <c r="A8" s="4" t="s">
        <v>1460</v>
      </c>
      <c r="B8" s="5" t="n">
        <v>76208</v>
      </c>
      <c r="C8" s="5" t="n">
        <v>74950</v>
      </c>
      <c r="D8" s="5" t="n">
        <v>17257</v>
      </c>
    </row>
    <row r="9" spans="1:4">
      <c r="A9" s="4" t="s">
        <v>1461</v>
      </c>
      <c r="B9" s="5" t="n">
        <v>130540</v>
      </c>
      <c r="C9" s="5" t="n">
        <v>129280</v>
      </c>
      <c r="D9" s="5" t="n">
        <v>42458</v>
      </c>
    </row>
    <row r="10" spans="1:4">
      <c r="A10" s="4" t="s">
        <v>649</v>
      </c>
    </row>
    <row r="11" spans="1:4">
      <c r="A11" s="3" t="s">
        <v>1455</v>
      </c>
    </row>
    <row r="12" spans="1:4">
      <c r="A12" s="4" t="s">
        <v>1456</v>
      </c>
      <c r="B12" s="5" t="n">
        <v>0</v>
      </c>
      <c r="C12" s="5" t="n">
        <v>0</v>
      </c>
      <c r="D12" s="5" t="n">
        <v>0</v>
      </c>
    </row>
    <row r="13" spans="1:4">
      <c r="A13" s="4" t="s">
        <v>1457</v>
      </c>
      <c r="B13" s="5" t="n">
        <v>0</v>
      </c>
      <c r="C13" s="5" t="n">
        <v>0</v>
      </c>
      <c r="D13" s="5" t="n">
        <v>0</v>
      </c>
    </row>
    <row r="14" spans="1:4">
      <c r="A14" s="4" t="s">
        <v>1458</v>
      </c>
      <c r="B14" s="5" t="n">
        <v>0</v>
      </c>
      <c r="C14" s="5" t="n">
        <v>0</v>
      </c>
      <c r="D14" s="5" t="n">
        <v>0</v>
      </c>
    </row>
    <row r="15" spans="1:4">
      <c r="A15" s="4" t="s">
        <v>1459</v>
      </c>
      <c r="B15" s="5" t="n">
        <v>34242</v>
      </c>
      <c r="C15" s="5" t="n">
        <v>37017</v>
      </c>
      <c r="D15" s="5" t="n">
        <v>15233</v>
      </c>
    </row>
    <row r="16" spans="1:4">
      <c r="A16" s="4" t="s">
        <v>1460</v>
      </c>
      <c r="B16" s="5" t="n">
        <v>65174</v>
      </c>
      <c r="C16" s="5" t="n">
        <v>49268</v>
      </c>
      <c r="D16" s="5" t="n">
        <v>12500</v>
      </c>
    </row>
    <row r="17" spans="1:4">
      <c r="A17" s="4" t="s">
        <v>1461</v>
      </c>
      <c r="B17" s="5" t="n">
        <v>99416</v>
      </c>
      <c r="C17" s="5" t="n">
        <v>86285</v>
      </c>
      <c r="D17" s="5" t="n">
        <v>27733</v>
      </c>
    </row>
    <row r="18" spans="1:4">
      <c r="A18" s="4" t="s">
        <v>647</v>
      </c>
    </row>
    <row r="19" spans="1:4">
      <c r="A19" s="3" t="s">
        <v>1455</v>
      </c>
    </row>
    <row r="20" spans="1:4">
      <c r="A20" s="4" t="s">
        <v>1456</v>
      </c>
      <c r="B20" s="5" t="n">
        <v>0</v>
      </c>
      <c r="C20" s="5" t="n">
        <v>0</v>
      </c>
      <c r="D20" s="5" t="n">
        <v>0</v>
      </c>
    </row>
    <row r="21" spans="1:4">
      <c r="A21" s="4" t="s">
        <v>1457</v>
      </c>
      <c r="B21" s="5" t="n">
        <v>0</v>
      </c>
      <c r="C21" s="5" t="n">
        <v>0</v>
      </c>
      <c r="D21" s="5" t="n">
        <v>0</v>
      </c>
    </row>
    <row r="22" spans="1:4">
      <c r="A22" s="4" t="s">
        <v>1458</v>
      </c>
      <c r="B22" s="5" t="n">
        <v>0</v>
      </c>
      <c r="C22" s="5" t="n">
        <v>0</v>
      </c>
      <c r="D22" s="5" t="n">
        <v>0</v>
      </c>
    </row>
    <row r="23" spans="1:4">
      <c r="A23" s="4" t="s">
        <v>1459</v>
      </c>
      <c r="B23" s="5" t="n">
        <v>6221</v>
      </c>
      <c r="C23" s="5" t="n">
        <v>3283</v>
      </c>
      <c r="D23" s="5" t="n">
        <v>5519</v>
      </c>
    </row>
    <row r="24" spans="1:4">
      <c r="A24" s="4" t="s">
        <v>1460</v>
      </c>
      <c r="B24" s="5" t="n">
        <v>3033</v>
      </c>
      <c r="C24" s="5" t="n">
        <v>10231</v>
      </c>
      <c r="D24" s="5" t="n">
        <v>4566</v>
      </c>
    </row>
    <row r="25" spans="1:4">
      <c r="A25" s="4" t="s">
        <v>1461</v>
      </c>
      <c r="B25" s="5" t="n">
        <v>9254</v>
      </c>
      <c r="C25" s="5" t="n">
        <v>13514</v>
      </c>
      <c r="D25" s="5" t="n">
        <v>10085</v>
      </c>
    </row>
    <row r="26" spans="1:4">
      <c r="A26" s="4" t="s">
        <v>648</v>
      </c>
    </row>
    <row r="27" spans="1:4">
      <c r="A27" s="3" t="s">
        <v>1455</v>
      </c>
    </row>
    <row r="28" spans="1:4">
      <c r="A28" s="4" t="s">
        <v>1456</v>
      </c>
      <c r="B28" s="5" t="n">
        <v>0</v>
      </c>
      <c r="C28" s="5" t="n">
        <v>0</v>
      </c>
      <c r="D28" s="5" t="n">
        <v>0</v>
      </c>
    </row>
    <row r="29" spans="1:4">
      <c r="A29" s="4" t="s">
        <v>1457</v>
      </c>
      <c r="B29" s="5" t="n">
        <v>0</v>
      </c>
      <c r="C29" s="5" t="n">
        <v>0</v>
      </c>
      <c r="D29" s="5" t="n">
        <v>0</v>
      </c>
    </row>
    <row r="30" spans="1:4">
      <c r="A30" s="4" t="s">
        <v>1458</v>
      </c>
      <c r="B30" s="5" t="n">
        <v>0</v>
      </c>
      <c r="C30" s="5" t="n">
        <v>0</v>
      </c>
      <c r="D30" s="5" t="n">
        <v>0</v>
      </c>
    </row>
    <row r="31" spans="1:4">
      <c r="A31" s="4" t="s">
        <v>1459</v>
      </c>
      <c r="B31" s="5" t="n">
        <v>3217</v>
      </c>
      <c r="C31" s="5" t="n">
        <v>5207</v>
      </c>
      <c r="D31" s="5" t="n">
        <v>2555</v>
      </c>
    </row>
    <row r="32" spans="1:4">
      <c r="A32" s="4" t="s">
        <v>1460</v>
      </c>
      <c r="B32" s="5" t="n">
        <v>-2220</v>
      </c>
      <c r="C32" s="5" t="n">
        <v>1210</v>
      </c>
      <c r="D32" s="5" t="n">
        <v>191</v>
      </c>
    </row>
    <row r="33" spans="1:4">
      <c r="A33" s="4" t="s">
        <v>1461</v>
      </c>
      <c r="B33" s="5" t="n">
        <v>997</v>
      </c>
      <c r="C33" s="5" t="n">
        <v>6417</v>
      </c>
      <c r="D33" s="5" t="n">
        <v>2746</v>
      </c>
    </row>
    <row r="34" spans="1:4">
      <c r="A34" s="4" t="s">
        <v>652</v>
      </c>
    </row>
    <row r="35" spans="1:4">
      <c r="A35" s="3" t="s">
        <v>1455</v>
      </c>
    </row>
    <row r="36" spans="1:4">
      <c r="A36" s="4" t="s">
        <v>1456</v>
      </c>
      <c r="B36" s="5" t="n">
        <v>54541</v>
      </c>
      <c r="C36" s="5" t="n">
        <v>0</v>
      </c>
      <c r="D36" s="5" t="n">
        <v>0</v>
      </c>
    </row>
    <row r="37" spans="1:4">
      <c r="A37" s="4" t="s">
        <v>1457</v>
      </c>
      <c r="B37" s="5" t="n">
        <v>0</v>
      </c>
      <c r="C37" s="5" t="n">
        <v>0</v>
      </c>
      <c r="D37" s="5" t="n">
        <v>0</v>
      </c>
    </row>
    <row r="38" spans="1:4">
      <c r="A38" s="4" t="s">
        <v>1458</v>
      </c>
      <c r="B38" s="5" t="n">
        <v>54541</v>
      </c>
      <c r="C38" s="5" t="n">
        <v>0</v>
      </c>
      <c r="D38" s="5" t="n">
        <v>0</v>
      </c>
    </row>
    <row r="39" spans="1:4">
      <c r="A39" s="4" t="s">
        <v>1459</v>
      </c>
      <c r="B39" s="5" t="n">
        <v>9383</v>
      </c>
      <c r="C39" s="5" t="n">
        <v>8080</v>
      </c>
      <c r="D39" s="5" t="n">
        <v>1894</v>
      </c>
    </row>
    <row r="40" spans="1:4">
      <c r="A40" s="4" t="s">
        <v>1460</v>
      </c>
      <c r="B40" s="5" t="n">
        <v>1836</v>
      </c>
      <c r="C40" s="5" t="n">
        <v>167</v>
      </c>
      <c r="D40" s="5" t="n">
        <v>0</v>
      </c>
    </row>
    <row r="41" spans="1:4">
      <c r="A41" s="4" t="s">
        <v>1461</v>
      </c>
      <c r="B41" s="5" t="n">
        <v>11219</v>
      </c>
      <c r="C41" s="5" t="n">
        <v>8247</v>
      </c>
      <c r="D41" s="5" t="n">
        <v>1894</v>
      </c>
    </row>
    <row r="42" spans="1:4">
      <c r="A42" s="4" t="s">
        <v>651</v>
      </c>
    </row>
    <row r="43" spans="1:4">
      <c r="A43" s="3" t="s">
        <v>1455</v>
      </c>
    </row>
    <row r="44" spans="1:4">
      <c r="A44" s="4" t="s">
        <v>1456</v>
      </c>
      <c r="B44" s="5" t="n">
        <v>0</v>
      </c>
      <c r="C44" s="5" t="n">
        <v>0</v>
      </c>
      <c r="D44" s="5" t="n">
        <v>0</v>
      </c>
    </row>
    <row r="45" spans="1:4">
      <c r="A45" s="4" t="s">
        <v>1457</v>
      </c>
      <c r="B45" s="5" t="n">
        <v>0</v>
      </c>
      <c r="C45" s="5" t="n">
        <v>0</v>
      </c>
      <c r="D45" s="5" t="n">
        <v>0</v>
      </c>
    </row>
    <row r="46" spans="1:4">
      <c r="A46" s="4" t="s">
        <v>1458</v>
      </c>
      <c r="B46" s="5" t="n">
        <v>0</v>
      </c>
      <c r="C46" s="5" t="n">
        <v>0</v>
      </c>
      <c r="D46" s="5" t="n">
        <v>0</v>
      </c>
    </row>
    <row r="47" spans="1:4">
      <c r="A47" s="4" t="s">
        <v>1459</v>
      </c>
      <c r="B47" s="5" t="n">
        <v>1269</v>
      </c>
      <c r="C47" s="5" t="n">
        <v>743</v>
      </c>
      <c r="D47" s="5" t="n">
        <v>0</v>
      </c>
    </row>
    <row r="48" spans="1:4">
      <c r="A48" s="4" t="s">
        <v>1460</v>
      </c>
      <c r="B48" s="5" t="n">
        <v>8385</v>
      </c>
      <c r="C48" s="5" t="n">
        <v>14074</v>
      </c>
      <c r="D48" s="5" t="n">
        <v>0</v>
      </c>
    </row>
    <row r="49" spans="1:4">
      <c r="A49" s="4" t="s">
        <v>1461</v>
      </c>
      <c r="B49" s="6" t="n">
        <v>9654</v>
      </c>
      <c r="C49" s="6" t="n">
        <v>14817</v>
      </c>
      <c r="D49"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s>
  <sheetData>
    <row r="1" spans="1:7">
      <c r="A1" s="1" t="s">
        <v>1462</v>
      </c>
      <c r="B1" s="2" t="s">
        <v>33</v>
      </c>
      <c r="D1" s="2" t="s">
        <v>34</v>
      </c>
      <c r="F1" s="2" t="s">
        <v>35</v>
      </c>
    </row>
    <row r="2" spans="1:7">
      <c r="A2" s="3" t="s">
        <v>1463</v>
      </c>
    </row>
    <row r="3" spans="1:7">
      <c r="A3" s="4" t="s">
        <v>1464</v>
      </c>
      <c r="B3" s="6" t="n">
        <v>172094</v>
      </c>
      <c r="C3" s="4" t="s">
        <v>545</v>
      </c>
      <c r="D3" s="6" t="n">
        <v>157396</v>
      </c>
      <c r="E3" s="4" t="s">
        <v>650</v>
      </c>
      <c r="F3" s="6" t="n">
        <v>132413</v>
      </c>
      <c r="G3" s="4" t="s">
        <v>749</v>
      </c>
    </row>
    <row r="4" spans="1:7">
      <c r="A4" s="4" t="s">
        <v>1465</v>
      </c>
      <c r="B4" s="5" t="n">
        <v>717510</v>
      </c>
      <c r="C4" s="4" t="s">
        <v>545</v>
      </c>
      <c r="D4" s="5" t="n">
        <v>776504</v>
      </c>
      <c r="E4" s="4" t="s">
        <v>650</v>
      </c>
      <c r="F4" s="5" t="n">
        <v>692241</v>
      </c>
      <c r="G4" s="4" t="s">
        <v>749</v>
      </c>
    </row>
    <row r="5" spans="1:7">
      <c r="A5" s="4" t="s">
        <v>1466</v>
      </c>
      <c r="B5" s="5" t="n">
        <v>38130</v>
      </c>
      <c r="C5" s="4" t="s">
        <v>1467</v>
      </c>
      <c r="D5" s="5" t="n">
        <v>23916</v>
      </c>
      <c r="E5" s="4" t="s">
        <v>1468</v>
      </c>
      <c r="F5" s="5" t="n">
        <v>32926</v>
      </c>
      <c r="G5" s="4" t="s">
        <v>749</v>
      </c>
    </row>
    <row r="6" spans="1:7">
      <c r="A6" s="4" t="s">
        <v>1469</v>
      </c>
      <c r="B6" s="5" t="n">
        <v>59992</v>
      </c>
      <c r="D6" s="5" t="n">
        <v>64368</v>
      </c>
      <c r="F6" s="5" t="n">
        <v>61773</v>
      </c>
    </row>
    <row r="7" spans="1:7">
      <c r="A7" s="4" t="s">
        <v>1470</v>
      </c>
      <c r="B7" s="5" t="n">
        <v>987726</v>
      </c>
      <c r="D7" s="5" t="n">
        <v>1022184</v>
      </c>
      <c r="F7" s="5" t="n">
        <v>919353</v>
      </c>
    </row>
    <row r="8" spans="1:7">
      <c r="A8" s="4" t="s">
        <v>1471</v>
      </c>
      <c r="B8" s="5" t="n">
        <v>-463062</v>
      </c>
      <c r="D8" s="5" t="n">
        <v>-527766</v>
      </c>
      <c r="F8" s="5" t="n">
        <v>-456437</v>
      </c>
    </row>
    <row r="9" spans="1:7">
      <c r="A9" s="4" t="s">
        <v>1472</v>
      </c>
      <c r="B9" s="5" t="n">
        <v>524664</v>
      </c>
      <c r="D9" s="5" t="n">
        <v>494418</v>
      </c>
      <c r="F9" s="5" t="n">
        <v>462916</v>
      </c>
    </row>
    <row r="10" spans="1:7">
      <c r="A10" s="4" t="s">
        <v>649</v>
      </c>
    </row>
    <row r="11" spans="1:7">
      <c r="A11" s="3" t="s">
        <v>1463</v>
      </c>
    </row>
    <row r="12" spans="1:7">
      <c r="A12" s="4" t="s">
        <v>1464</v>
      </c>
      <c r="B12" s="5" t="n">
        <v>83023</v>
      </c>
      <c r="C12" s="4" t="s">
        <v>545</v>
      </c>
      <c r="D12" s="5" t="n">
        <v>69906</v>
      </c>
      <c r="E12" s="4" t="s">
        <v>650</v>
      </c>
      <c r="F12" s="5" t="n">
        <v>46785</v>
      </c>
      <c r="G12" s="4" t="s">
        <v>749</v>
      </c>
    </row>
    <row r="13" spans="1:7">
      <c r="A13" s="4" t="s">
        <v>1465</v>
      </c>
      <c r="B13" s="5" t="n">
        <v>189514</v>
      </c>
      <c r="C13" s="4" t="s">
        <v>545</v>
      </c>
      <c r="D13" s="5" t="n">
        <v>291050</v>
      </c>
      <c r="E13" s="4" t="s">
        <v>650</v>
      </c>
      <c r="F13" s="5" t="n">
        <v>230100</v>
      </c>
      <c r="G13" s="4" t="s">
        <v>749</v>
      </c>
    </row>
    <row r="14" spans="1:7">
      <c r="A14" s="4" t="s">
        <v>1466</v>
      </c>
      <c r="B14" s="5" t="n">
        <v>24061</v>
      </c>
      <c r="C14" s="4" t="s">
        <v>1467</v>
      </c>
      <c r="D14" s="5" t="n">
        <v>11290</v>
      </c>
      <c r="E14" s="4" t="s">
        <v>1468</v>
      </c>
      <c r="F14" s="5" t="n">
        <v>12534</v>
      </c>
      <c r="G14" s="4" t="s">
        <v>749</v>
      </c>
    </row>
    <row r="15" spans="1:7">
      <c r="A15" s="4" t="s">
        <v>1469</v>
      </c>
      <c r="B15" s="5" t="n">
        <v>1676</v>
      </c>
      <c r="D15" s="5" t="n">
        <v>4106</v>
      </c>
      <c r="F15" s="5" t="n">
        <v>4503</v>
      </c>
    </row>
    <row r="16" spans="1:7">
      <c r="A16" s="4" t="s">
        <v>1470</v>
      </c>
      <c r="B16" s="5" t="n">
        <v>298274</v>
      </c>
      <c r="D16" s="5" t="n">
        <v>376352</v>
      </c>
      <c r="F16" s="5" t="n">
        <v>293922</v>
      </c>
    </row>
    <row r="17" spans="1:7">
      <c r="A17" s="4" t="s">
        <v>1471</v>
      </c>
      <c r="B17" s="5" t="n">
        <v>-122479</v>
      </c>
      <c r="D17" s="5" t="n">
        <v>-228793</v>
      </c>
      <c r="F17" s="5" t="n">
        <v>-190025</v>
      </c>
    </row>
    <row r="18" spans="1:7">
      <c r="A18" s="4" t="s">
        <v>1472</v>
      </c>
      <c r="B18" s="5" t="n">
        <v>175795</v>
      </c>
      <c r="D18" s="5" t="n">
        <v>147559</v>
      </c>
      <c r="F18" s="5" t="n">
        <v>103897</v>
      </c>
    </row>
    <row r="19" spans="1:7">
      <c r="A19" s="4" t="s">
        <v>647</v>
      </c>
    </row>
    <row r="20" spans="1:7">
      <c r="A20" s="3" t="s">
        <v>1463</v>
      </c>
    </row>
    <row r="21" spans="1:7">
      <c r="A21" s="4" t="s">
        <v>1464</v>
      </c>
      <c r="B21" s="5" t="n">
        <v>81459</v>
      </c>
      <c r="C21" s="4" t="s">
        <v>545</v>
      </c>
      <c r="D21" s="5" t="n">
        <v>80611</v>
      </c>
      <c r="E21" s="4" t="s">
        <v>650</v>
      </c>
      <c r="F21" s="5" t="n">
        <v>80611</v>
      </c>
      <c r="G21" s="4" t="s">
        <v>749</v>
      </c>
    </row>
    <row r="22" spans="1:7">
      <c r="A22" s="4" t="s">
        <v>1465</v>
      </c>
      <c r="B22" s="5" t="n">
        <v>400338</v>
      </c>
      <c r="C22" s="4" t="s">
        <v>545</v>
      </c>
      <c r="D22" s="5" t="n">
        <v>397031</v>
      </c>
      <c r="E22" s="4" t="s">
        <v>650</v>
      </c>
      <c r="F22" s="5" t="n">
        <v>380037</v>
      </c>
      <c r="G22" s="4" t="s">
        <v>749</v>
      </c>
    </row>
    <row r="23" spans="1:7">
      <c r="A23" s="4" t="s">
        <v>1466</v>
      </c>
      <c r="B23" s="5" t="n">
        <v>12233</v>
      </c>
      <c r="C23" s="4" t="s">
        <v>1467</v>
      </c>
      <c r="D23" s="5" t="n">
        <v>12508</v>
      </c>
      <c r="E23" s="4" t="s">
        <v>1468</v>
      </c>
      <c r="F23" s="5" t="n">
        <v>18274</v>
      </c>
      <c r="G23" s="4" t="s">
        <v>749</v>
      </c>
    </row>
    <row r="24" spans="1:7">
      <c r="A24" s="4" t="s">
        <v>1469</v>
      </c>
      <c r="B24" s="5" t="n">
        <v>41162</v>
      </c>
      <c r="D24" s="5" t="n">
        <v>49702</v>
      </c>
      <c r="F24" s="5" t="n">
        <v>48908</v>
      </c>
    </row>
    <row r="25" spans="1:7">
      <c r="A25" s="4" t="s">
        <v>1470</v>
      </c>
      <c r="B25" s="5" t="n">
        <v>535192</v>
      </c>
      <c r="D25" s="5" t="n">
        <v>539852</v>
      </c>
      <c r="F25" s="5" t="n">
        <v>527830</v>
      </c>
    </row>
    <row r="26" spans="1:7">
      <c r="A26" s="4" t="s">
        <v>1471</v>
      </c>
      <c r="B26" s="5" t="n">
        <v>-281062</v>
      </c>
      <c r="D26" s="5" t="n">
        <v>-253764</v>
      </c>
      <c r="F26" s="5" t="n">
        <v>-230917</v>
      </c>
    </row>
    <row r="27" spans="1:7">
      <c r="A27" s="4" t="s">
        <v>1472</v>
      </c>
      <c r="B27" s="5" t="n">
        <v>254130</v>
      </c>
      <c r="D27" s="5" t="n">
        <v>286088</v>
      </c>
      <c r="F27" s="5" t="n">
        <v>296913</v>
      </c>
    </row>
    <row r="28" spans="1:7">
      <c r="A28" s="4" t="s">
        <v>648</v>
      </c>
    </row>
    <row r="29" spans="1:7">
      <c r="A29" s="3" t="s">
        <v>1463</v>
      </c>
    </row>
    <row r="30" spans="1:7">
      <c r="A30" s="4" t="s">
        <v>1464</v>
      </c>
      <c r="B30" s="5" t="n">
        <v>5154</v>
      </c>
      <c r="C30" s="4" t="s">
        <v>545</v>
      </c>
      <c r="D30" s="5" t="n">
        <v>6036</v>
      </c>
      <c r="E30" s="4" t="s">
        <v>650</v>
      </c>
      <c r="F30" s="5" t="n">
        <v>4174</v>
      </c>
      <c r="G30" s="4" t="s">
        <v>749</v>
      </c>
    </row>
    <row r="31" spans="1:7">
      <c r="A31" s="4" t="s">
        <v>1465</v>
      </c>
      <c r="B31" s="5" t="n">
        <v>63574</v>
      </c>
      <c r="C31" s="4" t="s">
        <v>545</v>
      </c>
      <c r="D31" s="5" t="n">
        <v>77264</v>
      </c>
      <c r="E31" s="4" t="s">
        <v>650</v>
      </c>
      <c r="F31" s="5" t="n">
        <v>77255</v>
      </c>
      <c r="G31" s="4" t="s">
        <v>749</v>
      </c>
    </row>
    <row r="32" spans="1:7">
      <c r="A32" s="4" t="s">
        <v>1466</v>
      </c>
      <c r="B32" s="5" t="n">
        <v>0</v>
      </c>
      <c r="C32" s="4" t="s">
        <v>1467</v>
      </c>
      <c r="D32" s="5" t="n">
        <v>70</v>
      </c>
      <c r="E32" s="4" t="s">
        <v>1468</v>
      </c>
      <c r="F32" s="5" t="n">
        <v>2082</v>
      </c>
      <c r="G32" s="4" t="s">
        <v>749</v>
      </c>
    </row>
    <row r="33" spans="1:7">
      <c r="A33" s="4" t="s">
        <v>1469</v>
      </c>
      <c r="B33" s="5" t="n">
        <v>7073</v>
      </c>
      <c r="D33" s="5" t="n">
        <v>7585</v>
      </c>
      <c r="F33" s="5" t="n">
        <v>6468</v>
      </c>
    </row>
    <row r="34" spans="1:7">
      <c r="A34" s="4" t="s">
        <v>1470</v>
      </c>
      <c r="B34" s="5" t="n">
        <v>75801</v>
      </c>
      <c r="D34" s="5" t="n">
        <v>90955</v>
      </c>
      <c r="F34" s="5" t="n">
        <v>89979</v>
      </c>
    </row>
    <row r="35" spans="1:7">
      <c r="A35" s="4" t="s">
        <v>1471</v>
      </c>
      <c r="B35" s="5" t="n">
        <v>-43158</v>
      </c>
      <c r="D35" s="5" t="n">
        <v>-39509</v>
      </c>
      <c r="F35" s="5" t="n">
        <v>-29803</v>
      </c>
    </row>
    <row r="36" spans="1:7">
      <c r="A36" s="4" t="s">
        <v>1472</v>
      </c>
      <c r="B36" s="5" t="n">
        <v>32643</v>
      </c>
      <c r="D36" s="5" t="n">
        <v>51446</v>
      </c>
      <c r="F36" s="5" t="n">
        <v>60176</v>
      </c>
    </row>
    <row r="37" spans="1:7">
      <c r="A37" s="4" t="s">
        <v>652</v>
      </c>
    </row>
    <row r="38" spans="1:7">
      <c r="A38" s="3" t="s">
        <v>1463</v>
      </c>
    </row>
    <row r="39" spans="1:7">
      <c r="A39" s="4" t="s">
        <v>1464</v>
      </c>
      <c r="B39" s="5" t="n">
        <v>2458</v>
      </c>
      <c r="C39" s="4" t="s">
        <v>545</v>
      </c>
      <c r="D39" s="5" t="n">
        <v>843</v>
      </c>
      <c r="E39" s="4" t="s">
        <v>650</v>
      </c>
      <c r="F39" s="5" t="n">
        <v>843</v>
      </c>
      <c r="G39" s="4" t="s">
        <v>749</v>
      </c>
    </row>
    <row r="40" spans="1:7">
      <c r="A40" s="4" t="s">
        <v>1465</v>
      </c>
      <c r="B40" s="5" t="n">
        <v>64084</v>
      </c>
      <c r="C40" s="4" t="s">
        <v>545</v>
      </c>
      <c r="D40" s="5" t="n">
        <v>11159</v>
      </c>
      <c r="E40" s="4" t="s">
        <v>650</v>
      </c>
      <c r="F40" s="5" t="n">
        <v>4849</v>
      </c>
      <c r="G40" s="4" t="s">
        <v>749</v>
      </c>
    </row>
    <row r="41" spans="1:7">
      <c r="A41" s="4" t="s">
        <v>1466</v>
      </c>
      <c r="B41" s="5" t="n">
        <v>1836</v>
      </c>
      <c r="C41" s="4" t="s">
        <v>1467</v>
      </c>
      <c r="D41" s="5" t="n">
        <v>48</v>
      </c>
      <c r="E41" s="4" t="s">
        <v>1468</v>
      </c>
      <c r="F41" s="5" t="n">
        <v>36</v>
      </c>
      <c r="G41" s="4" t="s">
        <v>749</v>
      </c>
    </row>
    <row r="42" spans="1:7">
      <c r="A42" s="4" t="s">
        <v>1469</v>
      </c>
      <c r="B42" s="5" t="n">
        <v>10081</v>
      </c>
      <c r="D42" s="5" t="n">
        <v>2975</v>
      </c>
      <c r="F42" s="5" t="n">
        <v>1894</v>
      </c>
    </row>
    <row r="43" spans="1:7">
      <c r="A43" s="4" t="s">
        <v>1470</v>
      </c>
      <c r="B43" s="5" t="n">
        <v>78459</v>
      </c>
      <c r="D43" s="5" t="n">
        <v>15025</v>
      </c>
      <c r="F43" s="5" t="n">
        <v>7622</v>
      </c>
    </row>
    <row r="44" spans="1:7">
      <c r="A44" s="4" t="s">
        <v>1471</v>
      </c>
      <c r="B44" s="5" t="n">
        <v>-16363</v>
      </c>
      <c r="D44" s="5" t="n">
        <v>-5700</v>
      </c>
      <c r="F44" s="5" t="n">
        <v>-5692</v>
      </c>
    </row>
    <row r="45" spans="1:7">
      <c r="A45" s="4" t="s">
        <v>1472</v>
      </c>
      <c r="B45" s="6" t="n">
        <v>62096</v>
      </c>
      <c r="D45" s="6" t="n">
        <v>9325</v>
      </c>
      <c r="F45" s="6" t="n">
        <v>1930</v>
      </c>
    </row>
    <row r="46" spans="1:7"/>
    <row r="47" spans="1:7">
      <c r="A47" s="4" t="s">
        <v>545</v>
      </c>
      <c r="B47" s="4" t="s">
        <v>1473</v>
      </c>
    </row>
    <row r="48" spans="1:7">
      <c r="A48" s="4" t="s">
        <v>650</v>
      </c>
      <c r="B48" s="4" t="s">
        <v>1474</v>
      </c>
    </row>
    <row r="49" spans="1:7">
      <c r="A49" s="4" t="s">
        <v>749</v>
      </c>
      <c r="B49" s="4" t="s">
        <v>1475</v>
      </c>
    </row>
    <row r="50" spans="1:7">
      <c r="A50" s="4" t="s">
        <v>751</v>
      </c>
      <c r="B50" s="4" t="s">
        <v>1476</v>
      </c>
    </row>
  </sheetData>
  <mergeCells count="8">
    <mergeCell ref="B1:C1"/>
    <mergeCell ref="D1:E1"/>
    <mergeCell ref="F1:G1"/>
    <mergeCell ref="A46:G46"/>
    <mergeCell ref="B47:G47"/>
    <mergeCell ref="B48:G48"/>
    <mergeCell ref="B49:G49"/>
    <mergeCell ref="B50:G5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477</v>
      </c>
      <c r="C1" s="2" t="s">
        <v>1</v>
      </c>
    </row>
    <row r="2" spans="1:5">
      <c r="C2" s="2" t="s">
        <v>33</v>
      </c>
      <c r="D2" s="2" t="s">
        <v>34</v>
      </c>
      <c r="E2" s="2" t="s">
        <v>35</v>
      </c>
    </row>
    <row r="3" spans="1:5">
      <c r="A3" s="3" t="s">
        <v>1478</v>
      </c>
    </row>
    <row r="4" spans="1:5">
      <c r="A4" s="4" t="s">
        <v>179</v>
      </c>
      <c r="C4" s="6" t="n">
        <v>601161</v>
      </c>
      <c r="D4" s="6" t="n">
        <v>330122</v>
      </c>
      <c r="E4" s="6" t="n">
        <v>192670</v>
      </c>
    </row>
    <row r="5" spans="1:5">
      <c r="A5" s="3" t="s">
        <v>1479</v>
      </c>
    </row>
    <row r="6" spans="1:5">
      <c r="A6" s="4" t="s">
        <v>1480</v>
      </c>
      <c r="C6" s="5" t="n">
        <v>-102424</v>
      </c>
      <c r="D6" s="5" t="n">
        <v>-70290</v>
      </c>
      <c r="E6" s="5" t="n">
        <v>-55738</v>
      </c>
    </row>
    <row r="7" spans="1:5">
      <c r="A7" s="4" t="s">
        <v>634</v>
      </c>
      <c r="C7" s="5" t="n">
        <v>-71836</v>
      </c>
      <c r="D7" s="5" t="n">
        <v>-28697</v>
      </c>
      <c r="E7" s="5" t="n">
        <v>-11497</v>
      </c>
    </row>
    <row r="8" spans="1:5">
      <c r="A8" s="4" t="s">
        <v>1481</v>
      </c>
      <c r="C8" s="5" t="n">
        <v>-174260</v>
      </c>
      <c r="D8" s="5" t="n">
        <v>-98987</v>
      </c>
      <c r="E8" s="5" t="n">
        <v>-67235</v>
      </c>
    </row>
    <row r="9" spans="1:5">
      <c r="A9" s="4" t="s">
        <v>1482</v>
      </c>
      <c r="B9" s="4" t="s">
        <v>545</v>
      </c>
      <c r="C9" s="5" t="n">
        <v>-35931</v>
      </c>
      <c r="D9" s="5" t="n">
        <v>-9952</v>
      </c>
      <c r="E9" s="5" t="n">
        <v>-38386</v>
      </c>
    </row>
    <row r="10" spans="1:5">
      <c r="A10" s="4" t="s">
        <v>1483</v>
      </c>
      <c r="B10" s="4" t="s">
        <v>650</v>
      </c>
      <c r="C10" s="5" t="n">
        <v>-3423</v>
      </c>
      <c r="D10" s="5" t="n">
        <v>-2779</v>
      </c>
      <c r="E10" s="5" t="n">
        <v>-2554</v>
      </c>
    </row>
    <row r="11" spans="1:5">
      <c r="A11" s="4" t="s">
        <v>1484</v>
      </c>
      <c r="C11" s="5" t="n">
        <v>4982</v>
      </c>
      <c r="E11" s="5" t="n">
        <v>5664</v>
      </c>
    </row>
    <row r="12" spans="1:5">
      <c r="A12" s="4" t="s">
        <v>1485</v>
      </c>
      <c r="C12" s="5" t="n">
        <v>-90088</v>
      </c>
      <c r="D12" s="5" t="n">
        <v>-72093</v>
      </c>
      <c r="E12" s="5" t="n">
        <v>-72114</v>
      </c>
    </row>
    <row r="13" spans="1:5">
      <c r="A13" s="4" t="s">
        <v>1486</v>
      </c>
      <c r="C13" s="5" t="n">
        <v>302441</v>
      </c>
      <c r="D13" s="5" t="n">
        <v>146311</v>
      </c>
      <c r="E13" s="5" t="n">
        <v>18045</v>
      </c>
    </row>
    <row r="14" spans="1:5">
      <c r="A14" s="4" t="s">
        <v>1487</v>
      </c>
      <c r="C14" s="5" t="n">
        <v>-117666</v>
      </c>
      <c r="D14" s="5" t="n">
        <v>-61507</v>
      </c>
      <c r="E14" s="5" t="n">
        <v>-16443</v>
      </c>
    </row>
    <row r="15" spans="1:5">
      <c r="A15" s="4" t="s">
        <v>1488</v>
      </c>
      <c r="C15" s="5" t="n">
        <v>184775</v>
      </c>
      <c r="D15" s="5" t="n">
        <v>84804</v>
      </c>
      <c r="E15" s="5" t="n">
        <v>1602</v>
      </c>
    </row>
    <row r="16" spans="1:5">
      <c r="A16" s="4" t="s">
        <v>649</v>
      </c>
    </row>
    <row r="17" spans="1:5">
      <c r="A17" s="3" t="s">
        <v>1478</v>
      </c>
    </row>
    <row r="18" spans="1:5">
      <c r="A18" s="4" t="s">
        <v>179</v>
      </c>
      <c r="C18" s="5" t="n">
        <v>497870</v>
      </c>
      <c r="D18" s="5" t="n">
        <v>263076</v>
      </c>
      <c r="E18" s="5" t="n">
        <v>126228</v>
      </c>
    </row>
    <row r="19" spans="1:5">
      <c r="A19" s="3" t="s">
        <v>1479</v>
      </c>
    </row>
    <row r="20" spans="1:5">
      <c r="A20" s="4" t="s">
        <v>1480</v>
      </c>
      <c r="C20" s="5" t="n">
        <v>-55823</v>
      </c>
      <c r="D20" s="5" t="n">
        <v>-42677</v>
      </c>
      <c r="E20" s="5" t="n">
        <v>-29326</v>
      </c>
    </row>
    <row r="21" spans="1:5">
      <c r="A21" s="4" t="s">
        <v>634</v>
      </c>
      <c r="C21" s="5" t="n">
        <v>-62710</v>
      </c>
      <c r="D21" s="5" t="n">
        <v>-24236</v>
      </c>
      <c r="E21" s="5" t="n">
        <v>-7281</v>
      </c>
    </row>
    <row r="22" spans="1:5">
      <c r="A22" s="4" t="s">
        <v>1481</v>
      </c>
      <c r="C22" s="5" t="n">
        <v>-118533</v>
      </c>
      <c r="D22" s="5" t="n">
        <v>-66913</v>
      </c>
      <c r="E22" s="5" t="n">
        <v>-36607</v>
      </c>
    </row>
    <row r="23" spans="1:5">
      <c r="A23" s="4" t="s">
        <v>1482</v>
      </c>
      <c r="B23" s="4" t="s">
        <v>545</v>
      </c>
      <c r="C23" s="5" t="n">
        <v>-23953</v>
      </c>
      <c r="D23" s="5" t="n">
        <v>-3856</v>
      </c>
      <c r="E23" s="5" t="n">
        <v>-11690</v>
      </c>
    </row>
    <row r="24" spans="1:5">
      <c r="A24" s="4" t="s">
        <v>1483</v>
      </c>
      <c r="B24" s="4" t="s">
        <v>650</v>
      </c>
      <c r="C24" s="5" t="n">
        <v>-892</v>
      </c>
      <c r="D24" s="5" t="n">
        <v>-855</v>
      </c>
      <c r="E24" s="5" t="n">
        <v>-459</v>
      </c>
    </row>
    <row r="25" spans="1:5">
      <c r="A25" s="4" t="s">
        <v>1484</v>
      </c>
      <c r="C25" s="5" t="n">
        <v>11531</v>
      </c>
      <c r="E25" s="5" t="n">
        <v>5664</v>
      </c>
    </row>
    <row r="26" spans="1:5">
      <c r="A26" s="4" t="s">
        <v>1485</v>
      </c>
      <c r="C26" s="5" t="n">
        <v>-41850</v>
      </c>
      <c r="D26" s="5" t="n">
        <v>-38721</v>
      </c>
      <c r="E26" s="5" t="n">
        <v>-29439</v>
      </c>
    </row>
    <row r="27" spans="1:5">
      <c r="A27" s="4" t="s">
        <v>1486</v>
      </c>
      <c r="C27" s="5" t="n">
        <v>324173</v>
      </c>
      <c r="D27" s="5" t="n">
        <v>152731</v>
      </c>
      <c r="E27" s="5" t="n">
        <v>53697</v>
      </c>
    </row>
    <row r="28" spans="1:5">
      <c r="A28" s="4" t="s">
        <v>1487</v>
      </c>
      <c r="C28" s="5" t="n">
        <v>-119944</v>
      </c>
      <c r="D28" s="5" t="n">
        <v>-61161</v>
      </c>
      <c r="E28" s="5" t="n">
        <v>-21479</v>
      </c>
    </row>
    <row r="29" spans="1:5">
      <c r="A29" s="4" t="s">
        <v>1488</v>
      </c>
      <c r="C29" s="5" t="n">
        <v>204229</v>
      </c>
      <c r="D29" s="5" t="n">
        <v>91570</v>
      </c>
      <c r="E29" s="5" t="n">
        <v>32218</v>
      </c>
    </row>
    <row r="30" spans="1:5">
      <c r="A30" s="4" t="s">
        <v>647</v>
      </c>
    </row>
    <row r="31" spans="1:5">
      <c r="A31" s="3" t="s">
        <v>1478</v>
      </c>
    </row>
    <row r="32" spans="1:5">
      <c r="A32" s="4" t="s">
        <v>179</v>
      </c>
      <c r="C32" s="5" t="n">
        <v>37359</v>
      </c>
      <c r="D32" s="5" t="n">
        <v>32738</v>
      </c>
      <c r="E32" s="5" t="n">
        <v>36723</v>
      </c>
    </row>
    <row r="33" spans="1:5">
      <c r="A33" s="3" t="s">
        <v>1479</v>
      </c>
    </row>
    <row r="34" spans="1:5">
      <c r="A34" s="4" t="s">
        <v>1480</v>
      </c>
      <c r="C34" s="5" t="n">
        <v>-20426</v>
      </c>
      <c r="D34" s="5" t="n">
        <v>-19685</v>
      </c>
      <c r="E34" s="5" t="n">
        <v>-20674</v>
      </c>
    </row>
    <row r="35" spans="1:5">
      <c r="A35" s="4" t="s">
        <v>634</v>
      </c>
      <c r="C35" s="5" t="n">
        <v>-1473</v>
      </c>
      <c r="D35" s="5" t="n">
        <v>-1314</v>
      </c>
      <c r="E35" s="5" t="n">
        <v>-1495</v>
      </c>
    </row>
    <row r="36" spans="1:5">
      <c r="A36" s="4" t="s">
        <v>1481</v>
      </c>
      <c r="C36" s="5" t="n">
        <v>-21899</v>
      </c>
      <c r="D36" s="5" t="n">
        <v>-20999</v>
      </c>
      <c r="E36" s="5" t="n">
        <v>-22169</v>
      </c>
    </row>
    <row r="37" spans="1:5">
      <c r="A37" s="4" t="s">
        <v>1482</v>
      </c>
      <c r="B37" s="4" t="s">
        <v>545</v>
      </c>
      <c r="C37" s="5" t="n">
        <v>-6855</v>
      </c>
      <c r="D37" s="5" t="n">
        <v>-1404</v>
      </c>
      <c r="E37" s="5" t="n">
        <v>-21060</v>
      </c>
    </row>
    <row r="38" spans="1:5">
      <c r="A38" s="4" t="s">
        <v>1483</v>
      </c>
      <c r="B38" s="4" t="s">
        <v>650</v>
      </c>
      <c r="C38" s="5" t="n">
        <v>-1105</v>
      </c>
      <c r="D38" s="5" t="n">
        <v>-994</v>
      </c>
      <c r="E38" s="5" t="n">
        <v>-897</v>
      </c>
    </row>
    <row r="39" spans="1:5">
      <c r="A39" s="4" t="s">
        <v>1484</v>
      </c>
      <c r="C39" s="5" t="n">
        <v>-6549</v>
      </c>
      <c r="E39" s="5" t="n">
        <v>0</v>
      </c>
    </row>
    <row r="40" spans="1:5">
      <c r="A40" s="4" t="s">
        <v>1485</v>
      </c>
      <c r="C40" s="5" t="n">
        <v>-27298</v>
      </c>
      <c r="D40" s="5" t="n">
        <v>-22705</v>
      </c>
      <c r="E40" s="5" t="n">
        <v>-29890</v>
      </c>
    </row>
    <row r="41" spans="1:5">
      <c r="A41" s="4" t="s">
        <v>1486</v>
      </c>
      <c r="C41" s="5" t="n">
        <v>-26347</v>
      </c>
      <c r="D41" s="5" t="n">
        <v>-13364</v>
      </c>
      <c r="E41" s="5" t="n">
        <v>-37293</v>
      </c>
    </row>
    <row r="42" spans="1:5">
      <c r="A42" s="4" t="s">
        <v>1487</v>
      </c>
      <c r="C42" s="5" t="n">
        <v>3952</v>
      </c>
      <c r="D42" s="5" t="n">
        <v>2005</v>
      </c>
      <c r="E42" s="5" t="n">
        <v>5594</v>
      </c>
    </row>
    <row r="43" spans="1:5">
      <c r="A43" s="4" t="s">
        <v>1488</v>
      </c>
      <c r="C43" s="5" t="n">
        <v>-22395</v>
      </c>
      <c r="D43" s="5" t="n">
        <v>-11359</v>
      </c>
      <c r="E43" s="5" t="n">
        <v>-31699</v>
      </c>
    </row>
    <row r="44" spans="1:5">
      <c r="A44" s="4" t="s">
        <v>648</v>
      </c>
    </row>
    <row r="45" spans="1:5">
      <c r="A45" s="3" t="s">
        <v>1478</v>
      </c>
    </row>
    <row r="46" spans="1:5">
      <c r="A46" s="4" t="s">
        <v>179</v>
      </c>
      <c r="C46" s="5" t="n">
        <v>30053</v>
      </c>
      <c r="D46" s="5" t="n">
        <v>34238</v>
      </c>
      <c r="E46" s="5" t="n">
        <v>29719</v>
      </c>
    </row>
    <row r="47" spans="1:5">
      <c r="A47" s="3" t="s">
        <v>1479</v>
      </c>
    </row>
    <row r="48" spans="1:5">
      <c r="A48" s="4" t="s">
        <v>1480</v>
      </c>
      <c r="C48" s="5" t="n">
        <v>-5965</v>
      </c>
      <c r="D48" s="5" t="n">
        <v>-7603</v>
      </c>
      <c r="E48" s="5" t="n">
        <v>-5738</v>
      </c>
    </row>
    <row r="49" spans="1:5">
      <c r="A49" s="4" t="s">
        <v>634</v>
      </c>
      <c r="C49" s="5" t="n">
        <v>-2820</v>
      </c>
      <c r="D49" s="5" t="n">
        <v>-3134</v>
      </c>
      <c r="E49" s="5" t="n">
        <v>-2721</v>
      </c>
    </row>
    <row r="50" spans="1:5">
      <c r="A50" s="4" t="s">
        <v>1481</v>
      </c>
      <c r="C50" s="5" t="n">
        <v>-8785</v>
      </c>
      <c r="D50" s="5" t="n">
        <v>-10737</v>
      </c>
      <c r="E50" s="5" t="n">
        <v>-8459</v>
      </c>
    </row>
    <row r="51" spans="1:5">
      <c r="A51" s="4" t="s">
        <v>1482</v>
      </c>
      <c r="B51" s="4" t="s">
        <v>545</v>
      </c>
      <c r="C51" s="5" t="n">
        <v>-2846</v>
      </c>
      <c r="D51" s="5" t="n">
        <v>-3985</v>
      </c>
      <c r="E51" s="5" t="n">
        <v>-5636</v>
      </c>
    </row>
    <row r="52" spans="1:5">
      <c r="A52" s="4" t="s">
        <v>1483</v>
      </c>
      <c r="B52" s="4" t="s">
        <v>650</v>
      </c>
      <c r="C52" s="5" t="n">
        <v>-918</v>
      </c>
      <c r="D52" s="5" t="n">
        <v>-930</v>
      </c>
      <c r="E52" s="5" t="n">
        <v>-1198</v>
      </c>
    </row>
    <row r="53" spans="1:5">
      <c r="A53" s="4" t="s">
        <v>1484</v>
      </c>
      <c r="C53" s="5" t="n">
        <v>0</v>
      </c>
      <c r="E53" s="5" t="n">
        <v>0</v>
      </c>
    </row>
    <row r="54" spans="1:5">
      <c r="A54" s="4" t="s">
        <v>1485</v>
      </c>
      <c r="C54" s="5" t="n">
        <v>-10278</v>
      </c>
      <c r="D54" s="5" t="n">
        <v>-10659</v>
      </c>
      <c r="E54" s="5" t="n">
        <v>-12785</v>
      </c>
    </row>
    <row r="55" spans="1:5">
      <c r="A55" s="4" t="s">
        <v>1486</v>
      </c>
      <c r="C55" s="5" t="n">
        <v>7226</v>
      </c>
      <c r="D55" s="5" t="n">
        <v>7927</v>
      </c>
      <c r="E55" s="5" t="n">
        <v>1641</v>
      </c>
    </row>
    <row r="56" spans="1:5">
      <c r="A56" s="4" t="s">
        <v>1487</v>
      </c>
      <c r="C56" s="5" t="n">
        <v>-2457</v>
      </c>
      <c r="D56" s="5" t="n">
        <v>-2695</v>
      </c>
      <c r="E56" s="5" t="n">
        <v>-558</v>
      </c>
    </row>
    <row r="57" spans="1:5">
      <c r="A57" s="4" t="s">
        <v>1488</v>
      </c>
      <c r="C57" s="5" t="n">
        <v>4769</v>
      </c>
      <c r="D57" s="5" t="n">
        <v>5232</v>
      </c>
      <c r="E57" s="5" t="n">
        <v>1083</v>
      </c>
    </row>
    <row r="58" spans="1:5">
      <c r="A58" s="4" t="s">
        <v>652</v>
      </c>
    </row>
    <row r="59" spans="1:5">
      <c r="A59" s="3" t="s">
        <v>1478</v>
      </c>
    </row>
    <row r="60" spans="1:5">
      <c r="A60" s="4" t="s">
        <v>179</v>
      </c>
      <c r="C60" s="5" t="n">
        <v>35879</v>
      </c>
      <c r="D60" s="5" t="n">
        <v>70</v>
      </c>
      <c r="E60" s="5" t="n">
        <v>0</v>
      </c>
    </row>
    <row r="61" spans="1:5">
      <c r="A61" s="3" t="s">
        <v>1479</v>
      </c>
    </row>
    <row r="62" spans="1:5">
      <c r="A62" s="4" t="s">
        <v>1480</v>
      </c>
      <c r="C62" s="5" t="n">
        <v>-20210</v>
      </c>
      <c r="D62" s="5" t="n">
        <v>-325</v>
      </c>
      <c r="E62" s="5" t="n">
        <v>0</v>
      </c>
    </row>
    <row r="63" spans="1:5">
      <c r="A63" s="4" t="s">
        <v>634</v>
      </c>
      <c r="C63" s="5" t="n">
        <v>-4833</v>
      </c>
      <c r="D63" s="5" t="n">
        <v>-13</v>
      </c>
      <c r="E63" s="5" t="n">
        <v>0</v>
      </c>
    </row>
    <row r="64" spans="1:5">
      <c r="A64" s="4" t="s">
        <v>1481</v>
      </c>
      <c r="C64" s="5" t="n">
        <v>-25043</v>
      </c>
      <c r="D64" s="5" t="n">
        <v>-338</v>
      </c>
      <c r="E64" s="5" t="n">
        <v>0</v>
      </c>
    </row>
    <row r="65" spans="1:5">
      <c r="A65" s="4" t="s">
        <v>1482</v>
      </c>
      <c r="B65" s="4" t="s">
        <v>545</v>
      </c>
      <c r="C65" s="5" t="n">
        <v>-2277</v>
      </c>
      <c r="D65" s="5" t="n">
        <v>-707</v>
      </c>
      <c r="E65" s="5" t="n">
        <v>0</v>
      </c>
    </row>
    <row r="66" spans="1:5">
      <c r="A66" s="4" t="s">
        <v>1483</v>
      </c>
      <c r="B66" s="4" t="s">
        <v>650</v>
      </c>
      <c r="C66" s="5" t="n">
        <v>-508</v>
      </c>
      <c r="D66" s="5" t="n">
        <v>0</v>
      </c>
      <c r="E66" s="5" t="n">
        <v>0</v>
      </c>
    </row>
    <row r="67" spans="1:5">
      <c r="A67" s="4" t="s">
        <v>1484</v>
      </c>
      <c r="C67" s="5" t="n">
        <v>0</v>
      </c>
      <c r="E67" s="5" t="n">
        <v>0</v>
      </c>
    </row>
    <row r="68" spans="1:5">
      <c r="A68" s="4" t="s">
        <v>1485</v>
      </c>
      <c r="C68" s="5" t="n">
        <v>-10662</v>
      </c>
      <c r="D68" s="5" t="n">
        <v>-8</v>
      </c>
      <c r="E68" s="5" t="n">
        <v>0</v>
      </c>
    </row>
    <row r="69" spans="1:5">
      <c r="A69" s="4" t="s">
        <v>1486</v>
      </c>
      <c r="C69" s="5" t="n">
        <v>-2611</v>
      </c>
      <c r="D69" s="5" t="n">
        <v>-983</v>
      </c>
      <c r="E69" s="5" t="n">
        <v>0</v>
      </c>
    </row>
    <row r="70" spans="1:5">
      <c r="A70" s="4" t="s">
        <v>1487</v>
      </c>
      <c r="C70" s="5" t="n">
        <v>783</v>
      </c>
      <c r="D70" s="5" t="n">
        <v>344</v>
      </c>
      <c r="E70" s="5" t="n">
        <v>0</v>
      </c>
    </row>
    <row r="71" spans="1:5">
      <c r="A71" s="4" t="s">
        <v>1488</v>
      </c>
      <c r="C71" s="6" t="n">
        <v>-1828</v>
      </c>
      <c r="D71" s="6" t="n">
        <v>-639</v>
      </c>
      <c r="E71" s="6" t="n">
        <v>0</v>
      </c>
    </row>
    <row r="72" spans="1:5"/>
    <row r="73" spans="1:5">
      <c r="A73" s="4" t="s">
        <v>545</v>
      </c>
      <c r="B73" s="4" t="s">
        <v>1489</v>
      </c>
    </row>
    <row r="74" spans="1:5">
      <c r="A74" s="4" t="s">
        <v>650</v>
      </c>
      <c r="B74" s="4" t="s">
        <v>1490</v>
      </c>
    </row>
  </sheetData>
  <mergeCells count="5">
    <mergeCell ref="A1:B2"/>
    <mergeCell ref="C1:E1"/>
    <mergeCell ref="A72:D72"/>
    <mergeCell ref="B73:D73"/>
    <mergeCell ref="B74:D7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9"/>
    <col customWidth="1" max="2" min="2" width="80"/>
    <col customWidth="1" max="3" min="3" width="23"/>
    <col customWidth="1" max="4" min="4" width="23"/>
    <col customWidth="1" max="5" min="5" width="23"/>
    <col customWidth="1" max="6" min="6" width="23"/>
  </cols>
  <sheetData>
    <row r="1" spans="1:6">
      <c r="A1" s="1" t="s">
        <v>1491</v>
      </c>
      <c r="C1" s="2" t="s">
        <v>1492</v>
      </c>
      <c r="D1" s="2" t="s">
        <v>1493</v>
      </c>
      <c r="E1" s="2" t="s">
        <v>1494</v>
      </c>
      <c r="F1" s="2" t="s">
        <v>1495</v>
      </c>
    </row>
    <row r="2" spans="1:6">
      <c r="A2" s="4" t="s">
        <v>1496</v>
      </c>
    </row>
    <row r="3" spans="1:6">
      <c r="A3" s="3" t="s">
        <v>1497</v>
      </c>
    </row>
    <row r="4" spans="1:6">
      <c r="A4" s="4" t="s">
        <v>1498</v>
      </c>
      <c r="C4" s="5" t="n">
        <v>35135</v>
      </c>
      <c r="D4" s="5" t="n">
        <v>31399</v>
      </c>
      <c r="E4" s="5" t="n">
        <v>19437</v>
      </c>
    </row>
    <row r="5" spans="1:6">
      <c r="A5" s="4" t="s">
        <v>1499</v>
      </c>
      <c r="C5" s="5" t="n">
        <v>64971</v>
      </c>
      <c r="D5" s="5" t="n">
        <v>57036</v>
      </c>
      <c r="E5" s="5" t="n">
        <v>43195</v>
      </c>
    </row>
    <row r="6" spans="1:6">
      <c r="A6" s="4" t="s">
        <v>1500</v>
      </c>
      <c r="C6" s="5" t="n">
        <v>100106</v>
      </c>
      <c r="D6" s="5" t="n">
        <v>88435</v>
      </c>
      <c r="E6" s="5" t="n">
        <v>62632</v>
      </c>
      <c r="F6" s="11" t="n">
        <v>36497.1</v>
      </c>
    </row>
    <row r="7" spans="1:6">
      <c r="A7" s="4" t="s">
        <v>1501</v>
      </c>
    </row>
    <row r="8" spans="1:6">
      <c r="A8" s="3" t="s">
        <v>1497</v>
      </c>
    </row>
    <row r="9" spans="1:6">
      <c r="A9" s="4" t="s">
        <v>1502</v>
      </c>
      <c r="C9" s="5" t="n">
        <v>37253</v>
      </c>
      <c r="D9" s="5" t="n">
        <v>32509</v>
      </c>
      <c r="E9" s="5" t="n">
        <v>36135</v>
      </c>
    </row>
    <row r="10" spans="1:6">
      <c r="A10" s="4" t="s">
        <v>1503</v>
      </c>
      <c r="C10" s="5" t="n">
        <v>12356</v>
      </c>
      <c r="D10" s="5" t="n">
        <v>11329</v>
      </c>
      <c r="E10" s="5" t="n">
        <v>29690</v>
      </c>
    </row>
    <row r="11" spans="1:6">
      <c r="A11" s="4" t="s">
        <v>1504</v>
      </c>
      <c r="C11" s="5" t="n">
        <v>49609</v>
      </c>
      <c r="D11" s="5" t="n">
        <v>43838</v>
      </c>
      <c r="E11" s="5" t="n">
        <v>65825</v>
      </c>
      <c r="F11" s="5" t="n">
        <v>72673</v>
      </c>
    </row>
    <row r="12" spans="1:6">
      <c r="A12" s="4" t="s">
        <v>1505</v>
      </c>
    </row>
    <row r="13" spans="1:6">
      <c r="A13" s="3" t="s">
        <v>1497</v>
      </c>
    </row>
    <row r="14" spans="1:6">
      <c r="A14" s="4" t="s">
        <v>1498</v>
      </c>
      <c r="B14" s="4" t="s">
        <v>545</v>
      </c>
      <c r="C14" s="5" t="n">
        <v>32326</v>
      </c>
      <c r="D14" s="5" t="n">
        <v>21101</v>
      </c>
      <c r="E14" s="5" t="n">
        <v>9502</v>
      </c>
    </row>
    <row r="15" spans="1:6">
      <c r="A15" s="4" t="s">
        <v>1499</v>
      </c>
      <c r="B15" s="4" t="s">
        <v>650</v>
      </c>
      <c r="C15" s="5" t="n">
        <v>42449</v>
      </c>
      <c r="D15" s="5" t="n">
        <v>44398</v>
      </c>
      <c r="E15" s="5" t="n">
        <v>27838</v>
      </c>
    </row>
    <row r="16" spans="1:6">
      <c r="A16" s="4" t="s">
        <v>1500</v>
      </c>
      <c r="C16" s="5" t="n">
        <v>74775</v>
      </c>
      <c r="D16" s="5" t="n">
        <v>65499</v>
      </c>
      <c r="E16" s="5" t="n">
        <v>37340</v>
      </c>
      <c r="F16" s="11" t="n">
        <v>30423.3</v>
      </c>
    </row>
    <row r="17" spans="1:6">
      <c r="A17" s="4" t="s">
        <v>1506</v>
      </c>
    </row>
    <row r="18" spans="1:6">
      <c r="A18" s="3" t="s">
        <v>1497</v>
      </c>
    </row>
    <row r="19" spans="1:6">
      <c r="A19" s="4" t="s">
        <v>1502</v>
      </c>
      <c r="B19" s="4" t="s">
        <v>545</v>
      </c>
      <c r="C19" s="5" t="n">
        <v>1763</v>
      </c>
      <c r="D19" s="5" t="n">
        <v>0</v>
      </c>
      <c r="E19" s="5" t="n">
        <v>0</v>
      </c>
    </row>
    <row r="20" spans="1:6">
      <c r="A20" s="4" t="s">
        <v>1503</v>
      </c>
      <c r="B20" s="4" t="s">
        <v>650</v>
      </c>
      <c r="C20" s="5" t="n">
        <v>359</v>
      </c>
      <c r="D20" s="5" t="n">
        <v>0</v>
      </c>
      <c r="E20" s="5" t="n">
        <v>0</v>
      </c>
    </row>
    <row r="21" spans="1:6">
      <c r="A21" s="4" t="s">
        <v>1504</v>
      </c>
      <c r="C21" s="5" t="n">
        <v>2122</v>
      </c>
      <c r="D21" s="5" t="n">
        <v>0</v>
      </c>
      <c r="E21" s="5" t="n">
        <v>0</v>
      </c>
      <c r="F21" s="5" t="n">
        <v>0</v>
      </c>
    </row>
    <row r="22" spans="1:6">
      <c r="A22" s="4" t="s">
        <v>1507</v>
      </c>
    </row>
    <row r="23" spans="1:6">
      <c r="A23" s="3" t="s">
        <v>1497</v>
      </c>
    </row>
    <row r="24" spans="1:6">
      <c r="A24" s="4" t="s">
        <v>1498</v>
      </c>
      <c r="B24" s="4" t="s">
        <v>749</v>
      </c>
      <c r="C24" s="5" t="n">
        <v>696</v>
      </c>
      <c r="D24" s="5" t="n">
        <v>720</v>
      </c>
      <c r="E24" s="5" t="n">
        <v>547</v>
      </c>
    </row>
    <row r="25" spans="1:6">
      <c r="A25" s="4" t="s">
        <v>1499</v>
      </c>
      <c r="B25" s="4" t="s">
        <v>751</v>
      </c>
      <c r="C25" s="5" t="n">
        <v>2622</v>
      </c>
      <c r="D25" s="5" t="n">
        <v>3423</v>
      </c>
      <c r="E25" s="5" t="n">
        <v>6052</v>
      </c>
    </row>
    <row r="26" spans="1:6">
      <c r="A26" s="4" t="s">
        <v>1500</v>
      </c>
      <c r="C26" s="5" t="n">
        <v>3318</v>
      </c>
      <c r="D26" s="5" t="n">
        <v>4143</v>
      </c>
      <c r="E26" s="5" t="n">
        <v>6599</v>
      </c>
      <c r="F26" s="11" t="n">
        <v>5953.8</v>
      </c>
    </row>
    <row r="27" spans="1:6">
      <c r="A27" s="4" t="s">
        <v>1508</v>
      </c>
    </row>
    <row r="28" spans="1:6">
      <c r="A28" s="3" t="s">
        <v>1497</v>
      </c>
    </row>
    <row r="29" spans="1:6">
      <c r="A29" s="4" t="s">
        <v>1502</v>
      </c>
      <c r="B29" s="4" t="s">
        <v>749</v>
      </c>
      <c r="C29" s="5" t="n">
        <v>11944</v>
      </c>
      <c r="D29" s="5" t="n">
        <v>8688</v>
      </c>
      <c r="E29" s="5" t="n">
        <v>6610</v>
      </c>
    </row>
    <row r="30" spans="1:6">
      <c r="A30" s="4" t="s">
        <v>1503</v>
      </c>
      <c r="B30" s="4" t="s">
        <v>751</v>
      </c>
      <c r="C30" s="5" t="n">
        <v>8823</v>
      </c>
      <c r="D30" s="5" t="n">
        <v>11329</v>
      </c>
      <c r="E30" s="5" t="n">
        <v>29690</v>
      </c>
    </row>
    <row r="31" spans="1:6">
      <c r="A31" s="4" t="s">
        <v>1504</v>
      </c>
      <c r="C31" s="5" t="n">
        <v>20767</v>
      </c>
      <c r="D31" s="5" t="n">
        <v>20017</v>
      </c>
      <c r="E31" s="5" t="n">
        <v>36300</v>
      </c>
      <c r="F31" s="5" t="n">
        <v>36515</v>
      </c>
    </row>
    <row r="32" spans="1:6">
      <c r="A32" s="4" t="s">
        <v>1509</v>
      </c>
    </row>
    <row r="33" spans="1:6">
      <c r="A33" s="3" t="s">
        <v>1497</v>
      </c>
    </row>
    <row r="34" spans="1:6">
      <c r="A34" s="4" t="s">
        <v>1498</v>
      </c>
      <c r="B34" s="4" t="s">
        <v>919</v>
      </c>
      <c r="C34" s="5" t="n">
        <v>55</v>
      </c>
      <c r="D34" s="5" t="n">
        <v>76</v>
      </c>
      <c r="E34" s="5" t="n">
        <v>72</v>
      </c>
    </row>
    <row r="35" spans="1:6">
      <c r="A35" s="4" t="s">
        <v>1500</v>
      </c>
      <c r="C35" s="5" t="n">
        <v>55</v>
      </c>
      <c r="D35" s="5" t="n">
        <v>76</v>
      </c>
      <c r="E35" s="5" t="n">
        <v>72</v>
      </c>
      <c r="F35" s="5" t="n">
        <v>120</v>
      </c>
    </row>
    <row r="36" spans="1:6">
      <c r="A36" s="4" t="s">
        <v>1510</v>
      </c>
    </row>
    <row r="37" spans="1:6">
      <c r="A37" s="3" t="s">
        <v>1497</v>
      </c>
    </row>
    <row r="38" spans="1:6">
      <c r="A38" s="4" t="s">
        <v>1502</v>
      </c>
      <c r="B38" s="4" t="s">
        <v>919</v>
      </c>
      <c r="C38" s="5" t="n">
        <v>17339</v>
      </c>
      <c r="D38" s="5" t="n">
        <v>23821</v>
      </c>
      <c r="E38" s="5" t="n">
        <v>29525</v>
      </c>
    </row>
    <row r="39" spans="1:6">
      <c r="A39" s="4" t="s">
        <v>1504</v>
      </c>
      <c r="C39" s="5" t="n">
        <v>17339</v>
      </c>
      <c r="D39" s="5" t="n">
        <v>23821</v>
      </c>
      <c r="E39" s="5" t="n">
        <v>29525</v>
      </c>
      <c r="F39" s="5" t="n">
        <v>36158</v>
      </c>
    </row>
    <row r="40" spans="1:6">
      <c r="A40" s="4" t="s">
        <v>1511</v>
      </c>
    </row>
    <row r="41" spans="1:6">
      <c r="A41" s="3" t="s">
        <v>1497</v>
      </c>
    </row>
    <row r="42" spans="1:6">
      <c r="A42" s="4" t="s">
        <v>1498</v>
      </c>
      <c r="B42" s="4" t="s">
        <v>1512</v>
      </c>
      <c r="C42" s="5" t="n">
        <v>2058</v>
      </c>
      <c r="D42" s="5" t="n">
        <v>0</v>
      </c>
      <c r="E42" s="5" t="n">
        <v>0</v>
      </c>
    </row>
    <row r="43" spans="1:6">
      <c r="A43" s="4" t="s">
        <v>1499</v>
      </c>
      <c r="B43" s="4" t="s">
        <v>1513</v>
      </c>
      <c r="C43" s="5" t="n">
        <v>1440</v>
      </c>
      <c r="D43" s="5" t="n">
        <v>0</v>
      </c>
      <c r="E43" s="5" t="n">
        <v>0</v>
      </c>
    </row>
    <row r="44" spans="1:6">
      <c r="A44" s="4" t="s">
        <v>1500</v>
      </c>
      <c r="C44" s="5" t="n">
        <v>3498</v>
      </c>
      <c r="D44" s="5" t="n">
        <v>0</v>
      </c>
      <c r="E44" s="5" t="n">
        <v>0</v>
      </c>
      <c r="F44" s="5" t="n">
        <v>0</v>
      </c>
    </row>
    <row r="45" spans="1:6">
      <c r="A45" s="4" t="s">
        <v>1514</v>
      </c>
    </row>
    <row r="46" spans="1:6">
      <c r="A46" s="3" t="s">
        <v>1497</v>
      </c>
    </row>
    <row r="47" spans="1:6">
      <c r="A47" s="4" t="s">
        <v>1502</v>
      </c>
      <c r="B47" s="4" t="s">
        <v>1512</v>
      </c>
      <c r="C47" s="5" t="n">
        <v>6207</v>
      </c>
      <c r="D47" s="5" t="n">
        <v>0</v>
      </c>
      <c r="E47" s="5" t="n">
        <v>0</v>
      </c>
    </row>
    <row r="48" spans="1:6">
      <c r="A48" s="4" t="s">
        <v>1503</v>
      </c>
      <c r="B48" s="4" t="s">
        <v>1513</v>
      </c>
      <c r="C48" s="5" t="n">
        <v>3174</v>
      </c>
      <c r="D48" s="5" t="n">
        <v>0</v>
      </c>
      <c r="E48" s="5" t="n">
        <v>0</v>
      </c>
    </row>
    <row r="49" spans="1:6">
      <c r="A49" s="4" t="s">
        <v>1504</v>
      </c>
      <c r="C49" s="5" t="n">
        <v>9381</v>
      </c>
      <c r="D49" s="5" t="n">
        <v>0</v>
      </c>
      <c r="E49" s="5" t="n">
        <v>0</v>
      </c>
      <c r="F49" s="5" t="n">
        <v>0</v>
      </c>
    </row>
    <row r="50" spans="1:6">
      <c r="A50" s="4" t="s">
        <v>1515</v>
      </c>
    </row>
    <row r="51" spans="1:6">
      <c r="A51" s="3" t="s">
        <v>1497</v>
      </c>
    </row>
    <row r="52" spans="1:6">
      <c r="A52" s="4" t="s">
        <v>1498</v>
      </c>
      <c r="B52" s="4" t="s">
        <v>1516</v>
      </c>
      <c r="C52" s="5" t="n">
        <v>0</v>
      </c>
      <c r="D52" s="5" t="n">
        <v>9502</v>
      </c>
      <c r="E52" s="5" t="n">
        <v>9316</v>
      </c>
    </row>
    <row r="53" spans="1:6">
      <c r="A53" s="4" t="s">
        <v>1499</v>
      </c>
      <c r="B53" s="4" t="s">
        <v>1516</v>
      </c>
      <c r="C53" s="5" t="n">
        <v>18460</v>
      </c>
      <c r="D53" s="5" t="n">
        <v>9215</v>
      </c>
      <c r="E53" s="5" t="n">
        <v>9305</v>
      </c>
    </row>
    <row r="54" spans="1:6">
      <c r="A54" s="4" t="s">
        <v>1500</v>
      </c>
      <c r="C54" s="5" t="n">
        <v>18460</v>
      </c>
      <c r="D54" s="5" t="n">
        <v>18717</v>
      </c>
      <c r="E54" s="5" t="n">
        <v>18621</v>
      </c>
      <c r="F54" s="5" t="n">
        <v>0</v>
      </c>
    </row>
    <row r="55" spans="1:6">
      <c r="A55" s="4" t="s">
        <v>1517</v>
      </c>
    </row>
    <row r="56" spans="1:6">
      <c r="A56" s="3" t="s">
        <v>1497</v>
      </c>
    </row>
    <row r="57" spans="1:6">
      <c r="A57" s="4" t="s">
        <v>1502</v>
      </c>
      <c r="B57" s="4" t="s">
        <v>1516</v>
      </c>
      <c r="C57" s="5" t="n">
        <v>0</v>
      </c>
      <c r="D57" s="5" t="n">
        <v>0</v>
      </c>
      <c r="E57" s="5" t="n">
        <v>0</v>
      </c>
    </row>
    <row r="58" spans="1:6">
      <c r="A58" s="4" t="s">
        <v>1503</v>
      </c>
      <c r="B58" s="4" t="s">
        <v>1516</v>
      </c>
      <c r="C58" s="5" t="n">
        <v>0</v>
      </c>
      <c r="D58" s="5" t="n">
        <v>0</v>
      </c>
      <c r="E58" s="5" t="n">
        <v>0</v>
      </c>
    </row>
    <row r="59" spans="1:6"/>
    <row r="60" spans="1:6">
      <c r="A60" s="4" t="s">
        <v>545</v>
      </c>
      <c r="B60" s="4" t="s">
        <v>1518</v>
      </c>
    </row>
    <row r="61" spans="1:6">
      <c r="A61" s="4" t="s">
        <v>650</v>
      </c>
      <c r="B61" s="4" t="s">
        <v>1519</v>
      </c>
    </row>
    <row r="62" spans="1:6">
      <c r="A62" s="4" t="s">
        <v>749</v>
      </c>
      <c r="B62" s="4" t="s">
        <v>1520</v>
      </c>
    </row>
    <row r="63" spans="1:6">
      <c r="A63" s="4" t="s">
        <v>751</v>
      </c>
      <c r="B63" s="4" t="s">
        <v>1521</v>
      </c>
    </row>
    <row r="64" spans="1:6">
      <c r="A64" s="4" t="s">
        <v>919</v>
      </c>
      <c r="B64" s="4" t="s">
        <v>1522</v>
      </c>
    </row>
    <row r="65" spans="1:6">
      <c r="A65" s="4" t="s">
        <v>1512</v>
      </c>
      <c r="B65" s="4" t="s">
        <v>1523</v>
      </c>
    </row>
    <row r="66" spans="1:6">
      <c r="A66" s="4" t="s">
        <v>1513</v>
      </c>
      <c r="B66" s="4" t="s">
        <v>1524</v>
      </c>
    </row>
    <row r="67" spans="1:6">
      <c r="A67" s="4" t="s">
        <v>1516</v>
      </c>
      <c r="B67" s="4" t="s">
        <v>1525</v>
      </c>
    </row>
  </sheetData>
  <mergeCells count="10">
    <mergeCell ref="A1:B1"/>
    <mergeCell ref="A59:E59"/>
    <mergeCell ref="B60:E60"/>
    <mergeCell ref="B61:E61"/>
    <mergeCell ref="B62:E62"/>
    <mergeCell ref="B63:E63"/>
    <mergeCell ref="B64:E64"/>
    <mergeCell ref="B65:E65"/>
    <mergeCell ref="B66:E66"/>
    <mergeCell ref="B67:E6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526</v>
      </c>
      <c r="B1" s="2" t="s">
        <v>1</v>
      </c>
    </row>
    <row r="2" spans="1:4">
      <c r="B2" s="2" t="s">
        <v>1492</v>
      </c>
      <c r="C2" s="2" t="s">
        <v>1493</v>
      </c>
      <c r="D2" s="2" t="s">
        <v>1494</v>
      </c>
    </row>
    <row r="3" spans="1:4">
      <c r="A3" s="4" t="s">
        <v>1496</v>
      </c>
    </row>
    <row r="4" spans="1:4">
      <c r="A4" s="3" t="s">
        <v>1527</v>
      </c>
    </row>
    <row r="5" spans="1:4">
      <c r="A5" s="4" t="s">
        <v>1528</v>
      </c>
      <c r="B5" s="5" t="n">
        <v>88435</v>
      </c>
      <c r="C5" s="5" t="n">
        <v>62632</v>
      </c>
      <c r="D5" s="11" t="n">
        <v>36497.1</v>
      </c>
    </row>
    <row r="6" spans="1:4">
      <c r="A6" s="3" t="s">
        <v>1529</v>
      </c>
    </row>
    <row r="7" spans="1:4">
      <c r="A7" s="4" t="s">
        <v>1530</v>
      </c>
      <c r="B7" s="5" t="n">
        <v>8977</v>
      </c>
      <c r="C7" s="5" t="n">
        <v>4321</v>
      </c>
      <c r="D7" s="5" t="n">
        <v>6893</v>
      </c>
    </row>
    <row r="8" spans="1:4">
      <c r="A8" s="4" t="s">
        <v>1531</v>
      </c>
      <c r="B8" s="5" t="n">
        <v>8880</v>
      </c>
      <c r="C8" s="5" t="n">
        <v>29047</v>
      </c>
      <c r="D8" s="5" t="n">
        <v>6311</v>
      </c>
    </row>
    <row r="9" spans="1:4">
      <c r="A9" s="4" t="s">
        <v>1532</v>
      </c>
      <c r="B9" s="5" t="n">
        <v>3968</v>
      </c>
      <c r="D9" s="5" t="n">
        <v>18621</v>
      </c>
    </row>
    <row r="10" spans="1:4">
      <c r="A10" s="4" t="s">
        <v>1533</v>
      </c>
      <c r="B10" s="5" t="n">
        <v>-10154</v>
      </c>
      <c r="C10" s="5" t="n">
        <v>-7565</v>
      </c>
      <c r="D10" s="11" t="n">
        <v>-5690.1</v>
      </c>
    </row>
    <row r="11" spans="1:4">
      <c r="A11" s="4" t="s">
        <v>1534</v>
      </c>
      <c r="B11" s="5" t="n">
        <v>100106</v>
      </c>
      <c r="C11" s="5" t="n">
        <v>88435</v>
      </c>
      <c r="D11" s="5" t="n">
        <v>62632</v>
      </c>
    </row>
    <row r="12" spans="1:4">
      <c r="A12" s="4" t="s">
        <v>1535</v>
      </c>
    </row>
    <row r="13" spans="1:4">
      <c r="A13" s="3" t="s">
        <v>1527</v>
      </c>
    </row>
    <row r="14" spans="1:4">
      <c r="A14" s="4" t="s">
        <v>1528</v>
      </c>
      <c r="B14" s="5" t="n">
        <v>65499</v>
      </c>
      <c r="C14" s="5" t="n">
        <v>37340</v>
      </c>
      <c r="D14" s="11" t="n">
        <v>30423.3</v>
      </c>
    </row>
    <row r="15" spans="1:4">
      <c r="A15" s="3" t="s">
        <v>1529</v>
      </c>
    </row>
    <row r="16" spans="1:4">
      <c r="A16" s="4" t="s">
        <v>1530</v>
      </c>
      <c r="B16" s="5" t="n">
        <v>9826</v>
      </c>
      <c r="C16" s="5" t="n">
        <v>6315</v>
      </c>
      <c r="D16" s="5" t="n">
        <v>5779</v>
      </c>
    </row>
    <row r="17" spans="1:4">
      <c r="A17" s="4" t="s">
        <v>1531</v>
      </c>
      <c r="B17" s="5" t="n">
        <v>8839</v>
      </c>
      <c r="C17" s="5" t="n">
        <v>29047</v>
      </c>
      <c r="D17" s="5" t="n">
        <v>6311</v>
      </c>
    </row>
    <row r="18" spans="1:4">
      <c r="A18" s="4" t="s">
        <v>1532</v>
      </c>
      <c r="B18" s="5" t="n">
        <v>0</v>
      </c>
      <c r="D18" s="5" t="n">
        <v>0</v>
      </c>
    </row>
    <row r="19" spans="1:4">
      <c r="A19" s="4" t="s">
        <v>1533</v>
      </c>
      <c r="B19" s="5" t="n">
        <v>-9389</v>
      </c>
      <c r="C19" s="5" t="n">
        <v>-7203</v>
      </c>
      <c r="D19" s="11" t="n">
        <v>-5173.3</v>
      </c>
    </row>
    <row r="20" spans="1:4">
      <c r="A20" s="4" t="s">
        <v>1534</v>
      </c>
      <c r="B20" s="5" t="n">
        <v>74775</v>
      </c>
      <c r="C20" s="5" t="n">
        <v>65499</v>
      </c>
      <c r="D20" s="5" t="n">
        <v>37340</v>
      </c>
    </row>
    <row r="21" spans="1:4">
      <c r="A21" s="4" t="s">
        <v>1536</v>
      </c>
    </row>
    <row r="22" spans="1:4">
      <c r="A22" s="3" t="s">
        <v>1527</v>
      </c>
    </row>
    <row r="23" spans="1:4">
      <c r="A23" s="4" t="s">
        <v>1528</v>
      </c>
      <c r="B23" s="5" t="n">
        <v>4143</v>
      </c>
      <c r="C23" s="5" t="n">
        <v>6599</v>
      </c>
      <c r="D23" s="11" t="n">
        <v>5953.8</v>
      </c>
    </row>
    <row r="24" spans="1:4">
      <c r="A24" s="3" t="s">
        <v>1529</v>
      </c>
    </row>
    <row r="25" spans="1:4">
      <c r="A25" s="4" t="s">
        <v>1530</v>
      </c>
      <c r="B25" s="5" t="n">
        <v>-586</v>
      </c>
      <c r="C25" s="5" t="n">
        <v>-2109</v>
      </c>
      <c r="D25" s="5" t="n">
        <v>1148</v>
      </c>
    </row>
    <row r="26" spans="1:4">
      <c r="A26" s="4" t="s">
        <v>1531</v>
      </c>
      <c r="B26" s="5" t="n">
        <v>41</v>
      </c>
      <c r="C26" s="5" t="n">
        <v>0</v>
      </c>
      <c r="D26" s="5" t="n">
        <v>0</v>
      </c>
    </row>
    <row r="27" spans="1:4">
      <c r="A27" s="4" t="s">
        <v>1532</v>
      </c>
      <c r="B27" s="5" t="n">
        <v>0</v>
      </c>
      <c r="D27" s="5" t="n">
        <v>0</v>
      </c>
    </row>
    <row r="28" spans="1:4">
      <c r="A28" s="4" t="s">
        <v>1533</v>
      </c>
      <c r="B28" s="5" t="n">
        <v>-280</v>
      </c>
      <c r="C28" s="5" t="n">
        <v>-347</v>
      </c>
      <c r="D28" s="11" t="n">
        <v>-502.8</v>
      </c>
    </row>
    <row r="29" spans="1:4">
      <c r="A29" s="4" t="s">
        <v>1534</v>
      </c>
      <c r="B29" s="5" t="n">
        <v>3318</v>
      </c>
      <c r="C29" s="5" t="n">
        <v>4143</v>
      </c>
      <c r="D29" s="5" t="n">
        <v>6599</v>
      </c>
    </row>
    <row r="30" spans="1:4">
      <c r="A30" s="4" t="s">
        <v>1537</v>
      </c>
    </row>
    <row r="31" spans="1:4">
      <c r="A31" s="3" t="s">
        <v>1527</v>
      </c>
    </row>
    <row r="32" spans="1:4">
      <c r="A32" s="4" t="s">
        <v>1528</v>
      </c>
      <c r="B32" s="5" t="n">
        <v>76</v>
      </c>
      <c r="C32" s="5" t="n">
        <v>72</v>
      </c>
      <c r="D32" s="5" t="n">
        <v>120</v>
      </c>
    </row>
    <row r="33" spans="1:4">
      <c r="A33" s="3" t="s">
        <v>1529</v>
      </c>
    </row>
    <row r="34" spans="1:4">
      <c r="A34" s="4" t="s">
        <v>1530</v>
      </c>
      <c r="B34" s="5" t="n">
        <v>-6</v>
      </c>
      <c r="C34" s="5" t="n">
        <v>19</v>
      </c>
      <c r="D34" s="5" t="n">
        <v>-34</v>
      </c>
    </row>
    <row r="35" spans="1:4">
      <c r="A35" s="4" t="s">
        <v>1531</v>
      </c>
      <c r="B35" s="5" t="n">
        <v>0</v>
      </c>
      <c r="C35" s="5" t="n">
        <v>0</v>
      </c>
      <c r="D35" s="5" t="n">
        <v>0</v>
      </c>
    </row>
    <row r="36" spans="1:4">
      <c r="A36" s="4" t="s">
        <v>1532</v>
      </c>
      <c r="B36" s="5" t="n">
        <v>0</v>
      </c>
      <c r="D36" s="5" t="n">
        <v>0</v>
      </c>
    </row>
    <row r="37" spans="1:4">
      <c r="A37" s="4" t="s">
        <v>1533</v>
      </c>
      <c r="B37" s="5" t="n">
        <v>-15</v>
      </c>
      <c r="C37" s="5" t="n">
        <v>-15</v>
      </c>
      <c r="D37" s="5" t="n">
        <v>-14</v>
      </c>
    </row>
    <row r="38" spans="1:4">
      <c r="A38" s="4" t="s">
        <v>1534</v>
      </c>
      <c r="B38" s="5" t="n">
        <v>55</v>
      </c>
      <c r="C38" s="5" t="n">
        <v>76</v>
      </c>
      <c r="D38" s="5" t="n">
        <v>72</v>
      </c>
    </row>
    <row r="39" spans="1:4">
      <c r="A39" s="4" t="s">
        <v>1538</v>
      </c>
    </row>
    <row r="40" spans="1:4">
      <c r="A40" s="3" t="s">
        <v>1527</v>
      </c>
    </row>
    <row r="41" spans="1:4">
      <c r="A41" s="4" t="s">
        <v>1528</v>
      </c>
      <c r="B41" s="5" t="n">
        <v>0</v>
      </c>
      <c r="C41" s="5" t="n">
        <v>0</v>
      </c>
      <c r="D41" s="5" t="n">
        <v>0</v>
      </c>
    </row>
    <row r="42" spans="1:4">
      <c r="A42" s="3" t="s">
        <v>1529</v>
      </c>
    </row>
    <row r="43" spans="1:4">
      <c r="A43" s="4" t="s">
        <v>1530</v>
      </c>
      <c r="B43" s="5" t="n">
        <v>0</v>
      </c>
      <c r="C43" s="5" t="n">
        <v>0</v>
      </c>
      <c r="D43" s="5" t="n">
        <v>0</v>
      </c>
    </row>
    <row r="44" spans="1:4">
      <c r="A44" s="4" t="s">
        <v>1531</v>
      </c>
      <c r="B44" s="5" t="n">
        <v>0</v>
      </c>
      <c r="C44" s="5" t="n">
        <v>0</v>
      </c>
      <c r="D44" s="5" t="n">
        <v>0</v>
      </c>
    </row>
    <row r="45" spans="1:4">
      <c r="A45" s="4" t="s">
        <v>1532</v>
      </c>
      <c r="B45" s="5" t="n">
        <v>3968</v>
      </c>
      <c r="D45" s="5" t="n">
        <v>0</v>
      </c>
    </row>
    <row r="46" spans="1:4">
      <c r="A46" s="4" t="s">
        <v>1533</v>
      </c>
      <c r="B46" s="5" t="n">
        <v>-470</v>
      </c>
      <c r="C46" s="5" t="n">
        <v>0</v>
      </c>
      <c r="D46" s="5" t="n">
        <v>0</v>
      </c>
    </row>
    <row r="47" spans="1:4">
      <c r="A47" s="4" t="s">
        <v>1534</v>
      </c>
      <c r="B47" s="5" t="n">
        <v>3498</v>
      </c>
      <c r="C47" s="5" t="n">
        <v>0</v>
      </c>
      <c r="D47" s="5" t="n">
        <v>0</v>
      </c>
    </row>
    <row r="48" spans="1:4">
      <c r="A48" s="4" t="s">
        <v>1539</v>
      </c>
    </row>
    <row r="49" spans="1:4">
      <c r="A49" s="3" t="s">
        <v>1527</v>
      </c>
    </row>
    <row r="50" spans="1:4">
      <c r="A50" s="4" t="s">
        <v>1528</v>
      </c>
      <c r="B50" s="5" t="n">
        <v>18717</v>
      </c>
      <c r="C50" s="5" t="n">
        <v>18621</v>
      </c>
      <c r="D50" s="5" t="n">
        <v>0</v>
      </c>
    </row>
    <row r="51" spans="1:4">
      <c r="A51" s="3" t="s">
        <v>1529</v>
      </c>
    </row>
    <row r="52" spans="1:4">
      <c r="A52" s="4" t="s">
        <v>1530</v>
      </c>
      <c r="B52" s="5" t="n">
        <v>-257</v>
      </c>
      <c r="C52" s="5" t="n">
        <v>96</v>
      </c>
      <c r="D52" s="5" t="n">
        <v>0</v>
      </c>
    </row>
    <row r="53" spans="1:4">
      <c r="A53" s="4" t="s">
        <v>1531</v>
      </c>
      <c r="B53" s="5" t="n">
        <v>0</v>
      </c>
      <c r="C53" s="5" t="n">
        <v>0</v>
      </c>
      <c r="D53" s="5" t="n">
        <v>0</v>
      </c>
    </row>
    <row r="54" spans="1:4">
      <c r="A54" s="4" t="s">
        <v>1532</v>
      </c>
      <c r="B54" s="5" t="n">
        <v>0</v>
      </c>
      <c r="D54" s="5" t="n">
        <v>18621</v>
      </c>
    </row>
    <row r="55" spans="1:4">
      <c r="A55" s="4" t="s">
        <v>1533</v>
      </c>
      <c r="B55" s="5" t="n">
        <v>0</v>
      </c>
      <c r="C55" s="5" t="n">
        <v>0</v>
      </c>
      <c r="D55" s="5" t="n">
        <v>0</v>
      </c>
    </row>
    <row r="56" spans="1:4">
      <c r="A56" s="4" t="s">
        <v>1534</v>
      </c>
      <c r="B56" s="5" t="n">
        <v>18460</v>
      </c>
      <c r="C56" s="5" t="n">
        <v>18717</v>
      </c>
      <c r="D56" s="5" t="n">
        <v>18621</v>
      </c>
    </row>
    <row r="57" spans="1:4">
      <c r="A57" s="4" t="s">
        <v>1501</v>
      </c>
    </row>
    <row r="58" spans="1:4">
      <c r="A58" s="3" t="s">
        <v>1527</v>
      </c>
    </row>
    <row r="59" spans="1:4">
      <c r="A59" s="4" t="s">
        <v>1540</v>
      </c>
      <c r="B59" s="5" t="n">
        <v>43838</v>
      </c>
      <c r="C59" s="5" t="n">
        <v>65825</v>
      </c>
      <c r="D59" s="5" t="n">
        <v>72673</v>
      </c>
    </row>
    <row r="60" spans="1:4">
      <c r="A60" s="3" t="s">
        <v>1529</v>
      </c>
    </row>
    <row r="61" spans="1:4">
      <c r="A61" s="4" t="s">
        <v>1541</v>
      </c>
      <c r="B61" s="5" t="n">
        <v>-135</v>
      </c>
      <c r="C61" s="5" t="n">
        <v>-13666</v>
      </c>
      <c r="D61" s="5" t="n">
        <v>4759</v>
      </c>
    </row>
    <row r="62" spans="1:4">
      <c r="A62" s="4" t="s">
        <v>1542</v>
      </c>
      <c r="B62" s="5" t="n">
        <v>6031</v>
      </c>
      <c r="C62" s="5" t="n">
        <v>1187</v>
      </c>
    </row>
    <row r="63" spans="1:4">
      <c r="A63" s="4" t="s">
        <v>1543</v>
      </c>
      <c r="B63" s="5" t="n">
        <v>10452</v>
      </c>
    </row>
    <row r="64" spans="1:4">
      <c r="A64" s="4" t="s">
        <v>1544</v>
      </c>
      <c r="B64" s="5" t="n">
        <v>-10577</v>
      </c>
      <c r="C64" s="5" t="n">
        <v>-9508</v>
      </c>
      <c r="D64" s="5" t="n">
        <v>-11607</v>
      </c>
    </row>
    <row r="65" spans="1:4">
      <c r="A65" s="4" t="s">
        <v>1545</v>
      </c>
      <c r="B65" s="5" t="n">
        <v>49609</v>
      </c>
      <c r="C65" s="5" t="n">
        <v>43838</v>
      </c>
      <c r="D65" s="5" t="n">
        <v>65825</v>
      </c>
    </row>
    <row r="66" spans="1:4">
      <c r="A66" s="4" t="s">
        <v>1546</v>
      </c>
    </row>
    <row r="67" spans="1:4">
      <c r="A67" s="3" t="s">
        <v>1527</v>
      </c>
    </row>
    <row r="68" spans="1:4">
      <c r="A68" s="4" t="s">
        <v>1540</v>
      </c>
      <c r="B68" s="5" t="n">
        <v>0</v>
      </c>
      <c r="C68" s="5" t="n">
        <v>0</v>
      </c>
      <c r="D68" s="5" t="n">
        <v>0</v>
      </c>
    </row>
    <row r="69" spans="1:4">
      <c r="A69" s="3" t="s">
        <v>1529</v>
      </c>
    </row>
    <row r="70" spans="1:4">
      <c r="A70" s="4" t="s">
        <v>1541</v>
      </c>
      <c r="B70" s="5" t="n">
        <v>0</v>
      </c>
      <c r="C70" s="5" t="n">
        <v>0</v>
      </c>
      <c r="D70" s="5" t="n">
        <v>0</v>
      </c>
    </row>
    <row r="71" spans="1:4">
      <c r="A71" s="4" t="s">
        <v>1542</v>
      </c>
      <c r="B71" s="5" t="n">
        <v>2122</v>
      </c>
      <c r="C71" s="5" t="n">
        <v>0</v>
      </c>
    </row>
    <row r="72" spans="1:4">
      <c r="A72" s="4" t="s">
        <v>1543</v>
      </c>
      <c r="B72" s="5" t="n">
        <v>0</v>
      </c>
    </row>
    <row r="73" spans="1:4">
      <c r="A73" s="4" t="s">
        <v>1544</v>
      </c>
      <c r="B73" s="5" t="n">
        <v>0</v>
      </c>
      <c r="C73" s="5" t="n">
        <v>0</v>
      </c>
      <c r="D73" s="5" t="n">
        <v>0</v>
      </c>
    </row>
    <row r="74" spans="1:4">
      <c r="A74" s="4" t="s">
        <v>1545</v>
      </c>
      <c r="B74" s="5" t="n">
        <v>2122</v>
      </c>
      <c r="C74" s="5" t="n">
        <v>0</v>
      </c>
      <c r="D74" s="5" t="n">
        <v>0</v>
      </c>
    </row>
    <row r="75" spans="1:4">
      <c r="A75" s="4" t="s">
        <v>1547</v>
      </c>
    </row>
    <row r="76" spans="1:4">
      <c r="A76" s="3" t="s">
        <v>1527</v>
      </c>
    </row>
    <row r="77" spans="1:4">
      <c r="A77" s="4" t="s">
        <v>1540</v>
      </c>
      <c r="B77" s="5" t="n">
        <v>20017</v>
      </c>
      <c r="C77" s="5" t="n">
        <v>36300</v>
      </c>
      <c r="D77" s="5" t="n">
        <v>36515</v>
      </c>
    </row>
    <row r="78" spans="1:4">
      <c r="A78" s="3" t="s">
        <v>1529</v>
      </c>
    </row>
    <row r="79" spans="1:4">
      <c r="A79" s="4" t="s">
        <v>1541</v>
      </c>
      <c r="B79" s="5" t="n">
        <v>544</v>
      </c>
      <c r="C79" s="5" t="n">
        <v>-13725</v>
      </c>
      <c r="D79" s="5" t="n">
        <v>5078</v>
      </c>
    </row>
    <row r="80" spans="1:4">
      <c r="A80" s="4" t="s">
        <v>1542</v>
      </c>
      <c r="B80" s="5" t="n">
        <v>3909</v>
      </c>
      <c r="C80" s="5" t="n">
        <v>1187</v>
      </c>
    </row>
    <row r="81" spans="1:4">
      <c r="A81" s="4" t="s">
        <v>1543</v>
      </c>
      <c r="B81" s="5" t="n">
        <v>0</v>
      </c>
    </row>
    <row r="82" spans="1:4">
      <c r="A82" s="4" t="s">
        <v>1544</v>
      </c>
      <c r="B82" s="5" t="n">
        <v>-3703</v>
      </c>
      <c r="C82" s="5" t="n">
        <v>-3745</v>
      </c>
      <c r="D82" s="5" t="n">
        <v>-5293</v>
      </c>
    </row>
    <row r="83" spans="1:4">
      <c r="A83" s="4" t="s">
        <v>1545</v>
      </c>
      <c r="B83" s="5" t="n">
        <v>20767</v>
      </c>
      <c r="C83" s="5" t="n">
        <v>20017</v>
      </c>
      <c r="D83" s="5" t="n">
        <v>36300</v>
      </c>
    </row>
    <row r="84" spans="1:4">
      <c r="A84" s="4" t="s">
        <v>1548</v>
      </c>
    </row>
    <row r="85" spans="1:4">
      <c r="A85" s="3" t="s">
        <v>1527</v>
      </c>
    </row>
    <row r="86" spans="1:4">
      <c r="A86" s="4" t="s">
        <v>1540</v>
      </c>
      <c r="B86" s="5" t="n">
        <v>23821</v>
      </c>
      <c r="C86" s="5" t="n">
        <v>29525</v>
      </c>
      <c r="D86" s="5" t="n">
        <v>36158</v>
      </c>
    </row>
    <row r="87" spans="1:4">
      <c r="A87" s="3" t="s">
        <v>1529</v>
      </c>
    </row>
    <row r="88" spans="1:4">
      <c r="A88" s="4" t="s">
        <v>1541</v>
      </c>
      <c r="B88" s="5" t="n">
        <v>-679</v>
      </c>
      <c r="C88" s="5" t="n">
        <v>59</v>
      </c>
      <c r="D88" s="5" t="n">
        <v>-319</v>
      </c>
    </row>
    <row r="89" spans="1:4">
      <c r="A89" s="4" t="s">
        <v>1542</v>
      </c>
      <c r="B89" s="5" t="n">
        <v>0</v>
      </c>
      <c r="C89" s="5" t="n">
        <v>0</v>
      </c>
    </row>
    <row r="90" spans="1:4">
      <c r="A90" s="4" t="s">
        <v>1543</v>
      </c>
      <c r="B90" s="5" t="n">
        <v>0</v>
      </c>
    </row>
    <row r="91" spans="1:4">
      <c r="A91" s="4" t="s">
        <v>1544</v>
      </c>
      <c r="B91" s="5" t="n">
        <v>-5803</v>
      </c>
      <c r="C91" s="5" t="n">
        <v>-5763</v>
      </c>
      <c r="D91" s="5" t="n">
        <v>-6314</v>
      </c>
    </row>
    <row r="92" spans="1:4">
      <c r="A92" s="4" t="s">
        <v>1545</v>
      </c>
      <c r="B92" s="5" t="n">
        <v>17339</v>
      </c>
      <c r="C92" s="5" t="n">
        <v>23821</v>
      </c>
      <c r="D92" s="5" t="n">
        <v>29525</v>
      </c>
    </row>
    <row r="93" spans="1:4">
      <c r="A93" s="4" t="s">
        <v>1549</v>
      </c>
    </row>
    <row r="94" spans="1:4">
      <c r="A94" s="3" t="s">
        <v>1527</v>
      </c>
    </row>
    <row r="95" spans="1:4">
      <c r="A95" s="4" t="s">
        <v>1540</v>
      </c>
      <c r="B95" s="5" t="n">
        <v>0</v>
      </c>
      <c r="C95" s="5" t="n">
        <v>0</v>
      </c>
      <c r="D95" s="5" t="n">
        <v>0</v>
      </c>
    </row>
    <row r="96" spans="1:4">
      <c r="A96" s="3" t="s">
        <v>1529</v>
      </c>
    </row>
    <row r="97" spans="1:4">
      <c r="A97" s="4" t="s">
        <v>1541</v>
      </c>
      <c r="B97" s="5" t="n">
        <v>0</v>
      </c>
      <c r="C97" s="5" t="n">
        <v>0</v>
      </c>
      <c r="D97" s="5" t="n">
        <v>0</v>
      </c>
    </row>
    <row r="98" spans="1:4">
      <c r="A98" s="4" t="s">
        <v>1542</v>
      </c>
      <c r="B98" s="5" t="n">
        <v>0</v>
      </c>
      <c r="C98" s="5" t="n">
        <v>0</v>
      </c>
    </row>
    <row r="99" spans="1:4">
      <c r="A99" s="4" t="s">
        <v>1543</v>
      </c>
      <c r="B99" s="5" t="n">
        <v>10452</v>
      </c>
    </row>
    <row r="100" spans="1:4">
      <c r="A100" s="4" t="s">
        <v>1544</v>
      </c>
      <c r="B100" s="5" t="n">
        <v>-1071</v>
      </c>
      <c r="C100" s="5" t="n">
        <v>0</v>
      </c>
      <c r="D100" s="5" t="n">
        <v>0</v>
      </c>
    </row>
    <row r="101" spans="1:4">
      <c r="A101" s="4" t="s">
        <v>1545</v>
      </c>
      <c r="B101" s="5" t="n">
        <v>9381</v>
      </c>
      <c r="C101" s="5" t="n">
        <v>0</v>
      </c>
      <c r="D101" s="5"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0</v>
      </c>
      <c r="B1" s="2" t="s">
        <v>33</v>
      </c>
      <c r="C1" s="2" t="s">
        <v>34</v>
      </c>
      <c r="D1" s="2" t="s">
        <v>35</v>
      </c>
      <c r="E1" s="2" t="s">
        <v>522</v>
      </c>
    </row>
    <row r="2" spans="1:5">
      <c r="A2" s="3" t="s">
        <v>1551</v>
      </c>
    </row>
    <row r="3" spans="1:5">
      <c r="A3" s="4" t="s">
        <v>1552</v>
      </c>
      <c r="B3" s="6" t="n">
        <v>6108748</v>
      </c>
      <c r="C3" s="6" t="n">
        <v>3924732</v>
      </c>
      <c r="D3" s="6" t="n">
        <v>2410940</v>
      </c>
    </row>
    <row r="4" spans="1:5">
      <c r="A4" s="4" t="s">
        <v>1553</v>
      </c>
      <c r="B4" s="5" t="n">
        <v>-1804615</v>
      </c>
      <c r="C4" s="5" t="n">
        <v>-1185960</v>
      </c>
      <c r="D4" s="5" t="n">
        <v>-987596</v>
      </c>
    </row>
    <row r="5" spans="1:5">
      <c r="A5" s="4" t="s">
        <v>1554</v>
      </c>
      <c r="B5" s="5" t="n">
        <v>-598610</v>
      </c>
      <c r="C5" s="5" t="n">
        <v>-488548</v>
      </c>
      <c r="D5" s="5" t="n">
        <v>-470461</v>
      </c>
    </row>
    <row r="6" spans="1:5">
      <c r="A6" s="4" t="s">
        <v>1555</v>
      </c>
      <c r="B6" s="5" t="n">
        <v>-1049797</v>
      </c>
      <c r="C6" s="5" t="n">
        <v>-676618</v>
      </c>
      <c r="D6" s="5" t="n">
        <v>-290179</v>
      </c>
    </row>
    <row r="7" spans="1:5">
      <c r="A7" s="4" t="s">
        <v>1556</v>
      </c>
      <c r="B7" s="5" t="n">
        <v>2655726</v>
      </c>
      <c r="C7" s="5" t="n">
        <v>1573606</v>
      </c>
      <c r="D7" s="5" t="n">
        <v>662704</v>
      </c>
    </row>
    <row r="8" spans="1:5">
      <c r="A8" s="4" t="s">
        <v>1557</v>
      </c>
      <c r="B8" s="5" t="n">
        <v>-871884</v>
      </c>
      <c r="C8" s="5" t="n">
        <v>-523874</v>
      </c>
      <c r="D8" s="5" t="n">
        <v>-253302</v>
      </c>
    </row>
    <row r="9" spans="1:5">
      <c r="A9" s="4" t="s">
        <v>1558</v>
      </c>
      <c r="B9" s="5" t="n">
        <v>1783842</v>
      </c>
      <c r="C9" s="5" t="n">
        <v>1049732</v>
      </c>
      <c r="D9" s="5" t="n">
        <v>409402</v>
      </c>
      <c r="E9" s="6" t="n">
        <v>440568</v>
      </c>
    </row>
    <row r="10" spans="1:5">
      <c r="A10" s="4" t="s">
        <v>647</v>
      </c>
    </row>
    <row r="11" spans="1:5">
      <c r="A11" s="3" t="s">
        <v>1551</v>
      </c>
    </row>
    <row r="12" spans="1:5">
      <c r="A12" s="4" t="s">
        <v>1552</v>
      </c>
      <c r="B12" s="5" t="n">
        <v>317437</v>
      </c>
      <c r="C12" s="5" t="n">
        <v>284711</v>
      </c>
      <c r="D12" s="5" t="n">
        <v>394993</v>
      </c>
    </row>
    <row r="13" spans="1:5">
      <c r="A13" s="4" t="s">
        <v>1553</v>
      </c>
      <c r="B13" s="5" t="n">
        <v>-156724</v>
      </c>
      <c r="C13" s="5" t="n">
        <v>-131788</v>
      </c>
      <c r="D13" s="5" t="n">
        <v>-186700</v>
      </c>
    </row>
    <row r="14" spans="1:5">
      <c r="A14" s="4" t="s">
        <v>1554</v>
      </c>
      <c r="B14" s="5" t="n">
        <v>-39360</v>
      </c>
      <c r="C14" s="5" t="n">
        <v>-57690</v>
      </c>
      <c r="D14" s="5" t="n">
        <v>-149785</v>
      </c>
    </row>
    <row r="15" spans="1:5">
      <c r="A15" s="4" t="s">
        <v>1555</v>
      </c>
      <c r="B15" s="5" t="n">
        <v>-2515</v>
      </c>
      <c r="C15" s="5" t="n">
        <v>-656</v>
      </c>
      <c r="D15" s="5" t="n">
        <v>-8344</v>
      </c>
    </row>
    <row r="16" spans="1:5">
      <c r="A16" s="4" t="s">
        <v>1556</v>
      </c>
      <c r="B16" s="5" t="n">
        <v>118838</v>
      </c>
      <c r="C16" s="5" t="n">
        <v>94577</v>
      </c>
      <c r="D16" s="5" t="n">
        <v>50164</v>
      </c>
    </row>
    <row r="17" spans="1:5">
      <c r="A17" s="4" t="s">
        <v>1557</v>
      </c>
      <c r="B17" s="5" t="n">
        <v>-29008</v>
      </c>
      <c r="C17" s="5" t="n">
        <v>-19338</v>
      </c>
      <c r="D17" s="5" t="n">
        <v>-14709</v>
      </c>
    </row>
    <row r="18" spans="1:5">
      <c r="A18" s="4" t="s">
        <v>1558</v>
      </c>
      <c r="B18" s="5" t="n">
        <v>89830</v>
      </c>
      <c r="C18" s="5" t="n">
        <v>75239</v>
      </c>
      <c r="D18" s="5" t="n">
        <v>35455</v>
      </c>
      <c r="E18" s="5" t="n">
        <v>68155</v>
      </c>
    </row>
    <row r="19" spans="1:5">
      <c r="A19" s="4" t="s">
        <v>649</v>
      </c>
    </row>
    <row r="20" spans="1:5">
      <c r="A20" s="3" t="s">
        <v>1551</v>
      </c>
    </row>
    <row r="21" spans="1:5">
      <c r="A21" s="4" t="s">
        <v>1552</v>
      </c>
      <c r="B21" s="5" t="n">
        <v>4059619</v>
      </c>
      <c r="C21" s="5" t="n">
        <v>2434954</v>
      </c>
      <c r="D21" s="5" t="n">
        <v>873771</v>
      </c>
    </row>
    <row r="22" spans="1:5">
      <c r="A22" s="4" t="s">
        <v>1553</v>
      </c>
      <c r="B22" s="5" t="n">
        <v>-983782</v>
      </c>
      <c r="C22" s="5" t="n">
        <v>-531751</v>
      </c>
      <c r="D22" s="5" t="n">
        <v>-229593</v>
      </c>
    </row>
    <row r="23" spans="1:5">
      <c r="A23" s="4" t="s">
        <v>1554</v>
      </c>
      <c r="B23" s="5" t="n">
        <v>-207630</v>
      </c>
      <c r="C23" s="5" t="n">
        <v>-187414</v>
      </c>
      <c r="D23" s="5" t="n">
        <v>-69996</v>
      </c>
    </row>
    <row r="24" spans="1:5">
      <c r="A24" s="4" t="s">
        <v>1555</v>
      </c>
      <c r="B24" s="5" t="n">
        <v>-848519</v>
      </c>
      <c r="C24" s="5" t="n">
        <v>-558226</v>
      </c>
      <c r="D24" s="5" t="n">
        <v>-191096</v>
      </c>
    </row>
    <row r="25" spans="1:5">
      <c r="A25" s="4" t="s">
        <v>1556</v>
      </c>
      <c r="B25" s="5" t="n">
        <v>2019688</v>
      </c>
      <c r="C25" s="5" t="n">
        <v>1157563</v>
      </c>
      <c r="D25" s="5" t="n">
        <v>383086</v>
      </c>
    </row>
    <row r="26" spans="1:5">
      <c r="A26" s="4" t="s">
        <v>1557</v>
      </c>
      <c r="B26" s="5" t="n">
        <v>-640625</v>
      </c>
      <c r="C26" s="5" t="n">
        <v>-343561</v>
      </c>
      <c r="D26" s="5" t="n">
        <v>-113584</v>
      </c>
    </row>
    <row r="27" spans="1:5">
      <c r="A27" s="4" t="s">
        <v>1558</v>
      </c>
      <c r="B27" s="5" t="n">
        <v>1379063</v>
      </c>
      <c r="C27" s="5" t="n">
        <v>814002</v>
      </c>
      <c r="D27" s="5" t="n">
        <v>269502</v>
      </c>
      <c r="E27" s="5" t="n">
        <v>300097</v>
      </c>
    </row>
    <row r="28" spans="1:5">
      <c r="A28" s="4" t="s">
        <v>648</v>
      </c>
    </row>
    <row r="29" spans="1:5">
      <c r="A29" s="3" t="s">
        <v>1551</v>
      </c>
    </row>
    <row r="30" spans="1:5">
      <c r="A30" s="4" t="s">
        <v>1552</v>
      </c>
      <c r="B30" s="5" t="n">
        <v>102104</v>
      </c>
      <c r="C30" s="5" t="n">
        <v>157527</v>
      </c>
      <c r="D30" s="5" t="n">
        <v>200713</v>
      </c>
    </row>
    <row r="31" spans="1:5">
      <c r="A31" s="4" t="s">
        <v>1553</v>
      </c>
      <c r="B31" s="5" t="n">
        <v>-49255</v>
      </c>
      <c r="C31" s="5" t="n">
        <v>-56311</v>
      </c>
      <c r="D31" s="5" t="n">
        <v>-74116</v>
      </c>
    </row>
    <row r="32" spans="1:5">
      <c r="A32" s="4" t="s">
        <v>1554</v>
      </c>
      <c r="B32" s="5" t="n">
        <v>-3752</v>
      </c>
      <c r="C32" s="5" t="n">
        <v>-7524</v>
      </c>
      <c r="D32" s="5" t="n">
        <v>-16352</v>
      </c>
    </row>
    <row r="33" spans="1:5">
      <c r="A33" s="4" t="s">
        <v>1555</v>
      </c>
      <c r="B33" s="5" t="n">
        <v>-2231</v>
      </c>
      <c r="C33" s="5" t="n">
        <v>-10442</v>
      </c>
      <c r="D33" s="5" t="n">
        <v>-21041</v>
      </c>
    </row>
    <row r="34" spans="1:5">
      <c r="A34" s="4" t="s">
        <v>1556</v>
      </c>
      <c r="B34" s="5" t="n">
        <v>46866</v>
      </c>
      <c r="C34" s="5" t="n">
        <v>83250</v>
      </c>
      <c r="D34" s="5" t="n">
        <v>89204</v>
      </c>
    </row>
    <row r="35" spans="1:5">
      <c r="A35" s="4" t="s">
        <v>1557</v>
      </c>
      <c r="B35" s="5" t="n">
        <v>-5317</v>
      </c>
      <c r="C35" s="5" t="n">
        <v>-13293</v>
      </c>
      <c r="D35" s="5" t="n">
        <v>-15688</v>
      </c>
    </row>
    <row r="36" spans="1:5">
      <c r="A36" s="4" t="s">
        <v>1558</v>
      </c>
      <c r="B36" s="5" t="n">
        <v>41549</v>
      </c>
      <c r="C36" s="5" t="n">
        <v>69957</v>
      </c>
      <c r="D36" s="5" t="n">
        <v>73516</v>
      </c>
      <c r="E36" s="5" t="n">
        <v>72316</v>
      </c>
    </row>
    <row r="37" spans="1:5">
      <c r="A37" s="4" t="s">
        <v>652</v>
      </c>
    </row>
    <row r="38" spans="1:5">
      <c r="A38" s="3" t="s">
        <v>1551</v>
      </c>
    </row>
    <row r="39" spans="1:5">
      <c r="A39" s="4" t="s">
        <v>1552</v>
      </c>
      <c r="B39" s="5" t="n">
        <v>277429</v>
      </c>
      <c r="C39" s="5" t="n">
        <v>0</v>
      </c>
      <c r="D39" s="5" t="n">
        <v>0</v>
      </c>
    </row>
    <row r="40" spans="1:5">
      <c r="A40" s="4" t="s">
        <v>1553</v>
      </c>
      <c r="B40" s="5" t="n">
        <v>-173053</v>
      </c>
      <c r="C40" s="5" t="n">
        <v>0</v>
      </c>
      <c r="D40" s="5" t="n">
        <v>0</v>
      </c>
    </row>
    <row r="41" spans="1:5">
      <c r="A41" s="4" t="s">
        <v>1554</v>
      </c>
      <c r="B41" s="5" t="n">
        <v>-54400</v>
      </c>
      <c r="C41" s="5" t="n">
        <v>0</v>
      </c>
      <c r="D41" s="5" t="n">
        <v>0</v>
      </c>
    </row>
    <row r="42" spans="1:5">
      <c r="A42" s="4" t="s">
        <v>1555</v>
      </c>
      <c r="B42" s="5" t="n">
        <v>-6610</v>
      </c>
      <c r="C42" s="5" t="n">
        <v>0</v>
      </c>
      <c r="D42" s="5" t="n">
        <v>0</v>
      </c>
    </row>
    <row r="43" spans="1:5">
      <c r="A43" s="4" t="s">
        <v>1556</v>
      </c>
      <c r="B43" s="5" t="n">
        <v>43366</v>
      </c>
      <c r="C43" s="5" t="n">
        <v>0</v>
      </c>
      <c r="D43" s="5" t="n">
        <v>0</v>
      </c>
    </row>
    <row r="44" spans="1:5">
      <c r="A44" s="4" t="s">
        <v>1557</v>
      </c>
      <c r="B44" s="5" t="n">
        <v>-8499</v>
      </c>
      <c r="C44" s="5" t="n">
        <v>0</v>
      </c>
      <c r="D44" s="5" t="n">
        <v>0</v>
      </c>
    </row>
    <row r="45" spans="1:5">
      <c r="A45" s="4" t="s">
        <v>1558</v>
      </c>
      <c r="B45" s="5" t="n">
        <v>34867</v>
      </c>
      <c r="C45" s="5" t="n">
        <v>0</v>
      </c>
      <c r="D45" s="5" t="n">
        <v>0</v>
      </c>
      <c r="E45" s="5" t="n">
        <v>0</v>
      </c>
    </row>
    <row r="46" spans="1:5">
      <c r="A46" s="4" t="s">
        <v>651</v>
      </c>
    </row>
    <row r="47" spans="1:5">
      <c r="A47" s="3" t="s">
        <v>1551</v>
      </c>
    </row>
    <row r="48" spans="1:5">
      <c r="A48" s="4" t="s">
        <v>1552</v>
      </c>
      <c r="B48" s="5" t="n">
        <v>1352159</v>
      </c>
      <c r="C48" s="5" t="n">
        <v>1047540</v>
      </c>
      <c r="D48" s="5" t="n">
        <v>941463</v>
      </c>
    </row>
    <row r="49" spans="1:5">
      <c r="A49" s="4" t="s">
        <v>1553</v>
      </c>
      <c r="B49" s="5" t="n">
        <v>-441801</v>
      </c>
      <c r="C49" s="5" t="n">
        <v>-466110</v>
      </c>
      <c r="D49" s="5" t="n">
        <v>-497187</v>
      </c>
    </row>
    <row r="50" spans="1:5">
      <c r="A50" s="4" t="s">
        <v>1554</v>
      </c>
      <c r="B50" s="5" t="n">
        <v>-293468</v>
      </c>
      <c r="C50" s="5" t="n">
        <v>-235920</v>
      </c>
      <c r="D50" s="5" t="n">
        <v>-234328</v>
      </c>
    </row>
    <row r="51" spans="1:5">
      <c r="A51" s="4" t="s">
        <v>1555</v>
      </c>
      <c r="B51" s="5" t="n">
        <v>-189922</v>
      </c>
      <c r="C51" s="5" t="n">
        <v>-107294</v>
      </c>
      <c r="D51" s="5" t="n">
        <v>-69698</v>
      </c>
    </row>
    <row r="52" spans="1:5">
      <c r="A52" s="4" t="s">
        <v>1556</v>
      </c>
      <c r="B52" s="5" t="n">
        <v>426968</v>
      </c>
      <c r="C52" s="5" t="n">
        <v>238216</v>
      </c>
      <c r="D52" s="5" t="n">
        <v>140250</v>
      </c>
    </row>
    <row r="53" spans="1:5">
      <c r="A53" s="4" t="s">
        <v>1557</v>
      </c>
      <c r="B53" s="5" t="n">
        <v>-188435</v>
      </c>
      <c r="C53" s="5" t="n">
        <v>-147682</v>
      </c>
      <c r="D53" s="5" t="n">
        <v>-109321</v>
      </c>
    </row>
    <row r="54" spans="1:5">
      <c r="A54" s="4" t="s">
        <v>1558</v>
      </c>
      <c r="B54" s="6" t="n">
        <v>238533</v>
      </c>
      <c r="C54" s="6" t="n">
        <v>90534</v>
      </c>
      <c r="D54" s="6" t="n">
        <v>30929</v>
      </c>
      <c r="E54"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33</v>
      </c>
      <c r="C2" s="2" t="s">
        <v>34</v>
      </c>
      <c r="D2" s="2" t="s">
        <v>35</v>
      </c>
    </row>
    <row r="3" spans="1:4">
      <c r="A3" s="3" t="s">
        <v>1478</v>
      </c>
    </row>
    <row r="4" spans="1:4">
      <c r="A4" s="4" t="s">
        <v>1560</v>
      </c>
      <c r="B4" s="6" t="n">
        <v>1049732</v>
      </c>
      <c r="C4" s="6" t="n">
        <v>409402</v>
      </c>
      <c r="D4" s="6" t="n">
        <v>440568</v>
      </c>
    </row>
    <row r="5" spans="1:4">
      <c r="A5" s="4" t="s">
        <v>1561</v>
      </c>
      <c r="B5" s="5" t="n">
        <v>-445776</v>
      </c>
      <c r="C5" s="5" t="n">
        <v>-239861</v>
      </c>
      <c r="D5" s="5" t="n">
        <v>-127235</v>
      </c>
    </row>
    <row r="6" spans="1:4">
      <c r="A6" s="4" t="s">
        <v>1562</v>
      </c>
      <c r="B6" s="5" t="n">
        <v>589275</v>
      </c>
      <c r="C6" s="5" t="n">
        <v>383089</v>
      </c>
      <c r="D6" s="5" t="n">
        <v>-171619</v>
      </c>
    </row>
    <row r="7" spans="1:4">
      <c r="A7" s="4" t="s">
        <v>1563</v>
      </c>
      <c r="B7" s="5" t="n">
        <v>-10034</v>
      </c>
      <c r="C7" s="5" t="n">
        <v>-46315</v>
      </c>
      <c r="D7" s="5" t="n">
        <v>-34280</v>
      </c>
    </row>
    <row r="8" spans="1:4">
      <c r="A8" s="4" t="s">
        <v>1564</v>
      </c>
      <c r="B8" s="5" t="n">
        <v>284256</v>
      </c>
      <c r="C8" s="5" t="n">
        <v>49574</v>
      </c>
      <c r="D8" s="5" t="n">
        <v>76641</v>
      </c>
    </row>
    <row r="9" spans="1:4">
      <c r="A9" s="4" t="s">
        <v>1565</v>
      </c>
      <c r="B9" s="5" t="n">
        <v>89597</v>
      </c>
      <c r="C9" s="5" t="n">
        <v>74717</v>
      </c>
      <c r="D9" s="5" t="n">
        <v>28933</v>
      </c>
    </row>
    <row r="10" spans="1:4">
      <c r="A10" s="4" t="s">
        <v>1566</v>
      </c>
      <c r="B10" s="5" t="n">
        <v>244046</v>
      </c>
      <c r="C10" s="5" t="n">
        <v>605764</v>
      </c>
      <c r="D10" s="5" t="n">
        <v>91073</v>
      </c>
    </row>
    <row r="11" spans="1:4">
      <c r="A11" s="4" t="s">
        <v>1567</v>
      </c>
      <c r="B11" s="5" t="n">
        <v>-245263</v>
      </c>
      <c r="C11" s="5" t="n">
        <v>-256597</v>
      </c>
      <c r="D11" s="5" t="n">
        <v>7266</v>
      </c>
    </row>
    <row r="12" spans="1:4">
      <c r="A12" s="4" t="s">
        <v>1568</v>
      </c>
      <c r="B12" s="5" t="n">
        <v>55373</v>
      </c>
      <c r="D12" s="5" t="n">
        <v>30929</v>
      </c>
    </row>
    <row r="13" spans="1:4">
      <c r="A13" s="4" t="s">
        <v>1569</v>
      </c>
      <c r="B13" s="5" t="n">
        <v>172636</v>
      </c>
      <c r="C13" s="5" t="n">
        <v>69959</v>
      </c>
      <c r="D13" s="5" t="n">
        <v>67126</v>
      </c>
    </row>
    <row r="14" spans="1:4">
      <c r="A14" s="4" t="s">
        <v>1570</v>
      </c>
      <c r="B14" s="5" t="n">
        <v>1783842</v>
      </c>
      <c r="C14" s="5" t="n">
        <v>1049732</v>
      </c>
      <c r="D14" s="5" t="n">
        <v>409402</v>
      </c>
    </row>
    <row r="15" spans="1:4">
      <c r="A15" s="4" t="s">
        <v>647</v>
      </c>
    </row>
    <row r="16" spans="1:4">
      <c r="A16" s="3" t="s">
        <v>1478</v>
      </c>
    </row>
    <row r="17" spans="1:4">
      <c r="A17" s="4" t="s">
        <v>1560</v>
      </c>
      <c r="B17" s="5" t="n">
        <v>75239</v>
      </c>
      <c r="C17" s="5" t="n">
        <v>35455</v>
      </c>
      <c r="D17" s="5" t="n">
        <v>68155</v>
      </c>
    </row>
    <row r="18" spans="1:4">
      <c r="A18" s="4" t="s">
        <v>1561</v>
      </c>
      <c r="B18" s="5" t="n">
        <v>-18923</v>
      </c>
      <c r="C18" s="5" t="n">
        <v>-14251</v>
      </c>
      <c r="D18" s="5" t="n">
        <v>-15127</v>
      </c>
    </row>
    <row r="19" spans="1:4">
      <c r="A19" s="4" t="s">
        <v>1562</v>
      </c>
      <c r="B19" s="5" t="n">
        <v>16093</v>
      </c>
      <c r="C19" s="5" t="n">
        <v>26928</v>
      </c>
      <c r="D19" s="5" t="n">
        <v>-16854</v>
      </c>
    </row>
    <row r="20" spans="1:4">
      <c r="A20" s="4" t="s">
        <v>1563</v>
      </c>
      <c r="B20" s="5" t="n">
        <v>413</v>
      </c>
      <c r="C20" s="5" t="n">
        <v>79078</v>
      </c>
      <c r="D20" s="5" t="n">
        <v>-49763</v>
      </c>
    </row>
    <row r="21" spans="1:4">
      <c r="A21" s="4" t="s">
        <v>1564</v>
      </c>
      <c r="B21" s="5" t="n">
        <v>12323</v>
      </c>
      <c r="C21" s="5" t="n">
        <v>0</v>
      </c>
      <c r="D21" s="5" t="n">
        <v>0</v>
      </c>
    </row>
    <row r="22" spans="1:4">
      <c r="A22" s="4" t="s">
        <v>1565</v>
      </c>
      <c r="B22" s="5" t="n">
        <v>2980</v>
      </c>
      <c r="C22" s="5" t="n">
        <v>7146</v>
      </c>
      <c r="D22" s="5" t="n">
        <v>9417</v>
      </c>
    </row>
    <row r="23" spans="1:4">
      <c r="A23" s="4" t="s">
        <v>1566</v>
      </c>
      <c r="B23" s="5" t="n">
        <v>-4517</v>
      </c>
      <c r="C23" s="5" t="n">
        <v>-69594</v>
      </c>
      <c r="D23" s="5" t="n">
        <v>22765</v>
      </c>
    </row>
    <row r="24" spans="1:4">
      <c r="A24" s="4" t="s">
        <v>1567</v>
      </c>
      <c r="B24" s="5" t="n">
        <v>-1368</v>
      </c>
      <c r="C24" s="5" t="n">
        <v>6097</v>
      </c>
      <c r="D24" s="5" t="n">
        <v>8256</v>
      </c>
    </row>
    <row r="25" spans="1:4">
      <c r="A25" s="4" t="s">
        <v>1568</v>
      </c>
      <c r="B25" s="5" t="n">
        <v>0</v>
      </c>
      <c r="D25" s="5" t="n">
        <v>0</v>
      </c>
    </row>
    <row r="26" spans="1:4">
      <c r="A26" s="4" t="s">
        <v>1569</v>
      </c>
      <c r="B26" s="5" t="n">
        <v>7590</v>
      </c>
      <c r="C26" s="5" t="n">
        <v>4380</v>
      </c>
      <c r="D26" s="5" t="n">
        <v>8606</v>
      </c>
    </row>
    <row r="27" spans="1:4">
      <c r="A27" s="4" t="s">
        <v>1570</v>
      </c>
      <c r="B27" s="5" t="n">
        <v>89830</v>
      </c>
      <c r="C27" s="5" t="n">
        <v>75239</v>
      </c>
      <c r="D27" s="5" t="n">
        <v>35455</v>
      </c>
    </row>
    <row r="28" spans="1:4">
      <c r="A28" s="4" t="s">
        <v>648</v>
      </c>
    </row>
    <row r="29" spans="1:4">
      <c r="A29" s="3" t="s">
        <v>1478</v>
      </c>
    </row>
    <row r="30" spans="1:4">
      <c r="A30" s="4" t="s">
        <v>1560</v>
      </c>
      <c r="B30" s="5" t="n">
        <v>69957</v>
      </c>
      <c r="C30" s="5" t="n">
        <v>73516</v>
      </c>
      <c r="D30" s="5" t="n">
        <v>72316</v>
      </c>
    </row>
    <row r="31" spans="1:4">
      <c r="A31" s="4" t="s">
        <v>1561</v>
      </c>
      <c r="B31" s="5" t="n">
        <v>-24781</v>
      </c>
      <c r="C31" s="5" t="n">
        <v>-26979</v>
      </c>
      <c r="D31" s="5" t="n">
        <v>-20945</v>
      </c>
    </row>
    <row r="32" spans="1:4">
      <c r="A32" s="4" t="s">
        <v>1562</v>
      </c>
      <c r="B32" s="5" t="n">
        <v>-15170</v>
      </c>
      <c r="C32" s="5" t="n">
        <v>-3000</v>
      </c>
      <c r="D32" s="5" t="n">
        <v>16366</v>
      </c>
    </row>
    <row r="33" spans="1:4">
      <c r="A33" s="4" t="s">
        <v>1563</v>
      </c>
      <c r="B33" s="5" t="n">
        <v>-1426</v>
      </c>
      <c r="C33" s="5" t="n">
        <v>8385</v>
      </c>
      <c r="D33" s="5" t="n">
        <v>542</v>
      </c>
    </row>
    <row r="34" spans="1:4">
      <c r="A34" s="4" t="s">
        <v>1564</v>
      </c>
      <c r="B34" s="5" t="n">
        <v>0</v>
      </c>
      <c r="C34" s="5" t="n">
        <v>0</v>
      </c>
      <c r="D34" s="5" t="n">
        <v>0</v>
      </c>
    </row>
    <row r="35" spans="1:4">
      <c r="A35" s="4" t="s">
        <v>1565</v>
      </c>
      <c r="B35" s="5" t="n">
        <v>0</v>
      </c>
      <c r="C35" s="5" t="n">
        <v>0</v>
      </c>
      <c r="D35" s="5" t="n">
        <v>2214</v>
      </c>
    </row>
    <row r="36" spans="1:4">
      <c r="A36" s="4" t="s">
        <v>1566</v>
      </c>
      <c r="B36" s="5" t="n">
        <v>-1879</v>
      </c>
      <c r="C36" s="5" t="n">
        <v>603</v>
      </c>
      <c r="D36" s="5" t="n">
        <v>-1872</v>
      </c>
    </row>
    <row r="37" spans="1:4">
      <c r="A37" s="4" t="s">
        <v>1567</v>
      </c>
      <c r="B37" s="5" t="n">
        <v>6808</v>
      </c>
      <c r="C37" s="5" t="n">
        <v>7976</v>
      </c>
      <c r="D37" s="5" t="n">
        <v>-4020</v>
      </c>
    </row>
    <row r="38" spans="1:4">
      <c r="A38" s="4" t="s">
        <v>1568</v>
      </c>
      <c r="B38" s="5" t="n">
        <v>0</v>
      </c>
      <c r="D38" s="5" t="n">
        <v>0</v>
      </c>
    </row>
    <row r="39" spans="1:4">
      <c r="A39" s="4" t="s">
        <v>1569</v>
      </c>
      <c r="B39" s="5" t="n">
        <v>8040</v>
      </c>
      <c r="C39" s="5" t="n">
        <v>9456</v>
      </c>
      <c r="D39" s="5" t="n">
        <v>8915</v>
      </c>
    </row>
    <row r="40" spans="1:4">
      <c r="A40" s="4" t="s">
        <v>1570</v>
      </c>
      <c r="B40" s="5" t="n">
        <v>41549</v>
      </c>
      <c r="C40" s="5" t="n">
        <v>69957</v>
      </c>
      <c r="D40" s="5" t="n">
        <v>73516</v>
      </c>
    </row>
    <row r="41" spans="1:4">
      <c r="A41" s="4" t="s">
        <v>649</v>
      </c>
    </row>
    <row r="42" spans="1:4">
      <c r="A42" s="3" t="s">
        <v>1478</v>
      </c>
    </row>
    <row r="43" spans="1:4">
      <c r="A43" s="4" t="s">
        <v>1560</v>
      </c>
      <c r="B43" s="5" t="n">
        <v>814002</v>
      </c>
      <c r="C43" s="5" t="n">
        <v>269502</v>
      </c>
      <c r="D43" s="5" t="n">
        <v>300097</v>
      </c>
    </row>
    <row r="44" spans="1:4">
      <c r="A44" s="4" t="s">
        <v>1561</v>
      </c>
      <c r="B44" s="5" t="n">
        <v>-380829</v>
      </c>
      <c r="C44" s="5" t="n">
        <v>-198631</v>
      </c>
      <c r="D44" s="5" t="n">
        <v>-91163</v>
      </c>
    </row>
    <row r="45" spans="1:4">
      <c r="A45" s="4" t="s">
        <v>1562</v>
      </c>
      <c r="B45" s="5" t="n">
        <v>397064</v>
      </c>
      <c r="C45" s="5" t="n">
        <v>289199</v>
      </c>
      <c r="D45" s="5" t="n">
        <v>-171131</v>
      </c>
    </row>
    <row r="46" spans="1:4">
      <c r="A46" s="4" t="s">
        <v>1563</v>
      </c>
      <c r="B46" s="5" t="n">
        <v>-18632</v>
      </c>
      <c r="C46" s="5" t="n">
        <v>-124053</v>
      </c>
      <c r="D46" s="5" t="n">
        <v>14941</v>
      </c>
    </row>
    <row r="47" spans="1:4">
      <c r="A47" s="4" t="s">
        <v>1564</v>
      </c>
      <c r="B47" s="5" t="n">
        <v>271933</v>
      </c>
      <c r="C47" s="5" t="n">
        <v>49574</v>
      </c>
      <c r="D47" s="5" t="n">
        <v>76641</v>
      </c>
    </row>
    <row r="48" spans="1:4">
      <c r="A48" s="4" t="s">
        <v>1565</v>
      </c>
      <c r="B48" s="5" t="n">
        <v>85880</v>
      </c>
      <c r="C48" s="5" t="n">
        <v>67571</v>
      </c>
      <c r="D48" s="5" t="n">
        <v>17302</v>
      </c>
    </row>
    <row r="49" spans="1:4">
      <c r="A49" s="4" t="s">
        <v>1566</v>
      </c>
      <c r="B49" s="5" t="n">
        <v>257540</v>
      </c>
      <c r="C49" s="5" t="n">
        <v>673622</v>
      </c>
      <c r="D49" s="5" t="n">
        <v>70180</v>
      </c>
    </row>
    <row r="50" spans="1:4">
      <c r="A50" s="4" t="s">
        <v>1567</v>
      </c>
      <c r="B50" s="5" t="n">
        <v>-185118</v>
      </c>
      <c r="C50" s="5" t="n">
        <v>-258842</v>
      </c>
      <c r="D50" s="5" t="n">
        <v>3030</v>
      </c>
    </row>
    <row r="51" spans="1:4">
      <c r="A51" s="4" t="s">
        <v>1568</v>
      </c>
      <c r="B51" s="5" t="n">
        <v>0</v>
      </c>
      <c r="D51" s="5" t="n">
        <v>0</v>
      </c>
    </row>
    <row r="52" spans="1:4">
      <c r="A52" s="4" t="s">
        <v>1569</v>
      </c>
      <c r="B52" s="5" t="n">
        <v>137223</v>
      </c>
      <c r="C52" s="5" t="n">
        <v>46060</v>
      </c>
      <c r="D52" s="5" t="n">
        <v>49605</v>
      </c>
    </row>
    <row r="53" spans="1:4">
      <c r="A53" s="4" t="s">
        <v>1570</v>
      </c>
      <c r="B53" s="5" t="n">
        <v>1379063</v>
      </c>
      <c r="C53" s="5" t="n">
        <v>814002</v>
      </c>
      <c r="D53" s="5" t="n">
        <v>269502</v>
      </c>
    </row>
    <row r="54" spans="1:4">
      <c r="A54" s="4" t="s">
        <v>651</v>
      </c>
    </row>
    <row r="55" spans="1:4">
      <c r="A55" s="3" t="s">
        <v>1478</v>
      </c>
    </row>
    <row r="56" spans="1:4">
      <c r="A56" s="4" t="s">
        <v>1560</v>
      </c>
      <c r="B56" s="5" t="n">
        <v>90534</v>
      </c>
      <c r="C56" s="5" t="n">
        <v>30929</v>
      </c>
      <c r="D56" s="5" t="n">
        <v>0</v>
      </c>
    </row>
    <row r="57" spans="1:4">
      <c r="A57" s="4" t="s">
        <v>1561</v>
      </c>
      <c r="B57" s="5" t="n">
        <v>0</v>
      </c>
      <c r="C57" s="5" t="n">
        <v>0</v>
      </c>
      <c r="D57" s="5" t="n">
        <v>0</v>
      </c>
    </row>
    <row r="58" spans="1:4">
      <c r="A58" s="4" t="s">
        <v>1562</v>
      </c>
      <c r="B58" s="5" t="n">
        <v>191288</v>
      </c>
      <c r="C58" s="5" t="n">
        <v>69962</v>
      </c>
      <c r="D58" s="5" t="n">
        <v>0</v>
      </c>
    </row>
    <row r="59" spans="1:4">
      <c r="A59" s="4" t="s">
        <v>1563</v>
      </c>
      <c r="B59" s="5" t="n">
        <v>9611</v>
      </c>
      <c r="C59" s="5" t="n">
        <v>-9725</v>
      </c>
      <c r="D59" s="5" t="n">
        <v>0</v>
      </c>
    </row>
    <row r="60" spans="1:4">
      <c r="A60" s="4" t="s">
        <v>1564</v>
      </c>
      <c r="B60" s="5" t="n">
        <v>0</v>
      </c>
      <c r="C60" s="5" t="n">
        <v>0</v>
      </c>
      <c r="D60" s="5" t="n">
        <v>0</v>
      </c>
    </row>
    <row r="61" spans="1:4">
      <c r="A61" s="4" t="s">
        <v>1565</v>
      </c>
      <c r="B61" s="5" t="n">
        <v>0</v>
      </c>
      <c r="C61" s="5" t="n">
        <v>0</v>
      </c>
      <c r="D61" s="5" t="n">
        <v>0</v>
      </c>
    </row>
    <row r="62" spans="1:4">
      <c r="A62" s="4" t="s">
        <v>1566</v>
      </c>
      <c r="B62" s="5" t="n">
        <v>-7098</v>
      </c>
      <c r="C62" s="5" t="n">
        <v>1133</v>
      </c>
      <c r="D62" s="5" t="n">
        <v>0</v>
      </c>
    </row>
    <row r="63" spans="1:4">
      <c r="A63" s="4" t="s">
        <v>1567</v>
      </c>
      <c r="B63" s="5" t="n">
        <v>-65585</v>
      </c>
      <c r="C63" s="5" t="n">
        <v>-11828</v>
      </c>
      <c r="D63" s="5" t="n">
        <v>0</v>
      </c>
    </row>
    <row r="64" spans="1:4">
      <c r="A64" s="4" t="s">
        <v>1568</v>
      </c>
      <c r="B64" s="5" t="n">
        <v>0</v>
      </c>
      <c r="D64" s="5" t="n">
        <v>30929</v>
      </c>
    </row>
    <row r="65" spans="1:4">
      <c r="A65" s="4" t="s">
        <v>1569</v>
      </c>
      <c r="B65" s="5" t="n">
        <v>19783</v>
      </c>
      <c r="C65" s="5" t="n">
        <v>10063</v>
      </c>
      <c r="D65" s="5" t="n">
        <v>0</v>
      </c>
    </row>
    <row r="66" spans="1:4">
      <c r="A66" s="4" t="s">
        <v>1570</v>
      </c>
      <c r="B66" s="5" t="n">
        <v>238533</v>
      </c>
      <c r="C66" s="5" t="n">
        <v>90534</v>
      </c>
      <c r="D66" s="5" t="n">
        <v>30929</v>
      </c>
    </row>
    <row r="67" spans="1:4">
      <c r="A67" s="4" t="s">
        <v>652</v>
      </c>
    </row>
    <row r="68" spans="1:4">
      <c r="A68" s="3" t="s">
        <v>1478</v>
      </c>
    </row>
    <row r="69" spans="1:4">
      <c r="A69" s="4" t="s">
        <v>1560</v>
      </c>
      <c r="B69" s="5" t="n">
        <v>0</v>
      </c>
      <c r="C69" s="5" t="n">
        <v>0</v>
      </c>
      <c r="D69" s="5" t="n">
        <v>0</v>
      </c>
    </row>
    <row r="70" spans="1:4">
      <c r="A70" s="4" t="s">
        <v>1561</v>
      </c>
      <c r="B70" s="5" t="n">
        <v>-21243</v>
      </c>
      <c r="C70" s="5" t="n">
        <v>0</v>
      </c>
      <c r="D70" s="5" t="n">
        <v>0</v>
      </c>
    </row>
    <row r="71" spans="1:4">
      <c r="A71" s="4" t="s">
        <v>1562</v>
      </c>
      <c r="B71" s="5" t="n">
        <v>0</v>
      </c>
      <c r="C71" s="5" t="n">
        <v>0</v>
      </c>
      <c r="D71" s="5" t="n">
        <v>0</v>
      </c>
    </row>
    <row r="72" spans="1:4">
      <c r="A72" s="4" t="s">
        <v>1563</v>
      </c>
      <c r="B72" s="5" t="n">
        <v>0</v>
      </c>
      <c r="C72" s="5" t="n">
        <v>0</v>
      </c>
      <c r="D72" s="5" t="n">
        <v>0</v>
      </c>
    </row>
    <row r="73" spans="1:4">
      <c r="A73" s="4" t="s">
        <v>1564</v>
      </c>
      <c r="B73" s="5" t="n">
        <v>0</v>
      </c>
      <c r="C73" s="5" t="n">
        <v>0</v>
      </c>
      <c r="D73" s="5" t="n">
        <v>0</v>
      </c>
    </row>
    <row r="74" spans="1:4">
      <c r="A74" s="4" t="s">
        <v>1565</v>
      </c>
      <c r="B74" s="5" t="n">
        <v>737</v>
      </c>
      <c r="C74" s="5" t="n">
        <v>0</v>
      </c>
      <c r="D74" s="5" t="n">
        <v>0</v>
      </c>
    </row>
    <row r="75" spans="1:4">
      <c r="A75" s="4" t="s">
        <v>1566</v>
      </c>
      <c r="B75" s="5" t="n">
        <v>0</v>
      </c>
      <c r="C75" s="5" t="n">
        <v>0</v>
      </c>
      <c r="D75" s="5" t="n">
        <v>0</v>
      </c>
    </row>
    <row r="76" spans="1:4">
      <c r="A76" s="4" t="s">
        <v>1567</v>
      </c>
      <c r="B76" s="5" t="n">
        <v>0</v>
      </c>
      <c r="C76" s="5" t="n">
        <v>0</v>
      </c>
      <c r="D76" s="5" t="n">
        <v>0</v>
      </c>
    </row>
    <row r="77" spans="1:4">
      <c r="A77" s="4" t="s">
        <v>1568</v>
      </c>
      <c r="B77" s="5" t="n">
        <v>55373</v>
      </c>
      <c r="D77" s="5" t="n">
        <v>0</v>
      </c>
    </row>
    <row r="78" spans="1:4">
      <c r="A78" s="4" t="s">
        <v>1569</v>
      </c>
      <c r="B78" s="5" t="n">
        <v>0</v>
      </c>
      <c r="C78" s="5" t="n">
        <v>0</v>
      </c>
      <c r="D78" s="5" t="n">
        <v>0</v>
      </c>
    </row>
    <row r="79" spans="1:4">
      <c r="A79" s="4" t="s">
        <v>1570</v>
      </c>
      <c r="B79" s="6" t="n">
        <v>34867</v>
      </c>
      <c r="C79" s="6" t="n">
        <v>0</v>
      </c>
      <c r="D79"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71</v>
      </c>
      <c r="B1" s="2" t="s">
        <v>1</v>
      </c>
    </row>
    <row r="2" spans="1:4">
      <c r="B2" s="2" t="s">
        <v>1572</v>
      </c>
      <c r="C2" s="2" t="s">
        <v>1573</v>
      </c>
      <c r="D2" s="2" t="s">
        <v>1574</v>
      </c>
    </row>
    <row r="3" spans="1:4">
      <c r="A3" s="3" t="s">
        <v>1463</v>
      </c>
    </row>
    <row r="4" spans="1:4">
      <c r="A4" s="4" t="s">
        <v>1575</v>
      </c>
      <c r="B4" s="6" t="n">
        <v>6549000</v>
      </c>
      <c r="C4" s="6" t="n">
        <v>0</v>
      </c>
      <c r="D4" s="6" t="n">
        <v>5664000</v>
      </c>
    </row>
    <row r="5" spans="1:4">
      <c r="A5" s="4" t="s">
        <v>1576</v>
      </c>
      <c r="B5" s="4" t="s">
        <v>1577</v>
      </c>
    </row>
    <row r="6" spans="1:4">
      <c r="A6" s="4" t="s">
        <v>1496</v>
      </c>
    </row>
    <row r="7" spans="1:4">
      <c r="A7" s="3" t="s">
        <v>1463</v>
      </c>
    </row>
    <row r="8" spans="1:4">
      <c r="A8" s="4" t="s">
        <v>1578</v>
      </c>
      <c r="C8" s="11" t="n">
        <v>4.3</v>
      </c>
      <c r="D8" s="5" t="n">
        <v>7</v>
      </c>
    </row>
    <row r="9" spans="1:4">
      <c r="A9" s="4" t="s">
        <v>1579</v>
      </c>
    </row>
    <row r="10" spans="1:4">
      <c r="A10" s="3" t="s">
        <v>1463</v>
      </c>
    </row>
    <row r="11" spans="1:4">
      <c r="A11" s="4" t="s">
        <v>1580</v>
      </c>
      <c r="B11" s="11" t="n">
        <v>-0.1</v>
      </c>
      <c r="C11" s="11" t="n">
        <v>-13.7</v>
      </c>
      <c r="D11" s="5" t="n">
        <v>5</v>
      </c>
    </row>
    <row r="12" spans="1:4">
      <c r="A12" s="4" t="s">
        <v>1581</v>
      </c>
      <c r="B12" s="11" t="n">
        <v>-0.7</v>
      </c>
    </row>
    <row r="13" spans="1:4">
      <c r="A13" s="4" t="s">
        <v>647</v>
      </c>
    </row>
    <row r="14" spans="1:4">
      <c r="A14" s="3" t="s">
        <v>1463</v>
      </c>
    </row>
    <row r="15" spans="1:4">
      <c r="A15" s="4" t="s">
        <v>1582</v>
      </c>
      <c r="D15" s="5" t="n">
        <v>1</v>
      </c>
    </row>
    <row r="16" spans="1:4">
      <c r="A16" s="4" t="s">
        <v>1583</v>
      </c>
      <c r="C16" s="11" t="n">
        <v>0.4</v>
      </c>
    </row>
    <row r="17" spans="1:4">
      <c r="A17" s="4" t="s">
        <v>1507</v>
      </c>
    </row>
    <row r="18" spans="1:4">
      <c r="A18" s="3" t="s">
        <v>1463</v>
      </c>
    </row>
    <row r="19" spans="1:4">
      <c r="A19" s="4" t="s">
        <v>1578</v>
      </c>
      <c r="B19" s="11" t="n">
        <v>0.3</v>
      </c>
    </row>
    <row r="20" spans="1:4">
      <c r="A20" s="4" t="s">
        <v>1584</v>
      </c>
      <c r="C20" s="11" t="n">
        <v>-2.4</v>
      </c>
    </row>
    <row r="21" spans="1:4">
      <c r="A21" s="4" t="s">
        <v>649</v>
      </c>
    </row>
    <row r="22" spans="1:4">
      <c r="A22" s="3" t="s">
        <v>1463</v>
      </c>
    </row>
    <row r="23" spans="1:4">
      <c r="A23" s="4" t="s">
        <v>1585</v>
      </c>
      <c r="B23" s="6" t="n">
        <v>11531000</v>
      </c>
      <c r="D23" s="6" t="n">
        <v>5664000</v>
      </c>
    </row>
    <row r="24" spans="1:4">
      <c r="A24" s="4" t="s">
        <v>1505</v>
      </c>
    </row>
    <row r="25" spans="1:4">
      <c r="A25" s="3" t="s">
        <v>1463</v>
      </c>
    </row>
    <row r="26" spans="1:4">
      <c r="A26" s="4" t="s">
        <v>1582</v>
      </c>
      <c r="B26" s="11" t="n">
        <v>15.4</v>
      </c>
      <c r="C26" s="11" t="n">
        <v>3.8</v>
      </c>
    </row>
    <row r="27" spans="1:4">
      <c r="A27" s="4" t="s">
        <v>1578</v>
      </c>
      <c r="B27" s="11" t="n">
        <v>0.7</v>
      </c>
      <c r="C27" s="11" t="n">
        <v>2.5</v>
      </c>
    </row>
    <row r="28" spans="1:4">
      <c r="A28" s="4" t="s">
        <v>1515</v>
      </c>
    </row>
    <row r="29" spans="1:4">
      <c r="A29" s="3" t="s">
        <v>1463</v>
      </c>
    </row>
    <row r="30" spans="1:4">
      <c r="A30" s="4" t="s">
        <v>1586</v>
      </c>
      <c r="B30" s="11" t="n">
        <v>-1.3</v>
      </c>
    </row>
    <row r="31" spans="1:4">
      <c r="A31" s="4" t="s">
        <v>1587</v>
      </c>
    </row>
    <row r="32" spans="1:4">
      <c r="A32" s="3" t="s">
        <v>1463</v>
      </c>
    </row>
    <row r="33" spans="1:4">
      <c r="A33" s="4" t="s">
        <v>1588</v>
      </c>
      <c r="D33" s="5" t="n">
        <v>8</v>
      </c>
    </row>
    <row r="34" spans="1:4">
      <c r="A34" s="4" t="s">
        <v>1589</v>
      </c>
    </row>
    <row r="35" spans="1:4">
      <c r="A35" s="3" t="s">
        <v>1463</v>
      </c>
    </row>
    <row r="36" spans="1:4">
      <c r="A36" s="4" t="s">
        <v>1588</v>
      </c>
      <c r="D36" s="5" t="n">
        <v>9</v>
      </c>
    </row>
    <row r="37" spans="1:4">
      <c r="A37" s="4" t="s">
        <v>1590</v>
      </c>
    </row>
    <row r="38" spans="1:4">
      <c r="A38" s="3" t="s">
        <v>1463</v>
      </c>
    </row>
    <row r="39" spans="1:4">
      <c r="A39" s="4" t="s">
        <v>1576</v>
      </c>
      <c r="B39" s="4" t="s">
        <v>971</v>
      </c>
      <c r="C39" s="4" t="s">
        <v>1591</v>
      </c>
      <c r="D39" s="4" t="s">
        <v>557</v>
      </c>
    </row>
    <row r="40" spans="1:4">
      <c r="A40" s="4" t="s">
        <v>1592</v>
      </c>
      <c r="B40" s="4" t="s">
        <v>971</v>
      </c>
      <c r="C40" s="4" t="s">
        <v>1593</v>
      </c>
      <c r="D40" s="4" t="s">
        <v>557</v>
      </c>
    </row>
    <row r="41" spans="1:4">
      <c r="A41" s="4" t="s">
        <v>1594</v>
      </c>
    </row>
    <row r="42" spans="1:4">
      <c r="A42" s="3" t="s">
        <v>1463</v>
      </c>
    </row>
    <row r="43" spans="1:4">
      <c r="A43" s="4" t="s">
        <v>1595</v>
      </c>
      <c r="B43" s="11" t="n">
        <v>-0.8</v>
      </c>
    </row>
    <row r="44" spans="1:4">
      <c r="A44" s="4" t="s">
        <v>1262</v>
      </c>
    </row>
    <row r="45" spans="1:4">
      <c r="A45" s="3" t="s">
        <v>1463</v>
      </c>
    </row>
    <row r="46" spans="1:4">
      <c r="A46" s="4" t="s">
        <v>1576</v>
      </c>
      <c r="C46" s="4" t="s">
        <v>609</v>
      </c>
      <c r="D46" s="4" t="s">
        <v>594</v>
      </c>
    </row>
    <row r="47" spans="1:4">
      <c r="A47" s="4" t="s">
        <v>1592</v>
      </c>
      <c r="C47" s="4" t="s">
        <v>586</v>
      </c>
      <c r="D47" s="4" t="s">
        <v>594</v>
      </c>
    </row>
    <row r="48" spans="1:4">
      <c r="A48" s="4" t="s">
        <v>1596</v>
      </c>
    </row>
    <row r="49" spans="1:4">
      <c r="A49" s="3" t="s">
        <v>1463</v>
      </c>
    </row>
    <row r="50" spans="1:4">
      <c r="A50" s="4" t="s">
        <v>1576</v>
      </c>
      <c r="B50" s="4" t="s">
        <v>1597</v>
      </c>
      <c r="C50" s="4" t="s">
        <v>594</v>
      </c>
    </row>
    <row r="51" spans="1:4">
      <c r="A51" s="4" t="s">
        <v>1592</v>
      </c>
      <c r="B51" s="4" t="s">
        <v>609</v>
      </c>
      <c r="C51" s="4" t="s">
        <v>609</v>
      </c>
    </row>
    <row r="52" spans="1:4">
      <c r="A52" s="4" t="s">
        <v>1316</v>
      </c>
    </row>
    <row r="53" spans="1:4">
      <c r="A53" s="3" t="s">
        <v>1463</v>
      </c>
    </row>
    <row r="54" spans="1:4">
      <c r="A54" s="4" t="s">
        <v>1576</v>
      </c>
      <c r="B54" s="4" t="s">
        <v>594</v>
      </c>
      <c r="D54" s="4" t="s">
        <v>594</v>
      </c>
    </row>
    <row r="55" spans="1:4">
      <c r="A55" s="4" t="s">
        <v>1315</v>
      </c>
    </row>
    <row r="56" spans="1:4">
      <c r="A56" s="3" t="s">
        <v>1463</v>
      </c>
    </row>
    <row r="57" spans="1:4">
      <c r="A57" s="4" t="s">
        <v>1576</v>
      </c>
      <c r="C57" s="4" t="s">
        <v>1591</v>
      </c>
      <c r="D57" s="4" t="s">
        <v>557</v>
      </c>
    </row>
    <row r="58" spans="1:4">
      <c r="A58" s="4" t="s">
        <v>1592</v>
      </c>
      <c r="B58" s="4" t="s">
        <v>1593</v>
      </c>
      <c r="C58" s="4" t="s">
        <v>1593</v>
      </c>
      <c r="D58" s="4" t="s">
        <v>971</v>
      </c>
    </row>
    <row r="59" spans="1:4">
      <c r="A59" s="4" t="s">
        <v>1598</v>
      </c>
    </row>
    <row r="60" spans="1:4">
      <c r="A60" s="3" t="s">
        <v>1463</v>
      </c>
    </row>
    <row r="61" spans="1:4">
      <c r="A61" s="4" t="s">
        <v>1586</v>
      </c>
      <c r="B61" s="11" t="n">
        <v>-6.3</v>
      </c>
    </row>
    <row r="62" spans="1:4">
      <c r="A62" s="4" t="s">
        <v>1425</v>
      </c>
    </row>
    <row r="63" spans="1:4">
      <c r="A63" s="3" t="s">
        <v>1463</v>
      </c>
    </row>
    <row r="64" spans="1:4">
      <c r="A64" s="4" t="s">
        <v>1576</v>
      </c>
      <c r="B64" s="4" t="s">
        <v>971</v>
      </c>
    </row>
    <row r="65" spans="1:4">
      <c r="A65" s="4" t="s">
        <v>1599</v>
      </c>
    </row>
    <row r="66" spans="1:4">
      <c r="A66" s="3" t="s">
        <v>1463</v>
      </c>
    </row>
    <row r="67" spans="1:4">
      <c r="A67" s="4" t="s">
        <v>1576</v>
      </c>
      <c r="B67" s="4" t="s">
        <v>971</v>
      </c>
    </row>
    <row r="68" spans="1:4">
      <c r="A68" s="4" t="s">
        <v>1600</v>
      </c>
    </row>
    <row r="69" spans="1:4">
      <c r="A69" s="3" t="s">
        <v>1463</v>
      </c>
    </row>
    <row r="70" spans="1:4">
      <c r="A70" s="4" t="s">
        <v>1588</v>
      </c>
      <c r="D70" s="5" t="n">
        <v>9</v>
      </c>
    </row>
    <row r="71" spans="1:4">
      <c r="A71" s="4" t="s">
        <v>1601</v>
      </c>
      <c r="D71" s="5" t="n">
        <v>-4</v>
      </c>
    </row>
    <row r="72" spans="1:4">
      <c r="A72" s="4" t="s">
        <v>1602</v>
      </c>
    </row>
    <row r="73" spans="1:4">
      <c r="A73" s="3" t="s">
        <v>1463</v>
      </c>
    </row>
    <row r="74" spans="1:4">
      <c r="A74" s="4" t="s">
        <v>1584</v>
      </c>
      <c r="C74" s="11" t="n">
        <v>-21.3</v>
      </c>
    </row>
    <row r="75" spans="1:4">
      <c r="A75" s="4" t="s">
        <v>1603</v>
      </c>
    </row>
    <row r="76" spans="1:4">
      <c r="A76" s="3" t="s">
        <v>1463</v>
      </c>
    </row>
    <row r="77" spans="1:4">
      <c r="A77" s="4" t="s">
        <v>1584</v>
      </c>
      <c r="B77" s="5" t="n">
        <v>-2</v>
      </c>
    </row>
    <row r="78" spans="1:4">
      <c r="A78" s="4" t="s">
        <v>1604</v>
      </c>
      <c r="C78" s="11" t="n">
        <v>6.8</v>
      </c>
    </row>
    <row r="79" spans="1:4">
      <c r="A79" s="4" t="s">
        <v>1595</v>
      </c>
      <c r="B79" s="11" t="n">
        <v>2.5</v>
      </c>
    </row>
    <row r="80" spans="1:4">
      <c r="A80" s="4" t="s">
        <v>1605</v>
      </c>
    </row>
    <row r="81" spans="1:4">
      <c r="A81" s="3" t="s">
        <v>1463</v>
      </c>
    </row>
    <row r="82" spans="1:4">
      <c r="A82" s="4" t="s">
        <v>1576</v>
      </c>
      <c r="B82" s="4" t="s">
        <v>1597</v>
      </c>
      <c r="C82" s="4" t="s">
        <v>594</v>
      </c>
    </row>
    <row r="83" spans="1:4">
      <c r="A83" s="4" t="s">
        <v>1592</v>
      </c>
      <c r="B83" s="4" t="s">
        <v>594</v>
      </c>
      <c r="C83" s="4" t="s">
        <v>594</v>
      </c>
    </row>
    <row r="84" spans="1:4">
      <c r="A84" s="4" t="s">
        <v>1606</v>
      </c>
    </row>
    <row r="85" spans="1:4">
      <c r="A85" s="3" t="s">
        <v>1463</v>
      </c>
    </row>
    <row r="86" spans="1:4">
      <c r="A86" s="4" t="s">
        <v>1576</v>
      </c>
      <c r="B86" s="4" t="s">
        <v>1607</v>
      </c>
    </row>
    <row r="87" spans="1:4">
      <c r="A87" s="4" t="s">
        <v>1592</v>
      </c>
      <c r="B87" s="4" t="s">
        <v>1276</v>
      </c>
    </row>
    <row r="88" spans="1:4">
      <c r="A88" s="4" t="s">
        <v>1608</v>
      </c>
    </row>
    <row r="89" spans="1:4">
      <c r="A89" s="3" t="s">
        <v>1463</v>
      </c>
    </row>
    <row r="90" spans="1:4">
      <c r="A90" s="4" t="s">
        <v>1576</v>
      </c>
      <c r="B90" s="4" t="s">
        <v>833</v>
      </c>
    </row>
    <row r="91" spans="1:4">
      <c r="A91" s="4" t="s">
        <v>1609</v>
      </c>
    </row>
    <row r="92" spans="1:4">
      <c r="A92" s="3" t="s">
        <v>1463</v>
      </c>
    </row>
    <row r="93" spans="1:4">
      <c r="A93" s="4" t="s">
        <v>1576</v>
      </c>
      <c r="B93" s="4" t="s">
        <v>1610</v>
      </c>
    </row>
    <row r="94" spans="1:4">
      <c r="A94" s="4" t="s">
        <v>1592</v>
      </c>
      <c r="B94" s="4" t="s">
        <v>843</v>
      </c>
    </row>
    <row r="95" spans="1:4">
      <c r="A95" s="4" t="s">
        <v>1611</v>
      </c>
    </row>
    <row r="96" spans="1:4">
      <c r="A96" s="3" t="s">
        <v>1463</v>
      </c>
    </row>
    <row r="97" spans="1:4">
      <c r="A97" s="4" t="s">
        <v>1588</v>
      </c>
      <c r="D97" s="5" t="n">
        <v>-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v>
      </c>
      <c r="B1" s="2" t="s">
        <v>1</v>
      </c>
    </row>
    <row r="2" spans="1:2">
      <c r="B2" s="2" t="s">
        <v>33</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33</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601161</v>
      </c>
      <c r="C4" s="6" t="n">
        <v>330122</v>
      </c>
      <c r="D4" s="6" t="n">
        <v>192670</v>
      </c>
    </row>
    <row r="5" spans="1:4">
      <c r="A5" s="4" t="s">
        <v>38</v>
      </c>
      <c r="B5" s="5" t="n">
        <v>16173</v>
      </c>
      <c r="C5" s="5" t="n">
        <v>-15448</v>
      </c>
      <c r="D5" s="5" t="n">
        <v>-2554</v>
      </c>
    </row>
    <row r="6" spans="1:4">
      <c r="A6" s="4" t="s">
        <v>39</v>
      </c>
      <c r="B6" s="5" t="n">
        <v>-174260</v>
      </c>
      <c r="C6" s="5" t="n">
        <v>-98987</v>
      </c>
      <c r="D6" s="5" t="n">
        <v>-67235</v>
      </c>
    </row>
    <row r="7" spans="1:4">
      <c r="A7" s="4" t="s">
        <v>40</v>
      </c>
      <c r="B7" s="5" t="n">
        <v>-13951</v>
      </c>
      <c r="C7" s="5" t="n">
        <v>-7694</v>
      </c>
      <c r="D7" s="5" t="n">
        <v>-10282</v>
      </c>
    </row>
    <row r="8" spans="1:4">
      <c r="A8" s="4" t="s">
        <v>41</v>
      </c>
      <c r="B8" s="5" t="n">
        <v>-52074</v>
      </c>
      <c r="C8" s="5" t="n">
        <v>-42054</v>
      </c>
      <c r="D8" s="5" t="n">
        <v>-34170</v>
      </c>
    </row>
    <row r="9" spans="1:4">
      <c r="A9" s="4" t="s">
        <v>42</v>
      </c>
      <c r="B9" s="5" t="n">
        <v>-4023</v>
      </c>
      <c r="C9" s="5" t="n">
        <v>-1136</v>
      </c>
      <c r="D9" s="5" t="n">
        <v>-4222</v>
      </c>
    </row>
    <row r="10" spans="1:4">
      <c r="A10" s="4" t="s">
        <v>43</v>
      </c>
      <c r="B10" s="5" t="n">
        <v>-92240</v>
      </c>
      <c r="C10" s="5" t="n">
        <v>-74885</v>
      </c>
      <c r="D10" s="5" t="n">
        <v>-75774</v>
      </c>
    </row>
    <row r="11" spans="1:4">
      <c r="A11" s="4" t="s">
        <v>44</v>
      </c>
      <c r="B11" s="5" t="n">
        <v>-26389</v>
      </c>
      <c r="C11" s="5" t="n">
        <v>-5834</v>
      </c>
      <c r="D11" s="5" t="n">
        <v>-31366</v>
      </c>
    </row>
    <row r="12" spans="1:4">
      <c r="A12" s="4" t="s">
        <v>45</v>
      </c>
      <c r="B12" s="5" t="n">
        <v>4982</v>
      </c>
      <c r="C12" s="5" t="n">
        <v>0</v>
      </c>
      <c r="D12" s="5" t="n">
        <v>5664</v>
      </c>
    </row>
    <row r="13" spans="1:4">
      <c r="A13" s="4" t="s">
        <v>46</v>
      </c>
      <c r="B13" s="5" t="n">
        <v>-2887</v>
      </c>
      <c r="C13" s="5" t="n">
        <v>-5088</v>
      </c>
      <c r="D13" s="5" t="n">
        <v>-1344</v>
      </c>
    </row>
    <row r="14" spans="1:4">
      <c r="A14" s="4" t="s">
        <v>47</v>
      </c>
      <c r="B14" s="5" t="n">
        <v>256492</v>
      </c>
      <c r="C14" s="5" t="n">
        <v>78996</v>
      </c>
      <c r="D14" s="5" t="n">
        <v>-28613</v>
      </c>
    </row>
    <row r="15" spans="1:4">
      <c r="A15" s="4" t="s">
        <v>48</v>
      </c>
      <c r="B15" s="5" t="n">
        <v>-39321</v>
      </c>
      <c r="C15" s="5" t="n">
        <v>-53511</v>
      </c>
      <c r="D15" s="5" t="n">
        <v>-36229</v>
      </c>
    </row>
    <row r="16" spans="1:4">
      <c r="A16" s="4" t="s">
        <v>49</v>
      </c>
      <c r="B16" s="5" t="n">
        <v>3059</v>
      </c>
      <c r="C16" s="5" t="n">
        <v>2016</v>
      </c>
      <c r="D16" s="5" t="n">
        <v>2128</v>
      </c>
    </row>
    <row r="17" spans="1:4">
      <c r="A17" s="4" t="s">
        <v>50</v>
      </c>
      <c r="B17" s="5" t="n">
        <v>-11323</v>
      </c>
      <c r="C17" s="5" t="n">
        <v>-2193</v>
      </c>
      <c r="D17" s="5" t="n">
        <v>13872</v>
      </c>
    </row>
    <row r="18" spans="1:4">
      <c r="A18" s="4" t="s">
        <v>51</v>
      </c>
      <c r="B18" s="5" t="n">
        <v>208907</v>
      </c>
      <c r="C18" s="5" t="n">
        <v>25308</v>
      </c>
      <c r="D18" s="5" t="n">
        <v>-48842</v>
      </c>
    </row>
    <row r="19" spans="1:4">
      <c r="A19" s="4" t="s">
        <v>52</v>
      </c>
      <c r="B19" s="5" t="n">
        <v>-106240</v>
      </c>
      <c r="C19" s="5" t="n">
        <v>-43145</v>
      </c>
      <c r="D19" s="5" t="n">
        <v>-11804</v>
      </c>
    </row>
    <row r="20" spans="1:4">
      <c r="A20" s="4" t="s">
        <v>53</v>
      </c>
      <c r="B20" s="5" t="n">
        <v>102667</v>
      </c>
      <c r="C20" s="5" t="n">
        <v>-17837</v>
      </c>
      <c r="D20" s="5" t="n">
        <v>-60646</v>
      </c>
    </row>
    <row r="21" spans="1:4">
      <c r="A21" s="3" t="s">
        <v>54</v>
      </c>
    </row>
    <row r="22" spans="1:4">
      <c r="A22" s="4" t="s">
        <v>55</v>
      </c>
      <c r="B22" s="5" t="n">
        <v>72415</v>
      </c>
      <c r="C22" s="5" t="n">
        <v>-24228</v>
      </c>
      <c r="D22" s="5" t="n">
        <v>-49092</v>
      </c>
    </row>
    <row r="23" spans="1:4">
      <c r="A23" s="4" t="s">
        <v>56</v>
      </c>
      <c r="B23" s="6" t="n">
        <v>30252</v>
      </c>
      <c r="C23" s="6" t="n">
        <v>6391</v>
      </c>
      <c r="D23" s="6" t="n">
        <v>-11554</v>
      </c>
    </row>
    <row r="24" spans="1:4">
      <c r="A24" s="4" t="s">
        <v>57</v>
      </c>
      <c r="B24" s="7" t="n">
        <v>1.19</v>
      </c>
      <c r="C24" s="7" t="n">
        <v>-0.4</v>
      </c>
      <c r="D24" s="7" t="n">
        <v>-0.82</v>
      </c>
    </row>
    <row r="25" spans="1:4">
      <c r="A25" s="4" t="s">
        <v>58</v>
      </c>
      <c r="B25" s="7" t="n">
        <v>1.11</v>
      </c>
      <c r="C25" s="7" t="n">
        <v>-0.4</v>
      </c>
      <c r="D25" s="7" t="n">
        <v>-0.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v>
      </c>
      <c r="B1" s="2" t="s">
        <v>1</v>
      </c>
    </row>
    <row r="2" spans="1:2">
      <c r="B2" s="2" t="s">
        <v>33</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33</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33</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33</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33</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33</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7</v>
      </c>
      <c r="B1" s="2" t="s">
        <v>1</v>
      </c>
    </row>
    <row r="2" spans="1:2">
      <c r="B2" s="2" t="s">
        <v>33</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33</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8</v>
      </c>
      <c r="B1" s="2" t="s">
        <v>1</v>
      </c>
    </row>
    <row r="2" spans="1:2">
      <c r="B2" s="2" t="s">
        <v>33</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4</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v>
      </c>
      <c r="B1" s="2" t="s">
        <v>1</v>
      </c>
    </row>
    <row r="2" spans="1:4">
      <c r="B2" s="2" t="s">
        <v>33</v>
      </c>
      <c r="C2" s="2" t="s">
        <v>34</v>
      </c>
      <c r="D2" s="2" t="s">
        <v>35</v>
      </c>
    </row>
    <row r="3" spans="1:4">
      <c r="A3" s="3" t="s">
        <v>60</v>
      </c>
    </row>
    <row r="4" spans="1:4">
      <c r="A4" s="4" t="s">
        <v>61</v>
      </c>
      <c r="B4" s="6" t="n">
        <v>102667</v>
      </c>
      <c r="C4" s="6" t="n">
        <v>-17837</v>
      </c>
      <c r="D4" s="6" t="n">
        <v>-60646</v>
      </c>
    </row>
    <row r="5" spans="1:4">
      <c r="A5" s="3" t="s">
        <v>62</v>
      </c>
    </row>
    <row r="6" spans="1:4">
      <c r="A6" s="4" t="s">
        <v>63</v>
      </c>
      <c r="B6" s="5" t="n">
        <v>-4401</v>
      </c>
      <c r="C6" s="5" t="n">
        <v>-512</v>
      </c>
      <c r="D6" s="5" t="n">
        <v>7102</v>
      </c>
    </row>
    <row r="7" spans="1:4">
      <c r="A7" s="4" t="s">
        <v>64</v>
      </c>
      <c r="B7" s="5" t="n">
        <v>98266</v>
      </c>
      <c r="C7" s="5" t="n">
        <v>-18349</v>
      </c>
      <c r="D7" s="5" t="n">
        <v>-53544</v>
      </c>
    </row>
    <row r="8" spans="1:4">
      <c r="A8" s="3" t="s">
        <v>54</v>
      </c>
    </row>
    <row r="9" spans="1:4">
      <c r="A9" s="4" t="s">
        <v>55</v>
      </c>
      <c r="B9" s="5" t="n">
        <v>68014</v>
      </c>
      <c r="C9" s="5" t="n">
        <v>-24740</v>
      </c>
      <c r="D9" s="5" t="n">
        <v>-41990</v>
      </c>
    </row>
    <row r="10" spans="1:4">
      <c r="A10" s="4" t="s">
        <v>56</v>
      </c>
      <c r="B10" s="6" t="n">
        <v>30252</v>
      </c>
      <c r="C10" s="6" t="n">
        <v>6391</v>
      </c>
      <c r="D10" s="6" t="n">
        <v>-115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33</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2</v>
      </c>
      <c r="B1" s="2" t="s">
        <v>1</v>
      </c>
    </row>
    <row r="2" spans="1:2">
      <c r="B2" s="2" t="s">
        <v>33</v>
      </c>
    </row>
    <row r="3" spans="1:2">
      <c r="A3" s="3" t="s">
        <v>24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33</v>
      </c>
    </row>
    <row r="3" spans="1:2">
      <c r="A3" s="3" t="s">
        <v>24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0</v>
      </c>
      <c r="B1" s="2" t="s">
        <v>1</v>
      </c>
    </row>
    <row r="2" spans="1:2">
      <c r="B2" s="2" t="s">
        <v>33</v>
      </c>
    </row>
    <row r="3" spans="1:2">
      <c r="A3" s="3" t="s">
        <v>25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33</v>
      </c>
    </row>
    <row r="3" spans="1:2">
      <c r="A3" s="3" t="s">
        <v>25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33</v>
      </c>
    </row>
    <row r="3" spans="1:2">
      <c r="A3" s="3" t="s">
        <v>25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33</v>
      </c>
    </row>
    <row r="3" spans="1:2">
      <c r="A3" s="3" t="s">
        <v>263</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33</v>
      </c>
    </row>
    <row r="3" spans="1:2">
      <c r="A3" s="3" t="s">
        <v>267</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33</v>
      </c>
    </row>
    <row r="3" spans="1:2">
      <c r="A3" s="3" t="s">
        <v>271</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33</v>
      </c>
      <c r="C1" s="2" t="s">
        <v>34</v>
      </c>
    </row>
    <row r="2" spans="1:3">
      <c r="A2" s="3" t="s">
        <v>66</v>
      </c>
    </row>
    <row r="3" spans="1:3">
      <c r="A3" s="4" t="s">
        <v>67</v>
      </c>
      <c r="B3" s="6" t="n">
        <v>557170</v>
      </c>
      <c r="C3" s="6" t="n">
        <v>517403</v>
      </c>
    </row>
    <row r="4" spans="1:3">
      <c r="A4" s="4" t="s">
        <v>68</v>
      </c>
      <c r="B4" s="5" t="n">
        <v>3275</v>
      </c>
      <c r="C4" s="5" t="n">
        <v>3823</v>
      </c>
    </row>
    <row r="5" spans="1:3">
      <c r="A5" s="4" t="s">
        <v>69</v>
      </c>
      <c r="B5" s="5" t="n">
        <v>10570</v>
      </c>
      <c r="C5" s="5" t="n">
        <v>22110</v>
      </c>
    </row>
    <row r="6" spans="1:3">
      <c r="A6" s="4" t="s">
        <v>70</v>
      </c>
      <c r="B6" s="5" t="n">
        <v>31793</v>
      </c>
      <c r="C6" s="5" t="n">
        <v>27636</v>
      </c>
    </row>
    <row r="7" spans="1:3">
      <c r="A7" s="4" t="s">
        <v>71</v>
      </c>
      <c r="B7" s="5" t="n">
        <v>219</v>
      </c>
      <c r="C7" s="5" t="n">
        <v>235</v>
      </c>
    </row>
    <row r="8" spans="1:3">
      <c r="A8" s="4" t="s">
        <v>72</v>
      </c>
      <c r="B8" s="5" t="n">
        <v>603027</v>
      </c>
      <c r="C8" s="5" t="n">
        <v>571207</v>
      </c>
    </row>
    <row r="9" spans="1:3">
      <c r="A9" s="3" t="s">
        <v>73</v>
      </c>
    </row>
    <row r="10" spans="1:3">
      <c r="A10" s="4" t="s">
        <v>74</v>
      </c>
      <c r="B10" s="5" t="n">
        <v>9309</v>
      </c>
      <c r="C10" s="5" t="n">
        <v>5738</v>
      </c>
    </row>
    <row r="11" spans="1:3">
      <c r="A11" s="4" t="s">
        <v>75</v>
      </c>
      <c r="B11" s="5" t="n">
        <v>16215</v>
      </c>
      <c r="C11" s="5" t="n">
        <v>19519</v>
      </c>
    </row>
    <row r="12" spans="1:3">
      <c r="A12" s="4" t="s">
        <v>71</v>
      </c>
      <c r="B12" s="5" t="n">
        <v>9489</v>
      </c>
      <c r="C12" s="5" t="n">
        <v>7518</v>
      </c>
    </row>
    <row r="13" spans="1:3">
      <c r="A13" s="4" t="s">
        <v>68</v>
      </c>
      <c r="B13" s="5" t="n">
        <v>45170</v>
      </c>
      <c r="C13" s="5" t="n">
        <v>26048</v>
      </c>
    </row>
    <row r="14" spans="1:3">
      <c r="A14" s="4" t="s">
        <v>76</v>
      </c>
      <c r="B14" s="5" t="n">
        <v>27539</v>
      </c>
      <c r="C14" s="5" t="n">
        <v>0</v>
      </c>
    </row>
    <row r="15" spans="1:3">
      <c r="A15" s="4" t="s">
        <v>69</v>
      </c>
      <c r="B15" s="5" t="n">
        <v>898</v>
      </c>
      <c r="C15" s="5" t="n">
        <v>21378</v>
      </c>
    </row>
    <row r="16" spans="1:3">
      <c r="A16" s="4" t="s">
        <v>77</v>
      </c>
      <c r="B16" s="5" t="n">
        <v>127727</v>
      </c>
      <c r="C16" s="5" t="n">
        <v>134755</v>
      </c>
    </row>
    <row r="17" spans="1:3">
      <c r="A17" s="4" t="s">
        <v>78</v>
      </c>
      <c r="B17" s="5" t="n">
        <v>23286</v>
      </c>
      <c r="C17" s="5" t="n">
        <v>0</v>
      </c>
    </row>
    <row r="18" spans="1:3">
      <c r="A18" s="4" t="s">
        <v>79</v>
      </c>
      <c r="B18" s="5" t="n">
        <v>259633</v>
      </c>
      <c r="C18" s="5" t="n">
        <v>214956</v>
      </c>
    </row>
    <row r="19" spans="1:3">
      <c r="A19" s="4" t="s">
        <v>80</v>
      </c>
      <c r="B19" s="5" t="n">
        <v>862660</v>
      </c>
      <c r="C19" s="5" t="n">
        <v>786163</v>
      </c>
    </row>
    <row r="20" spans="1:3">
      <c r="A20" s="3" t="s">
        <v>81</v>
      </c>
    </row>
    <row r="21" spans="1:3">
      <c r="A21" s="4" t="s">
        <v>82</v>
      </c>
      <c r="B21" s="5" t="n">
        <v>60</v>
      </c>
      <c r="C21" s="5" t="n">
        <v>61</v>
      </c>
    </row>
    <row r="22" spans="1:3">
      <c r="A22" s="4" t="s">
        <v>83</v>
      </c>
      <c r="B22" s="5" t="n">
        <v>237840</v>
      </c>
      <c r="C22" s="5" t="n">
        <v>239191</v>
      </c>
    </row>
    <row r="23" spans="1:3">
      <c r="A23" s="4" t="s">
        <v>84</v>
      </c>
      <c r="B23" s="5" t="n">
        <v>111809</v>
      </c>
      <c r="C23" s="5" t="n">
        <v>129606</v>
      </c>
    </row>
    <row r="24" spans="1:3">
      <c r="A24" s="4" t="s">
        <v>85</v>
      </c>
      <c r="B24" s="5" t="n">
        <v>-206688</v>
      </c>
      <c r="C24" s="5" t="n">
        <v>-283933</v>
      </c>
    </row>
    <row r="25" spans="1:3">
      <c r="A25" s="4" t="s">
        <v>86</v>
      </c>
      <c r="B25" s="5" t="n">
        <v>143021</v>
      </c>
      <c r="C25" s="5" t="n">
        <v>84925</v>
      </c>
    </row>
    <row r="26" spans="1:3">
      <c r="A26" s="4" t="s">
        <v>56</v>
      </c>
      <c r="B26" s="5" t="n">
        <v>0</v>
      </c>
      <c r="C26" s="5" t="n">
        <v>41915</v>
      </c>
    </row>
    <row r="27" spans="1:3">
      <c r="A27" s="4" t="s">
        <v>87</v>
      </c>
      <c r="B27" s="5" t="n">
        <v>143021</v>
      </c>
      <c r="C27" s="5" t="n">
        <v>126840</v>
      </c>
    </row>
    <row r="28" spans="1:3">
      <c r="A28" s="3" t="s">
        <v>88</v>
      </c>
    </row>
    <row r="29" spans="1:3">
      <c r="A29" s="4" t="s">
        <v>89</v>
      </c>
      <c r="B29" s="5" t="n">
        <v>429027</v>
      </c>
      <c r="C29" s="5" t="n">
        <v>418540</v>
      </c>
    </row>
    <row r="30" spans="1:3">
      <c r="A30" s="4" t="s">
        <v>90</v>
      </c>
      <c r="B30" s="5" t="n">
        <v>42577</v>
      </c>
      <c r="C30" s="5" t="n">
        <v>46284</v>
      </c>
    </row>
    <row r="31" spans="1:3">
      <c r="A31" s="4" t="s">
        <v>91</v>
      </c>
      <c r="B31" s="5" t="n">
        <v>14801</v>
      </c>
      <c r="C31" s="5" t="n">
        <v>2286</v>
      </c>
    </row>
    <row r="32" spans="1:3">
      <c r="A32" s="4" t="s">
        <v>92</v>
      </c>
      <c r="B32" s="5" t="n">
        <v>14789</v>
      </c>
      <c r="C32" s="5" t="n">
        <v>25921</v>
      </c>
    </row>
    <row r="33" spans="1:3">
      <c r="A33" s="4" t="s">
        <v>93</v>
      </c>
      <c r="B33" s="5" t="n">
        <v>501194</v>
      </c>
      <c r="C33" s="5" t="n">
        <v>493031</v>
      </c>
    </row>
    <row r="34" spans="1:3">
      <c r="A34" s="3" t="s">
        <v>94</v>
      </c>
    </row>
    <row r="35" spans="1:3">
      <c r="A35" s="4" t="s">
        <v>89</v>
      </c>
      <c r="B35" s="5" t="n">
        <v>17975</v>
      </c>
      <c r="C35" s="5" t="n">
        <v>7664</v>
      </c>
    </row>
    <row r="36" spans="1:3">
      <c r="A36" s="4" t="s">
        <v>95</v>
      </c>
      <c r="B36" s="5" t="n">
        <v>0</v>
      </c>
      <c r="C36" s="5" t="n">
        <v>19289</v>
      </c>
    </row>
    <row r="37" spans="1:3">
      <c r="A37" s="4" t="s">
        <v>96</v>
      </c>
      <c r="B37" s="5" t="n">
        <v>58776</v>
      </c>
      <c r="C37" s="5" t="n">
        <v>42942</v>
      </c>
    </row>
    <row r="38" spans="1:3">
      <c r="A38" s="4" t="s">
        <v>92</v>
      </c>
      <c r="B38" s="5" t="n">
        <v>131420</v>
      </c>
      <c r="C38" s="5" t="n">
        <v>96397</v>
      </c>
    </row>
    <row r="39" spans="1:3">
      <c r="A39" s="4" t="s">
        <v>97</v>
      </c>
      <c r="B39" s="5" t="n">
        <v>10274</v>
      </c>
      <c r="C39" s="5" t="n">
        <v>0</v>
      </c>
    </row>
    <row r="40" spans="1:3">
      <c r="A40" s="4" t="s">
        <v>98</v>
      </c>
      <c r="B40" s="5" t="n">
        <v>218445</v>
      </c>
      <c r="C40" s="5" t="n">
        <v>166292</v>
      </c>
    </row>
    <row r="41" spans="1:3">
      <c r="A41" s="4" t="s">
        <v>99</v>
      </c>
      <c r="B41" s="5" t="n">
        <v>719639</v>
      </c>
      <c r="C41" s="5" t="n">
        <v>659323</v>
      </c>
    </row>
    <row r="42" spans="1:3">
      <c r="A42" s="4" t="s">
        <v>100</v>
      </c>
      <c r="B42" s="6" t="n">
        <v>862660</v>
      </c>
      <c r="C42" s="6" t="n">
        <v>7861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33</v>
      </c>
    </row>
    <row r="3" spans="1:2">
      <c r="A3" s="3" t="s">
        <v>275</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33</v>
      </c>
    </row>
    <row r="3" spans="1:2">
      <c r="A3" s="3" t="s">
        <v>279</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33</v>
      </c>
    </row>
    <row r="3" spans="1:2">
      <c r="A3" s="3" t="s">
        <v>283</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33</v>
      </c>
    </row>
    <row r="3" spans="1:2">
      <c r="A3" s="3" t="s">
        <v>287</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3</v>
      </c>
    </row>
    <row r="3" spans="1:2">
      <c r="A3" s="3" t="s">
        <v>16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33</v>
      </c>
    </row>
    <row r="3" spans="1:2">
      <c r="A3" s="3" t="s">
        <v>164</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3</v>
      </c>
    </row>
    <row r="3" spans="1:2">
      <c r="A3" s="3" t="s">
        <v>17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3</v>
      </c>
    </row>
    <row r="3" spans="1:2">
      <c r="A3" s="3" t="s">
        <v>17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33</v>
      </c>
    </row>
    <row r="3" spans="1:2">
      <c r="A3" s="3" t="s">
        <v>180</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3" t="s">
        <v>18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11"/>
    <col customWidth="1" max="3" min="3" width="23"/>
    <col customWidth="1" max="4" min="4" width="23"/>
    <col customWidth="1" max="5" min="5" width="24"/>
    <col customWidth="1" max="6" min="6" width="29"/>
    <col customWidth="1" max="7" min="7" width="48"/>
    <col customWidth="1" max="8" min="8" width="34"/>
  </cols>
  <sheetData>
    <row r="1" spans="1:8">
      <c r="A1" s="1" t="s">
        <v>101</v>
      </c>
      <c r="B1" s="2" t="s">
        <v>102</v>
      </c>
      <c r="C1" s="2" t="s">
        <v>103</v>
      </c>
      <c r="D1" s="2" t="s">
        <v>104</v>
      </c>
      <c r="E1" s="2" t="s">
        <v>105</v>
      </c>
      <c r="F1" s="2" t="s">
        <v>106</v>
      </c>
      <c r="G1" s="2" t="s">
        <v>107</v>
      </c>
      <c r="H1" s="2" t="s">
        <v>108</v>
      </c>
    </row>
    <row r="2" spans="1:8">
      <c r="A2" s="4" t="s">
        <v>109</v>
      </c>
      <c r="B2" s="6" t="n">
        <v>200167</v>
      </c>
      <c r="C2" s="6" t="n">
        <v>59</v>
      </c>
      <c r="D2" s="6" t="n">
        <v>232005</v>
      </c>
      <c r="E2" s="6" t="n">
        <v>127527</v>
      </c>
      <c r="F2" s="6" t="n">
        <v>-4511</v>
      </c>
      <c r="G2" s="6" t="n">
        <v>-208428</v>
      </c>
      <c r="H2" s="6" t="n">
        <v>53515</v>
      </c>
    </row>
    <row r="3" spans="1:8">
      <c r="A3" s="3" t="s">
        <v>110</v>
      </c>
    </row>
    <row r="4" spans="1:8">
      <c r="A4" s="4" t="s">
        <v>61</v>
      </c>
      <c r="B4" s="5" t="n">
        <v>-60646</v>
      </c>
      <c r="C4" s="5" t="n">
        <v>0</v>
      </c>
      <c r="D4" s="5" t="n">
        <v>0</v>
      </c>
      <c r="E4" s="5" t="n">
        <v>0</v>
      </c>
      <c r="F4" s="5" t="n">
        <v>0</v>
      </c>
      <c r="G4" s="5" t="n">
        <v>-49092</v>
      </c>
      <c r="H4" s="5" t="n">
        <v>-11554</v>
      </c>
    </row>
    <row r="5" spans="1:8">
      <c r="A5" s="4" t="s">
        <v>63</v>
      </c>
      <c r="B5" s="5" t="n">
        <v>7102</v>
      </c>
      <c r="C5" s="5" t="n">
        <v>0</v>
      </c>
      <c r="D5" s="5" t="n">
        <v>0</v>
      </c>
      <c r="E5" s="5" t="n">
        <v>0</v>
      </c>
      <c r="F5" s="5" t="n">
        <v>7102</v>
      </c>
      <c r="G5" s="5" t="n">
        <v>0</v>
      </c>
      <c r="H5" s="5" t="n">
        <v>0</v>
      </c>
    </row>
    <row r="6" spans="1:8">
      <c r="A6" s="4" t="s">
        <v>111</v>
      </c>
      <c r="B6" s="5" t="n">
        <v>-53544</v>
      </c>
      <c r="C6" s="5" t="n">
        <v>0</v>
      </c>
      <c r="D6" s="5" t="n">
        <v>0</v>
      </c>
      <c r="E6" s="5" t="n">
        <v>0</v>
      </c>
      <c r="F6" s="5" t="n">
        <v>7102</v>
      </c>
      <c r="G6" s="5" t="n">
        <v>-49092</v>
      </c>
      <c r="H6" s="5" t="n">
        <v>-11554</v>
      </c>
    </row>
    <row r="7" spans="1:8">
      <c r="A7" s="3" t="s">
        <v>112</v>
      </c>
    </row>
    <row r="8" spans="1:8">
      <c r="A8" s="4" t="s">
        <v>113</v>
      </c>
      <c r="B8" s="5" t="n">
        <v>3367</v>
      </c>
      <c r="C8" s="5" t="n">
        <v>1</v>
      </c>
      <c r="D8" s="5" t="n">
        <v>6032</v>
      </c>
      <c r="E8" s="5" t="n">
        <v>0</v>
      </c>
      <c r="F8" s="5" t="n">
        <v>0</v>
      </c>
      <c r="G8" s="5" t="n">
        <v>-2939</v>
      </c>
      <c r="H8" s="5" t="n">
        <v>273</v>
      </c>
    </row>
    <row r="9" spans="1:8">
      <c r="A9" s="4" t="s">
        <v>114</v>
      </c>
      <c r="B9" s="5" t="n">
        <v>-1991</v>
      </c>
      <c r="C9" s="5" t="n">
        <v>0</v>
      </c>
      <c r="D9" s="5" t="n">
        <v>-1991</v>
      </c>
      <c r="E9" s="5" t="n">
        <v>0</v>
      </c>
      <c r="F9" s="5" t="n">
        <v>0</v>
      </c>
      <c r="G9" s="5" t="n">
        <v>0</v>
      </c>
      <c r="H9" s="5" t="n">
        <v>0</v>
      </c>
    </row>
    <row r="10" spans="1:8">
      <c r="A10" s="4" t="s">
        <v>115</v>
      </c>
      <c r="B10" s="5" t="n">
        <v>-6406</v>
      </c>
      <c r="C10" s="5" t="n">
        <v>0</v>
      </c>
      <c r="D10" s="5" t="n">
        <v>0</v>
      </c>
      <c r="E10" s="5" t="n">
        <v>0</v>
      </c>
      <c r="F10" s="5" t="n">
        <v>0</v>
      </c>
      <c r="G10" s="5" t="n">
        <v>0</v>
      </c>
      <c r="H10" s="5" t="n">
        <v>-6406</v>
      </c>
    </row>
    <row r="11" spans="1:8">
      <c r="A11" s="4" t="s">
        <v>102</v>
      </c>
      <c r="B11" s="5" t="n">
        <v>-5030</v>
      </c>
      <c r="C11" s="5" t="n">
        <v>1</v>
      </c>
      <c r="D11" s="5" t="n">
        <v>4041</v>
      </c>
      <c r="E11" s="5" t="n">
        <v>0</v>
      </c>
      <c r="F11" s="5" t="n">
        <v>0</v>
      </c>
      <c r="G11" s="5" t="n">
        <v>-2939</v>
      </c>
      <c r="H11" s="5" t="n">
        <v>-6133</v>
      </c>
    </row>
    <row r="12" spans="1:8">
      <c r="A12" s="4" t="s">
        <v>116</v>
      </c>
      <c r="B12" s="5" t="n">
        <v>141593</v>
      </c>
      <c r="C12" s="5" t="n">
        <v>60</v>
      </c>
      <c r="D12" s="5" t="n">
        <v>236046</v>
      </c>
      <c r="E12" s="5" t="n">
        <v>127527</v>
      </c>
      <c r="F12" s="5" t="n">
        <v>2591</v>
      </c>
      <c r="G12" s="5" t="n">
        <v>-260459</v>
      </c>
      <c r="H12" s="5" t="n">
        <v>35828</v>
      </c>
    </row>
    <row r="13" spans="1:8">
      <c r="A13" s="3" t="s">
        <v>110</v>
      </c>
    </row>
    <row r="14" spans="1:8">
      <c r="A14" s="4" t="s">
        <v>61</v>
      </c>
      <c r="B14" s="5" t="n">
        <v>-17837</v>
      </c>
      <c r="C14" s="5" t="n">
        <v>0</v>
      </c>
      <c r="D14" s="5" t="n">
        <v>0</v>
      </c>
      <c r="E14" s="5" t="n">
        <v>0</v>
      </c>
      <c r="F14" s="5" t="n">
        <v>0</v>
      </c>
      <c r="G14" s="5" t="n">
        <v>-24228</v>
      </c>
      <c r="H14" s="5" t="n">
        <v>6391</v>
      </c>
    </row>
    <row r="15" spans="1:8">
      <c r="A15" s="4" t="s">
        <v>63</v>
      </c>
      <c r="B15" s="5" t="n">
        <v>-512</v>
      </c>
      <c r="C15" s="5" t="n">
        <v>0</v>
      </c>
      <c r="D15" s="5" t="n">
        <v>0</v>
      </c>
      <c r="E15" s="5" t="n">
        <v>0</v>
      </c>
      <c r="F15" s="5" t="n">
        <v>-512</v>
      </c>
      <c r="G15" s="5" t="n">
        <v>0</v>
      </c>
      <c r="H15" s="5" t="n">
        <v>0</v>
      </c>
    </row>
    <row r="16" spans="1:8">
      <c r="A16" s="4" t="s">
        <v>111</v>
      </c>
      <c r="B16" s="5" t="n">
        <v>-18349</v>
      </c>
      <c r="C16" s="5" t="n">
        <v>0</v>
      </c>
      <c r="D16" s="5" t="n">
        <v>0</v>
      </c>
      <c r="E16" s="5" t="n">
        <v>0</v>
      </c>
      <c r="F16" s="5" t="n">
        <v>-512</v>
      </c>
      <c r="G16" s="5" t="n">
        <v>-24228</v>
      </c>
      <c r="H16" s="5" t="n">
        <v>6391</v>
      </c>
    </row>
    <row r="17" spans="1:8">
      <c r="A17" s="3" t="s">
        <v>112</v>
      </c>
    </row>
    <row r="18" spans="1:8">
      <c r="A18" s="4" t="s">
        <v>113</v>
      </c>
      <c r="B18" s="5" t="n">
        <v>4075</v>
      </c>
      <c r="C18" s="5" t="n">
        <v>1</v>
      </c>
      <c r="D18" s="5" t="n">
        <v>3145</v>
      </c>
      <c r="E18" s="5" t="n">
        <v>0</v>
      </c>
      <c r="F18" s="5" t="n">
        <v>0</v>
      </c>
      <c r="G18" s="5" t="n">
        <v>754</v>
      </c>
      <c r="H18" s="5" t="n">
        <v>175</v>
      </c>
    </row>
    <row r="19" spans="1:8">
      <c r="A19" s="4" t="s">
        <v>115</v>
      </c>
      <c r="B19" s="5" t="n">
        <v>-479</v>
      </c>
      <c r="C19" s="5" t="n">
        <v>0</v>
      </c>
      <c r="D19" s="5" t="n">
        <v>0</v>
      </c>
      <c r="E19" s="5" t="n">
        <v>0</v>
      </c>
      <c r="F19" s="5" t="n">
        <v>0</v>
      </c>
      <c r="G19" s="5" t="n">
        <v>0</v>
      </c>
      <c r="H19" s="5" t="n">
        <v>-479</v>
      </c>
    </row>
    <row r="20" spans="1:8">
      <c r="A20" s="4" t="s">
        <v>102</v>
      </c>
      <c r="B20" s="5" t="n">
        <v>3596</v>
      </c>
      <c r="C20" s="5" t="n">
        <v>1</v>
      </c>
      <c r="D20" s="5" t="n">
        <v>3145</v>
      </c>
      <c r="E20" s="5" t="n">
        <v>0</v>
      </c>
      <c r="F20" s="5" t="n">
        <v>0</v>
      </c>
      <c r="G20" s="5" t="n">
        <v>754</v>
      </c>
      <c r="H20" s="5" t="n">
        <v>-304</v>
      </c>
    </row>
    <row r="21" spans="1:8">
      <c r="A21" s="4" t="s">
        <v>117</v>
      </c>
      <c r="B21" s="5" t="n">
        <v>126840</v>
      </c>
      <c r="C21" s="5" t="n">
        <v>61</v>
      </c>
      <c r="D21" s="5" t="n">
        <v>239191</v>
      </c>
      <c r="E21" s="5" t="n">
        <v>127527</v>
      </c>
      <c r="F21" s="5" t="n">
        <v>2079</v>
      </c>
      <c r="G21" s="5" t="n">
        <v>-283933</v>
      </c>
      <c r="H21" s="5" t="n">
        <v>41915</v>
      </c>
    </row>
    <row r="22" spans="1:8">
      <c r="A22" s="3" t="s">
        <v>110</v>
      </c>
    </row>
    <row r="23" spans="1:8">
      <c r="A23" s="4" t="s">
        <v>61</v>
      </c>
      <c r="B23" s="5" t="n">
        <v>102667</v>
      </c>
      <c r="C23" s="5" t="n">
        <v>0</v>
      </c>
      <c r="D23" s="5" t="n">
        <v>0</v>
      </c>
      <c r="E23" s="5" t="n">
        <v>0</v>
      </c>
      <c r="F23" s="5" t="n">
        <v>0</v>
      </c>
      <c r="G23" s="5" t="n">
        <v>72415</v>
      </c>
      <c r="H23" s="5" t="n">
        <v>30252</v>
      </c>
    </row>
    <row r="24" spans="1:8">
      <c r="A24" s="4" t="s">
        <v>63</v>
      </c>
      <c r="B24" s="5" t="n">
        <v>-4401</v>
      </c>
      <c r="C24" s="5" t="n">
        <v>0</v>
      </c>
      <c r="D24" s="5" t="n">
        <v>0</v>
      </c>
      <c r="E24" s="5" t="n">
        <v>0</v>
      </c>
      <c r="F24" s="5" t="n">
        <v>-4401</v>
      </c>
      <c r="G24" s="5" t="n">
        <v>0</v>
      </c>
      <c r="H24" s="5" t="n">
        <v>0</v>
      </c>
    </row>
    <row r="25" spans="1:8">
      <c r="A25" s="4" t="s">
        <v>111</v>
      </c>
      <c r="B25" s="5" t="n">
        <v>98266</v>
      </c>
      <c r="C25" s="5" t="n">
        <v>0</v>
      </c>
      <c r="D25" s="5" t="n">
        <v>0</v>
      </c>
      <c r="E25" s="5" t="n">
        <v>0</v>
      </c>
      <c r="F25" s="5" t="n">
        <v>-4401</v>
      </c>
      <c r="G25" s="5" t="n">
        <v>72415</v>
      </c>
      <c r="H25" s="5" t="n">
        <v>30252</v>
      </c>
    </row>
    <row r="26" spans="1:8">
      <c r="A26" s="3" t="s">
        <v>112</v>
      </c>
    </row>
    <row r="27" spans="1:8">
      <c r="A27" s="4" t="s">
        <v>113</v>
      </c>
      <c r="B27" s="5" t="n">
        <v>5446</v>
      </c>
      <c r="C27" s="5" t="n">
        <v>0</v>
      </c>
      <c r="D27" s="5" t="n">
        <v>449</v>
      </c>
      <c r="E27" s="5" t="n">
        <v>0</v>
      </c>
      <c r="F27" s="5" t="n">
        <v>0</v>
      </c>
      <c r="G27" s="5" t="n">
        <v>4830</v>
      </c>
      <c r="H27" s="5" t="n">
        <v>167</v>
      </c>
    </row>
    <row r="28" spans="1:8">
      <c r="A28" s="4" t="s">
        <v>114</v>
      </c>
      <c r="B28" s="5" t="n">
        <v>-1801</v>
      </c>
      <c r="C28" s="5" t="n">
        <v>-1</v>
      </c>
      <c r="D28" s="5" t="n">
        <v>-1800</v>
      </c>
      <c r="E28" s="5" t="n">
        <v>0</v>
      </c>
      <c r="F28" s="5" t="n">
        <v>0</v>
      </c>
      <c r="G28" s="5" t="n">
        <v>0</v>
      </c>
      <c r="H28" s="5" t="n">
        <v>0</v>
      </c>
    </row>
    <row r="29" spans="1:8">
      <c r="A29" s="4" t="s">
        <v>115</v>
      </c>
      <c r="B29" s="5" t="n">
        <v>-8089</v>
      </c>
      <c r="C29" s="5" t="n">
        <v>0</v>
      </c>
      <c r="D29" s="5" t="n">
        <v>0</v>
      </c>
      <c r="E29" s="5" t="n">
        <v>0</v>
      </c>
      <c r="F29" s="5" t="n">
        <v>0</v>
      </c>
      <c r="G29" s="5" t="n">
        <v>0</v>
      </c>
      <c r="H29" s="5" t="n">
        <v>-8089</v>
      </c>
    </row>
    <row r="30" spans="1:8">
      <c r="A30" s="4" t="s">
        <v>118</v>
      </c>
      <c r="B30" s="5" t="n">
        <v>-77641</v>
      </c>
      <c r="C30" s="5" t="n">
        <v>0</v>
      </c>
      <c r="D30" s="5" t="n">
        <v>0</v>
      </c>
      <c r="E30" s="5" t="n">
        <v>-13396</v>
      </c>
      <c r="F30" s="5" t="n">
        <v>0</v>
      </c>
      <c r="G30" s="5" t="n">
        <v>0</v>
      </c>
      <c r="H30" s="5" t="n">
        <v>-64245</v>
      </c>
    </row>
    <row r="31" spans="1:8">
      <c r="A31" s="4" t="s">
        <v>102</v>
      </c>
      <c r="B31" s="5" t="n">
        <v>-82085</v>
      </c>
      <c r="C31" s="5" t="n">
        <v>-1</v>
      </c>
      <c r="D31" s="5" t="n">
        <v>-1351</v>
      </c>
      <c r="E31" s="5" t="n">
        <v>-13396</v>
      </c>
      <c r="F31" s="5" t="n">
        <v>0</v>
      </c>
      <c r="G31" s="5" t="n">
        <v>4830</v>
      </c>
      <c r="H31" s="5" t="n">
        <v>-72167</v>
      </c>
    </row>
    <row r="32" spans="1:8">
      <c r="A32" s="4" t="s">
        <v>119</v>
      </c>
      <c r="B32" s="6" t="n">
        <v>143021</v>
      </c>
      <c r="C32" s="6" t="n">
        <v>60</v>
      </c>
      <c r="D32" s="6" t="n">
        <v>237840</v>
      </c>
      <c r="E32" s="6" t="n">
        <v>114131</v>
      </c>
      <c r="F32" s="6" t="n">
        <v>-2322</v>
      </c>
      <c r="G32" s="6" t="n">
        <v>-206688</v>
      </c>
      <c r="H3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3</v>
      </c>
    </row>
    <row r="3" spans="1:2">
      <c r="A3" s="3" t="s">
        <v>186</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33</v>
      </c>
    </row>
    <row r="3" spans="1:2">
      <c r="A3" s="3" t="s">
        <v>189</v>
      </c>
    </row>
    <row r="4" spans="1:2">
      <c r="A4" s="4" t="s">
        <v>368</v>
      </c>
      <c r="B4"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33</v>
      </c>
    </row>
    <row r="3" spans="1:2">
      <c r="A3" s="3" t="s">
        <v>19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3</v>
      </c>
    </row>
    <row r="3" spans="1:2">
      <c r="A3" s="3" t="s">
        <v>196</v>
      </c>
    </row>
    <row r="4" spans="1:2">
      <c r="A4" s="4" t="s">
        <v>376</v>
      </c>
      <c r="B4"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33</v>
      </c>
    </row>
    <row r="3" spans="1:2">
      <c r="A3" s="3" t="s">
        <v>199</v>
      </c>
    </row>
    <row r="4" spans="1:2">
      <c r="A4" s="4" t="s">
        <v>379</v>
      </c>
      <c r="B4"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33</v>
      </c>
    </row>
    <row r="3" spans="1:2">
      <c r="A3" s="3" t="s">
        <v>202</v>
      </c>
    </row>
    <row r="4" spans="1:2">
      <c r="A4" s="4" t="s">
        <v>382</v>
      </c>
      <c r="B4"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3</v>
      </c>
    </row>
    <row r="3" spans="1:2">
      <c r="A3" s="3" t="s">
        <v>206</v>
      </c>
    </row>
    <row r="4" spans="1:2">
      <c r="A4" s="4" t="s">
        <v>385</v>
      </c>
      <c r="B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3</v>
      </c>
    </row>
    <row r="3" spans="1:2">
      <c r="A3" s="3" t="s">
        <v>21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3</v>
      </c>
    </row>
    <row r="3" spans="1:2">
      <c r="A3" s="3" t="s">
        <v>21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9</v>
      </c>
      <c r="B1" s="2" t="s">
        <v>1</v>
      </c>
    </row>
    <row r="2" spans="1:2">
      <c r="B2" s="2" t="s">
        <v>33</v>
      </c>
    </row>
    <row r="3" spans="1:2">
      <c r="A3" s="3" t="s">
        <v>222</v>
      </c>
    </row>
    <row r="4" spans="1:2">
      <c r="A4" s="4" t="s">
        <v>400</v>
      </c>
      <c r="B4"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v>
      </c>
      <c r="B1" s="2" t="s">
        <v>1</v>
      </c>
    </row>
    <row r="2" spans="1:4">
      <c r="B2" s="2" t="s">
        <v>33</v>
      </c>
      <c r="C2" s="2" t="s">
        <v>34</v>
      </c>
      <c r="D2" s="2" t="s">
        <v>35</v>
      </c>
    </row>
    <row r="3" spans="1:4">
      <c r="A3" s="3" t="s">
        <v>121</v>
      </c>
    </row>
    <row r="4" spans="1:4">
      <c r="A4" s="4" t="s">
        <v>61</v>
      </c>
      <c r="B4" s="6" t="n">
        <v>102667</v>
      </c>
      <c r="C4" s="6" t="n">
        <v>-17837</v>
      </c>
      <c r="D4" s="6" t="n">
        <v>-60646</v>
      </c>
    </row>
    <row r="5" spans="1:4">
      <c r="A5" s="3" t="s">
        <v>122</v>
      </c>
    </row>
    <row r="6" spans="1:4">
      <c r="A6" s="4" t="s">
        <v>52</v>
      </c>
      <c r="B6" s="5" t="n">
        <v>106240</v>
      </c>
      <c r="C6" s="5" t="n">
        <v>43145</v>
      </c>
      <c r="D6" s="5" t="n">
        <v>11804</v>
      </c>
    </row>
    <row r="7" spans="1:4">
      <c r="A7" s="4" t="s">
        <v>43</v>
      </c>
      <c r="B7" s="5" t="n">
        <v>92240</v>
      </c>
      <c r="C7" s="5" t="n">
        <v>74885</v>
      </c>
      <c r="D7" s="5" t="n">
        <v>75774</v>
      </c>
    </row>
    <row r="8" spans="1:4">
      <c r="A8" s="4" t="s">
        <v>123</v>
      </c>
      <c r="B8" s="5" t="n">
        <v>272</v>
      </c>
      <c r="C8" s="5" t="n">
        <v>190</v>
      </c>
      <c r="D8" s="5" t="n">
        <v>14</v>
      </c>
    </row>
    <row r="9" spans="1:4">
      <c r="A9" s="4" t="s">
        <v>45</v>
      </c>
      <c r="B9" s="5" t="n">
        <v>-4982</v>
      </c>
      <c r="C9" s="5" t="n">
        <v>0</v>
      </c>
      <c r="D9" s="5" t="n">
        <v>-5664</v>
      </c>
    </row>
    <row r="10" spans="1:4">
      <c r="A10" s="4" t="s">
        <v>44</v>
      </c>
      <c r="B10" s="5" t="n">
        <v>26389</v>
      </c>
      <c r="C10" s="5" t="n">
        <v>5834</v>
      </c>
      <c r="D10" s="5" t="n">
        <v>31366</v>
      </c>
    </row>
    <row r="11" spans="1:4">
      <c r="A11" s="4" t="s">
        <v>124</v>
      </c>
      <c r="B11" s="5" t="n">
        <v>30444</v>
      </c>
      <c r="C11" s="5" t="n">
        <v>28879</v>
      </c>
      <c r="D11" s="5" t="n">
        <v>27940</v>
      </c>
    </row>
    <row r="12" spans="1:4">
      <c r="A12" s="4" t="s">
        <v>125</v>
      </c>
      <c r="B12" s="5" t="n">
        <v>0</v>
      </c>
      <c r="C12" s="5" t="n">
        <v>17575</v>
      </c>
      <c r="D12" s="5" t="n">
        <v>0</v>
      </c>
    </row>
    <row r="13" spans="1:4">
      <c r="A13" s="4" t="s">
        <v>126</v>
      </c>
      <c r="B13" s="5" t="n">
        <v>-1005</v>
      </c>
      <c r="C13" s="5" t="n">
        <v>-657</v>
      </c>
      <c r="D13" s="5" t="n">
        <v>-2924</v>
      </c>
    </row>
    <row r="14" spans="1:4">
      <c r="A14" s="4" t="s">
        <v>127</v>
      </c>
      <c r="B14" s="5" t="n">
        <v>3505</v>
      </c>
      <c r="C14" s="5" t="n">
        <v>2779</v>
      </c>
      <c r="D14" s="5" t="n">
        <v>2693</v>
      </c>
    </row>
    <row r="15" spans="1:4">
      <c r="A15" s="4" t="s">
        <v>128</v>
      </c>
      <c r="B15" s="5" t="n">
        <v>5446</v>
      </c>
      <c r="C15" s="5" t="n">
        <v>4075</v>
      </c>
      <c r="D15" s="5" t="n">
        <v>3367</v>
      </c>
    </row>
    <row r="16" spans="1:4">
      <c r="A16" s="4" t="s">
        <v>129</v>
      </c>
      <c r="B16" s="5" t="n">
        <v>11323</v>
      </c>
      <c r="C16" s="5" t="n">
        <v>2193</v>
      </c>
      <c r="D16" s="5" t="n">
        <v>-13872</v>
      </c>
    </row>
    <row r="17" spans="1:4">
      <c r="A17" s="4" t="s">
        <v>130</v>
      </c>
      <c r="B17" s="5" t="n">
        <v>-42271</v>
      </c>
      <c r="C17" s="5" t="n">
        <v>13300</v>
      </c>
      <c r="D17" s="5" t="n">
        <v>3068</v>
      </c>
    </row>
    <row r="18" spans="1:4">
      <c r="A18" s="4" t="s">
        <v>131</v>
      </c>
      <c r="B18" s="5" t="n">
        <v>-67704</v>
      </c>
      <c r="C18" s="5" t="n">
        <v>-6925</v>
      </c>
      <c r="D18" s="5" t="n">
        <v>-1956</v>
      </c>
    </row>
    <row r="19" spans="1:4">
      <c r="A19" s="4" t="s">
        <v>132</v>
      </c>
      <c r="B19" s="5" t="n">
        <v>-6358</v>
      </c>
      <c r="C19" s="5" t="n">
        <v>-25278</v>
      </c>
      <c r="D19" s="5" t="n">
        <v>11920</v>
      </c>
    </row>
    <row r="20" spans="1:4">
      <c r="A20" s="4" t="s">
        <v>133</v>
      </c>
      <c r="B20" s="5" t="n">
        <v>256206</v>
      </c>
      <c r="C20" s="5" t="n">
        <v>142158</v>
      </c>
      <c r="D20" s="5" t="n">
        <v>82884</v>
      </c>
    </row>
    <row r="21" spans="1:4">
      <c r="A21" s="3" t="s">
        <v>134</v>
      </c>
    </row>
    <row r="22" spans="1:4">
      <c r="A22" s="4" t="s">
        <v>135</v>
      </c>
      <c r="B22" s="5" t="n">
        <v>-124744</v>
      </c>
      <c r="C22" s="5" t="n">
        <v>-105604</v>
      </c>
      <c r="D22" s="5" t="n">
        <v>-39306</v>
      </c>
    </row>
    <row r="23" spans="1:4">
      <c r="A23" s="4" t="s">
        <v>136</v>
      </c>
      <c r="B23" s="5" t="n">
        <v>-48850</v>
      </c>
      <c r="C23" s="5" t="n">
        <v>0</v>
      </c>
      <c r="D23" s="5" t="n">
        <v>0</v>
      </c>
    </row>
    <row r="24" spans="1:4">
      <c r="A24" s="4" t="s">
        <v>137</v>
      </c>
      <c r="B24" s="5" t="n">
        <v>9000</v>
      </c>
      <c r="C24" s="5" t="n">
        <v>0</v>
      </c>
      <c r="D24" s="5" t="n">
        <v>0</v>
      </c>
    </row>
    <row r="25" spans="1:4">
      <c r="A25" s="4" t="s">
        <v>138</v>
      </c>
      <c r="B25" s="5" t="n">
        <v>-164594</v>
      </c>
      <c r="C25" s="5" t="n">
        <v>-105604</v>
      </c>
      <c r="D25" s="5" t="n">
        <v>-39306</v>
      </c>
    </row>
    <row r="26" spans="1:4">
      <c r="A26" s="3" t="s">
        <v>139</v>
      </c>
    </row>
    <row r="27" spans="1:4">
      <c r="A27" s="4" t="s">
        <v>140</v>
      </c>
      <c r="B27" s="5" t="n">
        <v>36017</v>
      </c>
      <c r="C27" s="5" t="n">
        <v>425000</v>
      </c>
      <c r="D27" s="5" t="n">
        <v>186</v>
      </c>
    </row>
    <row r="28" spans="1:4">
      <c r="A28" s="4" t="s">
        <v>141</v>
      </c>
      <c r="B28" s="5" t="n">
        <v>0</v>
      </c>
      <c r="C28" s="5" t="n">
        <v>-6683</v>
      </c>
      <c r="D28" s="5" t="n">
        <v>0</v>
      </c>
    </row>
    <row r="29" spans="1:4">
      <c r="A29" s="4" t="s">
        <v>142</v>
      </c>
      <c r="B29" s="5" t="n">
        <v>0</v>
      </c>
      <c r="C29" s="5" t="n">
        <v>1155</v>
      </c>
      <c r="D29" s="5" t="n">
        <v>5210</v>
      </c>
    </row>
    <row r="30" spans="1:4">
      <c r="A30" s="4" t="s">
        <v>143</v>
      </c>
      <c r="B30" s="5" t="n">
        <v>-1801</v>
      </c>
      <c r="C30" s="5" t="n">
        <v>0</v>
      </c>
      <c r="D30" s="5" t="n">
        <v>-1991</v>
      </c>
    </row>
    <row r="31" spans="1:4">
      <c r="A31" s="4" t="s">
        <v>144</v>
      </c>
      <c r="B31" s="5" t="n">
        <v>-15073</v>
      </c>
      <c r="C31" s="5" t="n">
        <v>-355022</v>
      </c>
      <c r="D31" s="5" t="n">
        <v>-22645</v>
      </c>
    </row>
    <row r="32" spans="1:4">
      <c r="A32" s="4" t="s">
        <v>145</v>
      </c>
      <c r="B32" s="5" t="n">
        <v>-27695</v>
      </c>
      <c r="C32" s="5" t="n">
        <v>-27688</v>
      </c>
      <c r="D32" s="5" t="n">
        <v>-25490</v>
      </c>
    </row>
    <row r="33" spans="1:4">
      <c r="A33" s="4" t="s">
        <v>146</v>
      </c>
      <c r="B33" s="5" t="n">
        <v>0</v>
      </c>
      <c r="C33" s="5" t="n">
        <v>-12315</v>
      </c>
      <c r="D33" s="5" t="n">
        <v>0</v>
      </c>
    </row>
    <row r="34" spans="1:4">
      <c r="A34" s="4" t="s">
        <v>115</v>
      </c>
      <c r="B34" s="5" t="n">
        <v>-8089</v>
      </c>
      <c r="C34" s="5" t="n">
        <v>-479</v>
      </c>
      <c r="D34" s="5" t="n">
        <v>-6406</v>
      </c>
    </row>
    <row r="35" spans="1:4">
      <c r="A35" s="4" t="s">
        <v>147</v>
      </c>
      <c r="B35" s="5" t="n">
        <v>-81000</v>
      </c>
      <c r="C35" s="5" t="n">
        <v>0</v>
      </c>
      <c r="D35" s="5" t="n">
        <v>0</v>
      </c>
    </row>
    <row r="36" spans="1:4">
      <c r="A36" s="4" t="s">
        <v>148</v>
      </c>
      <c r="B36" s="5" t="n">
        <v>-97641</v>
      </c>
      <c r="C36" s="5" t="n">
        <v>23968</v>
      </c>
      <c r="D36" s="5" t="n">
        <v>-51136</v>
      </c>
    </row>
    <row r="37" spans="1:4">
      <c r="A37" s="4" t="s">
        <v>149</v>
      </c>
      <c r="B37" s="5" t="n">
        <v>-6029</v>
      </c>
      <c r="C37" s="5" t="n">
        <v>60522</v>
      </c>
      <c r="D37" s="5" t="n">
        <v>-7558</v>
      </c>
    </row>
    <row r="38" spans="1:4">
      <c r="A38" s="4" t="s">
        <v>150</v>
      </c>
      <c r="B38" s="5" t="n">
        <v>134755</v>
      </c>
      <c r="C38" s="5" t="n">
        <v>73563</v>
      </c>
      <c r="D38" s="5" t="n">
        <v>82730</v>
      </c>
    </row>
    <row r="39" spans="1:4">
      <c r="A39" s="4" t="s">
        <v>63</v>
      </c>
      <c r="B39" s="5" t="n">
        <v>-999</v>
      </c>
      <c r="C39" s="5" t="n">
        <v>670</v>
      </c>
      <c r="D39" s="5" t="n">
        <v>-1609</v>
      </c>
    </row>
    <row r="40" spans="1:4">
      <c r="A40" s="4" t="s">
        <v>151</v>
      </c>
      <c r="B40" s="5" t="n">
        <v>127727</v>
      </c>
      <c r="C40" s="5" t="n">
        <v>134755</v>
      </c>
      <c r="D40" s="5" t="n">
        <v>73563</v>
      </c>
    </row>
    <row r="41" spans="1:4">
      <c r="A41" s="3" t="s">
        <v>152</v>
      </c>
    </row>
    <row r="42" spans="1:4">
      <c r="A42" s="4" t="s">
        <v>153</v>
      </c>
      <c r="B42" s="5" t="n">
        <v>127707</v>
      </c>
      <c r="C42" s="5" t="n">
        <v>134734</v>
      </c>
      <c r="D42" s="5" t="n">
        <v>73551</v>
      </c>
    </row>
    <row r="43" spans="1:4">
      <c r="A43" s="4" t="s">
        <v>154</v>
      </c>
      <c r="B43" s="5" t="n">
        <v>20</v>
      </c>
      <c r="C43" s="5" t="n">
        <v>21</v>
      </c>
      <c r="D43" s="5" t="n">
        <v>12</v>
      </c>
    </row>
    <row r="44" spans="1:4">
      <c r="A44" s="4" t="s">
        <v>77</v>
      </c>
      <c r="B44" s="6" t="n">
        <v>134755</v>
      </c>
      <c r="C44" s="6" t="n">
        <v>134755</v>
      </c>
      <c r="D44" s="6" t="n">
        <v>735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3</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33</v>
      </c>
    </row>
    <row r="3" spans="1:2">
      <c r="A3" s="3" t="s">
        <v>229</v>
      </c>
    </row>
    <row r="4" spans="1:2">
      <c r="A4" s="4" t="s">
        <v>409</v>
      </c>
      <c r="B4"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33</v>
      </c>
    </row>
    <row r="3" spans="1:2">
      <c r="A3" s="3" t="s">
        <v>232</v>
      </c>
    </row>
    <row r="4" spans="1:2">
      <c r="A4" s="4" t="s">
        <v>412</v>
      </c>
      <c r="B4" s="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33</v>
      </c>
    </row>
    <row r="3" spans="1:2">
      <c r="A3" s="3" t="s">
        <v>235</v>
      </c>
    </row>
    <row r="4" spans="1:2">
      <c r="A4" s="4" t="s">
        <v>415</v>
      </c>
      <c r="B4" s="4" t="s">
        <v>4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3</v>
      </c>
    </row>
    <row r="3" spans="1:2">
      <c r="A3" s="3" t="s">
        <v>23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3</v>
      </c>
    </row>
    <row r="3" spans="1:2">
      <c r="A3" s="3"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row>
    <row r="9" spans="1:2">
      <c r="A9" s="3" t="s">
        <v>423</v>
      </c>
    </row>
    <row r="10" spans="1:2">
      <c r="A10" s="4" t="s">
        <v>433</v>
      </c>
      <c r="B10" s="4" t="s">
        <v>4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33</v>
      </c>
    </row>
    <row r="3" spans="1:2">
      <c r="A3" s="3" t="s">
        <v>24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33</v>
      </c>
    </row>
    <row r="3" spans="1:2">
      <c r="A3" s="3" t="s">
        <v>249</v>
      </c>
    </row>
    <row r="4" spans="1:2">
      <c r="A4" s="4" t="s">
        <v>441</v>
      </c>
      <c r="B4" s="4" t="s">
        <v>4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3</v>
      </c>
    </row>
    <row r="3" spans="1:2">
      <c r="A3" s="3" t="s">
        <v>252</v>
      </c>
    </row>
    <row r="4" spans="1:2">
      <c r="A4" s="4" t="s">
        <v>444</v>
      </c>
      <c r="B4" s="4" t="s">
        <v>4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6</v>
      </c>
      <c r="B1" s="2" t="s">
        <v>1</v>
      </c>
    </row>
    <row r="2" spans="1:2">
      <c r="B2" s="2" t="s">
        <v>33</v>
      </c>
    </row>
    <row r="3" spans="1:2">
      <c r="A3" s="3" t="s">
        <v>255</v>
      </c>
    </row>
    <row r="4" spans="1:2">
      <c r="A4" s="4" t="s">
        <v>447</v>
      </c>
      <c r="B4" s="4" t="s">
        <v>4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33</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3</v>
      </c>
    </row>
    <row r="3" spans="1:2">
      <c r="A3" s="3" t="s">
        <v>259</v>
      </c>
    </row>
    <row r="4" spans="1:2">
      <c r="A4" s="4" t="s">
        <v>450</v>
      </c>
      <c r="B4" s="4" t="s">
        <v>4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2</v>
      </c>
      <c r="B1" s="2" t="s">
        <v>1</v>
      </c>
    </row>
    <row r="2" spans="1:2">
      <c r="B2" s="2" t="s">
        <v>33</v>
      </c>
    </row>
    <row r="3" spans="1:2">
      <c r="A3" s="3" t="s">
        <v>263</v>
      </c>
    </row>
    <row r="4" spans="1:2">
      <c r="A4" s="4" t="s">
        <v>453</v>
      </c>
      <c r="B4" s="4" t="s">
        <v>4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33</v>
      </c>
    </row>
    <row r="3" spans="1:2">
      <c r="A3" s="3" t="s">
        <v>267</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33</v>
      </c>
    </row>
    <row r="3" spans="1:2">
      <c r="A3" s="3" t="s">
        <v>271</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33</v>
      </c>
    </row>
    <row r="3" spans="1:2">
      <c r="A3" s="3" t="s">
        <v>275</v>
      </c>
    </row>
    <row r="4" spans="1:2">
      <c r="A4" s="4" t="s">
        <v>466</v>
      </c>
      <c r="B4" s="4" t="s">
        <v>4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8</v>
      </c>
      <c r="B1" s="2" t="s">
        <v>1</v>
      </c>
    </row>
    <row r="2" spans="1:2">
      <c r="B2" s="2" t="s">
        <v>33</v>
      </c>
    </row>
    <row r="3" spans="1:2">
      <c r="A3" s="4" t="s">
        <v>469</v>
      </c>
      <c r="B3" s="4" t="s">
        <v>470</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7</v>
      </c>
      <c r="B1" s="2" t="s">
        <v>1</v>
      </c>
    </row>
    <row r="2" spans="1:2">
      <c r="B2" s="2" t="s">
        <v>33</v>
      </c>
    </row>
    <row r="3" spans="1:2">
      <c r="A3" s="3" t="s">
        <v>283</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3</v>
      </c>
    </row>
    <row r="3" spans="1:2">
      <c r="A3" s="3" t="s">
        <v>287</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97</v>
      </c>
      <c r="B1" s="2" t="s">
        <v>1</v>
      </c>
    </row>
    <row r="2" spans="1:5">
      <c r="B2" s="2" t="s">
        <v>33</v>
      </c>
      <c r="C2" s="2" t="s">
        <v>34</v>
      </c>
      <c r="D2" s="2" t="s">
        <v>35</v>
      </c>
      <c r="E2" s="2" t="s">
        <v>498</v>
      </c>
    </row>
    <row r="3" spans="1:5">
      <c r="A3" s="3" t="s">
        <v>499</v>
      </c>
    </row>
    <row r="4" spans="1:5">
      <c r="A4" s="4" t="s">
        <v>500</v>
      </c>
      <c r="B4" s="4" t="s">
        <v>501</v>
      </c>
      <c r="C4" s="4" t="s">
        <v>501</v>
      </c>
      <c r="D4" s="4" t="s">
        <v>502</v>
      </c>
    </row>
    <row r="5" spans="1:5">
      <c r="A5" s="4" t="s">
        <v>503</v>
      </c>
      <c r="B5" s="6" t="n">
        <v>257507</v>
      </c>
      <c r="C5" s="6" t="n">
        <v>610841</v>
      </c>
      <c r="D5" s="6" t="n">
        <v>254950</v>
      </c>
    </row>
    <row r="6" spans="1:5">
      <c r="A6" s="4" t="s">
        <v>504</v>
      </c>
      <c r="B6" s="6" t="n">
        <v>6549000</v>
      </c>
      <c r="C6" s="5" t="n">
        <v>0</v>
      </c>
      <c r="D6" s="5" t="n">
        <v>5664000</v>
      </c>
    </row>
    <row r="7" spans="1:5">
      <c r="A7" s="4" t="s">
        <v>505</v>
      </c>
      <c r="B7" s="4" t="s">
        <v>506</v>
      </c>
    </row>
    <row r="8" spans="1:5">
      <c r="A8" s="4" t="s">
        <v>507</v>
      </c>
      <c r="B8" s="6" t="n">
        <v>26389000</v>
      </c>
      <c r="C8" s="5" t="n">
        <v>5834000</v>
      </c>
      <c r="D8" s="5" t="n">
        <v>31366000</v>
      </c>
    </row>
    <row r="9" spans="1:5">
      <c r="A9" s="4" t="s">
        <v>508</v>
      </c>
      <c r="B9" s="5" t="n">
        <v>11400000</v>
      </c>
    </row>
    <row r="10" spans="1:5">
      <c r="A10" s="4" t="s">
        <v>509</v>
      </c>
      <c r="B10" s="5" t="n">
        <v>53794000</v>
      </c>
      <c r="C10" s="5" t="n">
        <v>44123000</v>
      </c>
    </row>
    <row r="11" spans="1:5">
      <c r="A11" s="4" t="s">
        <v>510</v>
      </c>
      <c r="B11" s="5" t="n">
        <v>69938000</v>
      </c>
      <c r="C11" s="6" t="n">
        <v>40750000</v>
      </c>
      <c r="D11" s="6" t="n">
        <v>86963000</v>
      </c>
    </row>
    <row r="12" spans="1:5">
      <c r="A12" s="4" t="s">
        <v>511</v>
      </c>
      <c r="B12" s="5" t="n">
        <v>4000000</v>
      </c>
    </row>
    <row r="13" spans="1:5">
      <c r="A13" s="4" t="s">
        <v>512</v>
      </c>
      <c r="B13" s="5" t="n">
        <v>425000000</v>
      </c>
    </row>
    <row r="14" spans="1:5">
      <c r="A14" s="4" t="s">
        <v>513</v>
      </c>
      <c r="B14" s="6" t="n">
        <v>4982000</v>
      </c>
    </row>
    <row r="15" spans="1:5">
      <c r="A15" s="4" t="s">
        <v>514</v>
      </c>
    </row>
    <row r="16" spans="1:5">
      <c r="A16" s="3" t="s">
        <v>499</v>
      </c>
    </row>
    <row r="17" spans="1:5">
      <c r="A17" s="4" t="s">
        <v>515</v>
      </c>
      <c r="E17" s="6" t="n">
        <v>14449000</v>
      </c>
    </row>
    <row r="18" spans="1:5">
      <c r="A18" s="4" t="s">
        <v>516</v>
      </c>
    </row>
    <row r="19" spans="1:5">
      <c r="A19" s="3" t="s">
        <v>499</v>
      </c>
    </row>
    <row r="20" spans="1:5">
      <c r="A20" s="4" t="s">
        <v>517</v>
      </c>
      <c r="B20" s="4" t="s">
        <v>518</v>
      </c>
      <c r="C20" s="4" t="s">
        <v>518</v>
      </c>
      <c r="D20" s="4" t="s">
        <v>518</v>
      </c>
    </row>
    <row r="21" spans="1:5">
      <c r="A21" s="4" t="s">
        <v>519</v>
      </c>
    </row>
    <row r="22" spans="1:5">
      <c r="A22" s="3" t="s">
        <v>499</v>
      </c>
    </row>
    <row r="23" spans="1:5">
      <c r="A23" s="4" t="s">
        <v>517</v>
      </c>
      <c r="B23" s="4" t="s">
        <v>520</v>
      </c>
      <c r="C23" s="4" t="s">
        <v>520</v>
      </c>
      <c r="D23" s="4" t="s">
        <v>5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21</v>
      </c>
      <c r="B1" s="2" t="s">
        <v>1</v>
      </c>
    </row>
    <row r="2" spans="1:5">
      <c r="B2" s="2" t="s">
        <v>33</v>
      </c>
      <c r="C2" s="2" t="s">
        <v>34</v>
      </c>
      <c r="D2" s="2" t="s">
        <v>35</v>
      </c>
      <c r="E2" s="2" t="s">
        <v>522</v>
      </c>
    </row>
    <row r="3" spans="1:5">
      <c r="A3" s="3" t="s">
        <v>164</v>
      </c>
    </row>
    <row r="4" spans="1:5">
      <c r="A4" s="4" t="s">
        <v>523</v>
      </c>
      <c r="B4" s="6" t="n">
        <v>319275</v>
      </c>
      <c r="C4" s="6" t="n">
        <v>291449</v>
      </c>
    </row>
    <row r="5" spans="1:5">
      <c r="A5" s="4" t="s">
        <v>524</v>
      </c>
      <c r="B5" s="5" t="n">
        <v>143021</v>
      </c>
      <c r="C5" s="5" t="n">
        <v>126840</v>
      </c>
      <c r="D5" s="6" t="n">
        <v>141593</v>
      </c>
      <c r="E5" s="6" t="n">
        <v>200167</v>
      </c>
    </row>
    <row r="6" spans="1:5">
      <c r="A6" s="4" t="s">
        <v>525</v>
      </c>
      <c r="B6" s="6" t="n">
        <v>462296</v>
      </c>
      <c r="C6" s="6" t="n">
        <v>418289</v>
      </c>
    </row>
    <row r="7" spans="1:5">
      <c r="A7" s="4" t="s">
        <v>526</v>
      </c>
      <c r="B7" s="4" t="s">
        <v>527</v>
      </c>
      <c r="C7" s="4" t="s">
        <v>5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33</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4"/>
    <col customWidth="1" max="5" min="5" width="21"/>
    <col customWidth="1" max="6" min="6" width="4"/>
    <col customWidth="1" max="7" min="7" width="21"/>
    <col customWidth="1" max="8" min="8" width="23"/>
    <col customWidth="1" max="9" min="9" width="22"/>
  </cols>
  <sheetData>
    <row r="1" spans="1:9">
      <c r="A1" s="1" t="s">
        <v>529</v>
      </c>
      <c r="B1" s="2" t="s">
        <v>530</v>
      </c>
      <c r="C1" s="2" t="s">
        <v>1</v>
      </c>
    </row>
    <row r="2" spans="1:9">
      <c r="B2" s="2" t="s">
        <v>531</v>
      </c>
      <c r="C2" s="2" t="s">
        <v>532</v>
      </c>
      <c r="E2" s="2" t="s">
        <v>533</v>
      </c>
      <c r="G2" s="2" t="s">
        <v>534</v>
      </c>
      <c r="H2" s="2" t="s">
        <v>535</v>
      </c>
      <c r="I2" s="2" t="s">
        <v>536</v>
      </c>
    </row>
    <row r="3" spans="1:9">
      <c r="A3" s="3" t="s">
        <v>537</v>
      </c>
    </row>
    <row r="4" spans="1:9">
      <c r="A4" s="4" t="s">
        <v>538</v>
      </c>
      <c r="C4" s="6" t="n">
        <v>-11323000</v>
      </c>
      <c r="E4" s="6" t="n">
        <v>-2193000</v>
      </c>
      <c r="G4" s="6" t="n">
        <v>13872000</v>
      </c>
    </row>
    <row r="5" spans="1:9">
      <c r="A5" s="4" t="s">
        <v>505</v>
      </c>
      <c r="C5" s="4" t="s">
        <v>506</v>
      </c>
    </row>
    <row r="6" spans="1:9">
      <c r="A6" s="4" t="s">
        <v>539</v>
      </c>
      <c r="C6" s="4" t="s">
        <v>540</v>
      </c>
    </row>
    <row r="7" spans="1:9">
      <c r="A7" s="4" t="s">
        <v>89</v>
      </c>
      <c r="C7" s="6" t="n">
        <v>447002000</v>
      </c>
      <c r="E7" s="6" t="n">
        <v>426204000</v>
      </c>
    </row>
    <row r="8" spans="1:9">
      <c r="A8" s="4" t="s">
        <v>526</v>
      </c>
      <c r="C8" s="4" t="s">
        <v>527</v>
      </c>
      <c r="E8" s="4" t="s">
        <v>528</v>
      </c>
    </row>
    <row r="9" spans="1:9">
      <c r="A9" s="4" t="s">
        <v>512</v>
      </c>
      <c r="C9" s="6" t="n">
        <v>425000000</v>
      </c>
    </row>
    <row r="10" spans="1:9">
      <c r="A10" s="4" t="s">
        <v>541</v>
      </c>
      <c r="C10" s="5" t="n">
        <v>36017000</v>
      </c>
      <c r="E10" s="6" t="n">
        <v>425000000</v>
      </c>
      <c r="G10" s="6" t="n">
        <v>186000</v>
      </c>
    </row>
    <row r="11" spans="1:9">
      <c r="A11" s="4" t="s">
        <v>542</v>
      </c>
      <c r="C11" s="5" t="n">
        <v>92050000</v>
      </c>
    </row>
    <row r="12" spans="1:9">
      <c r="A12" s="4" t="s">
        <v>543</v>
      </c>
    </row>
    <row r="13" spans="1:9">
      <c r="A13" s="3" t="s">
        <v>537</v>
      </c>
    </row>
    <row r="14" spans="1:9">
      <c r="A14" s="4" t="s">
        <v>539</v>
      </c>
      <c r="B14" s="4" t="s">
        <v>544</v>
      </c>
    </row>
    <row r="15" spans="1:9">
      <c r="A15" s="4" t="s">
        <v>89</v>
      </c>
      <c r="B15" s="6" t="n">
        <v>20000000</v>
      </c>
      <c r="C15" s="6" t="n">
        <v>20006000</v>
      </c>
      <c r="D15" s="4" t="s">
        <v>545</v>
      </c>
      <c r="E15" s="6" t="n">
        <v>0</v>
      </c>
      <c r="F15" s="4" t="s">
        <v>545</v>
      </c>
      <c r="I15" s="8" t="s">
        <v>546</v>
      </c>
    </row>
    <row r="16" spans="1:9">
      <c r="A16" s="4" t="s">
        <v>547</v>
      </c>
      <c r="B16" s="4" t="s">
        <v>548</v>
      </c>
      <c r="I16" s="4" t="s">
        <v>548</v>
      </c>
    </row>
    <row r="17" spans="1:9">
      <c r="A17" s="4" t="s">
        <v>549</v>
      </c>
    </row>
    <row r="18" spans="1:9">
      <c r="A18" s="3" t="s">
        <v>537</v>
      </c>
    </row>
    <row r="19" spans="1:9">
      <c r="A19" s="4" t="s">
        <v>539</v>
      </c>
      <c r="C19" s="4" t="s">
        <v>540</v>
      </c>
    </row>
    <row r="20" spans="1:9">
      <c r="A20" s="4" t="s">
        <v>547</v>
      </c>
      <c r="C20" s="4" t="s">
        <v>550</v>
      </c>
    </row>
    <row r="21" spans="1:9">
      <c r="A21" s="4" t="s">
        <v>512</v>
      </c>
      <c r="C21" s="6" t="n">
        <v>425000000</v>
      </c>
    </row>
    <row r="22" spans="1:9">
      <c r="A22" s="4" t="s">
        <v>551</v>
      </c>
    </row>
    <row r="23" spans="1:9">
      <c r="A23" s="3" t="s">
        <v>537</v>
      </c>
    </row>
    <row r="24" spans="1:9">
      <c r="A24" s="4" t="s">
        <v>539</v>
      </c>
      <c r="E24" s="4" t="s">
        <v>552</v>
      </c>
    </row>
    <row r="25" spans="1:9">
      <c r="A25" s="4" t="s">
        <v>547</v>
      </c>
      <c r="E25" s="4" t="s">
        <v>553</v>
      </c>
    </row>
    <row r="26" spans="1:9">
      <c r="A26" s="4" t="s">
        <v>554</v>
      </c>
    </row>
    <row r="27" spans="1:9">
      <c r="A27" s="3" t="s">
        <v>537</v>
      </c>
    </row>
    <row r="28" spans="1:9">
      <c r="A28" s="4" t="s">
        <v>547</v>
      </c>
      <c r="C28" s="4" t="s">
        <v>550</v>
      </c>
    </row>
    <row r="29" spans="1:9">
      <c r="A29" s="4" t="s">
        <v>555</v>
      </c>
    </row>
    <row r="30" spans="1:9">
      <c r="A30" s="3" t="s">
        <v>537</v>
      </c>
    </row>
    <row r="31" spans="1:9">
      <c r="A31" s="4" t="s">
        <v>556</v>
      </c>
      <c r="C31" s="4" t="s">
        <v>557</v>
      </c>
    </row>
    <row r="32" spans="1:9">
      <c r="A32" s="4" t="s">
        <v>558</v>
      </c>
    </row>
    <row r="33" spans="1:9">
      <c r="A33" s="3" t="s">
        <v>537</v>
      </c>
    </row>
    <row r="34" spans="1:9">
      <c r="A34" s="4" t="s">
        <v>559</v>
      </c>
      <c r="C34" s="4" t="s">
        <v>560</v>
      </c>
    </row>
    <row r="35" spans="1:9">
      <c r="A35" s="4" t="s">
        <v>561</v>
      </c>
    </row>
    <row r="36" spans="1:9">
      <c r="A36" s="3" t="s">
        <v>537</v>
      </c>
    </row>
    <row r="37" spans="1:9">
      <c r="A37" s="4" t="s">
        <v>562</v>
      </c>
      <c r="H37" s="5" t="n">
        <v>70</v>
      </c>
    </row>
    <row r="38" spans="1:9">
      <c r="A38" s="4" t="s">
        <v>563</v>
      </c>
    </row>
    <row r="39" spans="1:9">
      <c r="A39" s="3" t="s">
        <v>537</v>
      </c>
    </row>
    <row r="40" spans="1:9">
      <c r="A40" s="4" t="s">
        <v>562</v>
      </c>
      <c r="H40" s="5" t="n">
        <v>65</v>
      </c>
    </row>
    <row r="41" spans="1:9">
      <c r="A41" s="4" t="s">
        <v>564</v>
      </c>
    </row>
    <row r="42" spans="1:9">
      <c r="A42" s="3" t="s">
        <v>537</v>
      </c>
    </row>
    <row r="43" spans="1:9">
      <c r="A43" s="4" t="s">
        <v>565</v>
      </c>
      <c r="C43" s="6" t="n">
        <v>127727000</v>
      </c>
    </row>
    <row r="44" spans="1:9">
      <c r="A44" s="4" t="s">
        <v>505</v>
      </c>
      <c r="C44" s="4" t="s">
        <v>506</v>
      </c>
    </row>
    <row r="45" spans="1:9">
      <c r="A45" s="4" t="s">
        <v>566</v>
      </c>
      <c r="C45" s="5" t="n">
        <v>39000</v>
      </c>
    </row>
    <row r="46" spans="1:9">
      <c r="A46" s="4" t="s">
        <v>567</v>
      </c>
    </row>
    <row r="47" spans="1:9">
      <c r="A47" s="3" t="s">
        <v>537</v>
      </c>
    </row>
    <row r="48" spans="1:9">
      <c r="A48" s="4" t="s">
        <v>568</v>
      </c>
      <c r="C48" s="6" t="n">
        <v>25000000</v>
      </c>
    </row>
    <row r="49" spans="1:9">
      <c r="A49" s="4" t="s">
        <v>569</v>
      </c>
    </row>
    <row r="50" spans="1:9">
      <c r="A50" s="3" t="s">
        <v>537</v>
      </c>
    </row>
    <row r="51" spans="1:9">
      <c r="A51" s="4" t="s">
        <v>570</v>
      </c>
      <c r="C51" s="4" t="s">
        <v>571</v>
      </c>
    </row>
    <row r="52" spans="1:9">
      <c r="A52" s="4" t="s">
        <v>572</v>
      </c>
    </row>
    <row r="53" spans="1:9">
      <c r="A53" s="3" t="s">
        <v>537</v>
      </c>
    </row>
    <row r="54" spans="1:9">
      <c r="A54" s="4" t="s">
        <v>89</v>
      </c>
      <c r="C54" s="6" t="n">
        <v>19750000</v>
      </c>
    </row>
    <row r="55" spans="1:9">
      <c r="A55" s="4" t="s">
        <v>573</v>
      </c>
      <c r="C55" s="4" t="s">
        <v>574</v>
      </c>
    </row>
    <row r="56" spans="1:9">
      <c r="A56" s="4" t="s">
        <v>575</v>
      </c>
    </row>
    <row r="57" spans="1:9">
      <c r="A57" s="3" t="s">
        <v>537</v>
      </c>
    </row>
    <row r="58" spans="1:9">
      <c r="A58" s="4" t="s">
        <v>89</v>
      </c>
      <c r="C58" s="6" t="n">
        <v>425000000</v>
      </c>
    </row>
    <row r="59" spans="1:9">
      <c r="A59" s="4" t="s">
        <v>576</v>
      </c>
    </row>
    <row r="60" spans="1:9">
      <c r="A60" s="3" t="s">
        <v>537</v>
      </c>
    </row>
    <row r="61" spans="1:9">
      <c r="A61" s="4" t="s">
        <v>577</v>
      </c>
      <c r="C61" s="4" t="s">
        <v>578</v>
      </c>
    </row>
    <row r="62" spans="1:9">
      <c r="A62" s="4" t="s">
        <v>579</v>
      </c>
    </row>
    <row r="63" spans="1:9">
      <c r="A63" s="3" t="s">
        <v>537</v>
      </c>
    </row>
    <row r="64" spans="1:9">
      <c r="A64" s="4" t="s">
        <v>526</v>
      </c>
      <c r="C64" s="4" t="s">
        <v>580</v>
      </c>
      <c r="E64" s="4" t="s">
        <v>580</v>
      </c>
      <c r="G64" s="4" t="s">
        <v>580</v>
      </c>
    </row>
    <row r="65" spans="1:9">
      <c r="A65" s="4" t="s">
        <v>581</v>
      </c>
    </row>
    <row r="66" spans="1:9">
      <c r="A66" s="3" t="s">
        <v>537</v>
      </c>
    </row>
    <row r="67" spans="1:9">
      <c r="A67" s="4" t="s">
        <v>526</v>
      </c>
      <c r="C67" s="4" t="s">
        <v>582</v>
      </c>
      <c r="E67" s="4" t="s">
        <v>582</v>
      </c>
      <c r="G67" s="4" t="s">
        <v>582</v>
      </c>
    </row>
    <row r="68" spans="1:9">
      <c r="A68" s="4" t="s">
        <v>583</v>
      </c>
    </row>
    <row r="69" spans="1:9">
      <c r="A69" s="3" t="s">
        <v>537</v>
      </c>
    </row>
    <row r="70" spans="1:9">
      <c r="A70" s="4" t="s">
        <v>556</v>
      </c>
      <c r="C70" s="4" t="s">
        <v>584</v>
      </c>
    </row>
    <row r="71" spans="1:9">
      <c r="A71" s="4" t="s">
        <v>585</v>
      </c>
    </row>
    <row r="72" spans="1:9">
      <c r="A72" s="3" t="s">
        <v>537</v>
      </c>
    </row>
    <row r="73" spans="1:9">
      <c r="A73" s="4" t="s">
        <v>556</v>
      </c>
      <c r="C73" s="4" t="s">
        <v>586</v>
      </c>
      <c r="E73" s="4" t="s">
        <v>587</v>
      </c>
      <c r="G73" s="4" t="s">
        <v>588</v>
      </c>
    </row>
    <row r="74" spans="1:9">
      <c r="A74" s="4" t="s">
        <v>589</v>
      </c>
    </row>
    <row r="75" spans="1:9">
      <c r="A75" s="3" t="s">
        <v>537</v>
      </c>
    </row>
    <row r="76" spans="1:9">
      <c r="A76" s="4" t="s">
        <v>556</v>
      </c>
      <c r="C76" s="4" t="s">
        <v>586</v>
      </c>
      <c r="E76" s="4" t="s">
        <v>587</v>
      </c>
      <c r="G76" s="4" t="s">
        <v>590</v>
      </c>
    </row>
    <row r="77" spans="1:9">
      <c r="A77" s="4" t="s">
        <v>591</v>
      </c>
    </row>
    <row r="78" spans="1:9">
      <c r="A78" s="3" t="s">
        <v>537</v>
      </c>
    </row>
    <row r="79" spans="1:9">
      <c r="A79" s="4" t="s">
        <v>556</v>
      </c>
      <c r="C79" s="4" t="s">
        <v>587</v>
      </c>
      <c r="E79" s="4" t="s">
        <v>588</v>
      </c>
      <c r="G79" s="4" t="s">
        <v>592</v>
      </c>
    </row>
    <row r="80" spans="1:9">
      <c r="A80" s="4" t="s">
        <v>593</v>
      </c>
    </row>
    <row r="81" spans="1:9">
      <c r="A81" s="3" t="s">
        <v>537</v>
      </c>
    </row>
    <row r="82" spans="1:9">
      <c r="A82" s="4" t="s">
        <v>556</v>
      </c>
      <c r="C82" s="4" t="s">
        <v>594</v>
      </c>
    </row>
    <row r="83" spans="1:9">
      <c r="A83" s="4" t="s">
        <v>595</v>
      </c>
      <c r="C83" s="4" t="s">
        <v>596</v>
      </c>
    </row>
    <row r="84" spans="1:9">
      <c r="A84" s="4" t="s">
        <v>597</v>
      </c>
    </row>
    <row r="85" spans="1:9">
      <c r="A85" s="3" t="s">
        <v>537</v>
      </c>
    </row>
    <row r="86" spans="1:9">
      <c r="A86" s="4" t="s">
        <v>598</v>
      </c>
      <c r="C86" s="4" t="s">
        <v>599</v>
      </c>
      <c r="E86" s="4" t="s">
        <v>600</v>
      </c>
      <c r="G86" s="4" t="s">
        <v>601</v>
      </c>
    </row>
    <row r="87" spans="1:9">
      <c r="A87" s="4" t="s">
        <v>602</v>
      </c>
    </row>
    <row r="88" spans="1:9">
      <c r="A88" s="3" t="s">
        <v>537</v>
      </c>
    </row>
    <row r="89" spans="1:9">
      <c r="A89" s="4" t="s">
        <v>598</v>
      </c>
      <c r="C89" s="4" t="s">
        <v>603</v>
      </c>
      <c r="G89" s="4" t="s">
        <v>604</v>
      </c>
    </row>
    <row r="90" spans="1:9">
      <c r="A90" s="4" t="s">
        <v>605</v>
      </c>
      <c r="E90" s="4" t="s">
        <v>606</v>
      </c>
    </row>
    <row r="91" spans="1:9">
      <c r="A91" s="4" t="s">
        <v>607</v>
      </c>
    </row>
    <row r="92" spans="1:9">
      <c r="A92" s="3" t="s">
        <v>537</v>
      </c>
    </row>
    <row r="93" spans="1:9">
      <c r="A93" s="4" t="s">
        <v>598</v>
      </c>
      <c r="C93" s="4" t="s">
        <v>590</v>
      </c>
    </row>
    <row r="94" spans="1:9">
      <c r="A94" s="4" t="s">
        <v>605</v>
      </c>
      <c r="E94" s="4" t="s">
        <v>594</v>
      </c>
      <c r="G94" s="4" t="s">
        <v>587</v>
      </c>
    </row>
    <row r="95" spans="1:9">
      <c r="A95" s="4" t="s">
        <v>608</v>
      </c>
    </row>
    <row r="96" spans="1:9">
      <c r="A96" s="3" t="s">
        <v>537</v>
      </c>
    </row>
    <row r="97" spans="1:9">
      <c r="A97" s="4" t="s">
        <v>598</v>
      </c>
      <c r="C97" s="4" t="s">
        <v>600</v>
      </c>
      <c r="E97" s="4" t="s">
        <v>609</v>
      </c>
    </row>
    <row r="98" spans="1:9">
      <c r="A98" s="4" t="s">
        <v>559</v>
      </c>
      <c r="C98" s="4" t="s">
        <v>610</v>
      </c>
    </row>
    <row r="99" spans="1:9">
      <c r="A99" s="4" t="s">
        <v>538</v>
      </c>
      <c r="C99" s="6" t="n">
        <v>-5862000</v>
      </c>
      <c r="E99" s="6" t="n">
        <v>-1274000</v>
      </c>
      <c r="G99" s="6" t="n">
        <v>14542000</v>
      </c>
    </row>
    <row r="100" spans="1:9">
      <c r="A100" s="4" t="s">
        <v>605</v>
      </c>
      <c r="G100" s="4" t="s">
        <v>600</v>
      </c>
    </row>
    <row r="101" spans="1:9">
      <c r="A101" s="4" t="s">
        <v>611</v>
      </c>
    </row>
    <row r="102" spans="1:9">
      <c r="A102" s="3" t="s">
        <v>537</v>
      </c>
    </row>
    <row r="103" spans="1:9">
      <c r="A103" s="4" t="s">
        <v>598</v>
      </c>
      <c r="C103" s="4" t="s">
        <v>612</v>
      </c>
    </row>
    <row r="104" spans="1:9">
      <c r="A104" s="4" t="s">
        <v>605</v>
      </c>
      <c r="E104" s="4" t="s">
        <v>612</v>
      </c>
      <c r="G104" s="4" t="s">
        <v>609</v>
      </c>
    </row>
    <row r="105" spans="1:9"/>
    <row r="106" spans="1:9">
      <c r="A106" s="4" t="s">
        <v>545</v>
      </c>
      <c r="B106" s="4" t="s">
        <v>613</v>
      </c>
    </row>
  </sheetData>
  <mergeCells count="6">
    <mergeCell ref="A1:A2"/>
    <mergeCell ref="C1:G1"/>
    <mergeCell ref="C2:D2"/>
    <mergeCell ref="E2:F2"/>
    <mergeCell ref="A105:I105"/>
    <mergeCell ref="B106:I10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4</v>
      </c>
      <c r="B1" s="2" t="s">
        <v>1</v>
      </c>
    </row>
    <row r="2" spans="1:4">
      <c r="B2" s="2" t="s">
        <v>33</v>
      </c>
      <c r="C2" s="2" t="s">
        <v>34</v>
      </c>
      <c r="D2" s="2" t="s">
        <v>35</v>
      </c>
    </row>
    <row r="3" spans="1:4">
      <c r="A3" s="3" t="s">
        <v>172</v>
      </c>
    </row>
    <row r="4" spans="1:4">
      <c r="A4" s="4" t="s">
        <v>615</v>
      </c>
      <c r="B4" s="6" t="n">
        <v>-4355</v>
      </c>
      <c r="C4" s="6" t="n">
        <v>5943</v>
      </c>
      <c r="D4" s="6" t="n">
        <v>1195</v>
      </c>
    </row>
    <row r="5" spans="1:4">
      <c r="A5" s="4" t="s">
        <v>616</v>
      </c>
      <c r="B5" s="5" t="n">
        <v>-60</v>
      </c>
      <c r="C5" s="5" t="n">
        <v>2053</v>
      </c>
      <c r="D5" s="5" t="n">
        <v>3468</v>
      </c>
    </row>
    <row r="6" spans="1:4">
      <c r="A6" s="4" t="s">
        <v>135</v>
      </c>
      <c r="B6" s="6" t="n">
        <v>1100</v>
      </c>
      <c r="C6" s="6" t="n">
        <v>11759</v>
      </c>
      <c r="D6" s="6" t="n">
        <v>-46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17</v>
      </c>
      <c r="C1" s="2" t="s">
        <v>1</v>
      </c>
    </row>
    <row r="2" spans="1:5">
      <c r="C2" s="2" t="s">
        <v>33</v>
      </c>
      <c r="D2" s="2" t="s">
        <v>34</v>
      </c>
      <c r="E2" s="2" t="s">
        <v>35</v>
      </c>
    </row>
    <row r="3" spans="1:5">
      <c r="A3" s="3" t="s">
        <v>172</v>
      </c>
    </row>
    <row r="4" spans="1:5">
      <c r="A4" s="4" t="s">
        <v>618</v>
      </c>
      <c r="C4" s="6" t="n">
        <v>-36716</v>
      </c>
      <c r="D4" s="6" t="n">
        <v>-14802</v>
      </c>
      <c r="E4" s="6" t="n">
        <v>-2351</v>
      </c>
    </row>
    <row r="5" spans="1:5">
      <c r="A5" s="4" t="s">
        <v>619</v>
      </c>
      <c r="C5" s="5" t="n">
        <v>511</v>
      </c>
      <c r="D5" s="5" t="n">
        <v>-2031</v>
      </c>
      <c r="E5" s="5" t="n">
        <v>466</v>
      </c>
    </row>
    <row r="6" spans="1:5">
      <c r="A6" s="4" t="s">
        <v>620</v>
      </c>
      <c r="C6" s="5" t="n">
        <v>3423</v>
      </c>
      <c r="D6" s="5" t="n">
        <v>-1344</v>
      </c>
      <c r="E6" s="5" t="n">
        <v>-4811</v>
      </c>
    </row>
    <row r="7" spans="1:5">
      <c r="A7" s="4" t="s">
        <v>621</v>
      </c>
      <c r="C7" s="5" t="n">
        <v>655</v>
      </c>
      <c r="D7" s="5" t="n">
        <v>-8623</v>
      </c>
      <c r="E7" s="5" t="n">
        <v>-1758</v>
      </c>
    </row>
    <row r="8" spans="1:5">
      <c r="A8" s="4" t="s">
        <v>622</v>
      </c>
      <c r="B8" s="4" t="s">
        <v>545</v>
      </c>
      <c r="C8" s="5" t="n">
        <v>-10000</v>
      </c>
      <c r="D8" s="5" t="n">
        <v>-10000</v>
      </c>
      <c r="E8" s="5" t="n">
        <v>20000</v>
      </c>
    </row>
    <row r="9" spans="1:5">
      <c r="A9" s="4" t="s">
        <v>623</v>
      </c>
      <c r="C9" s="5" t="n">
        <v>15600</v>
      </c>
      <c r="D9" s="5" t="n">
        <v>-15600</v>
      </c>
      <c r="E9" s="5" t="n">
        <v>0</v>
      </c>
    </row>
    <row r="10" spans="1:5">
      <c r="A10" s="4" t="s">
        <v>624</v>
      </c>
      <c r="C10" s="5" t="n">
        <v>20169</v>
      </c>
      <c r="D10" s="5" t="n">
        <v>27122</v>
      </c>
      <c r="E10" s="5" t="n">
        <v>374</v>
      </c>
    </row>
    <row r="11" spans="1:5">
      <c r="A11" s="4" t="s">
        <v>625</v>
      </c>
      <c r="C11" s="6" t="n">
        <v>-6358</v>
      </c>
      <c r="D11" s="6" t="n">
        <v>-25278</v>
      </c>
      <c r="E11" s="6" t="n">
        <v>11920</v>
      </c>
    </row>
    <row r="12" spans="1:5"/>
    <row r="13" spans="1:5">
      <c r="A13" s="4" t="s">
        <v>545</v>
      </c>
      <c r="B13" s="4" t="s">
        <v>626</v>
      </c>
    </row>
  </sheetData>
  <mergeCells count="4">
    <mergeCell ref="A1:B2"/>
    <mergeCell ref="C1:E1"/>
    <mergeCell ref="A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66"/>
    <col customWidth="1" max="2" min="2" width="80"/>
    <col customWidth="1" max="3" min="3" width="27"/>
    <col customWidth="1" max="4" min="4" width="27"/>
    <col customWidth="1" max="5" min="5" width="27"/>
    <col customWidth="1" max="6" min="6" width="21"/>
  </cols>
  <sheetData>
    <row r="1" spans="1:6">
      <c r="A1" s="1" t="s">
        <v>627</v>
      </c>
      <c r="C1" s="2" t="s">
        <v>1</v>
      </c>
    </row>
    <row r="2" spans="1:6">
      <c r="C2" s="2" t="s">
        <v>532</v>
      </c>
      <c r="D2" s="2" t="s">
        <v>628</v>
      </c>
      <c r="E2" s="2" t="s">
        <v>629</v>
      </c>
      <c r="F2" s="2" t="s">
        <v>630</v>
      </c>
    </row>
    <row r="3" spans="1:6">
      <c r="A3" s="3" t="s">
        <v>631</v>
      </c>
    </row>
    <row r="4" spans="1:6">
      <c r="A4" s="4" t="s">
        <v>179</v>
      </c>
      <c r="C4" s="6" t="n">
        <v>601161</v>
      </c>
      <c r="D4" s="6" t="n">
        <v>330122</v>
      </c>
      <c r="E4" s="6" t="n">
        <v>192670</v>
      </c>
    </row>
    <row r="5" spans="1:6">
      <c r="A5" s="4" t="s">
        <v>632</v>
      </c>
      <c r="C5" s="5" t="n">
        <v>545490</v>
      </c>
      <c r="D5" s="5" t="n">
        <v>279162</v>
      </c>
      <c r="E5" s="5" t="n">
        <v>145193</v>
      </c>
    </row>
    <row r="6" spans="1:6">
      <c r="A6" s="4" t="s">
        <v>633</v>
      </c>
      <c r="C6" s="5" t="n">
        <v>55671</v>
      </c>
      <c r="D6" s="5" t="n">
        <v>50960</v>
      </c>
      <c r="E6" s="5" t="n">
        <v>47477</v>
      </c>
    </row>
    <row r="7" spans="1:6">
      <c r="A7" s="4" t="s">
        <v>634</v>
      </c>
      <c r="C7" s="5" t="n">
        <v>-71836</v>
      </c>
      <c r="D7" s="5" t="n">
        <v>-28697</v>
      </c>
      <c r="E7" s="5" t="n">
        <v>-11497</v>
      </c>
    </row>
    <row r="8" spans="1:6">
      <c r="A8" s="4" t="s">
        <v>635</v>
      </c>
      <c r="C8" s="5" t="n">
        <v>2638</v>
      </c>
      <c r="D8" s="5" t="n">
        <v>864</v>
      </c>
      <c r="E8" s="5" t="n">
        <v>3559</v>
      </c>
    </row>
    <row r="9" spans="1:6">
      <c r="A9" s="4" t="s">
        <v>258</v>
      </c>
      <c r="C9" s="5" t="n">
        <v>5446</v>
      </c>
      <c r="D9" s="5" t="n">
        <v>4075</v>
      </c>
      <c r="E9" s="5" t="n">
        <v>3367</v>
      </c>
    </row>
    <row r="10" spans="1:6">
      <c r="A10" s="4" t="s">
        <v>636</v>
      </c>
      <c r="C10" s="5" t="n">
        <v>256492</v>
      </c>
      <c r="D10" s="5" t="n">
        <v>78996</v>
      </c>
      <c r="E10" s="5" t="n">
        <v>-28613</v>
      </c>
    </row>
    <row r="11" spans="1:6">
      <c r="A11" s="4" t="s">
        <v>43</v>
      </c>
      <c r="C11" s="5" t="n">
        <v>-92240</v>
      </c>
      <c r="D11" s="5" t="n">
        <v>-74885</v>
      </c>
      <c r="E11" s="5" t="n">
        <v>-75774</v>
      </c>
    </row>
    <row r="12" spans="1:6">
      <c r="A12" s="4" t="s">
        <v>637</v>
      </c>
      <c r="C12" s="5" t="n">
        <v>-4982</v>
      </c>
      <c r="D12" s="5" t="n">
        <v>0</v>
      </c>
      <c r="E12" s="6" t="n">
        <v>-5664</v>
      </c>
      <c r="F12" s="6" t="n">
        <v>149574</v>
      </c>
    </row>
    <row r="13" spans="1:6">
      <c r="A13" s="4" t="s">
        <v>638</v>
      </c>
      <c r="C13" s="6" t="n">
        <v>862660</v>
      </c>
      <c r="D13" s="6" t="n">
        <v>786163</v>
      </c>
    </row>
    <row r="14" spans="1:6">
      <c r="A14" s="4" t="s">
        <v>639</v>
      </c>
      <c r="C14" s="5" t="n">
        <v>457</v>
      </c>
      <c r="D14" s="5" t="n">
        <v>405</v>
      </c>
      <c r="E14" s="5" t="n">
        <v>345</v>
      </c>
    </row>
    <row r="15" spans="1:6">
      <c r="A15" s="4" t="s">
        <v>640</v>
      </c>
    </row>
    <row r="16" spans="1:6">
      <c r="A16" s="3" t="s">
        <v>631</v>
      </c>
    </row>
    <row r="17" spans="1:6">
      <c r="A17" s="4" t="s">
        <v>179</v>
      </c>
      <c r="C17" s="6" t="n">
        <v>601161</v>
      </c>
      <c r="D17" s="6" t="n">
        <v>330122</v>
      </c>
      <c r="E17" s="6" t="n">
        <v>192670</v>
      </c>
    </row>
    <row r="18" spans="1:6">
      <c r="A18" s="4" t="s">
        <v>632</v>
      </c>
      <c r="C18" s="5" t="n">
        <v>545490</v>
      </c>
      <c r="D18" s="5" t="n">
        <v>279162</v>
      </c>
      <c r="E18" s="5" t="n">
        <v>145193</v>
      </c>
    </row>
    <row r="19" spans="1:6">
      <c r="A19" s="4" t="s">
        <v>633</v>
      </c>
      <c r="C19" s="5" t="n">
        <v>55671</v>
      </c>
      <c r="D19" s="5" t="n">
        <v>50960</v>
      </c>
      <c r="E19" s="5" t="n">
        <v>47477</v>
      </c>
    </row>
    <row r="20" spans="1:6">
      <c r="A20" s="4" t="s">
        <v>641</v>
      </c>
      <c r="C20" s="5" t="n">
        <v>-26098</v>
      </c>
      <c r="D20" s="5" t="n">
        <v>-2148</v>
      </c>
      <c r="E20" s="5" t="n">
        <v>514</v>
      </c>
    </row>
    <row r="21" spans="1:6">
      <c r="A21" s="4" t="s">
        <v>39</v>
      </c>
      <c r="C21" s="5" t="n">
        <v>-174260</v>
      </c>
      <c r="D21" s="5" t="n">
        <v>-98987</v>
      </c>
      <c r="E21" s="5" t="n">
        <v>-67235</v>
      </c>
    </row>
    <row r="22" spans="1:6">
      <c r="A22" s="4" t="s">
        <v>634</v>
      </c>
      <c r="C22" s="5" t="n">
        <v>-71836</v>
      </c>
      <c r="D22" s="5" t="n">
        <v>-28697</v>
      </c>
      <c r="E22" s="5" t="n">
        <v>-11497</v>
      </c>
    </row>
    <row r="23" spans="1:6">
      <c r="A23" s="4" t="s">
        <v>635</v>
      </c>
      <c r="C23" s="5" t="n">
        <v>-2628</v>
      </c>
      <c r="D23" s="5" t="n">
        <v>-2969</v>
      </c>
      <c r="E23" s="5" t="n">
        <v>-2281</v>
      </c>
    </row>
    <row r="24" spans="1:6">
      <c r="A24" s="4" t="s">
        <v>258</v>
      </c>
      <c r="C24" s="5" t="n">
        <v>-878</v>
      </c>
      <c r="D24" s="5" t="n">
        <v>-457</v>
      </c>
      <c r="E24" s="5" t="n">
        <v>-622</v>
      </c>
    </row>
    <row r="25" spans="1:6">
      <c r="A25" s="4" t="s">
        <v>642</v>
      </c>
      <c r="C25" s="5" t="n">
        <v>-98918</v>
      </c>
      <c r="D25" s="5" t="n">
        <v>-66864</v>
      </c>
      <c r="E25" s="5" t="n">
        <v>-52835</v>
      </c>
    </row>
    <row r="26" spans="1:6">
      <c r="A26" s="4" t="s">
        <v>636</v>
      </c>
      <c r="C26" s="5" t="n">
        <v>256492</v>
      </c>
      <c r="D26" s="5" t="n">
        <v>78996</v>
      </c>
      <c r="E26" s="5" t="n">
        <v>-28613</v>
      </c>
    </row>
    <row r="27" spans="1:6">
      <c r="A27" s="4" t="s">
        <v>643</v>
      </c>
      <c r="C27" s="5" t="n">
        <v>397658</v>
      </c>
      <c r="D27" s="5" t="n">
        <v>228308</v>
      </c>
      <c r="E27" s="5" t="n">
        <v>122147</v>
      </c>
    </row>
    <row r="28" spans="1:6">
      <c r="A28" s="4" t="s">
        <v>644</v>
      </c>
      <c r="C28" s="5" t="n">
        <v>330556</v>
      </c>
      <c r="D28" s="5" t="n">
        <v>175776</v>
      </c>
      <c r="E28" s="5" t="n">
        <v>78321</v>
      </c>
    </row>
    <row r="29" spans="1:6">
      <c r="A29" s="4" t="s">
        <v>43</v>
      </c>
      <c r="C29" s="5" t="n">
        <v>-92240</v>
      </c>
      <c r="D29" s="5" t="n">
        <v>-74885</v>
      </c>
      <c r="E29" s="5" t="n">
        <v>-75774</v>
      </c>
    </row>
    <row r="30" spans="1:6">
      <c r="A30" s="4" t="s">
        <v>637</v>
      </c>
      <c r="C30" s="5" t="n">
        <v>4982</v>
      </c>
      <c r="E30" s="5" t="n">
        <v>5664</v>
      </c>
    </row>
    <row r="31" spans="1:6">
      <c r="A31" s="4" t="s">
        <v>645</v>
      </c>
      <c r="C31" s="5" t="n">
        <v>-26389</v>
      </c>
      <c r="D31" s="5" t="n">
        <v>-5834</v>
      </c>
      <c r="E31" s="5" t="n">
        <v>-31366</v>
      </c>
    </row>
    <row r="32" spans="1:6">
      <c r="A32" s="4" t="s">
        <v>638</v>
      </c>
      <c r="C32" s="6" t="n">
        <v>862660</v>
      </c>
      <c r="D32" s="6" t="n">
        <v>786163</v>
      </c>
      <c r="E32" s="6" t="n">
        <v>640540</v>
      </c>
    </row>
    <row r="33" spans="1:6">
      <c r="A33" s="4" t="s">
        <v>646</v>
      </c>
      <c r="C33" s="5" t="n">
        <v>445</v>
      </c>
      <c r="D33" s="5" t="n">
        <v>379</v>
      </c>
      <c r="E33" s="5" t="n">
        <v>341</v>
      </c>
    </row>
    <row r="34" spans="1:6">
      <c r="A34" s="4" t="s">
        <v>639</v>
      </c>
      <c r="C34" s="5" t="n">
        <v>457</v>
      </c>
      <c r="D34" s="5" t="n">
        <v>405</v>
      </c>
      <c r="E34" s="5" t="n">
        <v>345</v>
      </c>
    </row>
    <row r="35" spans="1:6">
      <c r="A35" s="4" t="s">
        <v>647</v>
      </c>
    </row>
    <row r="36" spans="1:6">
      <c r="A36" s="3" t="s">
        <v>631</v>
      </c>
    </row>
    <row r="37" spans="1:6">
      <c r="A37" s="4" t="s">
        <v>179</v>
      </c>
      <c r="C37" s="6" t="n">
        <v>37359</v>
      </c>
      <c r="D37" s="6" t="n">
        <v>32738</v>
      </c>
      <c r="E37" s="6" t="n">
        <v>36723</v>
      </c>
    </row>
    <row r="38" spans="1:6">
      <c r="A38" s="4" t="s">
        <v>632</v>
      </c>
      <c r="C38" s="5" t="n">
        <v>17402</v>
      </c>
      <c r="D38" s="5" t="n">
        <v>15873</v>
      </c>
      <c r="E38" s="5" t="n">
        <v>18774</v>
      </c>
    </row>
    <row r="39" spans="1:6">
      <c r="A39" s="4" t="s">
        <v>633</v>
      </c>
      <c r="C39" s="5" t="n">
        <v>19957</v>
      </c>
      <c r="D39" s="5" t="n">
        <v>16865</v>
      </c>
      <c r="E39" s="5" t="n">
        <v>17949</v>
      </c>
    </row>
    <row r="40" spans="1:6">
      <c r="A40" s="4" t="s">
        <v>641</v>
      </c>
      <c r="C40" s="5" t="n">
        <v>0</v>
      </c>
      <c r="D40" s="5" t="n">
        <v>0</v>
      </c>
      <c r="E40" s="5" t="n">
        <v>0</v>
      </c>
    </row>
    <row r="41" spans="1:6">
      <c r="A41" s="4" t="s">
        <v>39</v>
      </c>
      <c r="C41" s="5" t="n">
        <v>-21899</v>
      </c>
      <c r="D41" s="5" t="n">
        <v>-20999</v>
      </c>
      <c r="E41" s="5" t="n">
        <v>-22169</v>
      </c>
    </row>
    <row r="42" spans="1:6">
      <c r="A42" s="4" t="s">
        <v>634</v>
      </c>
      <c r="C42" s="5" t="n">
        <v>-1473</v>
      </c>
      <c r="D42" s="5" t="n">
        <v>-1314</v>
      </c>
      <c r="E42" s="5" t="n">
        <v>-1495</v>
      </c>
    </row>
    <row r="43" spans="1:6">
      <c r="A43" s="4" t="s">
        <v>635</v>
      </c>
      <c r="C43" s="5" t="n">
        <v>-1250</v>
      </c>
      <c r="D43" s="5" t="n">
        <v>-1211</v>
      </c>
      <c r="E43" s="5" t="n">
        <v>-1170</v>
      </c>
    </row>
    <row r="44" spans="1:6">
      <c r="A44" s="4" t="s">
        <v>258</v>
      </c>
      <c r="C44" s="5" t="n">
        <v>-226</v>
      </c>
      <c r="D44" s="5" t="n">
        <v>-170</v>
      </c>
      <c r="E44" s="5" t="n">
        <v>-138</v>
      </c>
    </row>
    <row r="45" spans="1:6">
      <c r="A45" s="4" t="s">
        <v>642</v>
      </c>
      <c r="C45" s="5" t="n">
        <v>-18950</v>
      </c>
      <c r="D45" s="5" t="n">
        <v>-18304</v>
      </c>
      <c r="E45" s="5" t="n">
        <v>-19366</v>
      </c>
    </row>
    <row r="46" spans="1:6">
      <c r="A46" s="4" t="s">
        <v>636</v>
      </c>
      <c r="C46" s="5" t="n">
        <v>-29139</v>
      </c>
      <c r="D46" s="5" t="n">
        <v>-19675</v>
      </c>
      <c r="E46" s="5" t="n">
        <v>-44969</v>
      </c>
    </row>
    <row r="47" spans="1:6">
      <c r="A47" s="4" t="s">
        <v>643</v>
      </c>
      <c r="C47" s="5" t="n">
        <v>15153</v>
      </c>
      <c r="D47" s="5" t="n">
        <v>11222</v>
      </c>
      <c r="E47" s="5" t="n">
        <v>13696</v>
      </c>
    </row>
    <row r="48" spans="1:6">
      <c r="A48" s="4" t="s">
        <v>644</v>
      </c>
      <c r="C48" s="5" t="n">
        <v>8784</v>
      </c>
      <c r="D48" s="5" t="n">
        <v>4070</v>
      </c>
      <c r="E48" s="5" t="n">
        <v>5159</v>
      </c>
    </row>
    <row r="49" spans="1:6">
      <c r="A49" s="4" t="s">
        <v>43</v>
      </c>
      <c r="C49" s="5" t="n">
        <v>-28203</v>
      </c>
      <c r="D49" s="5" t="n">
        <v>-23730</v>
      </c>
      <c r="E49" s="5" t="n">
        <v>-31355</v>
      </c>
    </row>
    <row r="50" spans="1:6">
      <c r="A50" s="4" t="s">
        <v>637</v>
      </c>
      <c r="B50" s="4" t="s">
        <v>545</v>
      </c>
      <c r="C50" s="5" t="n">
        <v>-6549</v>
      </c>
      <c r="D50" s="5" t="n">
        <v>0</v>
      </c>
      <c r="E50" s="5" t="n">
        <v>0</v>
      </c>
    </row>
    <row r="51" spans="1:6">
      <c r="A51" s="4" t="s">
        <v>645</v>
      </c>
      <c r="C51" s="5" t="n">
        <v>-6121</v>
      </c>
      <c r="D51" s="5" t="n">
        <v>-546</v>
      </c>
      <c r="E51" s="5" t="n">
        <v>-19389</v>
      </c>
    </row>
    <row r="52" spans="1:6">
      <c r="A52" s="4" t="s">
        <v>638</v>
      </c>
      <c r="C52" s="6" t="n">
        <v>276449</v>
      </c>
      <c r="D52" s="6" t="n">
        <v>301931</v>
      </c>
      <c r="E52" s="6" t="n">
        <v>317969</v>
      </c>
    </row>
    <row r="53" spans="1:6">
      <c r="A53" s="4" t="s">
        <v>646</v>
      </c>
      <c r="C53" s="5" t="n">
        <v>101</v>
      </c>
      <c r="D53" s="5" t="n">
        <v>102</v>
      </c>
      <c r="E53" s="5" t="n">
        <v>102</v>
      </c>
    </row>
    <row r="54" spans="1:6">
      <c r="A54" s="4" t="s">
        <v>639</v>
      </c>
      <c r="C54" s="5" t="n">
        <v>100</v>
      </c>
      <c r="D54" s="5" t="n">
        <v>102</v>
      </c>
      <c r="E54" s="5" t="n">
        <v>102</v>
      </c>
    </row>
    <row r="55" spans="1:6">
      <c r="A55" s="4" t="s">
        <v>648</v>
      </c>
    </row>
    <row r="56" spans="1:6">
      <c r="A56" s="3" t="s">
        <v>631</v>
      </c>
    </row>
    <row r="57" spans="1:6">
      <c r="A57" s="4" t="s">
        <v>179</v>
      </c>
      <c r="C57" s="6" t="n">
        <v>30053</v>
      </c>
      <c r="D57" s="6" t="n">
        <v>34238</v>
      </c>
      <c r="E57" s="6" t="n">
        <v>29719</v>
      </c>
    </row>
    <row r="58" spans="1:6">
      <c r="A58" s="4" t="s">
        <v>632</v>
      </c>
      <c r="C58" s="5" t="n">
        <v>1198</v>
      </c>
      <c r="D58" s="5" t="n">
        <v>910</v>
      </c>
      <c r="E58" s="5" t="n">
        <v>688</v>
      </c>
    </row>
    <row r="59" spans="1:6">
      <c r="A59" s="4" t="s">
        <v>633</v>
      </c>
      <c r="C59" s="5" t="n">
        <v>28855</v>
      </c>
      <c r="D59" s="5" t="n">
        <v>33328</v>
      </c>
      <c r="E59" s="5" t="n">
        <v>29031</v>
      </c>
    </row>
    <row r="60" spans="1:6">
      <c r="A60" s="4" t="s">
        <v>641</v>
      </c>
      <c r="C60" s="5" t="n">
        <v>0</v>
      </c>
      <c r="D60" s="5" t="n">
        <v>0</v>
      </c>
      <c r="E60" s="5" t="n">
        <v>0</v>
      </c>
    </row>
    <row r="61" spans="1:6">
      <c r="A61" s="4" t="s">
        <v>39</v>
      </c>
      <c r="C61" s="5" t="n">
        <v>-8785</v>
      </c>
      <c r="D61" s="5" t="n">
        <v>-10737</v>
      </c>
      <c r="E61" s="5" t="n">
        <v>-8459</v>
      </c>
    </row>
    <row r="62" spans="1:6">
      <c r="A62" s="4" t="s">
        <v>634</v>
      </c>
      <c r="C62" s="5" t="n">
        <v>-2820</v>
      </c>
      <c r="D62" s="5" t="n">
        <v>-3134</v>
      </c>
      <c r="E62" s="5" t="n">
        <v>-2721</v>
      </c>
    </row>
    <row r="63" spans="1:6">
      <c r="A63" s="4" t="s">
        <v>635</v>
      </c>
      <c r="C63" s="5" t="n">
        <v>0</v>
      </c>
      <c r="D63" s="5" t="n">
        <v>0</v>
      </c>
      <c r="E63" s="5" t="n">
        <v>0</v>
      </c>
    </row>
    <row r="64" spans="1:6">
      <c r="A64" s="4" t="s">
        <v>258</v>
      </c>
      <c r="C64" s="5" t="n">
        <v>-37</v>
      </c>
      <c r="D64" s="5" t="n">
        <v>-39</v>
      </c>
      <c r="E64" s="5" t="n">
        <v>-71</v>
      </c>
    </row>
    <row r="65" spans="1:6">
      <c r="A65" s="4" t="s">
        <v>642</v>
      </c>
      <c r="C65" s="5" t="n">
        <v>-5928</v>
      </c>
      <c r="D65" s="5" t="n">
        <v>-7564</v>
      </c>
      <c r="E65" s="5" t="n">
        <v>-5667</v>
      </c>
    </row>
    <row r="66" spans="1:6">
      <c r="A66" s="4" t="s">
        <v>636</v>
      </c>
      <c r="C66" s="5" t="n">
        <v>4370</v>
      </c>
      <c r="D66" s="5" t="n">
        <v>4434</v>
      </c>
      <c r="E66" s="5" t="n">
        <v>-645</v>
      </c>
    </row>
    <row r="67" spans="1:6">
      <c r="A67" s="4" t="s">
        <v>643</v>
      </c>
      <c r="C67" s="5" t="n">
        <v>21306</v>
      </c>
      <c r="D67" s="5" t="n">
        <v>23540</v>
      </c>
      <c r="E67" s="5" t="n">
        <v>21356</v>
      </c>
    </row>
    <row r="68" spans="1:6">
      <c r="A68" s="4" t="s">
        <v>644</v>
      </c>
      <c r="C68" s="5" t="n">
        <v>17908</v>
      </c>
      <c r="D68" s="5" t="n">
        <v>20166</v>
      </c>
      <c r="E68" s="5" t="n">
        <v>17487</v>
      </c>
    </row>
    <row r="69" spans="1:6">
      <c r="A69" s="4" t="s">
        <v>43</v>
      </c>
      <c r="C69" s="5" t="n">
        <v>-10395</v>
      </c>
      <c r="D69" s="5" t="n">
        <v>-10809</v>
      </c>
      <c r="E69" s="5" t="n">
        <v>-12974</v>
      </c>
    </row>
    <row r="70" spans="1:6">
      <c r="A70" s="4" t="s">
        <v>637</v>
      </c>
      <c r="C70" s="5" t="n">
        <v>0</v>
      </c>
      <c r="E70" s="5" t="n">
        <v>0</v>
      </c>
    </row>
    <row r="71" spans="1:6">
      <c r="A71" s="4" t="s">
        <v>645</v>
      </c>
      <c r="C71" s="5" t="n">
        <v>-2020</v>
      </c>
      <c r="D71" s="5" t="n">
        <v>-2978</v>
      </c>
      <c r="E71" s="5" t="n">
        <v>-4583</v>
      </c>
    </row>
    <row r="72" spans="1:6">
      <c r="A72" s="4" t="s">
        <v>638</v>
      </c>
      <c r="C72" s="6" t="n">
        <v>70424</v>
      </c>
      <c r="D72" s="6" t="n">
        <v>91604</v>
      </c>
      <c r="E72" s="6" t="n">
        <v>99904</v>
      </c>
    </row>
    <row r="73" spans="1:6">
      <c r="A73" s="4" t="s">
        <v>646</v>
      </c>
      <c r="C73" s="5" t="n">
        <v>12</v>
      </c>
      <c r="D73" s="5" t="n">
        <v>12</v>
      </c>
      <c r="E73" s="5" t="n">
        <v>10</v>
      </c>
    </row>
    <row r="74" spans="1:6">
      <c r="A74" s="4" t="s">
        <v>639</v>
      </c>
      <c r="C74" s="5" t="n">
        <v>12</v>
      </c>
      <c r="D74" s="5" t="n">
        <v>12</v>
      </c>
      <c r="E74" s="5" t="n">
        <v>10</v>
      </c>
    </row>
    <row r="75" spans="1:6">
      <c r="A75" s="4" t="s">
        <v>649</v>
      </c>
    </row>
    <row r="76" spans="1:6">
      <c r="A76" s="3" t="s">
        <v>631</v>
      </c>
    </row>
    <row r="77" spans="1:6">
      <c r="A77" s="4" t="s">
        <v>179</v>
      </c>
      <c r="C77" s="6" t="n">
        <v>497870</v>
      </c>
      <c r="D77" s="6" t="n">
        <v>263076</v>
      </c>
      <c r="E77" s="6" t="n">
        <v>126228</v>
      </c>
    </row>
    <row r="78" spans="1:6">
      <c r="A78" s="4" t="s">
        <v>632</v>
      </c>
      <c r="C78" s="5" t="n">
        <v>496341</v>
      </c>
      <c r="D78" s="5" t="n">
        <v>262309</v>
      </c>
      <c r="E78" s="5" t="n">
        <v>125731</v>
      </c>
    </row>
    <row r="79" spans="1:6">
      <c r="A79" s="4" t="s">
        <v>633</v>
      </c>
      <c r="C79" s="5" t="n">
        <v>1529</v>
      </c>
      <c r="D79" s="5" t="n">
        <v>767</v>
      </c>
      <c r="E79" s="5" t="n">
        <v>497</v>
      </c>
    </row>
    <row r="80" spans="1:6">
      <c r="A80" s="4" t="s">
        <v>641</v>
      </c>
      <c r="C80" s="5" t="n">
        <v>-26098</v>
      </c>
      <c r="D80" s="5" t="n">
        <v>-2148</v>
      </c>
      <c r="E80" s="5" t="n">
        <v>514</v>
      </c>
    </row>
    <row r="81" spans="1:6">
      <c r="A81" s="4" t="s">
        <v>39</v>
      </c>
      <c r="C81" s="5" t="n">
        <v>-118533</v>
      </c>
      <c r="D81" s="5" t="n">
        <v>-66913</v>
      </c>
      <c r="E81" s="5" t="n">
        <v>-36607</v>
      </c>
    </row>
    <row r="82" spans="1:6">
      <c r="A82" s="4" t="s">
        <v>634</v>
      </c>
      <c r="C82" s="5" t="n">
        <v>-62710</v>
      </c>
      <c r="D82" s="5" t="n">
        <v>-24236</v>
      </c>
      <c r="E82" s="5" t="n">
        <v>-7281</v>
      </c>
    </row>
    <row r="83" spans="1:6">
      <c r="A83" s="4" t="s">
        <v>635</v>
      </c>
      <c r="C83" s="5" t="n">
        <v>-1258</v>
      </c>
      <c r="D83" s="5" t="n">
        <v>-1678</v>
      </c>
      <c r="E83" s="5" t="n">
        <v>-1111</v>
      </c>
    </row>
    <row r="84" spans="1:6">
      <c r="A84" s="4" t="s">
        <v>258</v>
      </c>
      <c r="C84" s="5" t="n">
        <v>-461</v>
      </c>
      <c r="D84" s="5" t="n">
        <v>-248</v>
      </c>
      <c r="E84" s="5" t="n">
        <v>-413</v>
      </c>
    </row>
    <row r="85" spans="1:6">
      <c r="A85" s="4" t="s">
        <v>642</v>
      </c>
      <c r="C85" s="5" t="n">
        <v>-54104</v>
      </c>
      <c r="D85" s="5" t="n">
        <v>-40751</v>
      </c>
      <c r="E85" s="5" t="n">
        <v>-27802</v>
      </c>
    </row>
    <row r="86" spans="1:6">
      <c r="A86" s="4" t="s">
        <v>636</v>
      </c>
      <c r="C86" s="5" t="n">
        <v>309357</v>
      </c>
      <c r="D86" s="5" t="n">
        <v>116290</v>
      </c>
      <c r="E86" s="5" t="n">
        <v>31463</v>
      </c>
    </row>
    <row r="87" spans="1:6">
      <c r="A87" s="4" t="s">
        <v>643</v>
      </c>
      <c r="C87" s="5" t="n">
        <v>352672</v>
      </c>
      <c r="D87" s="5" t="n">
        <v>194013</v>
      </c>
      <c r="E87" s="5" t="n">
        <v>87523</v>
      </c>
    </row>
    <row r="88" spans="1:6">
      <c r="A88" s="4" t="s">
        <v>644</v>
      </c>
      <c r="C88" s="5" t="n">
        <v>319447</v>
      </c>
      <c r="D88" s="5" t="n">
        <v>168303</v>
      </c>
      <c r="E88" s="5" t="n">
        <v>66921</v>
      </c>
    </row>
    <row r="89" spans="1:6">
      <c r="A89" s="4" t="s">
        <v>43</v>
      </c>
      <c r="C89" s="5" t="n">
        <v>-42721</v>
      </c>
      <c r="D89" s="5" t="n">
        <v>-40010</v>
      </c>
      <c r="E89" s="5" t="n">
        <v>-31148</v>
      </c>
    </row>
    <row r="90" spans="1:6">
      <c r="A90" s="4" t="s">
        <v>637</v>
      </c>
      <c r="B90" s="4" t="s">
        <v>650</v>
      </c>
      <c r="C90" s="5" t="n">
        <v>11531</v>
      </c>
      <c r="D90" s="5" t="n">
        <v>0</v>
      </c>
      <c r="E90" s="5" t="n">
        <v>5664</v>
      </c>
    </row>
    <row r="91" spans="1:6">
      <c r="A91" s="4" t="s">
        <v>645</v>
      </c>
      <c r="C91" s="5" t="n">
        <v>-17665</v>
      </c>
      <c r="D91" s="5" t="n">
        <v>-1625</v>
      </c>
      <c r="E91" s="5" t="n">
        <v>-7394</v>
      </c>
    </row>
    <row r="92" spans="1:6">
      <c r="A92" s="4" t="s">
        <v>638</v>
      </c>
      <c r="C92" s="6" t="n">
        <v>383450</v>
      </c>
      <c r="D92" s="6" t="n">
        <v>288429</v>
      </c>
      <c r="E92" s="6" t="n">
        <v>182784</v>
      </c>
    </row>
    <row r="93" spans="1:6">
      <c r="A93" s="4" t="s">
        <v>646</v>
      </c>
      <c r="C93" s="5" t="n">
        <v>182</v>
      </c>
      <c r="D93" s="5" t="n">
        <v>164</v>
      </c>
      <c r="E93" s="5" t="n">
        <v>138</v>
      </c>
    </row>
    <row r="94" spans="1:6">
      <c r="A94" s="4" t="s">
        <v>639</v>
      </c>
      <c r="C94" s="5" t="n">
        <v>178</v>
      </c>
      <c r="D94" s="5" t="n">
        <v>180</v>
      </c>
      <c r="E94" s="5" t="n">
        <v>146</v>
      </c>
    </row>
    <row r="95" spans="1:6">
      <c r="A95" s="4" t="s">
        <v>651</v>
      </c>
    </row>
    <row r="96" spans="1:6">
      <c r="A96" s="3" t="s">
        <v>631</v>
      </c>
    </row>
    <row r="97" spans="1:6">
      <c r="A97" s="4" t="s">
        <v>179</v>
      </c>
      <c r="C97" s="6" t="n">
        <v>0</v>
      </c>
      <c r="D97" s="6" t="n">
        <v>0</v>
      </c>
      <c r="E97" s="6" t="n">
        <v>0</v>
      </c>
    </row>
    <row r="98" spans="1:6">
      <c r="A98" s="4" t="s">
        <v>632</v>
      </c>
      <c r="C98" s="5" t="n">
        <v>0</v>
      </c>
      <c r="D98" s="5" t="n">
        <v>0</v>
      </c>
      <c r="E98" s="5" t="n">
        <v>0</v>
      </c>
    </row>
    <row r="99" spans="1:6">
      <c r="A99" s="4" t="s">
        <v>633</v>
      </c>
      <c r="C99" s="5" t="n">
        <v>0</v>
      </c>
      <c r="D99" s="5" t="n">
        <v>0</v>
      </c>
      <c r="E99" s="5" t="n">
        <v>0</v>
      </c>
    </row>
    <row r="100" spans="1:6">
      <c r="A100" s="4" t="s">
        <v>641</v>
      </c>
      <c r="C100" s="5" t="n">
        <v>0</v>
      </c>
      <c r="D100" s="5" t="n">
        <v>0</v>
      </c>
      <c r="E100" s="5" t="n">
        <v>0</v>
      </c>
    </row>
    <row r="101" spans="1:6">
      <c r="A101" s="4" t="s">
        <v>39</v>
      </c>
      <c r="C101" s="5" t="n">
        <v>0</v>
      </c>
      <c r="D101" s="5" t="n">
        <v>0</v>
      </c>
      <c r="E101" s="5" t="n">
        <v>0</v>
      </c>
    </row>
    <row r="102" spans="1:6">
      <c r="A102" s="4" t="s">
        <v>634</v>
      </c>
      <c r="C102" s="5" t="n">
        <v>0</v>
      </c>
      <c r="D102" s="5" t="n">
        <v>0</v>
      </c>
      <c r="E102" s="5" t="n">
        <v>0</v>
      </c>
    </row>
    <row r="103" spans="1:6">
      <c r="A103" s="4" t="s">
        <v>635</v>
      </c>
      <c r="C103" s="5" t="n">
        <v>0</v>
      </c>
      <c r="D103" s="5" t="n">
        <v>0</v>
      </c>
      <c r="E103" s="5" t="n">
        <v>0</v>
      </c>
    </row>
    <row r="104" spans="1:6">
      <c r="A104" s="4" t="s">
        <v>258</v>
      </c>
      <c r="C104" s="5" t="n">
        <v>0</v>
      </c>
      <c r="D104" s="5" t="n">
        <v>0</v>
      </c>
      <c r="E104" s="5" t="n">
        <v>0</v>
      </c>
    </row>
    <row r="105" spans="1:6">
      <c r="A105" s="4" t="s">
        <v>642</v>
      </c>
      <c r="C105" s="5" t="n">
        <v>0</v>
      </c>
      <c r="D105" s="5" t="n">
        <v>0</v>
      </c>
      <c r="E105" s="5" t="n">
        <v>0</v>
      </c>
    </row>
    <row r="106" spans="1:6">
      <c r="A106" s="4" t="s">
        <v>636</v>
      </c>
      <c r="C106" s="5" t="n">
        <v>-4529</v>
      </c>
      <c r="D106" s="5" t="n">
        <v>-3850</v>
      </c>
      <c r="E106" s="5" t="n">
        <v>-3147</v>
      </c>
    </row>
    <row r="107" spans="1:6">
      <c r="A107" s="4" t="s">
        <v>643</v>
      </c>
      <c r="C107" s="5" t="n">
        <v>0</v>
      </c>
      <c r="D107" s="5" t="n">
        <v>0</v>
      </c>
      <c r="E107" s="5" t="n">
        <v>41</v>
      </c>
    </row>
    <row r="108" spans="1:6">
      <c r="A108" s="4" t="s">
        <v>644</v>
      </c>
      <c r="C108" s="5" t="n">
        <v>-7077</v>
      </c>
      <c r="D108" s="5" t="n">
        <v>-3505</v>
      </c>
      <c r="E108" s="5" t="n">
        <v>-2607</v>
      </c>
    </row>
    <row r="109" spans="1:6">
      <c r="A109" s="4" t="s">
        <v>43</v>
      </c>
      <c r="C109" s="5" t="n">
        <v>-245</v>
      </c>
      <c r="D109" s="5" t="n">
        <v>-139</v>
      </c>
      <c r="E109" s="5" t="n">
        <v>-130</v>
      </c>
    </row>
    <row r="110" spans="1:6">
      <c r="A110" s="4" t="s">
        <v>637</v>
      </c>
      <c r="C110" s="5" t="n">
        <v>0</v>
      </c>
      <c r="E110" s="5" t="n">
        <v>0</v>
      </c>
    </row>
    <row r="111" spans="1:6">
      <c r="A111" s="4" t="s">
        <v>645</v>
      </c>
      <c r="C111" s="5" t="n">
        <v>0</v>
      </c>
      <c r="D111" s="5" t="n">
        <v>0</v>
      </c>
      <c r="E111" s="5" t="n">
        <v>0</v>
      </c>
    </row>
    <row r="112" spans="1:6">
      <c r="A112" s="4" t="s">
        <v>638</v>
      </c>
      <c r="C112" s="6" t="n">
        <v>35817</v>
      </c>
      <c r="D112" s="6" t="n">
        <v>22099</v>
      </c>
      <c r="E112" s="6" t="n">
        <v>5020</v>
      </c>
    </row>
    <row r="113" spans="1:6">
      <c r="A113" s="4" t="s">
        <v>646</v>
      </c>
      <c r="C113" s="5" t="n">
        <v>27</v>
      </c>
      <c r="D113" s="5" t="n">
        <v>13</v>
      </c>
      <c r="E113" s="5" t="n">
        <v>11</v>
      </c>
    </row>
    <row r="114" spans="1:6">
      <c r="A114" s="4" t="s">
        <v>639</v>
      </c>
      <c r="C114" s="5" t="n">
        <v>28</v>
      </c>
      <c r="D114" s="5" t="n">
        <v>19</v>
      </c>
      <c r="E114" s="5" t="n">
        <v>10</v>
      </c>
    </row>
    <row r="115" spans="1:6">
      <c r="A115" s="4" t="s">
        <v>652</v>
      </c>
    </row>
    <row r="116" spans="1:6">
      <c r="A116" s="3" t="s">
        <v>631</v>
      </c>
    </row>
    <row r="117" spans="1:6">
      <c r="A117" s="4" t="s">
        <v>179</v>
      </c>
      <c r="C117" s="6" t="n">
        <v>35879</v>
      </c>
      <c r="D117" s="6" t="n">
        <v>70</v>
      </c>
      <c r="E117" s="6" t="n">
        <v>0</v>
      </c>
    </row>
    <row r="118" spans="1:6">
      <c r="A118" s="4" t="s">
        <v>632</v>
      </c>
      <c r="C118" s="5" t="n">
        <v>30549</v>
      </c>
      <c r="D118" s="5" t="n">
        <v>70</v>
      </c>
      <c r="E118" s="5" t="n">
        <v>0</v>
      </c>
    </row>
    <row r="119" spans="1:6">
      <c r="A119" s="4" t="s">
        <v>633</v>
      </c>
      <c r="C119" s="5" t="n">
        <v>5330</v>
      </c>
      <c r="D119" s="5" t="n">
        <v>0</v>
      </c>
      <c r="E119" s="5" t="n">
        <v>0</v>
      </c>
    </row>
    <row r="120" spans="1:6">
      <c r="A120" s="4" t="s">
        <v>641</v>
      </c>
      <c r="C120" s="5" t="n">
        <v>0</v>
      </c>
      <c r="D120" s="5" t="n">
        <v>0</v>
      </c>
      <c r="E120" s="5" t="n">
        <v>0</v>
      </c>
    </row>
    <row r="121" spans="1:6">
      <c r="A121" s="4" t="s">
        <v>39</v>
      </c>
      <c r="C121" s="5" t="n">
        <v>-25043</v>
      </c>
      <c r="D121" s="5" t="n">
        <v>-338</v>
      </c>
      <c r="E121" s="5" t="n">
        <v>0</v>
      </c>
    </row>
    <row r="122" spans="1:6">
      <c r="A122" s="4" t="s">
        <v>634</v>
      </c>
      <c r="C122" s="5" t="n">
        <v>-4833</v>
      </c>
      <c r="D122" s="5" t="n">
        <v>-13</v>
      </c>
      <c r="E122" s="5" t="n">
        <v>0</v>
      </c>
    </row>
    <row r="123" spans="1:6">
      <c r="A123" s="4" t="s">
        <v>635</v>
      </c>
      <c r="C123" s="5" t="n">
        <v>-120</v>
      </c>
      <c r="D123" s="5" t="n">
        <v>-80</v>
      </c>
      <c r="E123" s="5" t="n">
        <v>0</v>
      </c>
    </row>
    <row r="124" spans="1:6">
      <c r="A124" s="4" t="s">
        <v>258</v>
      </c>
      <c r="C124" s="5" t="n">
        <v>-154</v>
      </c>
      <c r="D124" s="5" t="n">
        <v>0</v>
      </c>
      <c r="E124" s="5" t="n">
        <v>0</v>
      </c>
    </row>
    <row r="125" spans="1:6">
      <c r="A125" s="4" t="s">
        <v>642</v>
      </c>
      <c r="C125" s="5" t="n">
        <v>-19936</v>
      </c>
      <c r="D125" s="5" t="n">
        <v>-245</v>
      </c>
      <c r="E125" s="5" t="n">
        <v>0</v>
      </c>
    </row>
    <row r="126" spans="1:6">
      <c r="A126" s="4" t="s">
        <v>636</v>
      </c>
      <c r="C126" s="5" t="n">
        <v>-6739</v>
      </c>
      <c r="D126" s="5" t="n">
        <v>-3430</v>
      </c>
      <c r="E126" s="5" t="n">
        <v>370</v>
      </c>
    </row>
    <row r="127" spans="1:6">
      <c r="A127" s="4" t="s">
        <v>643</v>
      </c>
      <c r="C127" s="5" t="n">
        <v>8527</v>
      </c>
      <c r="D127" s="5" t="n">
        <v>-467</v>
      </c>
      <c r="E127" s="5" t="n">
        <v>-378</v>
      </c>
    </row>
    <row r="128" spans="1:6">
      <c r="A128" s="4" t="s">
        <v>644</v>
      </c>
      <c r="C128" s="5" t="n">
        <v>4576</v>
      </c>
      <c r="D128" s="5" t="n">
        <v>-2183</v>
      </c>
      <c r="E128" s="5" t="n">
        <v>1848</v>
      </c>
    </row>
    <row r="129" spans="1:6">
      <c r="A129" s="4" t="s">
        <v>43</v>
      </c>
      <c r="C129" s="5" t="n">
        <v>-10640</v>
      </c>
      <c r="D129" s="5" t="n">
        <v>-159</v>
      </c>
      <c r="E129" s="5" t="n">
        <v>-150</v>
      </c>
    </row>
    <row r="130" spans="1:6">
      <c r="A130" s="4" t="s">
        <v>637</v>
      </c>
      <c r="C130" s="5" t="n">
        <v>0</v>
      </c>
      <c r="E130" s="5" t="n">
        <v>0</v>
      </c>
    </row>
    <row r="131" spans="1:6">
      <c r="A131" s="4" t="s">
        <v>645</v>
      </c>
      <c r="C131" s="5" t="n">
        <v>-583</v>
      </c>
      <c r="D131" s="5" t="n">
        <v>-685</v>
      </c>
      <c r="E131" s="5" t="n">
        <v>0</v>
      </c>
    </row>
    <row r="132" spans="1:6">
      <c r="A132" s="4" t="s">
        <v>638</v>
      </c>
      <c r="C132" s="6" t="n">
        <v>87259</v>
      </c>
      <c r="D132" s="6" t="n">
        <v>30924</v>
      </c>
      <c r="E132" s="6" t="n">
        <v>6071</v>
      </c>
    </row>
    <row r="133" spans="1:6">
      <c r="A133" s="4" t="s">
        <v>646</v>
      </c>
      <c r="C133" s="5" t="n">
        <v>121</v>
      </c>
      <c r="D133" s="5" t="n">
        <v>88</v>
      </c>
      <c r="E133" s="5" t="n">
        <v>80</v>
      </c>
    </row>
    <row r="134" spans="1:6">
      <c r="A134" s="4" t="s">
        <v>639</v>
      </c>
      <c r="C134" s="5" t="n">
        <v>137</v>
      </c>
      <c r="D134" s="5" t="n">
        <v>92</v>
      </c>
      <c r="E134" s="5" t="n">
        <v>77</v>
      </c>
    </row>
    <row r="135" spans="1:6">
      <c r="A135" s="4" t="s">
        <v>653</v>
      </c>
    </row>
    <row r="136" spans="1:6">
      <c r="A136" s="3" t="s">
        <v>631</v>
      </c>
    </row>
    <row r="137" spans="1:6">
      <c r="A137" s="4" t="s">
        <v>179</v>
      </c>
      <c r="C137" s="6" t="n">
        <v>0</v>
      </c>
      <c r="D137" s="6" t="n">
        <v>0</v>
      </c>
      <c r="E137" s="6" t="n">
        <v>0</v>
      </c>
    </row>
    <row r="138" spans="1:6">
      <c r="A138" s="4" t="s">
        <v>632</v>
      </c>
      <c r="C138" s="5" t="n">
        <v>0</v>
      </c>
      <c r="D138" s="5" t="n">
        <v>0</v>
      </c>
      <c r="E138" s="5" t="n">
        <v>0</v>
      </c>
    </row>
    <row r="139" spans="1:6">
      <c r="A139" s="4" t="s">
        <v>633</v>
      </c>
      <c r="C139" s="5" t="n">
        <v>0</v>
      </c>
      <c r="D139" s="5" t="n">
        <v>0</v>
      </c>
      <c r="E139" s="5" t="n">
        <v>0</v>
      </c>
    </row>
    <row r="140" spans="1:6">
      <c r="A140" s="4" t="s">
        <v>641</v>
      </c>
      <c r="C140" s="5" t="n">
        <v>0</v>
      </c>
      <c r="D140" s="5" t="n">
        <v>0</v>
      </c>
      <c r="E140" s="5" t="n">
        <v>0</v>
      </c>
    </row>
    <row r="141" spans="1:6">
      <c r="A141" s="4" t="s">
        <v>39</v>
      </c>
      <c r="C141" s="5" t="n">
        <v>0</v>
      </c>
      <c r="D141" s="5" t="n">
        <v>0</v>
      </c>
      <c r="E141" s="5" t="n">
        <v>0</v>
      </c>
    </row>
    <row r="142" spans="1:6">
      <c r="A142" s="4" t="s">
        <v>634</v>
      </c>
      <c r="C142" s="5" t="n">
        <v>0</v>
      </c>
      <c r="D142" s="5" t="n">
        <v>0</v>
      </c>
      <c r="E142" s="5" t="n">
        <v>0</v>
      </c>
    </row>
    <row r="143" spans="1:6">
      <c r="A143" s="4" t="s">
        <v>635</v>
      </c>
      <c r="C143" s="5" t="n">
        <v>0</v>
      </c>
      <c r="D143" s="5" t="n">
        <v>0</v>
      </c>
      <c r="E143" s="5" t="n">
        <v>0</v>
      </c>
    </row>
    <row r="144" spans="1:6">
      <c r="A144" s="4" t="s">
        <v>258</v>
      </c>
      <c r="C144" s="5" t="n">
        <v>0</v>
      </c>
      <c r="D144" s="5" t="n">
        <v>0</v>
      </c>
      <c r="E144" s="5" t="n">
        <v>0</v>
      </c>
    </row>
    <row r="145" spans="1:6">
      <c r="A145" s="4" t="s">
        <v>642</v>
      </c>
      <c r="C145" s="5" t="n">
        <v>0</v>
      </c>
      <c r="D145" s="5" t="n">
        <v>0</v>
      </c>
      <c r="E145" s="5" t="n">
        <v>0</v>
      </c>
    </row>
    <row r="146" spans="1:6">
      <c r="A146" s="4" t="s">
        <v>636</v>
      </c>
      <c r="C146" s="5" t="n">
        <v>-16828</v>
      </c>
      <c r="D146" s="5" t="n">
        <v>-14773</v>
      </c>
      <c r="E146" s="5" t="n">
        <v>-11685</v>
      </c>
    </row>
    <row r="147" spans="1:6">
      <c r="A147" s="4" t="s">
        <v>643</v>
      </c>
      <c r="C147" s="5" t="n">
        <v>0</v>
      </c>
      <c r="D147" s="5" t="n">
        <v>0</v>
      </c>
      <c r="E147" s="5" t="n">
        <v>-91</v>
      </c>
    </row>
    <row r="148" spans="1:6">
      <c r="A148" s="4" t="s">
        <v>644</v>
      </c>
      <c r="C148" s="5" t="n">
        <v>-13082</v>
      </c>
      <c r="D148" s="5" t="n">
        <v>-11075</v>
      </c>
      <c r="E148" s="5" t="n">
        <v>-10487</v>
      </c>
    </row>
    <row r="149" spans="1:6">
      <c r="A149" s="4" t="s">
        <v>43</v>
      </c>
      <c r="C149" s="5" t="n">
        <v>-36</v>
      </c>
      <c r="D149" s="5" t="n">
        <v>-38</v>
      </c>
      <c r="E149" s="5" t="n">
        <v>-17</v>
      </c>
    </row>
    <row r="150" spans="1:6">
      <c r="A150" s="4" t="s">
        <v>637</v>
      </c>
      <c r="C150" s="5" t="n">
        <v>0</v>
      </c>
      <c r="E150" s="5" t="n">
        <v>0</v>
      </c>
    </row>
    <row r="151" spans="1:6">
      <c r="A151" s="4" t="s">
        <v>645</v>
      </c>
      <c r="C151" s="5" t="n">
        <v>0</v>
      </c>
      <c r="D151" s="5" t="n">
        <v>0</v>
      </c>
      <c r="E151" s="5" t="n">
        <v>0</v>
      </c>
    </row>
    <row r="152" spans="1:6">
      <c r="A152" s="4" t="s">
        <v>638</v>
      </c>
      <c r="C152" s="6" t="n">
        <v>9261</v>
      </c>
      <c r="D152" s="6" t="n">
        <v>51176</v>
      </c>
      <c r="E152" s="6" t="n">
        <v>28792</v>
      </c>
    </row>
    <row r="153" spans="1:6">
      <c r="A153" s="4" t="s">
        <v>646</v>
      </c>
      <c r="C153" s="5" t="n">
        <v>2</v>
      </c>
      <c r="D153" s="5" t="n">
        <v>0</v>
      </c>
      <c r="E153" s="5" t="n">
        <v>0</v>
      </c>
    </row>
    <row r="154" spans="1:6">
      <c r="A154" s="4" t="s">
        <v>639</v>
      </c>
      <c r="C154" s="5" t="n">
        <v>2</v>
      </c>
      <c r="D154" s="5" t="n">
        <v>0</v>
      </c>
      <c r="E154" s="5" t="n">
        <v>0</v>
      </c>
    </row>
    <row r="155" spans="1:6"/>
    <row r="156" spans="1:6">
      <c r="A156" s="4" t="s">
        <v>545</v>
      </c>
      <c r="B156" s="4" t="s">
        <v>654</v>
      </c>
    </row>
    <row r="157" spans="1:6">
      <c r="A157" s="4" t="s">
        <v>650</v>
      </c>
      <c r="B157" s="4" t="s">
        <v>655</v>
      </c>
    </row>
  </sheetData>
  <mergeCells count="5">
    <mergeCell ref="A1:B2"/>
    <mergeCell ref="C1:F1"/>
    <mergeCell ref="A155:E155"/>
    <mergeCell ref="B156:E156"/>
    <mergeCell ref="B157:E15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64"/>
    <col customWidth="1" max="3" min="3" width="16"/>
    <col customWidth="1" max="4" min="4" width="14"/>
    <col customWidth="1" max="5" min="5" width="14"/>
  </cols>
  <sheetData>
    <row r="1" spans="1:5">
      <c r="A1" s="1" t="s">
        <v>656</v>
      </c>
      <c r="C1" s="2" t="s">
        <v>1</v>
      </c>
    </row>
    <row r="2" spans="1:5">
      <c r="C2" s="2" t="s">
        <v>33</v>
      </c>
      <c r="D2" s="2" t="s">
        <v>34</v>
      </c>
      <c r="E2" s="2" t="s">
        <v>35</v>
      </c>
    </row>
    <row r="3" spans="1:5">
      <c r="A3" s="3" t="s">
        <v>631</v>
      </c>
    </row>
    <row r="4" spans="1:5">
      <c r="A4" s="4" t="s">
        <v>41</v>
      </c>
      <c r="C4" s="6" t="n">
        <v>-52074</v>
      </c>
      <c r="D4" s="6" t="n">
        <v>-42054</v>
      </c>
      <c r="E4" s="6" t="n">
        <v>-34170</v>
      </c>
    </row>
    <row r="5" spans="1:5">
      <c r="A5" s="4" t="s">
        <v>40</v>
      </c>
      <c r="C5" s="5" t="n">
        <v>-13951</v>
      </c>
      <c r="D5" s="5" t="n">
        <v>-7694</v>
      </c>
      <c r="E5" s="5" t="n">
        <v>-10282</v>
      </c>
    </row>
    <row r="6" spans="1:5">
      <c r="A6" s="4" t="s">
        <v>657</v>
      </c>
      <c r="C6" s="5" t="n">
        <v>42271</v>
      </c>
      <c r="D6" s="5" t="n">
        <v>-13300</v>
      </c>
      <c r="E6" s="5" t="n">
        <v>-3068</v>
      </c>
    </row>
    <row r="7" spans="1:5">
      <c r="A7" s="4" t="s">
        <v>43</v>
      </c>
      <c r="C7" s="5" t="n">
        <v>-92240</v>
      </c>
      <c r="D7" s="5" t="n">
        <v>-74885</v>
      </c>
      <c r="E7" s="5" t="n">
        <v>-75774</v>
      </c>
    </row>
    <row r="8" spans="1:5">
      <c r="A8" s="4" t="s">
        <v>258</v>
      </c>
      <c r="C8" s="5" t="n">
        <v>-5446</v>
      </c>
      <c r="D8" s="5" t="n">
        <v>-4075</v>
      </c>
      <c r="E8" s="5" t="n">
        <v>-3367</v>
      </c>
    </row>
    <row r="9" spans="1:5">
      <c r="A9" s="4" t="s">
        <v>636</v>
      </c>
      <c r="C9" s="5" t="n">
        <v>256492</v>
      </c>
      <c r="D9" s="5" t="n">
        <v>78996</v>
      </c>
      <c r="E9" s="5" t="n">
        <v>-28613</v>
      </c>
    </row>
    <row r="10" spans="1:5">
      <c r="A10" s="4" t="s">
        <v>48</v>
      </c>
      <c r="C10" s="5" t="n">
        <v>-39321</v>
      </c>
      <c r="D10" s="5" t="n">
        <v>-53511</v>
      </c>
      <c r="E10" s="5" t="n">
        <v>-36229</v>
      </c>
    </row>
    <row r="11" spans="1:5">
      <c r="A11" s="4" t="s">
        <v>49</v>
      </c>
      <c r="C11" s="5" t="n">
        <v>3059</v>
      </c>
      <c r="D11" s="5" t="n">
        <v>2016</v>
      </c>
      <c r="E11" s="5" t="n">
        <v>2128</v>
      </c>
    </row>
    <row r="12" spans="1:5">
      <c r="A12" s="4" t="s">
        <v>658</v>
      </c>
      <c r="C12" s="5" t="n">
        <v>-11323</v>
      </c>
      <c r="D12" s="5" t="n">
        <v>-2193</v>
      </c>
      <c r="E12" s="5" t="n">
        <v>13872</v>
      </c>
    </row>
    <row r="13" spans="1:5">
      <c r="A13" s="4" t="s">
        <v>659</v>
      </c>
      <c r="C13" s="5" t="n">
        <v>208907</v>
      </c>
      <c r="D13" s="5" t="n">
        <v>25308</v>
      </c>
      <c r="E13" s="5" t="n">
        <v>-48842</v>
      </c>
    </row>
    <row r="14" spans="1:5">
      <c r="A14" s="4" t="s">
        <v>660</v>
      </c>
    </row>
    <row r="15" spans="1:5">
      <c r="A15" s="3" t="s">
        <v>631</v>
      </c>
    </row>
    <row r="16" spans="1:5">
      <c r="A16" s="4" t="s">
        <v>643</v>
      </c>
      <c r="C16" s="5" t="n">
        <v>397658</v>
      </c>
      <c r="D16" s="5" t="n">
        <v>228308</v>
      </c>
      <c r="E16" s="5" t="n">
        <v>122147</v>
      </c>
    </row>
    <row r="17" spans="1:5">
      <c r="A17" s="4" t="s">
        <v>41</v>
      </c>
      <c r="C17" s="5" t="n">
        <v>-48028</v>
      </c>
      <c r="D17" s="5" t="n">
        <v>-38937</v>
      </c>
      <c r="E17" s="5" t="n">
        <v>-32323</v>
      </c>
    </row>
    <row r="18" spans="1:5">
      <c r="A18" s="4" t="s">
        <v>40</v>
      </c>
      <c r="C18" s="5" t="n">
        <v>-19074</v>
      </c>
      <c r="D18" s="5" t="n">
        <v>-13595</v>
      </c>
      <c r="E18" s="5" t="n">
        <v>-11503</v>
      </c>
    </row>
    <row r="19" spans="1:5">
      <c r="A19" s="4" t="s">
        <v>661</v>
      </c>
      <c r="C19" s="5" t="n">
        <v>330556</v>
      </c>
      <c r="D19" s="5" t="n">
        <v>175776</v>
      </c>
      <c r="E19" s="5" t="n">
        <v>78321</v>
      </c>
    </row>
    <row r="20" spans="1:5">
      <c r="A20" s="4" t="s">
        <v>657</v>
      </c>
      <c r="C20" s="5" t="n">
        <v>42271</v>
      </c>
      <c r="D20" s="5" t="n">
        <v>-13300</v>
      </c>
      <c r="E20" s="5" t="n">
        <v>-3068</v>
      </c>
    </row>
    <row r="21" spans="1:5">
      <c r="A21" s="4" t="s">
        <v>43</v>
      </c>
      <c r="B21" s="4" t="s">
        <v>545</v>
      </c>
      <c r="C21" s="5" t="n">
        <v>-92240</v>
      </c>
      <c r="D21" s="5" t="n">
        <v>-74885</v>
      </c>
      <c r="E21" s="5" t="n">
        <v>-75774</v>
      </c>
    </row>
    <row r="22" spans="1:5">
      <c r="A22" s="4" t="s">
        <v>258</v>
      </c>
      <c r="C22" s="5" t="n">
        <v>-5446</v>
      </c>
      <c r="D22" s="5" t="n">
        <v>-4075</v>
      </c>
      <c r="E22" s="5" t="n">
        <v>-3367</v>
      </c>
    </row>
    <row r="23" spans="1:5">
      <c r="A23" s="4" t="s">
        <v>662</v>
      </c>
      <c r="C23" s="5" t="n">
        <v>-21407</v>
      </c>
      <c r="D23" s="5" t="n">
        <v>-5834</v>
      </c>
      <c r="E23" s="5" t="n">
        <v>-25702</v>
      </c>
    </row>
    <row r="24" spans="1:5">
      <c r="A24" s="4" t="s">
        <v>663</v>
      </c>
      <c r="B24" s="4" t="s">
        <v>650</v>
      </c>
      <c r="C24" s="5" t="n">
        <v>2758</v>
      </c>
      <c r="D24" s="5" t="n">
        <v>1314</v>
      </c>
      <c r="E24" s="5" t="n">
        <v>977</v>
      </c>
    </row>
    <row r="25" spans="1:5">
      <c r="A25" s="4" t="s">
        <v>636</v>
      </c>
      <c r="C25" s="5" t="n">
        <v>256492</v>
      </c>
      <c r="D25" s="5" t="n">
        <v>78996</v>
      </c>
      <c r="E25" s="5" t="n">
        <v>-28613</v>
      </c>
    </row>
    <row r="26" spans="1:5">
      <c r="A26" s="4" t="s">
        <v>48</v>
      </c>
      <c r="C26" s="5" t="n">
        <v>-39321</v>
      </c>
      <c r="D26" s="5" t="n">
        <v>-53511</v>
      </c>
      <c r="E26" s="5" t="n">
        <v>-36229</v>
      </c>
    </row>
    <row r="27" spans="1:5">
      <c r="A27" s="4" t="s">
        <v>49</v>
      </c>
      <c r="C27" s="5" t="n">
        <v>3059</v>
      </c>
      <c r="D27" s="5" t="n">
        <v>2016</v>
      </c>
      <c r="E27" s="5" t="n">
        <v>2128</v>
      </c>
    </row>
    <row r="28" spans="1:5">
      <c r="A28" s="4" t="s">
        <v>658</v>
      </c>
      <c r="C28" s="5" t="n">
        <v>-11323</v>
      </c>
      <c r="D28" s="5" t="n">
        <v>-2193</v>
      </c>
      <c r="E28" s="5" t="n">
        <v>13872</v>
      </c>
    </row>
    <row r="29" spans="1:5">
      <c r="A29" s="4" t="s">
        <v>659</v>
      </c>
      <c r="C29" s="6" t="n">
        <v>208907</v>
      </c>
      <c r="D29" s="6" t="n">
        <v>25308</v>
      </c>
      <c r="E29" s="6" t="n">
        <v>-48842</v>
      </c>
    </row>
    <row r="30" spans="1:5"/>
    <row r="31" spans="1:5">
      <c r="A31" s="4" t="s">
        <v>545</v>
      </c>
      <c r="B31" s="4" t="s">
        <v>664</v>
      </c>
    </row>
    <row r="32" spans="1:5">
      <c r="A32" s="4" t="s">
        <v>650</v>
      </c>
      <c r="B32" s="4" t="s">
        <v>665</v>
      </c>
    </row>
  </sheetData>
  <mergeCells count="5">
    <mergeCell ref="A1:B2"/>
    <mergeCell ref="C1:E1"/>
    <mergeCell ref="A30:D30"/>
    <mergeCell ref="B31:D31"/>
    <mergeCell ref="B32:D3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66</v>
      </c>
      <c r="B1" s="2" t="s">
        <v>1</v>
      </c>
    </row>
    <row r="2" spans="1:4">
      <c r="B2" s="2" t="s">
        <v>33</v>
      </c>
      <c r="C2" s="2" t="s">
        <v>34</v>
      </c>
      <c r="D2" s="2" t="s">
        <v>35</v>
      </c>
    </row>
    <row r="3" spans="1:4">
      <c r="A3" s="4" t="s">
        <v>647</v>
      </c>
    </row>
    <row r="4" spans="1:4">
      <c r="A4" s="3" t="s">
        <v>631</v>
      </c>
    </row>
    <row r="5" spans="1:4">
      <c r="A5" s="4" t="s">
        <v>667</v>
      </c>
      <c r="B5" s="4" t="s">
        <v>604</v>
      </c>
      <c r="C5" s="4" t="s">
        <v>588</v>
      </c>
      <c r="D5" s="4" t="s">
        <v>668</v>
      </c>
    </row>
    <row r="6" spans="1:4">
      <c r="A6" s="4" t="s">
        <v>649</v>
      </c>
    </row>
    <row r="7" spans="1:4">
      <c r="A7" s="3" t="s">
        <v>631</v>
      </c>
    </row>
    <row r="8" spans="1:4">
      <c r="A8" s="4" t="s">
        <v>667</v>
      </c>
      <c r="B8" s="4" t="s">
        <v>669</v>
      </c>
      <c r="C8" s="4" t="s">
        <v>670</v>
      </c>
      <c r="D8" s="4" t="s">
        <v>671</v>
      </c>
    </row>
    <row r="9" spans="1:4">
      <c r="A9" s="4" t="s">
        <v>648</v>
      </c>
    </row>
    <row r="10" spans="1:4">
      <c r="A10" s="3" t="s">
        <v>631</v>
      </c>
    </row>
    <row r="11" spans="1:4">
      <c r="A11" s="4" t="s">
        <v>667</v>
      </c>
      <c r="B11" s="4" t="s">
        <v>609</v>
      </c>
      <c r="C11" s="4" t="s">
        <v>586</v>
      </c>
      <c r="D11" s="4" t="s">
        <v>590</v>
      </c>
    </row>
    <row r="12" spans="1:4">
      <c r="A12" s="4" t="s">
        <v>652</v>
      </c>
    </row>
    <row r="13" spans="1:4">
      <c r="A13" s="3" t="s">
        <v>631</v>
      </c>
    </row>
    <row r="14" spans="1:4">
      <c r="A14" s="4" t="s">
        <v>667</v>
      </c>
      <c r="B14" s="4" t="s">
        <v>672</v>
      </c>
      <c r="C14" s="4" t="s">
        <v>606</v>
      </c>
      <c r="D14" s="4" t="s">
        <v>612</v>
      </c>
    </row>
    <row r="15" spans="1:4">
      <c r="A15" s="4" t="s">
        <v>651</v>
      </c>
    </row>
    <row r="16" spans="1:4">
      <c r="A16" s="3" t="s">
        <v>631</v>
      </c>
    </row>
    <row r="17" spans="1:4">
      <c r="A17" s="4" t="s">
        <v>667</v>
      </c>
      <c r="B17" s="4" t="s">
        <v>672</v>
      </c>
      <c r="C17" s="4" t="s">
        <v>586</v>
      </c>
      <c r="D17" s="4" t="s">
        <v>6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74</v>
      </c>
      <c r="B1" s="2" t="s">
        <v>1</v>
      </c>
    </row>
    <row r="2" spans="1:4">
      <c r="B2" s="2" t="s">
        <v>33</v>
      </c>
      <c r="C2" s="2" t="s">
        <v>34</v>
      </c>
      <c r="D2" s="2" t="s">
        <v>35</v>
      </c>
    </row>
    <row r="3" spans="1:4">
      <c r="A3" s="3" t="s">
        <v>675</v>
      </c>
    </row>
    <row r="4" spans="1:4">
      <c r="A4" s="4" t="s">
        <v>632</v>
      </c>
      <c r="B4" s="6" t="n">
        <v>545490</v>
      </c>
      <c r="C4" s="6" t="n">
        <v>279162</v>
      </c>
      <c r="D4" s="6" t="n">
        <v>145193</v>
      </c>
    </row>
    <row r="5" spans="1:4">
      <c r="A5" s="4" t="s">
        <v>633</v>
      </c>
      <c r="B5" s="5" t="n">
        <v>55671</v>
      </c>
      <c r="C5" s="5" t="n">
        <v>50960</v>
      </c>
      <c r="D5" s="5" t="n">
        <v>47477</v>
      </c>
    </row>
    <row r="6" spans="1:4">
      <c r="A6" s="4" t="s">
        <v>179</v>
      </c>
      <c r="B6" s="6" t="n">
        <v>601161</v>
      </c>
      <c r="C6" s="6" t="n">
        <v>330122</v>
      </c>
      <c r="D6" s="6" t="n">
        <v>1926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4"/>
  </cols>
  <sheetData>
    <row r="1" spans="1:2">
      <c r="A1" s="1" t="s">
        <v>676</v>
      </c>
      <c r="B1" s="2" t="s">
        <v>1</v>
      </c>
    </row>
    <row r="2" spans="1:2">
      <c r="B2" s="2" t="s">
        <v>677</v>
      </c>
    </row>
    <row r="3" spans="1:2">
      <c r="A3" s="4" t="s">
        <v>678</v>
      </c>
    </row>
    <row r="4" spans="1:2">
      <c r="A4" s="3" t="s">
        <v>679</v>
      </c>
    </row>
    <row r="5" spans="1:2">
      <c r="A5" s="4" t="s">
        <v>680</v>
      </c>
      <c r="B5" s="4" t="s">
        <v>681</v>
      </c>
    </row>
    <row r="6" spans="1:2">
      <c r="A6" s="4" t="s">
        <v>682</v>
      </c>
      <c r="B6" s="5" t="n">
        <v>3000</v>
      </c>
    </row>
    <row r="7" spans="1:2">
      <c r="A7" s="4" t="s">
        <v>683</v>
      </c>
    </row>
    <row r="8" spans="1:2">
      <c r="A8" s="3" t="s">
        <v>679</v>
      </c>
    </row>
    <row r="9" spans="1:2">
      <c r="A9" s="4" t="s">
        <v>684</v>
      </c>
      <c r="B9" s="5" t="n">
        <v>45</v>
      </c>
    </row>
    <row r="10" spans="1:2">
      <c r="A10" s="4" t="s">
        <v>685</v>
      </c>
    </row>
    <row r="11" spans="1:2">
      <c r="A11" s="3" t="s">
        <v>679</v>
      </c>
    </row>
    <row r="12" spans="1:2">
      <c r="A12" s="4" t="s">
        <v>684</v>
      </c>
      <c r="B12" s="5" t="n">
        <v>55</v>
      </c>
    </row>
    <row r="13" spans="1:2">
      <c r="A13" s="4" t="s">
        <v>686</v>
      </c>
    </row>
    <row r="14" spans="1:2">
      <c r="A14" s="3" t="s">
        <v>679</v>
      </c>
    </row>
    <row r="15" spans="1:2">
      <c r="A15" s="4" t="s">
        <v>684</v>
      </c>
      <c r="B15" s="9" t="n">
        <v>77.15000000000001</v>
      </c>
    </row>
    <row r="16" spans="1:2">
      <c r="A16" s="4" t="s">
        <v>678</v>
      </c>
    </row>
    <row r="17" spans="1:2">
      <c r="A17" s="3" t="s">
        <v>679</v>
      </c>
    </row>
    <row r="18" spans="1:2">
      <c r="A18" s="4" t="s">
        <v>680</v>
      </c>
      <c r="B18" s="4" t="s">
        <v>681</v>
      </c>
    </row>
    <row r="19" spans="1:2">
      <c r="A19" s="4" t="s">
        <v>682</v>
      </c>
      <c r="B19" s="5" t="n">
        <v>1000</v>
      </c>
    </row>
    <row r="20" spans="1:2">
      <c r="A20" s="4" t="s">
        <v>683</v>
      </c>
    </row>
    <row r="21" spans="1:2">
      <c r="A21" s="3" t="s">
        <v>679</v>
      </c>
    </row>
    <row r="22" spans="1:2">
      <c r="A22" s="4" t="s">
        <v>684</v>
      </c>
      <c r="B22" s="5" t="n">
        <v>45</v>
      </c>
    </row>
    <row r="23" spans="1:2">
      <c r="A23" s="4" t="s">
        <v>685</v>
      </c>
    </row>
    <row r="24" spans="1:2">
      <c r="A24" s="3" t="s">
        <v>679</v>
      </c>
    </row>
    <row r="25" spans="1:2">
      <c r="A25" s="4" t="s">
        <v>684</v>
      </c>
      <c r="B25" s="5" t="n">
        <v>55</v>
      </c>
    </row>
    <row r="26" spans="1:2">
      <c r="A26" s="4" t="s">
        <v>686</v>
      </c>
    </row>
    <row r="27" spans="1:2">
      <c r="A27" s="3" t="s">
        <v>679</v>
      </c>
    </row>
    <row r="28" spans="1:2">
      <c r="A28" s="4" t="s">
        <v>684</v>
      </c>
      <c r="B28" s="9" t="n">
        <v>77.5</v>
      </c>
    </row>
    <row r="29" spans="1:2">
      <c r="A29" s="4" t="s">
        <v>687</v>
      </c>
    </row>
    <row r="30" spans="1:2">
      <c r="A30" s="3" t="s">
        <v>679</v>
      </c>
    </row>
    <row r="31" spans="1:2">
      <c r="A31" s="4" t="s">
        <v>680</v>
      </c>
      <c r="B31" s="4" t="s">
        <v>681</v>
      </c>
    </row>
    <row r="32" spans="1:2">
      <c r="A32" s="4" t="s">
        <v>682</v>
      </c>
      <c r="B32" s="5" t="n">
        <v>2000</v>
      </c>
    </row>
    <row r="33" spans="1:2">
      <c r="A33" s="4" t="s">
        <v>688</v>
      </c>
    </row>
    <row r="34" spans="1:2">
      <c r="A34" s="3" t="s">
        <v>679</v>
      </c>
    </row>
    <row r="35" spans="1:2">
      <c r="A35" s="4" t="s">
        <v>684</v>
      </c>
      <c r="B35" s="5" t="n">
        <v>50</v>
      </c>
    </row>
    <row r="36" spans="1:2">
      <c r="A36" s="4" t="s">
        <v>689</v>
      </c>
    </row>
    <row r="37" spans="1:2">
      <c r="A37" s="3" t="s">
        <v>679</v>
      </c>
    </row>
    <row r="38" spans="1:2">
      <c r="A38" s="4" t="s">
        <v>684</v>
      </c>
      <c r="B38" s="5" t="n">
        <v>60</v>
      </c>
    </row>
    <row r="39" spans="1:2">
      <c r="A39" s="4" t="s">
        <v>690</v>
      </c>
    </row>
    <row r="40" spans="1:2">
      <c r="A40" s="3" t="s">
        <v>679</v>
      </c>
    </row>
    <row r="41" spans="1:2">
      <c r="A41" s="4" t="s">
        <v>684</v>
      </c>
      <c r="B41" s="5" t="n">
        <v>97</v>
      </c>
    </row>
    <row r="42" spans="1:2">
      <c r="A42" s="4" t="s">
        <v>687</v>
      </c>
    </row>
    <row r="43" spans="1:2">
      <c r="A43" s="3" t="s">
        <v>679</v>
      </c>
    </row>
    <row r="44" spans="1:2">
      <c r="A44" s="4" t="s">
        <v>680</v>
      </c>
      <c r="B44" s="4" t="s">
        <v>681</v>
      </c>
    </row>
    <row r="45" spans="1:2">
      <c r="A45" s="4" t="s">
        <v>682</v>
      </c>
      <c r="B45" s="5" t="n">
        <v>2000</v>
      </c>
    </row>
    <row r="46" spans="1:2">
      <c r="A46" s="4" t="s">
        <v>688</v>
      </c>
    </row>
    <row r="47" spans="1:2">
      <c r="A47" s="3" t="s">
        <v>679</v>
      </c>
    </row>
    <row r="48" spans="1:2">
      <c r="A48" s="4" t="s">
        <v>684</v>
      </c>
      <c r="B48" s="5" t="n">
        <v>50</v>
      </c>
    </row>
    <row r="49" spans="1:2">
      <c r="A49" s="4" t="s">
        <v>689</v>
      </c>
    </row>
    <row r="50" spans="1:2">
      <c r="A50" s="3" t="s">
        <v>679</v>
      </c>
    </row>
    <row r="51" spans="1:2">
      <c r="A51" s="4" t="s">
        <v>684</v>
      </c>
      <c r="B51" s="5" t="n">
        <v>60</v>
      </c>
    </row>
    <row r="52" spans="1:2">
      <c r="A52" s="4" t="s">
        <v>690</v>
      </c>
    </row>
    <row r="53" spans="1:2">
      <c r="A53" s="3" t="s">
        <v>679</v>
      </c>
    </row>
    <row r="54" spans="1:2">
      <c r="A54" s="4" t="s">
        <v>684</v>
      </c>
      <c r="B54" s="9" t="n">
        <v>97.05</v>
      </c>
    </row>
    <row r="55" spans="1:2">
      <c r="A55" s="4" t="s">
        <v>691</v>
      </c>
    </row>
    <row r="56" spans="1:2">
      <c r="A56" s="3" t="s">
        <v>679</v>
      </c>
    </row>
    <row r="57" spans="1:2">
      <c r="A57" s="4" t="s">
        <v>680</v>
      </c>
      <c r="B57" s="4" t="s">
        <v>681</v>
      </c>
    </row>
    <row r="58" spans="1:2">
      <c r="A58" s="4" t="s">
        <v>682</v>
      </c>
      <c r="B58" s="5" t="n">
        <v>3700</v>
      </c>
    </row>
    <row r="59" spans="1:2">
      <c r="A59" s="4" t="s">
        <v>692</v>
      </c>
    </row>
    <row r="60" spans="1:2">
      <c r="A60" s="3" t="s">
        <v>679</v>
      </c>
    </row>
    <row r="61" spans="1:2">
      <c r="A61" s="4" t="s">
        <v>684</v>
      </c>
      <c r="B61" s="5" t="n">
        <v>55</v>
      </c>
    </row>
    <row r="62" spans="1:2">
      <c r="A62" s="4" t="s">
        <v>693</v>
      </c>
    </row>
    <row r="63" spans="1:2">
      <c r="A63" s="3" t="s">
        <v>679</v>
      </c>
    </row>
    <row r="64" spans="1:2">
      <c r="A64" s="4" t="s">
        <v>684</v>
      </c>
      <c r="B64" s="5" t="n">
        <v>65</v>
      </c>
    </row>
    <row r="65" spans="1:2">
      <c r="A65" s="4" t="s">
        <v>694</v>
      </c>
    </row>
    <row r="66" spans="1:2">
      <c r="A66" s="3" t="s">
        <v>679</v>
      </c>
    </row>
    <row r="67" spans="1:2">
      <c r="A67" s="4" t="s">
        <v>684</v>
      </c>
      <c r="B67" s="5" t="n">
        <v>90</v>
      </c>
    </row>
    <row r="68" spans="1:2">
      <c r="A68" s="4" t="s">
        <v>691</v>
      </c>
    </row>
    <row r="69" spans="1:2">
      <c r="A69" s="3" t="s">
        <v>679</v>
      </c>
    </row>
    <row r="70" spans="1:2">
      <c r="A70" s="4" t="s">
        <v>680</v>
      </c>
      <c r="B70" s="4" t="s">
        <v>681</v>
      </c>
    </row>
    <row r="71" spans="1:2">
      <c r="A71" s="4" t="s">
        <v>682</v>
      </c>
      <c r="B71" s="5" t="n">
        <v>1000</v>
      </c>
    </row>
    <row r="72" spans="1:2">
      <c r="A72" s="4" t="s">
        <v>692</v>
      </c>
    </row>
    <row r="73" spans="1:2">
      <c r="A73" s="3" t="s">
        <v>679</v>
      </c>
    </row>
    <row r="74" spans="1:2">
      <c r="A74" s="4" t="s">
        <v>684</v>
      </c>
      <c r="B74" s="5" t="n">
        <v>55</v>
      </c>
    </row>
    <row r="75" spans="1:2">
      <c r="A75" s="4" t="s">
        <v>693</v>
      </c>
    </row>
    <row r="76" spans="1:2">
      <c r="A76" s="3" t="s">
        <v>679</v>
      </c>
    </row>
    <row r="77" spans="1:2">
      <c r="A77" s="4" t="s">
        <v>684</v>
      </c>
      <c r="B77" s="5" t="n">
        <v>65</v>
      </c>
    </row>
    <row r="78" spans="1:2">
      <c r="A78" s="4" t="s">
        <v>694</v>
      </c>
    </row>
    <row r="79" spans="1:2">
      <c r="A79" s="3" t="s">
        <v>679</v>
      </c>
    </row>
    <row r="80" spans="1:2">
      <c r="A80" s="4" t="s">
        <v>684</v>
      </c>
      <c r="B80" s="9" t="n">
        <v>90.09999999999999</v>
      </c>
    </row>
    <row r="81" spans="1:2">
      <c r="A81" s="4" t="s">
        <v>691</v>
      </c>
    </row>
    <row r="82" spans="1:2">
      <c r="A82" s="3" t="s">
        <v>679</v>
      </c>
    </row>
    <row r="83" spans="1:2">
      <c r="A83" s="4" t="s">
        <v>680</v>
      </c>
      <c r="B83" s="4" t="s">
        <v>681</v>
      </c>
    </row>
    <row r="84" spans="1:2">
      <c r="A84" s="4" t="s">
        <v>682</v>
      </c>
      <c r="B84" s="5" t="n">
        <v>1300</v>
      </c>
    </row>
    <row r="85" spans="1:2">
      <c r="A85" s="4" t="s">
        <v>692</v>
      </c>
    </row>
    <row r="86" spans="1:2">
      <c r="A86" s="3" t="s">
        <v>679</v>
      </c>
    </row>
    <row r="87" spans="1:2">
      <c r="A87" s="4" t="s">
        <v>684</v>
      </c>
      <c r="B87" s="5" t="n">
        <v>55</v>
      </c>
    </row>
    <row r="88" spans="1:2">
      <c r="A88" s="4" t="s">
        <v>693</v>
      </c>
    </row>
    <row r="89" spans="1:2">
      <c r="A89" s="3" t="s">
        <v>679</v>
      </c>
    </row>
    <row r="90" spans="1:2">
      <c r="A90" s="4" t="s">
        <v>684</v>
      </c>
      <c r="B90" s="5" t="n">
        <v>65</v>
      </c>
    </row>
    <row r="91" spans="1:2">
      <c r="A91" s="4" t="s">
        <v>694</v>
      </c>
    </row>
    <row r="92" spans="1:2">
      <c r="A92" s="3" t="s">
        <v>679</v>
      </c>
    </row>
    <row r="93" spans="1:2">
      <c r="A93" s="4" t="s">
        <v>684</v>
      </c>
      <c r="B93" s="9" t="n">
        <v>90.5</v>
      </c>
    </row>
    <row r="94" spans="1:2">
      <c r="A94" s="4" t="s">
        <v>695</v>
      </c>
    </row>
    <row r="95" spans="1:2">
      <c r="A95" s="3" t="s">
        <v>679</v>
      </c>
    </row>
    <row r="96" spans="1:2">
      <c r="A96" s="4" t="s">
        <v>680</v>
      </c>
      <c r="B96" s="4" t="s">
        <v>696</v>
      </c>
    </row>
    <row r="97" spans="1:2">
      <c r="A97" s="4" t="s">
        <v>682</v>
      </c>
      <c r="B97" s="5" t="n">
        <v>2000</v>
      </c>
    </row>
    <row r="98" spans="1:2">
      <c r="A98" s="4" t="s">
        <v>697</v>
      </c>
    </row>
    <row r="99" spans="1:2">
      <c r="A99" s="3" t="s">
        <v>679</v>
      </c>
    </row>
    <row r="100" spans="1:2">
      <c r="A100" s="4" t="s">
        <v>684</v>
      </c>
      <c r="B100" s="5" t="n">
        <v>65</v>
      </c>
    </row>
    <row r="101" spans="1:2">
      <c r="A101" s="4" t="s">
        <v>698</v>
      </c>
    </row>
    <row r="102" spans="1:2">
      <c r="A102" s="3" t="s">
        <v>679</v>
      </c>
    </row>
    <row r="103" spans="1:2">
      <c r="A103" s="4" t="s">
        <v>684</v>
      </c>
      <c r="B103" s="9" t="n">
        <v>92.5</v>
      </c>
    </row>
    <row r="104" spans="1:2">
      <c r="A104" s="4" t="s">
        <v>695</v>
      </c>
    </row>
    <row r="105" spans="1:2">
      <c r="A105" s="3" t="s">
        <v>679</v>
      </c>
    </row>
    <row r="106" spans="1:2">
      <c r="A106" s="4" t="s">
        <v>680</v>
      </c>
      <c r="B106" s="4" t="s">
        <v>696</v>
      </c>
    </row>
    <row r="107" spans="1:2">
      <c r="A107" s="4" t="s">
        <v>682</v>
      </c>
      <c r="B107" s="5" t="n">
        <v>3000</v>
      </c>
    </row>
    <row r="108" spans="1:2">
      <c r="A108" s="4" t="s">
        <v>697</v>
      </c>
    </row>
    <row r="109" spans="1:2">
      <c r="A109" s="3" t="s">
        <v>679</v>
      </c>
    </row>
    <row r="110" spans="1:2">
      <c r="A110" s="4" t="s">
        <v>684</v>
      </c>
      <c r="B110" s="5" t="n">
        <v>65</v>
      </c>
    </row>
    <row r="111" spans="1:2">
      <c r="A111" s="4" t="s">
        <v>698</v>
      </c>
    </row>
    <row r="112" spans="1:2">
      <c r="A112" s="3" t="s">
        <v>679</v>
      </c>
    </row>
    <row r="113" spans="1:2">
      <c r="A113" s="4" t="s">
        <v>684</v>
      </c>
      <c r="B113" s="9" t="n">
        <v>92.260000000000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9</v>
      </c>
      <c r="B1" s="2" t="s">
        <v>1</v>
      </c>
    </row>
    <row r="2" spans="1:4">
      <c r="B2" s="2" t="s">
        <v>33</v>
      </c>
      <c r="C2" s="2" t="s">
        <v>34</v>
      </c>
      <c r="D2" s="2" t="s">
        <v>35</v>
      </c>
    </row>
    <row r="3" spans="1:4">
      <c r="A3" s="3" t="s">
        <v>679</v>
      </c>
    </row>
    <row r="4" spans="1:4">
      <c r="A4" s="4" t="s">
        <v>700</v>
      </c>
      <c r="B4" s="6" t="n">
        <v>-26098</v>
      </c>
      <c r="C4" s="6" t="n">
        <v>-2148</v>
      </c>
      <c r="D4" s="6" t="n">
        <v>514</v>
      </c>
    </row>
    <row r="5" spans="1:4">
      <c r="A5" s="4" t="s">
        <v>657</v>
      </c>
      <c r="B5" s="5" t="n">
        <v>42271</v>
      </c>
      <c r="C5" s="5" t="n">
        <v>-13300</v>
      </c>
      <c r="D5" s="5" t="n">
        <v>-3068</v>
      </c>
    </row>
    <row r="6" spans="1:4">
      <c r="A6" s="4" t="s">
        <v>102</v>
      </c>
      <c r="B6" s="6" t="n">
        <v>16173</v>
      </c>
      <c r="C6" s="6" t="n">
        <v>-15448</v>
      </c>
      <c r="D6" s="6" t="n">
        <v>-25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1</v>
      </c>
      <c r="B1" s="2" t="s">
        <v>1</v>
      </c>
    </row>
    <row r="2" spans="1:4">
      <c r="B2" s="2" t="s">
        <v>33</v>
      </c>
      <c r="C2" s="2" t="s">
        <v>34</v>
      </c>
      <c r="D2" s="2" t="s">
        <v>35</v>
      </c>
    </row>
    <row r="3" spans="1:4">
      <c r="A3" s="3" t="s">
        <v>702</v>
      </c>
    </row>
    <row r="4" spans="1:4">
      <c r="A4" s="4" t="s">
        <v>703</v>
      </c>
      <c r="B4" s="6" t="n">
        <v>20262</v>
      </c>
      <c r="C4" s="6" t="n">
        <v>14722</v>
      </c>
      <c r="D4" s="6" t="n">
        <v>13160</v>
      </c>
    </row>
    <row r="5" spans="1:4">
      <c r="A5" s="4" t="s">
        <v>704</v>
      </c>
      <c r="B5" s="5" t="n">
        <v>7756</v>
      </c>
      <c r="C5" s="5" t="n">
        <v>3116</v>
      </c>
      <c r="D5" s="5" t="n">
        <v>2137</v>
      </c>
    </row>
    <row r="6" spans="1:4">
      <c r="A6" s="4" t="s">
        <v>705</v>
      </c>
      <c r="B6" s="5" t="n">
        <v>17725</v>
      </c>
      <c r="C6" s="5" t="n">
        <v>11901</v>
      </c>
      <c r="D6" s="5" t="n">
        <v>8722</v>
      </c>
    </row>
    <row r="7" spans="1:4">
      <c r="A7" s="4" t="s">
        <v>706</v>
      </c>
      <c r="B7" s="5" t="n">
        <v>878</v>
      </c>
      <c r="C7" s="5" t="n">
        <v>457</v>
      </c>
      <c r="D7" s="5" t="n">
        <v>622</v>
      </c>
    </row>
    <row r="8" spans="1:4">
      <c r="A8" s="4" t="s">
        <v>634</v>
      </c>
      <c r="B8" s="5" t="n">
        <v>71836</v>
      </c>
      <c r="C8" s="5" t="n">
        <v>28697</v>
      </c>
      <c r="D8" s="5" t="n">
        <v>11497</v>
      </c>
    </row>
    <row r="9" spans="1:4">
      <c r="A9" s="4" t="s">
        <v>707</v>
      </c>
      <c r="B9" s="5" t="n">
        <v>17444</v>
      </c>
      <c r="C9" s="5" t="n">
        <v>11902</v>
      </c>
      <c r="D9" s="5" t="n">
        <v>8283</v>
      </c>
    </row>
    <row r="10" spans="1:4">
      <c r="A10" s="4" t="s">
        <v>635</v>
      </c>
      <c r="B10" s="5" t="n">
        <v>2628</v>
      </c>
      <c r="C10" s="5" t="n">
        <v>2969</v>
      </c>
      <c r="D10" s="5" t="n">
        <v>2281</v>
      </c>
    </row>
    <row r="11" spans="1:4">
      <c r="A11" s="4" t="s">
        <v>708</v>
      </c>
      <c r="B11" s="5" t="n">
        <v>9317</v>
      </c>
      <c r="C11" s="5" t="n">
        <v>5818</v>
      </c>
      <c r="D11" s="5" t="n">
        <v>3868</v>
      </c>
    </row>
    <row r="12" spans="1:4">
      <c r="A12" s="4" t="s">
        <v>709</v>
      </c>
      <c r="B12" s="5" t="n">
        <v>3878</v>
      </c>
      <c r="C12" s="5" t="n">
        <v>2591</v>
      </c>
      <c r="D12" s="5" t="n">
        <v>2222</v>
      </c>
    </row>
    <row r="13" spans="1:4">
      <c r="A13" s="4" t="s">
        <v>710</v>
      </c>
      <c r="B13" s="5" t="n">
        <v>5967</v>
      </c>
      <c r="C13" s="5" t="n">
        <v>6069</v>
      </c>
      <c r="D13" s="5" t="n">
        <v>6300</v>
      </c>
    </row>
    <row r="14" spans="1:4">
      <c r="A14" s="4" t="s">
        <v>711</v>
      </c>
      <c r="B14" s="5" t="n">
        <v>2959</v>
      </c>
      <c r="C14" s="5" t="n">
        <v>2377</v>
      </c>
      <c r="D14" s="5" t="n">
        <v>1687</v>
      </c>
    </row>
    <row r="15" spans="1:4">
      <c r="A15" s="4" t="s">
        <v>712</v>
      </c>
      <c r="B15" s="5" t="n">
        <v>1327</v>
      </c>
      <c r="C15" s="5" t="n">
        <v>1213</v>
      </c>
      <c r="D15" s="5" t="n">
        <v>1082</v>
      </c>
    </row>
    <row r="16" spans="1:4">
      <c r="A16" s="4" t="s">
        <v>713</v>
      </c>
      <c r="B16" s="5" t="n">
        <v>12283</v>
      </c>
      <c r="C16" s="5" t="n">
        <v>7155</v>
      </c>
      <c r="D16" s="5" t="n">
        <v>5374</v>
      </c>
    </row>
    <row r="17" spans="1:4">
      <c r="A17" s="4" t="s">
        <v>714</v>
      </c>
      <c r="B17" s="6" t="n">
        <v>174260</v>
      </c>
      <c r="C17" s="6" t="n">
        <v>98987</v>
      </c>
      <c r="D17" s="6" t="n">
        <v>67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33</v>
      </c>
    </row>
    <row r="3" spans="1:2">
      <c r="A3" s="3" t="s">
        <v>164</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715</v>
      </c>
      <c r="C1" s="2" t="s">
        <v>1</v>
      </c>
    </row>
    <row r="2" spans="1:5">
      <c r="C2" s="2" t="s">
        <v>33</v>
      </c>
      <c r="D2" s="2" t="s">
        <v>34</v>
      </c>
      <c r="E2" s="2" t="s">
        <v>35</v>
      </c>
    </row>
    <row r="3" spans="1:5">
      <c r="A3" s="3" t="s">
        <v>716</v>
      </c>
    </row>
    <row r="4" spans="1:5">
      <c r="A4" s="4" t="s">
        <v>717</v>
      </c>
      <c r="B4" s="4" t="s">
        <v>545</v>
      </c>
      <c r="C4" s="6" t="n">
        <v>92663</v>
      </c>
      <c r="D4" s="6" t="n">
        <v>75075</v>
      </c>
      <c r="E4" s="6" t="n">
        <v>75490</v>
      </c>
    </row>
    <row r="5" spans="1:5">
      <c r="A5" s="4" t="s">
        <v>718</v>
      </c>
    </row>
    <row r="6" spans="1:5">
      <c r="A6" s="3" t="s">
        <v>716</v>
      </c>
    </row>
    <row r="7" spans="1:5">
      <c r="A7" s="4" t="s">
        <v>717</v>
      </c>
      <c r="C7" s="5" t="n">
        <v>72130</v>
      </c>
      <c r="D7" s="5" t="n">
        <v>57725</v>
      </c>
      <c r="E7" s="5" t="n">
        <v>61080</v>
      </c>
    </row>
    <row r="8" spans="1:5">
      <c r="A8" s="4" t="s">
        <v>719</v>
      </c>
    </row>
    <row r="9" spans="1:5">
      <c r="A9" s="3" t="s">
        <v>716</v>
      </c>
    </row>
    <row r="10" spans="1:5">
      <c r="A10" s="4" t="s">
        <v>717</v>
      </c>
      <c r="C10" s="5" t="n">
        <v>17958</v>
      </c>
      <c r="D10" s="5" t="n">
        <v>14558</v>
      </c>
      <c r="E10" s="5" t="n">
        <v>10788</v>
      </c>
    </row>
    <row r="11" spans="1:5">
      <c r="A11" s="4" t="s">
        <v>720</v>
      </c>
    </row>
    <row r="12" spans="1:5">
      <c r="A12" s="3" t="s">
        <v>716</v>
      </c>
    </row>
    <row r="13" spans="1:5">
      <c r="A13" s="4" t="s">
        <v>717</v>
      </c>
      <c r="C13" s="5" t="n">
        <v>1579</v>
      </c>
      <c r="D13" s="5" t="n">
        <v>1948</v>
      </c>
      <c r="E13" s="5" t="n">
        <v>2702</v>
      </c>
    </row>
    <row r="14" spans="1:5">
      <c r="A14" s="4" t="s">
        <v>721</v>
      </c>
    </row>
    <row r="15" spans="1:5">
      <c r="A15" s="3" t="s">
        <v>716</v>
      </c>
    </row>
    <row r="16" spans="1:5">
      <c r="A16" s="4" t="s">
        <v>717</v>
      </c>
      <c r="C16" s="5" t="n">
        <v>996</v>
      </c>
      <c r="D16" s="5" t="n">
        <v>844</v>
      </c>
      <c r="E16" s="5" t="n">
        <v>920</v>
      </c>
    </row>
    <row r="17" spans="1:5">
      <c r="A17" s="4" t="s">
        <v>722</v>
      </c>
    </row>
    <row r="18" spans="1:5">
      <c r="A18" s="3" t="s">
        <v>716</v>
      </c>
    </row>
    <row r="19" spans="1:5">
      <c r="A19" s="4" t="s">
        <v>717</v>
      </c>
      <c r="C19" s="5" t="n">
        <v>90088</v>
      </c>
      <c r="D19" s="5" t="n">
        <v>72283</v>
      </c>
      <c r="E19" s="5" t="n">
        <v>71868</v>
      </c>
    </row>
    <row r="20" spans="1:5">
      <c r="A20" s="4" t="s">
        <v>723</v>
      </c>
    </row>
    <row r="21" spans="1:5">
      <c r="A21" s="3" t="s">
        <v>716</v>
      </c>
    </row>
    <row r="22" spans="1:5">
      <c r="A22" s="4" t="s">
        <v>717</v>
      </c>
      <c r="C22" s="6" t="n">
        <v>2575</v>
      </c>
      <c r="D22" s="6" t="n">
        <v>2792</v>
      </c>
      <c r="E22" s="6" t="n">
        <v>3622</v>
      </c>
    </row>
    <row r="23" spans="1:5"/>
    <row r="24" spans="1:5">
      <c r="A24" s="4" t="s">
        <v>545</v>
      </c>
      <c r="B24" s="4" t="s">
        <v>724</v>
      </c>
    </row>
  </sheetData>
  <mergeCells count="4">
    <mergeCell ref="A1:B2"/>
    <mergeCell ref="C1:E1"/>
    <mergeCell ref="A23:D23"/>
    <mergeCell ref="B24:D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25</v>
      </c>
      <c r="B1" s="2" t="s">
        <v>1</v>
      </c>
    </row>
    <row r="2" spans="1:4">
      <c r="B2" s="2" t="s">
        <v>532</v>
      </c>
      <c r="C2" s="2" t="s">
        <v>628</v>
      </c>
      <c r="D2" s="2" t="s">
        <v>629</v>
      </c>
    </row>
    <row r="3" spans="1:4">
      <c r="A3" s="3" t="s">
        <v>726</v>
      </c>
    </row>
    <row r="4" spans="1:4">
      <c r="A4" s="4" t="s">
        <v>727</v>
      </c>
      <c r="B4" s="5" t="n">
        <v>457</v>
      </c>
      <c r="C4" s="5" t="n">
        <v>405</v>
      </c>
      <c r="D4" s="5" t="n">
        <v>345</v>
      </c>
    </row>
    <row r="5" spans="1:4">
      <c r="A5" s="4" t="s">
        <v>728</v>
      </c>
      <c r="B5" s="6" t="n">
        <v>52644</v>
      </c>
      <c r="C5" s="6" t="n">
        <v>41775</v>
      </c>
      <c r="D5" s="6" t="n">
        <v>33922</v>
      </c>
    </row>
    <row r="6" spans="1:4">
      <c r="A6" s="4" t="s">
        <v>729</v>
      </c>
      <c r="B6" s="5" t="n">
        <v>5446</v>
      </c>
      <c r="C6" s="5" t="n">
        <v>4075</v>
      </c>
      <c r="D6" s="5" t="n">
        <v>3367</v>
      </c>
    </row>
    <row r="7" spans="1:4">
      <c r="A7" s="4" t="s">
        <v>730</v>
      </c>
      <c r="B7" s="5" t="n">
        <v>7464</v>
      </c>
      <c r="C7" s="5" t="n">
        <v>5364</v>
      </c>
      <c r="D7" s="5" t="n">
        <v>3792</v>
      </c>
    </row>
    <row r="8" spans="1:4">
      <c r="A8" s="4" t="s">
        <v>731</v>
      </c>
      <c r="B8" s="5" t="n">
        <v>2876</v>
      </c>
      <c r="C8" s="5" t="n">
        <v>3458</v>
      </c>
      <c r="D8" s="5" t="n">
        <v>2088</v>
      </c>
    </row>
    <row r="9" spans="1:4">
      <c r="A9" s="4" t="s">
        <v>732</v>
      </c>
      <c r="B9" s="5" t="n">
        <v>68430</v>
      </c>
      <c r="C9" s="5" t="n">
        <v>54672</v>
      </c>
      <c r="D9" s="5" t="n">
        <v>43169</v>
      </c>
    </row>
    <row r="10" spans="1:4">
      <c r="A10" s="4" t="s">
        <v>733</v>
      </c>
      <c r="B10" s="5" t="n">
        <v>12452</v>
      </c>
      <c r="C10" s="5" t="n">
        <v>9674</v>
      </c>
      <c r="D10" s="5" t="n">
        <v>7337</v>
      </c>
    </row>
    <row r="11" spans="1:4">
      <c r="A11" s="4" t="s">
        <v>734</v>
      </c>
      <c r="B11" s="5" t="n">
        <v>2918</v>
      </c>
      <c r="C11" s="5" t="n">
        <v>2322</v>
      </c>
      <c r="D11" s="5" t="n">
        <v>1211</v>
      </c>
    </row>
    <row r="12" spans="1:4">
      <c r="A12" s="4" t="s">
        <v>735</v>
      </c>
      <c r="B12" s="5" t="n">
        <v>272</v>
      </c>
      <c r="C12" s="5" t="n">
        <v>287</v>
      </c>
      <c r="D12" s="5" t="n">
        <v>112</v>
      </c>
    </row>
    <row r="13" spans="1:4">
      <c r="A13" s="4" t="s">
        <v>736</v>
      </c>
      <c r="B13" s="5" t="n">
        <v>15642</v>
      </c>
      <c r="C13" s="5" t="n">
        <v>12283</v>
      </c>
      <c r="D13" s="5" t="n">
        <v>8660</v>
      </c>
    </row>
    <row r="14" spans="1:4">
      <c r="A14" s="4" t="s">
        <v>737</v>
      </c>
    </row>
    <row r="15" spans="1:4">
      <c r="A15" s="3" t="s">
        <v>726</v>
      </c>
    </row>
    <row r="16" spans="1:4">
      <c r="A16" s="4" t="s">
        <v>732</v>
      </c>
      <c r="B16" s="5" t="n">
        <v>18603</v>
      </c>
      <c r="C16" s="5" t="n">
        <v>12358</v>
      </c>
      <c r="D16" s="5" t="n">
        <v>9344</v>
      </c>
    </row>
    <row r="17" spans="1:4">
      <c r="A17" s="4" t="s">
        <v>738</v>
      </c>
    </row>
    <row r="18" spans="1:4">
      <c r="A18" s="3" t="s">
        <v>726</v>
      </c>
    </row>
    <row r="19" spans="1:4">
      <c r="A19" s="4" t="s">
        <v>732</v>
      </c>
      <c r="B19" s="5" t="n">
        <v>15527</v>
      </c>
      <c r="C19" s="5" t="n">
        <v>11026</v>
      </c>
      <c r="D19" s="5" t="n">
        <v>10439</v>
      </c>
    </row>
    <row r="20" spans="1:4">
      <c r="A20" s="4" t="s">
        <v>739</v>
      </c>
    </row>
    <row r="21" spans="1:4">
      <c r="A21" s="3" t="s">
        <v>726</v>
      </c>
    </row>
    <row r="22" spans="1:4">
      <c r="A22" s="4" t="s">
        <v>732</v>
      </c>
      <c r="B22" s="6" t="n">
        <v>34300</v>
      </c>
      <c r="C22" s="6" t="n">
        <v>31288</v>
      </c>
      <c r="D22" s="6" t="n">
        <v>233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740</v>
      </c>
      <c r="B1" s="2" t="s">
        <v>1</v>
      </c>
    </row>
    <row r="2" spans="1:3">
      <c r="B2" s="2" t="s">
        <v>741</v>
      </c>
    </row>
    <row r="3" spans="1:3">
      <c r="A3" s="4" t="s">
        <v>742</v>
      </c>
    </row>
    <row r="4" spans="1:3">
      <c r="A4" s="3" t="s">
        <v>726</v>
      </c>
    </row>
    <row r="5" spans="1:3">
      <c r="A5" s="4" t="s">
        <v>743</v>
      </c>
      <c r="B5" s="6" t="n">
        <v>400000</v>
      </c>
    </row>
    <row r="6" spans="1:3">
      <c r="A6" s="4" t="s">
        <v>744</v>
      </c>
      <c r="B6" s="5" t="n">
        <v>0</v>
      </c>
    </row>
    <row r="7" spans="1:3">
      <c r="A7" s="4" t="s">
        <v>745</v>
      </c>
    </row>
    <row r="8" spans="1:3">
      <c r="A8" s="3" t="s">
        <v>726</v>
      </c>
    </row>
    <row r="9" spans="1:3">
      <c r="A9" s="4" t="s">
        <v>743</v>
      </c>
      <c r="B9" s="6" t="n">
        <v>1495506</v>
      </c>
    </row>
    <row r="10" spans="1:3">
      <c r="A10" s="4" t="s">
        <v>744</v>
      </c>
      <c r="B10" s="5" t="n">
        <v>0</v>
      </c>
    </row>
    <row r="11" spans="1:3">
      <c r="A11" s="4" t="s">
        <v>746</v>
      </c>
    </row>
    <row r="12" spans="1:3">
      <c r="A12" s="3" t="s">
        <v>726</v>
      </c>
    </row>
    <row r="13" spans="1:3">
      <c r="A13" s="4" t="s">
        <v>743</v>
      </c>
      <c r="B13" s="6" t="n">
        <v>26000</v>
      </c>
      <c r="C13" s="4" t="s">
        <v>545</v>
      </c>
    </row>
    <row r="14" spans="1:3">
      <c r="A14" s="4" t="s">
        <v>744</v>
      </c>
      <c r="B14" s="5" t="n">
        <v>0</v>
      </c>
      <c r="C14" s="4" t="s">
        <v>545</v>
      </c>
    </row>
    <row r="15" spans="1:3">
      <c r="A15" s="4" t="s">
        <v>747</v>
      </c>
    </row>
    <row r="16" spans="1:3">
      <c r="A16" s="3" t="s">
        <v>726</v>
      </c>
    </row>
    <row r="17" spans="1:3">
      <c r="A17" s="4" t="s">
        <v>743</v>
      </c>
      <c r="B17" s="6" t="n">
        <v>210000</v>
      </c>
      <c r="C17" s="4" t="s">
        <v>650</v>
      </c>
    </row>
    <row r="18" spans="1:3">
      <c r="A18" s="4" t="s">
        <v>744</v>
      </c>
      <c r="B18" s="5" t="n">
        <v>7596</v>
      </c>
      <c r="C18" s="4" t="s">
        <v>650</v>
      </c>
    </row>
    <row r="19" spans="1:3">
      <c r="A19" s="4" t="s">
        <v>748</v>
      </c>
    </row>
    <row r="20" spans="1:3">
      <c r="A20" s="3" t="s">
        <v>726</v>
      </c>
    </row>
    <row r="21" spans="1:3">
      <c r="A21" s="4" t="s">
        <v>743</v>
      </c>
      <c r="B21" s="6" t="n">
        <v>210000</v>
      </c>
      <c r="C21" s="4" t="s">
        <v>749</v>
      </c>
    </row>
    <row r="22" spans="1:3">
      <c r="A22" s="4" t="s">
        <v>744</v>
      </c>
      <c r="B22" s="5" t="n">
        <v>7596</v>
      </c>
      <c r="C22" s="4" t="s">
        <v>749</v>
      </c>
    </row>
    <row r="23" spans="1:3">
      <c r="A23" s="4" t="s">
        <v>750</v>
      </c>
    </row>
    <row r="24" spans="1:3">
      <c r="A24" s="3" t="s">
        <v>726</v>
      </c>
    </row>
    <row r="25" spans="1:3">
      <c r="A25" s="4" t="s">
        <v>743</v>
      </c>
      <c r="B25" s="6" t="n">
        <v>210000</v>
      </c>
      <c r="C25" s="4" t="s">
        <v>751</v>
      </c>
    </row>
    <row r="26" spans="1:3">
      <c r="A26" s="4" t="s">
        <v>744</v>
      </c>
      <c r="B26" s="5" t="n">
        <v>7596</v>
      </c>
      <c r="C26" s="4" t="s">
        <v>751</v>
      </c>
    </row>
    <row r="27" spans="1:3">
      <c r="A27" s="4" t="s">
        <v>752</v>
      </c>
    </row>
    <row r="28" spans="1:3">
      <c r="A28" s="3" t="s">
        <v>726</v>
      </c>
    </row>
    <row r="29" spans="1:3">
      <c r="A29" s="4" t="s">
        <v>743</v>
      </c>
      <c r="B29" s="6" t="n">
        <v>175000</v>
      </c>
    </row>
    <row r="30" spans="1:3">
      <c r="A30" s="4" t="s">
        <v>744</v>
      </c>
      <c r="B30" s="5" t="n">
        <v>7596</v>
      </c>
    </row>
    <row r="31" spans="1:3">
      <c r="A31" s="4" t="s">
        <v>753</v>
      </c>
    </row>
    <row r="32" spans="1:3">
      <c r="A32" s="3" t="s">
        <v>726</v>
      </c>
    </row>
    <row r="33" spans="1:3">
      <c r="A33" s="4" t="s">
        <v>743</v>
      </c>
      <c r="B33" s="6" t="n">
        <v>90000</v>
      </c>
    </row>
    <row r="34" spans="1:3">
      <c r="A34" s="4" t="s">
        <v>744</v>
      </c>
      <c r="B34" s="5" t="n">
        <v>2761</v>
      </c>
    </row>
    <row r="35" spans="1:3">
      <c r="A35" s="4" t="s">
        <v>754</v>
      </c>
    </row>
    <row r="36" spans="1:3">
      <c r="A36" s="3" t="s">
        <v>726</v>
      </c>
    </row>
    <row r="37" spans="1:3">
      <c r="A37" s="4" t="s">
        <v>743</v>
      </c>
      <c r="B37" s="6" t="n">
        <v>400000</v>
      </c>
    </row>
    <row r="38" spans="1:3">
      <c r="A38" s="4" t="s">
        <v>755</v>
      </c>
    </row>
    <row r="39" spans="1:3">
      <c r="A39" s="3" t="s">
        <v>726</v>
      </c>
    </row>
    <row r="40" spans="1:3">
      <c r="A40" s="4" t="s">
        <v>743</v>
      </c>
      <c r="B40" s="5" t="n">
        <v>800000</v>
      </c>
    </row>
    <row r="41" spans="1:3">
      <c r="A41" s="4" t="s">
        <v>756</v>
      </c>
    </row>
    <row r="42" spans="1:3">
      <c r="A42" s="3" t="s">
        <v>726</v>
      </c>
    </row>
    <row r="43" spans="1:3">
      <c r="A43" s="4" t="s">
        <v>743</v>
      </c>
      <c r="B43" s="5" t="n">
        <v>26000</v>
      </c>
      <c r="C43" s="4" t="s">
        <v>545</v>
      </c>
    </row>
    <row r="44" spans="1:3">
      <c r="A44" s="4" t="s">
        <v>757</v>
      </c>
    </row>
    <row r="45" spans="1:3">
      <c r="A45" s="3" t="s">
        <v>726</v>
      </c>
    </row>
    <row r="46" spans="1:3">
      <c r="A46" s="4" t="s">
        <v>743</v>
      </c>
      <c r="B46" s="5" t="n">
        <v>0</v>
      </c>
      <c r="C46" s="4" t="s">
        <v>650</v>
      </c>
    </row>
    <row r="47" spans="1:3">
      <c r="A47" s="4" t="s">
        <v>758</v>
      </c>
    </row>
    <row r="48" spans="1:3">
      <c r="A48" s="3" t="s">
        <v>726</v>
      </c>
    </row>
    <row r="49" spans="1:3">
      <c r="A49" s="4" t="s">
        <v>743</v>
      </c>
      <c r="B49" s="5" t="n">
        <v>0</v>
      </c>
      <c r="C49" s="4" t="s">
        <v>749</v>
      </c>
    </row>
    <row r="50" spans="1:3">
      <c r="A50" s="4" t="s">
        <v>759</v>
      </c>
    </row>
    <row r="51" spans="1:3">
      <c r="A51" s="3" t="s">
        <v>726</v>
      </c>
    </row>
    <row r="52" spans="1:3">
      <c r="A52" s="4" t="s">
        <v>743</v>
      </c>
      <c r="B52" s="5" t="n">
        <v>0</v>
      </c>
      <c r="C52" s="4" t="s">
        <v>751</v>
      </c>
    </row>
    <row r="53" spans="1:3">
      <c r="A53" s="4" t="s">
        <v>760</v>
      </c>
    </row>
    <row r="54" spans="1:3">
      <c r="A54" s="3" t="s">
        <v>726</v>
      </c>
    </row>
    <row r="55" spans="1:3">
      <c r="A55" s="4" t="s">
        <v>743</v>
      </c>
      <c r="B55" s="5" t="n">
        <v>0</v>
      </c>
    </row>
    <row r="56" spans="1:3">
      <c r="A56" s="4" t="s">
        <v>761</v>
      </c>
    </row>
    <row r="57" spans="1:3">
      <c r="A57" s="3" t="s">
        <v>726</v>
      </c>
    </row>
    <row r="58" spans="1:3">
      <c r="A58" s="4" t="s">
        <v>743</v>
      </c>
      <c r="B58" s="5" t="n">
        <v>0</v>
      </c>
    </row>
    <row r="59" spans="1:3">
      <c r="A59" s="4" t="s">
        <v>762</v>
      </c>
    </row>
    <row r="60" spans="1:3">
      <c r="A60" s="3" t="s">
        <v>726</v>
      </c>
    </row>
    <row r="61" spans="1:3">
      <c r="A61" s="4" t="s">
        <v>743</v>
      </c>
      <c r="B61" s="5" t="n">
        <v>0</v>
      </c>
    </row>
    <row r="62" spans="1:3">
      <c r="A62" s="4" t="s">
        <v>763</v>
      </c>
    </row>
    <row r="63" spans="1:3">
      <c r="A63" s="3" t="s">
        <v>726</v>
      </c>
    </row>
    <row r="64" spans="1:3">
      <c r="A64" s="4" t="s">
        <v>743</v>
      </c>
      <c r="B64" s="5" t="n">
        <v>695506</v>
      </c>
    </row>
    <row r="65" spans="1:3">
      <c r="A65" s="4" t="s">
        <v>764</v>
      </c>
    </row>
    <row r="66" spans="1:3">
      <c r="A66" s="3" t="s">
        <v>726</v>
      </c>
    </row>
    <row r="67" spans="1:3">
      <c r="A67" s="4" t="s">
        <v>743</v>
      </c>
      <c r="B67" s="5" t="n">
        <v>0</v>
      </c>
      <c r="C67" s="4" t="s">
        <v>545</v>
      </c>
    </row>
    <row r="68" spans="1:3">
      <c r="A68" s="4" t="s">
        <v>765</v>
      </c>
    </row>
    <row r="69" spans="1:3">
      <c r="A69" s="3" t="s">
        <v>726</v>
      </c>
    </row>
    <row r="70" spans="1:3">
      <c r="A70" s="4" t="s">
        <v>743</v>
      </c>
      <c r="B70" s="5" t="n">
        <v>0</v>
      </c>
      <c r="C70" s="4" t="s">
        <v>650</v>
      </c>
    </row>
    <row r="71" spans="1:3">
      <c r="A71" s="4" t="s">
        <v>766</v>
      </c>
    </row>
    <row r="72" spans="1:3">
      <c r="A72" s="3" t="s">
        <v>726</v>
      </c>
    </row>
    <row r="73" spans="1:3">
      <c r="A73" s="4" t="s">
        <v>743</v>
      </c>
      <c r="B73" s="5" t="n">
        <v>0</v>
      </c>
      <c r="C73" s="4" t="s">
        <v>749</v>
      </c>
    </row>
    <row r="74" spans="1:3">
      <c r="A74" s="4" t="s">
        <v>767</v>
      </c>
    </row>
    <row r="75" spans="1:3">
      <c r="A75" s="3" t="s">
        <v>726</v>
      </c>
    </row>
    <row r="76" spans="1:3">
      <c r="A76" s="4" t="s">
        <v>743</v>
      </c>
      <c r="B76" s="5" t="n">
        <v>0</v>
      </c>
      <c r="C76" s="4" t="s">
        <v>751</v>
      </c>
    </row>
    <row r="77" spans="1:3">
      <c r="A77" s="4" t="s">
        <v>768</v>
      </c>
    </row>
    <row r="78" spans="1:3">
      <c r="A78" s="3" t="s">
        <v>726</v>
      </c>
    </row>
    <row r="79" spans="1:3">
      <c r="A79" s="4" t="s">
        <v>743</v>
      </c>
      <c r="B79" s="5" t="n">
        <v>0</v>
      </c>
    </row>
    <row r="80" spans="1:3">
      <c r="A80" s="4" t="s">
        <v>769</v>
      </c>
    </row>
    <row r="81" spans="1:3">
      <c r="A81" s="3" t="s">
        <v>726</v>
      </c>
    </row>
    <row r="82" spans="1:3">
      <c r="A82" s="4" t="s">
        <v>743</v>
      </c>
      <c r="B82" s="5" t="n">
        <v>0</v>
      </c>
    </row>
    <row r="83" spans="1:3">
      <c r="A83" s="4" t="s">
        <v>770</v>
      </c>
    </row>
    <row r="84" spans="1:3">
      <c r="A84" s="3" t="s">
        <v>726</v>
      </c>
    </row>
    <row r="85" spans="1:3">
      <c r="A85" s="4" t="s">
        <v>743</v>
      </c>
      <c r="B85" s="5" t="n">
        <v>0</v>
      </c>
    </row>
    <row r="86" spans="1:3">
      <c r="A86" s="4" t="s">
        <v>771</v>
      </c>
    </row>
    <row r="87" spans="1:3">
      <c r="A87" s="3" t="s">
        <v>726</v>
      </c>
    </row>
    <row r="88" spans="1:3">
      <c r="A88" s="4" t="s">
        <v>743</v>
      </c>
      <c r="B88" s="5" t="n">
        <v>0</v>
      </c>
    </row>
    <row r="89" spans="1:3">
      <c r="A89" s="4" t="s">
        <v>772</v>
      </c>
    </row>
    <row r="90" spans="1:3">
      <c r="A90" s="3" t="s">
        <v>726</v>
      </c>
    </row>
    <row r="91" spans="1:3">
      <c r="A91" s="4" t="s">
        <v>743</v>
      </c>
      <c r="B91" s="5" t="n">
        <v>0</v>
      </c>
      <c r="C91" s="4" t="s">
        <v>545</v>
      </c>
    </row>
    <row r="92" spans="1:3">
      <c r="A92" s="4" t="s">
        <v>773</v>
      </c>
    </row>
    <row r="93" spans="1:3">
      <c r="A93" s="3" t="s">
        <v>726</v>
      </c>
    </row>
    <row r="94" spans="1:3">
      <c r="A94" s="4" t="s">
        <v>743</v>
      </c>
      <c r="B94" s="5" t="n">
        <v>110000</v>
      </c>
      <c r="C94" s="4" t="s">
        <v>650</v>
      </c>
    </row>
    <row r="95" spans="1:3">
      <c r="A95" s="4" t="s">
        <v>774</v>
      </c>
    </row>
    <row r="96" spans="1:3">
      <c r="A96" s="3" t="s">
        <v>726</v>
      </c>
    </row>
    <row r="97" spans="1:3">
      <c r="A97" s="4" t="s">
        <v>743</v>
      </c>
      <c r="B97" s="5" t="n">
        <v>110000</v>
      </c>
      <c r="C97" s="4" t="s">
        <v>749</v>
      </c>
    </row>
    <row r="98" spans="1:3">
      <c r="A98" s="4" t="s">
        <v>775</v>
      </c>
    </row>
    <row r="99" spans="1:3">
      <c r="A99" s="3" t="s">
        <v>726</v>
      </c>
    </row>
    <row r="100" spans="1:3">
      <c r="A100" s="4" t="s">
        <v>743</v>
      </c>
      <c r="B100" s="5" t="n">
        <v>110000</v>
      </c>
      <c r="C100" s="4" t="s">
        <v>751</v>
      </c>
    </row>
    <row r="101" spans="1:3">
      <c r="A101" s="4" t="s">
        <v>776</v>
      </c>
    </row>
    <row r="102" spans="1:3">
      <c r="A102" s="3" t="s">
        <v>726</v>
      </c>
    </row>
    <row r="103" spans="1:3">
      <c r="A103" s="4" t="s">
        <v>743</v>
      </c>
      <c r="B103" s="5" t="n">
        <v>75000</v>
      </c>
    </row>
    <row r="104" spans="1:3">
      <c r="A104" s="4" t="s">
        <v>777</v>
      </c>
    </row>
    <row r="105" spans="1:3">
      <c r="A105" s="3" t="s">
        <v>726</v>
      </c>
    </row>
    <row r="106" spans="1:3">
      <c r="A106" s="4" t="s">
        <v>743</v>
      </c>
      <c r="B106" s="6" t="n">
        <v>40000</v>
      </c>
    </row>
    <row r="107" spans="1:3"/>
    <row r="108" spans="1:3">
      <c r="A108" s="4" t="s">
        <v>545</v>
      </c>
      <c r="B108" s="4" t="s">
        <v>778</v>
      </c>
    </row>
    <row r="109" spans="1:3">
      <c r="A109" s="4" t="s">
        <v>650</v>
      </c>
      <c r="B109" s="4" t="s">
        <v>779</v>
      </c>
    </row>
    <row r="110" spans="1:3">
      <c r="A110" s="4" t="s">
        <v>749</v>
      </c>
      <c r="B110" s="4" t="s">
        <v>780</v>
      </c>
    </row>
    <row r="111" spans="1:3">
      <c r="A111" s="4" t="s">
        <v>751</v>
      </c>
      <c r="B111" s="4" t="s">
        <v>781</v>
      </c>
    </row>
  </sheetData>
  <mergeCells count="8">
    <mergeCell ref="A1:A2"/>
    <mergeCell ref="B1:C1"/>
    <mergeCell ref="B2:C2"/>
    <mergeCell ref="A107:C107"/>
    <mergeCell ref="B108:C108"/>
    <mergeCell ref="B109:C109"/>
    <mergeCell ref="B110:C110"/>
    <mergeCell ref="B111:C1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782</v>
      </c>
      <c r="B1" s="2" t="s">
        <v>783</v>
      </c>
    </row>
    <row r="2" spans="1:2">
      <c r="A2" s="4" t="s">
        <v>784</v>
      </c>
    </row>
    <row r="3" spans="1:2">
      <c r="A3" s="3" t="s">
        <v>726</v>
      </c>
    </row>
    <row r="4" spans="1:2">
      <c r="A4" s="4" t="s">
        <v>785</v>
      </c>
      <c r="B4" s="5" t="n">
        <v>4390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6</v>
      </c>
      <c r="B1" s="2" t="s">
        <v>1</v>
      </c>
    </row>
    <row r="2" spans="1:4">
      <c r="B2" s="2" t="s">
        <v>33</v>
      </c>
      <c r="C2" s="2" t="s">
        <v>34</v>
      </c>
      <c r="D2" s="2" t="s">
        <v>35</v>
      </c>
    </row>
    <row r="3" spans="1:4">
      <c r="A3" s="3" t="s">
        <v>787</v>
      </c>
    </row>
    <row r="4" spans="1:4">
      <c r="A4" s="4" t="s">
        <v>705</v>
      </c>
      <c r="B4" s="6" t="n">
        <v>15005</v>
      </c>
      <c r="C4" s="6" t="n">
        <v>10525</v>
      </c>
      <c r="D4" s="6" t="n">
        <v>9541</v>
      </c>
    </row>
    <row r="5" spans="1:4">
      <c r="A5" s="4" t="s">
        <v>788</v>
      </c>
      <c r="B5" s="5" t="n">
        <v>522</v>
      </c>
      <c r="C5" s="5" t="n">
        <v>501</v>
      </c>
      <c r="D5" s="5" t="n">
        <v>898</v>
      </c>
    </row>
    <row r="6" spans="1:4">
      <c r="A6" s="4" t="s">
        <v>789</v>
      </c>
      <c r="B6" s="5" t="n">
        <v>-5645</v>
      </c>
      <c r="C6" s="5" t="n">
        <v>-6402</v>
      </c>
      <c r="D6" s="5" t="n">
        <v>-2119</v>
      </c>
    </row>
    <row r="7" spans="1:4">
      <c r="A7" s="4" t="s">
        <v>790</v>
      </c>
      <c r="B7" s="5" t="n">
        <v>4069</v>
      </c>
      <c r="C7" s="5" t="n">
        <v>3070</v>
      </c>
      <c r="D7" s="5" t="n">
        <v>1962</v>
      </c>
    </row>
    <row r="8" spans="1:4">
      <c r="A8" s="4" t="s">
        <v>40</v>
      </c>
      <c r="B8" s="6" t="n">
        <v>13951</v>
      </c>
      <c r="C8" s="6" t="n">
        <v>7694</v>
      </c>
      <c r="D8" s="6" t="n">
        <v>102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1</v>
      </c>
      <c r="B1" s="2" t="s">
        <v>1</v>
      </c>
    </row>
    <row r="2" spans="1:4">
      <c r="B2" s="2" t="s">
        <v>33</v>
      </c>
      <c r="C2" s="2" t="s">
        <v>34</v>
      </c>
      <c r="D2" s="2" t="s">
        <v>35</v>
      </c>
    </row>
    <row r="3" spans="1:4">
      <c r="A3" s="3" t="s">
        <v>792</v>
      </c>
    </row>
    <row r="4" spans="1:4">
      <c r="A4" s="4" t="s">
        <v>705</v>
      </c>
      <c r="B4" s="6" t="n">
        <v>27378</v>
      </c>
      <c r="C4" s="6" t="n">
        <v>24713</v>
      </c>
      <c r="D4" s="6" t="n">
        <v>19451</v>
      </c>
    </row>
    <row r="5" spans="1:4">
      <c r="A5" s="4" t="s">
        <v>788</v>
      </c>
      <c r="B5" s="5" t="n">
        <v>4046</v>
      </c>
      <c r="C5" s="5" t="n">
        <v>3117</v>
      </c>
      <c r="D5" s="5" t="n">
        <v>1847</v>
      </c>
    </row>
    <row r="6" spans="1:4">
      <c r="A6" s="4" t="s">
        <v>793</v>
      </c>
      <c r="B6" s="5" t="n">
        <v>7427</v>
      </c>
      <c r="C6" s="5" t="n">
        <v>5120</v>
      </c>
      <c r="D6" s="5" t="n">
        <v>3894</v>
      </c>
    </row>
    <row r="7" spans="1:4">
      <c r="A7" s="4" t="s">
        <v>794</v>
      </c>
      <c r="B7" s="5" t="n">
        <v>3021</v>
      </c>
      <c r="C7" s="5" t="n">
        <v>2506</v>
      </c>
      <c r="D7" s="5" t="n">
        <v>2217</v>
      </c>
    </row>
    <row r="8" spans="1:4">
      <c r="A8" s="4" t="s">
        <v>795</v>
      </c>
      <c r="B8" s="5" t="n">
        <v>3730</v>
      </c>
      <c r="C8" s="5" t="n">
        <v>2772</v>
      </c>
      <c r="D8" s="5" t="n">
        <v>1717</v>
      </c>
    </row>
    <row r="9" spans="1:4">
      <c r="A9" s="4" t="s">
        <v>796</v>
      </c>
      <c r="B9" s="5" t="n">
        <v>2876</v>
      </c>
      <c r="C9" s="5" t="n">
        <v>3458</v>
      </c>
      <c r="D9" s="5" t="n">
        <v>2088</v>
      </c>
    </row>
    <row r="10" spans="1:4">
      <c r="A10" s="4" t="s">
        <v>797</v>
      </c>
      <c r="B10" s="5" t="n">
        <v>2395</v>
      </c>
      <c r="C10" s="5" t="n">
        <v>2109</v>
      </c>
      <c r="D10" s="5" t="n">
        <v>2013</v>
      </c>
    </row>
    <row r="11" spans="1:4">
      <c r="A11" s="4" t="s">
        <v>798</v>
      </c>
      <c r="B11" s="5" t="n">
        <v>-7774</v>
      </c>
      <c r="C11" s="5" t="n">
        <v>-7646</v>
      </c>
      <c r="D11" s="5" t="n">
        <v>-4365</v>
      </c>
    </row>
    <row r="12" spans="1:4">
      <c r="A12" s="4" t="s">
        <v>799</v>
      </c>
      <c r="B12" s="5" t="n">
        <v>8975</v>
      </c>
      <c r="C12" s="5" t="n">
        <v>5905</v>
      </c>
      <c r="D12" s="5" t="n">
        <v>5308</v>
      </c>
    </row>
    <row r="13" spans="1:4">
      <c r="A13" s="4" t="s">
        <v>41</v>
      </c>
      <c r="B13" s="6" t="n">
        <v>52074</v>
      </c>
      <c r="C13" s="6" t="n">
        <v>42054</v>
      </c>
      <c r="D13" s="6" t="n">
        <v>341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0</v>
      </c>
      <c r="B1" s="2" t="s">
        <v>1</v>
      </c>
    </row>
    <row r="2" spans="1:4">
      <c r="B2" s="2" t="s">
        <v>33</v>
      </c>
      <c r="C2" s="2" t="s">
        <v>34</v>
      </c>
      <c r="D2" s="2" t="s">
        <v>35</v>
      </c>
    </row>
    <row r="3" spans="1:4">
      <c r="A3" s="3" t="s">
        <v>801</v>
      </c>
    </row>
    <row r="4" spans="1:4">
      <c r="A4" s="4" t="s">
        <v>802</v>
      </c>
      <c r="B4" s="6" t="n">
        <v>2638</v>
      </c>
      <c r="C4" s="6" t="n">
        <v>864</v>
      </c>
      <c r="D4" s="6" t="n">
        <v>3559</v>
      </c>
    </row>
    <row r="5" spans="1:4">
      <c r="A5" s="4" t="s">
        <v>803</v>
      </c>
      <c r="B5" s="5" t="n">
        <v>1385</v>
      </c>
      <c r="C5" s="5" t="n">
        <v>272</v>
      </c>
      <c r="D5" s="5" t="n">
        <v>663</v>
      </c>
    </row>
    <row r="6" spans="1:4">
      <c r="A6" s="4" t="s">
        <v>804</v>
      </c>
      <c r="B6" s="6" t="n">
        <v>4023</v>
      </c>
      <c r="C6" s="6" t="n">
        <v>1136</v>
      </c>
      <c r="D6" s="6" t="n">
        <v>42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05</v>
      </c>
      <c r="B1" s="2" t="s">
        <v>1</v>
      </c>
    </row>
    <row r="2" spans="1:4">
      <c r="B2" s="2" t="s">
        <v>33</v>
      </c>
      <c r="C2" s="2" t="s">
        <v>34</v>
      </c>
      <c r="D2" s="2" t="s">
        <v>35</v>
      </c>
    </row>
    <row r="3" spans="1:4">
      <c r="A3" s="3" t="s">
        <v>48</v>
      </c>
    </row>
    <row r="4" spans="1:4">
      <c r="A4" s="4" t="s">
        <v>806</v>
      </c>
      <c r="B4" s="6" t="n">
        <v>-28955</v>
      </c>
      <c r="C4" s="6" t="n">
        <v>-27823</v>
      </c>
      <c r="D4" s="6" t="n">
        <v>-28984</v>
      </c>
    </row>
    <row r="5" spans="1:4">
      <c r="A5" s="4" t="s">
        <v>807</v>
      </c>
      <c r="B5" s="5" t="n">
        <v>-1606</v>
      </c>
      <c r="C5" s="5" t="n">
        <v>-2224</v>
      </c>
      <c r="D5" s="5" t="n">
        <v>-1587</v>
      </c>
    </row>
    <row r="6" spans="1:4">
      <c r="A6" s="4" t="s">
        <v>808</v>
      </c>
      <c r="B6" s="5" t="n">
        <v>258</v>
      </c>
      <c r="C6" s="5" t="n">
        <v>611</v>
      </c>
      <c r="D6" s="5" t="n">
        <v>255</v>
      </c>
    </row>
    <row r="7" spans="1:4">
      <c r="A7" s="4" t="s">
        <v>125</v>
      </c>
      <c r="B7" s="5" t="n">
        <v>0</v>
      </c>
      <c r="C7" s="5" t="n">
        <v>-17575</v>
      </c>
      <c r="D7" s="5" t="n">
        <v>0</v>
      </c>
    </row>
    <row r="8" spans="1:4">
      <c r="A8" s="4" t="s">
        <v>809</v>
      </c>
      <c r="B8" s="5" t="n">
        <v>-5513</v>
      </c>
      <c r="C8" s="5" t="n">
        <v>-3721</v>
      </c>
      <c r="D8" s="5" t="n">
        <v>-3220</v>
      </c>
    </row>
    <row r="9" spans="1:4">
      <c r="A9" s="4" t="s">
        <v>810</v>
      </c>
      <c r="B9" s="5" t="n">
        <v>-3505</v>
      </c>
      <c r="C9" s="5" t="n">
        <v>-2779</v>
      </c>
      <c r="D9" s="5" t="n">
        <v>-2693</v>
      </c>
    </row>
    <row r="10" spans="1:4">
      <c r="A10" s="4" t="s">
        <v>811</v>
      </c>
      <c r="B10" s="5" t="n">
        <v>-39321</v>
      </c>
      <c r="C10" s="5" t="n">
        <v>-53511</v>
      </c>
      <c r="D10" s="5" t="n">
        <v>-36229</v>
      </c>
    </row>
    <row r="11" spans="1:4">
      <c r="A11" s="3" t="s">
        <v>49</v>
      </c>
    </row>
    <row r="12" spans="1:4">
      <c r="A12" s="4" t="s">
        <v>812</v>
      </c>
      <c r="B12" s="5" t="n">
        <v>3059</v>
      </c>
      <c r="C12" s="5" t="n">
        <v>2016</v>
      </c>
      <c r="D12" s="5" t="n">
        <v>2128</v>
      </c>
    </row>
    <row r="13" spans="1:4">
      <c r="A13" s="4" t="s">
        <v>813</v>
      </c>
      <c r="B13" s="5" t="n">
        <v>3059</v>
      </c>
      <c r="C13" s="5" t="n">
        <v>2016</v>
      </c>
      <c r="D13" s="5" t="n">
        <v>2128</v>
      </c>
    </row>
    <row r="14" spans="1:4">
      <c r="A14" s="3" t="s">
        <v>814</v>
      </c>
    </row>
    <row r="15" spans="1:4">
      <c r="A15" s="4" t="s">
        <v>50</v>
      </c>
      <c r="B15" s="5" t="n">
        <v>-11323</v>
      </c>
      <c r="C15" s="5" t="n">
        <v>-2193</v>
      </c>
      <c r="D15" s="5" t="n">
        <v>13872</v>
      </c>
    </row>
    <row r="16" spans="1:4">
      <c r="A16" s="4" t="s">
        <v>815</v>
      </c>
      <c r="B16" s="5" t="n">
        <v>-11323</v>
      </c>
      <c r="C16" s="5" t="n">
        <v>-2193</v>
      </c>
      <c r="D16" s="5" t="n">
        <v>13872</v>
      </c>
    </row>
    <row r="17" spans="1:4">
      <c r="A17" s="4" t="s">
        <v>816</v>
      </c>
      <c r="B17" s="6" t="n">
        <v>-47585</v>
      </c>
      <c r="C17" s="6" t="n">
        <v>-53688</v>
      </c>
      <c r="D17" s="6" t="n">
        <v>-202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s>
  <sheetData>
    <row r="1" spans="1:7">
      <c r="A1" s="1" t="s">
        <v>817</v>
      </c>
      <c r="B1" s="2" t="s">
        <v>1</v>
      </c>
    </row>
    <row r="2" spans="1:7">
      <c r="B2" s="2" t="s">
        <v>818</v>
      </c>
      <c r="C2" s="2" t="s">
        <v>819</v>
      </c>
      <c r="D2" s="2" t="s">
        <v>820</v>
      </c>
      <c r="E2" s="2" t="s">
        <v>821</v>
      </c>
      <c r="F2" s="2" t="s">
        <v>33</v>
      </c>
      <c r="G2" s="2" t="s">
        <v>34</v>
      </c>
    </row>
    <row r="3" spans="1:7">
      <c r="A3" s="4" t="s">
        <v>516</v>
      </c>
    </row>
    <row r="4" spans="1:7">
      <c r="A4" s="3" t="s">
        <v>822</v>
      </c>
    </row>
    <row r="5" spans="1:7">
      <c r="A5" s="4" t="s">
        <v>823</v>
      </c>
      <c r="F5" s="4" t="s">
        <v>824</v>
      </c>
    </row>
    <row r="6" spans="1:7">
      <c r="A6" s="4" t="s">
        <v>519</v>
      </c>
    </row>
    <row r="7" spans="1:7">
      <c r="A7" s="3" t="s">
        <v>822</v>
      </c>
    </row>
    <row r="8" spans="1:7">
      <c r="A8" s="4" t="s">
        <v>823</v>
      </c>
      <c r="F8" s="4" t="s">
        <v>592</v>
      </c>
    </row>
    <row r="9" spans="1:7">
      <c r="A9" s="4" t="s">
        <v>649</v>
      </c>
    </row>
    <row r="10" spans="1:7">
      <c r="A10" s="3" t="s">
        <v>822</v>
      </c>
    </row>
    <row r="11" spans="1:7">
      <c r="A11" s="4" t="s">
        <v>825</v>
      </c>
      <c r="F11" s="4" t="s">
        <v>826</v>
      </c>
    </row>
    <row r="12" spans="1:7">
      <c r="A12" s="4" t="s">
        <v>827</v>
      </c>
      <c r="F12" s="4" t="s">
        <v>828</v>
      </c>
    </row>
    <row r="13" spans="1:7">
      <c r="A13" s="4" t="s">
        <v>829</v>
      </c>
    </row>
    <row r="14" spans="1:7">
      <c r="A14" s="3" t="s">
        <v>822</v>
      </c>
    </row>
    <row r="15" spans="1:7">
      <c r="A15" s="4" t="s">
        <v>823</v>
      </c>
      <c r="B15" s="4" t="s">
        <v>830</v>
      </c>
      <c r="C15" s="4" t="s">
        <v>831</v>
      </c>
      <c r="D15" s="4" t="s">
        <v>832</v>
      </c>
      <c r="E15" s="4" t="s">
        <v>833</v>
      </c>
    </row>
    <row r="16" spans="1:7">
      <c r="A16" s="4" t="s">
        <v>834</v>
      </c>
    </row>
    <row r="17" spans="1:7">
      <c r="A17" s="3" t="s">
        <v>822</v>
      </c>
    </row>
    <row r="18" spans="1:7">
      <c r="A18" s="4" t="s">
        <v>823</v>
      </c>
      <c r="G18" s="4" t="s">
        <v>835</v>
      </c>
    </row>
    <row r="19" spans="1:7">
      <c r="A19" s="4" t="s">
        <v>836</v>
      </c>
    </row>
    <row r="20" spans="1:7">
      <c r="A20" s="3" t="s">
        <v>822</v>
      </c>
    </row>
    <row r="21" spans="1:7">
      <c r="A21" s="4" t="s">
        <v>823</v>
      </c>
      <c r="F21" s="4" t="s">
        <v>824</v>
      </c>
    </row>
    <row r="22" spans="1:7">
      <c r="A22" s="4" t="s">
        <v>837</v>
      </c>
    </row>
    <row r="23" spans="1:7">
      <c r="A23" s="3" t="s">
        <v>822</v>
      </c>
    </row>
    <row r="24" spans="1:7">
      <c r="A24" s="4" t="s">
        <v>838</v>
      </c>
      <c r="F24" s="4" t="s">
        <v>553</v>
      </c>
      <c r="G24" s="4" t="s">
        <v>587</v>
      </c>
    </row>
    <row r="25" spans="1:7">
      <c r="A25" s="4" t="s">
        <v>839</v>
      </c>
    </row>
    <row r="26" spans="1:7">
      <c r="A26" s="3" t="s">
        <v>822</v>
      </c>
    </row>
    <row r="27" spans="1:7">
      <c r="A27" s="4" t="s">
        <v>823</v>
      </c>
      <c r="F27" s="4" t="s">
        <v>668</v>
      </c>
    </row>
    <row r="28" spans="1:7">
      <c r="A28" s="4" t="s">
        <v>840</v>
      </c>
    </row>
    <row r="29" spans="1:7">
      <c r="A29" s="3" t="s">
        <v>822</v>
      </c>
    </row>
    <row r="30" spans="1:7">
      <c r="A30" s="4" t="s">
        <v>823</v>
      </c>
      <c r="F30" s="4" t="s">
        <v>592</v>
      </c>
    </row>
    <row r="31" spans="1:7">
      <c r="A31" s="4" t="s">
        <v>652</v>
      </c>
    </row>
    <row r="32" spans="1:7">
      <c r="A32" s="3" t="s">
        <v>822</v>
      </c>
    </row>
    <row r="33" spans="1:7">
      <c r="A33" s="4" t="s">
        <v>823</v>
      </c>
      <c r="G33" s="4" t="s">
        <v>841</v>
      </c>
    </row>
    <row r="34" spans="1:7">
      <c r="A34" s="4" t="s">
        <v>842</v>
      </c>
    </row>
    <row r="35" spans="1:7">
      <c r="A35" s="3" t="s">
        <v>822</v>
      </c>
    </row>
    <row r="36" spans="1:7">
      <c r="A36" s="4" t="s">
        <v>823</v>
      </c>
      <c r="C36" s="4" t="s">
        <v>843</v>
      </c>
      <c r="D36" s="4" t="s">
        <v>843</v>
      </c>
      <c r="E36" s="4" t="s">
        <v>830</v>
      </c>
      <c r="F36" s="4" t="s">
        <v>830</v>
      </c>
    </row>
    <row r="37" spans="1:7">
      <c r="A37" s="4" t="s">
        <v>844</v>
      </c>
      <c r="F37" s="4" t="s">
        <v>845</v>
      </c>
    </row>
  </sheetData>
  <mergeCells count="2">
    <mergeCell ref="A1:A2"/>
    <mergeCell ref="B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46</v>
      </c>
      <c r="B1" s="2" t="s">
        <v>1</v>
      </c>
    </row>
    <row r="2" spans="1:4">
      <c r="B2" s="2" t="s">
        <v>33</v>
      </c>
      <c r="C2" s="2" t="s">
        <v>34</v>
      </c>
      <c r="D2" s="2" t="s">
        <v>35</v>
      </c>
    </row>
    <row r="3" spans="1:4">
      <c r="A3" s="3" t="s">
        <v>847</v>
      </c>
    </row>
    <row r="4" spans="1:4">
      <c r="A4" s="4" t="s">
        <v>848</v>
      </c>
      <c r="B4" s="6" t="n">
        <v>-101456</v>
      </c>
      <c r="C4" s="6" t="n">
        <v>-48449</v>
      </c>
      <c r="D4" s="6" t="n">
        <v>-12359</v>
      </c>
    </row>
    <row r="5" spans="1:4">
      <c r="A5" s="4" t="s">
        <v>849</v>
      </c>
      <c r="B5" s="5" t="n">
        <v>-4784</v>
      </c>
      <c r="C5" s="5" t="n">
        <v>5304</v>
      </c>
      <c r="D5" s="5" t="n">
        <v>555</v>
      </c>
    </row>
    <row r="6" spans="1:4">
      <c r="A6" s="4" t="s">
        <v>850</v>
      </c>
      <c r="B6" s="6" t="n">
        <v>-106240</v>
      </c>
      <c r="C6" s="6" t="n">
        <v>-43145</v>
      </c>
      <c r="D6" s="6" t="n">
        <v>-118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7:21:35Z</dcterms:created>
  <dcterms:modified xmlns:dcterms="http://purl.org/dc/terms/" xmlns:xsi="http://www.w3.org/2001/XMLSchema-instance" xsi:type="dcterms:W3CDTF">2019-04-11T17:21:35Z</dcterms:modified>
</cp:coreProperties>
</file>